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Securities" sheetId="9" state="visible" r:id="rId9"/>
    <sheet xmlns:r="http://schemas.openxmlformats.org/officeDocument/2006/relationships" name="Derivatives" sheetId="10" state="visible" r:id="rId10"/>
    <sheet xmlns:r="http://schemas.openxmlformats.org/officeDocument/2006/relationships" name="Loans and Allowances for Credit" sheetId="11" state="visible" r:id="rId11"/>
    <sheet xmlns:r="http://schemas.openxmlformats.org/officeDocument/2006/relationships" name="Mortgage Banking Activities" sheetId="12" state="visible" r:id="rId12"/>
    <sheet xmlns:r="http://schemas.openxmlformats.org/officeDocument/2006/relationships" name="Commitments and Contingent Liab" sheetId="13" state="visible" r:id="rId13"/>
    <sheet xmlns:r="http://schemas.openxmlformats.org/officeDocument/2006/relationships" name="Shareholders' Equity" sheetId="14" state="visible" r:id="rId14"/>
    <sheet xmlns:r="http://schemas.openxmlformats.org/officeDocument/2006/relationships" name="Earnings Per Share" sheetId="15" state="visible" r:id="rId15"/>
    <sheet xmlns:r="http://schemas.openxmlformats.org/officeDocument/2006/relationships" name="Reportable Segments" sheetId="16" state="visible" r:id="rId16"/>
    <sheet xmlns:r="http://schemas.openxmlformats.org/officeDocument/2006/relationships" name="Fees and Commissions Revenue Fe"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Derivative Instruments and Hedg" sheetId="21" state="visible" r:id="rId21"/>
    <sheet xmlns:r="http://schemas.openxmlformats.org/officeDocument/2006/relationships" name="Securities (Tables)" sheetId="22" state="visible" r:id="rId22"/>
    <sheet xmlns:r="http://schemas.openxmlformats.org/officeDocument/2006/relationships" name="Derivatives (Tables)" sheetId="23" state="visible" r:id="rId23"/>
    <sheet xmlns:r="http://schemas.openxmlformats.org/officeDocument/2006/relationships" name="Loans and Allowances for Cred_2" sheetId="24" state="visible" r:id="rId24"/>
    <sheet xmlns:r="http://schemas.openxmlformats.org/officeDocument/2006/relationships" name="Mortgage Banking Activities (Ta" sheetId="25" state="visible" r:id="rId25"/>
    <sheet xmlns:r="http://schemas.openxmlformats.org/officeDocument/2006/relationships" name="Shareholders' Equity (Tables)" sheetId="26" state="visible" r:id="rId26"/>
    <sheet xmlns:r="http://schemas.openxmlformats.org/officeDocument/2006/relationships" name="Earnings Per Share (Tables)" sheetId="27" state="visible" r:id="rId27"/>
    <sheet xmlns:r="http://schemas.openxmlformats.org/officeDocument/2006/relationships" name="Reportable Segments (Tables)" sheetId="28" state="visible" r:id="rId28"/>
    <sheet xmlns:r="http://schemas.openxmlformats.org/officeDocument/2006/relationships" name="Fees and Commissions Revenue _2" sheetId="29" state="visible" r:id="rId29"/>
    <sheet xmlns:r="http://schemas.openxmlformats.org/officeDocument/2006/relationships" name="Fair Value Measurements (Tables" sheetId="30" state="visible" r:id="rId30"/>
    <sheet xmlns:r="http://schemas.openxmlformats.org/officeDocument/2006/relationships" name="Significant Accounting Polici_3" sheetId="31" state="visible" r:id="rId31"/>
    <sheet xmlns:r="http://schemas.openxmlformats.org/officeDocument/2006/relationships" name="Trading Securities (Details)" sheetId="32" state="visible" r:id="rId32"/>
    <sheet xmlns:r="http://schemas.openxmlformats.org/officeDocument/2006/relationships" name="Investment (Held-to-Maturity) S" sheetId="33" state="visible" r:id="rId33"/>
    <sheet xmlns:r="http://schemas.openxmlformats.org/officeDocument/2006/relationships" name="Available for Sale Securities (" sheetId="34" state="visible" r:id="rId34"/>
    <sheet xmlns:r="http://schemas.openxmlformats.org/officeDocument/2006/relationships" name="Securities Debt Securities, Ava" sheetId="35" state="visible" r:id="rId35"/>
    <sheet xmlns:r="http://schemas.openxmlformats.org/officeDocument/2006/relationships" name="Securities Fair Value Option Se" sheetId="36" state="visible" r:id="rId36"/>
    <sheet xmlns:r="http://schemas.openxmlformats.org/officeDocument/2006/relationships" name="Derivatives, Fair Value of Deri" sheetId="37" state="visible" r:id="rId37"/>
    <sheet xmlns:r="http://schemas.openxmlformats.org/officeDocument/2006/relationships" name="Derivatives, Derivatives Instru" sheetId="38" state="visible" r:id="rId38"/>
    <sheet xmlns:r="http://schemas.openxmlformats.org/officeDocument/2006/relationships" name="Loans and Allowance for Credit " sheetId="39" state="visible" r:id="rId39"/>
    <sheet xmlns:r="http://schemas.openxmlformats.org/officeDocument/2006/relationships" name="Loans and Allowances for Cred_3" sheetId="40" state="visible" r:id="rId40"/>
    <sheet xmlns:r="http://schemas.openxmlformats.org/officeDocument/2006/relationships" name="Loans and Allowances for Cred_4" sheetId="41" state="visible" r:id="rId41"/>
    <sheet xmlns:r="http://schemas.openxmlformats.org/officeDocument/2006/relationships" name="Loans and Allowances for Cred_5" sheetId="42" state="visible" r:id="rId42"/>
    <sheet xmlns:r="http://schemas.openxmlformats.org/officeDocument/2006/relationships" name="Loans and Allowances for Cred_6" sheetId="43" state="visible" r:id="rId43"/>
    <sheet xmlns:r="http://schemas.openxmlformats.org/officeDocument/2006/relationships" name="Loans and Allowances for Cred_7" sheetId="44" state="visible" r:id="rId44"/>
    <sheet xmlns:r="http://schemas.openxmlformats.org/officeDocument/2006/relationships" name="Mortgage Banking Activities, Co" sheetId="45" state="visible" r:id="rId45"/>
    <sheet xmlns:r="http://schemas.openxmlformats.org/officeDocument/2006/relationships" name="Mortgage Banking Activities Mor" sheetId="46" state="visible" r:id="rId46"/>
    <sheet xmlns:r="http://schemas.openxmlformats.org/officeDocument/2006/relationships" name="Mortgage Banking Activities, Mo" sheetId="47" state="visible" r:id="rId47"/>
    <sheet xmlns:r="http://schemas.openxmlformats.org/officeDocument/2006/relationships" name="Commitments and Contingent Li_2" sheetId="48" state="visible" r:id="rId48"/>
    <sheet xmlns:r="http://schemas.openxmlformats.org/officeDocument/2006/relationships" name="Commitments and Contingent Li_3" sheetId="49" state="visible" r:id="rId49"/>
    <sheet xmlns:r="http://schemas.openxmlformats.org/officeDocument/2006/relationships" name="Shareholders' Equity (Details)" sheetId="50" state="visible" r:id="rId50"/>
    <sheet xmlns:r="http://schemas.openxmlformats.org/officeDocument/2006/relationships" name="Earnings Per Share (Details)" sheetId="51" state="visible" r:id="rId51"/>
    <sheet xmlns:r="http://schemas.openxmlformats.org/officeDocument/2006/relationships" name="Reportable Segments (Details)" sheetId="52" state="visible" r:id="rId52"/>
    <sheet xmlns:r="http://schemas.openxmlformats.org/officeDocument/2006/relationships" name="Fees and Commissions Revenue _3" sheetId="53" state="visible" r:id="rId53"/>
    <sheet xmlns:r="http://schemas.openxmlformats.org/officeDocument/2006/relationships" name="Fair Value Measurements, Fair V" sheetId="54" state="visible" r:id="rId54"/>
    <sheet xmlns:r="http://schemas.openxmlformats.org/officeDocument/2006/relationships" name="Fair Value Measurements, Fair_2" sheetId="55" state="visible" r:id="rId55"/>
    <sheet xmlns:r="http://schemas.openxmlformats.org/officeDocument/2006/relationships" name="Fair Value Measurements Fair Va" sheetId="56" state="visible" r:id="rId56"/>
    <sheet xmlns:r="http://schemas.openxmlformats.org/officeDocument/2006/relationships" name="Fair Value Measurements, Financ"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9" customWidth="1" min="1" max="1"/>
    <col width="31" customWidth="1" min="2" max="2"/>
  </cols>
  <sheetData>
    <row r="1">
      <c r="A1" s="1" t="inlineStr">
        <is>
          <t>Document And Entity Information</t>
        </is>
      </c>
      <c r="B1" s="2" t="inlineStr">
        <is>
          <t>6 Months Ended</t>
        </is>
      </c>
    </row>
    <row r="2">
      <c r="B2" s="2" t="inlineStr">
        <is>
          <t>Jun. 30, 2021shares</t>
        </is>
      </c>
    </row>
    <row r="3">
      <c r="A3" s="3" t="inlineStr">
        <is>
          <t>Document and Entity Information [Abstract]</t>
        </is>
      </c>
    </row>
    <row r="4">
      <c r="A4" s="4" t="inlineStr">
        <is>
          <t>Entity Incorporation, State or Country Code</t>
        </is>
      </c>
      <c r="B4" s="4" t="inlineStr">
        <is>
          <t>OK</t>
        </is>
      </c>
    </row>
    <row r="5">
      <c r="A5" s="4" t="inlineStr">
        <is>
          <t>Entity Tax Identification Number</t>
        </is>
      </c>
      <c r="B5" s="4" t="inlineStr">
        <is>
          <t>73-1373454</t>
        </is>
      </c>
    </row>
    <row r="6">
      <c r="A6" s="4" t="inlineStr">
        <is>
          <t>Entity Address, Address Line One</t>
        </is>
      </c>
      <c r="B6" s="4" t="inlineStr">
        <is>
          <t>Boston Avenue at Second Street</t>
        </is>
      </c>
    </row>
    <row r="7">
      <c r="A7" s="4" t="inlineStr">
        <is>
          <t>Entity Address, City or Town</t>
        </is>
      </c>
      <c r="B7" s="4" t="inlineStr">
        <is>
          <t>Tulsa,</t>
        </is>
      </c>
    </row>
    <row r="8">
      <c r="A8" s="4" t="inlineStr">
        <is>
          <t>Entity Address, State or Province</t>
        </is>
      </c>
      <c r="B8" s="4" t="inlineStr">
        <is>
          <t>OK</t>
        </is>
      </c>
    </row>
    <row r="9">
      <c r="A9" s="4" t="inlineStr">
        <is>
          <t>Document Transition Report</t>
        </is>
      </c>
      <c r="B9" s="4" t="inlineStr">
        <is>
          <t>false</t>
        </is>
      </c>
    </row>
    <row r="10">
      <c r="A10" s="4" t="inlineStr">
        <is>
          <t>Document Quarterly Report</t>
        </is>
      </c>
      <c r="B10" s="4" t="inlineStr">
        <is>
          <t>true</t>
        </is>
      </c>
    </row>
    <row r="11">
      <c r="A11" s="4" t="inlineStr">
        <is>
          <t>Entity Registrant Name</t>
        </is>
      </c>
      <c r="B11" s="4" t="inlineStr">
        <is>
          <t>BOK FINANCIAL CORP</t>
        </is>
      </c>
    </row>
    <row r="12">
      <c r="A12" s="4" t="inlineStr">
        <is>
          <t>Entity Central Index Key</t>
        </is>
      </c>
      <c r="B12" s="4" t="inlineStr">
        <is>
          <t>0000875357</t>
        </is>
      </c>
    </row>
    <row r="13">
      <c r="A13" s="4" t="inlineStr">
        <is>
          <t>Current Fiscal Year End Date</t>
        </is>
      </c>
      <c r="B13" s="4" t="inlineStr">
        <is>
          <t>--12-31</t>
        </is>
      </c>
    </row>
    <row r="14">
      <c r="A14" s="4" t="inlineStr">
        <is>
          <t>Entity Emerging Growth Company</t>
        </is>
      </c>
      <c r="B14" s="4" t="inlineStr">
        <is>
          <t>false</t>
        </is>
      </c>
    </row>
    <row r="15">
      <c r="A15" s="4" t="inlineStr">
        <is>
          <t>Entity Bankruptcy Proceedings, Reporting Current</t>
        </is>
      </c>
      <c r="B15" s="4" t="inlineStr">
        <is>
          <t>false</t>
        </is>
      </c>
    </row>
    <row r="16">
      <c r="A16" s="4" t="inlineStr">
        <is>
          <t>Entity Small Business</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Large Accelerated Filer</t>
        </is>
      </c>
    </row>
    <row r="20">
      <c r="A20" s="4" t="inlineStr">
        <is>
          <t>Entity Common Stock, Shares Outstanding</t>
        </is>
      </c>
      <c r="B20" s="5" t="n">
        <v>69078458</v>
      </c>
    </row>
    <row r="21">
      <c r="A21" s="4" t="inlineStr">
        <is>
          <t>Document Fiscal Year Focus</t>
        </is>
      </c>
      <c r="B21" s="4" t="inlineStr">
        <is>
          <t>2021</t>
        </is>
      </c>
    </row>
    <row r="22">
      <c r="A22" s="4" t="inlineStr">
        <is>
          <t>Document Fiscal Period Focus</t>
        </is>
      </c>
      <c r="B22" s="4" t="inlineStr">
        <is>
          <t>Q2</t>
        </is>
      </c>
    </row>
    <row r="23">
      <c r="A23" s="4" t="inlineStr">
        <is>
          <t>Document Type</t>
        </is>
      </c>
      <c r="B23" s="4" t="inlineStr">
        <is>
          <t>10-Q</t>
        </is>
      </c>
    </row>
    <row r="24">
      <c r="A24" s="4" t="inlineStr">
        <is>
          <t>Entity File Number</t>
        </is>
      </c>
      <c r="B24" s="4" t="inlineStr">
        <is>
          <t>0-19341</t>
        </is>
      </c>
    </row>
    <row r="25">
      <c r="A25" s="4" t="inlineStr">
        <is>
          <t>Amendment Flag</t>
        </is>
      </c>
      <c r="B25" s="4" t="inlineStr">
        <is>
          <t>false</t>
        </is>
      </c>
    </row>
    <row r="26">
      <c r="A26" s="4" t="inlineStr">
        <is>
          <t>Document Period End Date</t>
        </is>
      </c>
      <c r="B26" s="4" t="inlineStr">
        <is>
          <t>Jun. 30,
		2021</t>
        </is>
      </c>
    </row>
    <row r="27">
      <c r="A27" s="4" t="inlineStr">
        <is>
          <t>City Area Code</t>
        </is>
      </c>
      <c r="B27" s="4" t="inlineStr">
        <is>
          <t>918</t>
        </is>
      </c>
    </row>
    <row r="28">
      <c r="A28" s="4" t="inlineStr">
        <is>
          <t>Local Phone Number</t>
        </is>
      </c>
      <c r="B28" s="4" t="inlineStr">
        <is>
          <t>588-6000</t>
        </is>
      </c>
    </row>
    <row r="29">
      <c r="A29" s="4" t="inlineStr">
        <is>
          <t>Entity Address, Postal Zip Code</t>
        </is>
      </c>
      <c r="B29" s="4" t="inlineStr">
        <is>
          <t>7419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s</t>
        </is>
      </c>
      <c r="B1" s="2" t="inlineStr">
        <is>
          <t>6 Months Ended</t>
        </is>
      </c>
    </row>
    <row r="2">
      <c r="B2" s="2" t="inlineStr">
        <is>
          <t>Jun. 30, 2021</t>
        </is>
      </c>
    </row>
    <row r="3">
      <c r="A3" s="3" t="inlineStr">
        <is>
          <t>Derivative Instrument Detail [Abstract]</t>
        </is>
      </c>
    </row>
    <row r="4">
      <c r="A4" s="4" t="inlineStr">
        <is>
          <t>Derivatives [Text Block]</t>
        </is>
      </c>
      <c r="B4" s="4" t="inlineStr">
        <is>
          <t>Derivatives Derivative instruments may be used by the Company as part of its internal risk management programs or may be offered to customers. All derivative instruments are carried at fair value and changes in fair value are reported in earnings as they occur. Credit risk is also considered in determining fair value. Deterioration in the credit rating of customer or other counterparties reduced the fair value of asset contracts. Deterioration of our credit rating could decrease the fair value of our derivative liabilities. When bilateral netting agreements or similar arrangements exist between the Company and its counterparties that create a single legal claim or obligation to pay or receive the net amount in settlement of the individual derivative contracts, the Company reports derivative assets and liabilities on a net by derivative contract type by counterparty basis. Derivative contracts may require the Company to provide or receive cash margin as collateral for derivative assets and liabilities. Derivative assets and liabilities are reported net of cash margin when certain conditions are met. In addition, derivative contracts executed with customers under Customer Risk Management Programs may be secured by non-cash collateral in conjunction with a credit agreement with that customer. Access to collateral in the event of default is reasonably assured. None of these derivative contracts have been designated as hedging instruments for accounting purposes. Customer Risk Management Programs BOK Financial offers programs to permit its customers to manage various risks, including fluctuations in energy, cattle and other agricultural products, interest rates and foreign exchange rates with derivative contracts. Customers may also manage interest rate risk through interest rate swaps used by borrowers to modify interest rate terms of their loans. Derivative contracts are executed between the customers and BOK Financial. Offsetting contracts are executed between BOK Financial and other selected counterparties to minimize the risk of changes in commodity prices, interest rates or foreign exchange rates. The counterparty contracts are identical to customer contracts, except for a fixed pricing spread or fee paid to BOK Financial as profit and compensation for administrative costs and credit risk which is recognized over the life of the contracts and included in Other operating revenue – Brokerage and trading revenue in the Consolidated Statements of Earnings. Trading BOK Financial may offer derivative instruments such as to-be-announced securities to mortgage banking customers to enable them to manage their market risk or to mitigate the Company's market risk of holding trading securities. Changes in the fair value of derivative instruments for trading purposes or used to mitigate the market risk of holding trading securities are included in Other operating revenue – Brokerage and trading revenue. Internal Risk Management Programs BOK Financial may use derivative contracts in managing its interest rate sensitivity, as part of its economic hedge of the change in the fair value of mortgage servicing rights. Changes in the fair value of derivative instruments used in managing interest rate sensitivity and as part of the economic hedge of changes in the fair value of mortgage servicing rights are included in Other operating revenue – Gain (loss) on derivatives, net in the Consolidated Statements of Earnings. As discussed in Note 5, certain derivative contracts not designated as hedging instruments related to mortgage loan commitments and forward sales contracts are included in Residential mortgage loans held for sale on the Consolidated Balance Sheets. See Note 5 for additional discussion of notional, fair value and impact on earnings of these contracts. The following table summarizes the fair values of derivative contracts recorded as “derivative contracts” assets and liabilities in the balance sheet at June 30, 2021 (in thousands): Assets Notional 1 Gross Fair Value Netting Adjustments Net Fair Value Before Cash Collateral Cash Collateral Fair Value Net of Cash Collateral Customer risk management programs: Interest rate contracts $ 2,983,763 $ 78,138 $ (6,342) $ 71,796 $ — $ 71,796 Energy contracts 5,049,908 1,206,874 (215,206) 991,668 — 991,668 Agricultural contracts 7,983 382 (350) 32 — 32 Foreign exchange contracts 571,224 569,144 — 569,144 (900) 568,244 Equity option contracts 59,014 1,418 — 1,418 (300) 1,118 Total customer risk management programs 8,671,892 1,855,956 (221,898) 1,634,058 (1,200) 1,632,858 Trading 57,953,169 189,111 (125,437) 63,674 (4,416) 59,258 Internal risk management programs 783,074 17,116 (7,789) 9,327 — 9,327 Total derivative contracts $ 67,408,135 $ 2,062,183 $ (355,124) $ 1,707,059 $ (5,616) $ 1,701,443 Liabilities Notional 1 Gross Fair Value Netting Adjustments Net Fair Value Before Cash Collateral Cash Collateral Fair Value Net of Cash Collateral Customer risk management programs: Interest rate contracts $ 2,983,763 $ 78,401 $ (6,342) $ 72,059 $ (65,484) $ 6,575 Energy contracts 5,051,395 1,205,095 (215,206) 989,889 (975,704) 14,185 Agricultural contracts 7,977 372 (350) 22 (22) — Foreign exchange contracts 571,037 568,758 — 568,758 (519) 568,239 Equity option contracts 59,014 1,418 — 1,418 — 1,418 Total customer risk management programs 8,673,186 1,854,044 (221,898) 1,632,146 (1,041,729) 590,417 Trading 54,179,938 171,344 (125,437) 45,907 (25,390) 20,517 Internal risk management programs 783,110 9,116 (7,789) 1,327 — 1,327 Total derivative contracts $ 63,636,234 $ 2,034,504 $ (355,124) $ 1,679,380 $ (1,067,119) $ 612,261 1 Notional amounts for commodity contracts are converted into dollar-equivalent amounts based on dollar prices at the inception of the contract. The following table summarizes the fair values of derivative contracts recorded as “derivative contracts” assets and liabilities in the balance sheet at December 31, 2020 (in thousands): Assets Notional 1 Gross Fair Value Netting Adjustments Net Fair Value Before Cash Collateral Cash Collateral Fair Value Net of Cash Collateral Customer risk management programs: Interest rate contracts $ 3,212,469 $ 113,524 $ (144) $ 113,380 $ — $ 113,380 Energy contracts 3,791,565 386,008 (211,468) 174,540 — 174,540 Agricultural contracts 14,765 3,859 — 3,859 — 3,859 Foreign exchange contracts 337,001 332,257 — 332,257 (420) 331,837 Equity option contracts 70,199 1,222 — 1,222 (285) 937 Total customer risk management programs 7,425,999 836,870 (211,612) 625,258 (705) 624,553 Trading 84,997,593 440,627 (240,655) 199,972 (26,958) 173,014 Internal risk management programs 995,123 17,352 (4,231) 13,121 — 13,121 Total derivative contracts $ 93,418,715 $ 1,294,849 $ (456,498) $ 838,351 $ (27,663) $ 810,688 Liabilities Notional 1 Gross Fair Value Netting Adjustments Net Fair Value Before Cash Collateral Cash Collateral Fair Value Net of Cash Collateral Customer risk management programs: Interest rate contracts $ 3,212,469 $ 113,900 $ (144) $ 113,756 $ (104,202) $ 9,554 Energy contracts 3,617,678 361,334 (211,468) 149,866 (114,070) 35,796 Agricultural contracts 14,781 3,844 — 3,844 (3,844) — Foreign exchange contracts 336,223 331,035 — 331,035 (1,165) 329,870 Equity option contracts 70,199 1,222 — 1,222 — 1,222 Total customer risk management programs 7,251,350 811,335 (211,612) 599,723 (223,281) 376,442 Trading 88,929,916 414,801 (240,655) 174,146 (145,692) 28,454 Internal risk management programs 145,256 5,529 (4,231) 1,298 (415) 883 Total derivative contracts $ 96,326,522 $ 1,231,665 $ (456,498) $ 775,167 $ (369,388) $ 405,779 1 Notional amounts for commodity contracts are converted into dollar-equivalent amounts based on dollar prices at the inception of the contract. The following summarizes the pre-tax net gains (losses) on derivative instruments and where they are recorded in the income statement (in thousands): Three Months Ended June 30, 2021 June 30, 2020 Brokerage Gain (Loss) on Derivatives, Net Brokerage Gain (Loss) on Derivatives, Net Customer risk management programs: Interest rate contracts $ 1,016 $ — $ 746 $ — Energy contracts 594 — 5,383 — Agricultural contracts 10 — 6 — Foreign exchange contracts 185 — 107 — Equity option contracts — — — — Total customer risk management programs 1,805 — 6,242 — Trading 1 59,331 — 32,577 — Internal risk management programs — 18,820 — 21,885 Total derivative contracts $ 61,136 $ 18,820 $ 38,819 $ 21,885 1 Represents changes in fair value of to-be-announced securities and other derivative instruments held to mitigate market risk of trading securities portfolio, which is offset by changes in fair value of trading securities also included in Brokerage and Trading Revenue in the Consolidated Statements of Earnings. Six Months Ended June 30, 2021 June 30, 2020 Brokerage Gain (Loss) on Derivatives, Net Brokerage Gain (Loss) on Derivatives, Net Customer risk management programs: Interest rate contracts 2,404 — 1,688 — Energy contracts 1,614 — 7,390 — Agricultural contracts 28 — 21 — Foreign exchange contracts 351 — 365 — Equity option contracts — — — — Total customer risk management programs 4,397 — 9,464 — Trading 1 (11,928) — (8,078) — Internal risk management programs — (8,830) — 40,305 Total derivative contracts $ (7,531) $ (8,830) $ 1,386 $ 40,305 1 Represents changes in fair value of to-be-announced securities and other derivative instruments held to mitigate market risk of trading securities portfolio, which is offset by changes in fair value of trading securities also included in Brokerage and Trading Revenue in the Consolidated Statements of Earn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and Allowances for Credit Losses</t>
        </is>
      </c>
      <c r="B1" s="2" t="inlineStr">
        <is>
          <t>6 Months Ended</t>
        </is>
      </c>
    </row>
    <row r="2">
      <c r="B2" s="2" t="inlineStr">
        <is>
          <t>Jun. 30, 2021</t>
        </is>
      </c>
    </row>
    <row r="3">
      <c r="A3" s="3" t="inlineStr">
        <is>
          <t>Loans and Leases Receivable, Net Amount [Abstract]</t>
        </is>
      </c>
    </row>
    <row r="4">
      <c r="A4" s="4" t="inlineStr">
        <is>
          <t>Loans [Text Block]</t>
        </is>
      </c>
      <c r="B4" s="4" t="inlineStr">
        <is>
          <t>Loans Loans are either secured or unsecured based on the type of loan and the financial condition of the borrower. Repayment is generally expected from cash flow or proceeds from the sale of selected assets of the borrower. BOK Financial is exposed to risk of loss on loans due to the borrower’s difficulties, which may arise from any number of factors, including problems within the respective industry or local economic conditions. Access to collateral, in the event of borrower default, is reasonably assured through adherence to applicable lending laws and through sound lending standards and credit review procedures. Accounting policies for all loans, excluding residential mortgage loans guaranteed by U.S. government agencies, are as follows. Interest is accrued at the applicable interest rate on the principal amount outstanding. Loans are placed on nonaccruing status when, in the opinion of management, full collection of principal or interest is uncertain. Internally risk graded loans are individually evaluated for nonaccruing status quarterly. Non-risk graded loans are generally placed on nonaccruing status when more than 90 days past due or within 60 days of being notified of the borrower's bankruptcy filing. Interest previously accrued but not collected is charged against interest income when the loan is placed on nonaccruing status. Accrued but not paid interest receivable is included in Receivables in the Consolidated Balance Sheets. Payments on nonaccruing loans are applied to principal or recognized as interest income, according to management’s judgment as to the collectability of principal. Loans may be returned to accruing status when, in the opinion of management, full collection of principal and interest, including principal previously charged off, is probable based on improvements in the borrower’s financial condition or a sustained period of performance. For loans acquired with no evidence of credit deterioration, discounts are accreted on either an individual basis for loans with unique characteristics or on a pool basis for groups of homogeneous loans. Accretion is discontinued when a loan with an individually attributed discount is placed on nonaccruing status. Loans to borrowers experiencing financial difficulties may be modified in troubled debt restructurings ("TDRs"). Primarily all TDRs are classified as nonaccruing, excluding loans guaranteed by U.S. government agencies. Modifications generally consist of extension of payment terms or interest rate concessions and may result either voluntarily through negotiations with the borrower or involuntarily through court order. Payment deferrals up to six months are generally considered to be short-term modifications. Generally, principal and accrued but unpaid interest is not voluntarily forgiven. Performing loans may be renewed under the current collateral value, debt service ratio and other underwriting standards. Nonaccruing loans may be renewed and will remain classified as nonaccruing. Occasionally, loans, other than residential mortgage loans, may be held for sale in order to manage credit concentration. These loans are carried at the lower of cost or fair value with gains or losses recognized in Other gains (losses), net in the Consolidated Statements of Earnings. All loans are charged off when the loan balance or a portion of the loan balance is no longer supported by the paying capacity of the borrower or when the required cash flow is reduced in a TDR. The charge-off amount is determined through a quarterly evaluation of available cash resources and collateral value. Internally risk graded loans are evaluated quarterly and charge-offs are taken in the quarter in which the loss is identified. Non-risk graded loans that are past due between 60 days and 180 days, based on the loan product type, are charged off. Loans to borrowers whose personal obligation has been discharged through Chapter 7 bankruptcy proceedings are charged off within 60 days of notice of the bankruptcy filing, regardless of payment status. Loan origination and commitment fees and direct loan acquisition and origination costs are deferred and amortized as an adjustment to yield over the life of the loan or over the commitment period, as applicable. Amortization does not anticipate loan prepayments. Net unamortized fees are recognized in full at time of payoff. Qualifying residential mortgage loans guaranteed by U.S. government agencies have been sold into GNMA pools. Under certain performance conditions specified in government programs, the Company may have the right, but not the obligation to repurchase loans from GNMA pools. These loans no longer qualify for sale accounting and are recognized in the Consolidated Balance Sheets. We do not expect to receive all principal and interest based on the loan's contractual terms. A portion of the principal balance continues to be guaranteed; however, interest accrues at a curtailed rate as specified in the programs. The carrying value of these loans is reduced based on an estimate of the expected cash flows discounted at the original note rate plus a liquidity spread. Guaranteed loans may be modified in TDRs in accordance with U.S. government agency guidelines. Interest continues to accrue based on the modified rate. Guaranteed loans may either be resold into GNMA pools after a performance period specified by the programs or foreclosed and conveyed to the guarantors. Loans are disaggregated into portfolio segments and further disaggregated into classes. The portfolio segment is the level at which the Company develops and documents a systematic method for determining its allowance for credit losses. Classes are a further disaggregation of portfolio segments based on the risk characteristics of the loans and the Company’s method for monitoring and assessing credit risk. Portfolio segments of the loan portfolio are as follows (in thousands): June 30, 2021 December 31, 2020 Fixed Variable Non-accrual Total Fixed Variable Non-accrual Total Commercial $ 3,277,687 $ 9,082,616 $ 112,604 $ 12,472,907 $ 3,174,203 $ 9,736,173 $ 167,159 $ 13,077,535 Commercial real estate 1,028,432 3,192,437 26,123 4,246,992 1,047,486 3,623,806 27,246 4,698,538 Paycheck protection program 1,121,583 — — 1,121,583 1,682,310 — — 1,682,310 Loans to individuals 2,133,502 1,400,556 40,909 3,574,967 2,174,874 1,333,975 40,288 3,549,137 Total $ 7,561,204 $ 13,675,609 $ 179,636 $ 21,416,449 $ 8,078,873 $ 14,693,954 $ 234,693 $ 23,007,520 Credit Commitments Commitments to extend credit are agreements to lend to a customer as long as there is no violation of conditions established in the contract. Commitments generally have fixed expiration dates or other termination clauses and may require payment of a fee. At June 30, 2021, outstanding commitments totaled $11.5 billion. Because some commitments are expected to expire before being drawn upon, the total commitment amounts do not necessarily represent future cash requirements. BOK Financial uses the same credit policies in making commitments as it does loans. The amount of collateral obtained, if deemed necessary, is based upon management’s credit evaluation of the borrower. Standby letters of credit are conditional commitments issued to guarantee the performance of a customer to a third party. Because the credit risk involved in issuing standby letters of credit is essentially the same as that involved in extending loan commitments, BOK Financial uses the same credit policies in evaluating the creditworthiness of the customer. Additionally, BOK Financial uses the same evaluation process in obtaining collateral on standby letters of credit as it does for loan commitments. The term of these standby letters of credit is defined in each commitment and typically corresponds with the underlying loan commitment. At June 30, 2021, outstanding standby letters of credit totaled $672 million. Allowances for Credit Losses and Accrual for Off-balance Sheet Credit Risk from Unfunded Loans Commitments The allowance for loan losses and accrual for off-balance sheet credit risk from unfunded loan commitments represent the portion of the amortized cost basis of loans that we do not expect to collect over the asset’s contractual life, considering past events, current conditions, and reasonable and supportable forecasts of future economic conditions. The appropriateness of the allowance for credit losses, including industry and product adjustments, is assessed quarterly by a senior management Allowance Committee. This review is based on an on-going evaluation of the estimated expected credit losses in the portfolio and on unused commitments to provide financing. A well-documented methodology has been developed and is applied by an independent Credit Administration department to assure consistency across the Company. The allowance for loan losses consists of specific allowances attributed to certain individual loans, generally nonaccruing loans, with dissimilar risk characteristics that have not yet been charged down to amounts we expect to recover and general allowances for estimated credit losses on pools of loans that share similar risk characteristics. When full collection of principal or interest is uncertain, the loan’s risk characteristics have changed, and we exclude the loan from the general allowance pool, typically designating it as nonaccruing. For these loans, a specific allowance reflects the expected credit loss. We measure specific allowances for loans excluded from the general allowance pool by an evaluation of estimated future cash flows discounted at the loan's initial effective interest rate or the fair value of collateral for certain collateral dependent loans. For a non-collateral dependent loan, the specific allowance is the amount by which the loan’s amortized cost basis exceeds its net realizable value. We measure the specific allowance for collateral dependent loans as the amount by which the loan’s amortized cost basis exceeds its fair value. When repayment is expected to be provided substantially through the sale of collateral, we deduct estimated selling costs from the collateral’s fair value. Generally, third party appraisals that conform to Uniform Standards of Professional Appraisal Practice serve as the basis for the fair value of real property held as collateral. These appraised values are on an “as-is” basis and generally are not adjusted by the Company. We obtain updated appraisals at least annually or more frequently if market conditions indicate collateral values may have declined. For energy loans, our internal staff of engineers generally determines collateral value of mineral rights based on projected cash flows from proven oil and gas reserves under existing economic and operating conditions. For real property held as collateral for other loans, third party appraisals that conform to Uniform Standards of Professional Appraisal Practice generally serve as the basis for the fair value. These appraised values are on an “as-is” basis and generally are not adjusted by the Company. We obtain updated appraisals at least annually or more frequently if market conditions indicate collateral values may have declined. Our special assets staff generally determines the value of other collateral based on projected liquidation cash flows under current market conditions. We evaluate collateral values and available cash resources quarterly. Historical statistics may be used to estimate specific allowances in limited situations, such as when a collateral dependent loan is removed from the general allowance pool near the end of a reporting period until an appraisal of collateral value is received or a full assessment of future cash flows is completed. General allowances estimate expected credit losses on pools of loans sharing similar risk characteristics that are expected to occur over the loan’s estimated remaining life. The loan’s estimated remaining life represents the contractual term adjusted for amortization, estimates of prepayments, and borrower-owned extension options. Approximately 90 percent of the committed dollars in the loan portfolio is risk graded loans with general allowance model inputs that include probability of default, loss given default, and exposure at default. Probability of default is based on the migration of loans from performing to nonperforming using historical life of loan analysis periods. Loss given default is based on the aggregate losses incurred, net of estimated recoveries. Exposure at default represents an estimate of the outstanding amount of credit exposure at the time a default may occur. Charge-off migration is used to calculate the general allowance for the majority of non-risk graded loans to individuals. The expected credit loss on less than 10 percent of the committed dollars in the portfolio is calculated using charge-off migration. The expected credit loss on approximately 1 percent of the committed dollars in the portfolio is calculated using a non-modeled approach. Specifically, the calculation applies a long-term net charge-off rate to the loan balances, adjusted for the weighted average remaining maturity of each portfolio. In estimating the expected credit losses for general allowances on performing risk-graded loans, each portfolio class is assigned relevant economic loss drivers which best explain variations in portfolio net loss rates. The probability of default estimates for each portfolio class are adjusted for current and forecasted economic conditions. The result is applied to the exposure at default and loss given default to calculate the lifetime expected credit loss estimate. Selection of relevant economic loss drivers is re-evaluated periodically and involves statistical analysis as well as management judgment. The unemployment rate factors significantly in the allowance for loan losses calculation, affecting commercial and loans to individuals segments. Other primary factors impacting the commercial portfolio include BBB corporate spreads, real gross domestic product growth rate, and energy commodity prices. The primary commercial real estate variables are vacancy rate and BBB corporate spreads. In addition to the unemployment rate, the forecast for loans to individuals is tied to home price index. The forecasts may include regional economic factors when localized conditions diverge from national conditions. An Economic Forecast Committee, consisting of senior management with members largely independent of the allowance process develops a twelve-month forward-looking forecast for the relevant economic loss drivers. Management develops these forecasts based on external data as well as a view of future economic conditions, which may include adjustments for regional conditions. The forecast includes three economic scenarios and probability weights for each scenario. The base forecast represents management's view of the most likely outcome, while the downside forecast reflects reasonably possible worsening economic conditions, and the upside forecast projects reasonably possible improving conditions. At the end of the one-year reasonable and supportable forecast period, we transition from shorter-term expected losses to long-term loss averages for the loan’s estimated remaining life. The difference between short-term loss forecasts and long-term loss averages is run-off over the reversion horizon, up to three years, depending on the forecasted economic scenarios. General allowances also consider the estimated impact of factors that are not captured in the modeled results or historical experience. These factors may increase or decrease modeled results by amounts determined by the Allowance Committee. Factors not captured in modeled results or historical experience may include for example, new lines of business, market conditions that have not been previously encountered, observed changes in credit risk that are not yet reflected in macro-economic factors, or economic conditions that impact loss given default assumptions. The accrual for off-balance sheet credit risk is maintained at a level that is appropriate to cover estimated losses associated with credit instruments that are not currently recognized as assets such as loan commitments, standby letters of credit or guarantees that are not unconditionally cancelable by the bank. This accrual is included in other liabilities in the Consolidated Balance Sheets. The appropriateness of the accrual is determined in the same manner as the allowance for loan losses, with the added consideration of commitment usage over the remaining life for those loans that the bank can not unconditionally cancel. A provision for credit losses is charged against or credited to earnings in amounts necessary to maintain an appropriate Allowance for Credit Losses. Recoveries of loans previously charged off are added to the allowance when received. The activity in the allowance for loan losses and the allowance for off-balance sheet credit losses related to loan commitments and standby letters of credit is summarized as follows (in thousands): Three Months Ended June 30, 2021 Commercial Commercial Real Estate Paycheck Protection Program Loans to Individuals Nonspecific Allowance Total Allowance for loan losses: Beginning balance $ 231,372 $ 81,746 $ — $ 39,284 $ — $ 352,402 Provision for loan losses (18,442) (10,582) — 3,960 — (25,064) Loans charged off (16,502) (800) — (1,002) — (18,304) Recoveries of loans previously charged off 1,875 176 — 805 — 2,856 Ending Balance $ 198,303 $ 70,540 $ — $ 43,047 — $ 311,890 Allowance for off-balance sheet credit risk from unfunded loan commitments: Beginning balance $ 12,736 $ 18,298 $ — $ 1,843 $ — $ 32,877 Provision for off-balance sheet credit risk (2,642) (5,950) — 2 — (8,590) Ending Balance $ 10,094 $ 12,348 $ — $ 1,845 $ — $ 24,287 Six Months Ended June 30, 2021 Commercial Commercial Real Estate Paycheck Protection Program Loans to Individuals Nonspecific Allowance Total Allowance for loan losses: Beginning balance $ 254,934 $ 86,558 $ — $ 47,148 $ — $ 388,640 Provision for loan losses (28,335) (15,161) — (3,338) — (46,834) Loans charged off (31,847) (1,063) — (2,299) — (35,209) Recoveries 3,551 206 — 1,536 — 5,293 Ending balance $ 198,303 $ 70,540 $ — $ 43,047 $ — $ 311,890 Allowance for off-balance sheet credit risk from unfunded loan commitments: Beginning balance $ 14,422 $ 20,571 $ — $ 1,928 $ — $ 36,921 Transition adjustment — — — — — — Beginning balance, adjusted 14,422 20,571 — 1,928 — 36,921 Provision for off-balance sheet credit losses (4,328) (8,223) — (83) — (12,634) Ending balance $ 10,094 $ 12,348 $ — $ 1,845 $ — $ 24,287 Three Months Ended June 30, 2020 Commercial Commercial Real Estate Paycheck Protection Program Loans to Individuals Nonspecific Allowance Total Allowance for loan losses: Beginning balance $ 213,438 $ 51,461 $ — $ 50,412 $ — $ 315,311 Provision for loan losses 111,153 17,221 — 5,991 — 134,365 Loans charged off (14,487) (1) — (1,082) — (15,570) Recoveries of loans previously charged off 318 75 — 1,098 — 1,491 Ending Balance $ 310,422 $ 68,756 $ — $ 56,419 — $ 435,597 Allowance for off-balance sheet credit risk from unfunded loan commitments: Beginning balance $ 14,040 $ 12,575 $ — $ 1,899 $ — $ 28,514 Transition adjustment — — — — — — Beginning balance, adjusted 14,040 12,575 — 1,899 — 28,514 Provision for off-balance sheet credit risk 542 3,844 — 19 — 4,405 Ending Balance $ 14,582 $ 16,419 $ — $ 1,918 — $ 32,919 Six Months Ended June 30, 2020 Commercial Commercial Real Estate Paycheck Protection Program Loans to Individuals Nonspecific Allowance Total Allowance for loan losses: Beginning balance $ 118,187 $ 51,805 $ — $ 23,572 $ 17,195 $ 210,759 Transition adjustment 33,681 (4,620) — 13,943 (17,195) 25,809 Beginning balance, adjusted 151,868 47,185 — 37,515 — 236,568 Provision for loan losses 188,876 22,336 — 19,117 — 230,329 Loans charged off (31,102) (887) — (2,498) — (34,487) Recoveries of loans previously charged off 780 122 — 2,285 — 3,187 Ending Balance $ 310,422 $ 68,756 $ — $ 56,419 — $ 435,597 Allowance for off-balance sheet credit risk from unfunded loan commitments: Beginning balance $ 1,434 $ 107 $ — $ 44 $ — $ 1,585 Transition adjustment 10,144 11,660 — 1,748 — 23,552 Beginning balance, adjusted 11,578 11,767 — 1,792 — 25,137 Provision for off-balance sheet credit risk 3,004 4,652 — 126 — 7,782 Ending Balance $ 14,582 $ 16,419 $ — $ 1,918 — $ 32,919 Changes in our reasonable and supportable forecasts of macroeconomic variables, primarily due to the anticipated impact of the on-going COVID-19 pandemic, and other assumptions, resulted in a $34.2 million negative provision for credit losses related to lending activities during the second quarter of 2021. Changes in the loan portfolio characteristics, including specific impairment and losses, loan balances, risk grading and changes in payment profile resulted in a $579 thousand provision for credit losses related to lending activities. The allowance for loan losses and recorded investment of the related loans by portfolio segment for each measurement method at June 30, 2021 is as follows (in thousands): Collectively Measured Individually Measured Total Recorded Investment Related Allowance Recorded Investment Related Allowance Recorded Investment Related Commercial $ 12,360,303 $ 188,227 $ 112,604 $ 10,076 $ 12,472,907 $ 198,303 Commercial real estate 4,220,869 66,841 26,123 3,699 4,246,992 70,540 Paycheck protection program 1,121,583 — — — 1,121,583 — Loans to individuals 3,534,058 43,047 40,909 — 3,574,967 43,047 Total $ 21,236,813 $ 298,115 $ 179,636 $ 13,775 $ 21,416,449 $ 311,890 The allowance for loan losses and recorded investment of the related loans by portfolio segment for each measurement method at December 31, 2020 is as follows (in thousands): Collectively Measured Individually Measured Total Recorded Investment Related Allowance Recorded Investment Related Allowance Recorded Investment Related Commercial $ 12,910,376 $ 235,882 $ 167,159 $ 19,052 $ 13,077,535 $ 254,934 Commercial real estate 4,671,292 83,169 27,246 3,389 4,698,538 86,558 Paycheck protection program 1,682,310 — — — 1,682,310 — Loans to individuals 3,508,849 47,148 40,288 — 3,549,137 47,148 Total $ 22,772,827 $ 366,199 $ 234,693 $ 22,441 $ 23,007,520 $ 388,640 Credit Quality Indicators The Company utilizes risk grading as primary credit quality indicators as it influences the probability of default which is a key attribute in the expected credit losses calculation. Substantially all commercial as well as commercial real estate loans and certain loans to individuals are risk graded based on a quarterly evaluation of the borrowers’ ability to repay the loans. Certain commercial loans and most loans to individuals are small, homogeneous pools that are not risk-graded. The credit quality of these loans is based on past due days in accordance with regulatory guidelines. We have included in the credit quality indicator “pass” loans that are in compliance with the original terms of the agreement and currently exhibit no factors that cause management to have doubts about the borrowers’ ability to remain in compliance with the original terms of the agreement, which is consistent with the regulatory guideline of “pass.” This also includes past due residential mortgages that are guaranteed by agencies of the U.S. government that continue to accrue interest based on criteria of the guarantors’ programs. Other loans especially mentioned ("Special Mention") are currently performing in compliance with the original terms of the agreement but may have a potential weakness that deserves management’s close attention, consistent with regulatory guidelines. Non-graded loans 30 to 59 days past due are categorized as Special Mention. The risk grading process identified certain loans that have a well-defined weakness (for example, inadequate debt service coverage or liquidity or marginal capitalization; repayment may depend on collateral or other risk mitigation) that may jeopardize liquidation of the debt and represent a greater risk due to deterioration in the financial condition of the borrower. This is consistent with the regulatory guideline for “substandard.” Because the borrowers are still performing in accordance with the original terms of the loan agreements, these loans remain on accruing status. Non-graded loans 60 to 89 days past due are categorized as Accruing Substandard. Nonaccruing loans represent loans for which full collection of principal and interest is uncertain. This includes certain loans considered “substandard” and all loans considered “doubtful” by regulatory guidelines. Non-graded loans 90 or more days past due are categorized as Nonaccrual. Probability of default is lowest for pass graded loans and increases for each credit quality indicator, Special Mention, and Accruing Substandard. Vintage represents the year of origination, except for revolving loans which are considered in aggregate. Loans that were once revolving but have converted to term loans without additional underwriting appear in a separate vintage column. The following table summarizes the Company’s loan portfolio at June 30, 2021 by the risk grade categories and vintage (in thousands): Origination Year 2021 2020 2019 2018 2017 Prior Revolving Loans Revolving Loans Converted to Term Loans Total Commercial: Energy Pass $ 72,827 $ 57,881 $ 37,638 $ 72,773 $ 5,221 $ 8,948 $ 2,431,488 $ — $ 2,686,776 Special Mention — — — — — — 21,947 — 21,947 Accruing Substandard — 24,000 1,275 1,219 — 10,843 194,930 — 232,267 Nonaccrual — 20,911 2,404 — — 11,238 35,788 — 70,341 Total energy 72,827 102,792 41,317 73,992 5,221 31,029 2,684,153 — 3,011,331 Healthcare Pass 296,227 569,385 613,579 569,118 380,741 756,261 149,129 — 3,334,440 Special Mention — — — 6,646 — 346 4 — 6,996 Accruing Substandard — — 27,444 871 — 10,983 — — 39,298 Nonaccrual — — 18 — — — 509 — 527 Total healthcare 296,227 569,385 641,041 576,635 380,741 767,590 149,642 — 3,381,261 Services Pass 334,227 521,732 363,415 322,526 271,369 921,002 537,942 550 3,272,763 Special Mention 222 126 1,752 90 3,279 11,247 1,370 — 18,086 Accruing Substandard 39 412 10,869 16,505 1,891 9,053 30,225 — 68,994 Nonaccrual — 4,631 447 758 16,950 6,445 682 — 29,913 Total services 334,488 526,901 376,483 339,879 293,489 947,747 570,219 550 3,389,756 General business Pass 318,504 313,185 332,890 221,590 197,124 267,409 975,933 2,081 2,628,716 Special Mention 818 259 2,719 134 4,010 1,026 7,275 — 16,241 Accruing Substandard — 2,088 2,802 9,119 8,628 7,329 3,705 108 33,779 Nonaccrual — 1,659 1,790 5,834 1,417 547 547 29 11,823 Total general business 319,322 317,191 340,201 236,677 211,179 276,311 987,460 2,218 2,690,559 Total commercial 1,022,864 1,516,269 1,399,042 1,227,183 890,630 2,022,677 4,391,474 2,768 12,472,907 Commercial real estate: Pass 193,724 796,606 1,169,633 590,116 362,500 923,860 151,418 36 4,187,893 Special Mention — — — 3,184 14,052 6,830 — — 24,066 Accruing Substandard — — — — 4,467 4,416 27 — 8,910 Nonaccrual — — 8,300 — — 17,823 — — 26,123 Total commercial real estate 193,724 796,606 1,177,933 593,300 381,019 952,929 151,445 36 4,246,992 Origination Year 2021 2020 2019 2018 2017 Prior Revolving Loans Revolving Loans Converted to Term Loans Total Paycheck protection program: Pass 660,775 460,808 — — — — — — 1,121,583 Total paycheck protection program 660,775 460,808 — — — — — — 1,121,583 Loans to individuals: Residential mortgage Pass 231,814 516,761 106,498 86,327 84,853 370,185 318,569 24,610 1,739,617 Special Mention 249 — — 26 — 239 218 10 742 Accruing Substandard — — 117 — — 121 545 12 795 Nonaccrual — 627 241 1,049 675 25,754 2,213 914 31,473 Total residential mortgage 232,063 517,388 106,856 87,402 85,528 396,299 321,545 25,546 1,772,627 Residential mortgage guaranteed by U.S. government agencies Pass 349 9,236 29,888 35,932 42,705 286,489 — — 404,599 Nonaccrual — — 82 404 143 8,578 — — 9,207 Total residential mortgage guaranteed by U.S. government agencies 349 9,236 29,970 36,336 42,848 295,067 — — 413,806 Personal: Pass 114,228 203,538 190,723 71,862 98,950 144,502 562,863 1,002 1,387,668 Special Mention 63 96 — 9 2 45 — — 215 Accruing Substandard — — 175 20 — 227 — — 422 Nonaccrual — 1 31 42 53 76 26 — 229 Total personal 114,291 203,635 190,929 71,933 99,005 144,850 562,889 1,002 1,388,534 Total loans to individuals 346,703 730,259 327,755 195,671 227,381 836,216 884,434 26,548 3,574,967 Total loans $ 2,224,066 $ 3,503,942 $ 2,904,730 $ 2,016,154 $ 1,499,030 $ 3,811,822 $ 5,427,353 $ 29,352 $ 21,416,449 The following table summarizes the Company’s loan portfolio at December 31, 2020 by the risk grade categories and vintage (in thousands): Origination Year 2020 2019 2018 2017 2016 Prior Revolving Loans Revolving Loans Converted to Term Loans Total Commercial: Energy Pass $ 112,614 $ 51,863 $ 89,346 $ 7,178 $ 1,148 $ 7,956 $ 2,548,663 $ — $ 2,818,768 Special Mention — — — — — — 202,590 — 202,590 Accruing Substandard 24,000 1,363 1,453 — 12,667 — 283,294 — 322,777 Nonaccrual 21,076 2,607 — — — 21,064 80,312 — 125,059 Total energy 157,690 55,833 90,799 7,178 13,815 29,020 3,114,859 — 3,469,194 Healthcare Pass 536,745 615,221 638,302 422,834 234,399 658,286 147,132 — 3,252,919 Special Mention — 27,500 — — — 8,282 5 — 35,787 Accruing Substandard — — 1,191 929 132 11,387 — — 13,639 Nonaccrual — 18 183 — — 2,935 509 — 3,645 Total healthcare 536,745 642,739 639,676 423,763 234,531 680,890 147,646 — 3,305,990 Services Pass 534,853 436,384 372,867 307,374 373,785 683,936 665,491 682 3,375,372 Special Mention 150 9,057 389 291 2,038 2,000 3,063 — 16,988 Accruing Substandard 429 6,380 26,008 6,027 5,030 7,954 38,797 — 90,625 Nonaccrual 4,833 448 — 12,590 1,049 6,138 540 — 25,598 Total services 540,265 452,269 399,264 326,282 381,902 700,028 707,891 682 3,508,583 General business Pass 419,756 394,985 310,273 236,222 103,987 186,600 1,055,878 2,316 2,710,017 Special Mention 197 4,519 9,713 7,803 2,511 3,159 2,483 19 30,404 Accruing Substandard 1,432 3,069 6,694 10,935 10,042 3,729 4,449 140 40,490 Nonaccrual 1,675 3,728 4,863 1,436 530 107 477 41 12,857 Total general business 423,060 406,301 331,543 256,396 117,070 193,595 1,063,287 2,516 2,793,768 Total commercial 1,657,760 1,557,142 1,461,282 1,013,619 747,318 1,603,533 5,033,683 3,198 13,077,535 Commercial real estate: Pass 725,577 1,211,338 954,226 489,193 314,899 722,475 223,131 38 4,640,877 Special Mention — — 259 12,311 2,725 5,831 — — 21,126 Accruing Substandard — — — 4,410 — 4,852 27 — 9,289 Nonaccrual — 8,300 — 232 7,468 11,246 — — 27,246 Total commercial real estate 725,577 1,219,638 954,485 506,146 325,092 744,404 223,158 38 4,698,538 Origination Year 2020 2019 2018 2017 2016 Prior Revolving Loans Revolving Loans Converted to Term Loans Total Paycheck protection program: Pass 1,682,310 — — — — — — — 1,682,310 Total paycheck protection program 1,682,310 — — — — — — — 1,682,310 Loans to individuals: Residential mortgage Pass 564,325 149,832 120,875 124,930 158,801 348,292 335,259 24,553 1,826,867 Special Mention 33 11 2,094 — 59 318 950 10 3,475 Accruing Substandard — — 51 — — 34 272 76 433 Nonaccrual 648 104 1,658 784 2,010 22,415 3,835 774 32,228 Total residential mortgage 565,006 149,947 124,678 125,714 160,870 371,059 340,316 25,413 1,863,003 Residential mortgage guaranteed by U.S. government agencies Pass 4,859 33,880 34,464 43,099 58,264 226,380 — — 400,946 Nonaccrual — — 545 — 309 6,887 — — 7,741 Total residential mortgage guaranteed by U.S. government agencies 4,859 33,880 35,009 43,099 58,573 233,267 — — 408,687 Personal: Pass 219,873 200,580 76,246 100,229 64,104 102,126 510,571 1,510 1,275,239 Special Mention 39 55 66 — 469 31 965 — 1,625 Accruing Substandard 11 214 10 — — — 29 — 264 Nonaccrual 28 17 57 73 50 49 45 — 319 Total personal 219,951 200,866 76,379 100,302 64,623 102,206 511,610 1,510 1,277,447 Total loans to individuals 789,816 384,693 236,066 269,115 284,066 706,532 851,926 26,923 3,549,137 Total loans $ 4,855,463 $ 3,161,473 $ 2,651,833 $ 1,788,880 $ 1,356,476 $ 3,054,469 $ 6,108,767 $ 30,159 $ 23,007,520 Nonaccruing Loans A summary of nonaccruing loans at June 30, 2021 follows (in thousands): As of June 30, 2021 Total With No With Allowance Related Allowance Commercial: Energy $ 70,341 $ 70,341 $ — $ — Healthcare 527 527 — — Services 29,913 21,484 8,429 5,234 General business 11,823 6,981 4,842 4,842 Total commercial 112,604 99,333 13,271 10,076 Commercial real estate 26,123 13,388 12,735 3,699 Loans to individuals: Residential mortgage 31,473 31,473 — — Residential mortgage guaranteed by U.S. government agencies 9,207 9,207 — — Personal 229 2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rtgage Banking Activities</t>
        </is>
      </c>
      <c r="B1" s="2" t="inlineStr">
        <is>
          <t>6 Months Ended</t>
        </is>
      </c>
    </row>
    <row r="2">
      <c r="B2" s="2" t="inlineStr">
        <is>
          <t>Jun. 30, 2021</t>
        </is>
      </c>
    </row>
    <row r="3">
      <c r="A3" s="3" t="inlineStr">
        <is>
          <t>Mortgage Banking [Abstract]</t>
        </is>
      </c>
    </row>
    <row r="4">
      <c r="A4" s="4" t="inlineStr">
        <is>
          <t>Mortgage Banking Activities [Text Block]</t>
        </is>
      </c>
      <c r="B4" s="4" t="inlineStr">
        <is>
          <t>Mortgage Banking Activities Residential Mortgage Loan Production The Company originates, markets and services conventional and government-sponsored residential mortgage loans. Generally, conforming fixed rate residential mortgage loans are held for sale in the secondary market and non-conforming and adjustable-rate residential mortgage loans are retained for investment. Residential mortgage loans originated for sale by the Company are carried at fair value based on sales commitments and market quotes. Changes in the fair value of mortgage loans held for sale are included in Other operating revenue – Mortgage banking revenue. Residential mortgage loans held for sale also includes the fair value of residential mortgage loan commitments and forward sales commitments, which are considered derivative contracts that have not been designated as hedging instruments for accounting purposes. The volume of mortgage loans originated for sale and secondary market prices are the primary drivers of originating and marketing revenue. Residential mortgage loan commitments are generally outstanding for 60 to 90 days, which represents the typical period from commitment to originate a residential mortgage loan to when the closed loan is sold to an investor. Residential mortgage loan commitments are subject to both credit and interest rate risk. Credit risk is managed through underwriting policies and procedures, including collateral requirements, which are generally accepted by the secondary loan markets. Exposure to interest rate fluctuations is partially managed through forward sales of residential mortgage-backed securities and forward sales contracts. These latter contracts set the price for loans that will be delivered in the next 60 to 90 days. The unpaid principal balance of residential mortgage loans held for sale, notional amounts of derivative contracts related to residential mortgage loan commitments and forward contract sales and their related fair values included in Mortgage loans held for sale on the Consolidated Balance Sheets were (in thousands): June 30, 2021 December 31, 2020 Unpaid Principal Balance/ Fair Value Unpaid Principal Balance/ Fair Value Residential mortgage loans held for sale $ 187,179 $ 191,290 $ 227,161 $ 236,444 Residential mortgage loan commitments 276,154 10,202 380,637 20,435 Forward sales contracts 427,566 (650) 549,414 (4,563) $ 200,842 $ 252,316 No residential mortgage loans held for sale were 90 days or more past due or considered impaired as of June 30, 2021 or December 31, 2020. No credit losses were recognized on residential mortgage loans held for sale for the six month period ended June 30, 2021 and 2020. Mortgage banking revenue was as follows (in thousands): Three Months Ended June 30, Six Months Ended June 30, 2021 2020 2021 2020 Production revenue: Net realized gains on sale of mortgage loans $ 20,783 $ 24,109 $ 46,783 $ 33,826 Net change in unrealized gain (loss) on mortgage loans held for sale 1,783 5,024 (5,172) 8,585 Net change in the fair value of mortgage loan commitments (1,253) 3,381 (10,233) 22,398 Net change in the fair value of forward sales contracts (11,309) 6,671 3,913 (4,054) Total production revenue 10,004 39,185 35,291 60,755 Servicing revenue 11,215 14,751 23,041 30,348 Total mortgage banking revenue $ 21,219 $ 53,936 $ 58,332 $ 91,103 Production revenue includes gain (loss) on residential mortgage loans held for sale and changes in the fair value of derivative contracts not designated as hedging instruments for accounting purposes related to residential mortgage loan commitments and forward sales contracts. Servicing revenue includes servicing fee income and late charges on loans serviced for others. Residential Mortgage Servicing Mortgage servicing rights may be originated or purchased. Both originated and purchased mortgage servicing rights are initially recognized at fair value. The Company has elected to carry all mortgage servicing rights at fair value. Changes in the fair value are recognized in earnings as they occur. The unpaid principal balance of loans serviced for others is the primary driver of servicing revenue. The following represents a summary of mortgage servicing rights (dollars in thousands): June 30, 2021 December 31, 2020 Number of residential mortgage loans serviced for others 98,287 106,201 Outstanding principal balance of residential mortgage loans serviced for others $ 14,887,909 $ 16,228,449 Weighted average interest rate 3.73 % 3.84 % Remaining term (in months) 278 280 The following represents activity in capitalized mortgage servicing rights (in thousands): Three Months Ended June 30, Six Months Ended June 30, 2021 2020 2021 2020 Beginning Balance $ 132,915 $ 110,828 $ 101,172 $ 201,886 Additions 7,937 8,465 17,767 13,906 Disposals — (10,801) — (10,801) Change in fair value due to principal payments (10,182) (9,760) (22,143) (17,779) Change in fair value due to market assumption changes (13,041) (761) 20,833 (89,241) Ending Balance $ 117,629 $ 97,971 $ 117,629 $ 97,971 Changes in the fair value of mortgage servicing rights due to market assumption changes are included in Other operating revenue in the Consolidated Statements of Earnings. Changes in fair value due to principal payments are included in Mortgage banking costs. Mortgage servicing rights are not traded in active markets. Fair value is determined by discounting the projected net cash flows. Significant market assumptions used to determine fair value based on significant unobservable inputs were as follows: June 30, 2021 December 31, 2020 Discount rate – risk-free rate plus a market premium 8.87% 9.14% Prepayment rate - based upon loan interest rate, original term and loan type 7.81% - 19.08% 9.41% - 21.87% Loan servicing costs – annually per loan based upon loan type: Performing loans $69 - $94 $69 - $94 Delinquent loans $150 - $500 $150 - $500 Loans in foreclosure $1,000 - $4,000 $1,000 - $4,000 Escrow earnings rate – indexed to rates paid on deposit accounts with comparable average life 0.95% 0.43% Primary/secondary mortgage rate spread 105 bps 105 bps Delinquency rate 2.67% 3.54% Changes in primary residential mortgage interest rates directly affect the prepayment speeds used in valuing our mortgage servicing rights. A separate third party model is used to estimate prepayment speeds based on interest rates, housing turnover rates, estimated loan curtailment, anticipated defaults and other relevant factors. The prepayment model is updated periodically for changes in market conditions and adjusted to better correlate with actual performance of BOK Financial’s servicing portfoli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1</t>
        </is>
      </c>
    </row>
    <row r="3">
      <c r="A3" s="3" t="inlineStr">
        <is>
          <t>Commitments and Contingencies Disclosure [Abstract]</t>
        </is>
      </c>
    </row>
    <row r="4">
      <c r="A4" s="4" t="inlineStr">
        <is>
          <t>Commitments and Contingent Liabilities [Text Block]</t>
        </is>
      </c>
      <c r="B4" s="4" t="inlineStr">
        <is>
          <t xml:space="preserve">Commitments and Contingent Liabilities Litigation Contingencies On June 24, 2015, BOKF, NA received a complaint alleging that an employee had colluded with a bond issuer and an individual in misusing revenues pledged to municipal bonds for which BOKF, NA served as trustee under the bond indenture. The Company conducted an investigation and concluded that employees in one of its Corporate Trust offices had, with respect to a single group of affiliated bond issuances, violated Company policies and procedures by waiving financial covenants, granting forbearances and accepting without disclosure to the bondholders, debt service payments from sources other than pledged revenues. The relationship manager was terminated. The Company reported the circumstances to, and cooperated with an investigation by, the Securities and Exchange Commission ("SEC"). On September 7, 2016, BOKF, NA agreed, and the SEC entered, a consent order finding that BOKF, NA had violated Section 17(a) of the Securities Act of 1933 and Section 10(b) of the Securities Exchange Act and requiring BOKF, NA to disgorge $1,067,721 of fees and pay a civil penalty of $600,000. BOKF, NA disgorged the fees and paid the penalty. On December 28, 2015, in an action brought by the SEC, the United States District Court for the District of New Jersey entered a judgment against the principals involved in issuing the bonds, precluding the principals from denying the alleged violations of the federal securities laws and requiring the principals to pay all outstanding principal, accrued interest, and other amounts required under the bond documents, less the value of the facilities securing repayment of the bonds, subject to oversight by a court appointed monitor (“Payment Plan”). On August 26, 2016, BOKF, NA was sued in the United States District Court for New Jersey by two bondholders in a putative class action on behalf of all holders of the bonds alleging BOKF, NA participated in the fraudulent sale of securities by the principals. The New Jersey Federal District Action remains stayed with no current deadlines pending. On September 14, 2016, BOKF, NA was sued in the District Court of Tulsa County, Oklahoma by 19 bondholders alleging BOKF, NA participated in the fraudulent sale of securities by the principals. The Tulsa County District Court Action is pending on BOKF, NA’s motion to dismiss the plaintiff's Third Amended Petition. On January 8, 2020, the New Jersey District Court entered judgment against the principal individual and his wife for $36,805,051 in principal amount and $10,937,831 in pre-judgment interest. On January 17, 2020, the New Jersey Federal District Court formally terminated the Payment Plan. Management is no longer able to conclude that the individual principal and his wife will be successful in paying the obligations they have to pay the bonds in full but such obligations remain and are not dischargeable in bankruptcy. The SEC continues to aggressively pursue collection of the judgment garnishments on entities either related to or holding assets for the debtor and recently obtained a charging order against equity interests in multiple entities owned by the debtor. If the individual principal and his wife do not have the financial ability to pay the bonds in full, a bondholder loss could become probable. Management has been advised by counsel that BOKF, NA has valid defenses to claims of bondholders and that no loss to the Company is probable. No provision for losses has been made at this time. BOKF, NA estimates that, upon sale of all remaining collateral securing payment of the bonds, approximately $20 million will remain outstanding. A reasonable estimate cannot be made of the amount of any bondholder loss, though the amount of bondholder loss could be material to the Company in the event a loss to the Company becomes probable. On March 5, 2018, BOKF, NA was sued in the Fulton, Georgia County District Court by a Wrongful Death Judgment Creditor of one of the operators of a nursing home financed by one of the bonds which are the subject of the litigation discussed above. The judgment is alleged to total approximately $8 million in principal and interest at this time. Plaintiff alleges that this conduct prevented her from collecting on her judgment. On April 19, 2019, the Court granted BOKF, NA's Motion to Dismiss. On May 3, 2019, the plaintiff filed a Motion for Reconsideration which remains pending. BOKF, NA is advised by counsel that BOKF, NA has valid defenses to the plaintiffs’ claims and no loss is probable. On March 7, 2017, a plaintiff filed a putative class action in the United States District Court for the Northern District of Texas alleging an extended overdraft fee charged by BOKF, NA is interest and exceeds permitted rates. On September 18, 2018, the District Court dismissed the Texas action and the plaintiff appealed the dismissal to the United States Court of Appeals for the Fifth Circuit which heard argument on October 8, 2019. On August 22, 2018, a plaintiff filed a second putative class action in the United States District Court for New Mexico making the same allegations as the Texas action. The District Court dismissed the plaintiff's action. The plaintiff has appealed to the United States Court of Appeals for the Tenth Circuit. Management is advised by counsel that a loss is not probable in either the now dismissed Texas action or the New Mexico action and that the loss, if any, cannot be reasonably estimated. On March 7, 2020, three former employees sued BOKF, NA, the Plan Committee of the BOKF, NA 401k Plan, and Cavanal Hill Investment Management, Inc., a subsidiary of BOKF, NA, alleging that the Defendants included proprietary investment products as investment options in the BOKF, NA 401k Plan, whose fees were too high and performance too low, for the purpose of earning fees. The action is brought as a putative class action on behalf of all Plan Participants. The action is pending on the defendants' motion to dismiss. Management is advised by counsel that a loss is not probable and that the loss, if any, cannot be reasonably estimated. In 2019, a limited liability partnership sued BOKF, NA in Colorado District Court alleging that the Bank breached various fiduciary duties acting in its capacity as trustee of a trust that was a co-general partner of the partnership, claiming in excess of $60 million in damages. From 2000 to 2009, BOKF was serving as personal representative of the estate of the creator of the trust. In 2009, BOKF moved to close the probate of the estate in the Colorado Probate Court. The members of the partnership who now sue BOKF objected to the closing of the estate, making the same allegations in 2009 in probate as they now make in 2019 in the Colorado District Court. In 2009, the Colorado Probate Court entered summary judgment against the beneficiaries and the estate was closed. In the current action, the Colorado District Court has now denied BOKF’s motions for summary judgment and the matter will proceed to trial. Management is advised by counsel that a loss is not probable and that the loss, if any, cannot be reasonably estimated. In the ordinary course of business, BOK Financial and its subsidiaries are subject to legal actions and complaints. Management believes, based upon the opinion of counsel, that the actions and liability or loss, if any, resulting from the final outcomes of the proceedings, will not have a material effect on the Company’s financial condition, results of operations or cash flows. Alternative Investment Commitments The Company sponsors a private equity fund and invests in several tax credit entities and other funds as permitted by banking regulations. Consolidation of these investments is based on the variable interest mode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1</t>
        </is>
      </c>
    </row>
    <row r="3">
      <c r="A3" s="3" t="inlineStr">
        <is>
          <t>Stockholders' Equity Note [Abstract]</t>
        </is>
      </c>
    </row>
    <row r="4">
      <c r="A4" s="4" t="inlineStr">
        <is>
          <t>Shareholders' Equity [Text Block]</t>
        </is>
      </c>
      <c r="B4" s="4" t="inlineStr">
        <is>
          <t xml:space="preserve">Shareholders' Equity On August 3, 2021, the Company declared a quarterly cash dividend of $0.52 per common share payable on or about August 26, 2021 to shareholders of record as of August 16, 2021. Dividends declared were $0.52 and $1.04 per share during the three and six months ended June 30, 2021 and $0.51 and 1.02 per share during the three and six months ended June 30, 2020. Accumulated Other Comprehensive Income (Loss) AOCI includes unrealized gains and losses on available for sale ("AFS") securities and non-credit related unrealized losses on AFS securities for which an other-than-temporary impairment has been recorded in earnings. Unrealized losses on employee benefit plans will be reclassified into income as pension plan costs are recognized over the remaining service period of plan participants. Gains and losses in AOCI are net of deferred income taxes. A rollforward of the components of accumulated other comprehensive income (loss) is included as follows (in thousands): Unrealized Gain (Loss) on Available for Sale Securities Employee Benefit Plans Total Balance, Dec. 31, 2019 $ 104,996 $ (73) $ 104,923 Net change in unrealized gain (loss) 354,765 — 354,765 Reclassification adjustments included in earnings: Gain on available for sale securities, net (5,583) — (5,583) Other comprehensive income, before income taxes 349,182 — 349,182 Federal and state income taxes 83,789 — 83,789 Other comprehensive income, net of income taxes 265,393 — 265,393 Balance, June 30, 2020 $ 370,389 $ (73) $ 370,316 Balance, Dec. 31, 2020 $ 335,032 $ 836 $ 335,868 Net change in unrealized gain (loss) (141,651) — (141,651) Reclassification adjustments included in earnings: Gain on available for sale securities, net (1,897) — (1,897) Other comprehensive income, before income taxes (143,548) — (143,548) Federal and state income taxes (34,448) — (34,448) Other comprehensive income (loss), net of income taxes (109,100) — (109,100) Balance, June 30, 2021 $ 225,932 $ 836 $ 226,7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 [Text Block]</t>
        </is>
      </c>
      <c r="B4" s="4" t="inlineStr">
        <is>
          <t xml:space="preserve">Earnings Per Share (In thousands, except share and per share amounts) Three Months Ended June 30, Six Months Ended 2021 2020 2021 2020 Numerator: Net income attributable to BOK Financial Corp. shareholders $ 166,421 $ 64,693 $ 312,481 $ 126,772 Less: Earnings allocated to participating securities 1,170 397 2,107 740 Numerator for basic earnings per share – income available to common shareholders 165,251 64,296 310,374 126,032 Effect of reallocating undistributed earnings of participating securities 1 — — — Numerator for diluted earnings per share – income available to common shareholders $ 165,252 $ 64,296 $ 310,374 $ 126,032 Denominator: Weighted average shares outstanding 69,302,245 70,307,606 69,442,239 70,410,707 Less: Participating securities included in weighted average shares outstanding 486,579 431,563 466,496 410,842 Denominator for basic earnings per common share 68,815,666 69,876,043 68,975,743 69,999,865 Dilutive effect of employee stock compensation plans 1 1,776 1,424 3,055 3,952 Denominator for diluted earnings per common share 68,817,442 69,877,467 68,978,798 70,003,817 Basic earnings per share $ 2.40 $ 0.92 $ 4.50 $ 1.80 Diluted earnings per share $ 2.40 $ 0.92 $ 4.50 $ 1.80 1 Excludes employee stock options with exercise prices greater than current market price. — 22,238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portable Segments</t>
        </is>
      </c>
      <c r="B1" s="2" t="inlineStr">
        <is>
          <t>6 Months Ended</t>
        </is>
      </c>
    </row>
    <row r="2">
      <c r="B2" s="2" t="inlineStr">
        <is>
          <t>Jun. 30, 2021</t>
        </is>
      </c>
    </row>
    <row r="3">
      <c r="A3" s="3" t="inlineStr">
        <is>
          <t>Segment Reporting [Abstract]</t>
        </is>
      </c>
    </row>
    <row r="4">
      <c r="A4" s="4" t="inlineStr">
        <is>
          <t>Reportable Segments [Text Block]</t>
        </is>
      </c>
      <c r="B4" s="4" t="inlineStr">
        <is>
          <t xml:space="preserve">Reportable Segments Reportable segments reconciliation to the Consolidated Financial Statements for the three months ended June 30, 2021 is as follows (in thousands): Commercial Consumer Wealth Funds Management and Other BOK Net interest revenue from external sources $ 151,942 $ 17,552 $ 52,966 $ 57,849 $ 280,309 Net interest revenue (expense) from internal sources (21,041) 7,393 (673) 14,321 — Net interest revenue 130,901 24,945 52,293 72,170 280,309 Provision for credit losses 16,268 425 (54) (51,639) (35,000) Net interest revenue after provision for credit losses 114,633 24,520 52,347 123,809 315,309 Other operating revenue 65,269 37,714 79,149 9,314 191,446 Other operating expense 71,351 52,453 79,429 87,919 291,152 Net direct contribution 108,551 9,781 52,067 45,204 215,603 Gain (loss) on financial instruments, net 34 17,137 — (17,171) — Change in fair value of mortgage servicing rights — (13,041) — 13,041 — Gain (loss) on repossessed assets, net 3,565 — — (3,565) — Corporate expense allocations 12,512 11,599 10,343 (34,454) — Net income before taxes 99,638 2,278 41,724 71,963 215,603 Federal and state income taxes 27,006 580 10,663 10,247 48,496 Net income 72,632 1,698 31,061 61,716 167,107 Net income (loss) attributable to non-controlling interests — — — 686 686 Net income attributable to BOK Financial Corp. shareholders $ 72,632 $ 1,698 $ 31,061 $ 61,030 $ 166,421 Average assets $ 28,160,594 $ 10,087,488 $ 19,201,041 $ (7,252,201) $ 50,196,922 Reportable segments reconciliation to the Consolidated Financial Statements for the six months ended June 30, 2021 is as follows (in thousands): Commercial Consumer Wealth Funds Management and Other BOK Net interest revenue from external sources $ 307,741 $ 34,238 $ 101,520 $ 117,230 $ 560,729 Net interest revenue (expense) from internal sources (46,835) 11,681 (873) 36,027 — Net interest revenue 260,906 45,919 100,647 153,257 560,729 Provision for credit losses 30,253 1,561 (83) (91,731) (60,000) Net interest revenue after provision for credit losses 230,653 44,358 100,730 244,988 620,729 Other operating revenue 111,848 89,996 145,272 21,384 368,500 Other operating expense 138,330 108,076 157,994 182,536 586,936 Net direct contribution 204,171 26,278 88,008 83,836 402,293 Gain (loss) on financial instruments, net 67 (12,479) — 12,412 — Change in fair value of mortgage servicing rights — 20,833 — (20,833) — Gain (loss) on repossessed assets, net 16,302 41 — (16,343) — Corporate expense allocations 25,246 23,073 20,230 (68,549) — Net income before taxes 195,294 11,600 67,778 127,621 402,293 Federal and state income taxes 52,989 2,954 17,335 17,600 90,878 Net income 142,305 8,646 50,443 110,021 311,415 Net income (loss) attributable to non-controlling interests — — — (1,066) (1,066) Net income attributable to BOK Financial Corp. shareholders $ 142,305 $ 8,646 $ 50,443 $ 111,087 $ 312,481 Average assets $ 28,104,137 $ 9,922,431 $ 18,924,987 $ (6,698,092) $ 50,253,463 Reportable segments reconciliation to the Consolidated Financial Statements for the three months ended June 30, 2020 is as follows (in thousands): Commercial Consumer Wealth Funds Management and Other BOK Net interest revenue from external sources $ 174,314 $ 18,795 $ 34,359 $ 50,636 $ 278,104 Net interest revenue (expense) from internal sources (29,205) 20,475 (7,479) 16,209 — Net interest revenue 145,109 39,270 26,880 66,845 278,104 Provision for credit losses 13,762 535 (89) 121,113 135,321 Net interest revenue after provision for credit losses 131,347 38,735 26,969 (54,268) 142,783 Other operating revenue 47,898 67,192 106,674 11,508 233,272 Other operating expense 62,933 58,249 80,567 94,217 295,966 Net direct contribution 116,312 47,678 53,076 (136,977) 80,089 Gain (loss) on financial instruments, net 48 7,356 — (7,404) — Change in fair value of mortgage servicing rights — (761) — 761 — Gain (loss) on repossessed assets, net 191 27 — (218) — Corporate expense allocations 5,437 10,692 8,204 (24,333) — Net income before taxes 111,114 43,608 44,872 (119,505) 80,089 Federal and state income taxes 30,122 11,107 11,478 (36,904) 15,803 Net income 80,992 32,501 33,394 (82,601) 64,286 Net income (loss) attributable to non-controlling interests — — — (407) (407) Net income attributable to BOK Financial Corp. shareholders $ 80,992 $ 32,501 $ 33,394 $ (82,194) $ 64,693 Average assets $ 27,575,652 $ 9,920,005 $ 15,721,452 $ (3,460,078) $ 49,757,031 Reportable segments reconciliation to the Consolidated Financial Statements for the six months ended June 30, 2020 is as follows (in thousands): Commercial Consumer Wealth Funds Management and Other 1 BOK Net interest revenue from external sources $ 376,216 $ 44,671 $ 48,725 $ 69,852 $ 539,464 Net interest revenue (expense) from internal sources (79,700) 38,531 (2,941) 44,110 — Net interest revenue 296,516 83,202 45,784 113,962 539,464 Provision for credit losses 30,642 1,791 (137) 196,796 229,092 Net interest revenue after provision for credit losses 265,874 81,411 45,921 (82,834) 310,372 Other operating revenue 86,118 122,254 204,555 667 413,594 Other operating expense 123,685 112,017 158,759 170,132 564,593 Net direct contribution 228,307 91,648 91,717 (252,299) 159,373 Gain (loss) on financial instruments, net 97 94,120 7 (94,224) — Change in fair value of mortgage servicing rights — (89,241) — 89,241 — Gain (loss) on repossessed assets, net 200 40 — (240) — Corporate expense allocations 14,342 21,059 16,469 (51,870) — Net income before taxes 214,262 75,508 75,255 (205,652) 159,373 Federal and state income taxes 58,295 19,232 19,288 (63,712) 33,103 Net income 155,967 56,276 55,967 (141,940) 126,270 Net income (loss) attributable to non-controlling interests — — — (502) (502) Net income attributable to BOK Financial Corp. shareholders $ 155,967 $ 56,276 $ 55,967 $ (141,438) $ 126,772 Average assets $ 26,131,814 $ 9,885,429 $ 14,222,432 $ (2,500,850) $ 47,738,8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ees and Commissions Revenue Fees and Commissions Revenue</t>
        </is>
      </c>
      <c r="B1" s="2" t="inlineStr">
        <is>
          <t>6 Months Ended</t>
        </is>
      </c>
    </row>
    <row r="2">
      <c r="B2" s="2" t="inlineStr">
        <is>
          <t>Jun. 30, 2021</t>
        </is>
      </c>
    </row>
    <row r="3">
      <c r="A3" s="3" t="inlineStr">
        <is>
          <t>Revenue from Contract with Customer [Abstract]</t>
        </is>
      </c>
    </row>
    <row r="4">
      <c r="A4" s="4" t="inlineStr">
        <is>
          <t>Fees and Commissions Revenue [Text Block]</t>
        </is>
      </c>
      <c r="B4" s="4" t="inlineStr">
        <is>
          <t>Fees and Commissions Revenue Fees and commissions revenue is generated through the sales of products, consisting primarily of financial instruments, and the performance of services for customers under contractual obligations. Revenue from providing services for customers is recognized at the time services are provided in an amount that reflects the consideration we expect to be entitled to for those services. Revenue is recognized based on the application of five steps: • Identify the contract with a customer • Identify the performance obligations in the contract • Determine the transaction price • Allocate the transaction price to the performance obligations in the contract • Recognize revenue when (or as) the Company satisfies a performance obligation For contracts with multiple performance obligations, individual performance obligations are accounted for separately if the customer can benefit from the good or service on its own or with other resources readily available to the customer and the promise to transfer goods and services to the customer is separately identifiable in the contract. The transaction price is allocated to the performance obligations based on relative standalone selling prices. Revenue is recognized on a gross basis whenever we have primary responsibility and risk in providing the services or products to our customers and have discretion in establishing the price for the services or products. Revenue is recognized on a net basis whenever we act as an agent for products or services of others. Brokerage and trading revenue includes revenues from trading, customer hedging, retail brokerage and investment banking. Trading revenue includes net realized and unrealized gains primarily related to sales of securities to institutional customers and related derivative contracts. Customer hedging revenue includes realized and unrealized changes in the fair value of derivative contracts held for customer risk management programs including credit valuation adjustments, as necessary. We offer commodity, interest rate, foreign exchange and equity derivatives to our customers. These customer contracts are offset with contracts with selected counterparties and exchanges to minimize changes in market risk from changes in commodity prices, interest rates or foreign exchange rates. Retail brokerage revenue represents fees and commissions earned on sales of fixed income securities, annuities, mutual funds and other financial instruments to retail customers. Investment banking revenue includes fees earned upon completion of underwriting and financial advisory services. Investment banking revenue also includes fees earned in conjunction with loan syndications. Insurance brokerage revenues represents fees and commissions earned on placement of insurance products with carriers for property and casualty and health coverage. Transaction card revenue includes merchant discount fees and electronic funds transfer network fees, net of interchange fees paid to card issuers and assessments paid to card networks. Merchant discount fees represent fees paid by customers for account management and electronic processing of card transactions. Merchant discount fees are recognized at the time the customer’s transactions are processed or other services are performed. The Company also maintains the TransFund electronic funds transfer network for the benefit of its members, which includes the Bank. Electronic funds transfer fees are recognized as electronic transactions processed on behalf of its members. Fiduciary and asset management revenue includes fees from asset management, custody, recordkeeping, investment advisory and administration services. Revenue is recognized on an accrual basis at the time the services are performed and may be based on either the fair value of the account or the service provided. Deposit service charges and fees include commercial account service charges, overdraft fees, check card fee revenue and automated service charge and other deposit service fees. Fees are recognized at least quarterly in accordance with published deposit account agreements and disclosure statements for retail accounts or contractual agreements for commercial accounts. Item charges for overdraft or non-sufficient funds items are recognized as items are presented for payment. Account balance charges and activity fees are accrued monthly and collected in arrears. Commercial account activity fees may be offset by an earnings credit based on account balances. Check card fees represent interchange fees paid by a merchant bank for transactions processed from cards issued by the Company. Check card fees are recognized when transactions are processed. Mortgage banking revenue includes revenues recognized in conjunction with the origination, marketing and servicing of conventional and government-sponsored residential mortgage loans. Mortgage production revenue includes net realized gains (losses) on sales of residential mortgage loans in the secondary market and the net change in unrealized gains (losses) on residential mortgage loans held for sale. Mortgage production revenue also includes changes in the fair value of derivative contracts not designated as hedging instruments related to residential mortgage loan commitments and forward sales contracts. Mortgage servicing revenue includes servicing fee income and late charges on loans serviced for others. Fees and commissions revenue by reportable segment and primary service line is as follows for the three months ended June 30, 2021. Commercial Consumer Wealth Management Funds Management &amp; Other Consolidated Out of Scope 1 In Scope 2 Trading revenue $ — $ — $ 13,002 $ (1) $ 13,001 $ 13,001 $ — Customer hedging revenue 5,693 — 55 (3,943) 1,805 1,805 — Retail brokerage revenue — — 4,528 — 4,528 — 4,528 Insurance brokerage revenue — — 2,996 — 2,996 — 2,996 Investment banking revenue 3,935 — 3,626 (483) 7,078 2,721 4,357 Brokerage and trading revenue 9,628 — 24,207 (4,427) 29,408 17,527 11,881 TransFund EFT network revenue 19,374 924 (17) 1 20,282 — 20,282 Merchant services revenue 3,434 17 — 1 3,452 — 3,452 Corporate card revenue 1,063 — 37 89 1,189 — 1,189 Transaction card revenue 23,871 941 20 91 24,923 — 24,923 Personal trust revenue — — 25,156 — 25,156 — 25,156 Corporate trust revenue — — 3,435 — 3,435 — 3,435 Institutional trust &amp; retirement plan services revenue — — 12,828 — 12,828 — 12,828 Investment management services and other revenue — — 3,543 (130) 3,413 — 3,413 Fiduciary and asset management revenue — — 44,962 (130) 44,832 — 44,832 Commercial account service charge revenue 12,710 469 607 (1) 13,785 — 13,785 Overdraft fee revenue 22 4,916 17 2 4,957 — 4,957 Check card revenue — 6,030 — (1) 6,029 — 6,029 Automated service charge and other deposit fee revenue 25 1,042 20 3 1,090 — 1,090 Deposit service charges and fees 12,757 12,457 644 3 25,861 — 25,861 Mortgage production revenue — 10,004 — — 10,004 10,004 — Mortgage servicing revenue — 11,668 — (453) 11,215 11,215 — Mortgage banking revenue — 21,672 — (453) 21,219 21,219 — Other revenue 17,112 2,644 9,008 (5,592) 23,172 20,041 3,131 Total fees and commissions revenue $ 63,368 $ 37,714 $ 78,841 $ (10,508) $ 169,415 $ 58,787 $ 110,628 1 Out of scope revenue generally relates to financial instruments or contractual rights and obligations within the scope of other applicable accounting guidance. 2 In scope revenue represents revenue subject to FASB ASC Topic 606, Revenue from Contracts with Customers. Fees and commissions revenue by reportable segment and primary service line is as follows for the six months ended June 30, 2021. Commercial Consumer Wealth Management Funds Management &amp; Other Consolidated Out of Scope 1 In Scope 2 Trading revenue $ — $ — $ 16,718 $ (1) $ 16,717 $ 16,717 $ — Customer hedging revenue 9,900 — 146 (5,649) 4,397 4,397 — Retail brokerage revenue — — 9,269 — 9,269 — 9,269 Insurance brokerage revenue — — 5,912 — 5,912 — 5,912 Investment banking revenue 6,193 — 8,394 (692) 13,895 4,770 9,125 Brokerage and trading revenue 16,093 — 40,439 (6,342) 50,190 25,884 24,306 TransFund EFT network revenue 37,817 1,758 (30) 3 39,548 — 39,548 Merchant services revenue 5,700 33 — — 5,733 — 5,733 Corporate card revenue 1,867 — 65 140 2,072 — 2,072 Transaction card revenue 45,384 1,791 35 143 47,353 — 47,353 Personal trust revenue — — 47,133 — 47,133 — 47,133 Corporate trust revenue — — 7,224 — 7,224 — 7,224 Institutional trust &amp; retirement plan services revenue — — 25,438 — 25,438 — 25,438 Investment management services and other revenue — — 6,446 (87) 6,359 — 6,359 Fiduciary and asset management revenue — — 86,241 (87) 86,154 — 86,154 Commercial account service charge revenue 24,698 903 1,188 — 26,789 — 26,789 Overdraft fee revenue 48 9,551 36 2 9,637 — 9,637 Check card revenue — 11,357 — (1) 11,356 — 11,356 Automated service charge and other deposit fee revenue 51 2,192 43 2 2,288 — 2,288 Deposit service charges and fees 24,797 24,003 1,267 3 50,070 — 50,070 Mortgage production revenue — 35,291 — — 35,291 35,291 — Mortgage servicing revenue — 23,945 — (904) 23,041 23,041 — Mortgage banking revenue — 59,236 — (904) 58,332 58,332 — Other revenue 26,941 4,984 16,543 (9,000) 39,468 33,184 6,284 Total fees and commissions revenue $ 113,215 $ 90,014 $ 144,525 $ (16,187) $ 331,567 $ 117,400 $ 214,167 1 Out of scope revenue generally relates to financial instruments or contractual rights and obligations within the scope of other applicable accounting guidance. 2 In scope revenue represents revenue subject to FASB ASC Topic 606, Revenue from Contracts with Customers. Fees and commissions revenue by reportable segment and primary service line is as follows for the three months ended June 30, 2020. Commercial Consumer Wealth Management Funds Management &amp; Other Consolidated Out of Scope 1 In Scope 2 Trading revenue $ — $ — $ 43,915 $ — $ 43,915 $ 43,915 $ — Customer hedging revenue 6,893 — 63 (714) 6,242 6,242 — Retail brokerage revenue — — 3,394 — 3,394 — 3,394 Insurance brokerage revenue — — 3,153 — 3,153 — 3,153 Investment banking revenue 1,131 — 4,187 — 5,318 851 4,467 Brokerage and trading revenue 8,024 — 54,712 (714) 62,022 51,008 11,014 TransFund EFT network revenue 19,647 556 (9) — 20,194 — 20,194 Merchant services revenue 2,230 13 — — 2,243 — 2,243 Corporate card revenue 485 — 18 — 503 — 503 Transaction card revenue 22,362 569 9 — 22,940 — 22,940 Personal trust revenue — — 21,681 — 21,681 — 21,681 Corporate trust revenue — — 4,604 — 4,604 — 4,604 Institutional trust &amp; retirement plan services revenue — — 10,723 191 10,914 — 10,914 Investment management services and other revenue — — 4,291 (233) 4,058 — 4,058 Fiduciary and asset management revenue — — 41,299 (42) 41,257 — 41,257 Commercial account service charge revenue 11,069 389 598 — 12,056 — 12,056 Overdraft fee revenue 20 3,607 16 — 3,643 — 3,643 Check card revenue — 5,122 — — 5,122 — 5,122 Automated service charge and other deposit fee revenue 29 1,179 17 — 1,225 — 1,225 Deposit service charges and fees 11,118 10,297 631 — 22,046 — 22,046 Mortgage production revenue — 39,186 — — 39,186 39,186 — Mortgage servicing revenue — 15,164 — (414) 14,750 14,750 — Mortgage banking revenue — 54,350 — (414) 53,936 53,936 — Other revenue 5,011 1,976 10,106 (5,614) 11,479 8,970 2,509 Total fees and commissions revenue $ 46,515 $ 67,192 $ 106,757 $ (6,784) $ 213,680 $ 113,914 $ 99,766 1 Out of scope revenue generally relates to financial instruments or contractual rights and obligations within the scope of other applicable accounting guidance. 2 In scope revenue represents revenue subject to FASB ASC Topic 606, Revenue from Contracts with Customers. Fees and commissions revenue by reportable segment and primary service line is as follows for the six months ended June 30, 2020. Commercial Consumer Wealth Management Funds Management &amp; Other 3 Consolidated Out of Scope 1 In Scope 2 Trading revenue $ — $ — $ 78,299 $ — $ 78,299 $ 78,299 $ — Customer hedging revenue 9,418 — 198 (151) 9,465 9,465 — Retail brokerage revenue — — 7,737 — 7,737 — 7,737 Insurance brokerage revenue — — 6,942 — 6,942 — 6,942 Investment banking revenue 3,011 — 7,347 — 10,358 2,679 7,679 Brokerage and trading revenue 12,429 — 100,523 (151) 112,801 90,443 22,358 TransFund EFT network revenue 37,859 1,387 (28) 2 39,220 — 39,220 Merchant services revenue 4,535 27 — — 4,562 — 4,562 Corporate card revenue 1,005 — 34 — 1,039 — 1,039 Transaction card revenue 43,399 1,414 6 2 44,821 — 44,821 Personal trust revenue — — 42,330 — 42,330 — 42,330 Corporate trust revenue — — 10,966 — 10,966 — 10,966 Institutional trust &amp; retirement plan services revenue — — 22,480 330 22,810 — 22,810 Investment management services and other revenue — — 10,022 (413) 9,609 — 9,609 Fiduciary and asset management revenue — — 85,798 (83) 85,715 — 85,715 Commercial account service charge revenue 22,108 799 1,143 (1) 24,049 — 24,049 Overdraft fee revenue 69 10,812 38 2 10,921 — 10,921 Check card revenue — 10,351 — — 10,351 — 10,351 Automated service charge and other deposit fee revenue 258 2,565 30 2 2,855 — 2,855 Deposit service charges and fees 22,435 24,527 1,211 3 48,176 — 48,176 Mortgage production revenue — 60,755 — — 60,755 60,755 — Mortgage servicing revenue — 31,206 — (858) 30,348 30,348 — Mortgage banking revenue — 91,961 — (858) 91,103 91,103 — Other revenue 9,711 4,352 17,100 (7,375) 23,788 17,378 6,410 Total fees and commissions revenue $ 87,974 $ 122,254 $ 204,638 $ (8,462) $ 406,404 $ 198,924 $ 207,480 1 Out of scope revenue generally relates to financial instruments or contractual rights and obligations within the scope of other applicable accounting guidance. 2 In scope revenue represents revenue subject to FASB ASC Topic 606, Revenue from Contracts with Custom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 [Text Block]</t>
        </is>
      </c>
      <c r="B4" s="4" t="inlineStr">
        <is>
          <t>Fair Value Measurements Fair value is defined by applicable accounting guidance as the price to sell an asset or transfer a liability in an orderly transaction between market participants in the principal market for the given asset or liability at the measurement date based on market conditions at that date. An orderly transaction assumes exposure to the market for a customary period for marketing activities prior to the measurement date and not a forced liquidation or distressed sale. Certain assets and liabilities are recorded in the Company’s financial statements at fair value. Some are recorded on a recurring basis and some on a non-recurring basis. For some assets and liabilities, observable market transactions and market information might be available. For other assets and liabilities, observable market transactions and market information might not be available. A hierarchy for fair value has been established which categorizes into three levels the inputs to valuation techniques used to measure fair value. The three levels are as follows: Quoted Prices in Active Markets for Identical Assets or Liabilities (Level 1) - Fair value is based on unadjusted quoted prices in active markets for identical assets or liabilities. Significant Other Observable Inputs (Level 2) - Fair value is based on significant other observable inputs which are generally determined based on a single price for each financial instrument provided to us by an applicable third-party pricing service and is based on one or more of the following: • Quoted prices for similar, but not identical, assets or liabilities in active markets; • Quoted prices for identical or similar assets or liabilities in inactive markets; • Inputs other than quoted prices that are observable, such as interest rate and yield curves, volatilities, prepayment speeds, loss severities, credit risks and default rates; • Other inputs derived from or corroborated by observable market inputs. Significant Unobservable Inputs (Level 3) - Fair value is based upon model-based valuation techniques for which at least one significant assumption is not observable in the market. Transfers between levels are recognized as of the end of the reporting period. There were no transfers in or out of quoted prices in active markets for identical instruments to significant other observable inputs or significant unobservable inputs during the six months ended June 30, 2021 and 2020, respectively. Transfers between significant other observable inputs and significant unobservable inputs during the six months ended June 30, 2021 and 2020 are included in the summary of changes in recurring fair values measured using unobservable inputs. The underlying methods used by the third-party pricing services are considered in determining the primary inputs used to determine fair values. Management has evaluated the methodologies employed by the third-party pricing services by comparing the price provided by the pricing service with other sources, including brokers' quotes, sales or purchases of similar instruments and discounted cash flows to establish a basis for reliance on the pricing service values. Significant differences between the pricing service provided value and other sources are discussed with the pricing service to understand the basis for their values. Based on all observable inputs, management may adjust prices obtained from third-party pricing services to more appropriately reflect the prices that would be received to sell assets or paid to transfer liabilities in orderly transactions in the current market. No significant adjustments were made to prices provided by third-party pricing services at June 30, 2021 or December 31, 2020. Assets and Liabilities Measured at Fair Value on a Recurring Basis The fair value of financial assets and liabilities measured on a recurring basis was as follows as of June 30, 2021 (in thousands): Total Quoted Prices in Active Markets for Identical Instruments (Level 1) Significant Other Observable Inputs (Level 2) Significant Unobservable Inputs Assets: Trading securities: U.S. government securities $ 13,481 $ 4,999 $ 8,482 $ — Residential agency mortgage-backed securities 5,577,986 — 5,577,986 — Municipal securities 49,636 — 49,636 — Other trading securities 57,967 — 57,967 — Total trading securities 5,699,070 4,999 5,694,071 — Available for sale securities: U.S. Treasury 504 504 — — Municipal securities 386,509 — 386,509 — Residential agency mortgage-backed securities 8,624,876 — 8,624,876 — Residential non-agency mortgage-backed securities 28,261 — 28,261 — Commercial agency mortgage-backed securities 4,277,301 — 4,277,301 — Other debt securities 471 — — 471 Total available for sale securities 13,317,922 504 13,316,947 471 Fair value option securities – Residential agency mortgage-backed securities 60,432 — 60,432 — Residential mortgage loans held for sale 1 200,842 — 195,692 5,150 Mortgage servicing rights 2 117,629 — — 117,629 Derivative contracts, net of cash collateral 3 1,701,443 7,704 1,693,739 — Liabilities: Derivative contracts, net of cash collateral 3 612,261 218 612,043 — 1 Residential mortgage loans held for sale measured at fair value on a recurring basis using significant unobservable inputs (Level 3) consist of residential mortgage loans intended for sale to U.S. government agencies that fail to meet conforming standards and are valued at 95.57% of the unpaid principal balance. 2 A reconciliation of the beginning and ending fair value of mortgage servicing rights and disclosures of significant assumptions used to determine fair value are presented in Note 5, Mortgage Banking Activities. 3 See Note 3 for detail of fair value of derivative contracts by contract type. Fair values based on quoted prices in active markets for identical instruments (Level 1) are primarily exchange-traded derivative contracts, net of cash margin. The fair value of financial assets and liabilities measured on a recurring basis was as follows as of December 31, 2020 (in thousands): Total Quoted Prices in Active Markets for Identical Instruments (Level 1) Significant Other Observable Inputs (Level 2) Significant Unobservable Inputs Assets: Trading securities: U.S. government securities $ 9,183 $ 4,999 $ 4,184 $ — Residential agency mortgage-backed securities 4,669,148 — 4,669,148 — Municipal securities 19,172 — 19,172 — Other trading securities 10,472 — 10,472 — Total trading securities 4,707,975 4,999 4,702,976 — Available for sale securities: U.S. Treasury 508 508 — — Municipal securities 167,979 — 167,979 — Residential agency mortgage-backed securities 9,340,471 — 9,340,471 — Residential non-agency mortgage-backed securities 32,770 — 32,770 — Commercial agency mortgage-backed securities 3,508,465 — 3,508,465 — Other debt securities 472 — — 472 Total available for sale securities 13,050,665 508 13,049,685 472 Fair value option securities — Residential agency mortgage-backed securities 114,982 — 114,982 — Residential mortgage loans held for sale 1 252,316 — 245,299 7,017 Mortgage servicing rights 2 101,172 — — 101,172 Derivative contracts, net of cash collateral 3 810,688 10,780 799,908 — Liabilities: Derivative contracts, net of cash collateral 3 405,779 — 405,779 — 1 Residential mortgage loans held for sale measured at fair value on a recurring basis using significant unobservable inputs (Level 3) consist of residential mortgage loans intended for sale to U.S. government agencies that fail to meet conforming standards and are valued at 94.57% of the unpaid principal balance. 2 A reconciliation of the beginning and ending fair value of mortgage servicing rights and disclosures of significant assumptions used to determine fair value are presented in Note 5, Mortgage Banking Activities. 3 See Note 3 for detail of fair value of derivative contracts by contract type. Fair values based on quoted prices in active markets for identical instruments (Level 1) are primarily exchange-traded derivative contracts, net of cash margin. Following is a description of the Company's valuation methodologies used for assets and liabilities measured on a recurring basis: Securities The fair values of trading, available for sale and fair value option securities are based on quoted prices for identical instruments in active markets, when available. If quoted prices for identical instruments are not available, fair values are based on significant other observable inputs such as quoted prices of comparable instruments or interest rates and credit spreads, yield curves, volatilities, prepayment speeds and loss severities. The Company has elected to carry all residential mortgage-backed securities guaranteed by U.S. government agencies held as economic hedges against changes in the fair value of mortgage servicing rights at fair value with changes in the fair value recognized in earnings. The fair value of certain available for sale municipal and other debt securities may be based on significant unobservable inputs. These significant unobservable inputs include limited observed trades, projected cash flows, current credit rating of the issuers and, when applicable, the insurers of the debt and observed trades of similar debt. Discount rates are primarily based on references to interest rate spreads on comparable securities of similar duration and credit rating as determined by the nationally-recognized rating agencies adjusted for a lack of trading volume. Significant unobservable inputs are developed by investment securities professionals involved in the active trading of similar securities. A summary of significant inputs used to value these securities follows. A management committee composed of senior members from the Company's Capital Markets, Risk Management and Finance departments assesses the appropriateness of these inputs quarterly. Derivatives All derivative instruments are carried on the balance sheet at fair value. Fair values for exchange-traded contracts are based on quoted prices. Fair values for over-the-counter interest rate, commodity and foreign exchange contracts are based on valuations provided either by third-party dealers in the contracts, quotes provided by independent pricing services, or a third-party provided pricing model that uses significant other observable market inputs. Credit risk is considered in determining the fair value of derivative instruments. Management determines fair value adjustments based on various risk factors including but not limited to current fair value, probability of default and loss given default. We also consider our own credit risk in determining the fair value of derivative contracts. Changes in our credit rating would affect the fair value of our derivative liabilities. In the event of a credit downgrade, the fair value of our derivative liabilities would increase. Residential Mortgage Loans Held for Sale Residential mortgage loans held for sale are carried on the balance sheet at fair value. The Company has elected to carry all residential mortgage loans originated for sale at fair value. Changes in the fair value of these financial instruments are recognized in earnings. The fair values of residential mortgage loans held for sale are based upon quoted market prices of such loans sold in securitization transactions, including related unfunded loan commitments and forward sales contracts. The fair value of mortgage loans that were unable to be sold to U.S. government agencies were determined using quoted prices of loans that are sold in securitization transactions with a liquidity discount applied. Fair Value of Assets and Liabilities Measured on a Non-Recurring Basis Assets measured at fair value on a non-recurring basis include collateral for certain nonaccruing loans and real property and other assets acquired to satisfy loans, which are based primarily on comparisons to completed sales of similar assets. The following represents the carrying value of assets measured at fair value on a non-recurring basis (and related losses) during the period. The carrying value represents only those assets with a balance at June 30, 2021 for which the fair value was adjusted during the six months ended June 30, 2021: Fair Value Adjustments for the Carrying Value at June 30, 2021 Three Months Ended Six Months Ended Quoted Prices Significant Significant Gross charge-offs against allowance for loan losses Other gains (losses), net Gross charge-offs against allowance for loan losses Other gains (losses), net Nonaccruing loans $ — $ 4,730 $ 42,453 $ 17,362 $ — $ 24,721 $ — Real estate and other repossessed assets — 1,706 36,010 — (3,966) — (6,166) The following represents the carrying value of assets measured at fair value on a non-recurring basis (and related losses) during the period. The carrying value represents only those assets with a balance at June 30, 2020 for which the fair value was adjusted during the six months ended June 30, 2020: Fair Value Adjustments for the Carrying Value at June 30, 2020 Three Months Ended Six Months Ended Quoted Prices Significant Significant Gross charge-offs against allowance for loan losses Other gains (losses), net Gross charge-offs against allowance for loan losses Other gains (losses), net Nonaccruing loans $ — $ 400 $ 32,448 $ 13,871 $ — $ 29,659 $ — Real estate and other repossessed assets — 918 400 — (5) — (131) The fair value of collateral-dependent nonaccruing loans secured by real estate and real estate and other repossessed assets and the related fair value adjustments are generally based on unadjusted third-party appraisals. Our appraisal review policies require appraised values to be supported by observed inputs derived principally from or corroborated by observable market data. Appraisals that are not based on observable inputs or that require significant adjustments or fair value measurements that are not based on third-party appraisals are considered to be based on significant unobservable inputs. Non-recurring fair value measurements of collateral-dependent nonaccruing loans and real estate and other repossessed assets based on significant unobservable inputs are generally due to estimates of current fair values between appraisal dates. Significant unobservable inputs include listing prices for the same or comparable assets, uncorroborated expert opinions or management's knowledge of the collateral or industry. Non-recurring fair value measurements of collateral dependent loans secured by mineral rights are generally determined by our internal staff of engineers on projected cash flows under current market conditions and are based on significant unobservable inputs. Projected cash flows are discounted according to risk characteristics of the underlying oil and gas properties. Assets are evaluated to demonstrate with reasonable certainty that crude oil, natural gas and natural gas liquids can be recovered from known oil and gas reservoirs under existing economic and operating conditions at current prices with existing conventional equipment, operating methods and costs. Significant unobservable inputs are developed by asset management and workout professionals and approved by senior Credit Administration executives. A summary of quantitative information about Non-recurring Fair Value Measurements based on Significant Unobservable Inputs (Level 3) as of June 30, 2021 follows (in thousands): Fair Value Valuation Technique(s) Unobservable Input Range Nonaccruing loans $ 42,453 Discounted cash flows Management knowledge of industry and non-real estate collateral including but not limited to recoverable oil and gas reserves, forward-looking commodity prices, estimated operating costs 4% - 96% (47%) 1 Real estate and other repossessed assets 36,010 Discounted cash flows Management knowledge of industry and non-real estate collateral including but not limited to recoverable oil and gas reserves, forward-looking commodity prices, estimated operating costs N/A 1 Represents fair value as a percentage of the unpaid principal balance. A summary of quantitative information about Non-recurring Fair Value Measurements based on Significant Unobservable Inputs (Level 3) as of June 30, 2020 follows (in thousands): Fair Value Valuation Technique(s) Unobservable Input Range Nonaccruing loans $ 32,448 Discounted cash flows Management knowledge of industry and non-real estate collateral including but not limited to recoverable oil and gas reserves, forward-looking commodity prices, estimated operating costs —% - 83% (35%) 1 Real estate and other repossessed assets 400 Appraised value, as adjusted Marketability adjustments off appraised value 2 87% - 87% (87%) 1 Represents fair value as a percentage of the unpaid principal balance. 2 Marketability adjustments include consideration of estimated costs to sell which is approximately 10% of the fair value. Fair Value of Financial Instruments The following table presents the carrying values and estimated fair values of all financial instruments, including those financial assets and liabilities that are not measured and reported at fair value on a recurring basis or non-recurring basis as of June 30, 2021 (dollars in thousands): Carrying Estimated Quoted Prices in Active Markets for Identical Instruments (Level 1) Significant Other Observable Inputs Significant Unobservable Inputs Cash and due from banks $ 678,998 $ 678,998 $ 678,998 $ — $ — Interest-bearing cash and cash equivalents 580,457 580,457 580,457 — — Trading securities: U.S. government securities 13,481 13,481 4,999 8,482 — Residential agency mortgage-backed securities 5,577,986 5,577,986 — 5,577,986 — Municipal securities 49,636 49,636 — 49,636 — Other trading securities 57,967 57,967 — 57,967 — Total trading securities 5,699,070 5,699,070 4,999 5,694,071 — Investment securities: Municipal securities 211,725 235,697 — 64,401 171,296 Residential agency mortgage-backed securities 7,863 8,601 — 8,601 — Other debt securities 1,737 1,736 — 1,736 — Total investment securities 221,325 246,034 — 74,738 171,296 Allowance for credit losses (493) — — — — Investment securities, net of allowance 220,832 246,034 — 74,738 171,296 Available for sale securities: U.S. Treasury 504 504 504 — — Municipal securities 386,509 386,509 — 386,509 — Residential agency mortgage-backed securities 8,624,876 8,624,876 — 8,624,876 — Residential non-agency mortgage-backed securities 28,261 28,261 — 28,261 — Commercial agency mortgage-backed securities 4,277,301 4,277,301 — 4,277,301 — Other debt securities 471 471 — — 471 Total available for sale securities 13,317,922 13,317,922 504 13,316,947 471 Fair value option securities – Residential agency mortgage-backed securities 60,432 60,432 — 60,432 — Residential mortgage loans held for sale 200,842 200,842 — 195,692 5,150 Loans: Commercial 12,472,907 12,357,430 — — 12,357,430 Commercial real estate 4,246,992 4,192,793 — — 4,192,793 Paycheck protection program 1,121,583 1,107,172 — — 1,107,172 Loans to individuals 3,574,967 3,570,855 — — 3,570,855 Total loans 21,416,449 21,228,250 — — 21,228,250 Allowance for loan losses (311,890) — — — — Loans, net of allowance 21,104,559 21,228,250 — — 21,228,250 Mortgage servicing rights 117,629 117,629 — — 117,629 Derivative instruments with positive fair value, net of cash collateral 1,701,443 1,701,443 7,704 1,693,739 — Deposits with no stated maturity 35,534,584 35,534,584 — — 35,534,584 Time deposits 1,905,349 1,908,847 — — 1,908,847 Other borrowed funds 2,276,414 2,273,466 — — 2,273,466 Subordinated debentures 276,043 291,334 — 291,334 — Derivative instruments with negative fair value, net of cash collateral 612,261 612,261 218 612,043 — The following table presents the carrying values and estimated fair values of all financial instruments, including those financial assets and liabilities that are not measured and reported at fair value on a recurring basis or non-recurring basis as of December 31, 2020 (dollars in thousands): Carrying Estimated Quoted Prices in Active Markets for Identical Instruments (Level 1) Significant Other Observable Inputs Significant Unobservable Inputs Cash and due from banks $ 798,757 $ 798,757 $ 798,757 $ — $ — Interest-bearing cash and cash equivalents 381,816 381,816 381,816 — — Trading securities: U.S. government securities 9,183 9,183 4,999 4,184 — Residential agency mortgage-backed securities 4,669,148 4,669,148 — 4,669,148 — Municipal securities 19,172 19,172 — 19,172 — Other trading securities 10,472 10,472 — 10,472 — Total trading securities 4,707,975 4,707,975 4,999 4,702,976 — Investment securities: Municipal securities 229,245 255,270 — 69,404 185,866 Residential agency mortgage-backed securities 8,913 9,790 — 9,790 — Other debt securities 7,373 7,371 — 7,371 — Total investment securities 245,531 272,431 — 86,565 185,866 Allowance for credit losses (688) — — — — Investment securities, net of allowance 244,843 272,431 — 86,565 185,866 Available for sale securities: U.S. Treasury 508 508 508 — — Municipal securities 167,979 167,979 — 167,979 — Residential agency mortgage-backed securities 9,340,471 9,340,471 — 9,340,471 — Residential non-agency mortgage-backed securities 32,770 32,770 — 32,770 — Commercial agency mortgage-backed securities 3,508,465 3,508,465 — 3,508,465 — Other debt securities 472 472 — — 472 Total available for sale securities 13,050,665 13,050,665 508 13,049,685 472 Fair value option securities — Residential agency mortgage-backed securities 114,982 114,982 — 114,982 — Residential mortgage loans held for sale 252,316 252,316 — 245,299 7,017 Loans: Commercial 13,077,535 13,003,383 — — 13,003,383 Commercial real estate 4,698,538 4,649,763 — — 4,649,763 Paycheck protection program 1,682,310 1,669,461 — — 1,669,461 Loans to individuals 3,549,137 3,563,199 — — 3,563,199 Total loans 23,007,520 22,885,806 — — 22,885,806 Allowance for loan losses (388,640) — — — — Loans, net of allowance 22,618,880 22,885,806 — — 22,885,806 Mortgage servicing rights 101,172 101,172 — — 101,172 Derivative instruments with positive fair value, net of cash collateral 810,688 810,688 10,780 799,908 — Deposits with no stated maturity 34,176,752 34,176,752 — — 34,176,752 Time deposits 1,967,128 1,976,936 — — 1,976,936 Other borrowed funds 3,545,356 3,542,489 — — 3,542,489 Subordinated debentures 276,005 269,544 — 269,544 — Derivative instruments with negative fair value, net of cash collateral 405,779 405,779 — 405,779 — Because no market exists for certain of these financial instruments and management does not intend to sell these financial instruments, the fair values shown in the tables above may not represent values at which the respective financial instruments could be sold individually or in the aggregate at the given reporting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 [Text Block]</t>
        </is>
      </c>
      <c r="B4" s="4" t="inlineStr">
        <is>
          <t>Subsequent Events The Company evaluated events from the date of the consolidated financial statements on June 30, 2021 through the issuance of those consolidated financial statements included in this Quarterly Report on Form 10-Q. On July 23, 2021, the Company notified holders that it will exercise its option to redeem all $150 million of its 5.375 percent Subordinated Notes on August 23, 2021. The Company will use existing capital for the redemption. No additional events were identified requiring recognition in and/or disclosure i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Earning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revenue [Abstract]</t>
        </is>
      </c>
    </row>
    <row r="4">
      <c r="A4" s="4" t="inlineStr">
        <is>
          <t>Loans</t>
        </is>
      </c>
      <c r="B4" s="6" t="n">
        <v>193841</v>
      </c>
      <c r="C4" s="6" t="n">
        <v>215438</v>
      </c>
      <c r="D4" s="6" t="n">
        <v>391415</v>
      </c>
      <c r="E4" s="6" t="n">
        <v>458656</v>
      </c>
    </row>
    <row r="5">
      <c r="A5" s="4" t="inlineStr">
        <is>
          <t>Residential mortgage loans held for sale</t>
        </is>
      </c>
      <c r="B5" s="5" t="n">
        <v>1569</v>
      </c>
      <c r="C5" s="5" t="n">
        <v>2140</v>
      </c>
      <c r="D5" s="5" t="n">
        <v>2949</v>
      </c>
      <c r="E5" s="5" t="n">
        <v>3263</v>
      </c>
    </row>
    <row r="6">
      <c r="A6" s="4" t="inlineStr">
        <is>
          <t>Trading securities</t>
        </is>
      </c>
      <c r="B6" s="5" t="n">
        <v>36655</v>
      </c>
      <c r="C6" s="5" t="n">
        <v>11407</v>
      </c>
      <c r="D6" s="5" t="n">
        <v>72577</v>
      </c>
      <c r="E6" s="5" t="n">
        <v>23167</v>
      </c>
    </row>
    <row r="7">
      <c r="A7" s="4" t="inlineStr">
        <is>
          <t>Investment securities</t>
        </is>
      </c>
      <c r="B7" s="5" t="n">
        <v>2608</v>
      </c>
      <c r="C7" s="5" t="n">
        <v>3000</v>
      </c>
      <c r="D7" s="5" t="n">
        <v>5334</v>
      </c>
      <c r="E7" s="5" t="n">
        <v>6121</v>
      </c>
    </row>
    <row r="8">
      <c r="A8" s="4" t="inlineStr">
        <is>
          <t>Available for sale securities</t>
        </is>
      </c>
      <c r="B8" s="5" t="n">
        <v>58909</v>
      </c>
      <c r="C8" s="5" t="n">
        <v>68297</v>
      </c>
      <c r="D8" s="5" t="n">
        <v>117517</v>
      </c>
      <c r="E8" s="5" t="n">
        <v>138017</v>
      </c>
    </row>
    <row r="9">
      <c r="A9" s="4" t="inlineStr">
        <is>
          <t>Fair value option securities</t>
        </is>
      </c>
      <c r="B9" s="5" t="n">
        <v>402</v>
      </c>
      <c r="C9" s="5" t="n">
        <v>4110</v>
      </c>
      <c r="D9" s="5" t="n">
        <v>898</v>
      </c>
      <c r="E9" s="5" t="n">
        <v>15818</v>
      </c>
    </row>
    <row r="10">
      <c r="A10" s="4" t="inlineStr">
        <is>
          <t>Restricted equity securities</t>
        </is>
      </c>
      <c r="B10" s="5" t="n">
        <v>1751</v>
      </c>
      <c r="C10" s="5" t="n">
        <v>1880</v>
      </c>
      <c r="D10" s="5" t="n">
        <v>3110</v>
      </c>
      <c r="E10" s="5" t="n">
        <v>7774</v>
      </c>
    </row>
    <row r="11">
      <c r="A11" s="4" t="inlineStr">
        <is>
          <t>Interest-bearing cash and cash equivalents</t>
        </is>
      </c>
      <c r="B11" s="5" t="n">
        <v>158</v>
      </c>
      <c r="C11" s="5" t="n">
        <v>112</v>
      </c>
      <c r="D11" s="5" t="n">
        <v>332</v>
      </c>
      <c r="E11" s="5" t="n">
        <v>2505</v>
      </c>
    </row>
    <row r="12">
      <c r="A12" s="4" t="inlineStr">
        <is>
          <t>Total interest revenue</t>
        </is>
      </c>
      <c r="B12" s="5" t="n">
        <v>295893</v>
      </c>
      <c r="C12" s="5" t="n">
        <v>306384</v>
      </c>
      <c r="D12" s="5" t="n">
        <v>594132</v>
      </c>
      <c r="E12" s="5" t="n">
        <v>655321</v>
      </c>
    </row>
    <row r="13">
      <c r="A13" s="3" t="inlineStr">
        <is>
          <t>Interest expense [Abstract]</t>
        </is>
      </c>
    </row>
    <row r="14">
      <c r="A14" s="4" t="inlineStr">
        <is>
          <t>Deposits</t>
        </is>
      </c>
      <c r="B14" s="5" t="n">
        <v>8425</v>
      </c>
      <c r="C14" s="5" t="n">
        <v>17745</v>
      </c>
      <c r="D14" s="5" t="n">
        <v>18275</v>
      </c>
      <c r="E14" s="5" t="n">
        <v>63904</v>
      </c>
    </row>
    <row r="15">
      <c r="A15" s="4" t="inlineStr">
        <is>
          <t>Borrowed funds</t>
        </is>
      </c>
      <c r="B15" s="5" t="n">
        <v>3806</v>
      </c>
      <c r="C15" s="5" t="n">
        <v>6996</v>
      </c>
      <c r="D15" s="5" t="n">
        <v>8428</v>
      </c>
      <c r="E15" s="5" t="n">
        <v>44781</v>
      </c>
    </row>
    <row r="16">
      <c r="A16" s="4" t="inlineStr">
        <is>
          <t>Subordinated debentures</t>
        </is>
      </c>
      <c r="B16" s="5" t="n">
        <v>3353</v>
      </c>
      <c r="C16" s="5" t="n">
        <v>3539</v>
      </c>
      <c r="D16" s="5" t="n">
        <v>6700</v>
      </c>
      <c r="E16" s="5" t="n">
        <v>7172</v>
      </c>
    </row>
    <row r="17">
      <c r="A17" s="4" t="inlineStr">
        <is>
          <t>Total interest expense</t>
        </is>
      </c>
      <c r="B17" s="5" t="n">
        <v>15584</v>
      </c>
      <c r="C17" s="5" t="n">
        <v>28280</v>
      </c>
      <c r="D17" s="5" t="n">
        <v>33403</v>
      </c>
      <c r="E17" s="5" t="n">
        <v>115857</v>
      </c>
    </row>
    <row r="18">
      <c r="A18" s="4" t="inlineStr">
        <is>
          <t>Net interest revenue</t>
        </is>
      </c>
      <c r="B18" s="5" t="n">
        <v>280309</v>
      </c>
      <c r="C18" s="5" t="n">
        <v>278104</v>
      </c>
      <c r="D18" s="5" t="n">
        <v>560729</v>
      </c>
      <c r="E18" s="5" t="n">
        <v>539464</v>
      </c>
    </row>
    <row r="19">
      <c r="A19" s="4" t="inlineStr">
        <is>
          <t>Provision for credit losses</t>
        </is>
      </c>
      <c r="B19" s="5" t="n">
        <v>-35000</v>
      </c>
      <c r="C19" s="5" t="n">
        <v>135321</v>
      </c>
      <c r="D19" s="5" t="n">
        <v>-60000</v>
      </c>
      <c r="E19" s="5" t="n">
        <v>229092</v>
      </c>
    </row>
    <row r="20">
      <c r="A20" s="4" t="inlineStr">
        <is>
          <t>Net interest revenue after provision for credit losses</t>
        </is>
      </c>
      <c r="B20" s="5" t="n">
        <v>315309</v>
      </c>
      <c r="C20" s="5" t="n">
        <v>142783</v>
      </c>
      <c r="D20" s="5" t="n">
        <v>620729</v>
      </c>
      <c r="E20" s="5" t="n">
        <v>310372</v>
      </c>
    </row>
    <row r="21">
      <c r="A21" s="4" t="inlineStr">
        <is>
          <t>Total fees and commissions</t>
        </is>
      </c>
      <c r="B21" s="5" t="n">
        <v>169415</v>
      </c>
      <c r="C21" s="5" t="n">
        <v>213680</v>
      </c>
      <c r="D21" s="5" t="n">
        <v>331567</v>
      </c>
      <c r="E21" s="5" t="n">
        <v>406404</v>
      </c>
    </row>
    <row r="22">
      <c r="A22" s="4" t="inlineStr">
        <is>
          <t>Other gains (losses), net</t>
        </is>
      </c>
      <c r="B22" s="5" t="n">
        <v>16449</v>
      </c>
      <c r="C22" s="5" t="n">
        <v>7347</v>
      </c>
      <c r="D22" s="5" t="n">
        <v>26570</v>
      </c>
      <c r="E22" s="5" t="n">
        <v>-3391</v>
      </c>
    </row>
    <row r="23">
      <c r="A23" s="4" t="inlineStr">
        <is>
          <t>Gain (loss) on derivatives, net</t>
        </is>
      </c>
      <c r="B23" s="5" t="n">
        <v>18820</v>
      </c>
      <c r="C23" s="5" t="n">
        <v>21885</v>
      </c>
      <c r="D23" s="5" t="n">
        <v>-8830</v>
      </c>
      <c r="E23" s="5" t="n">
        <v>40305</v>
      </c>
    </row>
    <row r="24">
      <c r="A24" s="4" t="inlineStr">
        <is>
          <t>Gain (loss) on fair value option securities, net</t>
        </is>
      </c>
      <c r="B24" s="5" t="n">
        <v>-1627</v>
      </c>
      <c r="C24" s="5" t="n">
        <v>-14459</v>
      </c>
      <c r="D24" s="5" t="n">
        <v>-3537</v>
      </c>
      <c r="E24" s="5" t="n">
        <v>53934</v>
      </c>
    </row>
    <row r="25">
      <c r="A25" s="4" t="inlineStr">
        <is>
          <t>Change in fair value of mortgage servicing rights</t>
        </is>
      </c>
      <c r="B25" s="5" t="n">
        <v>-13041</v>
      </c>
      <c r="C25" s="5" t="n">
        <v>-761</v>
      </c>
      <c r="D25" s="5" t="n">
        <v>20833</v>
      </c>
      <c r="E25" s="5" t="n">
        <v>-89241</v>
      </c>
    </row>
    <row r="26">
      <c r="A26" s="4" t="inlineStr">
        <is>
          <t>Gain on available for sale securities, net</t>
        </is>
      </c>
      <c r="B26" s="5" t="n">
        <v>1430</v>
      </c>
      <c r="C26" s="5" t="n">
        <v>5580</v>
      </c>
      <c r="D26" s="5" t="n">
        <v>1897</v>
      </c>
      <c r="E26" s="5" t="n">
        <v>5583</v>
      </c>
    </row>
    <row r="27">
      <c r="A27" s="4" t="inlineStr">
        <is>
          <t>Total other operating revenue</t>
        </is>
      </c>
      <c r="B27" s="5" t="n">
        <v>191446</v>
      </c>
      <c r="C27" s="5" t="n">
        <v>233272</v>
      </c>
      <c r="D27" s="5" t="n">
        <v>368500</v>
      </c>
      <c r="E27" s="5" t="n">
        <v>413594</v>
      </c>
    </row>
    <row r="28">
      <c r="A28" s="3" t="inlineStr">
        <is>
          <t>Other operating expense [Abstract]</t>
        </is>
      </c>
    </row>
    <row r="29">
      <c r="A29" s="4" t="inlineStr">
        <is>
          <t>Personnel</t>
        </is>
      </c>
      <c r="B29" s="5" t="n">
        <v>172035</v>
      </c>
      <c r="C29" s="5" t="n">
        <v>176235</v>
      </c>
      <c r="D29" s="5" t="n">
        <v>345045</v>
      </c>
      <c r="E29" s="5" t="n">
        <v>332416</v>
      </c>
    </row>
    <row r="30">
      <c r="A30" s="4" t="inlineStr">
        <is>
          <t>Business promotion</t>
        </is>
      </c>
      <c r="B30" s="5" t="n">
        <v>2744</v>
      </c>
      <c r="C30" s="5" t="n">
        <v>1935</v>
      </c>
      <c r="D30" s="5" t="n">
        <v>4898</v>
      </c>
      <c r="E30" s="5" t="n">
        <v>8150</v>
      </c>
    </row>
    <row r="31">
      <c r="A31" s="4" t="inlineStr">
        <is>
          <t>Charitable contributions to BOKF Foundation</t>
        </is>
      </c>
      <c r="B31" s="5" t="n">
        <v>0</v>
      </c>
      <c r="C31" s="5" t="n">
        <v>3000</v>
      </c>
      <c r="D31" s="5" t="n">
        <v>4000</v>
      </c>
      <c r="E31" s="5" t="n">
        <v>3000</v>
      </c>
    </row>
    <row r="32">
      <c r="A32" s="4" t="inlineStr">
        <is>
          <t>Professional fees and services</t>
        </is>
      </c>
      <c r="B32" s="5" t="n">
        <v>12361</v>
      </c>
      <c r="C32" s="5" t="n">
        <v>12161</v>
      </c>
      <c r="D32" s="5" t="n">
        <v>24341</v>
      </c>
      <c r="E32" s="5" t="n">
        <v>25109</v>
      </c>
    </row>
    <row r="33">
      <c r="A33" s="4" t="inlineStr">
        <is>
          <t>Net occupancy and equipment</t>
        </is>
      </c>
      <c r="B33" s="5" t="n">
        <v>26633</v>
      </c>
      <c r="C33" s="5" t="n">
        <v>30675</v>
      </c>
      <c r="D33" s="5" t="n">
        <v>53295</v>
      </c>
      <c r="E33" s="5" t="n">
        <v>56736</v>
      </c>
    </row>
    <row r="34">
      <c r="A34" s="4" t="inlineStr">
        <is>
          <t>Insurance</t>
        </is>
      </c>
      <c r="B34" s="5" t="n">
        <v>3660</v>
      </c>
      <c r="C34" s="5" t="n">
        <v>5156</v>
      </c>
      <c r="D34" s="5" t="n">
        <v>8280</v>
      </c>
      <c r="E34" s="5" t="n">
        <v>10136</v>
      </c>
    </row>
    <row r="35">
      <c r="A35" s="4" t="inlineStr">
        <is>
          <t>Data processing and communications</t>
        </is>
      </c>
      <c r="B35" s="5" t="n">
        <v>36418</v>
      </c>
      <c r="C35" s="5" t="n">
        <v>32942</v>
      </c>
      <c r="D35" s="5" t="n">
        <v>73885</v>
      </c>
      <c r="E35" s="5" t="n">
        <v>65685</v>
      </c>
    </row>
    <row r="36">
      <c r="A36" s="4" t="inlineStr">
        <is>
          <t>Printing, postage and supplies</t>
        </is>
      </c>
      <c r="B36" s="5" t="n">
        <v>4285</v>
      </c>
      <c r="C36" s="5" t="n">
        <v>3502</v>
      </c>
      <c r="D36" s="5" t="n">
        <v>7725</v>
      </c>
      <c r="E36" s="5" t="n">
        <v>7774</v>
      </c>
    </row>
    <row r="37">
      <c r="A37" s="4" t="inlineStr">
        <is>
          <t>Amortization of intangible assets</t>
        </is>
      </c>
      <c r="B37" s="5" t="n">
        <v>4578</v>
      </c>
      <c r="C37" s="5" t="n">
        <v>5190</v>
      </c>
      <c r="D37" s="5" t="n">
        <v>9385</v>
      </c>
      <c r="E37" s="5" t="n">
        <v>10284</v>
      </c>
    </row>
    <row r="38">
      <c r="A38" s="4" t="inlineStr">
        <is>
          <t>Mortgage banking costs</t>
        </is>
      </c>
      <c r="B38" s="5" t="n">
        <v>11126</v>
      </c>
      <c r="C38" s="5" t="n">
        <v>15598</v>
      </c>
      <c r="D38" s="5" t="n">
        <v>25069</v>
      </c>
      <c r="E38" s="5" t="n">
        <v>26143</v>
      </c>
    </row>
    <row r="39">
      <c r="A39" s="4" t="inlineStr">
        <is>
          <t>Other expense</t>
        </is>
      </c>
      <c r="B39" s="5" t="n">
        <v>17312</v>
      </c>
      <c r="C39" s="5" t="n">
        <v>9572</v>
      </c>
      <c r="D39" s="5" t="n">
        <v>31013</v>
      </c>
      <c r="E39" s="5" t="n">
        <v>19160</v>
      </c>
    </row>
    <row r="40">
      <c r="A40" s="4" t="inlineStr">
        <is>
          <t>Total other operating expense</t>
        </is>
      </c>
      <c r="B40" s="5" t="n">
        <v>291152</v>
      </c>
      <c r="C40" s="5" t="n">
        <v>295966</v>
      </c>
      <c r="D40" s="5" t="n">
        <v>586936</v>
      </c>
      <c r="E40" s="5" t="n">
        <v>564593</v>
      </c>
    </row>
    <row r="41">
      <c r="A41" s="4" t="inlineStr">
        <is>
          <t>Net income before taxes</t>
        </is>
      </c>
      <c r="B41" s="5" t="n">
        <v>215603</v>
      </c>
      <c r="C41" s="5" t="n">
        <v>80089</v>
      </c>
      <c r="D41" s="5" t="n">
        <v>402293</v>
      </c>
      <c r="E41" s="5" t="n">
        <v>159373</v>
      </c>
    </row>
    <row r="42">
      <c r="A42" s="4" t="inlineStr">
        <is>
          <t>Federal and state income taxes</t>
        </is>
      </c>
      <c r="B42" s="5" t="n">
        <v>48496</v>
      </c>
      <c r="C42" s="5" t="n">
        <v>15803</v>
      </c>
      <c r="D42" s="5" t="n">
        <v>90878</v>
      </c>
      <c r="E42" s="5" t="n">
        <v>33103</v>
      </c>
    </row>
    <row r="43">
      <c r="A43" s="4" t="inlineStr">
        <is>
          <t>Net income</t>
        </is>
      </c>
      <c r="B43" s="5" t="n">
        <v>167107</v>
      </c>
      <c r="C43" s="5" t="n">
        <v>64286</v>
      </c>
      <c r="D43" s="5" t="n">
        <v>311415</v>
      </c>
      <c r="E43" s="5" t="n">
        <v>126270</v>
      </c>
    </row>
    <row r="44">
      <c r="A44" s="4" t="inlineStr">
        <is>
          <t>Net income (loss) attributable to non-controlling interests</t>
        </is>
      </c>
      <c r="B44" s="5" t="n">
        <v>686</v>
      </c>
      <c r="C44" s="5" t="n">
        <v>-407</v>
      </c>
      <c r="D44" s="5" t="n">
        <v>-1066</v>
      </c>
      <c r="E44" s="5" t="n">
        <v>-502</v>
      </c>
    </row>
    <row r="45">
      <c r="A45" s="4" t="inlineStr">
        <is>
          <t>Net income attributable to BOK Financial Corporation shareholders</t>
        </is>
      </c>
      <c r="B45" s="6" t="n">
        <v>166421</v>
      </c>
      <c r="C45" s="6" t="n">
        <v>64693</v>
      </c>
      <c r="D45" s="6" t="n">
        <v>312481</v>
      </c>
      <c r="E45" s="6" t="n">
        <v>126772</v>
      </c>
    </row>
    <row r="46">
      <c r="A46" s="4" t="inlineStr">
        <is>
          <t>Dividends declared per share</t>
        </is>
      </c>
      <c r="B46" s="7" t="n">
        <v>0.52</v>
      </c>
      <c r="C46" s="7" t="n">
        <v>0.51</v>
      </c>
      <c r="D46" s="7" t="n">
        <v>1.04</v>
      </c>
      <c r="E46" s="7" t="n">
        <v>1.02</v>
      </c>
    </row>
    <row r="47">
      <c r="A47" s="3" t="inlineStr">
        <is>
          <t>Earnings Per Share [Abstract]</t>
        </is>
      </c>
    </row>
    <row r="48">
      <c r="A48" s="4" t="inlineStr">
        <is>
          <t>Basic</t>
        </is>
      </c>
      <c r="B48" s="8" t="n">
        <v>2.4</v>
      </c>
      <c r="C48" s="8" t="n">
        <v>0.92</v>
      </c>
      <c r="D48" s="8" t="n">
        <v>4.5</v>
      </c>
      <c r="E48" s="8" t="n">
        <v>1.8</v>
      </c>
    </row>
    <row r="49">
      <c r="A49" s="4" t="inlineStr">
        <is>
          <t>Diluted</t>
        </is>
      </c>
      <c r="B49" s="7" t="n">
        <v>2.4</v>
      </c>
      <c r="C49" s="7" t="n">
        <v>0.92</v>
      </c>
      <c r="D49" s="7" t="n">
        <v>4.5</v>
      </c>
      <c r="E49" s="7" t="n">
        <v>1.8</v>
      </c>
    </row>
    <row r="50">
      <c r="A50" s="3" t="inlineStr">
        <is>
          <t>Average shares used in computation: [Abstract]</t>
        </is>
      </c>
    </row>
    <row r="51">
      <c r="A51" s="4" t="inlineStr">
        <is>
          <t>Basic</t>
        </is>
      </c>
      <c r="B51" s="5" t="n">
        <v>68815666</v>
      </c>
      <c r="C51" s="5" t="n">
        <v>69876043</v>
      </c>
      <c r="D51" s="5" t="n">
        <v>68975743</v>
      </c>
      <c r="E51" s="5" t="n">
        <v>69999865</v>
      </c>
    </row>
    <row r="52">
      <c r="A52" s="4" t="inlineStr">
        <is>
          <t>Diluted</t>
        </is>
      </c>
      <c r="B52" s="5" t="n">
        <v>68817442</v>
      </c>
      <c r="C52" s="5" t="n">
        <v>69877467</v>
      </c>
      <c r="D52" s="5" t="n">
        <v>68978798</v>
      </c>
      <c r="E52" s="5" t="n">
        <v>70003817</v>
      </c>
    </row>
    <row r="53">
      <c r="A53" s="4" t="inlineStr">
        <is>
          <t>Brokerage and trading revenue [Member]</t>
        </is>
      </c>
    </row>
    <row r="54">
      <c r="A54" s="4" t="inlineStr">
        <is>
          <t>Total fees and commissions</t>
        </is>
      </c>
      <c r="B54" s="6" t="n">
        <v>29408</v>
      </c>
      <c r="C54" s="6" t="n">
        <v>62022</v>
      </c>
      <c r="D54" s="6" t="n">
        <v>50190</v>
      </c>
      <c r="E54" s="6" t="n">
        <v>112801</v>
      </c>
    </row>
    <row r="55">
      <c r="A55" s="4" t="inlineStr">
        <is>
          <t>Transaction card revenue [Member]</t>
        </is>
      </c>
    </row>
    <row r="56">
      <c r="A56" s="4" t="inlineStr">
        <is>
          <t>Total fees and commissions</t>
        </is>
      </c>
      <c r="B56" s="5" t="n">
        <v>24923</v>
      </c>
      <c r="C56" s="5" t="n">
        <v>22940</v>
      </c>
      <c r="D56" s="5" t="n">
        <v>47353</v>
      </c>
      <c r="E56" s="5" t="n">
        <v>44821</v>
      </c>
    </row>
    <row r="57">
      <c r="A57" s="4" t="inlineStr">
        <is>
          <t>Fiduciary and asset management revenue [Member]</t>
        </is>
      </c>
    </row>
    <row r="58">
      <c r="A58" s="4" t="inlineStr">
        <is>
          <t>Total fees and commissions</t>
        </is>
      </c>
      <c r="B58" s="5" t="n">
        <v>44832</v>
      </c>
      <c r="C58" s="5" t="n">
        <v>41257</v>
      </c>
      <c r="D58" s="5" t="n">
        <v>86154</v>
      </c>
      <c r="E58" s="5" t="n">
        <v>85715</v>
      </c>
    </row>
    <row r="59">
      <c r="A59" s="4" t="inlineStr">
        <is>
          <t>Deposit service charges and fees [Member]</t>
        </is>
      </c>
    </row>
    <row r="60">
      <c r="A60" s="4" t="inlineStr">
        <is>
          <t>Total fees and commissions</t>
        </is>
      </c>
      <c r="B60" s="5" t="n">
        <v>25861</v>
      </c>
      <c r="C60" s="5" t="n">
        <v>22046</v>
      </c>
      <c r="D60" s="5" t="n">
        <v>50070</v>
      </c>
      <c r="E60" s="5" t="n">
        <v>48176</v>
      </c>
    </row>
    <row r="61">
      <c r="A61" s="4" t="inlineStr">
        <is>
          <t>Mortgage banking revenue [Member]</t>
        </is>
      </c>
    </row>
    <row r="62">
      <c r="A62" s="4" t="inlineStr">
        <is>
          <t>Total fees and commissions</t>
        </is>
      </c>
      <c r="B62" s="5" t="n">
        <v>21219</v>
      </c>
      <c r="C62" s="5" t="n">
        <v>53936</v>
      </c>
      <c r="D62" s="5" t="n">
        <v>58332</v>
      </c>
      <c r="E62" s="5" t="n">
        <v>91103</v>
      </c>
    </row>
    <row r="63">
      <c r="A63" s="4" t="inlineStr">
        <is>
          <t>Other revenue [Member]</t>
        </is>
      </c>
    </row>
    <row r="64">
      <c r="A64" s="4" t="inlineStr">
        <is>
          <t>Total fees and commissions</t>
        </is>
      </c>
      <c r="B64" s="6" t="n">
        <v>23172</v>
      </c>
      <c r="C64" s="6" t="n">
        <v>11479</v>
      </c>
      <c r="D64" s="6" t="n">
        <v>39468</v>
      </c>
      <c r="E64" s="6" t="n">
        <v>2378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Accounting, Policy [Policy Text Block]</t>
        </is>
      </c>
      <c r="B4" s="4" t="inlineStr">
        <is>
          <t>The accompanying unaudited consolidated financial statements of BOK Financial Corporation (“BOK Financial” or “the Company”) have been prepared in accordance with accounting principles for interim financial information generally accepted in the United States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t>
        </is>
      </c>
    </row>
    <row r="5">
      <c r="A5" s="4" t="inlineStr">
        <is>
          <t>Principles of Consolidation [Policy Text Block]</t>
        </is>
      </c>
      <c r="B5" s="4" t="inlineStr">
        <is>
          <t>The unaudited consolidated financial statements include accounts of BOK Financial and its subsidiaries, principally BOKF, NA (“the Bank”), BOK Financial Securities, Inc., and BOK Financial Private Wealth, Inc. Operating divisions of the Bank include Bank of Albuquerque, Bank of Oklahoma, Bank of Texas, BOK Financial in Arizona, Arkansas, Colorado and Kansas/Missouri, BOK Financial Mortgage and the TransFund electronic funds network.</t>
        </is>
      </c>
    </row>
    <row r="6">
      <c r="A6" s="4" t="inlineStr">
        <is>
          <t>Reclassification, Policy [Policy Text Block]</t>
        </is>
      </c>
      <c r="B6" s="4" t="inlineStr">
        <is>
          <t>Certain reclassifications have been made to conform to the current period presentation.</t>
        </is>
      </c>
    </row>
    <row r="7">
      <c r="A7" s="4" t="inlineStr">
        <is>
          <t>Newly Adopted and Pending Accounting Policies [Policy Text Block]</t>
        </is>
      </c>
      <c r="B7" s="4" t="inlineStr">
        <is>
          <t>Newly Adopted and Pending Accounting Policies Financial Accounting Standards Board (“FASB”) FASB Accounting Standards Update No. 2020-04, Reference Rate Reform (Topic 848): Facilitation of the Effects of Reference Rate Reform on Financial Reporting ("ASU 2020-04") On March 12, 2020, the FASB issued ASU 2020-04 which provides optional expedients and exceptions for applying U.S. GAAP to contract modifications and hedging relationships that reference LIBOR or another reference rate expected to be discontinued, subject to meeting certain criteria. Under the new guidance, an entity can elect by accounting topic or industry subtopic to account for the modification of a contract affected by reference rate reform as a continuation of the existing contract, if certain conditions are met. In addition, the new guidance allows an entity to elect on a hedge-by-hedge basis to continue to apply hedge accounting for hedging relationships in which the critical terms change due to reference rate reform, if certain conditions are met. A one-time election to sell and/or transfer held-to-maturity debt securities that reference a rate affected by reference rate reform is also allowed. ASU 2020-04 became effective for all entities as of March 12, 2020 and will apply to all LIBOR reference rate modifications through December 31, 2022. Adoption of ASU 2020-04 is not expected to have a material impact on the Company's financial statements. FASB Accounting Standards Update No. 2021-01, Reference Rate Reform (Topic 848): Scope ("ASU 2021-01") On January 7, 2021, the FASB issued ASU 2021-01 which clarifies that certain optional expedients and exceptions in Topic 848 for contract modifications and hedge accounting apply to derivatives that are affected by the discounting transition. The amendments in this update are elective and apply to all entities that have derivative instruments that use an interest rate for margining, discounting, or contract price alignment that is modified as a result of reference rate reform. The amendments also optionally apply to all entities that designate receive-variable rate, pay-variable-rate cross-currency interest rate swaps as hedging instruments in net investment hedges that are modified as a result of reference rate reform. ASU 2021-01 is effective immediately for all entities and amendments may be applied on a full retrospective basis as of any date from the beginning of an interim period that includes or is subsequent to March 12, 2020. Adoption of ASU 2021-01 is not expected to have a material impact on the Company's financial statements.</t>
        </is>
      </c>
    </row>
    <row r="8">
      <c r="A8" s="4" t="inlineStr">
        <is>
          <t>Derivatives, Policy [Policy Text Block]</t>
        </is>
      </c>
      <c r="B8" s="4" t="inlineStr">
        <is>
          <t xml:space="preserve">Derivative instruments may be used by the Company as part of its internal risk management programs or may be offered to customers. All derivative instruments are carried at fair value and changes in fair value are reported in earnings as they occur. Credit risk is also considered in determining fair value. Deterioration in the credit rating of customer or other counterparties reduced the fair value of asset contracts. Deterioration of our credit rating could decrease the fair value of our derivative liabilities. When bilateral netting agreements or similar arrangements exist between the Company and its counterparties that create a single legal claim or obligation to pay or receive the net amount in settlement of the individual derivative contracts, the Company reports derivative assets and liabilities on a net by derivative contract type by counterparty basis. Derivative contracts may require the Company to provide or receive cash margin as collateral for derivative assets and liabilities. Derivative assets and liabilities are reported net of cash margin when certain conditions are met. In addition, derivative contracts executed with customers under Customer Risk Management Programs may be secured by non-cash collateral in conjunction with a credit agreement with that customer. Access to collateral in the event of default is reasonably assured. None of these derivative contracts have been designated as hedging instruments for accounting purposes. Customer Risk Management Programs BOK Financial offers programs to permit its customers to manage various risks, including fluctuations in energy, cattle and other agricultural products, interest rates and foreign exchange rates with derivative contracts. Customers may also manage interest rate risk through interest rate swaps used by borrowers to modify interest rate terms of their loans. Derivative contracts are executed between the customers and BOK Financial. Offsetting contracts are executed between BOK Financial and other selected counterparties to minimize the risk of changes in commodity prices, interest rates or foreign exchange rates. The counterparty contracts are identical to customer contracts, except for a fixed pricing spread or fee paid to BOK Financial as profit and compensation for administrative costs and credit risk which is recognized over the life of the contracts and included in Other operating revenue – Brokerage and trading revenue in the Consolidated Statements of Earnings. Trading BOK Financial may offer derivative instruments such as to-be-announced securities to mortgage banking customers to enable them to manage their market risk or to mitigate the Company's market risk of holding trading securities. Changes in the fair value of derivative instruments for trading purposes or used to mitigate the market risk of holding trading securities are included in Other operating revenue – Brokerage and trading revenue. Internal Risk Management Programs BOK Financial may use derivative contracts in managing its interest rate sensitivity, as part of its economic hedge of the change in the fair value of mortgage servicing rights. Changes in the fair value of derivative instruments used in managing interest rate sensitivity and as part of the economic hedge of changes in the fair value of mortgage servicing rights are included in Other operating revenue – Gain (loss) on derivatives, net in the Consolidated Statements of Earnings. </t>
        </is>
      </c>
    </row>
    <row r="9">
      <c r="A9" s="4" t="inlineStr">
        <is>
          <t>Loans and Allowances for Credit Losses, Loans [Policy Text Block]</t>
        </is>
      </c>
      <c r="B9" s="4" t="inlineStr">
        <is>
          <t xml:space="preserve">Loans Loans are either secured or unsecured based on the type of loan and the financial condition of the borrower. Repayment is generally expected from cash flow or proceeds from the sale of selected assets of the borrower. BOK Financial is exposed to risk of loss on loans due to the borrower’s difficulties, which may arise from any number of factors, including problems within the respective industry or local economic conditions. Access to collateral, in the event of borrower default, is reasonably assured through adherence to applicable lending laws and through sound lending standards and credit review procedures. Accounting policies for all loans, excluding residential mortgage loans guaranteed by U.S. government agencies, are as follows. Interest is accrued at the applicable interest rate on the principal amount outstanding. Loans are placed on nonaccruing status when, in the opinion of management, full collection of principal or interest is uncertain. Internally risk graded loans are individually evaluated for nonaccruing status quarterly. Non-risk graded loans are generally placed on nonaccruing status when more than 90 days past due or within 60 days of being notified of the borrower's bankruptcy filing. Interest previously accrued but not collected is charged against interest income when the loan is placed on nonaccruing status. Accrued but not paid interest receivable is included in Receivables in the Consolidated Balance Sheets. Payments on nonaccruing loans are applied to principal or recognized as interest income, according to management’s judgment as to the collectability of principal. Loans may be returned to accruing status when, in the opinion of management, full collection of principal and interest, including principal previously charged off, is probable based on improvements in the borrower’s financial condition or a sustained period of performance. For loans acquired with no evidence of credit deterioration, discounts are accreted on either an individual basis for loans with unique characteristics or on a pool basis for groups of homogeneous loans. Accretion is discontinued when a loan with an individually attributed discount is placed on nonaccruing status. Loans to borrowers experiencing financial difficulties may be modified in troubled debt restructurings ("TDRs"). Primarily all TDRs are classified as nonaccruing, excluding loans guaranteed by U.S. government agencies. Modifications generally consist of extension of payment terms or interest rate concessions and may result either voluntarily through negotiations with the borrower or involuntarily through court order. Payment deferrals up to six months are generally considered to be short-term modifications. Generally, principal and accrued but unpaid interest is not voluntarily forgiven. Performing loans may be renewed under the current collateral value, debt service ratio and other underwriting standards. Nonaccruing loans may be renewed and will remain classified as nonaccruing. Occasionally, loans, other than residential mortgage loans, may be held for sale in order to manage credit concentration. These loans are carried at the lower of cost or fair value with gains or losses recognized in Other gains (losses), net in the Consolidated Statements of Earnings. All loans are charged off when the loan balance or a portion of the loan balance is no longer supported by the paying capacity of the borrower or when the required cash flow is reduced in a TDR. The charge-off amount is determined through a quarterly evaluation of available cash resources and collateral value. Internally risk graded loans are evaluated quarterly and charge-offs are taken in the quarter in which the loss is identified. Non-risk graded loans that are past due between 60 days and 180 days, based on the loan product type, are charged off. Loans to borrowers whose personal obligation has been discharged through Chapter 7 bankruptcy proceedings are charged off within 60 days of notice of the bankruptcy filing, regardless of payment status. Loan origination and commitment fees and direct loan acquisition and origination costs are deferred and amortized as an adjustment to yield over the life of the loan or over the commitment period, as applicable. Amortization does not anticipate loan prepayments. Net unamortized fees are recognized in full at time of payoff. </t>
        </is>
      </c>
    </row>
    <row r="10">
      <c r="A10" s="4" t="inlineStr">
        <is>
          <t>Loans and Allowances for Credit Losses, Allowances for Credit Losses [Policy Text Block]</t>
        </is>
      </c>
      <c r="B10" s="4" t="inlineStr">
        <is>
          <t>Allowances for Credit Losses and Accrual for Off-balance Sheet Credit Risk from Unfunded Loans Commitments The allowance for loan losses and accrual for off-balance sheet credit risk from unfunded loan commitments represent the portion of the amortized cost basis of loans that we do not expect to collect over the asset’s contractual life, considering past events, current conditions, and reasonable and supportable forecasts of future economic conditions. The appropriateness of the allowance for credit losses, including industry and product adjustments, is assessed quarterly by a senior management Allowance Committee. This review is based on an on-going evaluation of the estimated expected credit losses in the portfolio and on unused commitments to provide financing. A well-documented methodology has been developed and is applied by an independent Credit Administration department to assure consistency across the Company. The allowance for loan losses consists of specific allowances attributed to certain individual loans, generally nonaccruing loans, with dissimilar risk characteristics that have not yet been charged down to amounts we expect to recover and general allowances for estimated credit losses on pools of loans that share similar risk characteristics. When full collection of principal or interest is uncertain, the loan’s risk characteristics have changed, and we exclude the loan from the general allowance pool, typically designating it as nonaccruing. For these loans, a specific allowance reflects the expected credit loss. We measure specific allowances for loans excluded from the general allowance pool by an evaluation of estimated future cash flows discounted at the loan's initial effective interest rate or the fair value of collateral for certain collateral dependent loans. For a non-collateral dependent loan, the specific allowance is the amount by which the loan’s amortized cost basis exceeds its net realizable value. We measure the specific allowance for collateral dependent loans as the amount by which the loan’s amortized cost basis exceeds its fair value. When repayment is expected to be provided substantially through the sale of collateral, we deduct estimated selling costs from the collateral’s fair value. Generally, third party appraisals that conform to Uniform Standards of Professional Appraisal Practice serve as the basis for the fair value of real property held as collateral. These appraised values are on an “as-is” basis and generally are not adjusted by the Company. We obtain updated appraisals at least annually or more frequently if market conditions indicate collateral values may have declined. For energy loans, our internal staff of engineers generally determines collateral value of mineral rights based on projected cash flows from proven oil and gas reserves under existing economic and operating conditions. For real property held as collateral for other loans, third party appraisals that conform to Uniform Standards of Professional Appraisal Practice generally serve as the basis for the fair value. These appraised values are on an “as-is” basis and generally are not adjusted by the Company. We obtain updated appraisals at least annually or more frequently if market conditions indicate collateral values may have declined. Our special assets staff generally determines the value of other collateral based on projected liquidation cash flows under current market conditions. We evaluate collateral values and available cash resources quarterly. Historical statistics may be used to estimate specific allowances in limited situations, such as when a collateral dependent loan is removed from the general allowance pool near the end of a reporting period until an appraisal of collateral value is received or a full assessment of future cash flows is completed. General allowances estimate expected credit losses on pools of loans sharing similar risk characteristics that are expected to occur over the loan’s estimated remaining life. The loan’s estimated remaining life represents the contractual term adjusted for amortization, estimates of prepayments, and borrower-owned extension options. Approximately 90 percent of the committed dollars in the loan portfolio is risk graded loans with general allowance model inputs that include probability of default, loss given default, and exposure at default. Probability of default is based on the migration of loans from performing to nonperforming using historical life of loan analysis periods. Loss given default is based on the aggregate losses incurred, net of estimated recoveries. Exposure at default represents an estimate of the outstanding amount of credit exposure at the time a default may occur. Charge-off migration is used to calculate the general allowance for the majority of non-risk graded loans to individuals. The expected credit loss on less than 10 percent of the committed dollars in the portfolio is calculated using charge-off migration. The expected credit loss on approximately 1 percent of the committed dollars in the portfolio is calculated using a non-modeled approach. Specifically, the calculation applies a long-term net charge-off rate to the loan balances, adjusted for the weighted average remaining maturity of each portfolio. In estimating the expected credit losses for general allowances on performing risk-graded loans, each portfolio class is assigned relevant economic loss drivers which best explain variations in portfolio net loss rates. The probability of default estimates for each portfolio class are adjusted for current and forecasted economic conditions. The result is applied to the exposure at default and loss given default to calculate the lifetime expected credit loss estimate. Selection of relevant economic loss drivers is re-evaluated periodically and involves statistical analysis as well as management judgment. The unemployment rate factors significantly in the allowance for loan losses calculation, affecting commercial and loans to individuals segments. Other primary factors impacting the commercial portfolio include BBB corporate spreads, real gross domestic product growth rate, and energy commodity prices. The primary commercial real estate variables are vacancy rate and BBB corporate spreads. In addition to the unemployment rate, the forecast for loans to individuals is tied to home price index. The forecasts may include regional economic factors when localized conditions diverge from national conditions. An Economic Forecast Committee, consisting of senior management with members largely independent of the allowance process develops a twelve-month forward-looking forecast for the relevant economic loss drivers. Management develops these forecasts based on external data as well as a view of future economic conditions, which may include adjustments for regional conditions. The forecast includes three economic scenarios and probability weights for each scenario. The base forecast represents management's view of the most likely outcome, while the downside forecast reflects reasonably possible worsening economic conditions, and the upside forecast projects reasonably possible improving conditions. At the end of the one-year reasonable and supportable forecast period, we transition from shorter-term expected losses to long-term loss averages for the loan’s estimated remaining life. The difference between short-term loss forecasts and long-term loss averages is run-off over the reversion horizon, up to three years, depending on the forecasted economic scenarios. General allowances also consider the estimated impact of factors that are not captured in the modeled results or historical experience. These factors may increase or decrease modeled results by amounts determined by the Allowance Committee. Factors not captured in modeled results or historical experience may include for example, new lines of business, market conditions that have not been previously encountered, observed changes in credit risk that are not yet reflected in macro-economic factors, or economic conditions that impact loss given default assumptions. The accrual for off-balance sheet credit risk is maintained at a level that is appropriate to cover estimated losses associated with credit instruments that are not currently recognized as assets such as loan commitments, standby letters of credit or guarantees that are not unconditionally cancelable by the bank. This accrual is included in other liabilities in the Consolidated Balance Sheets. The appropriateness of the accrual is determined in the same manner as the allowance for loan losses, with the added consideration of commitment usage over the remaining life for those loans that the bank can not unconditionally cancel.</t>
        </is>
      </c>
    </row>
    <row r="11">
      <c r="A11" s="4" t="inlineStr">
        <is>
          <t>Revenue [Policy Text Block]</t>
        </is>
      </c>
      <c r="B11" s="4" t="inlineStr">
        <is>
          <t xml:space="preserve">Fees and commissions revenue is generated through the sales of products, consisting primarily of financial instruments, and the performance of services for customers under contractual obligations. Revenue from providing services for customers is recognized at the time services are provided in an amount that reflects the consideration we expect to be entitled to for those services. Revenue is recognized based on the application of five steps: • Identify the contract with a customer • Identify the performance obligations in the contract • Determine the transaction price • Allocate the transaction price to the performance obligations in the contract • Recognize revenue when (or as) the Company satisfies a performance obligation For contracts with multiple performance obligations, individual performance obligations are accounted for separately if the customer can benefit from the good or service on its own or with other resources readily available to the customer and the promise to transfer goods and services to the customer is separately identifiable in the contract. The transaction price is allocated to the performance obligations based on relative standalone selling prices. Revenue is recognized on a gross basis whenever we have primary responsibility and risk in providing the services or products to our customers and have discretion in establishing the price for the services or products. Revenue is recognized on a net basis whenever we act as an agent for products or services of others. Brokerage and trading revenue includes revenues from trading, customer hedging, retail brokerage and investment banking. Trading revenue includes net realized and unrealized gains primarily related to sales of securities to institutional customers and related derivative contracts. Customer hedging revenue includes realized and unrealized changes in the fair value of derivative contracts held for customer risk management programs including credit valuation adjustments, as necessary. We offer commodity, interest rate, foreign exchange and equity derivatives to our customers. These customer contracts are offset with contracts with selected counterparties and exchanges to minimize changes in market risk from changes in commodity prices, interest rates or foreign exchange rates. Retail brokerage revenue represents fees and commissions earned on sales of fixed income securities, annuities, mutual funds and other financial instruments to retail customers. Investment banking revenue includes fees earned upon completion of underwriting and financial advisory services. Investment banking revenue also includes fees earned in conjunction with loan syndications. Insurance brokerage revenues represents fees and commissions earned on placement of insurance products with carriers for property and casualty and health coverage. Transaction card revenue includes merchant discount fees and electronic funds transfer network fees, net of interchange fees paid to card issuers and assessments paid to card networks. Merchant discount fees represent fees paid by customers for account management and electronic processing of card transactions. Merchant discount fees are recognized at the time the customer’s transactions are processed or other services are performed. The Company also maintains the TransFund electronic funds transfer network for the benefit of its members, which includes the Bank. Electronic funds transfer fees are recognized as electronic transactions processed on behalf of its members. Fiduciary and asset management revenue includes fees from asset management, custody, recordkeeping, investment advisory and administration services. Revenue is recognized on an accrual basis at the time the services are performed and may be based on either the fair value of the account or the service provided. Deposit service charges and fees include commercial account service charges, overdraft fees, check card fee revenue and automated service charge and other deposit service fees. Fees are recognized at least quarterly in accordance with published deposit account agreements and disclosure statements for retail accounts or contractual agreements for commercial accounts. Item charges for overdraft or non-sufficient funds items are recognized as items are presented for payment. Account balance charges and activity fees are accrued monthly and collected in arrears. Commercial account activity fees may be offset by an earnings credit based on account balances. Check card fees represent interchange fees paid by a merchant bank for transactions processed from cards issued by the Company. Check card fees are recognized when transactions are process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Policies)</t>
        </is>
      </c>
      <c r="B1" s="2" t="inlineStr">
        <is>
          <t>6 Months Ended</t>
        </is>
      </c>
    </row>
    <row r="2">
      <c r="B2" s="2" t="inlineStr">
        <is>
          <t>Jun. 30, 2021</t>
        </is>
      </c>
    </row>
    <row r="3">
      <c r="A3" s="3" t="inlineStr">
        <is>
          <t>Derivative Instruments and Hedging Activities Disclosure [Abstract]</t>
        </is>
      </c>
    </row>
    <row r="4">
      <c r="A4" s="4" t="inlineStr">
        <is>
          <t>Derivatives, Policy [Policy Text Block]</t>
        </is>
      </c>
      <c r="B4" s="4" t="inlineStr">
        <is>
          <t xml:space="preserve">Derivative instruments may be used by the Company as part of its internal risk management programs or may be offered to customers. All derivative instruments are carried at fair value and changes in fair value are reported in earnings as they occur. Credit risk is also considered in determining fair value. Deterioration in the credit rating of customer or other counterparties reduced the fair value of asset contracts. Deterioration of our credit rating could decrease the fair value of our derivative liabilities. When bilateral netting agreements or similar arrangements exist between the Company and its counterparties that create a single legal claim or obligation to pay or receive the net amount in settlement of the individual derivative contracts, the Company reports derivative assets and liabilities on a net by derivative contract type by counterparty basis. Derivative contracts may require the Company to provide or receive cash margin as collateral for derivative assets and liabilities. Derivative assets and liabilities are reported net of cash margin when certain conditions are met. In addition, derivative contracts executed with customers under Customer Risk Management Programs may be secured by non-cash collateral in conjunction with a credit agreement with that customer. Access to collateral in the event of default is reasonably assured. None of these derivative contracts have been designated as hedging instruments for accounting purposes. Customer Risk Management Programs BOK Financial offers programs to permit its customers to manage various risks, including fluctuations in energy, cattle and other agricultural products, interest rates and foreign exchange rates with derivative contracts. Customers may also manage interest rate risk through interest rate swaps used by borrowers to modify interest rate terms of their loans. Derivative contracts are executed between the customers and BOK Financial. Offsetting contracts are executed between BOK Financial and other selected counterparties to minimize the risk of changes in commodity prices, interest rates or foreign exchange rates. The counterparty contracts are identical to customer contracts, except for a fixed pricing spread or fee paid to BOK Financial as profit and compensation for administrative costs and credit risk which is recognized over the life of the contracts and included in Other operating revenue – Brokerage and trading revenue in the Consolidated Statements of Earnings. Trading BOK Financial may offer derivative instruments such as to-be-announced securities to mortgage banking customers to enable them to manage their market risk or to mitigate the Company's market risk of holding trading securities. Changes in the fair value of derivative instruments for trading purposes or used to mitigate the market risk of holding trading securities are included in Other operating revenue – Brokerage and trading revenue. Internal Risk Management Programs BOK Financial may use derivative contracts in managing its interest rate sensitivity, as part of its economic hedge of the change in the fair value of mortgage servicing rights. Changes in the fair value of derivative instruments used in managing interest rate sensitivity and as part of the economic hedge of changes in the fair value of mortgage servicing rights are included in Other operating revenue – Gain (loss) on derivatives, net in the Consolidated Statements of Earning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1</t>
        </is>
      </c>
    </row>
    <row r="3">
      <c r="A3" s="3" t="inlineStr">
        <is>
          <t>Marketable Securities [Abstract]</t>
        </is>
      </c>
    </row>
    <row r="4">
      <c r="A4" s="4" t="inlineStr">
        <is>
          <t>Trading Securities, [Table Text Block]</t>
        </is>
      </c>
      <c r="B4" s="4" t="inlineStr">
        <is>
          <t>The fair value and net unrealized gain (loss) included in trading securities are as follows (in thousands): June 30, 2021 December 31, 2020 Fair Value Net Unrealized Gain (Loss) Fair Value Net Unrealized Gain (Loss) U.S. government securities $ 13,481 $ (1) $ 9,183 $ — Residential agency mortgage-backed securities 5,577,986 (9,598) 4,669,148 (3,624) Municipal securities 49,636 (20) 19,172 42 Other debt securities 57,967 (25) 10,472 22 Total trading securities $ 5,699,070 $ (9,644) $ 4,707,975 $ (3,560)</t>
        </is>
      </c>
    </row>
    <row r="5">
      <c r="A5" s="4" t="inlineStr">
        <is>
          <t>Investment Securities (Held-to-Maturity) [Table Text Block]</t>
        </is>
      </c>
      <c r="B5" s="4" t="inlineStr">
        <is>
          <t xml:space="preserve">The amortized cost and fair values of investment securities are as follows (in thousands): June 30, 2021 Amortized Fair Gross Unrealized Cost Value Gain Loss Municipal securities $ 211,725 $ 235,697 $ 23,986 $ (14) Residential agency mortgage-backed securities 7,863 8,601 738 — Other debt securities 1,737 1,736 — (1) Total investment securities 221,325 246,034 24,724 (15) Allowance for credit losses (493) Investment securities, net of allowance $ 220,832 $ 246,034 $ 24,724 $ (15) December 31, 2020 Amortized Fair Gross Unrealized Cost Value Gain Loss Municipal securities $ 229,245 $ 255,270 $ 26,169 $ (144) Residential agency mortgage-backed securities 8,913 9,790 877 — Other debt securities 7,373 7,371 — (2) Total investment securities 245,531 272,431 27,046 (146) Allowance for credit losses (688) Investment securities, net of allowance $ 244,843 $ 272,431 $ 27,046 $ (146) The amortized cost and fair values of investment securities at June 30, 2021, by contractual maturity, are as shown in the following table (dollars in thousands): Less than One to Six to Over Total Weighted Average Maturity 1 Fixed maturity debt securities: Amortized cost $ 24,344 $ 106,071 $ 76,287 $ 6,760 $ 213,462 4.81 Fair value 24,881 122,166 83,482 6,904 237,433 Residential mortgage-backed securities: Amortized cost $ 7,863 2 Fair value 8,601 Total investment securities: Amortized cost $ 221,325 Fair value 246,034 1 Expected maturities may differ from contractual maturities, because borrowers may have the right to call or prepay obligations with or without penalty. 2 The average expected lives of residential mortgage-backed securities were 4.3 years based upon current prepayment assumptions. Temporarily Impaired Investment Securities (in thousands): June 30, 2021 Number of Securities Less Than 12 Months 12 Months or Longer Total Fair Unrealized Fair Unrealized Fair Unrealized Investment: Municipal securities 1 $ — $ — $ 587 $ 14 $ 587 $ 14 Other debt securities 2 275 1 — — 275 1 Total investment securities 3 $ 275 $ 1 $ 587 $ 14 $ 862 $ 15 December 31, 2020 Number of Securities Less Than 12 Months 12 Months or Longer Total Fair Unrealized Fair Unrealized Fair Unrealized Investment: Municipal securities 6 $ 2,451 $ 40 $ 2,043 $ 104 $ 4,494 $ 144 Other debt securities 2 250 1 25 1 275 2 Total investment securities 8 $ 2,701 $ 41 $ 2,068 $ 105 $ 4,769 $ 146 </t>
        </is>
      </c>
    </row>
    <row r="6">
      <c r="A6" s="4" t="inlineStr">
        <is>
          <t>Available For Sale Securities [Table Text Block]</t>
        </is>
      </c>
      <c r="B6" s="4" t="inlineStr">
        <is>
          <t xml:space="preserve">The amortized cost and fair value of available for sale securities are as follows (in thousands): June 30, 2021 Amortized Fair Gross Unrealized Cost Value Gain Loss U.S. Treasury $ 500 $ 504 $ 4 $ — Municipal securities 387,257 386,509 1,798 (2,546) Mortgage-backed securities: Residential agency 8,406,672 8,624,876 247,171 (28,967) Residential non-agency 13,468 28,261 14,793 — Commercial agency 4,212,258 4,277,301 75,310 (10,267) Other debt securities 500 471 — (29) Total available for sale securities $ 13,020,655 $ 13,317,922 $ 339,076 $ (41,809) December 31, 2020 Amortized Fair Gross Unrealized Cost Value Gain Loss U.S. Treasury $ 500 $ 508 $ 8 $ — Municipal securities 165,318 167,979 2,666 (5) Mortgage-backed securities: Residential agency 9,019,013 9,340,471 328,183 (6,725) Residential non-agency 17,563 32,770 15,207 — Commercial agency 3,406,956 3,508,465 103,590 (2,081) Other debt securities 500 472 — (28) Total available for sale securities $ 12,609,850 $ 13,050,665 $ 449,654 $ (8,839) The amortized cost and fair values of available for sale securities at June 30, 2021, by contractual maturity, are as shown in the following table (dollars in thousands): Less than One to Six to Over Total Weighted Average Maturity 1 Fixed maturity debt securities: Amortized cost $ 85,688 $ 1,714,881 $ 2,116,584 $ 683,362 $ 4,600,515 7.82 Fair value 86,175 1,764,174 2,116,490 697,946 4,664,785 Residential mortgage-backed securities: Amortized cost $ 8,420,140 2 Fair value 8,653,137 Total available for sale securities: Amortized cost $ 13,020,655 Fair value 13,317,922 1 Expected maturities may differ from contractual maturities because borrowers may have the right to call or prepay obligations with or without penalty. 2 The average expected lives of residential mortgage-backed securities were 3.3 years based upon current prepayment assumptions. Sales of available for sale securities resulted in gains and losses as follows (in thousands): Three Months Ended June 30, Six Months Ended June 30, 2021 2020 2021 2020 Proceeds $ 338,109 $ 179,051 $ 394,146 $ 205,945 Gross realized gains 1,767 5,580 2,240 5,583 Gross realized losses (337) — (343) — Related federal and state income tax expense (benefit) 336 1,421 455 1,422 </t>
        </is>
      </c>
    </row>
    <row r="7">
      <c r="A7" s="4" t="inlineStr">
        <is>
          <t>Debt Securities, Available-for-sale, Unrealized Loss Position, Fair Value [Table Text Block]</t>
        </is>
      </c>
      <c r="B7" s="4" t="inlineStr">
        <is>
          <t xml:space="preserve">June 30, 2021 Number of Securities Less Than 12 Months 12 Months or Longer Total Fair Unrealized Fair Unrealized Fair Unrealized Available for sale: Municipal securities 91 $ 260,980 $ 2,546 $ — $ — $ 260,980 $ 2,546 Mortgage-backed securities: Residential agency 88 2,508,370 27,595 190,052 1,372 2,698,422 28,967 Commercial agency 80 1,046,798 9,879 344,518 388 1,391,316 10,267 Other debt securities 1 — — 471 29 471 29 Total available for sale securities 260 $ 3,816,148 $ 40,020 $ 535,041 $ 1,789 $ 4,351,189 $ 41,809 December 31, 2020 Number of Securities Less Than 12 Months 12 Months or Longer Total Fair Unrealized Fair Unrealized Fair Unrealized Available for sale: Municipal securities 1 $ 6,166 $ 5 $ — $ — $ 6,166 $ 5 Mortgage-backed securities: Residential agency 38 786,890 6,605 160,747 120 947,637 6,725 Commercial agency 37 350,506 1,587 277,627 494 628,133 2,081 Other debt securities 1 — — 472 28 472 28 Total available for sale securities 77 $ 1,143,562 $ 8,197 $ 438,846 $ 642 $ 1,582,408 $ 8,839 </t>
        </is>
      </c>
    </row>
    <row r="8">
      <c r="A8" s="4" t="inlineStr">
        <is>
          <t>Fair Value Option Securities [Table Text Block]</t>
        </is>
      </c>
      <c r="B8" s="4" t="inlineStr">
        <is>
          <t xml:space="preserve">The fair value and net unrealized gain (loss) included in fair value option securities is as follows (in thousands): June 30, 2021 December 31, 2020 Fair Value Net Unrealized Gain (Loss) Fair Value Net Unrealized Gain (Loss) Residential agency mortgage-backed securities $ 60,432 $ 2,596 $ 114,982 $ 4,4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1</t>
        </is>
      </c>
    </row>
    <row r="3">
      <c r="A3" s="3" t="inlineStr">
        <is>
          <t>Derivative Instrument Detail [Abstract]</t>
        </is>
      </c>
    </row>
    <row r="4">
      <c r="A4" s="4" t="inlineStr">
        <is>
          <t>Derivative Contracts [Table Text Block]</t>
        </is>
      </c>
      <c r="B4" s="4" t="inlineStr">
        <is>
          <t>The following table summarizes the fair values of derivative contracts recorded as “derivative contracts” assets and liabilities in the balance sheet at June 30, 2021 (in thousands): Assets Notional 1 Gross Fair Value Netting Adjustments Net Fair Value Before Cash Collateral Cash Collateral Fair Value Net of Cash Collateral Customer risk management programs: Interest rate contracts $ 2,983,763 $ 78,138 $ (6,342) $ 71,796 $ — $ 71,796 Energy contracts 5,049,908 1,206,874 (215,206) 991,668 — 991,668 Agricultural contracts 7,983 382 (350) 32 — 32 Foreign exchange contracts 571,224 569,144 — 569,144 (900) 568,244 Equity option contracts 59,014 1,418 — 1,418 (300) 1,118 Total customer risk management programs 8,671,892 1,855,956 (221,898) 1,634,058 (1,200) 1,632,858 Trading 57,953,169 189,111 (125,437) 63,674 (4,416) 59,258 Internal risk management programs 783,074 17,116 (7,789) 9,327 — 9,327 Total derivative contracts $ 67,408,135 $ 2,062,183 $ (355,124) $ 1,707,059 $ (5,616) $ 1,701,443 Liabilities Notional 1 Gross Fair Value Netting Adjustments Net Fair Value Before Cash Collateral Cash Collateral Fair Value Net of Cash Collateral Customer risk management programs: Interest rate contracts $ 2,983,763 $ 78,401 $ (6,342) $ 72,059 $ (65,484) $ 6,575 Energy contracts 5,051,395 1,205,095 (215,206) 989,889 (975,704) 14,185 Agricultural contracts 7,977 372 (350) 22 (22) — Foreign exchange contracts 571,037 568,758 — 568,758 (519) 568,239 Equity option contracts 59,014 1,418 — 1,418 — 1,418 Total customer risk management programs 8,673,186 1,854,044 (221,898) 1,632,146 (1,041,729) 590,417 Trading 54,179,938 171,344 (125,437) 45,907 (25,390) 20,517 Internal risk management programs 783,110 9,116 (7,789) 1,327 — 1,327 Total derivative contracts $ 63,636,234 $ 2,034,504 $ (355,124) $ 1,679,380 $ (1,067,119) $ 612,261 1 Notional amounts for commodity contracts are converted into dollar-equivalent amounts based on dollar prices at the inception of the contract. The following table summarizes the fair values of derivative contracts recorded as “derivative contracts” assets and liabilities in the balance sheet at December 31, 2020 (in thousands): Assets Notional 1 Gross Fair Value Netting Adjustments Net Fair Value Before Cash Collateral Cash Collateral Fair Value Net of Cash Collateral Customer risk management programs: Interest rate contracts $ 3,212,469 $ 113,524 $ (144) $ 113,380 $ — $ 113,380 Energy contracts 3,791,565 386,008 (211,468) 174,540 — 174,540 Agricultural contracts 14,765 3,859 — 3,859 — 3,859 Foreign exchange contracts 337,001 332,257 — 332,257 (420) 331,837 Equity option contracts 70,199 1,222 — 1,222 (285) 937 Total customer risk management programs 7,425,999 836,870 (211,612) 625,258 (705) 624,553 Trading 84,997,593 440,627 (240,655) 199,972 (26,958) 173,014 Internal risk management programs 995,123 17,352 (4,231) 13,121 — 13,121 Total derivative contracts $ 93,418,715 $ 1,294,849 $ (456,498) $ 838,351 $ (27,663) $ 810,688 Liabilities Notional 1 Gross Fair Value Netting Adjustments Net Fair Value Before Cash Collateral Cash Collateral Fair Value Net of Cash Collateral Customer risk management programs: Interest rate contracts $ 3,212,469 $ 113,900 $ (144) $ 113,756 $ (104,202) $ 9,554 Energy contracts 3,617,678 361,334 (211,468) 149,866 (114,070) 35,796 Agricultural contracts 14,781 3,844 — 3,844 (3,844) — Foreign exchange contracts 336,223 331,035 — 331,035 (1,165) 329,870 Equity option contracts 70,199 1,222 — 1,222 — 1,222 Total customer risk management programs 7,251,350 811,335 (211,612) 599,723 (223,281) 376,442 Trading 88,929,916 414,801 (240,655) 174,146 (145,692) 28,454 Internal risk management programs 145,256 5,529 (4,231) 1,298 (415) 883 Total derivative contracts $ 96,326,522 $ 1,231,665 $ (456,498) $ 775,167 $ (369,388) $ 405,779 1 Notional amounts for commodity contracts are converted into dollar-equivalent amounts based on dollar prices at the inception of the contract.</t>
        </is>
      </c>
    </row>
    <row r="5">
      <c r="A5" s="4" t="inlineStr">
        <is>
          <t>Derivative Instruments, Gain (Loss) in Statement of Earnings [Table Text Block]</t>
        </is>
      </c>
      <c r="B5" s="4" t="inlineStr">
        <is>
          <t>The following summarizes the pre-tax net gains (losses) on derivative instruments and where they are recorded in the income statement (in thousands): Three Months Ended June 30, 2021 June 30, 2020 Brokerage Gain (Loss) on Derivatives, Net Brokerage Gain (Loss) on Derivatives, Net Customer risk management programs: Interest rate contracts $ 1,016 $ — $ 746 $ — Energy contracts 594 — 5,383 — Agricultural contracts 10 — 6 — Foreign exchange contracts 185 — 107 — Equity option contracts — — — — Total customer risk management programs 1,805 — 6,242 — Trading 1 59,331 — 32,577 — Internal risk management programs — 18,820 — 21,885 Total derivative contracts $ 61,136 $ 18,820 $ 38,819 $ 21,885 1 Represents changes in fair value of to-be-announced securities and other derivative instruments held to mitigate market risk of trading securities portfolio, which is offset by changes in fair value of trading securities also included in Brokerage and Trading Revenue in the Consolidated Statements of Earnings. Six Months Ended June 30, 2021 June 30, 2020 Brokerage Gain (Loss) on Derivatives, Net Brokerage Gain (Loss) on Derivatives, Net Customer risk management programs: Interest rate contracts 2,404 — 1,688 — Energy contracts 1,614 — 7,390 — Agricultural contracts 28 — 21 — Foreign exchange contracts 351 — 365 — Equity option contracts — — — — Total customer risk management programs 4,397 — 9,464 — Trading 1 (11,928) — (8,078) — Internal risk management programs — (8,830) — 40,305 Total derivative contracts $ (7,531) $ (8,830) $ 1,386 $ 40,305 1 Represents changes in fair value of to-be-announced securities and other derivative instruments held to mitigate market risk of trading securities portfolio, which is offset by changes in fair value of trading securities also included in Brokerage and Trading Revenue in the Consolidated Statements of Earn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Allowances for Credit Losses (Tables)</t>
        </is>
      </c>
      <c r="B1" s="2" t="inlineStr">
        <is>
          <t>6 Months Ended</t>
        </is>
      </c>
    </row>
    <row r="2">
      <c r="B2" s="2" t="inlineStr">
        <is>
          <t>Jun. 30, 2021</t>
        </is>
      </c>
    </row>
    <row r="3">
      <c r="A3" s="3" t="inlineStr">
        <is>
          <t>Loans and Leases Receivable, Net Amount [Abstract]</t>
        </is>
      </c>
    </row>
    <row r="4">
      <c r="A4" s="4" t="inlineStr">
        <is>
          <t>Schedule of Loans by Portfolio Segment [Table Text Block]</t>
        </is>
      </c>
      <c r="B4" s="4" t="inlineStr">
        <is>
          <t xml:space="preserve">Portfolio segments of the loan portfolio are as follows (in thousands): June 30, 2021 December 31, 2020 Fixed Variable Non-accrual Total Fixed Variable Non-accrual Total Commercial $ 3,277,687 $ 9,082,616 $ 112,604 $ 12,472,907 $ 3,174,203 $ 9,736,173 $ 167,159 $ 13,077,535 Commercial real estate 1,028,432 3,192,437 26,123 4,246,992 1,047,486 3,623,806 27,246 4,698,538 Paycheck protection program 1,121,583 — — 1,121,583 1,682,310 — — 1,682,310 Loans to individuals 2,133,502 1,400,556 40,909 3,574,967 2,174,874 1,333,975 40,288 3,549,137 Total $ 7,561,204 $ 13,675,609 $ 179,636 $ 21,416,449 $ 8,078,873 $ 14,693,954 $ 234,693 $ 23,007,520 </t>
        </is>
      </c>
    </row>
    <row r="5">
      <c r="A5" s="4" t="inlineStr">
        <is>
          <t>Rollforward of Allowance For Loan Losses And Accrual for Off-Balance Sheet Credit Losses [Table Text Block]</t>
        </is>
      </c>
      <c r="B5" s="4" t="inlineStr">
        <is>
          <t xml:space="preserve">The activity in the allowance for loan losses and the allowance for off-balance sheet credit losses related to loan commitments and standby letters of credit is summarized as follows (in thousands): Three Months Ended June 30, 2021 Commercial Commercial Real Estate Paycheck Protection Program Loans to Individuals Nonspecific Allowance Total Allowance for loan losses: Beginning balance $ 231,372 $ 81,746 $ — $ 39,284 $ — $ 352,402 Provision for loan losses (18,442) (10,582) — 3,960 — (25,064) Loans charged off (16,502) (800) — (1,002) — (18,304) Recoveries of loans previously charged off 1,875 176 — 805 — 2,856 Ending Balance $ 198,303 $ 70,540 $ — $ 43,047 — $ 311,890 Allowance for off-balance sheet credit risk from unfunded loan commitments: Beginning balance $ 12,736 $ 18,298 $ — $ 1,843 $ — $ 32,877 Provision for off-balance sheet credit risk (2,642) (5,950) — 2 — (8,590) Ending Balance $ 10,094 $ 12,348 $ — $ 1,845 $ — $ 24,287 Six Months Ended June 30, 2021 Commercial Commercial Real Estate Paycheck Protection Program Loans to Individuals Nonspecific Allowance Total Allowance for loan losses: Beginning balance $ 254,934 $ 86,558 $ — $ 47,148 $ — $ 388,640 Provision for loan losses (28,335) (15,161) — (3,338) — (46,834) Loans charged off (31,847) (1,063) — (2,299) — (35,209) Recoveries 3,551 206 — 1,536 — 5,293 Ending balance $ 198,303 $ 70,540 $ — $ 43,047 $ — $ 311,890 Allowance for off-balance sheet credit risk from unfunded loan commitments: Beginning balance $ 14,422 $ 20,571 $ — $ 1,928 $ — $ 36,921 Transition adjustment — — — — — — Beginning balance, adjusted 14,422 20,571 — 1,928 — 36,921 Provision for off-balance sheet credit losses (4,328) (8,223) — (83) — (12,634) Ending balance $ 10,094 $ 12,348 $ — $ 1,845 $ — $ 24,287 Three Months Ended June 30, 2020 Commercial Commercial Real Estate Paycheck Protection Program Loans to Individuals Nonspecific Allowance Total Allowance for loan losses: Beginning balance $ 213,438 $ 51,461 $ — $ 50,412 $ — $ 315,311 Provision for loan losses 111,153 17,221 — 5,991 — 134,365 Loans charged off (14,487) (1) — (1,082) — (15,570) Recoveries of loans previously charged off 318 75 — 1,098 — 1,491 Ending Balance $ 310,422 $ 68,756 $ — $ 56,419 — $ 435,597 Allowance for off-balance sheet credit risk from unfunded loan commitments: Beginning balance $ 14,040 $ 12,575 $ — $ 1,899 $ — $ 28,514 Transition adjustment — — — — — — Beginning balance, adjusted 14,040 12,575 — 1,899 — 28,514 Provision for off-balance sheet credit risk 542 3,844 — 19 — 4,405 Ending Balance $ 14,582 $ 16,419 $ — $ 1,918 — $ 32,919 Six Months Ended June 30, 2020 Commercial Commercial Real Estate Paycheck Protection Program Loans to Individuals Nonspecific Allowance Total Allowance for loan losses: Beginning balance $ 118,187 $ 51,805 $ — $ 23,572 $ 17,195 $ 210,759 Transition adjustment 33,681 (4,620) — 13,943 (17,195) 25,809 Beginning balance, adjusted 151,868 47,185 — 37,515 — 236,568 Provision for loan losses 188,876 22,336 — 19,117 — 230,329 Loans charged off (31,102) (887) — (2,498) — (34,487) Recoveries of loans previously charged off 780 122 — 2,285 — 3,187 Ending Balance $ 310,422 $ 68,756 $ — $ 56,419 — $ 435,597 Allowance for off-balance sheet credit risk from unfunded loan commitments: Beginning balance $ 1,434 $ 107 $ — $ 44 $ — $ 1,585 Transition adjustment 10,144 11,660 — 1,748 — 23,552 Beginning balance, adjusted 11,578 11,767 — 1,792 — 25,137 Provision for off-balance sheet credit risk 3,004 4,652 — 126 — 7,782 Ending Balance $ 14,582 $ 16,419 $ — $ 1,918 — $ 32,919 Changes in our reasonable and supportable forecasts of macroeconomic variables, primarily due to the anticipated impact of the on-going COVID-19 pandemic, and other assumptions, resulted in a $34.2 million negative provision for credit losses related to lending activities during the second quarter of 2021. Changes in the loan portfolio characteristics, including specific impairment and losses, loan balances, risk grading and changes in payment profile resulted in a $579 thousand provision for credit losses related to lending activities. The allowance for loan losses and recorded investment of the related loans by portfolio segment for each measurement method at June 30, 2021 is as follows (in thousands): Collectively Measured Individually Measured Total Recorded Investment Related Allowance Recorded Investment Related Allowance Recorded Investment Related Commercial $ 12,360,303 $ 188,227 $ 112,604 $ 10,076 $ 12,472,907 $ 198,303 Commercial real estate 4,220,869 66,841 26,123 3,699 4,246,992 70,540 Paycheck protection program 1,121,583 — — — 1,121,583 — Loans to individuals 3,534,058 43,047 40,909 — 3,574,967 43,047 Total $ 21,236,813 $ 298,115 $ 179,636 $ 13,775 $ 21,416,449 $ 311,890 The allowance for loan losses and recorded investment of the related loans by portfolio segment for each measurement method at December 31, 2020 is as follows (in thousands): Collectively Measured Individually Measured Total Recorded Investment Related Allowance Recorded Investment Related Allowance Recorded Investment Related Commercial $ 12,910,376 $ 235,882 $ 167,159 $ 19,052 $ 13,077,535 $ 254,934 Commercial real estate 4,671,292 83,169 27,246 3,389 4,698,538 86,558 Paycheck protection program 1,682,310 — — — 1,682,310 — Loans to individuals 3,508,849 47,148 40,288 — 3,549,137 47,148 Total $ 22,772,827 $ 366,199 $ 234,693 $ 22,441 $ 23,007,520 $ 388,640 </t>
        </is>
      </c>
    </row>
    <row r="6">
      <c r="A6" s="4" t="inlineStr">
        <is>
          <t>Schedule of Credit Quality Indicators [Table Text Block]</t>
        </is>
      </c>
      <c r="B6" s="4" t="inlineStr">
        <is>
          <t xml:space="preserve">The following table summarizes the Company’s loan portfolio at June 30, 2021 by the risk grade categories and vintage (in thousands): Origination Year 2021 2020 2019 2018 2017 Prior Revolving Loans Revolving Loans Converted to Term Loans Total Commercial: Energy Pass $ 72,827 $ 57,881 $ 37,638 $ 72,773 $ 5,221 $ 8,948 $ 2,431,488 $ — $ 2,686,776 Special Mention — — — — — — 21,947 — 21,947 Accruing Substandard — 24,000 1,275 1,219 — 10,843 194,930 — 232,267 Nonaccrual — 20,911 2,404 — — 11,238 35,788 — 70,341 Total energy 72,827 102,792 41,317 73,992 5,221 31,029 2,684,153 — 3,011,331 Healthcare Pass 296,227 569,385 613,579 569,118 380,741 756,261 149,129 — 3,334,440 Special Mention — — — 6,646 — 346 4 — 6,996 Accruing Substandard — — 27,444 871 — 10,983 — — 39,298 Nonaccrual — — 18 — — — 509 — 527 Total healthcare 296,227 569,385 641,041 576,635 380,741 767,590 149,642 — 3,381,261 Services Pass 334,227 521,732 363,415 322,526 271,369 921,002 537,942 550 3,272,763 Special Mention 222 126 1,752 90 3,279 11,247 1,370 — 18,086 Accruing Substandard 39 412 10,869 16,505 1,891 9,053 30,225 — 68,994 Nonaccrual — 4,631 447 758 16,950 6,445 682 — 29,913 Total services 334,488 526,901 376,483 339,879 293,489 947,747 570,219 550 3,389,756 General business Pass 318,504 313,185 332,890 221,590 197,124 267,409 975,933 2,081 2,628,716 Special Mention 818 259 2,719 134 4,010 1,026 7,275 — 16,241 Accruing Substandard — 2,088 2,802 9,119 8,628 7,329 3,705 108 33,779 Nonaccrual — 1,659 1,790 5,834 1,417 547 547 29 11,823 Total general business 319,322 317,191 340,201 236,677 211,179 276,311 987,460 2,218 2,690,559 Total commercial 1,022,864 1,516,269 1,399,042 1,227,183 890,630 2,022,677 4,391,474 2,768 12,472,907 Commercial real estate: Pass 193,724 796,606 1,169,633 590,116 362,500 923,860 151,418 36 4,187,893 Special Mention — — — 3,184 14,052 6,830 — — 24,066 Accruing Substandard — — — — 4,467 4,416 27 — 8,910 Nonaccrual — — 8,300 — — 17,823 — — 26,123 Total commercial real estate 193,724 796,606 1,177,933 593,300 381,019 952,929 151,445 36 4,246,992 Origination Year 2021 2020 2019 2018 2017 Prior Revolving Loans Revolving Loans Converted to Term Loans Total Paycheck protection program: Pass 660,775 460,808 — — — — — — 1,121,583 Total paycheck protection program 660,775 460,808 — — — — — — 1,121,583 Loans to individuals: Residential mortgage Pass 231,814 516,761 106,498 86,327 84,853 370,185 318,569 24,610 1,739,617 Special Mention 249 — — 26 — 239 218 10 742 Accruing Substandard — — 117 — — 121 545 12 795 Nonaccrual — 627 241 1,049 675 25,754 2,213 914 31,473 Total residential mortgage 232,063 517,388 106,856 87,402 85,528 396,299 321,545 25,546 1,772,627 Residential mortgage guaranteed by U.S. government agencies Pass 349 9,236 29,888 35,932 42,705 286,489 — — 404,599 Nonaccrual — — 82 404 143 8,578 — — 9,207 Total residential mortgage guaranteed by U.S. government agencies 349 9,236 29,970 36,336 42,848 295,067 — — 413,806 Personal: Pass 114,228 203,538 190,723 71,862 98,950 144,502 562,863 1,002 1,387,668 Special Mention 63 96 — 9 2 45 — — 215 Accruing Substandard — — 175 20 — 227 — — 422 Nonaccrual — 1 31 42 53 76 26 — 229 Total personal 114,291 203,635 190,929 71,933 99,005 144,850 562,889 1,002 1,388,534 Total loans to individuals 346,703 730,259 327,755 195,671 227,381 836,216 884,434 26,548 3,574,967 Total loans $ 2,224,066 $ 3,503,942 $ 2,904,730 $ 2,016,154 $ 1,499,030 $ 3,811,822 $ 5,427,353 $ 29,352 $ 21,416,449 The following table summarizes the Company’s loan portfolio at December 31, 2020 by the risk grade categories and vintage (in thousands): Origination Year 2020 2019 2018 2017 2016 Prior Revolving Loans Revolving Loans Converted to Term Loans Total Commercial: Energy Pass $ 112,614 $ 51,863 $ 89,346 $ 7,178 $ 1,148 $ 7,956 $ 2,548,663 $ — $ 2,818,768 Special Mention — — — — — — 202,590 — 202,590 Accruing Substandard 24,000 1,363 1,453 — 12,667 — 283,294 — 322,777 Nonaccrual 21,076 2,607 — — — 21,064 80,312 — 125,059 Total energy 157,690 55,833 90,799 7,178 13,815 29,020 3,114,859 — 3,469,194 Healthcare Pass 536,745 615,221 638,302 422,834 234,399 658,286 147,132 — 3,252,919 Special Mention — 27,500 — — — 8,282 5 — 35,787 Accruing Substandard — — 1,191 929 132 11,387 — — 13,639 Nonaccrual — 18 183 — — 2,935 509 — 3,645 Total healthcare 536,745 642,739 639,676 423,763 234,531 680,890 147,646 — 3,305,990 Services Pass 534,853 436,384 372,867 307,374 373,785 683,936 665,491 682 3,375,372 Special Mention 150 9,057 389 291 2,038 2,000 3,063 — 16,988 Accruing Substandard 429 6,380 26,008 6,027 5,030 7,954 38,797 — 90,625 Nonaccrual 4,833 448 — 12,590 1,049 6,138 540 — 25,598 Total services 540,265 452,269 399,264 326,282 381,902 700,028 707,891 682 3,508,583 General business Pass 419,756 394,985 310,273 236,222 103,987 186,600 1,055,878 2,316 2,710,017 Special Mention 197 4,519 9,713 7,803 2,511 3,159 2,483 19 30,404 Accruing Substandard 1,432 3,069 6,694 10,935 10,042 3,729 4,449 140 40,490 Nonaccrual 1,675 3,728 4,863 1,436 530 107 477 41 12,857 Total general business 423,060 406,301 331,543 256,396 117,070 193,595 1,063,287 2,516 2,793,768 Total commercial 1,657,760 1,557,142 1,461,282 1,013,619 747,318 1,603,533 5,033,683 3,198 13,077,535 Commercial real estate: Pass 725,577 1,211,338 954,226 489,193 314,899 722,475 223,131 38 4,640,877 Special Mention — — 259 12,311 2,725 5,831 — — 21,126 Accruing Substandard — — — 4,410 — 4,852 27 — 9,289 Nonaccrual — 8,300 — 232 7,468 11,246 — — 27,246 Total commercial real estate 725,577 1,219,638 954,485 506,146 325,092 744,404 223,158 38 4,698,538 Origination Year 2020 2019 2018 2017 2016 Prior Revolving Loans Revolving Loans Converted to Term Loans Total Paycheck protection program: Pass 1,682,310 — — — — — — — 1,682,310 Total paycheck protection program 1,682,310 — — — — — — — 1,682,310 Loans to individuals: Residential mortgage Pass 564,325 149,832 120,875 124,930 158,801 348,292 335,259 24,553 1,826,867 Special Mention 33 11 2,094 — 59 318 950 10 3,475 Accruing Substandard — — 51 — — 34 272 76 433 Nonaccrual 648 104 1,658 784 2,010 22,415 3,835 774 32,228 Total residential mortgage 565,006 149,947 124,678 125,714 160,870 371,059 340,316 25,413 1,863,003 Residential mortgage guaranteed by U.S. government agencies Pass 4,859 33,880 34,464 43,099 58,264 226,380 — — 400,946 Nonaccrual — — 545 — 309 6,887 — — 7,741 Total residential mortgage guaranteed by U.S. government agencies 4,859 33,880 35,009 43,099 58,573 233,267 — — 408,687 Personal: Pass 219,873 200,580 76,246 100,229 64,104 102,126 510,571 1,510 1,275,239 Special Mention 39 55 66 — 469 31 965 — 1,625 Accruing Substandard 11 214 10 — — — 29 — 264 Nonaccrual 28 17 57 73 50 49 45 — 319 Total personal 219,951 200,866 76,379 100,302 64,623 102,206 511,610 1,510 1,277,447 Total loans to individuals 789,816 384,693 236,066 269,115 284,066 706,532 851,926 26,923 3,549,137 Total loans $ 4,855,463 $ 3,161,473 $ 2,651,833 $ 1,788,880 $ 1,356,476 $ 3,054,469 $ 6,108,767 $ 30,159 $ 23,007,520 </t>
        </is>
      </c>
    </row>
    <row r="7">
      <c r="A7" s="4" t="inlineStr">
        <is>
          <t>Financing Receivable, Nonaccrual [Table Text Block]</t>
        </is>
      </c>
      <c r="B7" s="4" t="inlineStr">
        <is>
          <t xml:space="preserve">A summary of nonaccruing loans at June 30, 2021 follows (in thousands): As of June 30, 2021 Total With No With Allowance Related Allowance Commercial: Energy $ 70,341 $ 70,341 $ — $ — Healthcare 527 527 — — Services 29,913 21,484 8,429 5,234 General business 11,823 6,981 4,842 4,842 Total commercial 112,604 99,333 13,271 10,076 Commercial real estate 26,123 13,388 12,735 3,699 Loans to individuals: Residential mortgage 31,473 31,473 — — Residential mortgage guaranteed by U.S. government agencies 9,207 9,207 — — Personal 229 229 — — Total loans to individuals 40,909 40,909 — — Total $ 179,636 $ 153,630 $ 26,006 $ 13,775 A summary of nonaccruing loans at December 31, 2020 follows (in thousands): As of December 31, 2020 Total With No With Allowance Related Allowance Commercial: Energy $ 125,059 $ 76,633 $ 48,426 $ 16,478 Healthcare 3,645 3,645 — — Services 25,598 20,810 4,788 2,574 General business 12,857 12,857 — — Total commercial 167,159 113,945 53,214 19,052 Commercial real estate 27,246 13,645 13,601 3,389 Loans to individuals: Residential mortgage 32,228 32,228 — — Residential mortgage guaranteed by U.S. government agencies 7,741 7,741 — — Personal 319 319 — — Total loans to individuals 40,288 40,288 — — Total $ 234,693 $ 167,878 $ 66,815 $ 22,441 </t>
        </is>
      </c>
    </row>
    <row r="8">
      <c r="A8" s="4" t="inlineStr">
        <is>
          <t>Summary of Loans by Aging Status [Table Text Block]</t>
        </is>
      </c>
      <c r="B8" s="4" t="inlineStr">
        <is>
          <t xml:space="preserve">A summary of loans currently performing and past due as of June 30, 2021 is as follows (in thousands): Past Due Past Due 90 Days or More and Accruing Current 30 to 59 60 to 89 Days 90 Days Total Commercial: Energy $ 2,993,105 $ — $ — $ 18,226 $ 3,011,331 $ — Healthcare 3,380,557 — 177 527 3,381,261 — Services 3,377,109 336 — 12,311 3,389,756 212 General business 2,683,645 915 292 5,707 2,690,559 — Total commercial 12,434,416 1,251 469 36,771 12,472,907 212 Commercial real estate 4,236,417 1,604 39 8,932 4,246,992 — Paycheck protection program 1,121,583 — — — 1,121,583 — Loans to individuals: Residential mortgage 1,757,711 4,780 898 9,238 1,772,627 — Residential mortgage guaranteed by U.S. government agencies 259,023 41,355 18,265 95,163 413,806 89,121 Personal 1,388,201 176 30 127 1,388,534 40 Total loans to individuals 3,404,935 46,311 19,193 104,528 3,574,967 89,161 Total $ 21,197,351 $ 49,166 $ 19,701 $ 150,231 $ 21,416,449 $ 89,373 A summary of loans currently performing and past due as of December 31, 2020 is as follows (in thousands): Past Due Past Due 90 Days or More and Accruing Current 30 to 59 60 to 89 Days 90 Days Total Commercial: Energy $ 3,410,995 $ 12,735 $ 4,050 $ 41,414 $ 3,469,194 $ — Healthcare 3,302,345 — — 3,645 3,305,990 — Services 3,489,423 3,278 177 15,705 3,508,583 326 General business 2,776,038 1,206 6,277 10,247 2,793,768 4,495 Total commercial 12,978,801 17,219 10,504 71,011 13,077,535 4,821 Commercial real estate 4,672,279 276 5,310 20,673 4,698,538 5,126 Paycheck protection program 1,682,310 — — — 1,682,310 — Loans to individuals: Residential mortgage 1,849,304 5,812 837 7,050 1,863,003 181 Residential mortgage guaranteed by U.S. government agencies 262,102 41,389 22,041 83,155 408,687 78,349 Personal 1,273,702 3,317 90 338 1,277,447 241 Total loans to individuals 3,385,108 50,518 22,968 90,543 3,549,137 78,771 Total $ 22,718,498 $ 68,013 $ 38,782 $ 182,227 $ 23,007,520 $ 88,7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Mortgage Banking Activities (Tables)</t>
        </is>
      </c>
      <c r="B1" s="2" t="inlineStr">
        <is>
          <t>6 Months Ended</t>
        </is>
      </c>
    </row>
    <row r="2">
      <c r="B2" s="2" t="inlineStr">
        <is>
          <t>Jun. 30, 2021</t>
        </is>
      </c>
    </row>
    <row r="3">
      <c r="A3" s="3" t="inlineStr">
        <is>
          <t>Mortgage Banking [Abstract]</t>
        </is>
      </c>
    </row>
    <row r="4">
      <c r="A4" s="4" t="inlineStr">
        <is>
          <t>Components of Residential Mortgage Loans Held For Sale [Table Text Block]</t>
        </is>
      </c>
      <c r="B4" s="4" t="inlineStr">
        <is>
          <t xml:space="preserve"> June 30, 2021 December 31, 2020 Unpaid Principal Balance/ Fair Value Unpaid Principal Balance/ Fair Value Residential mortgage loans held for sale $ 187,179 $ 191,290 $ 227,161 $ 236,444 Residential mortgage loan commitments 276,154 10,202 380,637 20,435 Forward sales contracts 427,566 (650) 549,414 (4,563) $ 200,842 $ 252,316 </t>
        </is>
      </c>
    </row>
    <row r="5">
      <c r="A5" s="4" t="inlineStr">
        <is>
          <t>Mortgage Banking Revenue [Table Text Block]</t>
        </is>
      </c>
      <c r="B5" s="4" t="inlineStr">
        <is>
          <t xml:space="preserve">Mortgage banking revenue was as follows (in thousands): Three Months Ended June 30, Six Months Ended June 30, 2021 2020 2021 2020 Production revenue: Net realized gains on sale of mortgage loans $ 20,783 $ 24,109 $ 46,783 $ 33,826 Net change in unrealized gain (loss) on mortgage loans held for sale 1,783 5,024 (5,172) 8,585 Net change in the fair value of mortgage loan commitments (1,253) 3,381 (10,233) 22,398 Net change in the fair value of forward sales contracts (11,309) 6,671 3,913 (4,054) Total production revenue 10,004 39,185 35,291 60,755 Servicing revenue 11,215 14,751 23,041 30,348 Total mortgage banking revenue $ 21,219 $ 53,936 $ 58,332 $ 91,103 </t>
        </is>
      </c>
    </row>
    <row r="6">
      <c r="A6" s="4" t="inlineStr">
        <is>
          <t>Summary of Mortgage Servicing Rights [Table Text Block]</t>
        </is>
      </c>
      <c r="B6" s="4" t="inlineStr">
        <is>
          <t>The following represents a summary of mortgage servicing rights (dollars in thousands): June 30, 2021 December 31, 2020 Number of residential mortgage loans serviced for others 98,287 106,201 Outstanding principal balance of residential mortgage loans serviced for others $ 14,887,909 $ 16,228,449 Weighted average interest rate 3.73 % 3.84 % Remaining term (in months) 278 280</t>
        </is>
      </c>
    </row>
    <row r="7">
      <c r="A7" s="4" t="inlineStr">
        <is>
          <t>Activity in Capitalized Mortgage Servicing Rights [Table Text Block]</t>
        </is>
      </c>
      <c r="B7" s="4" t="inlineStr">
        <is>
          <t xml:space="preserve">The following represents activity in capitalized mortgage servicing rights (in thousands): Three Months Ended June 30, Six Months Ended June 30, 2021 2020 2021 2020 Beginning Balance $ 132,915 $ 110,828 $ 101,172 $ 201,886 Additions 7,937 8,465 17,767 13,906 Disposals — (10,801) — (10,801) Change in fair value due to principal payments (10,182) (9,760) (22,143) (17,779) Change in fair value due to market assumption changes (13,041) (761) 20,833 (89,241) Ending Balance $ 117,629 $ 97,971 $ 117,629 $ 97,971 </t>
        </is>
      </c>
    </row>
    <row r="8">
      <c r="A8" s="4" t="inlineStr">
        <is>
          <t>Assumptions to Value Mortgage Servicing Rights [Table Text Block]</t>
        </is>
      </c>
      <c r="B8" s="4" t="inlineStr">
        <is>
          <t>Mortgage servicing rights are not traded in active markets. Fair value is determined by discounting the projected net cash flows. Significant market assumptions used to determine fair value based on significant unobservable inputs were as follows: June 30, 2021 December 31, 2020 Discount rate – risk-free rate plus a market premium 8.87% 9.14% Prepayment rate - based upon loan interest rate, original term and loan type 7.81% - 19.08% 9.41% - 21.87% Loan servicing costs – annually per loan based upon loan type: Performing loans $69 - $94 $69 - $94 Delinquent loans $150 - $500 $150 - $500 Loans in foreclosure $1,000 - $4,000 $1,000 - $4,000 Escrow earnings rate – indexed to rates paid on deposit accounts with comparable average life 0.95% 0.43% Primary/secondary mortgage rate spread 105 bps 105 bps Delinquency rate 2.67% 3.5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areholders' Equity (Tables)</t>
        </is>
      </c>
      <c r="B1" s="2" t="inlineStr">
        <is>
          <t>6 Months Ended</t>
        </is>
      </c>
    </row>
    <row r="2">
      <c r="B2" s="2" t="inlineStr">
        <is>
          <t>Jun. 30, 2021</t>
        </is>
      </c>
    </row>
    <row r="3">
      <c r="A3" s="3" t="inlineStr">
        <is>
          <t>Stockholders' Equity Note [Abstract]</t>
        </is>
      </c>
    </row>
    <row r="4">
      <c r="A4" s="4" t="inlineStr">
        <is>
          <t>Accumulated Other Comprehensive Income (Loss) [Table Text Block]</t>
        </is>
      </c>
      <c r="B4" s="4" t="inlineStr">
        <is>
          <t xml:space="preserve">A rollforward of the components of accumulated other comprehensive income (loss) is included as follows (in thousands): Unrealized Gain (Loss) on Available for Sale Securities Employee Benefit Plans Total Balance, Dec. 31, 2019 $ 104,996 $ (73) $ 104,923 Net change in unrealized gain (loss) 354,765 — 354,765 Reclassification adjustments included in earnings: Gain on available for sale securities, net (5,583) — (5,583) Other comprehensive income, before income taxes 349,182 — 349,182 Federal and state income taxes 83,789 — 83,789 Other comprehensive income, net of income taxes 265,393 — 265,393 Balance, June 30, 2020 $ 370,389 $ (73) $ 370,316 Balance, Dec. 31, 2020 $ 335,032 $ 836 $ 335,868 Net change in unrealized gain (loss) (141,651) — (141,651) Reclassification adjustments included in earnings: Gain on available for sale securities, net (1,897) — (1,897) Other comprehensive income, before income taxes (143,548) — (143,548) Federal and state income taxes (34,448) — (34,448) Other comprehensive income (loss), net of income taxes (109,100) — (109,100) Balance, June 30, 2021 $ 225,932 $ 836 $ 226,7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Earnings Per Share [Table Text Block]</t>
        </is>
      </c>
      <c r="B4" s="4" t="inlineStr">
        <is>
          <t xml:space="preserve">(In thousands, except share and per share amounts) Three Months Ended June 30, Six Months Ended 2021 2020 2021 2020 Numerator: Net income attributable to BOK Financial Corp. shareholders $ 166,421 $ 64,693 $ 312,481 $ 126,772 Less: Earnings allocated to participating securities 1,170 397 2,107 740 Numerator for basic earnings per share – income available to common shareholders 165,251 64,296 310,374 126,032 Effect of reallocating undistributed earnings of participating securities 1 — — — Numerator for diluted earnings per share – income available to common shareholders $ 165,252 $ 64,296 $ 310,374 $ 126,032 Denominator: Weighted average shares outstanding 69,302,245 70,307,606 69,442,239 70,410,707 Less: Participating securities included in weighted average shares outstanding 486,579 431,563 466,496 410,842 Denominator for basic earnings per common share 68,815,666 69,876,043 68,975,743 69,999,865 Dilutive effect of employee stock compensation plans 1 1,776 1,424 3,055 3,952 Denominator for diluted earnings per common share 68,817,442 69,877,467 68,978,798 70,003,817 Basic earnings per share $ 2.40 $ 0.92 $ 4.50 $ 1.80 Diluted earnings per share $ 2.40 $ 0.92 $ 4.50 $ 1.80 1 Excludes employee stock options with exercise prices greater than current market price. — 22,238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portable Segments (Tables)</t>
        </is>
      </c>
      <c r="B1" s="2" t="inlineStr">
        <is>
          <t>6 Months Ended</t>
        </is>
      </c>
    </row>
    <row r="2">
      <c r="B2" s="2" t="inlineStr">
        <is>
          <t>Jun. 30, 2021</t>
        </is>
      </c>
    </row>
    <row r="3">
      <c r="A3" s="3" t="inlineStr">
        <is>
          <t>Segment Reporting [Abstract]</t>
        </is>
      </c>
    </row>
    <row r="4">
      <c r="A4" s="4" t="inlineStr">
        <is>
          <t>Reportable Segments [Table Text Block]</t>
        </is>
      </c>
      <c r="B4" s="4" t="inlineStr">
        <is>
          <t xml:space="preserve">Reportable segments reconciliation to the Consolidated Financial Statements for the three months ended June 30, 2021 is as follows (in thousands): Commercial Consumer Wealth Funds Management and Other BOK Net interest revenue from external sources $ 151,942 $ 17,552 $ 52,966 $ 57,849 $ 280,309 Net interest revenue (expense) from internal sources (21,041) 7,393 (673) 14,321 — Net interest revenue 130,901 24,945 52,293 72,170 280,309 Provision for credit losses 16,268 425 (54) (51,639) (35,000) Net interest revenue after provision for credit losses 114,633 24,520 52,347 123,809 315,309 Other operating revenue 65,269 37,714 79,149 9,314 191,446 Other operating expense 71,351 52,453 79,429 87,919 291,152 Net direct contribution 108,551 9,781 52,067 45,204 215,603 Gain (loss) on financial instruments, net 34 17,137 — (17,171) — Change in fair value of mortgage servicing rights — (13,041) — 13,041 — Gain (loss) on repossessed assets, net 3,565 — — (3,565) — Corporate expense allocations 12,512 11,599 10,343 (34,454) — Net income before taxes 99,638 2,278 41,724 71,963 215,603 Federal and state income taxes 27,006 580 10,663 10,247 48,496 Net income 72,632 1,698 31,061 61,716 167,107 Net income (loss) attributable to non-controlling interests — — — 686 686 Net income attributable to BOK Financial Corp. shareholders $ 72,632 $ 1,698 $ 31,061 $ 61,030 $ 166,421 Average assets $ 28,160,594 $ 10,087,488 $ 19,201,041 $ (7,252,201) $ 50,196,922 Reportable segments reconciliation to the Consolidated Financial Statements for the six months ended June 30, 2021 is as follows (in thousands): Commercial Consumer Wealth Funds Management and Other BOK Net interest revenue from external sources $ 307,741 $ 34,238 $ 101,520 $ 117,230 $ 560,729 Net interest revenue (expense) from internal sources (46,835) 11,681 (873) 36,027 — Net interest revenue 260,906 45,919 100,647 153,257 560,729 Provision for credit losses 30,253 1,561 (83) (91,731) (60,000) Net interest revenue after provision for credit losses 230,653 44,358 100,730 244,988 620,729 Other operating revenue 111,848 89,996 145,272 21,384 368,500 Other operating expense 138,330 108,076 157,994 182,536 586,936 Net direct contribution 204,171 26,278 88,008 83,836 402,293 Gain (loss) on financial instruments, net 67 (12,479) — 12,412 — Change in fair value of mortgage servicing rights — 20,833 — (20,833) — Gain (loss) on repossessed assets, net 16,302 41 — (16,343) — Corporate expense allocations 25,246 23,073 20,230 (68,549) — Net income before taxes 195,294 11,600 67,778 127,621 402,293 Federal and state income taxes 52,989 2,954 17,335 17,600 90,878 Net income 142,305 8,646 50,443 110,021 311,415 Net income (loss) attributable to non-controlling interests — — — (1,066) (1,066) Net income attributable to BOK Financial Corp. shareholders $ 142,305 $ 8,646 $ 50,443 $ 111,087 $ 312,481 Average assets $ 28,104,137 $ 9,922,431 $ 18,924,987 $ (6,698,092) $ 50,253,463 Reportable segments reconciliation to the Consolidated Financial Statements for the three months ended June 30, 2020 is as follows (in thousands): Commercial Consumer Wealth Funds Management and Other BOK Net interest revenue from external sources $ 174,314 $ 18,795 $ 34,359 $ 50,636 $ 278,104 Net interest revenue (expense) from internal sources (29,205) 20,475 (7,479) 16,209 — Net interest revenue 145,109 39,270 26,880 66,845 278,104 Provision for credit losses 13,762 535 (89) 121,113 135,321 Net interest revenue after provision for credit losses 131,347 38,735 26,969 (54,268) 142,783 Other operating revenue 47,898 67,192 106,674 11,508 233,272 Other operating expense 62,933 58,249 80,567 94,217 295,966 Net direct contribution 116,312 47,678 53,076 (136,977) 80,089 Gain (loss) on financial instruments, net 48 7,356 — (7,404) — Change in fair value of mortgage servicing rights — (761) — 761 — Gain (loss) on repossessed assets, net 191 27 — (218) — Corporate expense allocations 5,437 10,692 8,204 (24,333) — Net income before taxes 111,114 43,608 44,872 (119,505) 80,089 Federal and state income taxes 30,122 11,107 11,478 (36,904) 15,803 Net income 80,992 32,501 33,394 (82,601) 64,286 Net income (loss) attributable to non-controlling interests — — — (407) (407) Net income attributable to BOK Financial Corp. shareholders $ 80,992 $ 32,501 $ 33,394 $ (82,194) $ 64,693 Average assets $ 27,575,652 $ 9,920,005 $ 15,721,452 $ (3,460,078) $ 49,757,031 Reportable segments reconciliation to the Consolidated Financial Statements for the six months ended June 30, 2020 is as follows (in thousands): Commercial Consumer Wealth Funds Management and Other 1 BOK Net interest revenue from external sources $ 376,216 $ 44,671 $ 48,725 $ 69,852 $ 539,464 Net interest revenue (expense) from internal sources (79,700) 38,531 (2,941) 44,110 — Net interest revenue 296,516 83,202 45,784 113,962 539,464 Provision for credit losses 30,642 1,791 (137) 196,796 229,092 Net interest revenue after provision for credit losses 265,874 81,411 45,921 (82,834) 310,372 Other operating revenue 86,118 122,254 204,555 667 413,594 Other operating expense 123,685 112,017 158,759 170,132 564,593 Net direct contribution 228,307 91,648 91,717 (252,299) 159,373 Gain (loss) on financial instruments, net 97 94,120 7 (94,224) — Change in fair value of mortgage servicing rights — (89,241) — 89,241 — Gain (loss) on repossessed assets, net 200 40 — (240) — Corporate expense allocations 14,342 21,059 16,469 (51,870) — Net income before taxes 214,262 75,508 75,255 (205,652) 159,373 Federal and state income taxes 58,295 19,232 19,288 (63,712) 33,103 Net income 155,967 56,276 55,967 (141,940) 126,270 Net income (loss) attributable to non-controlling interests — — — (502) (502) Net income attributable to BOK Financial Corp. shareholders $ 155,967 $ 56,276 $ 55,967 $ (141,438) $ 126,772 Average assets $ 26,131,814 $ 9,885,429 $ 14,222,432 $ (2,500,850) $ 47,738,8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ees and Commissions Revenue Fees and Commissions Rvenue (Tables)</t>
        </is>
      </c>
      <c r="B1" s="2" t="inlineStr">
        <is>
          <t>6 Months Ended</t>
        </is>
      </c>
    </row>
    <row r="2">
      <c r="B2" s="2" t="inlineStr">
        <is>
          <t>Jun. 30, 2021</t>
        </is>
      </c>
    </row>
    <row r="3">
      <c r="A3" s="3" t="inlineStr">
        <is>
          <t>Revenue from Contract with Customer [Abstract]</t>
        </is>
      </c>
    </row>
    <row r="4">
      <c r="A4" s="4" t="inlineStr">
        <is>
          <t>Disaggregation of Fees and Commissions Revenue [Table Text Block]</t>
        </is>
      </c>
      <c r="B4" s="4" t="inlineStr">
        <is>
          <t>Fees and commissions revenue by reportable segment and primary service line is as follows for the three months ended June 30, 2021. Commercial Consumer Wealth Management Funds Management &amp; Other Consolidated Out of Scope 1 In Scope 2 Trading revenue $ — $ — $ 13,002 $ (1) $ 13,001 $ 13,001 $ — Customer hedging revenue 5,693 — 55 (3,943) 1,805 1,805 — Retail brokerage revenue — — 4,528 — 4,528 — 4,528 Insurance brokerage revenue — — 2,996 — 2,996 — 2,996 Investment banking revenue 3,935 — 3,626 (483) 7,078 2,721 4,357 Brokerage and trading revenue 9,628 — 24,207 (4,427) 29,408 17,527 11,881 TransFund EFT network revenue 19,374 924 (17) 1 20,282 — 20,282 Merchant services revenue 3,434 17 — 1 3,452 — 3,452 Corporate card revenue 1,063 — 37 89 1,189 — 1,189 Transaction card revenue 23,871 941 20 91 24,923 — 24,923 Personal trust revenue — — 25,156 — 25,156 — 25,156 Corporate trust revenue — — 3,435 — 3,435 — 3,435 Institutional trust &amp; retirement plan services revenue — — 12,828 — 12,828 — 12,828 Investment management services and other revenue — — 3,543 (130) 3,413 — 3,413 Fiduciary and asset management revenue — — 44,962 (130) 44,832 — 44,832 Commercial account service charge revenue 12,710 469 607 (1) 13,785 — 13,785 Overdraft fee revenue 22 4,916 17 2 4,957 — 4,957 Check card revenue — 6,030 — (1) 6,029 — 6,029 Automated service charge and other deposit fee revenue 25 1,042 20 3 1,090 — 1,090 Deposit service charges and fees 12,757 12,457 644 3 25,861 — 25,861 Mortgage production revenue — 10,004 — — 10,004 10,004 — Mortgage servicing revenue — 11,668 — (453) 11,215 11,215 — Mortgage banking revenue — 21,672 — (453) 21,219 21,219 — Other revenue 17,112 2,644 9,008 (5,592) 23,172 20,041 3,131 Total fees and commissions revenue $ 63,368 $ 37,714 $ 78,841 $ (10,508) $ 169,415 $ 58,787 $ 110,628 1 Out of scope revenue generally relates to financial instruments or contractual rights and obligations within the scope of other applicable accounting guidance. 2 In scope revenue represents revenue subject to FASB ASC Topic 606, Revenue from Contracts with Customers. Fees and commissions revenue by reportable segment and primary service line is as follows for the six months ended June 30, 2021. Commercial Consumer Wealth Management Funds Management &amp; Other Consolidated Out of Scope 1 In Scope 2 Trading revenue $ — $ — $ 16,718 $ (1) $ 16,717 $ 16,717 $ — Customer hedging revenue 9,900 — 146 (5,649) 4,397 4,397 — Retail brokerage revenue — — 9,269 — 9,269 — 9,269 Insurance brokerage revenue — — 5,912 — 5,912 — 5,912 Investment banking revenue 6,193 — 8,394 (692) 13,895 4,770 9,125 Brokerage and trading revenue 16,093 — 40,439 (6,342) 50,190 25,884 24,306 TransFund EFT network revenue 37,817 1,758 (30) 3 39,548 — 39,548 Merchant services revenue 5,700 33 — — 5,733 — 5,733 Corporate card revenue 1,867 — 65 140 2,072 — 2,072 Transaction card revenue 45,384 1,791 35 143 47,353 — 47,353 Personal trust revenue — — 47,133 — 47,133 — 47,133 Corporate trust revenue — — 7,224 — 7,224 — 7,224 Institutional trust &amp; retirement plan services revenue — — 25,438 — 25,438 — 25,438 Investment management services and other revenue — — 6,446 (87) 6,359 — 6,359 Fiduciary and asset management revenue — — 86,241 (87) 86,154 — 86,154 Commercial account service charge revenue 24,698 903 1,188 — 26,789 — 26,789 Overdraft fee revenue 48 9,551 36 2 9,637 — 9,637 Check card revenue — 11,357 — (1) 11,356 — 11,356 Automated service charge and other deposit fee revenue 51 2,192 43 2 2,288 — 2,288 Deposit service charges and fees 24,797 24,003 1,267 3 50,070 — 50,070 Mortgage production revenue — 35,291 — — 35,291 35,291 — Mortgage servicing revenue — 23,945 — (904) 23,041 23,041 — Mortgage banking revenue — 59,236 — (904) 58,332 58,332 — Other revenue 26,941 4,984 16,543 (9,000) 39,468 33,184 6,284 Total fees and commissions revenue $ 113,215 $ 90,014 $ 144,525 $ (16,187) $ 331,567 $ 117,400 $ 214,167 1 Out of scope revenue generally relates to financial instruments or contractual rights and obligations within the scope of other applicable accounting guidance. 2 In scope revenue represents revenue subject to FASB ASC Topic 606, Revenue from Contracts with Customers. Fees and commissions revenue by reportable segment and primary service line is as follows for the three months ended June 30, 2020. Commercial Consumer Wealth Management Funds Management &amp; Other Consolidated Out of Scope 1 In Scope 2 Trading revenue $ — $ — $ 43,915 $ — $ 43,915 $ 43,915 $ — Customer hedging revenue 6,893 — 63 (714) 6,242 6,242 — Retail brokerage revenue — — 3,394 — 3,394 — 3,394 Insurance brokerage revenue — — 3,153 — 3,153 — 3,153 Investment banking revenue 1,131 — 4,187 — 5,318 851 4,467 Brokerage and trading revenue 8,024 — 54,712 (714) 62,022 51,008 11,014 TransFund EFT network revenue 19,647 556 (9) — 20,194 — 20,194 Merchant services revenue 2,230 13 — — 2,243 — 2,243 Corporate card revenue 485 — 18 — 503 — 503 Transaction card revenue 22,362 569 9 — 22,940 — 22,940 Personal trust revenue — — 21,681 — 21,681 — 21,681 Corporate trust revenue — — 4,604 — 4,604 — 4,604 Institutional trust &amp; retirement plan services revenue — — 10,723 191 10,914 — 10,914 Investment management services and other revenue — — 4,291 (233) 4,058 — 4,058 Fiduciary and asset management revenue — — 41,299 (42) 41,257 — 41,257 Commercial account service charge revenue 11,069 389 598 — 12,056 — 12,056 Overdraft fee revenue 20 3,607 16 — 3,643 — 3,643 Check card revenue — 5,122 — — 5,122 — 5,122 Automated service charge and other deposit fee revenue 29 1,179 17 — 1,225 — 1,225 Deposit service charges and fees 11,118 10,297 631 — 22,046 — 22,046 Mortgage production revenue — 39,186 — — 39,186 39,186 — Mortgage servicing revenue — 15,164 — (414) 14,750 14,750 — Mortgage banking revenue — 54,350 — (414) 53,936 53,936 — Other revenue 5,011 1,976 10,106 (5,614) 11,479 8,970 2,509 Total fees and commissions revenue $ 46,515 $ 67,192 $ 106,757 $ (6,784) $ 213,680 $ 113,914 $ 99,766 1 Out of scope revenue generally relates to financial instruments or contractual rights and obligations within the scope of other applicable accounting guidance. 2 In scope revenue represents revenue subject to FASB ASC Topic 606, Revenue from Contracts with Customers. Fees and commissions revenue by reportable segment and primary service line is as follows for the six months ended June 30, 2020. Commercial Consumer Wealth Management Funds Management &amp; Other 3 Consolidated Out of Scope 1 In Scope 2 Trading revenue $ — $ — $ 78,299 $ — $ 78,299 $ 78,299 $ — Customer hedging revenue 9,418 — 198 (151) 9,465 9,465 — Retail brokerage revenue — — 7,737 — 7,737 — 7,737 Insurance brokerage revenue — — 6,942 — 6,942 — 6,942 Investment banking revenue 3,011 — 7,347 — 10,358 2,679 7,679 Brokerage and trading revenue 12,429 — 100,523 (151) 112,801 90,443 22,358 TransFund EFT network revenue 37,859 1,387 (28) 2 39,220 — 39,220 Merchant services revenue 4,535 27 — — 4,562 — 4,562 Corporate card revenue 1,005 — 34 — 1,039 — 1,039 Transaction card revenue 43,399 1,414 6 2 44,821 — 44,821 Personal trust revenue — — 42,330 — 42,330 — 42,330 Corporate trust revenue — — 10,966 — 10,966 — 10,966 Institutional trust &amp; retirement plan services revenue — — 22,480 330 22,810 — 22,810 Investment management services and other revenue — — 10,022 (413) 9,609 — 9,609 Fiduciary and asset management revenue — — 85,798 (83) 85,715 — 85,715 Commercial account service charge revenue 22,108 799 1,143 (1) 24,049 — 24,049 Overdraft fee revenue 69 10,812 38 2 10,921 — 10,921 Check card revenue — 10,351 — — 10,351 — 10,351 Automated service charge and other deposit fee revenue 258 2,565 30 2 2,855 — 2,855 Deposit service charges and fees 22,435 24,527 1,211 3 48,176 — 48,176 Mortgage production revenue — 60,755 — — 60,755 60,755 — Mortgage servicing revenue — 31,206 — (858) 30,348 30,348 — Mortgage banking revenue — 91,961 — (858) 91,103 91,103 — Other revenue 9,711 4,352 17,100 (7,375) 23,788 17,378 6,410 Total fees and commissions revenue $ 87,974 $ 122,254 $ 204,638 $ (8,462) $ 406,404 $ 198,924 $ 207,480 1 Out of scope revenue generally relates to financial instruments or contractual rights and obligations within the scope of other applicable accounting guidance. 2 In scope revenue represents revenue subject to FASB ASC Topic 606, Revenue from Contracts with Custom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167107</v>
      </c>
      <c r="C4" s="6" t="n">
        <v>64286</v>
      </c>
      <c r="D4" s="6" t="n">
        <v>311415</v>
      </c>
      <c r="E4" s="6" t="n">
        <v>126270</v>
      </c>
    </row>
    <row r="5">
      <c r="A5" s="3" t="inlineStr">
        <is>
          <t>Other Comprehensive Income (Loss), before Tax [Abstract]</t>
        </is>
      </c>
    </row>
    <row r="6">
      <c r="A6" s="4" t="inlineStr">
        <is>
          <t>Net change in unrealized gain (loss)</t>
        </is>
      </c>
      <c r="B6" s="5" t="n">
        <v>8480</v>
      </c>
      <c r="C6" s="5" t="n">
        <v>56922</v>
      </c>
      <c r="D6" s="5" t="n">
        <v>-141651</v>
      </c>
      <c r="E6" s="5" t="n">
        <v>354765</v>
      </c>
    </row>
    <row r="7">
      <c r="A7" s="3" t="inlineStr">
        <is>
          <t>Reclassification Adjustments Included in Earnings [Abstract]</t>
        </is>
      </c>
    </row>
    <row r="8">
      <c r="A8" s="4" t="inlineStr">
        <is>
          <t>Gain on available for sale securities, net</t>
        </is>
      </c>
      <c r="B8" s="5" t="n">
        <v>-1430</v>
      </c>
      <c r="C8" s="5" t="n">
        <v>-5580</v>
      </c>
      <c r="D8" s="5" t="n">
        <v>-1897</v>
      </c>
      <c r="E8" s="5" t="n">
        <v>-5583</v>
      </c>
    </row>
    <row r="9">
      <c r="A9" s="4" t="inlineStr">
        <is>
          <t>Other comprehensive income (loss) before income taxes</t>
        </is>
      </c>
      <c r="B9" s="5" t="n">
        <v>7050</v>
      </c>
      <c r="C9" s="5" t="n">
        <v>51342</v>
      </c>
      <c r="D9" s="5" t="n">
        <v>-143548</v>
      </c>
      <c r="E9" s="5" t="n">
        <v>349182</v>
      </c>
    </row>
    <row r="10">
      <c r="A10" s="4" t="inlineStr">
        <is>
          <t>Federal and state income taxes</t>
        </is>
      </c>
      <c r="B10" s="5" t="n">
        <v>1691</v>
      </c>
      <c r="C10" s="5" t="n">
        <v>12318</v>
      </c>
      <c r="D10" s="5" t="n">
        <v>-34448</v>
      </c>
      <c r="E10" s="5" t="n">
        <v>83789</v>
      </c>
    </row>
    <row r="11">
      <c r="A11" s="4" t="inlineStr">
        <is>
          <t>Other comprehensive income (loss), net of income taxes</t>
        </is>
      </c>
      <c r="B11" s="5" t="n">
        <v>5359</v>
      </c>
      <c r="C11" s="5" t="n">
        <v>39024</v>
      </c>
      <c r="D11" s="5" t="n">
        <v>-109100</v>
      </c>
      <c r="E11" s="5" t="n">
        <v>265393</v>
      </c>
    </row>
    <row r="12">
      <c r="A12" s="4" t="inlineStr">
        <is>
          <t>Comprehensive income</t>
        </is>
      </c>
      <c r="B12" s="5" t="n">
        <v>172466</v>
      </c>
      <c r="C12" s="5" t="n">
        <v>103310</v>
      </c>
      <c r="D12" s="5" t="n">
        <v>202315</v>
      </c>
      <c r="E12" s="5" t="n">
        <v>391663</v>
      </c>
    </row>
    <row r="13">
      <c r="A13" s="4" t="inlineStr">
        <is>
          <t>Comprehensive income (loss) attributable to non-controlling interests</t>
        </is>
      </c>
      <c r="B13" s="5" t="n">
        <v>686</v>
      </c>
      <c r="C13" s="5" t="n">
        <v>-407</v>
      </c>
      <c r="D13" s="5" t="n">
        <v>-1066</v>
      </c>
      <c r="E13" s="5" t="n">
        <v>-502</v>
      </c>
    </row>
    <row r="14">
      <c r="A14" s="4" t="inlineStr">
        <is>
          <t>Comprehensive income attributable to BOK Financial Corp. shareholders</t>
        </is>
      </c>
      <c r="B14" s="6" t="n">
        <v>171780</v>
      </c>
      <c r="C14" s="6" t="n">
        <v>103717</v>
      </c>
      <c r="D14" s="6" t="n">
        <v>203381</v>
      </c>
      <c r="E14" s="6" t="n">
        <v>39216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air Value Assets And Liabilities Measured On A Recurring Basis [Table Text Block]</t>
        </is>
      </c>
      <c r="B4" s="4" t="inlineStr">
        <is>
          <t>The fair value of financial assets and liabilities measured on a recurring basis was as follows as of June 30, 2021 (in thousands): Total Quoted Prices in Active Markets for Identical Instruments (Level 1) Significant Other Observable Inputs (Level 2) Significant Unobservable Inputs Assets: Trading securities: U.S. government securities $ 13,481 $ 4,999 $ 8,482 $ — Residential agency mortgage-backed securities 5,577,986 — 5,577,986 — Municipal securities 49,636 — 49,636 — Other trading securities 57,967 — 57,967 — Total trading securities 5,699,070 4,999 5,694,071 — Available for sale securities: U.S. Treasury 504 504 — — Municipal securities 386,509 — 386,509 — Residential agency mortgage-backed securities 8,624,876 — 8,624,876 — Residential non-agency mortgage-backed securities 28,261 — 28,261 — Commercial agency mortgage-backed securities 4,277,301 — 4,277,301 — Other debt securities 471 — — 471 Total available for sale securities 13,317,922 504 13,316,947 471 Fair value option securities – Residential agency mortgage-backed securities 60,432 — 60,432 — Residential mortgage loans held for sale 1 200,842 — 195,692 5,150 Mortgage servicing rights 2 117,629 — — 117,629 Derivative contracts, net of cash collateral 3 1,701,443 7,704 1,693,739 — Liabilities: Derivative contracts, net of cash collateral 3 612,261 218 612,043 — 1 Residential mortgage loans held for sale measured at fair value on a recurring basis using significant unobservable inputs (Level 3) consist of residential mortgage loans intended for sale to U.S. government agencies that fail to meet conforming standards and are valued at 95.57% of the unpaid principal balance. 2 A reconciliation of the beginning and ending fair value of mortgage servicing rights and disclosures of significant assumptions used to determine fair value are presented in Note 5, Mortgage Banking Activities. 3 See Note 3 for detail of fair value of derivative contracts by contract type. Fair values based on quoted prices in active markets for identical instruments (Level 1) are primarily exchange-traded derivative contracts, net of cash margin. The fair value of financial assets and liabilities measured on a recurring basis was as follows as of December 31, 2020 (in thousands): Total Quoted Prices in Active Markets for Identical Instruments (Level 1) Significant Other Observable Inputs (Level 2) Significant Unobservable Inputs Assets: Trading securities: U.S. government securities $ 9,183 $ 4,999 $ 4,184 $ — Residential agency mortgage-backed securities 4,669,148 — 4,669,148 — Municipal securities 19,172 — 19,172 — Other trading securities 10,472 — 10,472 — Total trading securities 4,707,975 4,999 4,702,976 — Available for sale securities: U.S. Treasury 508 508 — — Municipal securities 167,979 — 167,979 — Residential agency mortgage-backed securities 9,340,471 — 9,340,471 — Residential non-agency mortgage-backed securities 32,770 — 32,770 — Commercial agency mortgage-backed securities 3,508,465 — 3,508,465 — Other debt securities 472 — — 472 Total available for sale securities 13,050,665 508 13,049,685 472 Fair value option securities — Residential agency mortgage-backed securities 114,982 — 114,982 — Residential mortgage loans held for sale 1 252,316 — 245,299 7,017 Mortgage servicing rights 2 101,172 — — 101,172 Derivative contracts, net of cash collateral 3 810,688 10,780 799,908 — Liabilities: Derivative contracts, net of cash collateral 3 405,779 — 405,779 — 1 Residential mortgage loans held for sale measured at fair value on a recurring basis using significant unobservable inputs (Level 3) consist of residential mortgage loans intended for sale to U.S. government agencies that fail to meet conforming standards and are valued at 94.57% of the unpaid principal balance. 2 A reconciliation of the beginning and ending fair value of mortgage servicing rights and disclosures of significant assumptions used to determine fair value are presented in Note 5, Mortgage Banking Activities.</t>
        </is>
      </c>
    </row>
    <row r="5">
      <c r="A5" s="4" t="inlineStr">
        <is>
          <t>Fair Value Assets Measured on Nonrecurring Basis [Table Text Block]</t>
        </is>
      </c>
      <c r="B5" s="4" t="inlineStr">
        <is>
          <t>The following represents the carrying value of assets measured at fair value on a non-recurring basis (and related losses) during the period. The carrying value represents only those assets with a balance at June 30, 2021 for which the fair value was adjusted during the six months ended June 30, 2021: Fair Value Adjustments for the Carrying Value at June 30, 2021 Three Months Ended Six Months Ended Quoted Prices Significant Significant Gross charge-offs against allowance for loan losses Other gains (losses), net Gross charge-offs against allowance for loan losses Other gains (losses), net Nonaccruing loans $ — $ 4,730 $ 42,453 $ 17,362 $ — $ 24,721 $ — Real estate and other repossessed assets — 1,706 36,010 — (3,966) — (6,166) The following represents the carrying value of assets measured at fair value on a non-recurring basis (and related losses) during the period. The carrying value represents only those assets with a balance at June 30, 2020 for which the fair value was adjusted during the six months ended June 30, 2020: Fair Value Adjustments for the Carrying Value at June 30, 2020 Three Months Ended Six Months Ended Quoted Prices Significant Significant Gross charge-offs against allowance for loan losses Other gains (losses), net Gross charge-offs against allowance for loan losses Other gains (losses), net Nonaccruing loans $ — $ 400 $ 32,448 $ 13,871 $ — $ 29,659 $ — Real estate and other repossessed assets — 918 400 — (5) — (131)</t>
        </is>
      </c>
    </row>
    <row r="6">
      <c r="A6" s="4" t="inlineStr">
        <is>
          <t>Fair Value Inputs, Fair Value Measured On a Nonrecurring Basis, Quantitative Information [Table Text Block]</t>
        </is>
      </c>
      <c r="B6" s="4" t="inlineStr">
        <is>
          <t>A summary of quantitative information about Non-recurring Fair Value Measurements based on Significant Unobservable Inputs (Level 3) as of June 30, 2021 follows (in thousands): Fair Value Valuation Technique(s) Unobservable Input Range Nonaccruing loans $ 42,453 Discounted cash flows Management knowledge of industry and non-real estate collateral including but not limited to recoverable oil and gas reserves, forward-looking commodity prices, estimated operating costs 4% - 96% (47%) 1 Real estate and other repossessed assets 36,010 Discounted cash flows Management knowledge of industry and non-real estate collateral including but not limited to recoverable oil and gas reserves, forward-looking commodity prices, estimated operating costs N/A 1 Represents fair value as a percentage of the unpaid principal balance. A summary of quantitative information about Non-recurring Fair Value Measurements based on Significant Unobservable Inputs (Level 3) as of June 30, 2020 follows (in thousands): Fair Value Valuation Technique(s) Unobservable Input Range Nonaccruing loans $ 32,448 Discounted cash flows Management knowledge of industry and non-real estate collateral including but not limited to recoverable oil and gas reserves, forward-looking commodity prices, estimated operating costs —% - 83% (35%) 1 Real estate and other repossessed assets 400 Appraised value, as adjusted Marketability adjustments off appraised value 2 87% - 87% (87%) 1 Represents fair value as a percentage of the unpaid principal balance. 2 Marketability adjustments include consideration of estimated costs to sell which is approximately 10% of the fair value.</t>
        </is>
      </c>
    </row>
    <row r="7">
      <c r="A7" s="4" t="inlineStr">
        <is>
          <t>Fair Value of Financial Instruments [Table Text Block]</t>
        </is>
      </c>
      <c r="B7" s="4" t="inlineStr">
        <is>
          <t xml:space="preserve">The following table presents the carrying values and estimated fair values of all financial instruments, including those financial assets and liabilities that are not measured and reported at fair value on a recurring basis or non-recurring basis as of June 30, 2021 (dollars in thousands): Carrying Estimated Quoted Prices in Active Markets for Identical Instruments (Level 1) Significant Other Observable Inputs Significant Unobservable Inputs Cash and due from banks $ 678,998 $ 678,998 $ 678,998 $ — $ — Interest-bearing cash and cash equivalents 580,457 580,457 580,457 — — Trading securities: U.S. government securities 13,481 13,481 4,999 8,482 — Residential agency mortgage-backed securities 5,577,986 5,577,986 — 5,577,986 — Municipal securities 49,636 49,636 — 49,636 — Other trading securities 57,967 57,967 — 57,967 — Total trading securities 5,699,070 5,699,070 4,999 5,694,071 — Investment securities: Municipal securities 211,725 235,697 — 64,401 171,296 Residential agency mortgage-backed securities 7,863 8,601 — 8,601 — Other debt securities 1,737 1,736 — 1,736 — Total investment securities 221,325 246,034 — 74,738 171,296 Allowance for credit losses (493) — — — — Investment securities, net of allowance 220,832 246,034 — 74,738 171,296 Available for sale securities: U.S. Treasury 504 504 504 — — Municipal securities 386,509 386,509 — 386,509 — Residential agency mortgage-backed securities 8,624,876 8,624,876 — 8,624,876 — Residential non-agency mortgage-backed securities 28,261 28,261 — 28,261 — Commercial agency mortgage-backed securities 4,277,301 4,277,301 — 4,277,301 — Other debt securities 471 471 — — 471 Total available for sale securities 13,317,922 13,317,922 504 13,316,947 471 Fair value option securities – Residential agency mortgage-backed securities 60,432 60,432 — 60,432 — Residential mortgage loans held for sale 200,842 200,842 — 195,692 5,150 Loans: Commercial 12,472,907 12,357,430 — — 12,357,430 Commercial real estate 4,246,992 4,192,793 — — 4,192,793 Paycheck protection program 1,121,583 1,107,172 — — 1,107,172 Loans to individuals 3,574,967 3,570,855 — — 3,570,855 Total loans 21,416,449 21,228,250 — — 21,228,250 Allowance for loan losses (311,890) — — — — Loans, net of allowance 21,104,559 21,228,250 — — 21,228,250 Mortgage servicing rights 117,629 117,629 — — 117,629 Derivative instruments with positive fair value, net of cash collateral 1,701,443 1,701,443 7,704 1,693,739 — Deposits with no stated maturity 35,534,584 35,534,584 — — 35,534,584 Time deposits 1,905,349 1,908,847 — — 1,908,847 Other borrowed funds 2,276,414 2,273,466 — — 2,273,466 Subordinated debentures 276,043 291,334 — 291,334 — Derivative instruments with negative fair value, net of cash collateral 612,261 612,261 218 612,043 — The following table presents the carrying values and estimated fair values of all financial instruments, including those financial assets and liabilities that are not measured and reported at fair value on a recurring basis or non-recurring basis as of December 31, 2020 (dollars in thousands): Carrying Estimated Quoted Prices in Active Markets for Identical Instruments (Level 1) Significant Other Observable Inputs Significant Unobservable Inputs Cash and due from banks $ 798,757 $ 798,757 $ 798,757 $ — $ — Interest-bearing cash and cash equivalents 381,816 381,816 381,816 — — Trading securities: U.S. government securities 9,183 9,183 4,999 4,184 — Residential agency mortgage-backed securities 4,669,148 4,669,148 — 4,669,148 — Municipal securities 19,172 19,172 — 19,172 — Other trading securities 10,472 10,472 — 10,472 — Total trading securities 4,707,975 4,707,975 4,999 4,702,976 — Investment securities: Municipal securities 229,245 255,270 — 69,404 185,866 Residential agency mortgage-backed securities 8,913 9,790 — 9,790 — Other debt securities 7,373 7,371 — 7,371 — Total investment securities 245,531 272,431 — 86,565 185,866 Allowance for credit losses (688) — — — — Investment securities, net of allowance 244,843 272,431 — 86,565 185,866 Available for sale securities: U.S. Treasury 508 508 508 — — Municipal securities 167,979 167,979 — 167,979 — Residential agency mortgage-backed securities 9,340,471 9,340,471 — 9,340,471 — Residential non-agency mortgage-backed securities 32,770 32,770 — 32,770 — Commercial agency mortgage-backed securities 3,508,465 3,508,465 — 3,508,465 — Other debt securities 472 472 — — 472 Total available for sale securities 13,050,665 13,050,665 508 13,049,685 472 Fair value option securities — Residential agency mortgage-backed securities 114,982 114,982 — 114,982 — Residential mortgage loans held for sale 252,316 252,316 — 245,299 7,017 Loans: Commercial 13,077,535 13,003,383 — — 13,003,383 Commercial real estate 4,698,538 4,649,763 — — 4,649,763 Paycheck protection program 1,682,310 1,669,461 — — 1,669,461 Loans to individuals 3,549,137 3,563,199 — — 3,563,199 Total loans 23,007,520 22,885,806 — — 22,885,806 Allowance for loan losses (388,640) — — — — Loans, net of allowance 22,618,880 22,885,806 — — 22,885,806 Mortgage servicing rights 101,172 101,172 — — 101,172 Derivative instruments with positive fair value, net of cash collateral 810,688 810,688 10,780 799,908 — Deposits with no stated maturity 34,176,752 34,176,752 — — 34,176,752 Time deposits 1,967,128 1,976,936 — — 1,976,936 Other borrowed funds 3,545,356 3,542,489 — — 3,542,489 Subordinated debentures 276,005 269,544 — 269,544 — Derivative instruments with negative fair value, net of cash collateral 405,779 405,779 — 405,779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Loans and Allowance for Credit Losses (Details)</t>
        </is>
      </c>
      <c r="B1" s="2" t="inlineStr">
        <is>
          <t>6 Months Ended</t>
        </is>
      </c>
    </row>
    <row r="2">
      <c r="B2" s="2" t="inlineStr">
        <is>
          <t>Jun. 30, 2021</t>
        </is>
      </c>
    </row>
    <row r="3">
      <c r="A3" s="3" t="inlineStr">
        <is>
          <t>Loans and Allowance for Credit Losses [Abstract]</t>
        </is>
      </c>
    </row>
    <row r="4">
      <c r="A4" s="4" t="inlineStr">
        <is>
          <t>Loans, Number of Days Past Due for a Non-Risk Graded Loan to be Placed on Nonaccruing Status</t>
        </is>
      </c>
      <c r="B4" s="4" t="inlineStr">
        <is>
          <t>90 days</t>
        </is>
      </c>
    </row>
    <row r="5">
      <c r="A5" s="4" t="inlineStr">
        <is>
          <t>Loans, Number of Days After Notification of Chapter 7 Bankruptcy Non-Risk Graded Loan is Placed on Nonaccruing Status</t>
        </is>
      </c>
      <c r="B5" s="4" t="inlineStr">
        <is>
          <t>60 days</t>
        </is>
      </c>
    </row>
    <row r="6">
      <c r="A6" s="4" t="inlineStr">
        <is>
          <t>Loans and Allowances for Credit Losses, Minimum No of Days After Which Past Due Non-Risk Graded Loans Are Charged Off</t>
        </is>
      </c>
      <c r="B6" s="4" t="inlineStr">
        <is>
          <t>60 days</t>
        </is>
      </c>
    </row>
    <row r="7">
      <c r="A7" s="4" t="inlineStr">
        <is>
          <t>Loans and Allowances for Credit Losses, Maximum No of Days After Which Past Due Non-Risk Graded Loans Are Charged Off</t>
        </is>
      </c>
      <c r="B7" s="4" t="inlineStr">
        <is>
          <t>180 days</t>
        </is>
      </c>
    </row>
    <row r="8">
      <c r="A8" s="4" t="inlineStr">
        <is>
          <t>Loans, Number of Days After Notification of Chapter 7 Bankruptcy Non-Risk Graded Loan is Charged Off</t>
        </is>
      </c>
      <c r="B8" s="4" t="inlineStr">
        <is>
          <t>60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Trading Securities (Details) - USD ($) $ in Thousands</t>
        </is>
      </c>
      <c r="B1" s="2" t="inlineStr">
        <is>
          <t>Jun. 30, 2021</t>
        </is>
      </c>
      <c r="C1" s="2" t="inlineStr">
        <is>
          <t>Dec. 31, 2020</t>
        </is>
      </c>
    </row>
    <row r="2">
      <c r="A2" s="3" t="inlineStr">
        <is>
          <t>Schedule of Trading Securities [Line Items]</t>
        </is>
      </c>
    </row>
    <row r="3">
      <c r="A3" s="4" t="inlineStr">
        <is>
          <t>Trading securities</t>
        </is>
      </c>
      <c r="B3" s="6" t="n">
        <v>5699070</v>
      </c>
      <c r="C3" s="6" t="n">
        <v>4707975</v>
      </c>
    </row>
    <row r="4">
      <c r="A4" s="4" t="inlineStr">
        <is>
          <t>Trading Securities, Net Unrealized Gain (Loss)</t>
        </is>
      </c>
      <c r="B4" s="5" t="n">
        <v>-9644</v>
      </c>
      <c r="C4" s="5" t="n">
        <v>-3560</v>
      </c>
    </row>
    <row r="5">
      <c r="A5" s="4" t="inlineStr">
        <is>
          <t>U.S. government securities [Member]</t>
        </is>
      </c>
    </row>
    <row r="6">
      <c r="A6" s="3" t="inlineStr">
        <is>
          <t>Schedule of Trading Securities [Line Items]</t>
        </is>
      </c>
    </row>
    <row r="7">
      <c r="A7" s="4" t="inlineStr">
        <is>
          <t>Trading securities</t>
        </is>
      </c>
      <c r="B7" s="5" t="n">
        <v>13481</v>
      </c>
      <c r="C7" s="5" t="n">
        <v>9183</v>
      </c>
    </row>
    <row r="8">
      <c r="A8" s="4" t="inlineStr">
        <is>
          <t>Trading Securities, Net Unrealized Gain (Loss)</t>
        </is>
      </c>
      <c r="B8" s="5" t="n">
        <v>-1</v>
      </c>
      <c r="C8" s="5" t="n">
        <v>0</v>
      </c>
    </row>
    <row r="9">
      <c r="A9" s="4" t="inlineStr">
        <is>
          <t>Residential agency mortgage-backed securities [Member]</t>
        </is>
      </c>
    </row>
    <row r="10">
      <c r="A10" s="3" t="inlineStr">
        <is>
          <t>Schedule of Trading Securities [Line Items]</t>
        </is>
      </c>
    </row>
    <row r="11">
      <c r="A11" s="4" t="inlineStr">
        <is>
          <t>Trading securities</t>
        </is>
      </c>
      <c r="B11" s="5" t="n">
        <v>5577986</v>
      </c>
      <c r="C11" s="5" t="n">
        <v>4669148</v>
      </c>
    </row>
    <row r="12">
      <c r="A12" s="4" t="inlineStr">
        <is>
          <t>Trading Securities, Net Unrealized Gain (Loss)</t>
        </is>
      </c>
      <c r="B12" s="5" t="n">
        <v>-9598</v>
      </c>
      <c r="C12" s="5" t="n">
        <v>-3624</v>
      </c>
    </row>
    <row r="13">
      <c r="A13" s="4" t="inlineStr">
        <is>
          <t>Municipal securities [Member]</t>
        </is>
      </c>
    </row>
    <row r="14">
      <c r="A14" s="3" t="inlineStr">
        <is>
          <t>Schedule of Trading Securities [Line Items]</t>
        </is>
      </c>
    </row>
    <row r="15">
      <c r="A15" s="4" t="inlineStr">
        <is>
          <t>Trading securities</t>
        </is>
      </c>
      <c r="B15" s="5" t="n">
        <v>49636</v>
      </c>
      <c r="C15" s="5" t="n">
        <v>19172</v>
      </c>
    </row>
    <row r="16">
      <c r="A16" s="4" t="inlineStr">
        <is>
          <t>Trading Securities, Net Unrealized Gain (Loss)</t>
        </is>
      </c>
      <c r="B16" s="5" t="n">
        <v>-20</v>
      </c>
      <c r="C16" s="5" t="n">
        <v>42</v>
      </c>
    </row>
    <row r="17">
      <c r="A17" s="4" t="inlineStr">
        <is>
          <t>Other debt securities [Member]</t>
        </is>
      </c>
    </row>
    <row r="18">
      <c r="A18" s="3" t="inlineStr">
        <is>
          <t>Schedule of Trading Securities [Line Items]</t>
        </is>
      </c>
    </row>
    <row r="19">
      <c r="A19" s="4" t="inlineStr">
        <is>
          <t>Trading securities</t>
        </is>
      </c>
      <c r="B19" s="5" t="n">
        <v>57967</v>
      </c>
      <c r="C19" s="5" t="n">
        <v>10472</v>
      </c>
    </row>
    <row r="20">
      <c r="A20" s="4" t="inlineStr">
        <is>
          <t>Trading Securities, Net Unrealized Gain (Loss)</t>
        </is>
      </c>
      <c r="B20" s="6" t="n">
        <v>-25</v>
      </c>
      <c r="C20" s="6" t="n">
        <v>2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Investment (Held-to-Maturity) Securities (Details) $ in Thousands</t>
        </is>
      </c>
      <c r="C1" s="2" t="inlineStr">
        <is>
          <t>6 Months Ended</t>
        </is>
      </c>
    </row>
    <row r="2">
      <c r="C2" s="2" t="inlineStr">
        <is>
          <t>Jun. 30, 2021USD ($)</t>
        </is>
      </c>
      <c r="D2" s="2" t="inlineStr">
        <is>
          <t>Dec. 31, 2020USD ($)</t>
        </is>
      </c>
    </row>
    <row r="3">
      <c r="A3" s="3" t="inlineStr">
        <is>
          <t>Schedule of Investment (Held-to-Maturity) Securities [Line Items]</t>
        </is>
      </c>
    </row>
    <row r="4">
      <c r="A4" s="4" t="inlineStr">
        <is>
          <t>Investment Securities, Gross Amortized Cost</t>
        </is>
      </c>
      <c r="C4" s="6" t="n">
        <v>221325</v>
      </c>
      <c r="D4" s="6" t="n">
        <v>245531</v>
      </c>
    </row>
    <row r="5">
      <c r="A5" s="4" t="inlineStr">
        <is>
          <t>Investment securities, Allowance for Credit Loss</t>
        </is>
      </c>
      <c r="C5" s="5" t="n">
        <v>-493</v>
      </c>
      <c r="D5" s="5" t="n">
        <v>-688</v>
      </c>
    </row>
    <row r="6">
      <c r="A6" s="4" t="inlineStr">
        <is>
          <t>Investments securities, Amortized Cost, Net of Allowance</t>
        </is>
      </c>
      <c r="C6" s="5" t="n">
        <v>220832</v>
      </c>
      <c r="D6" s="5" t="n">
        <v>244843</v>
      </c>
    </row>
    <row r="7">
      <c r="A7" s="4" t="inlineStr">
        <is>
          <t>Investment Securities, Fair Value</t>
        </is>
      </c>
      <c r="C7" s="5" t="n">
        <v>246034</v>
      </c>
      <c r="D7" s="5" t="n">
        <v>272431</v>
      </c>
    </row>
    <row r="8">
      <c r="A8" s="4" t="inlineStr">
        <is>
          <t>Investment Securities, Gross Unrealized Gain</t>
        </is>
      </c>
      <c r="C8" s="5" t="n">
        <v>24724</v>
      </c>
      <c r="D8" s="5" t="n">
        <v>27046</v>
      </c>
    </row>
    <row r="9">
      <c r="A9" s="4" t="inlineStr">
        <is>
          <t>Investment Securities, Gross Unrealized Loss</t>
        </is>
      </c>
      <c r="C9" s="6" t="n">
        <v>-15</v>
      </c>
      <c r="D9" s="6" t="n">
        <v>-146</v>
      </c>
    </row>
    <row r="10">
      <c r="A10" s="3" t="inlineStr">
        <is>
          <t>Investment Securities, Continuous Unrealized Loss Position, Qualitative Disclosure [Abstract]</t>
        </is>
      </c>
    </row>
    <row r="11">
      <c r="A11" s="4" t="inlineStr">
        <is>
          <t>Investment Securities, Securities in Unrealized Loss Positions, Qualitative Disclosure, Number of Positions</t>
        </is>
      </c>
      <c r="C11" s="5" t="n">
        <v>3</v>
      </c>
      <c r="D11" s="5" t="n">
        <v>8</v>
      </c>
    </row>
    <row r="12">
      <c r="A12" s="3" t="inlineStr">
        <is>
          <t>Investment Securities, Continuous Unrealized Loss Position, Fair Value [Abstract]</t>
        </is>
      </c>
    </row>
    <row r="13">
      <c r="A13" s="4" t="inlineStr">
        <is>
          <t>Investment Securities, Continuous Unrealized Loss Position, Less than Twelve Months, Fair Value</t>
        </is>
      </c>
      <c r="C13" s="6" t="n">
        <v>275</v>
      </c>
      <c r="D13" s="6" t="n">
        <v>2701</v>
      </c>
    </row>
    <row r="14">
      <c r="A14" s="4" t="inlineStr">
        <is>
          <t>Investment Securities, Continuous Unrealized Loss Position, Twelve Months or Longer, Fair Value</t>
        </is>
      </c>
      <c r="C14" s="5" t="n">
        <v>587</v>
      </c>
      <c r="D14" s="5" t="n">
        <v>2068</v>
      </c>
    </row>
    <row r="15">
      <c r="A15" s="4" t="inlineStr">
        <is>
          <t>Investment Securities, Continuous Unrealized Loss Position, Fair Value</t>
        </is>
      </c>
      <c r="C15" s="5" t="n">
        <v>862</v>
      </c>
      <c r="D15" s="5" t="n">
        <v>4769</v>
      </c>
    </row>
    <row r="16">
      <c r="A16" s="3" t="inlineStr">
        <is>
          <t>Investment Securities, Continuous Unrealized Loss Position, Aggregate Losses [Abstract]</t>
        </is>
      </c>
    </row>
    <row r="17">
      <c r="A17" s="4" t="inlineStr">
        <is>
          <t>Investment Securities, Continuous Unrealized Loss Position, Less than 12 Months, Accumulated Loss</t>
        </is>
      </c>
      <c r="C17" s="5" t="n">
        <v>1</v>
      </c>
      <c r="D17" s="5" t="n">
        <v>41</v>
      </c>
    </row>
    <row r="18">
      <c r="A18" s="4" t="inlineStr">
        <is>
          <t>Investment Securities, Continuous Unrealized Loss Position, 12 Months or Longer, Accumulated Loss</t>
        </is>
      </c>
      <c r="C18" s="5" t="n">
        <v>14</v>
      </c>
      <c r="D18" s="5" t="n">
        <v>105</v>
      </c>
    </row>
    <row r="19">
      <c r="A19" s="4" t="inlineStr">
        <is>
          <t>Investment Securities, Continuous Unrealized Loss Position, Accumulated Loss</t>
        </is>
      </c>
      <c r="C19" s="5" t="n">
        <v>15</v>
      </c>
      <c r="D19" s="5" t="n">
        <v>146</v>
      </c>
    </row>
    <row r="20">
      <c r="A20" s="4" t="inlineStr">
        <is>
          <t>Fixed Maturity Securities [Member]</t>
        </is>
      </c>
    </row>
    <row r="21">
      <c r="A21" s="3" t="inlineStr">
        <is>
          <t>Investment Securities, Debt Maturities, Net Carrying Value [Abstract]</t>
        </is>
      </c>
    </row>
    <row r="22">
      <c r="A22" s="4" t="inlineStr">
        <is>
          <t>Investment Securities, Debt Maturities, Less than One Year, Net Carrying Value</t>
        </is>
      </c>
      <c r="C22" s="5" t="n">
        <v>24344</v>
      </c>
    </row>
    <row r="23">
      <c r="A23" s="4" t="inlineStr">
        <is>
          <t>Investment Securities, Debt Maturities, One to Five Years, Net Carrying Value</t>
        </is>
      </c>
      <c r="C23" s="5" t="n">
        <v>106071</v>
      </c>
    </row>
    <row r="24">
      <c r="A24" s="4" t="inlineStr">
        <is>
          <t>Investment Securities, Debt Maturities, Six to Ten Years, Net Carrying Value</t>
        </is>
      </c>
      <c r="C24" s="5" t="n">
        <v>76287</v>
      </c>
    </row>
    <row r="25">
      <c r="A25" s="4" t="inlineStr">
        <is>
          <t>Investment Securities, Debt Maturities, Over Ten Years, Net Carrying Value</t>
        </is>
      </c>
      <c r="C25" s="5" t="n">
        <v>6760</v>
      </c>
    </row>
    <row r="26">
      <c r="A26" s="4" t="inlineStr">
        <is>
          <t>Investment Securities, Debt Maturities, Single Maturity Date, Net Carrying Value</t>
        </is>
      </c>
      <c r="C26" s="5" t="n">
        <v>213462</v>
      </c>
    </row>
    <row r="27">
      <c r="A27" s="3" t="inlineStr">
        <is>
          <t>Investment Securities, Debt Maturities, Fair Value, Rolling Maturity [Abstract]</t>
        </is>
      </c>
    </row>
    <row r="28">
      <c r="A28" s="4" t="inlineStr">
        <is>
          <t>Investment Securities, Debt Maturities, Less Than One Year, Fair Value</t>
        </is>
      </c>
      <c r="C28" s="5" t="n">
        <v>24881</v>
      </c>
    </row>
    <row r="29">
      <c r="A29" s="4" t="inlineStr">
        <is>
          <t>Investment Securities, Debt Maturities, One to Five Years, Fair Value</t>
        </is>
      </c>
      <c r="C29" s="5" t="n">
        <v>122166</v>
      </c>
    </row>
    <row r="30">
      <c r="A30" s="4" t="inlineStr">
        <is>
          <t>Investment Securities, Debt Maturities, Six to Ten Years, Fair Value</t>
        </is>
      </c>
      <c r="C30" s="5" t="n">
        <v>83482</v>
      </c>
    </row>
    <row r="31">
      <c r="A31" s="4" t="inlineStr">
        <is>
          <t>Investment Securities, Debt Maturities, Over Ten Years, Fair Value</t>
        </is>
      </c>
      <c r="C31" s="5" t="n">
        <v>6904</v>
      </c>
    </row>
    <row r="32">
      <c r="A32" s="4" t="inlineStr">
        <is>
          <t>Investment Securities, Debt Maturities, Single Maturity Date, Fair Value</t>
        </is>
      </c>
      <c r="C32" s="6" t="n">
        <v>237433</v>
      </c>
    </row>
    <row r="33">
      <c r="A33" s="4" t="inlineStr">
        <is>
          <t>Investment Securities, Debt Maturities, Weighted Average Maturity</t>
        </is>
      </c>
      <c r="B33" s="4" t="inlineStr">
        <is>
          <t>[1]</t>
        </is>
      </c>
      <c r="C33" s="8" t="n">
        <v>4.81</v>
      </c>
    </row>
    <row r="34">
      <c r="A34" s="4" t="inlineStr">
        <is>
          <t>Municipal securities [Member]</t>
        </is>
      </c>
    </row>
    <row r="35">
      <c r="A35" s="3" t="inlineStr">
        <is>
          <t>Schedule of Investment (Held-to-Maturity) Securities [Line Items]</t>
        </is>
      </c>
    </row>
    <row r="36">
      <c r="A36" s="4" t="inlineStr">
        <is>
          <t>Investment Securities, Gross Amortized Cost</t>
        </is>
      </c>
      <c r="C36" s="6" t="n">
        <v>211725</v>
      </c>
      <c r="D36" s="5" t="n">
        <v>229245</v>
      </c>
    </row>
    <row r="37">
      <c r="A37" s="4" t="inlineStr">
        <is>
          <t>Investment Securities, Fair Value</t>
        </is>
      </c>
      <c r="C37" s="5" t="n">
        <v>235697</v>
      </c>
      <c r="D37" s="5" t="n">
        <v>255270</v>
      </c>
    </row>
    <row r="38">
      <c r="A38" s="4" t="inlineStr">
        <is>
          <t>Investment Securities, Gross Unrealized Gain</t>
        </is>
      </c>
      <c r="C38" s="5" t="n">
        <v>23986</v>
      </c>
      <c r="D38" s="5" t="n">
        <v>26169</v>
      </c>
    </row>
    <row r="39">
      <c r="A39" s="4" t="inlineStr">
        <is>
          <t>Investment Securities, Gross Unrealized Loss</t>
        </is>
      </c>
      <c r="C39" s="6" t="n">
        <v>-14</v>
      </c>
      <c r="D39" s="6" t="n">
        <v>-144</v>
      </c>
    </row>
    <row r="40">
      <c r="A40" s="3" t="inlineStr">
        <is>
          <t>Investment Securities, Continuous Unrealized Loss Position, Qualitative Disclosure [Abstract]</t>
        </is>
      </c>
    </row>
    <row r="41">
      <c r="A41" s="4" t="inlineStr">
        <is>
          <t>Investment Securities, Securities in Unrealized Loss Positions, Qualitative Disclosure, Number of Positions</t>
        </is>
      </c>
      <c r="C41" s="5" t="n">
        <v>1</v>
      </c>
      <c r="D41" s="5" t="n">
        <v>6</v>
      </c>
    </row>
    <row r="42">
      <c r="A42" s="3" t="inlineStr">
        <is>
          <t>Investment Securities, Continuous Unrealized Loss Position, Fair Value [Abstract]</t>
        </is>
      </c>
    </row>
    <row r="43">
      <c r="A43" s="4" t="inlineStr">
        <is>
          <t>Investment Securities, Continuous Unrealized Loss Position, Less than Twelve Months, Fair Value</t>
        </is>
      </c>
      <c r="C43" s="6" t="n">
        <v>0</v>
      </c>
      <c r="D43" s="6" t="n">
        <v>2451</v>
      </c>
    </row>
    <row r="44">
      <c r="A44" s="4" t="inlineStr">
        <is>
          <t>Investment Securities, Continuous Unrealized Loss Position, Twelve Months or Longer, Fair Value</t>
        </is>
      </c>
      <c r="C44" s="5" t="n">
        <v>587</v>
      </c>
      <c r="D44" s="5" t="n">
        <v>2043</v>
      </c>
    </row>
    <row r="45">
      <c r="A45" s="4" t="inlineStr">
        <is>
          <t>Investment Securities, Continuous Unrealized Loss Position, Fair Value</t>
        </is>
      </c>
      <c r="C45" s="5" t="n">
        <v>587</v>
      </c>
      <c r="D45" s="5" t="n">
        <v>4494</v>
      </c>
    </row>
    <row r="46">
      <c r="A46" s="3" t="inlineStr">
        <is>
          <t>Investment Securities, Continuous Unrealized Loss Position, Aggregate Losses [Abstract]</t>
        </is>
      </c>
    </row>
    <row r="47">
      <c r="A47" s="4" t="inlineStr">
        <is>
          <t>Investment Securities, Continuous Unrealized Loss Position, Less than 12 Months, Accumulated Loss</t>
        </is>
      </c>
      <c r="C47" s="5" t="n">
        <v>0</v>
      </c>
      <c r="D47" s="5" t="n">
        <v>40</v>
      </c>
    </row>
    <row r="48">
      <c r="A48" s="4" t="inlineStr">
        <is>
          <t>Investment Securities, Continuous Unrealized Loss Position, 12 Months or Longer, Accumulated Loss</t>
        </is>
      </c>
      <c r="C48" s="5" t="n">
        <v>14</v>
      </c>
      <c r="D48" s="5" t="n">
        <v>104</v>
      </c>
    </row>
    <row r="49">
      <c r="A49" s="4" t="inlineStr">
        <is>
          <t>Investment Securities, Continuous Unrealized Loss Position, Accumulated Loss</t>
        </is>
      </c>
      <c r="C49" s="5" t="n">
        <v>14</v>
      </c>
      <c r="D49" s="5" t="n">
        <v>144</v>
      </c>
    </row>
    <row r="50">
      <c r="A50" s="4" t="inlineStr">
        <is>
          <t>Other debt securities [Member]</t>
        </is>
      </c>
    </row>
    <row r="51">
      <c r="A51" s="3" t="inlineStr">
        <is>
          <t>Schedule of Investment (Held-to-Maturity) Securities [Line Items]</t>
        </is>
      </c>
    </row>
    <row r="52">
      <c r="A52" s="4" t="inlineStr">
        <is>
          <t>Investment Securities, Gross Amortized Cost</t>
        </is>
      </c>
      <c r="C52" s="5" t="n">
        <v>1737</v>
      </c>
      <c r="D52" s="5" t="n">
        <v>7373</v>
      </c>
    </row>
    <row r="53">
      <c r="A53" s="4" t="inlineStr">
        <is>
          <t>Investment Securities, Fair Value</t>
        </is>
      </c>
      <c r="C53" s="5" t="n">
        <v>1736</v>
      </c>
      <c r="D53" s="5" t="n">
        <v>7371</v>
      </c>
    </row>
    <row r="54">
      <c r="A54" s="4" t="inlineStr">
        <is>
          <t>Investment Securities, Gross Unrealized Gain</t>
        </is>
      </c>
      <c r="C54" s="5" t="n">
        <v>0</v>
      </c>
      <c r="D54" s="5" t="n">
        <v>0</v>
      </c>
    </row>
    <row r="55">
      <c r="A55" s="4" t="inlineStr">
        <is>
          <t>Investment Securities, Gross Unrealized Loss</t>
        </is>
      </c>
      <c r="C55" s="6" t="n">
        <v>-1</v>
      </c>
      <c r="D55" s="6" t="n">
        <v>-2</v>
      </c>
    </row>
    <row r="56">
      <c r="A56" s="3" t="inlineStr">
        <is>
          <t>Investment Securities, Continuous Unrealized Loss Position, Qualitative Disclosure [Abstract]</t>
        </is>
      </c>
    </row>
    <row r="57">
      <c r="A57" s="4" t="inlineStr">
        <is>
          <t>Investment Securities, Securities in Unrealized Loss Positions, Qualitative Disclosure, Number of Positions</t>
        </is>
      </c>
      <c r="C57" s="5" t="n">
        <v>2</v>
      </c>
      <c r="D57" s="5" t="n">
        <v>2</v>
      </c>
    </row>
    <row r="58">
      <c r="A58" s="3" t="inlineStr">
        <is>
          <t>Investment Securities, Continuous Unrealized Loss Position, Fair Value [Abstract]</t>
        </is>
      </c>
    </row>
    <row r="59">
      <c r="A59" s="4" t="inlineStr">
        <is>
          <t>Investment Securities, Continuous Unrealized Loss Position, Less than Twelve Months, Fair Value</t>
        </is>
      </c>
      <c r="C59" s="6" t="n">
        <v>275</v>
      </c>
      <c r="D59" s="6" t="n">
        <v>250</v>
      </c>
    </row>
    <row r="60">
      <c r="A60" s="4" t="inlineStr">
        <is>
          <t>Investment Securities, Continuous Unrealized Loss Position, Twelve Months or Longer, Fair Value</t>
        </is>
      </c>
      <c r="C60" s="5" t="n">
        <v>0</v>
      </c>
      <c r="D60" s="5" t="n">
        <v>25</v>
      </c>
    </row>
    <row r="61">
      <c r="A61" s="4" t="inlineStr">
        <is>
          <t>Investment Securities, Continuous Unrealized Loss Position, Fair Value</t>
        </is>
      </c>
      <c r="C61" s="5" t="n">
        <v>275</v>
      </c>
      <c r="D61" s="5" t="n">
        <v>275</v>
      </c>
    </row>
    <row r="62">
      <c r="A62" s="3" t="inlineStr">
        <is>
          <t>Investment Securities, Continuous Unrealized Loss Position, Aggregate Losses [Abstract]</t>
        </is>
      </c>
    </row>
    <row r="63">
      <c r="A63" s="4" t="inlineStr">
        <is>
          <t>Investment Securities, Continuous Unrealized Loss Position, Less than 12 Months, Accumulated Loss</t>
        </is>
      </c>
      <c r="C63" s="5" t="n">
        <v>1</v>
      </c>
      <c r="D63" s="5" t="n">
        <v>1</v>
      </c>
    </row>
    <row r="64">
      <c r="A64" s="4" t="inlineStr">
        <is>
          <t>Investment Securities, Continuous Unrealized Loss Position, 12 Months or Longer, Accumulated Loss</t>
        </is>
      </c>
      <c r="C64" s="5" t="n">
        <v>0</v>
      </c>
      <c r="D64" s="5" t="n">
        <v>1</v>
      </c>
    </row>
    <row r="65">
      <c r="A65" s="4" t="inlineStr">
        <is>
          <t>Investment Securities, Continuous Unrealized Loss Position, Accumulated Loss</t>
        </is>
      </c>
      <c r="C65" s="5" t="n">
        <v>1</v>
      </c>
      <c r="D65" s="5" t="n">
        <v>2</v>
      </c>
    </row>
    <row r="66">
      <c r="A66" s="4" t="inlineStr">
        <is>
          <t>Residential agency mortgage-backed securities [Member]</t>
        </is>
      </c>
    </row>
    <row r="67">
      <c r="A67" s="3" t="inlineStr">
        <is>
          <t>Schedule of Investment (Held-to-Maturity) Securities [Line Items]</t>
        </is>
      </c>
    </row>
    <row r="68">
      <c r="A68" s="4" t="inlineStr">
        <is>
          <t>Investment Securities, Gross Amortized Cost</t>
        </is>
      </c>
      <c r="C68" s="5" t="n">
        <v>7863</v>
      </c>
      <c r="D68" s="5" t="n">
        <v>8913</v>
      </c>
    </row>
    <row r="69">
      <c r="A69" s="4" t="inlineStr">
        <is>
          <t>Investment Securities, Fair Value</t>
        </is>
      </c>
      <c r="C69" s="5" t="n">
        <v>8601</v>
      </c>
      <c r="D69" s="5" t="n">
        <v>9790</v>
      </c>
    </row>
    <row r="70">
      <c r="A70" s="4" t="inlineStr">
        <is>
          <t>Investment Securities, Gross Unrealized Gain</t>
        </is>
      </c>
      <c r="C70" s="5" t="n">
        <v>738</v>
      </c>
      <c r="D70" s="5" t="n">
        <v>877</v>
      </c>
    </row>
    <row r="71">
      <c r="A71" s="4" t="inlineStr">
        <is>
          <t>Investment Securities, Gross Unrealized Loss</t>
        </is>
      </c>
      <c r="C71" s="5" t="n">
        <v>0</v>
      </c>
      <c r="D71" s="6" t="n">
        <v>0</v>
      </c>
    </row>
    <row r="72">
      <c r="A72" s="3" t="inlineStr">
        <is>
          <t>Investment Securities, Debt Maturities, Net Carrying Value [Abstract]</t>
        </is>
      </c>
    </row>
    <row r="73">
      <c r="A73" s="4" t="inlineStr">
        <is>
          <t>Investment Securities, Debt Maturities, without Single Maturity Date, Net Carrying Value</t>
        </is>
      </c>
      <c r="B73" s="4" t="inlineStr">
        <is>
          <t>[2]</t>
        </is>
      </c>
      <c r="C73" s="5" t="n">
        <v>7863</v>
      </c>
    </row>
    <row r="74">
      <c r="A74" s="3" t="inlineStr">
        <is>
          <t>Investment Securities, Debt Maturities, Fair Value, Rolling Maturity [Abstract]</t>
        </is>
      </c>
    </row>
    <row r="75">
      <c r="A75" s="4" t="inlineStr">
        <is>
          <t>Investment Securities, Debt Maturities, without Single Maturity Date, Fair Value</t>
        </is>
      </c>
      <c r="C75" s="6" t="n">
        <v>8601</v>
      </c>
    </row>
    <row r="76">
      <c r="A76" s="4" t="inlineStr">
        <is>
          <t>Investment Securities, Debt Maturities, Average Expected Life of Mortgage-backed Securities</t>
        </is>
      </c>
      <c r="C76" s="4" t="inlineStr">
        <is>
          <t>4.3 years</t>
        </is>
      </c>
    </row>
    <row r="77"/>
    <row r="78">
      <c r="A78" s="4" t="inlineStr">
        <is>
          <t>[1]</t>
        </is>
      </c>
      <c r="B78" s="4" t="inlineStr">
        <is>
          <t>Expected maturities may differ from contractual maturities, because borrowers may have the right to call or prepay obligations with or without penalty.</t>
        </is>
      </c>
    </row>
    <row r="79">
      <c r="A79" s="4" t="inlineStr">
        <is>
          <t>[2]</t>
        </is>
      </c>
      <c r="B79" s="4" t="inlineStr">
        <is>
          <t>The average expected lives of residential mortgage-backed securities were 4.3 years based upon current prepayment assumptions.</t>
        </is>
      </c>
    </row>
  </sheetData>
  <mergeCells count="4">
    <mergeCell ref="A1:B2"/>
    <mergeCell ref="A77:C77"/>
    <mergeCell ref="B78:C78"/>
    <mergeCell ref="B79:C7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Available for Sale Securities (Details) $ in Thousands</t>
        </is>
      </c>
      <c r="C1" s="2" t="inlineStr">
        <is>
          <t>3 Months Ended</t>
        </is>
      </c>
      <c r="E1" s="2" t="inlineStr">
        <is>
          <t>6 Months Ended</t>
        </is>
      </c>
    </row>
    <row r="2">
      <c r="C2" s="2" t="inlineStr">
        <is>
          <t>Jun. 30, 2021USD ($)</t>
        </is>
      </c>
      <c r="D2" s="2" t="inlineStr">
        <is>
          <t>Jun. 30, 2020USD ($)</t>
        </is>
      </c>
      <c r="E2" s="2" t="inlineStr">
        <is>
          <t>Jun. 30, 2021USD ($)</t>
        </is>
      </c>
      <c r="F2" s="2" t="inlineStr">
        <is>
          <t>Jun. 30, 2020USD ($)</t>
        </is>
      </c>
      <c r="G2" s="2" t="inlineStr">
        <is>
          <t>Dec. 31, 2020USD ($)</t>
        </is>
      </c>
    </row>
    <row r="3">
      <c r="A3" s="3" t="inlineStr">
        <is>
          <t>Debt Securities, Available-for-sale [Line Items]</t>
        </is>
      </c>
    </row>
    <row r="4">
      <c r="A4" s="4" t="inlineStr">
        <is>
          <t>Available-for-sale Securities, Amortized Cost</t>
        </is>
      </c>
      <c r="C4" s="6" t="n">
        <v>13020655</v>
      </c>
      <c r="E4" s="6" t="n">
        <v>13020655</v>
      </c>
      <c r="G4" s="6" t="n">
        <v>12609850</v>
      </c>
    </row>
    <row r="5">
      <c r="A5" s="4" t="inlineStr">
        <is>
          <t>Available-for-sale Securities, Fair Value</t>
        </is>
      </c>
      <c r="C5" s="5" t="n">
        <v>13317922</v>
      </c>
      <c r="E5" s="5" t="n">
        <v>13317922</v>
      </c>
      <c r="G5" s="5" t="n">
        <v>13050665</v>
      </c>
    </row>
    <row r="6">
      <c r="A6" s="4" t="inlineStr">
        <is>
          <t>Available-for-sale Securities, Gross Unrealized Gain</t>
        </is>
      </c>
      <c r="C6" s="5" t="n">
        <v>339076</v>
      </c>
      <c r="E6" s="5" t="n">
        <v>339076</v>
      </c>
      <c r="G6" s="5" t="n">
        <v>449654</v>
      </c>
    </row>
    <row r="7">
      <c r="A7" s="4" t="inlineStr">
        <is>
          <t>Available-for-sale Securities, Gross Unrealized Loss</t>
        </is>
      </c>
      <c r="C7" s="5" t="n">
        <v>-41809</v>
      </c>
      <c r="E7" s="5" t="n">
        <v>-41809</v>
      </c>
      <c r="G7" s="5" t="n">
        <v>-8839</v>
      </c>
    </row>
    <row r="8">
      <c r="A8" s="3" t="inlineStr">
        <is>
          <t>Debt Securities, Available-for-sale, Realized Gain (Loss) [Abstract]</t>
        </is>
      </c>
    </row>
    <row r="9">
      <c r="A9" s="4" t="inlineStr">
        <is>
          <t>Available-for-sale Securities, Proceeds</t>
        </is>
      </c>
      <c r="C9" s="5" t="n">
        <v>338109</v>
      </c>
      <c r="D9" s="6" t="n">
        <v>179051</v>
      </c>
      <c r="E9" s="5" t="n">
        <v>394146</v>
      </c>
      <c r="F9" s="6" t="n">
        <v>205945</v>
      </c>
    </row>
    <row r="10">
      <c r="A10" s="4" t="inlineStr">
        <is>
          <t>Available-for-sale Securities, Gross realized gains</t>
        </is>
      </c>
      <c r="C10" s="5" t="n">
        <v>1767</v>
      </c>
      <c r="D10" s="5" t="n">
        <v>5580</v>
      </c>
      <c r="E10" s="5" t="n">
        <v>2240</v>
      </c>
      <c r="F10" s="5" t="n">
        <v>5583</v>
      </c>
    </row>
    <row r="11">
      <c r="A11" s="4" t="inlineStr">
        <is>
          <t>Available-for-sale Securities, Gross realized losses</t>
        </is>
      </c>
      <c r="C11" s="5" t="n">
        <v>-337</v>
      </c>
      <c r="D11" s="5" t="n">
        <v>0</v>
      </c>
      <c r="E11" s="5" t="n">
        <v>-343</v>
      </c>
      <c r="F11" s="5" t="n">
        <v>0</v>
      </c>
    </row>
    <row r="12">
      <c r="A12" s="4" t="inlineStr">
        <is>
          <t>Available-for-sale Securities, Related federal and state income tax expense (benefit)</t>
        </is>
      </c>
      <c r="C12" s="5" t="n">
        <v>336</v>
      </c>
      <c r="D12" s="6" t="n">
        <v>1421</v>
      </c>
      <c r="E12" s="5" t="n">
        <v>455</v>
      </c>
      <c r="F12" s="6" t="n">
        <v>1422</v>
      </c>
    </row>
    <row r="13">
      <c r="A13" s="4" t="inlineStr">
        <is>
          <t>Pledged Assets Separately Reported, Securities Pledged as Collateral, at Fair Value</t>
        </is>
      </c>
      <c r="C13" s="5" t="n">
        <v>9500000</v>
      </c>
      <c r="E13" s="5" t="n">
        <v>9500000</v>
      </c>
      <c r="G13" s="5" t="n">
        <v>11600000</v>
      </c>
    </row>
    <row r="14">
      <c r="A14" s="4" t="inlineStr">
        <is>
          <t>Fixed Maturity Securities [Member]</t>
        </is>
      </c>
    </row>
    <row r="15">
      <c r="A15" s="3" t="inlineStr">
        <is>
          <t>Debt Securities, Available-for-sale, Maturity, Amortized Cost, Rolling Maturity [Abstract]</t>
        </is>
      </c>
    </row>
    <row r="16">
      <c r="A16" s="4" t="inlineStr">
        <is>
          <t>Available-for-sale Securities, Debt Maturities, Less than One Year, Amortized Cost Basis</t>
        </is>
      </c>
      <c r="C16" s="5" t="n">
        <v>85688</v>
      </c>
      <c r="E16" s="5" t="n">
        <v>85688</v>
      </c>
    </row>
    <row r="17">
      <c r="A17" s="4" t="inlineStr">
        <is>
          <t>Available-for-sale Securities, Debt Maturities, One to Five Years, Amortized Cost Basis</t>
        </is>
      </c>
      <c r="C17" s="5" t="n">
        <v>1714881</v>
      </c>
      <c r="E17" s="5" t="n">
        <v>1714881</v>
      </c>
    </row>
    <row r="18">
      <c r="A18" s="4" t="inlineStr">
        <is>
          <t>Available-for-sale Securities, Debt Maturities, Six To Ten Years, Amortized Cost Basis</t>
        </is>
      </c>
      <c r="C18" s="5" t="n">
        <v>2116584</v>
      </c>
      <c r="E18" s="5" t="n">
        <v>2116584</v>
      </c>
    </row>
    <row r="19">
      <c r="A19" s="4" t="inlineStr">
        <is>
          <t>Available-for-sale Securities, Debt Maturities, Over Ten Years, Amortized Cost Basis</t>
        </is>
      </c>
      <c r="C19" s="5" t="n">
        <v>683362</v>
      </c>
      <c r="E19" s="5" t="n">
        <v>683362</v>
      </c>
    </row>
    <row r="20">
      <c r="A20" s="4" t="inlineStr">
        <is>
          <t>Available-for-sale Securities, Debt Maturities, Allocated and Single Maturity Date, Amortized Cost</t>
        </is>
      </c>
      <c r="C20" s="5" t="n">
        <v>4600515</v>
      </c>
      <c r="E20" s="5" t="n">
        <v>4600515</v>
      </c>
    </row>
    <row r="21">
      <c r="A21" s="3" t="inlineStr">
        <is>
          <t>Debt Securities, Available-for-sale, Maturity, Fair Value, Rolling Maturity [Abstract]</t>
        </is>
      </c>
    </row>
    <row r="22">
      <c r="A22" s="4" t="inlineStr">
        <is>
          <t>Available-for-sale Securities, Debt Maturities, Less than One Year, Fair Value</t>
        </is>
      </c>
      <c r="C22" s="5" t="n">
        <v>86175</v>
      </c>
      <c r="E22" s="5" t="n">
        <v>86175</v>
      </c>
    </row>
    <row r="23">
      <c r="A23" s="4" t="inlineStr">
        <is>
          <t>Available-for-sale Securities, Debt Maturities, One to Five Years, Fair Value</t>
        </is>
      </c>
      <c r="C23" s="5" t="n">
        <v>1764174</v>
      </c>
      <c r="E23" s="5" t="n">
        <v>1764174</v>
      </c>
    </row>
    <row r="24">
      <c r="A24" s="4" t="inlineStr">
        <is>
          <t>Available-for-sale Securities, Debt Maturities, Six to Ten Years, Fair Value</t>
        </is>
      </c>
      <c r="C24" s="5" t="n">
        <v>2116490</v>
      </c>
      <c r="E24" s="5" t="n">
        <v>2116490</v>
      </c>
    </row>
    <row r="25">
      <c r="A25" s="4" t="inlineStr">
        <is>
          <t>Available-for-sale Securities, Debt Maturities, Over Ten Years, Fair Value</t>
        </is>
      </c>
      <c r="C25" s="5" t="n">
        <v>697946</v>
      </c>
      <c r="E25" s="5" t="n">
        <v>697946</v>
      </c>
    </row>
    <row r="26">
      <c r="A26" s="4" t="inlineStr">
        <is>
          <t>Available-for-sale Securities, Debt Maturities, Allocated and Single Maturity Date, Fair Value</t>
        </is>
      </c>
      <c r="C26" s="6" t="n">
        <v>4664785</v>
      </c>
      <c r="E26" s="6" t="n">
        <v>4664785</v>
      </c>
    </row>
    <row r="27">
      <c r="A27" s="4" t="inlineStr">
        <is>
          <t>Available-for-sale Securities, Debt Maturities, Weighted Average Maturity</t>
        </is>
      </c>
      <c r="B27" s="4" t="inlineStr">
        <is>
          <t>[1]</t>
        </is>
      </c>
      <c r="C27" s="8" t="n">
        <v>7.82</v>
      </c>
      <c r="E27" s="8" t="n">
        <v>7.82</v>
      </c>
    </row>
    <row r="28">
      <c r="A28" s="4" t="inlineStr">
        <is>
          <t>U.S. Treasury [Member]</t>
        </is>
      </c>
    </row>
    <row r="29">
      <c r="A29" s="3" t="inlineStr">
        <is>
          <t>Debt Securities, Available-for-sale [Line Items]</t>
        </is>
      </c>
    </row>
    <row r="30">
      <c r="A30" s="4" t="inlineStr">
        <is>
          <t>Available-for-sale Securities, Amortized Cost</t>
        </is>
      </c>
      <c r="C30" s="6" t="n">
        <v>500</v>
      </c>
      <c r="E30" s="6" t="n">
        <v>500</v>
      </c>
      <c r="G30" s="5" t="n">
        <v>500</v>
      </c>
    </row>
    <row r="31">
      <c r="A31" s="4" t="inlineStr">
        <is>
          <t>Available-for-sale Securities, Fair Value</t>
        </is>
      </c>
      <c r="C31" s="5" t="n">
        <v>504</v>
      </c>
      <c r="E31" s="5" t="n">
        <v>504</v>
      </c>
      <c r="G31" s="5" t="n">
        <v>508</v>
      </c>
    </row>
    <row r="32">
      <c r="A32" s="4" t="inlineStr">
        <is>
          <t>Available-for-sale Securities, Gross Unrealized Gain</t>
        </is>
      </c>
      <c r="C32" s="5" t="n">
        <v>4</v>
      </c>
      <c r="E32" s="5" t="n">
        <v>4</v>
      </c>
      <c r="G32" s="5" t="n">
        <v>8</v>
      </c>
    </row>
    <row r="33">
      <c r="A33" s="4" t="inlineStr">
        <is>
          <t>Available-for-sale Securities, Gross Unrealized Loss</t>
        </is>
      </c>
      <c r="C33" s="5" t="n">
        <v>0</v>
      </c>
      <c r="E33" s="5" t="n">
        <v>0</v>
      </c>
      <c r="G33" s="5" t="n">
        <v>0</v>
      </c>
    </row>
    <row r="34">
      <c r="A34" s="4" t="inlineStr">
        <is>
          <t>Municipal securities [Member]</t>
        </is>
      </c>
    </row>
    <row r="35">
      <c r="A35" s="3" t="inlineStr">
        <is>
          <t>Debt Securities, Available-for-sale [Line Items]</t>
        </is>
      </c>
    </row>
    <row r="36">
      <c r="A36" s="4" t="inlineStr">
        <is>
          <t>Available-for-sale Securities, Amortized Cost</t>
        </is>
      </c>
      <c r="C36" s="5" t="n">
        <v>387257</v>
      </c>
      <c r="E36" s="5" t="n">
        <v>387257</v>
      </c>
      <c r="G36" s="5" t="n">
        <v>165318</v>
      </c>
    </row>
    <row r="37">
      <c r="A37" s="4" t="inlineStr">
        <is>
          <t>Available-for-sale Securities, Fair Value</t>
        </is>
      </c>
      <c r="C37" s="5" t="n">
        <v>386509</v>
      </c>
      <c r="E37" s="5" t="n">
        <v>386509</v>
      </c>
      <c r="G37" s="5" t="n">
        <v>167979</v>
      </c>
    </row>
    <row r="38">
      <c r="A38" s="4" t="inlineStr">
        <is>
          <t>Available-for-sale Securities, Gross Unrealized Gain</t>
        </is>
      </c>
      <c r="C38" s="5" t="n">
        <v>1798</v>
      </c>
      <c r="E38" s="5" t="n">
        <v>1798</v>
      </c>
      <c r="G38" s="5" t="n">
        <v>2666</v>
      </c>
    </row>
    <row r="39">
      <c r="A39" s="4" t="inlineStr">
        <is>
          <t>Available-for-sale Securities, Gross Unrealized Loss</t>
        </is>
      </c>
      <c r="C39" s="5" t="n">
        <v>-2546</v>
      </c>
      <c r="E39" s="5" t="n">
        <v>-2546</v>
      </c>
      <c r="G39" s="5" t="n">
        <v>-5</v>
      </c>
    </row>
    <row r="40">
      <c r="A40" s="4" t="inlineStr">
        <is>
          <t>Commercial agency mortgage-backed securities [Member]</t>
        </is>
      </c>
    </row>
    <row r="41">
      <c r="A41" s="3" t="inlineStr">
        <is>
          <t>Debt Securities, Available-for-sale [Line Items]</t>
        </is>
      </c>
    </row>
    <row r="42">
      <c r="A42" s="4" t="inlineStr">
        <is>
          <t>Available-for-sale Securities, Amortized Cost</t>
        </is>
      </c>
      <c r="C42" s="5" t="n">
        <v>4212258</v>
      </c>
      <c r="E42" s="5" t="n">
        <v>4212258</v>
      </c>
      <c r="G42" s="5" t="n">
        <v>3406956</v>
      </c>
    </row>
    <row r="43">
      <c r="A43" s="4" t="inlineStr">
        <is>
          <t>Available-for-sale Securities, Fair Value</t>
        </is>
      </c>
      <c r="C43" s="5" t="n">
        <v>4277301</v>
      </c>
      <c r="E43" s="5" t="n">
        <v>4277301</v>
      </c>
      <c r="G43" s="5" t="n">
        <v>3508465</v>
      </c>
    </row>
    <row r="44">
      <c r="A44" s="4" t="inlineStr">
        <is>
          <t>Available-for-sale Securities, Gross Unrealized Gain</t>
        </is>
      </c>
      <c r="C44" s="5" t="n">
        <v>75310</v>
      </c>
      <c r="E44" s="5" t="n">
        <v>75310</v>
      </c>
      <c r="G44" s="5" t="n">
        <v>103590</v>
      </c>
    </row>
    <row r="45">
      <c r="A45" s="4" t="inlineStr">
        <is>
          <t>Available-for-sale Securities, Gross Unrealized Loss</t>
        </is>
      </c>
      <c r="C45" s="5" t="n">
        <v>-10267</v>
      </c>
      <c r="E45" s="5" t="n">
        <v>-10267</v>
      </c>
      <c r="G45" s="5" t="n">
        <v>-2081</v>
      </c>
    </row>
    <row r="46">
      <c r="A46" s="4" t="inlineStr">
        <is>
          <t>Other debt securities [Member]</t>
        </is>
      </c>
    </row>
    <row r="47">
      <c r="A47" s="3" t="inlineStr">
        <is>
          <t>Debt Securities, Available-for-sale [Line Items]</t>
        </is>
      </c>
    </row>
    <row r="48">
      <c r="A48" s="4" t="inlineStr">
        <is>
          <t>Available-for-sale Securities, Amortized Cost</t>
        </is>
      </c>
      <c r="C48" s="5" t="n">
        <v>500</v>
      </c>
      <c r="E48" s="5" t="n">
        <v>500</v>
      </c>
      <c r="G48" s="5" t="n">
        <v>500</v>
      </c>
    </row>
    <row r="49">
      <c r="A49" s="4" t="inlineStr">
        <is>
          <t>Available-for-sale Securities, Fair Value</t>
        </is>
      </c>
      <c r="C49" s="5" t="n">
        <v>471</v>
      </c>
      <c r="E49" s="5" t="n">
        <v>471</v>
      </c>
      <c r="G49" s="5" t="n">
        <v>472</v>
      </c>
    </row>
    <row r="50">
      <c r="A50" s="4" t="inlineStr">
        <is>
          <t>Available-for-sale Securities, Gross Unrealized Gain</t>
        </is>
      </c>
      <c r="C50" s="5" t="n">
        <v>0</v>
      </c>
      <c r="E50" s="5" t="n">
        <v>0</v>
      </c>
      <c r="G50" s="5" t="n">
        <v>0</v>
      </c>
    </row>
    <row r="51">
      <c r="A51" s="4" t="inlineStr">
        <is>
          <t>Available-for-sale Securities, Gross Unrealized Loss</t>
        </is>
      </c>
      <c r="C51" s="5" t="n">
        <v>-29</v>
      </c>
      <c r="E51" s="5" t="n">
        <v>-29</v>
      </c>
      <c r="G51" s="5" t="n">
        <v>-28</v>
      </c>
    </row>
    <row r="52">
      <c r="A52" s="4" t="inlineStr">
        <is>
          <t>Residential Mortgage Backed Securities [Member]</t>
        </is>
      </c>
    </row>
    <row r="53">
      <c r="A53" s="3" t="inlineStr">
        <is>
          <t>Debt Securities, Available-for-sale, Maturity, Amortized Cost, Rolling Maturity [Abstract]</t>
        </is>
      </c>
    </row>
    <row r="54">
      <c r="A54" s="4" t="inlineStr">
        <is>
          <t>Available-for-sale Securities, Debt Maturities, without Single Maturity Date, Amortized Cost</t>
        </is>
      </c>
      <c r="B54" s="4" t="inlineStr">
        <is>
          <t>[2]</t>
        </is>
      </c>
      <c r="C54" s="5" t="n">
        <v>8420140</v>
      </c>
      <c r="E54" s="5" t="n">
        <v>8420140</v>
      </c>
    </row>
    <row r="55">
      <c r="A55" s="3" t="inlineStr">
        <is>
          <t>Debt Securities, Available-for-sale, Maturity, Fair Value, Rolling Maturity [Abstract]</t>
        </is>
      </c>
    </row>
    <row r="56">
      <c r="A56" s="4" t="inlineStr">
        <is>
          <t>Available-for-sale Securities, Debt Maturities, without Single Maturity Date, Fair Value</t>
        </is>
      </c>
      <c r="C56" s="5" t="n">
        <v>8653137</v>
      </c>
      <c r="E56" s="6" t="n">
        <v>8653137</v>
      </c>
    </row>
    <row r="57">
      <c r="A57" s="4" t="inlineStr">
        <is>
          <t>Available-for-sale Securities, Debt Maturities, Average Expected Life of Mortgage-backed Securities</t>
        </is>
      </c>
      <c r="E57" s="4" t="inlineStr">
        <is>
          <t>3.3 years</t>
        </is>
      </c>
    </row>
    <row r="58">
      <c r="A58" s="4" t="inlineStr">
        <is>
          <t>Residential agency mortgage-backed securities [Member]</t>
        </is>
      </c>
    </row>
    <row r="59">
      <c r="A59" s="3" t="inlineStr">
        <is>
          <t>Debt Securities, Available-for-sale [Line Items]</t>
        </is>
      </c>
    </row>
    <row r="60">
      <c r="A60" s="4" t="inlineStr">
        <is>
          <t>Available-for-sale Securities, Amortized Cost</t>
        </is>
      </c>
      <c r="C60" s="5" t="n">
        <v>8406672</v>
      </c>
      <c r="E60" s="6" t="n">
        <v>8406672</v>
      </c>
      <c r="G60" s="5" t="n">
        <v>9019013</v>
      </c>
    </row>
    <row r="61">
      <c r="A61" s="4" t="inlineStr">
        <is>
          <t>Available-for-sale Securities, Fair Value</t>
        </is>
      </c>
      <c r="C61" s="5" t="n">
        <v>8624876</v>
      </c>
      <c r="E61" s="5" t="n">
        <v>8624876</v>
      </c>
      <c r="G61" s="5" t="n">
        <v>9340471</v>
      </c>
    </row>
    <row r="62">
      <c r="A62" s="4" t="inlineStr">
        <is>
          <t>Available-for-sale Securities, Gross Unrealized Gain</t>
        </is>
      </c>
      <c r="C62" s="5" t="n">
        <v>247171</v>
      </c>
      <c r="E62" s="5" t="n">
        <v>247171</v>
      </c>
      <c r="G62" s="5" t="n">
        <v>328183</v>
      </c>
    </row>
    <row r="63">
      <c r="A63" s="4" t="inlineStr">
        <is>
          <t>Available-for-sale Securities, Gross Unrealized Loss</t>
        </is>
      </c>
      <c r="C63" s="5" t="n">
        <v>-28967</v>
      </c>
      <c r="E63" s="5" t="n">
        <v>-28967</v>
      </c>
      <c r="G63" s="5" t="n">
        <v>-6725</v>
      </c>
    </row>
    <row r="64">
      <c r="A64" s="4" t="inlineStr">
        <is>
          <t>Residential non-agency mortgage-backed securities [Member]</t>
        </is>
      </c>
    </row>
    <row r="65">
      <c r="A65" s="3" t="inlineStr">
        <is>
          <t>Debt Securities, Available-for-sale [Line Items]</t>
        </is>
      </c>
    </row>
    <row r="66">
      <c r="A66" s="4" t="inlineStr">
        <is>
          <t>Available-for-sale Securities, Amortized Cost</t>
        </is>
      </c>
      <c r="C66" s="5" t="n">
        <v>13468</v>
      </c>
      <c r="E66" s="5" t="n">
        <v>13468</v>
      </c>
      <c r="G66" s="5" t="n">
        <v>17563</v>
      </c>
    </row>
    <row r="67">
      <c r="A67" s="4" t="inlineStr">
        <is>
          <t>Available-for-sale Securities, Fair Value</t>
        </is>
      </c>
      <c r="C67" s="5" t="n">
        <v>28261</v>
      </c>
      <c r="E67" s="5" t="n">
        <v>28261</v>
      </c>
      <c r="G67" s="5" t="n">
        <v>32770</v>
      </c>
    </row>
    <row r="68">
      <c r="A68" s="4" t="inlineStr">
        <is>
          <t>Available-for-sale Securities, Gross Unrealized Gain</t>
        </is>
      </c>
      <c r="C68" s="5" t="n">
        <v>14793</v>
      </c>
      <c r="E68" s="5" t="n">
        <v>14793</v>
      </c>
      <c r="G68" s="5" t="n">
        <v>15207</v>
      </c>
    </row>
    <row r="69">
      <c r="A69" s="4" t="inlineStr">
        <is>
          <t>Available-for-sale Securities, Gross Unrealized Loss</t>
        </is>
      </c>
      <c r="C69" s="6" t="n">
        <v>0</v>
      </c>
      <c r="E69" s="6" t="n">
        <v>0</v>
      </c>
      <c r="G69" s="6" t="n">
        <v>0</v>
      </c>
    </row>
    <row r="70"/>
    <row r="71">
      <c r="A71" s="4" t="inlineStr">
        <is>
          <t>[1]</t>
        </is>
      </c>
      <c r="B71" s="4" t="inlineStr">
        <is>
          <t>Expected maturities may differ from contractual maturities because borrowers may have the right to call or prepay obligations with or without penalty.</t>
        </is>
      </c>
    </row>
    <row r="72">
      <c r="A72" s="4" t="inlineStr">
        <is>
          <t>[2]</t>
        </is>
      </c>
      <c r="B72" s="4" t="inlineStr">
        <is>
          <t>The average expected lives of residential mortgage-backed securities were 3.3 years based upon current prepayment assumptions.</t>
        </is>
      </c>
    </row>
  </sheetData>
  <mergeCells count="6">
    <mergeCell ref="A1:B2"/>
    <mergeCell ref="C1:D1"/>
    <mergeCell ref="E1:F1"/>
    <mergeCell ref="A70:F70"/>
    <mergeCell ref="B71:F71"/>
    <mergeCell ref="B72:F7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ecurities Debt Securities, Available-for-sale, Unrealized Loss Position, Fair Value (Details) $ in Thousands</t>
        </is>
      </c>
      <c r="B1" s="2" t="inlineStr">
        <is>
          <t>Jun. 30, 2021USD ($)</t>
        </is>
      </c>
      <c r="C1" s="2" t="inlineStr">
        <is>
          <t>Dec. 31, 2020USD ($)</t>
        </is>
      </c>
    </row>
    <row r="2">
      <c r="A2" s="3" t="inlineStr">
        <is>
          <t>Debt Securities, Available-for-sale, Unrealized Loss Position [Line Items]</t>
        </is>
      </c>
    </row>
    <row r="3">
      <c r="A3" s="4" t="inlineStr">
        <is>
          <t>Available-for-sale, Securities in Unrealized Loss Positions, Qualitative Disclosure, Number of Positions</t>
        </is>
      </c>
      <c r="B3" s="5" t="n">
        <v>260</v>
      </c>
      <c r="C3" s="5" t="n">
        <v>77</v>
      </c>
    </row>
    <row r="4">
      <c r="A4" s="4" t="inlineStr">
        <is>
          <t>Available-for-sale Securities, Continuous Unrealized Loss Position, Less than Twelve Months, Fair Value</t>
        </is>
      </c>
      <c r="B4" s="6" t="n">
        <v>3816148</v>
      </c>
      <c r="C4" s="6" t="n">
        <v>1143562</v>
      </c>
    </row>
    <row r="5">
      <c r="A5" s="4" t="inlineStr">
        <is>
          <t>Available-for-sale Securities, Continuous Unrealized Loss Position, Twelve Months or Longer, Fair Value</t>
        </is>
      </c>
      <c r="B5" s="5" t="n">
        <v>535041</v>
      </c>
      <c r="C5" s="5" t="n">
        <v>438846</v>
      </c>
    </row>
    <row r="6">
      <c r="A6" s="4" t="inlineStr">
        <is>
          <t>Available-for-sale Securities, Continuous Unrealized Loss Position, Fair Value</t>
        </is>
      </c>
      <c r="B6" s="5" t="n">
        <v>4351189</v>
      </c>
      <c r="C6" s="5" t="n">
        <v>1582408</v>
      </c>
    </row>
    <row r="7">
      <c r="A7" s="4" t="inlineStr">
        <is>
          <t>Available-for-sale Securities, Continuous Unrealized Loss Position, Less than 12 Months, Accumulated Loss</t>
        </is>
      </c>
      <c r="B7" s="5" t="n">
        <v>40020</v>
      </c>
      <c r="C7" s="5" t="n">
        <v>8197</v>
      </c>
    </row>
    <row r="8">
      <c r="A8" s="4" t="inlineStr">
        <is>
          <t>Available-for-sale Securities, Continuous Unrealized Loss Position, 12 Months or Longer, Accumulated Loss</t>
        </is>
      </c>
      <c r="B8" s="5" t="n">
        <v>1789</v>
      </c>
      <c r="C8" s="5" t="n">
        <v>642</v>
      </c>
    </row>
    <row r="9">
      <c r="A9" s="4" t="inlineStr">
        <is>
          <t>Available-for-sale Securities, Continuous Unrealized Loss Position, Accumulated Loss</t>
        </is>
      </c>
      <c r="B9" s="6" t="n">
        <v>41809</v>
      </c>
      <c r="C9" s="6" t="n">
        <v>8839</v>
      </c>
    </row>
    <row r="10">
      <c r="A10" s="4" t="inlineStr">
        <is>
          <t>Municipal securities [Member]</t>
        </is>
      </c>
    </row>
    <row r="11">
      <c r="A11" s="3" t="inlineStr">
        <is>
          <t>Debt Securities, Available-for-sale, Unrealized Loss Position [Line Items]</t>
        </is>
      </c>
    </row>
    <row r="12">
      <c r="A12" s="4" t="inlineStr">
        <is>
          <t>Available-for-sale, Securities in Unrealized Loss Positions, Qualitative Disclosure, Number of Positions</t>
        </is>
      </c>
      <c r="B12" s="5" t="n">
        <v>91</v>
      </c>
      <c r="C12" s="5" t="n">
        <v>1</v>
      </c>
    </row>
    <row r="13">
      <c r="A13" s="4" t="inlineStr">
        <is>
          <t>Available-for-sale Securities, Continuous Unrealized Loss Position, Less than Twelve Months, Fair Value</t>
        </is>
      </c>
      <c r="B13" s="6" t="n">
        <v>260980</v>
      </c>
      <c r="C13" s="6" t="n">
        <v>6166</v>
      </c>
    </row>
    <row r="14">
      <c r="A14" s="4" t="inlineStr">
        <is>
          <t>Available-for-sale Securities, Continuous Unrealized Loss Position, Twelve Months or Longer, Fair Value</t>
        </is>
      </c>
      <c r="B14" s="5" t="n">
        <v>0</v>
      </c>
      <c r="C14" s="5" t="n">
        <v>0</v>
      </c>
    </row>
    <row r="15">
      <c r="A15" s="4" t="inlineStr">
        <is>
          <t>Available-for-sale Securities, Continuous Unrealized Loss Position, Fair Value</t>
        </is>
      </c>
      <c r="B15" s="5" t="n">
        <v>260980</v>
      </c>
      <c r="C15" s="5" t="n">
        <v>6166</v>
      </c>
    </row>
    <row r="16">
      <c r="A16" s="4" t="inlineStr">
        <is>
          <t>Available-for-sale Securities, Continuous Unrealized Loss Position, Less than 12 Months, Accumulated Loss</t>
        </is>
      </c>
      <c r="B16" s="5" t="n">
        <v>2546</v>
      </c>
      <c r="C16" s="5" t="n">
        <v>5</v>
      </c>
    </row>
    <row r="17">
      <c r="A17" s="4" t="inlineStr">
        <is>
          <t>Available-for-sale Securities, Continuous Unrealized Loss Position, 12 Months or Longer, Accumulated Loss</t>
        </is>
      </c>
      <c r="B17" s="5" t="n">
        <v>0</v>
      </c>
      <c r="C17" s="5" t="n">
        <v>0</v>
      </c>
    </row>
    <row r="18">
      <c r="A18" s="4" t="inlineStr">
        <is>
          <t>Available-for-sale Securities, Continuous Unrealized Loss Position, Accumulated Loss</t>
        </is>
      </c>
      <c r="B18" s="6" t="n">
        <v>2546</v>
      </c>
      <c r="C18" s="6" t="n">
        <v>5</v>
      </c>
    </row>
    <row r="19">
      <c r="A19" s="4" t="inlineStr">
        <is>
          <t>Residential agency mortgage-backed securities [Member]</t>
        </is>
      </c>
    </row>
    <row r="20">
      <c r="A20" s="3" t="inlineStr">
        <is>
          <t>Debt Securities, Available-for-sale, Unrealized Loss Position [Line Items]</t>
        </is>
      </c>
    </row>
    <row r="21">
      <c r="A21" s="4" t="inlineStr">
        <is>
          <t>Available-for-sale, Securities in Unrealized Loss Positions, Qualitative Disclosure, Number of Positions</t>
        </is>
      </c>
      <c r="B21" s="5" t="n">
        <v>88</v>
      </c>
      <c r="C21" s="5" t="n">
        <v>38</v>
      </c>
    </row>
    <row r="22">
      <c r="A22" s="4" t="inlineStr">
        <is>
          <t>Available-for-sale Securities, Continuous Unrealized Loss Position, Less than Twelve Months, Fair Value</t>
        </is>
      </c>
      <c r="B22" s="6" t="n">
        <v>2508370</v>
      </c>
      <c r="C22" s="6" t="n">
        <v>786890</v>
      </c>
    </row>
    <row r="23">
      <c r="A23" s="4" t="inlineStr">
        <is>
          <t>Available-for-sale Securities, Continuous Unrealized Loss Position, Twelve Months or Longer, Fair Value</t>
        </is>
      </c>
      <c r="B23" s="5" t="n">
        <v>190052</v>
      </c>
      <c r="C23" s="5" t="n">
        <v>160747</v>
      </c>
    </row>
    <row r="24">
      <c r="A24" s="4" t="inlineStr">
        <is>
          <t>Available-for-sale Securities, Continuous Unrealized Loss Position, Fair Value</t>
        </is>
      </c>
      <c r="B24" s="5" t="n">
        <v>2698422</v>
      </c>
      <c r="C24" s="5" t="n">
        <v>947637</v>
      </c>
    </row>
    <row r="25">
      <c r="A25" s="4" t="inlineStr">
        <is>
          <t>Available-for-sale Securities, Continuous Unrealized Loss Position, Less than 12 Months, Accumulated Loss</t>
        </is>
      </c>
      <c r="B25" s="5" t="n">
        <v>27595</v>
      </c>
      <c r="C25" s="5" t="n">
        <v>6605</v>
      </c>
    </row>
    <row r="26">
      <c r="A26" s="4" t="inlineStr">
        <is>
          <t>Available-for-sale Securities, Continuous Unrealized Loss Position, 12 Months or Longer, Accumulated Loss</t>
        </is>
      </c>
      <c r="B26" s="5" t="n">
        <v>1372</v>
      </c>
      <c r="C26" s="5" t="n">
        <v>120</v>
      </c>
    </row>
    <row r="27">
      <c r="A27" s="4" t="inlineStr">
        <is>
          <t>Available-for-sale Securities, Continuous Unrealized Loss Position, Accumulated Loss</t>
        </is>
      </c>
      <c r="B27" s="6" t="n">
        <v>28967</v>
      </c>
      <c r="C27" s="6" t="n">
        <v>6725</v>
      </c>
    </row>
    <row r="28">
      <c r="A28" s="4" t="inlineStr">
        <is>
          <t>Commercial agency mortgage-backed securities [Member]</t>
        </is>
      </c>
    </row>
    <row r="29">
      <c r="A29" s="3" t="inlineStr">
        <is>
          <t>Debt Securities, Available-for-sale, Unrealized Loss Position [Line Items]</t>
        </is>
      </c>
    </row>
    <row r="30">
      <c r="A30" s="4" t="inlineStr">
        <is>
          <t>Available-for-sale, Securities in Unrealized Loss Positions, Qualitative Disclosure, Number of Positions</t>
        </is>
      </c>
      <c r="B30" s="5" t="n">
        <v>80</v>
      </c>
      <c r="C30" s="5" t="n">
        <v>37</v>
      </c>
    </row>
    <row r="31">
      <c r="A31" s="4" t="inlineStr">
        <is>
          <t>Available-for-sale Securities, Continuous Unrealized Loss Position, Less than Twelve Months, Fair Value</t>
        </is>
      </c>
      <c r="B31" s="6" t="n">
        <v>1046798</v>
      </c>
      <c r="C31" s="6" t="n">
        <v>350506</v>
      </c>
    </row>
    <row r="32">
      <c r="A32" s="4" t="inlineStr">
        <is>
          <t>Available-for-sale Securities, Continuous Unrealized Loss Position, Twelve Months or Longer, Fair Value</t>
        </is>
      </c>
      <c r="B32" s="5" t="n">
        <v>344518</v>
      </c>
      <c r="C32" s="5" t="n">
        <v>277627</v>
      </c>
    </row>
    <row r="33">
      <c r="A33" s="4" t="inlineStr">
        <is>
          <t>Available-for-sale Securities, Continuous Unrealized Loss Position, Fair Value</t>
        </is>
      </c>
      <c r="B33" s="5" t="n">
        <v>1391316</v>
      </c>
      <c r="C33" s="5" t="n">
        <v>628133</v>
      </c>
    </row>
    <row r="34">
      <c r="A34" s="4" t="inlineStr">
        <is>
          <t>Available-for-sale Securities, Continuous Unrealized Loss Position, Less than 12 Months, Accumulated Loss</t>
        </is>
      </c>
      <c r="B34" s="5" t="n">
        <v>9879</v>
      </c>
      <c r="C34" s="5" t="n">
        <v>1587</v>
      </c>
    </row>
    <row r="35">
      <c r="A35" s="4" t="inlineStr">
        <is>
          <t>Available-for-sale Securities, Continuous Unrealized Loss Position, 12 Months or Longer, Accumulated Loss</t>
        </is>
      </c>
      <c r="B35" s="5" t="n">
        <v>388</v>
      </c>
      <c r="C35" s="5" t="n">
        <v>494</v>
      </c>
    </row>
    <row r="36">
      <c r="A36" s="4" t="inlineStr">
        <is>
          <t>Available-for-sale Securities, Continuous Unrealized Loss Position, Accumulated Loss</t>
        </is>
      </c>
      <c r="B36" s="6" t="n">
        <v>10267</v>
      </c>
      <c r="C36" s="6" t="n">
        <v>2081</v>
      </c>
    </row>
    <row r="37">
      <c r="A37" s="4" t="inlineStr">
        <is>
          <t>Other debt securities [Member]</t>
        </is>
      </c>
    </row>
    <row r="38">
      <c r="A38" s="3" t="inlineStr">
        <is>
          <t>Debt Securities, Available-for-sale, Unrealized Loss Position [Line Items]</t>
        </is>
      </c>
    </row>
    <row r="39">
      <c r="A39" s="4" t="inlineStr">
        <is>
          <t>Available-for-sale, Securities in Unrealized Loss Positions, Qualitative Disclosure, Number of Positions</t>
        </is>
      </c>
      <c r="B39" s="5" t="n">
        <v>1</v>
      </c>
      <c r="C39" s="5" t="n">
        <v>1</v>
      </c>
    </row>
    <row r="40">
      <c r="A40" s="4" t="inlineStr">
        <is>
          <t>Available-for-sale Securities, Continuous Unrealized Loss Position, Less than Twelve Months, Fair Value</t>
        </is>
      </c>
      <c r="B40" s="6" t="n">
        <v>0</v>
      </c>
      <c r="C40" s="6" t="n">
        <v>0</v>
      </c>
    </row>
    <row r="41">
      <c r="A41" s="4" t="inlineStr">
        <is>
          <t>Available-for-sale Securities, Continuous Unrealized Loss Position, Twelve Months or Longer, Fair Value</t>
        </is>
      </c>
      <c r="B41" s="5" t="n">
        <v>471</v>
      </c>
      <c r="C41" s="5" t="n">
        <v>472</v>
      </c>
    </row>
    <row r="42">
      <c r="A42" s="4" t="inlineStr">
        <is>
          <t>Available-for-sale Securities, Continuous Unrealized Loss Position, Fair Value</t>
        </is>
      </c>
      <c r="B42" s="5" t="n">
        <v>471</v>
      </c>
      <c r="C42" s="5" t="n">
        <v>472</v>
      </c>
    </row>
    <row r="43">
      <c r="A43" s="4" t="inlineStr">
        <is>
          <t>Available-for-sale Securities, Continuous Unrealized Loss Position, Less than 12 Months, Accumulated Loss</t>
        </is>
      </c>
      <c r="B43" s="5" t="n">
        <v>0</v>
      </c>
      <c r="C43" s="5" t="n">
        <v>0</v>
      </c>
    </row>
    <row r="44">
      <c r="A44" s="4" t="inlineStr">
        <is>
          <t>Available-for-sale Securities, Continuous Unrealized Loss Position, 12 Months or Longer, Accumulated Loss</t>
        </is>
      </c>
      <c r="B44" s="5" t="n">
        <v>29</v>
      </c>
      <c r="C44" s="5" t="n">
        <v>28</v>
      </c>
    </row>
    <row r="45">
      <c r="A45" s="4" t="inlineStr">
        <is>
          <t>Available-for-sale Securities, Continuous Unrealized Loss Position, Accumulated Loss</t>
        </is>
      </c>
      <c r="B45" s="6" t="n">
        <v>29</v>
      </c>
      <c r="C45" s="6" t="n">
        <v>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curities Fair Value Option Securities (Details) - USD ($) $ in Thousands</t>
        </is>
      </c>
      <c r="B1" s="2" t="inlineStr">
        <is>
          <t>Jun. 30, 2021</t>
        </is>
      </c>
      <c r="C1" s="2" t="inlineStr">
        <is>
          <t>Dec. 31, 2020</t>
        </is>
      </c>
    </row>
    <row r="2">
      <c r="A2" s="3" t="inlineStr">
        <is>
          <t>Fair Value Option Securities [Line Items]</t>
        </is>
      </c>
    </row>
    <row r="3">
      <c r="A3" s="4" t="inlineStr">
        <is>
          <t>Fair value option securities, Fair Value</t>
        </is>
      </c>
      <c r="B3" s="6" t="n">
        <v>60432</v>
      </c>
      <c r="C3" s="6" t="n">
        <v>114982</v>
      </c>
    </row>
    <row r="4">
      <c r="A4" s="4" t="inlineStr">
        <is>
          <t>Residential agency mortgage-backed securities [Member]</t>
        </is>
      </c>
    </row>
    <row r="5">
      <c r="A5" s="3" t="inlineStr">
        <is>
          <t>Fair Value Option Securities [Line Items]</t>
        </is>
      </c>
    </row>
    <row r="6">
      <c r="A6" s="4" t="inlineStr">
        <is>
          <t>Fair value option securities, Fair Value</t>
        </is>
      </c>
      <c r="B6" s="5" t="n">
        <v>60432</v>
      </c>
      <c r="C6" s="5" t="n">
        <v>114982</v>
      </c>
    </row>
    <row r="7">
      <c r="A7" s="4" t="inlineStr">
        <is>
          <t>Fair value option securities, Net Unrealized Gain (Loss)</t>
        </is>
      </c>
      <c r="B7" s="6" t="n">
        <v>2596</v>
      </c>
      <c r="C7" s="6" t="n">
        <v>44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Derivatives, Fair Value of Derivatives Contracts (Details) - USD ($) $ in Thousands</t>
        </is>
      </c>
      <c r="B1" s="2" t="inlineStr">
        <is>
          <t>Jun. 30, 2021</t>
        </is>
      </c>
      <c r="D1" s="2" t="inlineStr">
        <is>
          <t>Dec. 31, 2020</t>
        </is>
      </c>
    </row>
    <row r="2">
      <c r="A2" s="3" t="inlineStr">
        <is>
          <t>Derivative Assets, Fair Value, Net [Abstract]</t>
        </is>
      </c>
    </row>
    <row r="3">
      <c r="A3" s="4" t="inlineStr">
        <is>
          <t>Derviative contracts, net of cash collateral, Assets, Fair value</t>
        </is>
      </c>
      <c r="B3" s="6" t="n">
        <v>1701443</v>
      </c>
      <c r="D3" s="6" t="n">
        <v>810688</v>
      </c>
    </row>
    <row r="4">
      <c r="A4" s="3" t="inlineStr">
        <is>
          <t>Derivative Liabilities, Fair Value, Net [Abstract]</t>
        </is>
      </c>
    </row>
    <row r="5">
      <c r="A5" s="4" t="inlineStr">
        <is>
          <t>Derivative Liabilities, Fair Value, Net of Cash Collateral</t>
        </is>
      </c>
      <c r="B5" s="5" t="n">
        <v>612261</v>
      </c>
      <c r="D5" s="5" t="n">
        <v>405779</v>
      </c>
    </row>
    <row r="6">
      <c r="A6" s="4" t="inlineStr">
        <is>
          <t>Not Designated as Hedging Instrument [Member]</t>
        </is>
      </c>
    </row>
    <row r="7">
      <c r="A7" s="3" t="inlineStr">
        <is>
          <t>Notional Amount of Derivatives [Abstract]</t>
        </is>
      </c>
    </row>
    <row r="8">
      <c r="A8" s="4" t="inlineStr">
        <is>
          <t>Derivative Assets, Notional</t>
        </is>
      </c>
      <c r="B8" s="5" t="n">
        <v>67408135</v>
      </c>
      <c r="C8" s="4" t="inlineStr">
        <is>
          <t>[1]</t>
        </is>
      </c>
      <c r="D8" s="5" t="n">
        <v>93418715</v>
      </c>
      <c r="E8" s="4" t="inlineStr">
        <is>
          <t>[2]</t>
        </is>
      </c>
    </row>
    <row r="9">
      <c r="A9" s="4" t="inlineStr">
        <is>
          <t>Derivative Liabilities, Notional</t>
        </is>
      </c>
      <c r="B9" s="5" t="n">
        <v>63636234</v>
      </c>
      <c r="C9" s="4" t="inlineStr">
        <is>
          <t>[1]</t>
        </is>
      </c>
      <c r="D9" s="5" t="n">
        <v>96326522</v>
      </c>
      <c r="E9" s="4" t="inlineStr">
        <is>
          <t>[2]</t>
        </is>
      </c>
    </row>
    <row r="10">
      <c r="A10" s="3" t="inlineStr">
        <is>
          <t>Derivative Assets, Fair Value, Net [Abstract]</t>
        </is>
      </c>
    </row>
    <row r="11">
      <c r="A11" s="4" t="inlineStr">
        <is>
          <t>Derivative Assets, Gross Fair Value</t>
        </is>
      </c>
      <c r="B11" s="5" t="n">
        <v>2062183</v>
      </c>
      <c r="D11" s="5" t="n">
        <v>1294849</v>
      </c>
    </row>
    <row r="12">
      <c r="A12" s="4" t="inlineStr">
        <is>
          <t>Derivative Assets, Netting Adjustments</t>
        </is>
      </c>
      <c r="B12" s="5" t="n">
        <v>-355124</v>
      </c>
      <c r="D12" s="5" t="n">
        <v>-456498</v>
      </c>
    </row>
    <row r="13">
      <c r="A13" s="4" t="inlineStr">
        <is>
          <t>Derivative Assets, Net Fair Value Before Cash Collateral</t>
        </is>
      </c>
      <c r="B13" s="5" t="n">
        <v>1707059</v>
      </c>
      <c r="D13" s="5" t="n">
        <v>838351</v>
      </c>
    </row>
    <row r="14">
      <c r="A14" s="4" t="inlineStr">
        <is>
          <t>Derivative Assets, Cash Collateral</t>
        </is>
      </c>
      <c r="B14" s="5" t="n">
        <v>-5616</v>
      </c>
      <c r="D14" s="5" t="n">
        <v>-27663</v>
      </c>
    </row>
    <row r="15">
      <c r="A15" s="4" t="inlineStr">
        <is>
          <t>Derviative contracts, net of cash collateral, Assets, Fair value</t>
        </is>
      </c>
      <c r="B15" s="5" t="n">
        <v>1701443</v>
      </c>
      <c r="D15" s="5" t="n">
        <v>810688</v>
      </c>
    </row>
    <row r="16">
      <c r="A16" s="3" t="inlineStr">
        <is>
          <t>Derivative Liabilities, Fair Value, Net [Abstract]</t>
        </is>
      </c>
    </row>
    <row r="17">
      <c r="A17" s="4" t="inlineStr">
        <is>
          <t>Derivative Liabilities, Gross Fair Value</t>
        </is>
      </c>
      <c r="B17" s="5" t="n">
        <v>2034504</v>
      </c>
      <c r="D17" s="5" t="n">
        <v>1231665</v>
      </c>
    </row>
    <row r="18">
      <c r="A18" s="4" t="inlineStr">
        <is>
          <t>Derivative Liabilities, Netting Adjustments</t>
        </is>
      </c>
      <c r="B18" s="5" t="n">
        <v>-355124</v>
      </c>
      <c r="D18" s="5" t="n">
        <v>-456498</v>
      </c>
    </row>
    <row r="19">
      <c r="A19" s="4" t="inlineStr">
        <is>
          <t>Derivative Liabilities, Net Fair Value Before Cash Collateral</t>
        </is>
      </c>
      <c r="B19" s="5" t="n">
        <v>1679380</v>
      </c>
      <c r="D19" s="5" t="n">
        <v>775167</v>
      </c>
    </row>
    <row r="20">
      <c r="A20" s="4" t="inlineStr">
        <is>
          <t>Derivative Liabilities, Cash Collateral</t>
        </is>
      </c>
      <c r="B20" s="5" t="n">
        <v>-1067119</v>
      </c>
      <c r="D20" s="5" t="n">
        <v>-369388</v>
      </c>
    </row>
    <row r="21">
      <c r="A21" s="4" t="inlineStr">
        <is>
          <t>Derivative Liabilities, Fair Value, Net of Cash Collateral</t>
        </is>
      </c>
      <c r="B21" s="5" t="n">
        <v>612261</v>
      </c>
      <c r="D21" s="5" t="n">
        <v>405779</v>
      </c>
    </row>
    <row r="22">
      <c r="A22" s="4" t="inlineStr">
        <is>
          <t>Not Designated as Hedging Instrument [Member] | Total customer risk management programs</t>
        </is>
      </c>
    </row>
    <row r="23">
      <c r="A23" s="3" t="inlineStr">
        <is>
          <t>Notional Amount of Derivatives [Abstract]</t>
        </is>
      </c>
    </row>
    <row r="24">
      <c r="A24" s="4" t="inlineStr">
        <is>
          <t>Derivative Assets, Notional</t>
        </is>
      </c>
      <c r="B24" s="5" t="n">
        <v>8671892</v>
      </c>
      <c r="C24" s="4" t="inlineStr">
        <is>
          <t>[1]</t>
        </is>
      </c>
      <c r="D24" s="5" t="n">
        <v>7425999</v>
      </c>
      <c r="E24" s="4" t="inlineStr">
        <is>
          <t>[2]</t>
        </is>
      </c>
    </row>
    <row r="25">
      <c r="A25" s="4" t="inlineStr">
        <is>
          <t>Derivative Liabilities, Notional</t>
        </is>
      </c>
      <c r="B25" s="5" t="n">
        <v>8673186</v>
      </c>
      <c r="C25" s="4" t="inlineStr">
        <is>
          <t>[1]</t>
        </is>
      </c>
      <c r="D25" s="5" t="n">
        <v>7251350</v>
      </c>
      <c r="E25" s="4" t="inlineStr">
        <is>
          <t>[2]</t>
        </is>
      </c>
    </row>
    <row r="26">
      <c r="A26" s="3" t="inlineStr">
        <is>
          <t>Derivative Assets, Fair Value, Net [Abstract]</t>
        </is>
      </c>
    </row>
    <row r="27">
      <c r="A27" s="4" t="inlineStr">
        <is>
          <t>Derivative Assets, Gross Fair Value</t>
        </is>
      </c>
      <c r="B27" s="5" t="n">
        <v>1855956</v>
      </c>
      <c r="D27" s="5" t="n">
        <v>836870</v>
      </c>
    </row>
    <row r="28">
      <c r="A28" s="4" t="inlineStr">
        <is>
          <t>Derivative Assets, Netting Adjustments</t>
        </is>
      </c>
      <c r="B28" s="5" t="n">
        <v>-221898</v>
      </c>
      <c r="D28" s="5" t="n">
        <v>-211612</v>
      </c>
    </row>
    <row r="29">
      <c r="A29" s="4" t="inlineStr">
        <is>
          <t>Derivative Assets, Net Fair Value Before Cash Collateral</t>
        </is>
      </c>
      <c r="B29" s="5" t="n">
        <v>1634058</v>
      </c>
      <c r="D29" s="5" t="n">
        <v>625258</v>
      </c>
    </row>
    <row r="30">
      <c r="A30" s="4" t="inlineStr">
        <is>
          <t>Derivative Assets, Cash Collateral</t>
        </is>
      </c>
      <c r="B30" s="5" t="n">
        <v>-1200</v>
      </c>
      <c r="D30" s="5" t="n">
        <v>-705</v>
      </c>
    </row>
    <row r="31">
      <c r="A31" s="4" t="inlineStr">
        <is>
          <t>Derviative contracts, net of cash collateral, Assets, Fair value</t>
        </is>
      </c>
      <c r="B31" s="5" t="n">
        <v>1632858</v>
      </c>
      <c r="D31" s="5" t="n">
        <v>624553</v>
      </c>
    </row>
    <row r="32">
      <c r="A32" s="3" t="inlineStr">
        <is>
          <t>Derivative Liabilities, Fair Value, Net [Abstract]</t>
        </is>
      </c>
    </row>
    <row r="33">
      <c r="A33" s="4" t="inlineStr">
        <is>
          <t>Derivative Liabilities, Gross Fair Value</t>
        </is>
      </c>
      <c r="B33" s="5" t="n">
        <v>1854044</v>
      </c>
      <c r="D33" s="5" t="n">
        <v>811335</v>
      </c>
    </row>
    <row r="34">
      <c r="A34" s="4" t="inlineStr">
        <is>
          <t>Derivative Liabilities, Netting Adjustments</t>
        </is>
      </c>
      <c r="B34" s="5" t="n">
        <v>-221898</v>
      </c>
      <c r="D34" s="5" t="n">
        <v>-211612</v>
      </c>
    </row>
    <row r="35">
      <c r="A35" s="4" t="inlineStr">
        <is>
          <t>Derivative Liabilities, Net Fair Value Before Cash Collateral</t>
        </is>
      </c>
      <c r="B35" s="5" t="n">
        <v>1632146</v>
      </c>
      <c r="D35" s="5" t="n">
        <v>599723</v>
      </c>
    </row>
    <row r="36">
      <c r="A36" s="4" t="inlineStr">
        <is>
          <t>Derivative Liabilities, Cash Collateral</t>
        </is>
      </c>
      <c r="B36" s="5" t="n">
        <v>-1041729</v>
      </c>
      <c r="D36" s="5" t="n">
        <v>-223281</v>
      </c>
    </row>
    <row r="37">
      <c r="A37" s="4" t="inlineStr">
        <is>
          <t>Derivative Liabilities, Fair Value, Net of Cash Collateral</t>
        </is>
      </c>
      <c r="B37" s="5" t="n">
        <v>590417</v>
      </c>
      <c r="D37" s="5" t="n">
        <v>376442</v>
      </c>
    </row>
    <row r="38">
      <c r="A38" s="4" t="inlineStr">
        <is>
          <t>Not Designated as Hedging Instrument [Member] | Interest rate contracts [Member]</t>
        </is>
      </c>
    </row>
    <row r="39">
      <c r="A39" s="3" t="inlineStr">
        <is>
          <t>Notional Amount of Derivatives [Abstract]</t>
        </is>
      </c>
    </row>
    <row r="40">
      <c r="A40" s="4" t="inlineStr">
        <is>
          <t>Derivative Assets, Notional</t>
        </is>
      </c>
      <c r="B40" s="5" t="n">
        <v>2983763</v>
      </c>
      <c r="C40" s="4" t="inlineStr">
        <is>
          <t>[1]</t>
        </is>
      </c>
      <c r="D40" s="5" t="n">
        <v>3212469</v>
      </c>
      <c r="E40" s="4" t="inlineStr">
        <is>
          <t>[2]</t>
        </is>
      </c>
    </row>
    <row r="41">
      <c r="A41" s="4" t="inlineStr">
        <is>
          <t>Derivative Liabilities, Notional</t>
        </is>
      </c>
      <c r="B41" s="5" t="n">
        <v>2983763</v>
      </c>
      <c r="C41" s="4" t="inlineStr">
        <is>
          <t>[1]</t>
        </is>
      </c>
      <c r="D41" s="5" t="n">
        <v>3212469</v>
      </c>
      <c r="E41" s="4" t="inlineStr">
        <is>
          <t>[2]</t>
        </is>
      </c>
    </row>
    <row r="42">
      <c r="A42" s="3" t="inlineStr">
        <is>
          <t>Derivative Assets, Fair Value, Net [Abstract]</t>
        </is>
      </c>
    </row>
    <row r="43">
      <c r="A43" s="4" t="inlineStr">
        <is>
          <t>Derivative Assets, Gross Fair Value</t>
        </is>
      </c>
      <c r="B43" s="5" t="n">
        <v>78138</v>
      </c>
      <c r="D43" s="5" t="n">
        <v>113524</v>
      </c>
    </row>
    <row r="44">
      <c r="A44" s="4" t="inlineStr">
        <is>
          <t>Derivative Assets, Netting Adjustments</t>
        </is>
      </c>
      <c r="B44" s="5" t="n">
        <v>-6342</v>
      </c>
      <c r="D44" s="5" t="n">
        <v>-144</v>
      </c>
    </row>
    <row r="45">
      <c r="A45" s="4" t="inlineStr">
        <is>
          <t>Derivative Assets, Net Fair Value Before Cash Collateral</t>
        </is>
      </c>
      <c r="B45" s="5" t="n">
        <v>71796</v>
      </c>
      <c r="D45" s="5" t="n">
        <v>113380</v>
      </c>
    </row>
    <row r="46">
      <c r="A46" s="4" t="inlineStr">
        <is>
          <t>Derivative Assets, Cash Collateral</t>
        </is>
      </c>
      <c r="B46" s="5" t="n">
        <v>0</v>
      </c>
      <c r="D46" s="5" t="n">
        <v>0</v>
      </c>
    </row>
    <row r="47">
      <c r="A47" s="4" t="inlineStr">
        <is>
          <t>Derviative contracts, net of cash collateral, Assets, Fair value</t>
        </is>
      </c>
      <c r="B47" s="5" t="n">
        <v>71796</v>
      </c>
      <c r="D47" s="5" t="n">
        <v>113380</v>
      </c>
    </row>
    <row r="48">
      <c r="A48" s="3" t="inlineStr">
        <is>
          <t>Derivative Liabilities, Fair Value, Net [Abstract]</t>
        </is>
      </c>
    </row>
    <row r="49">
      <c r="A49" s="4" t="inlineStr">
        <is>
          <t>Derivative Liabilities, Gross Fair Value</t>
        </is>
      </c>
      <c r="B49" s="5" t="n">
        <v>78401</v>
      </c>
      <c r="D49" s="5" t="n">
        <v>113900</v>
      </c>
    </row>
    <row r="50">
      <c r="A50" s="4" t="inlineStr">
        <is>
          <t>Derivative Liabilities, Netting Adjustments</t>
        </is>
      </c>
      <c r="B50" s="5" t="n">
        <v>-6342</v>
      </c>
      <c r="D50" s="5" t="n">
        <v>-144</v>
      </c>
    </row>
    <row r="51">
      <c r="A51" s="4" t="inlineStr">
        <is>
          <t>Derivative Liabilities, Net Fair Value Before Cash Collateral</t>
        </is>
      </c>
      <c r="B51" s="5" t="n">
        <v>72059</v>
      </c>
      <c r="D51" s="5" t="n">
        <v>113756</v>
      </c>
    </row>
    <row r="52">
      <c r="A52" s="4" t="inlineStr">
        <is>
          <t>Derivative Liabilities, Cash Collateral</t>
        </is>
      </c>
      <c r="B52" s="5" t="n">
        <v>-65484</v>
      </c>
      <c r="D52" s="5" t="n">
        <v>-104202</v>
      </c>
    </row>
    <row r="53">
      <c r="A53" s="4" t="inlineStr">
        <is>
          <t>Derivative Liabilities, Fair Value, Net of Cash Collateral</t>
        </is>
      </c>
      <c r="B53" s="5" t="n">
        <v>6575</v>
      </c>
      <c r="D53" s="5" t="n">
        <v>9554</v>
      </c>
    </row>
    <row r="54">
      <c r="A54" s="4" t="inlineStr">
        <is>
          <t>Not Designated as Hedging Instrument [Member] | Energy contracts [Member]</t>
        </is>
      </c>
    </row>
    <row r="55">
      <c r="A55" s="3" t="inlineStr">
        <is>
          <t>Notional Amount of Derivatives [Abstract]</t>
        </is>
      </c>
    </row>
    <row r="56">
      <c r="A56" s="4" t="inlineStr">
        <is>
          <t>Derivative Assets, Notional</t>
        </is>
      </c>
      <c r="B56" s="5" t="n">
        <v>5049908</v>
      </c>
      <c r="C56" s="4" t="inlineStr">
        <is>
          <t>[1]</t>
        </is>
      </c>
      <c r="D56" s="5" t="n">
        <v>3791565</v>
      </c>
      <c r="E56" s="4" t="inlineStr">
        <is>
          <t>[2]</t>
        </is>
      </c>
    </row>
    <row r="57">
      <c r="A57" s="4" t="inlineStr">
        <is>
          <t>Derivative Liabilities, Notional</t>
        </is>
      </c>
      <c r="B57" s="5" t="n">
        <v>5051395</v>
      </c>
      <c r="C57" s="4" t="inlineStr">
        <is>
          <t>[1]</t>
        </is>
      </c>
      <c r="D57" s="5" t="n">
        <v>3617678</v>
      </c>
      <c r="E57" s="4" t="inlineStr">
        <is>
          <t>[2]</t>
        </is>
      </c>
    </row>
    <row r="58">
      <c r="A58" s="3" t="inlineStr">
        <is>
          <t>Derivative Assets, Fair Value, Net [Abstract]</t>
        </is>
      </c>
    </row>
    <row r="59">
      <c r="A59" s="4" t="inlineStr">
        <is>
          <t>Derivative Assets, Gross Fair Value</t>
        </is>
      </c>
      <c r="B59" s="5" t="n">
        <v>1206874</v>
      </c>
      <c r="D59" s="5" t="n">
        <v>386008</v>
      </c>
    </row>
    <row r="60">
      <c r="A60" s="4" t="inlineStr">
        <is>
          <t>Derivative Assets, Netting Adjustments</t>
        </is>
      </c>
      <c r="B60" s="5" t="n">
        <v>-215206</v>
      </c>
      <c r="D60" s="5" t="n">
        <v>-211468</v>
      </c>
    </row>
    <row r="61">
      <c r="A61" s="4" t="inlineStr">
        <is>
          <t>Derivative Assets, Net Fair Value Before Cash Collateral</t>
        </is>
      </c>
      <c r="B61" s="5" t="n">
        <v>991668</v>
      </c>
      <c r="D61" s="5" t="n">
        <v>174540</v>
      </c>
    </row>
    <row r="62">
      <c r="A62" s="4" t="inlineStr">
        <is>
          <t>Derivative Assets, Cash Collateral</t>
        </is>
      </c>
      <c r="B62" s="5" t="n">
        <v>0</v>
      </c>
      <c r="D62" s="5" t="n">
        <v>0</v>
      </c>
    </row>
    <row r="63">
      <c r="A63" s="4" t="inlineStr">
        <is>
          <t>Derviative contracts, net of cash collateral, Assets, Fair value</t>
        </is>
      </c>
      <c r="B63" s="5" t="n">
        <v>991668</v>
      </c>
      <c r="D63" s="5" t="n">
        <v>174540</v>
      </c>
    </row>
    <row r="64">
      <c r="A64" s="3" t="inlineStr">
        <is>
          <t>Derivative Liabilities, Fair Value, Net [Abstract]</t>
        </is>
      </c>
    </row>
    <row r="65">
      <c r="A65" s="4" t="inlineStr">
        <is>
          <t>Derivative Liabilities, Gross Fair Value</t>
        </is>
      </c>
      <c r="B65" s="5" t="n">
        <v>1205095</v>
      </c>
      <c r="D65" s="5" t="n">
        <v>361334</v>
      </c>
    </row>
    <row r="66">
      <c r="A66" s="4" t="inlineStr">
        <is>
          <t>Derivative Liabilities, Netting Adjustments</t>
        </is>
      </c>
      <c r="B66" s="5" t="n">
        <v>-215206</v>
      </c>
      <c r="D66" s="5" t="n">
        <v>-211468</v>
      </c>
    </row>
    <row r="67">
      <c r="A67" s="4" t="inlineStr">
        <is>
          <t>Derivative Liabilities, Net Fair Value Before Cash Collateral</t>
        </is>
      </c>
      <c r="B67" s="5" t="n">
        <v>989889</v>
      </c>
      <c r="D67" s="5" t="n">
        <v>149866</v>
      </c>
    </row>
    <row r="68">
      <c r="A68" s="4" t="inlineStr">
        <is>
          <t>Derivative Liabilities, Cash Collateral</t>
        </is>
      </c>
      <c r="B68" s="5" t="n">
        <v>-975704</v>
      </c>
      <c r="D68" s="5" t="n">
        <v>-114070</v>
      </c>
    </row>
    <row r="69">
      <c r="A69" s="4" t="inlineStr">
        <is>
          <t>Derivative Liabilities, Fair Value, Net of Cash Collateral</t>
        </is>
      </c>
      <c r="B69" s="5" t="n">
        <v>14185</v>
      </c>
      <c r="D69" s="5" t="n">
        <v>35796</v>
      </c>
    </row>
    <row r="70">
      <c r="A70" s="4" t="inlineStr">
        <is>
          <t>Not Designated as Hedging Instrument [Member] | Agricultural contracts [Member]</t>
        </is>
      </c>
    </row>
    <row r="71">
      <c r="A71" s="3" t="inlineStr">
        <is>
          <t>Notional Amount of Derivatives [Abstract]</t>
        </is>
      </c>
    </row>
    <row r="72">
      <c r="A72" s="4" t="inlineStr">
        <is>
          <t>Derivative Assets, Notional</t>
        </is>
      </c>
      <c r="B72" s="5" t="n">
        <v>7983</v>
      </c>
      <c r="C72" s="4" t="inlineStr">
        <is>
          <t>[1]</t>
        </is>
      </c>
      <c r="D72" s="5" t="n">
        <v>14765</v>
      </c>
      <c r="E72" s="4" t="inlineStr">
        <is>
          <t>[2]</t>
        </is>
      </c>
    </row>
    <row r="73">
      <c r="A73" s="4" t="inlineStr">
        <is>
          <t>Derivative Liabilities, Notional</t>
        </is>
      </c>
      <c r="B73" s="5" t="n">
        <v>7977</v>
      </c>
      <c r="C73" s="4" t="inlineStr">
        <is>
          <t>[1]</t>
        </is>
      </c>
      <c r="D73" s="5" t="n">
        <v>14781</v>
      </c>
      <c r="E73" s="4" t="inlineStr">
        <is>
          <t>[2]</t>
        </is>
      </c>
    </row>
    <row r="74">
      <c r="A74" s="3" t="inlineStr">
        <is>
          <t>Derivative Assets, Fair Value, Net [Abstract]</t>
        </is>
      </c>
    </row>
    <row r="75">
      <c r="A75" s="4" t="inlineStr">
        <is>
          <t>Derivative Assets, Gross Fair Value</t>
        </is>
      </c>
      <c r="B75" s="5" t="n">
        <v>382</v>
      </c>
      <c r="D75" s="5" t="n">
        <v>3859</v>
      </c>
    </row>
    <row r="76">
      <c r="A76" s="4" t="inlineStr">
        <is>
          <t>Derivative Assets, Netting Adjustments</t>
        </is>
      </c>
      <c r="B76" s="5" t="n">
        <v>-350</v>
      </c>
      <c r="D76" s="5" t="n">
        <v>0</v>
      </c>
    </row>
    <row r="77">
      <c r="A77" s="4" t="inlineStr">
        <is>
          <t>Derivative Assets, Net Fair Value Before Cash Collateral</t>
        </is>
      </c>
      <c r="B77" s="5" t="n">
        <v>32</v>
      </c>
      <c r="D77" s="5" t="n">
        <v>3859</v>
      </c>
    </row>
    <row r="78">
      <c r="A78" s="4" t="inlineStr">
        <is>
          <t>Derivative Assets, Cash Collateral</t>
        </is>
      </c>
      <c r="B78" s="5" t="n">
        <v>0</v>
      </c>
      <c r="D78" s="5" t="n">
        <v>0</v>
      </c>
    </row>
    <row r="79">
      <c r="A79" s="4" t="inlineStr">
        <is>
          <t>Derviative contracts, net of cash collateral, Assets, Fair value</t>
        </is>
      </c>
      <c r="B79" s="5" t="n">
        <v>32</v>
      </c>
      <c r="D79" s="5" t="n">
        <v>3859</v>
      </c>
    </row>
    <row r="80">
      <c r="A80" s="3" t="inlineStr">
        <is>
          <t>Derivative Liabilities, Fair Value, Net [Abstract]</t>
        </is>
      </c>
    </row>
    <row r="81">
      <c r="A81" s="4" t="inlineStr">
        <is>
          <t>Derivative Liabilities, Gross Fair Value</t>
        </is>
      </c>
      <c r="B81" s="5" t="n">
        <v>372</v>
      </c>
      <c r="D81" s="5" t="n">
        <v>3844</v>
      </c>
    </row>
    <row r="82">
      <c r="A82" s="4" t="inlineStr">
        <is>
          <t>Derivative Liabilities, Netting Adjustments</t>
        </is>
      </c>
      <c r="B82" s="5" t="n">
        <v>-350</v>
      </c>
      <c r="D82" s="5" t="n">
        <v>0</v>
      </c>
    </row>
    <row r="83">
      <c r="A83" s="4" t="inlineStr">
        <is>
          <t>Derivative Liabilities, Net Fair Value Before Cash Collateral</t>
        </is>
      </c>
      <c r="B83" s="5" t="n">
        <v>22</v>
      </c>
      <c r="D83" s="5" t="n">
        <v>3844</v>
      </c>
    </row>
    <row r="84">
      <c r="A84" s="4" t="inlineStr">
        <is>
          <t>Derivative Liabilities, Cash Collateral</t>
        </is>
      </c>
      <c r="B84" s="5" t="n">
        <v>-22</v>
      </c>
      <c r="D84" s="5" t="n">
        <v>-3844</v>
      </c>
    </row>
    <row r="85">
      <c r="A85" s="4" t="inlineStr">
        <is>
          <t>Derivative Liabilities, Fair Value, Net of Cash Collateral</t>
        </is>
      </c>
      <c r="B85" s="5" t="n">
        <v>0</v>
      </c>
      <c r="D85" s="5" t="n">
        <v>0</v>
      </c>
    </row>
    <row r="86">
      <c r="A86" s="4" t="inlineStr">
        <is>
          <t>Not Designated as Hedging Instrument [Member] | Foreign exchange contracts [Member]</t>
        </is>
      </c>
    </row>
    <row r="87">
      <c r="A87" s="3" t="inlineStr">
        <is>
          <t>Notional Amount of Derivatives [Abstract]</t>
        </is>
      </c>
    </row>
    <row r="88">
      <c r="A88" s="4" t="inlineStr">
        <is>
          <t>Derivative Assets, Notional</t>
        </is>
      </c>
      <c r="B88" s="5" t="n">
        <v>571224</v>
      </c>
      <c r="C88" s="4" t="inlineStr">
        <is>
          <t>[1]</t>
        </is>
      </c>
      <c r="D88" s="5" t="n">
        <v>337001</v>
      </c>
      <c r="E88" s="4" t="inlineStr">
        <is>
          <t>[2]</t>
        </is>
      </c>
    </row>
    <row r="89">
      <c r="A89" s="4" t="inlineStr">
        <is>
          <t>Derivative Liabilities, Notional</t>
        </is>
      </c>
      <c r="B89" s="5" t="n">
        <v>571037</v>
      </c>
      <c r="C89" s="4" t="inlineStr">
        <is>
          <t>[1]</t>
        </is>
      </c>
      <c r="D89" s="5" t="n">
        <v>336223</v>
      </c>
      <c r="E89" s="4" t="inlineStr">
        <is>
          <t>[2]</t>
        </is>
      </c>
    </row>
    <row r="90">
      <c r="A90" s="3" t="inlineStr">
        <is>
          <t>Derivative Assets, Fair Value, Net [Abstract]</t>
        </is>
      </c>
    </row>
    <row r="91">
      <c r="A91" s="4" t="inlineStr">
        <is>
          <t>Derivative Assets, Gross Fair Value</t>
        </is>
      </c>
      <c r="B91" s="5" t="n">
        <v>569144</v>
      </c>
      <c r="D91" s="5" t="n">
        <v>332257</v>
      </c>
    </row>
    <row r="92">
      <c r="A92" s="4" t="inlineStr">
        <is>
          <t>Derivative Assets, Netting Adjustments</t>
        </is>
      </c>
      <c r="B92" s="5" t="n">
        <v>0</v>
      </c>
      <c r="D92" s="5" t="n">
        <v>0</v>
      </c>
    </row>
    <row r="93">
      <c r="A93" s="4" t="inlineStr">
        <is>
          <t>Derivative Assets, Net Fair Value Before Cash Collateral</t>
        </is>
      </c>
      <c r="B93" s="5" t="n">
        <v>569144</v>
      </c>
      <c r="D93" s="5" t="n">
        <v>332257</v>
      </c>
    </row>
    <row r="94">
      <c r="A94" s="4" t="inlineStr">
        <is>
          <t>Derivative Assets, Cash Collateral</t>
        </is>
      </c>
      <c r="B94" s="5" t="n">
        <v>-900</v>
      </c>
      <c r="D94" s="5" t="n">
        <v>-420</v>
      </c>
    </row>
    <row r="95">
      <c r="A95" s="4" t="inlineStr">
        <is>
          <t>Derviative contracts, net of cash collateral, Assets, Fair value</t>
        </is>
      </c>
      <c r="B95" s="5" t="n">
        <v>568244</v>
      </c>
      <c r="D95" s="5" t="n">
        <v>331837</v>
      </c>
    </row>
    <row r="96">
      <c r="A96" s="3" t="inlineStr">
        <is>
          <t>Derivative Liabilities, Fair Value, Net [Abstract]</t>
        </is>
      </c>
    </row>
    <row r="97">
      <c r="A97" s="4" t="inlineStr">
        <is>
          <t>Derivative Liabilities, Gross Fair Value</t>
        </is>
      </c>
      <c r="B97" s="5" t="n">
        <v>568758</v>
      </c>
      <c r="D97" s="5" t="n">
        <v>331035</v>
      </c>
    </row>
    <row r="98">
      <c r="A98" s="4" t="inlineStr">
        <is>
          <t>Derivative Liabilities, Netting Adjustments</t>
        </is>
      </c>
      <c r="B98" s="5" t="n">
        <v>0</v>
      </c>
      <c r="D98" s="5" t="n">
        <v>0</v>
      </c>
    </row>
    <row r="99">
      <c r="A99" s="4" t="inlineStr">
        <is>
          <t>Derivative Liabilities, Net Fair Value Before Cash Collateral</t>
        </is>
      </c>
      <c r="B99" s="5" t="n">
        <v>568758</v>
      </c>
      <c r="D99" s="5" t="n">
        <v>331035</v>
      </c>
    </row>
    <row r="100">
      <c r="A100" s="4" t="inlineStr">
        <is>
          <t>Derivative Liabilities, Cash Collateral</t>
        </is>
      </c>
      <c r="B100" s="5" t="n">
        <v>-519</v>
      </c>
      <c r="D100" s="5" t="n">
        <v>-1165</v>
      </c>
    </row>
    <row r="101">
      <c r="A101" s="4" t="inlineStr">
        <is>
          <t>Derivative Liabilities, Fair Value, Net of Cash Collateral</t>
        </is>
      </c>
      <c r="B101" s="5" t="n">
        <v>568239</v>
      </c>
      <c r="D101" s="5" t="n">
        <v>329870</v>
      </c>
    </row>
    <row r="102">
      <c r="A102" s="4" t="inlineStr">
        <is>
          <t>Not Designated as Hedging Instrument [Member] | Equity option contracts [Member]</t>
        </is>
      </c>
    </row>
    <row r="103">
      <c r="A103" s="3" t="inlineStr">
        <is>
          <t>Notional Amount of Derivatives [Abstract]</t>
        </is>
      </c>
    </row>
    <row r="104">
      <c r="A104" s="4" t="inlineStr">
        <is>
          <t>Derivative Assets, Notional</t>
        </is>
      </c>
      <c r="B104" s="5" t="n">
        <v>59014</v>
      </c>
      <c r="C104" s="4" t="inlineStr">
        <is>
          <t>[1]</t>
        </is>
      </c>
      <c r="D104" s="5" t="n">
        <v>70199</v>
      </c>
      <c r="E104" s="4" t="inlineStr">
        <is>
          <t>[2]</t>
        </is>
      </c>
    </row>
    <row r="105">
      <c r="A105" s="4" t="inlineStr">
        <is>
          <t>Derivative Liabilities, Notional</t>
        </is>
      </c>
      <c r="B105" s="5" t="n">
        <v>59014</v>
      </c>
      <c r="C105" s="4" t="inlineStr">
        <is>
          <t>[1]</t>
        </is>
      </c>
      <c r="D105" s="5" t="n">
        <v>70199</v>
      </c>
      <c r="E105" s="4" t="inlineStr">
        <is>
          <t>[2]</t>
        </is>
      </c>
    </row>
    <row r="106">
      <c r="A106" s="3" t="inlineStr">
        <is>
          <t>Derivative Assets, Fair Value, Net [Abstract]</t>
        </is>
      </c>
    </row>
    <row r="107">
      <c r="A107" s="4" t="inlineStr">
        <is>
          <t>Derivative Assets, Gross Fair Value</t>
        </is>
      </c>
      <c r="B107" s="5" t="n">
        <v>1418</v>
      </c>
      <c r="D107" s="5" t="n">
        <v>1222</v>
      </c>
    </row>
    <row r="108">
      <c r="A108" s="4" t="inlineStr">
        <is>
          <t>Derivative Assets, Netting Adjustments</t>
        </is>
      </c>
      <c r="B108" s="5" t="n">
        <v>0</v>
      </c>
      <c r="D108" s="5" t="n">
        <v>0</v>
      </c>
    </row>
    <row r="109">
      <c r="A109" s="4" t="inlineStr">
        <is>
          <t>Derivative Assets, Net Fair Value Before Cash Collateral</t>
        </is>
      </c>
      <c r="B109" s="5" t="n">
        <v>1418</v>
      </c>
      <c r="D109" s="5" t="n">
        <v>1222</v>
      </c>
    </row>
    <row r="110">
      <c r="A110" s="4" t="inlineStr">
        <is>
          <t>Derivative Assets, Cash Collateral</t>
        </is>
      </c>
      <c r="B110" s="5" t="n">
        <v>-300</v>
      </c>
      <c r="D110" s="5" t="n">
        <v>-285</v>
      </c>
    </row>
    <row r="111">
      <c r="A111" s="4" t="inlineStr">
        <is>
          <t>Derviative contracts, net of cash collateral, Assets, Fair value</t>
        </is>
      </c>
      <c r="B111" s="5" t="n">
        <v>1118</v>
      </c>
      <c r="D111" s="5" t="n">
        <v>937</v>
      </c>
    </row>
    <row r="112">
      <c r="A112" s="3" t="inlineStr">
        <is>
          <t>Derivative Liabilities, Fair Value, Net [Abstract]</t>
        </is>
      </c>
    </row>
    <row r="113">
      <c r="A113" s="4" t="inlineStr">
        <is>
          <t>Derivative Liabilities, Gross Fair Value</t>
        </is>
      </c>
      <c r="B113" s="5" t="n">
        <v>1418</v>
      </c>
      <c r="D113" s="5" t="n">
        <v>1222</v>
      </c>
    </row>
    <row r="114">
      <c r="A114" s="4" t="inlineStr">
        <is>
          <t>Derivative Liabilities, Netting Adjustments</t>
        </is>
      </c>
      <c r="B114" s="5" t="n">
        <v>0</v>
      </c>
      <c r="D114" s="5" t="n">
        <v>0</v>
      </c>
    </row>
    <row r="115">
      <c r="A115" s="4" t="inlineStr">
        <is>
          <t>Derivative Liabilities, Net Fair Value Before Cash Collateral</t>
        </is>
      </c>
      <c r="B115" s="5" t="n">
        <v>1418</v>
      </c>
      <c r="D115" s="5" t="n">
        <v>1222</v>
      </c>
    </row>
    <row r="116">
      <c r="A116" s="4" t="inlineStr">
        <is>
          <t>Derivative Liabilities, Cash Collateral</t>
        </is>
      </c>
      <c r="B116" s="5" t="n">
        <v>0</v>
      </c>
      <c r="D116" s="5" t="n">
        <v>0</v>
      </c>
    </row>
    <row r="117">
      <c r="A117" s="4" t="inlineStr">
        <is>
          <t>Derivative Liabilities, Fair Value, Net of Cash Collateral</t>
        </is>
      </c>
      <c r="B117" s="5" t="n">
        <v>1418</v>
      </c>
      <c r="D117" s="5" t="n">
        <v>1222</v>
      </c>
    </row>
    <row r="118">
      <c r="A118" s="4" t="inlineStr">
        <is>
          <t>Not Designated as Hedging Instrument [Member] | Trading [Member]</t>
        </is>
      </c>
    </row>
    <row r="119">
      <c r="A119" s="3" t="inlineStr">
        <is>
          <t>Notional Amount of Derivatives [Abstract]</t>
        </is>
      </c>
    </row>
    <row r="120">
      <c r="A120" s="4" t="inlineStr">
        <is>
          <t>Derivative Assets, Notional</t>
        </is>
      </c>
      <c r="B120" s="5" t="n">
        <v>57953169</v>
      </c>
      <c r="C120" s="4" t="inlineStr">
        <is>
          <t>[1]</t>
        </is>
      </c>
      <c r="D120" s="5" t="n">
        <v>84997593</v>
      </c>
      <c r="E120" s="4" t="inlineStr">
        <is>
          <t>[2]</t>
        </is>
      </c>
    </row>
    <row r="121">
      <c r="A121" s="4" t="inlineStr">
        <is>
          <t>Derivative Liabilities, Notional</t>
        </is>
      </c>
      <c r="B121" s="5" t="n">
        <v>54179938</v>
      </c>
      <c r="C121" s="4" t="inlineStr">
        <is>
          <t>[1]</t>
        </is>
      </c>
      <c r="D121" s="5" t="n">
        <v>88929916</v>
      </c>
      <c r="E121" s="4" t="inlineStr">
        <is>
          <t>[2]</t>
        </is>
      </c>
    </row>
    <row r="122">
      <c r="A122" s="3" t="inlineStr">
        <is>
          <t>Derivative Assets, Fair Value, Net [Abstract]</t>
        </is>
      </c>
    </row>
    <row r="123">
      <c r="A123" s="4" t="inlineStr">
        <is>
          <t>Derivative Assets, Gross Fair Value</t>
        </is>
      </c>
      <c r="B123" s="5" t="n">
        <v>189111</v>
      </c>
      <c r="D123" s="5" t="n">
        <v>440627</v>
      </c>
    </row>
    <row r="124">
      <c r="A124" s="4" t="inlineStr">
        <is>
          <t>Derivative Assets, Netting Adjustments</t>
        </is>
      </c>
      <c r="B124" s="5" t="n">
        <v>-125437</v>
      </c>
      <c r="D124" s="5" t="n">
        <v>-240655</v>
      </c>
    </row>
    <row r="125">
      <c r="A125" s="4" t="inlineStr">
        <is>
          <t>Derivative Assets, Net Fair Value Before Cash Collateral</t>
        </is>
      </c>
      <c r="B125" s="5" t="n">
        <v>63674</v>
      </c>
      <c r="D125" s="5" t="n">
        <v>199972</v>
      </c>
    </row>
    <row r="126">
      <c r="A126" s="4" t="inlineStr">
        <is>
          <t>Derivative Assets, Cash Collateral</t>
        </is>
      </c>
      <c r="B126" s="5" t="n">
        <v>-4416</v>
      </c>
      <c r="D126" s="5" t="n">
        <v>-26958</v>
      </c>
    </row>
    <row r="127">
      <c r="A127" s="4" t="inlineStr">
        <is>
          <t>Derviative contracts, net of cash collateral, Assets, Fair value</t>
        </is>
      </c>
      <c r="B127" s="5" t="n">
        <v>59258</v>
      </c>
      <c r="D127" s="5" t="n">
        <v>173014</v>
      </c>
    </row>
    <row r="128">
      <c r="A128" s="3" t="inlineStr">
        <is>
          <t>Derivative Liabilities, Fair Value, Net [Abstract]</t>
        </is>
      </c>
    </row>
    <row r="129">
      <c r="A129" s="4" t="inlineStr">
        <is>
          <t>Derivative Liabilities, Gross Fair Value</t>
        </is>
      </c>
      <c r="B129" s="5" t="n">
        <v>171344</v>
      </c>
      <c r="D129" s="5" t="n">
        <v>414801</v>
      </c>
    </row>
    <row r="130">
      <c r="A130" s="4" t="inlineStr">
        <is>
          <t>Derivative Liabilities, Netting Adjustments</t>
        </is>
      </c>
      <c r="B130" s="5" t="n">
        <v>-125437</v>
      </c>
      <c r="D130" s="5" t="n">
        <v>-240655</v>
      </c>
    </row>
    <row r="131">
      <c r="A131" s="4" t="inlineStr">
        <is>
          <t>Derivative Liabilities, Net Fair Value Before Cash Collateral</t>
        </is>
      </c>
      <c r="B131" s="5" t="n">
        <v>45907</v>
      </c>
      <c r="D131" s="5" t="n">
        <v>174146</v>
      </c>
    </row>
    <row r="132">
      <c r="A132" s="4" t="inlineStr">
        <is>
          <t>Derivative Liabilities, Cash Collateral</t>
        </is>
      </c>
      <c r="B132" s="5" t="n">
        <v>-25390</v>
      </c>
      <c r="D132" s="5" t="n">
        <v>-145692</v>
      </c>
    </row>
    <row r="133">
      <c r="A133" s="4" t="inlineStr">
        <is>
          <t>Derivative Liabilities, Fair Value, Net of Cash Collateral</t>
        </is>
      </c>
      <c r="B133" s="5" t="n">
        <v>20517</v>
      </c>
      <c r="D133" s="5" t="n">
        <v>28454</v>
      </c>
    </row>
    <row r="134">
      <c r="A134" s="4" t="inlineStr">
        <is>
          <t>Not Designated as Hedging Instrument [Member] | Internal risk management programs [Member]</t>
        </is>
      </c>
    </row>
    <row r="135">
      <c r="A135" s="3" t="inlineStr">
        <is>
          <t>Notional Amount of Derivatives [Abstract]</t>
        </is>
      </c>
    </row>
    <row r="136">
      <c r="A136" s="4" t="inlineStr">
        <is>
          <t>Derivative Assets, Notional</t>
        </is>
      </c>
      <c r="B136" s="5" t="n">
        <v>783074</v>
      </c>
      <c r="C136" s="4" t="inlineStr">
        <is>
          <t>[1]</t>
        </is>
      </c>
      <c r="D136" s="5" t="n">
        <v>995123</v>
      </c>
      <c r="E136" s="4" t="inlineStr">
        <is>
          <t>[2]</t>
        </is>
      </c>
    </row>
    <row r="137">
      <c r="A137" s="4" t="inlineStr">
        <is>
          <t>Derivative Liabilities, Notional</t>
        </is>
      </c>
      <c r="B137" s="5" t="n">
        <v>783110</v>
      </c>
      <c r="C137" s="4" t="inlineStr">
        <is>
          <t>[1]</t>
        </is>
      </c>
      <c r="D137" s="5" t="n">
        <v>145256</v>
      </c>
      <c r="E137" s="4" t="inlineStr">
        <is>
          <t>[2]</t>
        </is>
      </c>
    </row>
    <row r="138">
      <c r="A138" s="3" t="inlineStr">
        <is>
          <t>Derivative Assets, Fair Value, Net [Abstract]</t>
        </is>
      </c>
    </row>
    <row r="139">
      <c r="A139" s="4" t="inlineStr">
        <is>
          <t>Derivative Assets, Gross Fair Value</t>
        </is>
      </c>
      <c r="B139" s="5" t="n">
        <v>17116</v>
      </c>
      <c r="D139" s="5" t="n">
        <v>17352</v>
      </c>
    </row>
    <row r="140">
      <c r="A140" s="4" t="inlineStr">
        <is>
          <t>Derivative Assets, Netting Adjustments</t>
        </is>
      </c>
      <c r="B140" s="5" t="n">
        <v>-7789</v>
      </c>
      <c r="D140" s="5" t="n">
        <v>-4231</v>
      </c>
    </row>
    <row r="141">
      <c r="A141" s="4" t="inlineStr">
        <is>
          <t>Derivative Assets, Net Fair Value Before Cash Collateral</t>
        </is>
      </c>
      <c r="B141" s="5" t="n">
        <v>9327</v>
      </c>
      <c r="D141" s="5" t="n">
        <v>13121</v>
      </c>
    </row>
    <row r="142">
      <c r="A142" s="4" t="inlineStr">
        <is>
          <t>Derivative Assets, Cash Collateral</t>
        </is>
      </c>
      <c r="B142" s="5" t="n">
        <v>0</v>
      </c>
      <c r="D142" s="5" t="n">
        <v>0</v>
      </c>
    </row>
    <row r="143">
      <c r="A143" s="4" t="inlineStr">
        <is>
          <t>Derviative contracts, net of cash collateral, Assets, Fair value</t>
        </is>
      </c>
      <c r="B143" s="5" t="n">
        <v>9327</v>
      </c>
      <c r="D143" s="5" t="n">
        <v>13121</v>
      </c>
    </row>
    <row r="144">
      <c r="A144" s="3" t="inlineStr">
        <is>
          <t>Derivative Liabilities, Fair Value, Net [Abstract]</t>
        </is>
      </c>
    </row>
    <row r="145">
      <c r="A145" s="4" t="inlineStr">
        <is>
          <t>Derivative Liabilities, Gross Fair Value</t>
        </is>
      </c>
      <c r="B145" s="5" t="n">
        <v>9116</v>
      </c>
      <c r="D145" s="5" t="n">
        <v>5529</v>
      </c>
    </row>
    <row r="146">
      <c r="A146" s="4" t="inlineStr">
        <is>
          <t>Derivative Liabilities, Netting Adjustments</t>
        </is>
      </c>
      <c r="B146" s="5" t="n">
        <v>-7789</v>
      </c>
      <c r="D146" s="5" t="n">
        <v>-4231</v>
      </c>
    </row>
    <row r="147">
      <c r="A147" s="4" t="inlineStr">
        <is>
          <t>Derivative Liabilities, Net Fair Value Before Cash Collateral</t>
        </is>
      </c>
      <c r="B147" s="5" t="n">
        <v>1327</v>
      </c>
      <c r="D147" s="5" t="n">
        <v>1298</v>
      </c>
    </row>
    <row r="148">
      <c r="A148" s="4" t="inlineStr">
        <is>
          <t>Derivative Liabilities, Cash Collateral</t>
        </is>
      </c>
      <c r="B148" s="5" t="n">
        <v>0</v>
      </c>
      <c r="D148" s="5" t="n">
        <v>-415</v>
      </c>
    </row>
    <row r="149">
      <c r="A149" s="4" t="inlineStr">
        <is>
          <t>Derivative Liabilities, Fair Value, Net of Cash Collateral</t>
        </is>
      </c>
      <c r="B149" s="6" t="n">
        <v>1327</v>
      </c>
      <c r="D149" s="6" t="n">
        <v>883</v>
      </c>
    </row>
    <row r="150"/>
    <row r="151">
      <c r="A151" s="4" t="inlineStr">
        <is>
          <t>[1]</t>
        </is>
      </c>
      <c r="B151" s="4" t="inlineStr">
        <is>
          <t>Notional amounts for commodity contracts are converted into dollar-equivalent amounts based on dollar prices at the inception of the contract.</t>
        </is>
      </c>
    </row>
    <row r="152">
      <c r="A152" s="4" t="inlineStr">
        <is>
          <t>[2]</t>
        </is>
      </c>
      <c r="B152" s="4" t="inlineStr">
        <is>
          <t>Notional amounts for commodity contracts are converted into dollar-equivalent amounts based on dollar prices at the inception of the contract.</t>
        </is>
      </c>
    </row>
  </sheetData>
  <mergeCells count="5">
    <mergeCell ref="B1:C1"/>
    <mergeCell ref="D1:E1"/>
    <mergeCell ref="A150:E150"/>
    <mergeCell ref="B151:E151"/>
    <mergeCell ref="B152:E15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Derivatives, Derivatives Instruments Gain (Loss) in Income Statement (Details) - Not Designated as Hedging Instrument [Member] - USD ($) $ in Thousands</t>
        </is>
      </c>
      <c r="B1" s="2" t="inlineStr">
        <is>
          <t>3 Months Ended</t>
        </is>
      </c>
      <c r="F1" s="2" t="inlineStr">
        <is>
          <t>6 Months Ended</t>
        </is>
      </c>
    </row>
    <row r="2">
      <c r="B2" s="2" t="inlineStr">
        <is>
          <t>Jun. 30, 2021</t>
        </is>
      </c>
      <c r="D2" s="2" t="inlineStr">
        <is>
          <t>Jun. 30, 2020</t>
        </is>
      </c>
      <c r="F2" s="2" t="inlineStr">
        <is>
          <t>Jun. 30, 2021</t>
        </is>
      </c>
      <c r="H2" s="2" t="inlineStr">
        <is>
          <t>Jun. 30, 2020</t>
        </is>
      </c>
    </row>
    <row r="3">
      <c r="A3" s="3" t="inlineStr">
        <is>
          <t>Derivative Instruments, Gain (Loss) Recognized in Income, Net [Abstract]</t>
        </is>
      </c>
    </row>
    <row r="4">
      <c r="A4" s="4" t="inlineStr">
        <is>
          <t>Brokergage and Trading Revenue</t>
        </is>
      </c>
      <c r="B4" s="6" t="n">
        <v>61136</v>
      </c>
      <c r="D4" s="6" t="n">
        <v>38819</v>
      </c>
      <c r="F4" s="6" t="n">
        <v>-7531</v>
      </c>
      <c r="H4" s="6" t="n">
        <v>1386</v>
      </c>
    </row>
    <row r="5">
      <c r="A5" s="4" t="inlineStr">
        <is>
          <t>Gain (Loss) on Derivatives, Net</t>
        </is>
      </c>
      <c r="B5" s="5" t="n">
        <v>18820</v>
      </c>
      <c r="D5" s="5" t="n">
        <v>21885</v>
      </c>
      <c r="F5" s="5" t="n">
        <v>-8830</v>
      </c>
      <c r="H5" s="5" t="n">
        <v>40305</v>
      </c>
    </row>
    <row r="6">
      <c r="A6" s="4" t="inlineStr">
        <is>
          <t>Total customer risk management programs</t>
        </is>
      </c>
    </row>
    <row r="7">
      <c r="A7" s="3" t="inlineStr">
        <is>
          <t>Derivative Instruments, Gain (Loss) Recognized in Income, Net [Abstract]</t>
        </is>
      </c>
    </row>
    <row r="8">
      <c r="A8" s="4" t="inlineStr">
        <is>
          <t>Brokergage and Trading Revenue</t>
        </is>
      </c>
      <c r="B8" s="5" t="n">
        <v>1805</v>
      </c>
      <c r="D8" s="5" t="n">
        <v>6242</v>
      </c>
      <c r="F8" s="5" t="n">
        <v>4397</v>
      </c>
      <c r="H8" s="5" t="n">
        <v>9464</v>
      </c>
    </row>
    <row r="9">
      <c r="A9" s="4" t="inlineStr">
        <is>
          <t>Gain (Loss) on Derivatives, Net</t>
        </is>
      </c>
      <c r="B9" s="5" t="n">
        <v>0</v>
      </c>
      <c r="D9" s="5" t="n">
        <v>0</v>
      </c>
      <c r="F9" s="5" t="n">
        <v>0</v>
      </c>
      <c r="H9" s="5" t="n">
        <v>0</v>
      </c>
    </row>
    <row r="10">
      <c r="A10" s="4" t="inlineStr">
        <is>
          <t>Interest rate contracts [Member]</t>
        </is>
      </c>
    </row>
    <row r="11">
      <c r="A11" s="3" t="inlineStr">
        <is>
          <t>Derivative Instruments, Gain (Loss) Recognized in Income, Net [Abstract]</t>
        </is>
      </c>
    </row>
    <row r="12">
      <c r="A12" s="4" t="inlineStr">
        <is>
          <t>Brokergage and Trading Revenue</t>
        </is>
      </c>
      <c r="B12" s="5" t="n">
        <v>1016</v>
      </c>
      <c r="D12" s="5" t="n">
        <v>746</v>
      </c>
      <c r="F12" s="5" t="n">
        <v>2404</v>
      </c>
      <c r="H12" s="5" t="n">
        <v>1688</v>
      </c>
    </row>
    <row r="13">
      <c r="A13" s="4" t="inlineStr">
        <is>
          <t>Gain (Loss) on Derivatives, Net</t>
        </is>
      </c>
      <c r="B13" s="5" t="n">
        <v>0</v>
      </c>
      <c r="D13" s="5" t="n">
        <v>0</v>
      </c>
      <c r="F13" s="5" t="n">
        <v>0</v>
      </c>
      <c r="H13" s="5" t="n">
        <v>0</v>
      </c>
    </row>
    <row r="14">
      <c r="A14" s="4" t="inlineStr">
        <is>
          <t>Energy contracts [Member]</t>
        </is>
      </c>
    </row>
    <row r="15">
      <c r="A15" s="3" t="inlineStr">
        <is>
          <t>Derivative Instruments, Gain (Loss) Recognized in Income, Net [Abstract]</t>
        </is>
      </c>
    </row>
    <row r="16">
      <c r="A16" s="4" t="inlineStr">
        <is>
          <t>Brokergage and Trading Revenue</t>
        </is>
      </c>
      <c r="B16" s="5" t="n">
        <v>594</v>
      </c>
      <c r="D16" s="5" t="n">
        <v>5383</v>
      </c>
      <c r="F16" s="5" t="n">
        <v>1614</v>
      </c>
      <c r="H16" s="5" t="n">
        <v>7390</v>
      </c>
    </row>
    <row r="17">
      <c r="A17" s="4" t="inlineStr">
        <is>
          <t>Gain (Loss) on Derivatives, Net</t>
        </is>
      </c>
      <c r="B17" s="5" t="n">
        <v>0</v>
      </c>
      <c r="D17" s="5" t="n">
        <v>0</v>
      </c>
      <c r="F17" s="5" t="n">
        <v>0</v>
      </c>
      <c r="H17" s="5" t="n">
        <v>0</v>
      </c>
    </row>
    <row r="18">
      <c r="A18" s="4" t="inlineStr">
        <is>
          <t>Agricultural contracts [Member]</t>
        </is>
      </c>
    </row>
    <row r="19">
      <c r="A19" s="3" t="inlineStr">
        <is>
          <t>Derivative Instruments, Gain (Loss) Recognized in Income, Net [Abstract]</t>
        </is>
      </c>
    </row>
    <row r="20">
      <c r="A20" s="4" t="inlineStr">
        <is>
          <t>Brokergage and Trading Revenue</t>
        </is>
      </c>
      <c r="B20" s="5" t="n">
        <v>10</v>
      </c>
      <c r="D20" s="5" t="n">
        <v>6</v>
      </c>
      <c r="F20" s="5" t="n">
        <v>28</v>
      </c>
      <c r="H20" s="5" t="n">
        <v>21</v>
      </c>
    </row>
    <row r="21">
      <c r="A21" s="4" t="inlineStr">
        <is>
          <t>Gain (Loss) on Derivatives, Net</t>
        </is>
      </c>
      <c r="B21" s="5" t="n">
        <v>0</v>
      </c>
      <c r="D21" s="5" t="n">
        <v>0</v>
      </c>
      <c r="F21" s="5" t="n">
        <v>0</v>
      </c>
      <c r="H21" s="5" t="n">
        <v>0</v>
      </c>
    </row>
    <row r="22">
      <c r="A22" s="4" t="inlineStr">
        <is>
          <t>Foreign exchange contracts [Member]</t>
        </is>
      </c>
    </row>
    <row r="23">
      <c r="A23" s="3" t="inlineStr">
        <is>
          <t>Derivative Instruments, Gain (Loss) Recognized in Income, Net [Abstract]</t>
        </is>
      </c>
    </row>
    <row r="24">
      <c r="A24" s="4" t="inlineStr">
        <is>
          <t>Brokergage and Trading Revenue</t>
        </is>
      </c>
      <c r="B24" s="5" t="n">
        <v>185</v>
      </c>
      <c r="D24" s="5" t="n">
        <v>107</v>
      </c>
      <c r="F24" s="5" t="n">
        <v>351</v>
      </c>
      <c r="H24" s="5" t="n">
        <v>365</v>
      </c>
    </row>
    <row r="25">
      <c r="A25" s="4" t="inlineStr">
        <is>
          <t>Gain (Loss) on Derivatives, Net</t>
        </is>
      </c>
      <c r="B25" s="5" t="n">
        <v>0</v>
      </c>
      <c r="D25" s="5" t="n">
        <v>0</v>
      </c>
      <c r="F25" s="5" t="n">
        <v>0</v>
      </c>
      <c r="H25" s="5" t="n">
        <v>0</v>
      </c>
    </row>
    <row r="26">
      <c r="A26" s="4" t="inlineStr">
        <is>
          <t>Equity option contracts [Member]</t>
        </is>
      </c>
    </row>
    <row r="27">
      <c r="A27" s="3" t="inlineStr">
        <is>
          <t>Derivative Instruments, Gain (Loss) Recognized in Income, Net [Abstract]</t>
        </is>
      </c>
    </row>
    <row r="28">
      <c r="A28" s="4" t="inlineStr">
        <is>
          <t>Brokergage and Trading Revenue</t>
        </is>
      </c>
      <c r="B28" s="5" t="n">
        <v>0</v>
      </c>
      <c r="D28" s="5" t="n">
        <v>0</v>
      </c>
      <c r="F28" s="5" t="n">
        <v>0</v>
      </c>
      <c r="H28" s="5" t="n">
        <v>0</v>
      </c>
    </row>
    <row r="29">
      <c r="A29" s="4" t="inlineStr">
        <is>
          <t>Gain (Loss) on Derivatives, Net</t>
        </is>
      </c>
      <c r="B29" s="5" t="n">
        <v>0</v>
      </c>
      <c r="D29" s="5" t="n">
        <v>0</v>
      </c>
      <c r="F29" s="5" t="n">
        <v>0</v>
      </c>
      <c r="H29" s="5" t="n">
        <v>0</v>
      </c>
    </row>
    <row r="30">
      <c r="A30" s="4" t="inlineStr">
        <is>
          <t>Trading [Member]</t>
        </is>
      </c>
    </row>
    <row r="31">
      <c r="A31" s="3" t="inlineStr">
        <is>
          <t>Derivative Instruments, Gain (Loss) Recognized in Income, Net [Abstract]</t>
        </is>
      </c>
    </row>
    <row r="32">
      <c r="A32" s="4" t="inlineStr">
        <is>
          <t>Brokergage and Trading Revenue</t>
        </is>
      </c>
      <c r="B32" s="5" t="n">
        <v>59331</v>
      </c>
      <c r="C32" s="4" t="inlineStr">
        <is>
          <t>[1]</t>
        </is>
      </c>
      <c r="D32" s="5" t="n">
        <v>32577</v>
      </c>
      <c r="E32" s="4" t="inlineStr">
        <is>
          <t>[1]</t>
        </is>
      </c>
      <c r="F32" s="5" t="n">
        <v>-11928</v>
      </c>
      <c r="G32" s="4" t="inlineStr">
        <is>
          <t>[2]</t>
        </is>
      </c>
      <c r="H32" s="5" t="n">
        <v>-8078</v>
      </c>
      <c r="I32" s="4" t="inlineStr">
        <is>
          <t>[2]</t>
        </is>
      </c>
    </row>
    <row r="33">
      <c r="A33" s="4" t="inlineStr">
        <is>
          <t>Gain (Loss) on Derivatives, Net</t>
        </is>
      </c>
      <c r="B33" s="5" t="n">
        <v>0</v>
      </c>
      <c r="C33" s="4" t="inlineStr">
        <is>
          <t>[1]</t>
        </is>
      </c>
      <c r="D33" s="5" t="n">
        <v>0</v>
      </c>
      <c r="E33" s="4" t="inlineStr">
        <is>
          <t>[1]</t>
        </is>
      </c>
      <c r="F33" s="5" t="n">
        <v>0</v>
      </c>
      <c r="G33" s="4" t="inlineStr">
        <is>
          <t>[2]</t>
        </is>
      </c>
      <c r="H33" s="5" t="n">
        <v>0</v>
      </c>
      <c r="I33" s="4" t="inlineStr">
        <is>
          <t>[2]</t>
        </is>
      </c>
    </row>
    <row r="34">
      <c r="A34" s="4" t="inlineStr">
        <is>
          <t>Internal risk management programs [Member]</t>
        </is>
      </c>
    </row>
    <row r="35">
      <c r="A35" s="3" t="inlineStr">
        <is>
          <t>Derivative Instruments, Gain (Loss) Recognized in Income, Net [Abstract]</t>
        </is>
      </c>
    </row>
    <row r="36">
      <c r="A36" s="4" t="inlineStr">
        <is>
          <t>Brokergage and Trading Revenue</t>
        </is>
      </c>
      <c r="B36" s="5" t="n">
        <v>0</v>
      </c>
      <c r="D36" s="5" t="n">
        <v>0</v>
      </c>
      <c r="F36" s="5" t="n">
        <v>0</v>
      </c>
      <c r="H36" s="5" t="n">
        <v>0</v>
      </c>
    </row>
    <row r="37">
      <c r="A37" s="4" t="inlineStr">
        <is>
          <t>Gain (Loss) on Derivatives, Net</t>
        </is>
      </c>
      <c r="B37" s="6" t="n">
        <v>18820</v>
      </c>
      <c r="D37" s="6" t="n">
        <v>21885</v>
      </c>
      <c r="F37" s="6" t="n">
        <v>-8830</v>
      </c>
      <c r="H37" s="6" t="n">
        <v>40305</v>
      </c>
    </row>
    <row r="38"/>
    <row r="39">
      <c r="A39" s="4" t="inlineStr">
        <is>
          <t>[1]</t>
        </is>
      </c>
      <c r="B39" s="4" t="inlineStr">
        <is>
          <t>Represents changes in fair value of to-be-announced securities and other derivative instruments held to mitigate market risk of trading securities portfolio, which is offset by changes in fair value of trading securities also included in Brokerage and Trading Revenue in the Consolidated Statements of Earnings.</t>
        </is>
      </c>
    </row>
    <row r="40">
      <c r="A40" s="4" t="inlineStr">
        <is>
          <t>[2]</t>
        </is>
      </c>
      <c r="B40" s="4" t="inlineStr">
        <is>
          <t>Represents changes in fair value of to-be-announced securities and other derivative instruments held to mitigate market risk of trading securities portfolio, which is offset by changes in fair value of trading securities also included in Brokerage and Trading Revenue in the Consolidated Statements of Earnings.</t>
        </is>
      </c>
    </row>
  </sheetData>
  <mergeCells count="10">
    <mergeCell ref="A1:A2"/>
    <mergeCell ref="B1:E1"/>
    <mergeCell ref="F1:I1"/>
    <mergeCell ref="B2:C2"/>
    <mergeCell ref="D2:E2"/>
    <mergeCell ref="F2:G2"/>
    <mergeCell ref="H2:I2"/>
    <mergeCell ref="A38:I38"/>
    <mergeCell ref="B39:I39"/>
    <mergeCell ref="B40:I4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Loans by Portfolio Type (Details) - USD ($) $ in Thousands</t>
        </is>
      </c>
      <c r="B1" s="2" t="inlineStr">
        <is>
          <t>Jun. 30, 2021</t>
        </is>
      </c>
      <c r="C1" s="2" t="inlineStr">
        <is>
          <t>Dec. 31, 2020</t>
        </is>
      </c>
    </row>
    <row r="2">
      <c r="A2" s="3" t="inlineStr">
        <is>
          <t>Loan receivables disclosure [Abstract]</t>
        </is>
      </c>
    </row>
    <row r="3">
      <c r="A3" s="4" t="inlineStr">
        <is>
          <t>Loans, fixed rate of interest</t>
        </is>
      </c>
      <c r="B3" s="6" t="n">
        <v>7561204</v>
      </c>
      <c r="C3" s="6" t="n">
        <v>8078873</v>
      </c>
    </row>
    <row r="4">
      <c r="A4" s="4" t="inlineStr">
        <is>
          <t>Loans, variable rate of interest</t>
        </is>
      </c>
      <c r="B4" s="5" t="n">
        <v>13675609</v>
      </c>
      <c r="C4" s="5" t="n">
        <v>14693954</v>
      </c>
    </row>
    <row r="5">
      <c r="A5" s="4" t="inlineStr">
        <is>
          <t>Loans, non-accrual</t>
        </is>
      </c>
      <c r="B5" s="5" t="n">
        <v>179636</v>
      </c>
      <c r="C5" s="5" t="n">
        <v>234693</v>
      </c>
    </row>
    <row r="6">
      <c r="A6" s="4" t="inlineStr">
        <is>
          <t>Total</t>
        </is>
      </c>
      <c r="B6" s="5" t="n">
        <v>21416449</v>
      </c>
      <c r="C6" s="5" t="n">
        <v>23007520</v>
      </c>
    </row>
    <row r="7">
      <c r="A7" s="3" t="inlineStr">
        <is>
          <t>Credit Commitments [Abstract]</t>
        </is>
      </c>
    </row>
    <row r="8">
      <c r="A8" s="4" t="inlineStr">
        <is>
          <t>Outstanding commitments to extend credit</t>
        </is>
      </c>
      <c r="B8" s="5" t="n">
        <v>11500000</v>
      </c>
    </row>
    <row r="9">
      <c r="A9" s="4" t="inlineStr">
        <is>
          <t>Outstanding standby letters of credit</t>
        </is>
      </c>
      <c r="B9" s="5" t="n">
        <v>672000</v>
      </c>
    </row>
    <row r="10">
      <c r="A10" s="4" t="inlineStr">
        <is>
          <t>Commercial [Member]</t>
        </is>
      </c>
    </row>
    <row r="11">
      <c r="A11" s="3" t="inlineStr">
        <is>
          <t>Loan receivables disclosure [Abstract]</t>
        </is>
      </c>
    </row>
    <row r="12">
      <c r="A12" s="4" t="inlineStr">
        <is>
          <t>Loans, fixed rate of interest</t>
        </is>
      </c>
      <c r="B12" s="5" t="n">
        <v>3277687</v>
      </c>
      <c r="C12" s="5" t="n">
        <v>3174203</v>
      </c>
    </row>
    <row r="13">
      <c r="A13" s="4" t="inlineStr">
        <is>
          <t>Loans, variable rate of interest</t>
        </is>
      </c>
      <c r="B13" s="5" t="n">
        <v>9082616</v>
      </c>
      <c r="C13" s="5" t="n">
        <v>9736173</v>
      </c>
    </row>
    <row r="14">
      <c r="A14" s="4" t="inlineStr">
        <is>
          <t>Loans, non-accrual</t>
        </is>
      </c>
      <c r="B14" s="5" t="n">
        <v>112604</v>
      </c>
      <c r="C14" s="5" t="n">
        <v>167159</v>
      </c>
    </row>
    <row r="15">
      <c r="A15" s="4" t="inlineStr">
        <is>
          <t>Total</t>
        </is>
      </c>
      <c r="B15" s="5" t="n">
        <v>12472907</v>
      </c>
      <c r="C15" s="5" t="n">
        <v>13077535</v>
      </c>
    </row>
    <row r="16">
      <c r="A16" s="4" t="inlineStr">
        <is>
          <t>Commercial real estate [Member]</t>
        </is>
      </c>
    </row>
    <row r="17">
      <c r="A17" s="3" t="inlineStr">
        <is>
          <t>Loan receivables disclosure [Abstract]</t>
        </is>
      </c>
    </row>
    <row r="18">
      <c r="A18" s="4" t="inlineStr">
        <is>
          <t>Loans, fixed rate of interest</t>
        </is>
      </c>
      <c r="B18" s="5" t="n">
        <v>1028432</v>
      </c>
      <c r="C18" s="5" t="n">
        <v>1047486</v>
      </c>
    </row>
    <row r="19">
      <c r="A19" s="4" t="inlineStr">
        <is>
          <t>Loans, variable rate of interest</t>
        </is>
      </c>
      <c r="B19" s="5" t="n">
        <v>3192437</v>
      </c>
      <c r="C19" s="5" t="n">
        <v>3623806</v>
      </c>
    </row>
    <row r="20">
      <c r="A20" s="4" t="inlineStr">
        <is>
          <t>Loans, non-accrual</t>
        </is>
      </c>
      <c r="B20" s="5" t="n">
        <v>26123</v>
      </c>
      <c r="C20" s="5" t="n">
        <v>27246</v>
      </c>
    </row>
    <row r="21">
      <c r="A21" s="4" t="inlineStr">
        <is>
          <t>Total</t>
        </is>
      </c>
      <c r="B21" s="5" t="n">
        <v>4246992</v>
      </c>
      <c r="C21" s="5" t="n">
        <v>4698538</v>
      </c>
    </row>
    <row r="22">
      <c r="A22" s="4" t="inlineStr">
        <is>
          <t>Paycheck Protection Program [Member]</t>
        </is>
      </c>
    </row>
    <row r="23">
      <c r="A23" s="3" t="inlineStr">
        <is>
          <t>Loan receivables disclosure [Abstract]</t>
        </is>
      </c>
    </row>
    <row r="24">
      <c r="A24" s="4" t="inlineStr">
        <is>
          <t>Loans, fixed rate of interest</t>
        </is>
      </c>
      <c r="B24" s="5" t="n">
        <v>1121583</v>
      </c>
      <c r="C24" s="5" t="n">
        <v>1682310</v>
      </c>
    </row>
    <row r="25">
      <c r="A25" s="4" t="inlineStr">
        <is>
          <t>Loans, variable rate of interest</t>
        </is>
      </c>
      <c r="B25" s="5" t="n">
        <v>0</v>
      </c>
      <c r="C25" s="5" t="n">
        <v>0</v>
      </c>
    </row>
    <row r="26">
      <c r="A26" s="4" t="inlineStr">
        <is>
          <t>Loans, non-accrual</t>
        </is>
      </c>
      <c r="B26" s="5" t="n">
        <v>0</v>
      </c>
      <c r="C26" s="5" t="n">
        <v>0</v>
      </c>
    </row>
    <row r="27">
      <c r="A27" s="4" t="inlineStr">
        <is>
          <t>Total</t>
        </is>
      </c>
      <c r="B27" s="5" t="n">
        <v>1121583</v>
      </c>
      <c r="C27" s="5" t="n">
        <v>1682310</v>
      </c>
    </row>
    <row r="28">
      <c r="A28" s="4" t="inlineStr">
        <is>
          <t>Loans to individuals [Member]</t>
        </is>
      </c>
    </row>
    <row r="29">
      <c r="A29" s="3" t="inlineStr">
        <is>
          <t>Loan receivables disclosure [Abstract]</t>
        </is>
      </c>
    </row>
    <row r="30">
      <c r="A30" s="4" t="inlineStr">
        <is>
          <t>Loans, fixed rate of interest</t>
        </is>
      </c>
      <c r="B30" s="5" t="n">
        <v>2133502</v>
      </c>
      <c r="C30" s="5" t="n">
        <v>2174874</v>
      </c>
    </row>
    <row r="31">
      <c r="A31" s="4" t="inlineStr">
        <is>
          <t>Loans, variable rate of interest</t>
        </is>
      </c>
      <c r="B31" s="5" t="n">
        <v>1400556</v>
      </c>
      <c r="C31" s="5" t="n">
        <v>1333975</v>
      </c>
    </row>
    <row r="32">
      <c r="A32" s="4" t="inlineStr">
        <is>
          <t>Loans, non-accrual</t>
        </is>
      </c>
      <c r="B32" s="5" t="n">
        <v>40909</v>
      </c>
      <c r="C32" s="5" t="n">
        <v>40288</v>
      </c>
    </row>
    <row r="33">
      <c r="A33" s="4" t="inlineStr">
        <is>
          <t>Total</t>
        </is>
      </c>
      <c r="B33" s="6" t="n">
        <v>3574967</v>
      </c>
      <c r="C33" s="6" t="n">
        <v>35491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Jun. 30, 2021</t>
        </is>
      </c>
      <c r="C1" s="2" t="inlineStr">
        <is>
          <t>Dec. 31, 2020</t>
        </is>
      </c>
    </row>
    <row r="2">
      <c r="A2" s="3" t="inlineStr">
        <is>
          <t>Assets [Abstract]</t>
        </is>
      </c>
    </row>
    <row r="3">
      <c r="A3" s="4" t="inlineStr">
        <is>
          <t>Cash and due from banks</t>
        </is>
      </c>
      <c r="B3" s="6" t="n">
        <v>678998</v>
      </c>
      <c r="C3" s="6" t="n">
        <v>798757</v>
      </c>
    </row>
    <row r="4">
      <c r="A4" s="4" t="inlineStr">
        <is>
          <t>Interest-bearing cash and cash equivalents</t>
        </is>
      </c>
      <c r="B4" s="5" t="n">
        <v>580457</v>
      </c>
      <c r="C4" s="5" t="n">
        <v>381816</v>
      </c>
    </row>
    <row r="5">
      <c r="A5" s="4" t="inlineStr">
        <is>
          <t>Trading securities</t>
        </is>
      </c>
      <c r="B5" s="5" t="n">
        <v>5699070</v>
      </c>
      <c r="C5" s="5" t="n">
        <v>4707975</v>
      </c>
    </row>
    <row r="6">
      <c r="A6" s="4" t="inlineStr">
        <is>
          <t>Investment securities, net of allowance</t>
        </is>
      </c>
      <c r="B6" s="5" t="n">
        <v>220832</v>
      </c>
      <c r="C6" s="5" t="n">
        <v>244843</v>
      </c>
    </row>
    <row r="7">
      <c r="A7" s="4" t="inlineStr">
        <is>
          <t>Available for sale securities</t>
        </is>
      </c>
      <c r="B7" s="5" t="n">
        <v>13317922</v>
      </c>
      <c r="C7" s="5" t="n">
        <v>13050665</v>
      </c>
    </row>
    <row r="8">
      <c r="A8" s="4" t="inlineStr">
        <is>
          <t>Fair value option securities</t>
        </is>
      </c>
      <c r="B8" s="5" t="n">
        <v>60432</v>
      </c>
      <c r="C8" s="5" t="n">
        <v>114982</v>
      </c>
    </row>
    <row r="9">
      <c r="A9" s="4" t="inlineStr">
        <is>
          <t>Restricted equity securities</t>
        </is>
      </c>
      <c r="B9" s="5" t="n">
        <v>134885</v>
      </c>
      <c r="C9" s="5" t="n">
        <v>171391</v>
      </c>
    </row>
    <row r="10">
      <c r="A10" s="4" t="inlineStr">
        <is>
          <t>Residential mortgage loans held for sale</t>
        </is>
      </c>
      <c r="B10" s="5" t="n">
        <v>200842</v>
      </c>
      <c r="C10" s="5" t="n">
        <v>252316</v>
      </c>
    </row>
    <row r="11">
      <c r="A11" s="4" t="inlineStr">
        <is>
          <t>Loans and Leases Receivable, Gross</t>
        </is>
      </c>
      <c r="B11" s="5" t="n">
        <v>21416449</v>
      </c>
      <c r="C11" s="5" t="n">
        <v>23007520</v>
      </c>
    </row>
    <row r="12">
      <c r="A12" s="4" t="inlineStr">
        <is>
          <t>Allowance for loan losses</t>
        </is>
      </c>
      <c r="B12" s="5" t="n">
        <v>-311890</v>
      </c>
      <c r="C12" s="5" t="n">
        <v>-388640</v>
      </c>
    </row>
    <row r="13">
      <c r="A13" s="4" t="inlineStr">
        <is>
          <t>Loans, net of allowance</t>
        </is>
      </c>
      <c r="B13" s="5" t="n">
        <v>21104559</v>
      </c>
      <c r="C13" s="5" t="n">
        <v>22618880</v>
      </c>
    </row>
    <row r="14">
      <c r="A14" s="4" t="inlineStr">
        <is>
          <t>Premises and equipment, net</t>
        </is>
      </c>
      <c r="B14" s="5" t="n">
        <v>556400</v>
      </c>
      <c r="C14" s="5" t="n">
        <v>551308</v>
      </c>
    </row>
    <row r="15">
      <c r="A15" s="4" t="inlineStr">
        <is>
          <t>Receivables</t>
        </is>
      </c>
      <c r="B15" s="5" t="n">
        <v>195763</v>
      </c>
      <c r="C15" s="5" t="n">
        <v>245880</v>
      </c>
    </row>
    <row r="16">
      <c r="A16" s="4" t="inlineStr">
        <is>
          <t>Goodwill</t>
        </is>
      </c>
      <c r="B16" s="5" t="n">
        <v>1048091</v>
      </c>
      <c r="C16" s="5" t="n">
        <v>1048091</v>
      </c>
    </row>
    <row r="17">
      <c r="A17" s="4" t="inlineStr">
        <is>
          <t>Intangible assets, net</t>
        </is>
      </c>
      <c r="B17" s="5" t="n">
        <v>105694</v>
      </c>
      <c r="C17" s="5" t="n">
        <v>113436</v>
      </c>
    </row>
    <row r="18">
      <c r="A18" s="4" t="inlineStr">
        <is>
          <t>Mortgage servicing rights</t>
        </is>
      </c>
      <c r="B18" s="5" t="n">
        <v>117629</v>
      </c>
      <c r="C18" s="5" t="n">
        <v>101172</v>
      </c>
    </row>
    <row r="19">
      <c r="A19" s="4" t="inlineStr">
        <is>
          <t>Real estate and other repossessed assets, net of allowance</t>
        </is>
      </c>
      <c r="B19" s="5" t="n">
        <v>57337</v>
      </c>
      <c r="C19" s="5" t="n">
        <v>90526</v>
      </c>
    </row>
    <row r="20">
      <c r="A20" s="4" t="inlineStr">
        <is>
          <t>Derivative contracts, net</t>
        </is>
      </c>
      <c r="B20" s="5" t="n">
        <v>1701443</v>
      </c>
      <c r="C20" s="5" t="n">
        <v>810688</v>
      </c>
    </row>
    <row r="21">
      <c r="A21" s="4" t="inlineStr">
        <is>
          <t>Cash surrender value of bank-owned life insurance</t>
        </is>
      </c>
      <c r="B21" s="5" t="n">
        <v>401163</v>
      </c>
      <c r="C21" s="5" t="n">
        <v>398758</v>
      </c>
    </row>
    <row r="22">
      <c r="A22" s="4" t="inlineStr">
        <is>
          <t>Receivable on unsettled securities sales</t>
        </is>
      </c>
      <c r="B22" s="5" t="n">
        <v>70954</v>
      </c>
      <c r="C22" s="5" t="n">
        <v>62386</v>
      </c>
    </row>
    <row r="23">
      <c r="A23" s="4" t="inlineStr">
        <is>
          <t>Other assets</t>
        </is>
      </c>
      <c r="B23" s="5" t="n">
        <v>901904</v>
      </c>
      <c r="C23" s="5" t="n">
        <v>907218</v>
      </c>
    </row>
    <row r="24">
      <c r="A24" s="4" t="inlineStr">
        <is>
          <t>Total assets</t>
        </is>
      </c>
      <c r="B24" s="5" t="n">
        <v>47154375</v>
      </c>
      <c r="C24" s="5" t="n">
        <v>46671088</v>
      </c>
    </row>
    <row r="25">
      <c r="A25" s="3" t="inlineStr">
        <is>
          <t>Deposits [Abstract]</t>
        </is>
      </c>
    </row>
    <row r="26">
      <c r="A26" s="4" t="inlineStr">
        <is>
          <t>Noninterest-bearing demand deposits</t>
        </is>
      </c>
      <c r="B26" s="5" t="n">
        <v>13380409</v>
      </c>
      <c r="C26" s="5" t="n">
        <v>12266338</v>
      </c>
    </row>
    <row r="27">
      <c r="A27" s="3" t="inlineStr">
        <is>
          <t>Interest-bearing deposits: [Abstract]</t>
        </is>
      </c>
    </row>
    <row r="28">
      <c r="A28" s="4" t="inlineStr">
        <is>
          <t>Transaction</t>
        </is>
      </c>
      <c r="B28" s="5" t="n">
        <v>21278719</v>
      </c>
      <c r="C28" s="5" t="n">
        <v>21158422</v>
      </c>
    </row>
    <row r="29">
      <c r="A29" s="4" t="inlineStr">
        <is>
          <t>Savings</t>
        </is>
      </c>
      <c r="B29" s="5" t="n">
        <v>875456</v>
      </c>
      <c r="C29" s="5" t="n">
        <v>751992</v>
      </c>
    </row>
    <row r="30">
      <c r="A30" s="4" t="inlineStr">
        <is>
          <t>Time</t>
        </is>
      </c>
      <c r="B30" s="5" t="n">
        <v>1905349</v>
      </c>
      <c r="C30" s="5" t="n">
        <v>1967128</v>
      </c>
    </row>
    <row r="31">
      <c r="A31" s="4" t="inlineStr">
        <is>
          <t>Total deposits</t>
        </is>
      </c>
      <c r="B31" s="5" t="n">
        <v>37439933</v>
      </c>
      <c r="C31" s="5" t="n">
        <v>36143880</v>
      </c>
    </row>
    <row r="32">
      <c r="A32" s="4" t="inlineStr">
        <is>
          <t>Funds purchased and repurchase agreements</t>
        </is>
      </c>
      <c r="B32" s="5" t="n">
        <v>730183</v>
      </c>
      <c r="C32" s="5" t="n">
        <v>1662386</v>
      </c>
    </row>
    <row r="33">
      <c r="A33" s="4" t="inlineStr">
        <is>
          <t>Other borrowings</t>
        </is>
      </c>
      <c r="B33" s="5" t="n">
        <v>1546231</v>
      </c>
      <c r="C33" s="5" t="n">
        <v>1882970</v>
      </c>
    </row>
    <row r="34">
      <c r="A34" s="4" t="inlineStr">
        <is>
          <t>Subordinated debentures</t>
        </is>
      </c>
      <c r="B34" s="5" t="n">
        <v>276043</v>
      </c>
      <c r="C34" s="5" t="n">
        <v>276005</v>
      </c>
    </row>
    <row r="35">
      <c r="A35" s="4" t="inlineStr">
        <is>
          <t>Accrued interest, taxes and expense</t>
        </is>
      </c>
      <c r="B35" s="5" t="n">
        <v>199014</v>
      </c>
      <c r="C35" s="5" t="n">
        <v>323667</v>
      </c>
    </row>
    <row r="36">
      <c r="A36" s="4" t="inlineStr">
        <is>
          <t>Derivative contracts, net</t>
        </is>
      </c>
      <c r="B36" s="5" t="n">
        <v>612261</v>
      </c>
      <c r="C36" s="5" t="n">
        <v>405779</v>
      </c>
    </row>
    <row r="37">
      <c r="A37" s="4" t="inlineStr">
        <is>
          <t>Due on unsettled securities purchases</t>
        </is>
      </c>
      <c r="B37" s="5" t="n">
        <v>576536</v>
      </c>
      <c r="C37" s="5" t="n">
        <v>257627</v>
      </c>
    </row>
    <row r="38">
      <c r="A38" s="4" t="inlineStr">
        <is>
          <t>Other liabilities</t>
        </is>
      </c>
      <c r="B38" s="5" t="n">
        <v>419623</v>
      </c>
      <c r="C38" s="5" t="n">
        <v>427213</v>
      </c>
    </row>
    <row r="39">
      <c r="A39" s="4" t="inlineStr">
        <is>
          <t>Total liabilities</t>
        </is>
      </c>
      <c r="B39" s="5" t="n">
        <v>41799824</v>
      </c>
      <c r="C39" s="5" t="n">
        <v>41379527</v>
      </c>
    </row>
    <row r="40">
      <c r="A40" s="3" t="inlineStr">
        <is>
          <t>Shareholders' equity: [Abstract]</t>
        </is>
      </c>
    </row>
    <row r="41">
      <c r="A41" s="4" t="inlineStr">
        <is>
          <t>Common stock</t>
        </is>
      </c>
      <c r="B41" s="5" t="n">
        <v>5</v>
      </c>
      <c r="C41" s="5" t="n">
        <v>5</v>
      </c>
    </row>
    <row r="42">
      <c r="A42" s="4" t="inlineStr">
        <is>
          <t>Capital surplus</t>
        </is>
      </c>
      <c r="B42" s="5" t="n">
        <v>1373101</v>
      </c>
      <c r="C42" s="5" t="n">
        <v>1368062</v>
      </c>
    </row>
    <row r="43">
      <c r="A43" s="4" t="inlineStr">
        <is>
          <t>Retained earnings</t>
        </is>
      </c>
      <c r="B43" s="5" t="n">
        <v>4214130</v>
      </c>
      <c r="C43" s="5" t="n">
        <v>3973675</v>
      </c>
    </row>
    <row r="44">
      <c r="A44" s="4" t="inlineStr">
        <is>
          <t>Treasury stock</t>
        </is>
      </c>
      <c r="B44" s="5" t="n">
        <v>-481027</v>
      </c>
      <c r="C44" s="5" t="n">
        <v>-411344</v>
      </c>
    </row>
    <row r="45">
      <c r="A45" s="4" t="inlineStr">
        <is>
          <t>Accumulated other comprehensive gain</t>
        </is>
      </c>
      <c r="B45" s="5" t="n">
        <v>226768</v>
      </c>
      <c r="C45" s="5" t="n">
        <v>335868</v>
      </c>
    </row>
    <row r="46">
      <c r="A46" s="4" t="inlineStr">
        <is>
          <t>Total shareholders’ equity</t>
        </is>
      </c>
      <c r="B46" s="5" t="n">
        <v>5332977</v>
      </c>
      <c r="C46" s="5" t="n">
        <v>5266266</v>
      </c>
    </row>
    <row r="47">
      <c r="A47" s="4" t="inlineStr">
        <is>
          <t>Non-controlling interests</t>
        </is>
      </c>
      <c r="B47" s="5" t="n">
        <v>21574</v>
      </c>
      <c r="C47" s="5" t="n">
        <v>25295</v>
      </c>
    </row>
    <row r="48">
      <c r="A48" s="4" t="inlineStr">
        <is>
          <t>Total equity</t>
        </is>
      </c>
      <c r="B48" s="5" t="n">
        <v>5354551</v>
      </c>
      <c r="C48" s="5" t="n">
        <v>5291561</v>
      </c>
    </row>
    <row r="49">
      <c r="A49" s="4" t="inlineStr">
        <is>
          <t>Total liabilities and equity</t>
        </is>
      </c>
      <c r="B49" s="6" t="n">
        <v>47154375</v>
      </c>
      <c r="C49" s="6" t="n">
        <v>466710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s for Credit Losses, Activity in Allowance for Credit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inancing Receivable, Allowance for Credit Loss [Roll Forward]</t>
        </is>
      </c>
    </row>
    <row r="4">
      <c r="A4" s="4" t="inlineStr">
        <is>
          <t>Beginning balance</t>
        </is>
      </c>
      <c r="B4" s="6" t="n">
        <v>352402</v>
      </c>
      <c r="E4" s="6" t="n">
        <v>236568</v>
      </c>
    </row>
    <row r="5">
      <c r="A5" s="4" t="inlineStr">
        <is>
          <t>Provision for loan losses</t>
        </is>
      </c>
      <c r="B5" s="5" t="n">
        <v>-25064</v>
      </c>
      <c r="C5" s="6" t="n">
        <v>134365</v>
      </c>
      <c r="D5" s="6" t="n">
        <v>-46834</v>
      </c>
      <c r="E5" s="5" t="n">
        <v>230329</v>
      </c>
    </row>
    <row r="6">
      <c r="A6" s="4" t="inlineStr">
        <is>
          <t>Loans charged off</t>
        </is>
      </c>
      <c r="B6" s="5" t="n">
        <v>-18304</v>
      </c>
      <c r="C6" s="5" t="n">
        <v>-15570</v>
      </c>
      <c r="D6" s="5" t="n">
        <v>-35209</v>
      </c>
      <c r="E6" s="5" t="n">
        <v>-34487</v>
      </c>
    </row>
    <row r="7">
      <c r="A7" s="4" t="inlineStr">
        <is>
          <t>Recoveries of loans previously charged off</t>
        </is>
      </c>
      <c r="B7" s="5" t="n">
        <v>2856</v>
      </c>
      <c r="C7" s="5" t="n">
        <v>1491</v>
      </c>
      <c r="D7" s="5" t="n">
        <v>5293</v>
      </c>
      <c r="E7" s="5" t="n">
        <v>3187</v>
      </c>
    </row>
    <row r="8">
      <c r="A8" s="4" t="inlineStr">
        <is>
          <t>Ending balance</t>
        </is>
      </c>
      <c r="B8" s="5" t="n">
        <v>311890</v>
      </c>
      <c r="C8" s="5" t="n">
        <v>435597</v>
      </c>
      <c r="D8" s="5" t="n">
        <v>311890</v>
      </c>
      <c r="E8" s="5" t="n">
        <v>435597</v>
      </c>
    </row>
    <row r="9">
      <c r="A9" s="3" t="inlineStr">
        <is>
          <t>Provision Details [Abstract]</t>
        </is>
      </c>
    </row>
    <row r="10">
      <c r="A10" s="4" t="inlineStr">
        <is>
          <t>Change in provision due to changes in reasonable and supportable forecasts, primarily due to COVID-19 pandemic</t>
        </is>
      </c>
      <c r="B10" s="5" t="n">
        <v>-34200</v>
      </c>
    </row>
    <row r="11">
      <c r="A11" s="4" t="inlineStr">
        <is>
          <t>Other changes to provision</t>
        </is>
      </c>
      <c r="B11" s="5" t="n">
        <v>579</v>
      </c>
    </row>
    <row r="12">
      <c r="A12" s="3" t="inlineStr">
        <is>
          <t>Off-Balance Sheet, Credit Loss, Liability [Roll Forward]</t>
        </is>
      </c>
    </row>
    <row r="13">
      <c r="A13" s="4" t="inlineStr">
        <is>
          <t>Beginning balance</t>
        </is>
      </c>
      <c r="B13" s="5" t="n">
        <v>32877</v>
      </c>
      <c r="C13" s="5" t="n">
        <v>28514</v>
      </c>
      <c r="D13" s="5" t="n">
        <v>36921</v>
      </c>
      <c r="E13" s="5" t="n">
        <v>25137</v>
      </c>
    </row>
    <row r="14">
      <c r="A14" s="4" t="inlineStr">
        <is>
          <t>Provision for off-balance sheet credit risk</t>
        </is>
      </c>
      <c r="B14" s="5" t="n">
        <v>-8590</v>
      </c>
      <c r="C14" s="5" t="n">
        <v>4405</v>
      </c>
      <c r="D14" s="5" t="n">
        <v>-12634</v>
      </c>
      <c r="E14" s="5" t="n">
        <v>7782</v>
      </c>
    </row>
    <row r="15">
      <c r="A15" s="4" t="inlineStr">
        <is>
          <t>Ending balance</t>
        </is>
      </c>
      <c r="B15" s="5" t="n">
        <v>24287</v>
      </c>
      <c r="C15" s="5" t="n">
        <v>32919</v>
      </c>
      <c r="D15" s="5" t="n">
        <v>24287</v>
      </c>
      <c r="E15" s="5" t="n">
        <v>32919</v>
      </c>
    </row>
    <row r="16">
      <c r="A16" s="3" t="inlineStr">
        <is>
          <t>Recorded investment [Abstract]</t>
        </is>
      </c>
    </row>
    <row r="17">
      <c r="A17" s="4" t="inlineStr">
        <is>
          <t>Collectively measured for impairment, recorded investment</t>
        </is>
      </c>
      <c r="B17" s="5" t="n">
        <v>21236813</v>
      </c>
      <c r="D17" s="5" t="n">
        <v>21236813</v>
      </c>
      <c r="F17" s="6" t="n">
        <v>22772827</v>
      </c>
    </row>
    <row r="18">
      <c r="A18" s="4" t="inlineStr">
        <is>
          <t>Individually measured for impairment, recorded investment</t>
        </is>
      </c>
      <c r="B18" s="5" t="n">
        <v>179636</v>
      </c>
      <c r="D18" s="5" t="n">
        <v>179636</v>
      </c>
      <c r="F18" s="5" t="n">
        <v>234693</v>
      </c>
    </row>
    <row r="19">
      <c r="A19" s="4" t="inlineStr">
        <is>
          <t>Total</t>
        </is>
      </c>
      <c r="B19" s="5" t="n">
        <v>21416449</v>
      </c>
      <c r="D19" s="5" t="n">
        <v>21416449</v>
      </c>
      <c r="F19" s="5" t="n">
        <v>23007520</v>
      </c>
    </row>
    <row r="20">
      <c r="A20" s="3" t="inlineStr">
        <is>
          <t>Related allowance [Abstract]</t>
        </is>
      </c>
    </row>
    <row r="21">
      <c r="A21" s="4" t="inlineStr">
        <is>
          <t>Collectively measured for impairment, related allowance</t>
        </is>
      </c>
      <c r="B21" s="5" t="n">
        <v>298115</v>
      </c>
      <c r="D21" s="5" t="n">
        <v>298115</v>
      </c>
      <c r="F21" s="5" t="n">
        <v>366199</v>
      </c>
    </row>
    <row r="22">
      <c r="A22" s="4" t="inlineStr">
        <is>
          <t>Individually measured for impairment, related allowance</t>
        </is>
      </c>
      <c r="B22" s="5" t="n">
        <v>13775</v>
      </c>
      <c r="D22" s="5" t="n">
        <v>13775</v>
      </c>
      <c r="F22" s="5" t="n">
        <v>22441</v>
      </c>
    </row>
    <row r="23">
      <c r="A23" s="4" t="inlineStr">
        <is>
          <t>Total</t>
        </is>
      </c>
      <c r="B23" s="5" t="n">
        <v>311890</v>
      </c>
      <c r="D23" s="5" t="n">
        <v>311890</v>
      </c>
      <c r="F23" s="5" t="n">
        <v>388640</v>
      </c>
    </row>
    <row r="24">
      <c r="A24" s="4" t="inlineStr">
        <is>
          <t>Commercial [Member]</t>
        </is>
      </c>
    </row>
    <row r="25">
      <c r="A25" s="3" t="inlineStr">
        <is>
          <t>Financing Receivable, Allowance for Credit Loss [Roll Forward]</t>
        </is>
      </c>
    </row>
    <row r="26">
      <c r="A26" s="4" t="inlineStr">
        <is>
          <t>Beginning balance</t>
        </is>
      </c>
      <c r="B26" s="5" t="n">
        <v>231372</v>
      </c>
      <c r="E26" s="5" t="n">
        <v>151868</v>
      </c>
    </row>
    <row r="27">
      <c r="A27" s="4" t="inlineStr">
        <is>
          <t>Provision for loan losses</t>
        </is>
      </c>
      <c r="B27" s="5" t="n">
        <v>-18442</v>
      </c>
      <c r="C27" s="5" t="n">
        <v>111153</v>
      </c>
      <c r="D27" s="5" t="n">
        <v>-28335</v>
      </c>
      <c r="E27" s="5" t="n">
        <v>188876</v>
      </c>
    </row>
    <row r="28">
      <c r="A28" s="4" t="inlineStr">
        <is>
          <t>Loans charged off</t>
        </is>
      </c>
      <c r="B28" s="5" t="n">
        <v>-16502</v>
      </c>
      <c r="C28" s="5" t="n">
        <v>-14487</v>
      </c>
      <c r="D28" s="5" t="n">
        <v>-31847</v>
      </c>
      <c r="E28" s="5" t="n">
        <v>-31102</v>
      </c>
    </row>
    <row r="29">
      <c r="A29" s="4" t="inlineStr">
        <is>
          <t>Recoveries of loans previously charged off</t>
        </is>
      </c>
      <c r="B29" s="5" t="n">
        <v>1875</v>
      </c>
      <c r="C29" s="5" t="n">
        <v>318</v>
      </c>
      <c r="D29" s="5" t="n">
        <v>3551</v>
      </c>
      <c r="E29" s="5" t="n">
        <v>780</v>
      </c>
    </row>
    <row r="30">
      <c r="A30" s="4" t="inlineStr">
        <is>
          <t>Ending balance</t>
        </is>
      </c>
      <c r="B30" s="5" t="n">
        <v>198303</v>
      </c>
      <c r="C30" s="5" t="n">
        <v>310422</v>
      </c>
      <c r="D30" s="5" t="n">
        <v>198303</v>
      </c>
      <c r="E30" s="5" t="n">
        <v>310422</v>
      </c>
    </row>
    <row r="31">
      <c r="A31" s="3" t="inlineStr">
        <is>
          <t>Off-Balance Sheet, Credit Loss, Liability [Roll Forward]</t>
        </is>
      </c>
    </row>
    <row r="32">
      <c r="A32" s="4" t="inlineStr">
        <is>
          <t>Beginning balance</t>
        </is>
      </c>
      <c r="B32" s="5" t="n">
        <v>12736</v>
      </c>
      <c r="C32" s="5" t="n">
        <v>14040</v>
      </c>
      <c r="D32" s="5" t="n">
        <v>14422</v>
      </c>
      <c r="E32" s="5" t="n">
        <v>11578</v>
      </c>
    </row>
    <row r="33">
      <c r="A33" s="4" t="inlineStr">
        <is>
          <t>Provision for off-balance sheet credit risk</t>
        </is>
      </c>
      <c r="B33" s="5" t="n">
        <v>-2642</v>
      </c>
      <c r="C33" s="5" t="n">
        <v>542</v>
      </c>
      <c r="D33" s="5" t="n">
        <v>-4328</v>
      </c>
      <c r="E33" s="5" t="n">
        <v>3004</v>
      </c>
    </row>
    <row r="34">
      <c r="A34" s="4" t="inlineStr">
        <is>
          <t>Ending balance</t>
        </is>
      </c>
      <c r="B34" s="5" t="n">
        <v>10094</v>
      </c>
      <c r="C34" s="5" t="n">
        <v>14582</v>
      </c>
      <c r="D34" s="5" t="n">
        <v>10094</v>
      </c>
      <c r="E34" s="5" t="n">
        <v>14582</v>
      </c>
    </row>
    <row r="35">
      <c r="A35" s="3" t="inlineStr">
        <is>
          <t>Recorded investment [Abstract]</t>
        </is>
      </c>
    </row>
    <row r="36">
      <c r="A36" s="4" t="inlineStr">
        <is>
          <t>Collectively measured for impairment, recorded investment</t>
        </is>
      </c>
      <c r="B36" s="5" t="n">
        <v>12360303</v>
      </c>
      <c r="D36" s="5" t="n">
        <v>12360303</v>
      </c>
      <c r="F36" s="5" t="n">
        <v>12910376</v>
      </c>
    </row>
    <row r="37">
      <c r="A37" s="4" t="inlineStr">
        <is>
          <t>Individually measured for impairment, recorded investment</t>
        </is>
      </c>
      <c r="B37" s="5" t="n">
        <v>112604</v>
      </c>
      <c r="D37" s="5" t="n">
        <v>112604</v>
      </c>
      <c r="F37" s="5" t="n">
        <v>167159</v>
      </c>
    </row>
    <row r="38">
      <c r="A38" s="4" t="inlineStr">
        <is>
          <t>Total</t>
        </is>
      </c>
      <c r="B38" s="5" t="n">
        <v>12472907</v>
      </c>
      <c r="D38" s="5" t="n">
        <v>12472907</v>
      </c>
      <c r="F38" s="5" t="n">
        <v>13077535</v>
      </c>
    </row>
    <row r="39">
      <c r="A39" s="3" t="inlineStr">
        <is>
          <t>Related allowance [Abstract]</t>
        </is>
      </c>
    </row>
    <row r="40">
      <c r="A40" s="4" t="inlineStr">
        <is>
          <t>Collectively measured for impairment, related allowance</t>
        </is>
      </c>
      <c r="B40" s="5" t="n">
        <v>188227</v>
      </c>
      <c r="D40" s="5" t="n">
        <v>188227</v>
      </c>
      <c r="F40" s="5" t="n">
        <v>235882</v>
      </c>
    </row>
    <row r="41">
      <c r="A41" s="4" t="inlineStr">
        <is>
          <t>Individually measured for impairment, related allowance</t>
        </is>
      </c>
      <c r="B41" s="5" t="n">
        <v>10076</v>
      </c>
      <c r="D41" s="5" t="n">
        <v>10076</v>
      </c>
      <c r="F41" s="5" t="n">
        <v>19052</v>
      </c>
    </row>
    <row r="42">
      <c r="A42" s="4" t="inlineStr">
        <is>
          <t>Total</t>
        </is>
      </c>
      <c r="B42" s="5" t="n">
        <v>198303</v>
      </c>
      <c r="D42" s="5" t="n">
        <v>198303</v>
      </c>
      <c r="F42" s="5" t="n">
        <v>254934</v>
      </c>
    </row>
    <row r="43">
      <c r="A43" s="4" t="inlineStr">
        <is>
          <t>Commercial real estate [Member]</t>
        </is>
      </c>
    </row>
    <row r="44">
      <c r="A44" s="3" t="inlineStr">
        <is>
          <t>Financing Receivable, Allowance for Credit Loss [Roll Forward]</t>
        </is>
      </c>
    </row>
    <row r="45">
      <c r="A45" s="4" t="inlineStr">
        <is>
          <t>Beginning balance</t>
        </is>
      </c>
      <c r="B45" s="5" t="n">
        <v>81746</v>
      </c>
      <c r="E45" s="5" t="n">
        <v>47185</v>
      </c>
    </row>
    <row r="46">
      <c r="A46" s="4" t="inlineStr">
        <is>
          <t>Provision for loan losses</t>
        </is>
      </c>
      <c r="B46" s="5" t="n">
        <v>-10582</v>
      </c>
      <c r="C46" s="5" t="n">
        <v>17221</v>
      </c>
      <c r="D46" s="5" t="n">
        <v>-15161</v>
      </c>
      <c r="E46" s="5" t="n">
        <v>22336</v>
      </c>
    </row>
    <row r="47">
      <c r="A47" s="4" t="inlineStr">
        <is>
          <t>Loans charged off</t>
        </is>
      </c>
      <c r="B47" s="5" t="n">
        <v>-800</v>
      </c>
      <c r="C47" s="5" t="n">
        <v>-1</v>
      </c>
      <c r="D47" s="5" t="n">
        <v>-1063</v>
      </c>
      <c r="E47" s="5" t="n">
        <v>-887</v>
      </c>
    </row>
    <row r="48">
      <c r="A48" s="4" t="inlineStr">
        <is>
          <t>Recoveries of loans previously charged off</t>
        </is>
      </c>
      <c r="B48" s="5" t="n">
        <v>176</v>
      </c>
      <c r="C48" s="5" t="n">
        <v>75</v>
      </c>
      <c r="D48" s="5" t="n">
        <v>206</v>
      </c>
      <c r="E48" s="5" t="n">
        <v>122</v>
      </c>
    </row>
    <row r="49">
      <c r="A49" s="4" t="inlineStr">
        <is>
          <t>Ending balance</t>
        </is>
      </c>
      <c r="B49" s="5" t="n">
        <v>70540</v>
      </c>
      <c r="C49" s="5" t="n">
        <v>68756</v>
      </c>
      <c r="D49" s="5" t="n">
        <v>70540</v>
      </c>
      <c r="E49" s="5" t="n">
        <v>68756</v>
      </c>
    </row>
    <row r="50">
      <c r="A50" s="3" t="inlineStr">
        <is>
          <t>Off-Balance Sheet, Credit Loss, Liability [Roll Forward]</t>
        </is>
      </c>
    </row>
    <row r="51">
      <c r="A51" s="4" t="inlineStr">
        <is>
          <t>Beginning balance</t>
        </is>
      </c>
      <c r="B51" s="5" t="n">
        <v>18298</v>
      </c>
      <c r="C51" s="5" t="n">
        <v>12575</v>
      </c>
      <c r="D51" s="5" t="n">
        <v>20571</v>
      </c>
      <c r="E51" s="5" t="n">
        <v>11767</v>
      </c>
    </row>
    <row r="52">
      <c r="A52" s="4" t="inlineStr">
        <is>
          <t>Provision for off-balance sheet credit risk</t>
        </is>
      </c>
      <c r="B52" s="5" t="n">
        <v>-5950</v>
      </c>
      <c r="C52" s="5" t="n">
        <v>3844</v>
      </c>
      <c r="D52" s="5" t="n">
        <v>-8223</v>
      </c>
      <c r="E52" s="5" t="n">
        <v>4652</v>
      </c>
    </row>
    <row r="53">
      <c r="A53" s="4" t="inlineStr">
        <is>
          <t>Ending balance</t>
        </is>
      </c>
      <c r="B53" s="5" t="n">
        <v>12348</v>
      </c>
      <c r="C53" s="5" t="n">
        <v>16419</v>
      </c>
      <c r="D53" s="5" t="n">
        <v>12348</v>
      </c>
      <c r="E53" s="5" t="n">
        <v>16419</v>
      </c>
    </row>
    <row r="54">
      <c r="A54" s="3" t="inlineStr">
        <is>
          <t>Recorded investment [Abstract]</t>
        </is>
      </c>
    </row>
    <row r="55">
      <c r="A55" s="4" t="inlineStr">
        <is>
          <t>Collectively measured for impairment, recorded investment</t>
        </is>
      </c>
      <c r="B55" s="5" t="n">
        <v>4220869</v>
      </c>
      <c r="D55" s="5" t="n">
        <v>4220869</v>
      </c>
      <c r="F55" s="5" t="n">
        <v>4671292</v>
      </c>
    </row>
    <row r="56">
      <c r="A56" s="4" t="inlineStr">
        <is>
          <t>Individually measured for impairment, recorded investment</t>
        </is>
      </c>
      <c r="B56" s="5" t="n">
        <v>26123</v>
      </c>
      <c r="D56" s="5" t="n">
        <v>26123</v>
      </c>
      <c r="F56" s="5" t="n">
        <v>27246</v>
      </c>
    </row>
    <row r="57">
      <c r="A57" s="4" t="inlineStr">
        <is>
          <t>Total</t>
        </is>
      </c>
      <c r="B57" s="5" t="n">
        <v>4246992</v>
      </c>
      <c r="D57" s="5" t="n">
        <v>4246992</v>
      </c>
      <c r="F57" s="5" t="n">
        <v>4698538</v>
      </c>
    </row>
    <row r="58">
      <c r="A58" s="3" t="inlineStr">
        <is>
          <t>Related allowance [Abstract]</t>
        </is>
      </c>
    </row>
    <row r="59">
      <c r="A59" s="4" t="inlineStr">
        <is>
          <t>Collectively measured for impairment, related allowance</t>
        </is>
      </c>
      <c r="B59" s="5" t="n">
        <v>66841</v>
      </c>
      <c r="D59" s="5" t="n">
        <v>66841</v>
      </c>
      <c r="F59" s="5" t="n">
        <v>83169</v>
      </c>
    </row>
    <row r="60">
      <c r="A60" s="4" t="inlineStr">
        <is>
          <t>Individually measured for impairment, related allowance</t>
        </is>
      </c>
      <c r="B60" s="5" t="n">
        <v>3699</v>
      </c>
      <c r="D60" s="5" t="n">
        <v>3699</v>
      </c>
      <c r="F60" s="5" t="n">
        <v>3389</v>
      </c>
    </row>
    <row r="61">
      <c r="A61" s="4" t="inlineStr">
        <is>
          <t>Total</t>
        </is>
      </c>
      <c r="B61" s="5" t="n">
        <v>70540</v>
      </c>
      <c r="D61" s="5" t="n">
        <v>70540</v>
      </c>
      <c r="F61" s="5" t="n">
        <v>86558</v>
      </c>
    </row>
    <row r="62">
      <c r="A62" s="4" t="inlineStr">
        <is>
          <t>Paycheck Protection Program [Member]</t>
        </is>
      </c>
    </row>
    <row r="63">
      <c r="A63" s="3" t="inlineStr">
        <is>
          <t>Financing Receivable, Allowance for Credit Loss [Roll Forward]</t>
        </is>
      </c>
    </row>
    <row r="64">
      <c r="A64" s="4" t="inlineStr">
        <is>
          <t>Beginning balance</t>
        </is>
      </c>
      <c r="B64" s="5" t="n">
        <v>0</v>
      </c>
      <c r="E64" s="5" t="n">
        <v>0</v>
      </c>
    </row>
    <row r="65">
      <c r="A65" s="4" t="inlineStr">
        <is>
          <t>Provision for loan losses</t>
        </is>
      </c>
      <c r="B65" s="5" t="n">
        <v>0</v>
      </c>
      <c r="C65" s="5" t="n">
        <v>0</v>
      </c>
      <c r="D65" s="5" t="n">
        <v>0</v>
      </c>
      <c r="E65" s="5" t="n">
        <v>0</v>
      </c>
    </row>
    <row r="66">
      <c r="A66" s="4" t="inlineStr">
        <is>
          <t>Loans charged off</t>
        </is>
      </c>
      <c r="B66" s="5" t="n">
        <v>0</v>
      </c>
      <c r="C66" s="5" t="n">
        <v>0</v>
      </c>
      <c r="D66" s="5" t="n">
        <v>0</v>
      </c>
      <c r="E66" s="5" t="n">
        <v>0</v>
      </c>
    </row>
    <row r="67">
      <c r="A67" s="4" t="inlineStr">
        <is>
          <t>Recoveries of loans previously charged off</t>
        </is>
      </c>
      <c r="B67" s="5" t="n">
        <v>0</v>
      </c>
      <c r="C67" s="5" t="n">
        <v>0</v>
      </c>
      <c r="D67" s="5" t="n">
        <v>0</v>
      </c>
      <c r="E67" s="5" t="n">
        <v>0</v>
      </c>
    </row>
    <row r="68">
      <c r="A68" s="4" t="inlineStr">
        <is>
          <t>Ending balance</t>
        </is>
      </c>
      <c r="B68" s="5" t="n">
        <v>0</v>
      </c>
      <c r="C68" s="5" t="n">
        <v>0</v>
      </c>
      <c r="D68" s="5" t="n">
        <v>0</v>
      </c>
      <c r="E68" s="5" t="n">
        <v>0</v>
      </c>
    </row>
    <row r="69">
      <c r="A69" s="3" t="inlineStr">
        <is>
          <t>Off-Balance Sheet, Credit Loss, Liability [Roll Forward]</t>
        </is>
      </c>
    </row>
    <row r="70">
      <c r="A70" s="4" t="inlineStr">
        <is>
          <t>Beginning balance</t>
        </is>
      </c>
      <c r="B70" s="5" t="n">
        <v>0</v>
      </c>
      <c r="C70" s="5" t="n">
        <v>0</v>
      </c>
      <c r="D70" s="5" t="n">
        <v>0</v>
      </c>
      <c r="E70" s="5" t="n">
        <v>0</v>
      </c>
    </row>
    <row r="71">
      <c r="A71" s="4" t="inlineStr">
        <is>
          <t>Provision for off-balance sheet credit risk</t>
        </is>
      </c>
      <c r="B71" s="5" t="n">
        <v>0</v>
      </c>
      <c r="C71" s="5" t="n">
        <v>0</v>
      </c>
      <c r="D71" s="5" t="n">
        <v>0</v>
      </c>
      <c r="E71" s="5" t="n">
        <v>0</v>
      </c>
    </row>
    <row r="72">
      <c r="A72" s="4" t="inlineStr">
        <is>
          <t>Ending balance</t>
        </is>
      </c>
      <c r="B72" s="5" t="n">
        <v>0</v>
      </c>
      <c r="C72" s="5" t="n">
        <v>0</v>
      </c>
      <c r="D72" s="5" t="n">
        <v>0</v>
      </c>
      <c r="E72" s="5" t="n">
        <v>0</v>
      </c>
    </row>
    <row r="73">
      <c r="A73" s="3" t="inlineStr">
        <is>
          <t>Recorded investment [Abstract]</t>
        </is>
      </c>
    </row>
    <row r="74">
      <c r="A74" s="4" t="inlineStr">
        <is>
          <t>Collectively measured for impairment, recorded investment</t>
        </is>
      </c>
      <c r="B74" s="5" t="n">
        <v>1121583</v>
      </c>
      <c r="D74" s="5" t="n">
        <v>1121583</v>
      </c>
      <c r="F74" s="5" t="n">
        <v>1682310</v>
      </c>
    </row>
    <row r="75">
      <c r="A75" s="4" t="inlineStr">
        <is>
          <t>Individually measured for impairment, recorded investment</t>
        </is>
      </c>
      <c r="B75" s="5" t="n">
        <v>0</v>
      </c>
      <c r="D75" s="5" t="n">
        <v>0</v>
      </c>
      <c r="F75" s="5" t="n">
        <v>0</v>
      </c>
    </row>
    <row r="76">
      <c r="A76" s="4" t="inlineStr">
        <is>
          <t>Total</t>
        </is>
      </c>
      <c r="B76" s="5" t="n">
        <v>1121583</v>
      </c>
      <c r="D76" s="5" t="n">
        <v>1121583</v>
      </c>
      <c r="F76" s="5" t="n">
        <v>1682310</v>
      </c>
    </row>
    <row r="77">
      <c r="A77" s="3" t="inlineStr">
        <is>
          <t>Related allowance [Abstract]</t>
        </is>
      </c>
    </row>
    <row r="78">
      <c r="A78" s="4" t="inlineStr">
        <is>
          <t>Collectively measured for impairment, related allowance</t>
        </is>
      </c>
      <c r="B78" s="5" t="n">
        <v>0</v>
      </c>
      <c r="D78" s="5" t="n">
        <v>0</v>
      </c>
      <c r="F78" s="5" t="n">
        <v>0</v>
      </c>
    </row>
    <row r="79">
      <c r="A79" s="4" t="inlineStr">
        <is>
          <t>Individually measured for impairment, related allowance</t>
        </is>
      </c>
      <c r="B79" s="5" t="n">
        <v>0</v>
      </c>
      <c r="D79" s="5" t="n">
        <v>0</v>
      </c>
      <c r="F79" s="5" t="n">
        <v>0</v>
      </c>
    </row>
    <row r="80">
      <c r="A80" s="4" t="inlineStr">
        <is>
          <t>Total</t>
        </is>
      </c>
      <c r="B80" s="5" t="n">
        <v>0</v>
      </c>
      <c r="D80" s="5" t="n">
        <v>0</v>
      </c>
      <c r="F80" s="5" t="n">
        <v>0</v>
      </c>
    </row>
    <row r="81">
      <c r="A81" s="4" t="inlineStr">
        <is>
          <t>Loans to individuals [Member]</t>
        </is>
      </c>
    </row>
    <row r="82">
      <c r="A82" s="3" t="inlineStr">
        <is>
          <t>Financing Receivable, Allowance for Credit Loss [Roll Forward]</t>
        </is>
      </c>
    </row>
    <row r="83">
      <c r="A83" s="4" t="inlineStr">
        <is>
          <t>Beginning balance</t>
        </is>
      </c>
      <c r="B83" s="5" t="n">
        <v>39284</v>
      </c>
      <c r="E83" s="5" t="n">
        <v>37515</v>
      </c>
    </row>
    <row r="84">
      <c r="A84" s="4" t="inlineStr">
        <is>
          <t>Provision for loan losses</t>
        </is>
      </c>
      <c r="B84" s="5" t="n">
        <v>3960</v>
      </c>
      <c r="C84" s="5" t="n">
        <v>5991</v>
      </c>
      <c r="D84" s="5" t="n">
        <v>-3338</v>
      </c>
      <c r="E84" s="5" t="n">
        <v>19117</v>
      </c>
    </row>
    <row r="85">
      <c r="A85" s="4" t="inlineStr">
        <is>
          <t>Loans charged off</t>
        </is>
      </c>
      <c r="B85" s="5" t="n">
        <v>-1002</v>
      </c>
      <c r="C85" s="5" t="n">
        <v>-1082</v>
      </c>
      <c r="D85" s="5" t="n">
        <v>-2299</v>
      </c>
      <c r="E85" s="5" t="n">
        <v>-2498</v>
      </c>
    </row>
    <row r="86">
      <c r="A86" s="4" t="inlineStr">
        <is>
          <t>Recoveries of loans previously charged off</t>
        </is>
      </c>
      <c r="B86" s="5" t="n">
        <v>805</v>
      </c>
      <c r="C86" s="5" t="n">
        <v>1098</v>
      </c>
      <c r="D86" s="5" t="n">
        <v>1536</v>
      </c>
      <c r="E86" s="5" t="n">
        <v>2285</v>
      </c>
    </row>
    <row r="87">
      <c r="A87" s="4" t="inlineStr">
        <is>
          <t>Ending balance</t>
        </is>
      </c>
      <c r="B87" s="5" t="n">
        <v>43047</v>
      </c>
      <c r="C87" s="5" t="n">
        <v>56419</v>
      </c>
      <c r="D87" s="5" t="n">
        <v>43047</v>
      </c>
      <c r="E87" s="5" t="n">
        <v>56419</v>
      </c>
    </row>
    <row r="88">
      <c r="A88" s="3" t="inlineStr">
        <is>
          <t>Off-Balance Sheet, Credit Loss, Liability [Roll Forward]</t>
        </is>
      </c>
    </row>
    <row r="89">
      <c r="A89" s="4" t="inlineStr">
        <is>
          <t>Beginning balance</t>
        </is>
      </c>
      <c r="B89" s="5" t="n">
        <v>1843</v>
      </c>
      <c r="C89" s="5" t="n">
        <v>1899</v>
      </c>
      <c r="D89" s="5" t="n">
        <v>1928</v>
      </c>
      <c r="E89" s="5" t="n">
        <v>1792</v>
      </c>
    </row>
    <row r="90">
      <c r="A90" s="4" t="inlineStr">
        <is>
          <t>Provision for off-balance sheet credit risk</t>
        </is>
      </c>
      <c r="B90" s="5" t="n">
        <v>2</v>
      </c>
      <c r="C90" s="5" t="n">
        <v>19</v>
      </c>
      <c r="D90" s="5" t="n">
        <v>-83</v>
      </c>
      <c r="E90" s="5" t="n">
        <v>126</v>
      </c>
    </row>
    <row r="91">
      <c r="A91" s="4" t="inlineStr">
        <is>
          <t>Ending balance</t>
        </is>
      </c>
      <c r="B91" s="5" t="n">
        <v>1845</v>
      </c>
      <c r="C91" s="5" t="n">
        <v>1918</v>
      </c>
      <c r="D91" s="5" t="n">
        <v>1845</v>
      </c>
      <c r="E91" s="5" t="n">
        <v>1918</v>
      </c>
    </row>
    <row r="92">
      <c r="A92" s="3" t="inlineStr">
        <is>
          <t>Recorded investment [Abstract]</t>
        </is>
      </c>
    </row>
    <row r="93">
      <c r="A93" s="4" t="inlineStr">
        <is>
          <t>Collectively measured for impairment, recorded investment</t>
        </is>
      </c>
      <c r="B93" s="5" t="n">
        <v>3534058</v>
      </c>
      <c r="D93" s="5" t="n">
        <v>3534058</v>
      </c>
      <c r="F93" s="5" t="n">
        <v>3508849</v>
      </c>
    </row>
    <row r="94">
      <c r="A94" s="4" t="inlineStr">
        <is>
          <t>Individually measured for impairment, recorded investment</t>
        </is>
      </c>
      <c r="B94" s="5" t="n">
        <v>40909</v>
      </c>
      <c r="D94" s="5" t="n">
        <v>40909</v>
      </c>
      <c r="F94" s="5" t="n">
        <v>40288</v>
      </c>
    </row>
    <row r="95">
      <c r="A95" s="4" t="inlineStr">
        <is>
          <t>Total</t>
        </is>
      </c>
      <c r="B95" s="5" t="n">
        <v>3574967</v>
      </c>
      <c r="D95" s="5" t="n">
        <v>3574967</v>
      </c>
      <c r="F95" s="5" t="n">
        <v>3549137</v>
      </c>
    </row>
    <row r="96">
      <c r="A96" s="3" t="inlineStr">
        <is>
          <t>Related allowance [Abstract]</t>
        </is>
      </c>
    </row>
    <row r="97">
      <c r="A97" s="4" t="inlineStr">
        <is>
          <t>Collectively measured for impairment, related allowance</t>
        </is>
      </c>
      <c r="B97" s="5" t="n">
        <v>43047</v>
      </c>
      <c r="D97" s="5" t="n">
        <v>43047</v>
      </c>
      <c r="F97" s="5" t="n">
        <v>47148</v>
      </c>
    </row>
    <row r="98">
      <c r="A98" s="4" t="inlineStr">
        <is>
          <t>Individually measured for impairment, related allowance</t>
        </is>
      </c>
      <c r="B98" s="5" t="n">
        <v>0</v>
      </c>
      <c r="D98" s="5" t="n">
        <v>0</v>
      </c>
      <c r="F98" s="5" t="n">
        <v>0</v>
      </c>
    </row>
    <row r="99">
      <c r="A99" s="4" t="inlineStr">
        <is>
          <t>Total</t>
        </is>
      </c>
      <c r="B99" s="5" t="n">
        <v>43047</v>
      </c>
      <c r="D99" s="5" t="n">
        <v>43047</v>
      </c>
      <c r="F99" s="6" t="n">
        <v>47148</v>
      </c>
    </row>
    <row r="100">
      <c r="A100" s="4" t="inlineStr">
        <is>
          <t>Nonspecific Allowance [Member]</t>
        </is>
      </c>
    </row>
    <row r="101">
      <c r="A101" s="3" t="inlineStr">
        <is>
          <t>Financing Receivable, Allowance for Credit Loss [Roll Forward]</t>
        </is>
      </c>
    </row>
    <row r="102">
      <c r="A102" s="4" t="inlineStr">
        <is>
          <t>Beginning balance</t>
        </is>
      </c>
      <c r="B102" s="5" t="n">
        <v>0</v>
      </c>
      <c r="E102" s="5" t="n">
        <v>0</v>
      </c>
    </row>
    <row r="103">
      <c r="A103" s="4" t="inlineStr">
        <is>
          <t>Provision for loan losses</t>
        </is>
      </c>
      <c r="B103" s="5" t="n">
        <v>0</v>
      </c>
      <c r="C103" s="5" t="n">
        <v>0</v>
      </c>
      <c r="D103" s="5" t="n">
        <v>0</v>
      </c>
      <c r="E103" s="5" t="n">
        <v>0</v>
      </c>
    </row>
    <row r="104">
      <c r="A104" s="4" t="inlineStr">
        <is>
          <t>Loans charged off</t>
        </is>
      </c>
      <c r="B104" s="5" t="n">
        <v>0</v>
      </c>
      <c r="C104" s="5" t="n">
        <v>0</v>
      </c>
      <c r="D104" s="5" t="n">
        <v>0</v>
      </c>
      <c r="E104" s="5" t="n">
        <v>0</v>
      </c>
    </row>
    <row r="105">
      <c r="A105" s="4" t="inlineStr">
        <is>
          <t>Recoveries of loans previously charged off</t>
        </is>
      </c>
      <c r="B105" s="5" t="n">
        <v>0</v>
      </c>
      <c r="C105" s="5" t="n">
        <v>0</v>
      </c>
      <c r="D105" s="5" t="n">
        <v>0</v>
      </c>
      <c r="E105" s="5" t="n">
        <v>0</v>
      </c>
    </row>
    <row r="106">
      <c r="A106" s="4" t="inlineStr">
        <is>
          <t>Ending balance</t>
        </is>
      </c>
      <c r="B106" s="5" t="n">
        <v>0</v>
      </c>
      <c r="C106" s="5" t="n">
        <v>0</v>
      </c>
      <c r="D106" s="5" t="n">
        <v>0</v>
      </c>
      <c r="E106" s="5" t="n">
        <v>0</v>
      </c>
    </row>
    <row r="107">
      <c r="A107" s="3" t="inlineStr">
        <is>
          <t>Off-Balance Sheet, Credit Loss, Liability [Roll Forward]</t>
        </is>
      </c>
    </row>
    <row r="108">
      <c r="A108" s="4" t="inlineStr">
        <is>
          <t>Beginning balance</t>
        </is>
      </c>
      <c r="B108" s="5" t="n">
        <v>0</v>
      </c>
      <c r="C108" s="5" t="n">
        <v>0</v>
      </c>
      <c r="D108" s="5" t="n">
        <v>0</v>
      </c>
      <c r="E108" s="5" t="n">
        <v>0</v>
      </c>
    </row>
    <row r="109">
      <c r="A109" s="4" t="inlineStr">
        <is>
          <t>Provision for off-balance sheet credit risk</t>
        </is>
      </c>
      <c r="B109" s="5" t="n">
        <v>0</v>
      </c>
      <c r="C109" s="5" t="n">
        <v>0</v>
      </c>
      <c r="D109" s="5" t="n">
        <v>0</v>
      </c>
      <c r="E109" s="5" t="n">
        <v>0</v>
      </c>
    </row>
    <row r="110">
      <c r="A110" s="4" t="inlineStr">
        <is>
          <t>Ending balance</t>
        </is>
      </c>
      <c r="B110" s="6" t="n">
        <v>0</v>
      </c>
      <c r="C110" s="5" t="n">
        <v>0</v>
      </c>
      <c r="D110" s="5" t="n">
        <v>0</v>
      </c>
      <c r="E110" s="5" t="n">
        <v>0</v>
      </c>
    </row>
    <row r="111">
      <c r="A111" s="4" t="inlineStr">
        <is>
          <t>Previously Reported [Member]</t>
        </is>
      </c>
    </row>
    <row r="112">
      <c r="A112" s="3" t="inlineStr">
        <is>
          <t>Financing Receivable, Allowance for Credit Loss [Roll Forward]</t>
        </is>
      </c>
    </row>
    <row r="113">
      <c r="A113" s="4" t="inlineStr">
        <is>
          <t>Beginning balance</t>
        </is>
      </c>
      <c r="C113" s="5" t="n">
        <v>315311</v>
      </c>
      <c r="D113" s="5" t="n">
        <v>388640</v>
      </c>
      <c r="E113" s="5" t="n">
        <v>210759</v>
      </c>
    </row>
    <row r="114">
      <c r="A114" s="3" t="inlineStr">
        <is>
          <t>Off-Balance Sheet, Credit Loss, Liability [Roll Forward]</t>
        </is>
      </c>
    </row>
    <row r="115">
      <c r="A115" s="4" t="inlineStr">
        <is>
          <t>Beginning balance</t>
        </is>
      </c>
      <c r="C115" s="5" t="n">
        <v>28514</v>
      </c>
      <c r="D115" s="5" t="n">
        <v>36921</v>
      </c>
      <c r="E115" s="5" t="n">
        <v>1585</v>
      </c>
    </row>
    <row r="116">
      <c r="A116" s="4" t="inlineStr">
        <is>
          <t>Previously Reported [Member] | Commercial [Member]</t>
        </is>
      </c>
    </row>
    <row r="117">
      <c r="A117" s="3" t="inlineStr">
        <is>
          <t>Financing Receivable, Allowance for Credit Loss [Roll Forward]</t>
        </is>
      </c>
    </row>
    <row r="118">
      <c r="A118" s="4" t="inlineStr">
        <is>
          <t>Beginning balance</t>
        </is>
      </c>
      <c r="C118" s="5" t="n">
        <v>213438</v>
      </c>
      <c r="D118" s="5" t="n">
        <v>254934</v>
      </c>
      <c r="E118" s="5" t="n">
        <v>118187</v>
      </c>
    </row>
    <row r="119">
      <c r="A119" s="3" t="inlineStr">
        <is>
          <t>Off-Balance Sheet, Credit Loss, Liability [Roll Forward]</t>
        </is>
      </c>
    </row>
    <row r="120">
      <c r="A120" s="4" t="inlineStr">
        <is>
          <t>Beginning balance</t>
        </is>
      </c>
      <c r="C120" s="5" t="n">
        <v>14040</v>
      </c>
      <c r="D120" s="5" t="n">
        <v>14422</v>
      </c>
      <c r="E120" s="5" t="n">
        <v>1434</v>
      </c>
    </row>
    <row r="121">
      <c r="A121" s="4" t="inlineStr">
        <is>
          <t>Previously Reported [Member] | Commercial real estate [Member]</t>
        </is>
      </c>
    </row>
    <row r="122">
      <c r="A122" s="3" t="inlineStr">
        <is>
          <t>Financing Receivable, Allowance for Credit Loss [Roll Forward]</t>
        </is>
      </c>
    </row>
    <row r="123">
      <c r="A123" s="4" t="inlineStr">
        <is>
          <t>Beginning balance</t>
        </is>
      </c>
      <c r="C123" s="5" t="n">
        <v>51461</v>
      </c>
      <c r="D123" s="5" t="n">
        <v>86558</v>
      </c>
      <c r="E123" s="5" t="n">
        <v>51805</v>
      </c>
    </row>
    <row r="124">
      <c r="A124" s="3" t="inlineStr">
        <is>
          <t>Off-Balance Sheet, Credit Loss, Liability [Roll Forward]</t>
        </is>
      </c>
    </row>
    <row r="125">
      <c r="A125" s="4" t="inlineStr">
        <is>
          <t>Beginning balance</t>
        </is>
      </c>
      <c r="C125" s="5" t="n">
        <v>12575</v>
      </c>
      <c r="D125" s="5" t="n">
        <v>20571</v>
      </c>
      <c r="E125" s="5" t="n">
        <v>107</v>
      </c>
    </row>
    <row r="126">
      <c r="A126" s="4" t="inlineStr">
        <is>
          <t>Previously Reported [Member] | Paycheck Protection Program [Member]</t>
        </is>
      </c>
    </row>
    <row r="127">
      <c r="A127" s="3" t="inlineStr">
        <is>
          <t>Financing Receivable, Allowance for Credit Loss [Roll Forward]</t>
        </is>
      </c>
    </row>
    <row r="128">
      <c r="A128" s="4" t="inlineStr">
        <is>
          <t>Beginning balance</t>
        </is>
      </c>
      <c r="C128" s="5" t="n">
        <v>0</v>
      </c>
      <c r="D128" s="5" t="n">
        <v>0</v>
      </c>
      <c r="E128" s="5" t="n">
        <v>0</v>
      </c>
    </row>
    <row r="129">
      <c r="A129" s="3" t="inlineStr">
        <is>
          <t>Off-Balance Sheet, Credit Loss, Liability [Roll Forward]</t>
        </is>
      </c>
    </row>
    <row r="130">
      <c r="A130" s="4" t="inlineStr">
        <is>
          <t>Beginning balance</t>
        </is>
      </c>
      <c r="C130" s="5" t="n">
        <v>0</v>
      </c>
      <c r="D130" s="5" t="n">
        <v>0</v>
      </c>
      <c r="E130" s="5" t="n">
        <v>0</v>
      </c>
    </row>
    <row r="131">
      <c r="A131" s="4" t="inlineStr">
        <is>
          <t>Previously Reported [Member] | Loans to individuals [Member]</t>
        </is>
      </c>
    </row>
    <row r="132">
      <c r="A132" s="3" t="inlineStr">
        <is>
          <t>Financing Receivable, Allowance for Credit Loss [Roll Forward]</t>
        </is>
      </c>
    </row>
    <row r="133">
      <c r="A133" s="4" t="inlineStr">
        <is>
          <t>Beginning balance</t>
        </is>
      </c>
      <c r="C133" s="5" t="n">
        <v>50412</v>
      </c>
      <c r="D133" s="5" t="n">
        <v>47148</v>
      </c>
      <c r="E133" s="5" t="n">
        <v>23572</v>
      </c>
    </row>
    <row r="134">
      <c r="A134" s="3" t="inlineStr">
        <is>
          <t>Off-Balance Sheet, Credit Loss, Liability [Roll Forward]</t>
        </is>
      </c>
    </row>
    <row r="135">
      <c r="A135" s="4" t="inlineStr">
        <is>
          <t>Beginning balance</t>
        </is>
      </c>
      <c r="C135" s="5" t="n">
        <v>1899</v>
      </c>
      <c r="D135" s="5" t="n">
        <v>1928</v>
      </c>
      <c r="E135" s="5" t="n">
        <v>44</v>
      </c>
    </row>
    <row r="136">
      <c r="A136" s="4" t="inlineStr">
        <is>
          <t>Previously Reported [Member] | Nonspecific Allowance [Member]</t>
        </is>
      </c>
    </row>
    <row r="137">
      <c r="A137" s="3" t="inlineStr">
        <is>
          <t>Financing Receivable, Allowance for Credit Loss [Roll Forward]</t>
        </is>
      </c>
    </row>
    <row r="138">
      <c r="A138" s="4" t="inlineStr">
        <is>
          <t>Beginning balance</t>
        </is>
      </c>
      <c r="C138" s="5" t="n">
        <v>0</v>
      </c>
      <c r="D138" s="5" t="n">
        <v>0</v>
      </c>
      <c r="E138" s="5" t="n">
        <v>17195</v>
      </c>
    </row>
    <row r="139">
      <c r="A139" s="3" t="inlineStr">
        <is>
          <t>Off-Balance Sheet, Credit Loss, Liability [Roll Forward]</t>
        </is>
      </c>
    </row>
    <row r="140">
      <c r="A140" s="4" t="inlineStr">
        <is>
          <t>Beginning balance</t>
        </is>
      </c>
      <c r="C140" s="5" t="n">
        <v>0</v>
      </c>
      <c r="D140" s="5" t="n">
        <v>0</v>
      </c>
      <c r="E140" s="5" t="n">
        <v>0</v>
      </c>
    </row>
    <row r="141">
      <c r="A141" s="4" t="inlineStr">
        <is>
          <t>Transition Adjustment [Member]</t>
        </is>
      </c>
    </row>
    <row r="142">
      <c r="A142" s="3" t="inlineStr">
        <is>
          <t>Financing Receivable, Allowance for Credit Loss [Roll Forward]</t>
        </is>
      </c>
    </row>
    <row r="143">
      <c r="A143" s="4" t="inlineStr">
        <is>
          <t>Beginning balance</t>
        </is>
      </c>
      <c r="E143" s="5" t="n">
        <v>25809</v>
      </c>
    </row>
    <row r="144">
      <c r="A144" s="3" t="inlineStr">
        <is>
          <t>Off-Balance Sheet, Credit Loss, Liability [Roll Forward]</t>
        </is>
      </c>
    </row>
    <row r="145">
      <c r="A145" s="4" t="inlineStr">
        <is>
          <t>Beginning balance</t>
        </is>
      </c>
      <c r="C145" s="5" t="n">
        <v>0</v>
      </c>
      <c r="D145" s="5" t="n">
        <v>0</v>
      </c>
      <c r="E145" s="5" t="n">
        <v>23552</v>
      </c>
    </row>
    <row r="146">
      <c r="A146" s="4" t="inlineStr">
        <is>
          <t>Transition Adjustment [Member] | Commercial [Member]</t>
        </is>
      </c>
    </row>
    <row r="147">
      <c r="A147" s="3" t="inlineStr">
        <is>
          <t>Financing Receivable, Allowance for Credit Loss [Roll Forward]</t>
        </is>
      </c>
    </row>
    <row r="148">
      <c r="A148" s="4" t="inlineStr">
        <is>
          <t>Beginning balance</t>
        </is>
      </c>
      <c r="E148" s="5" t="n">
        <v>33681</v>
      </c>
    </row>
    <row r="149">
      <c r="A149" s="3" t="inlineStr">
        <is>
          <t>Off-Balance Sheet, Credit Loss, Liability [Roll Forward]</t>
        </is>
      </c>
    </row>
    <row r="150">
      <c r="A150" s="4" t="inlineStr">
        <is>
          <t>Beginning balance</t>
        </is>
      </c>
      <c r="C150" s="5" t="n">
        <v>0</v>
      </c>
      <c r="D150" s="5" t="n">
        <v>0</v>
      </c>
      <c r="E150" s="5" t="n">
        <v>10144</v>
      </c>
    </row>
    <row r="151">
      <c r="A151" s="4" t="inlineStr">
        <is>
          <t>Transition Adjustment [Member] | Commercial real estate [Member]</t>
        </is>
      </c>
    </row>
    <row r="152">
      <c r="A152" s="3" t="inlineStr">
        <is>
          <t>Financing Receivable, Allowance for Credit Loss [Roll Forward]</t>
        </is>
      </c>
    </row>
    <row r="153">
      <c r="A153" s="4" t="inlineStr">
        <is>
          <t>Beginning balance</t>
        </is>
      </c>
      <c r="E153" s="5" t="n">
        <v>-4620</v>
      </c>
    </row>
    <row r="154">
      <c r="A154" s="3" t="inlineStr">
        <is>
          <t>Off-Balance Sheet, Credit Loss, Liability [Roll Forward]</t>
        </is>
      </c>
    </row>
    <row r="155">
      <c r="A155" s="4" t="inlineStr">
        <is>
          <t>Beginning balance</t>
        </is>
      </c>
      <c r="C155" s="5" t="n">
        <v>0</v>
      </c>
      <c r="D155" s="5" t="n">
        <v>0</v>
      </c>
      <c r="E155" s="5" t="n">
        <v>11660</v>
      </c>
    </row>
    <row r="156">
      <c r="A156" s="4" t="inlineStr">
        <is>
          <t>Transition Adjustment [Member] | Paycheck Protection Program [Member]</t>
        </is>
      </c>
    </row>
    <row r="157">
      <c r="A157" s="3" t="inlineStr">
        <is>
          <t>Financing Receivable, Allowance for Credit Loss [Roll Forward]</t>
        </is>
      </c>
    </row>
    <row r="158">
      <c r="A158" s="4" t="inlineStr">
        <is>
          <t>Beginning balance</t>
        </is>
      </c>
      <c r="E158" s="5" t="n">
        <v>0</v>
      </c>
    </row>
    <row r="159">
      <c r="A159" s="3" t="inlineStr">
        <is>
          <t>Off-Balance Sheet, Credit Loss, Liability [Roll Forward]</t>
        </is>
      </c>
    </row>
    <row r="160">
      <c r="A160" s="4" t="inlineStr">
        <is>
          <t>Beginning balance</t>
        </is>
      </c>
      <c r="C160" s="5" t="n">
        <v>0</v>
      </c>
      <c r="D160" s="5" t="n">
        <v>0</v>
      </c>
      <c r="E160" s="5" t="n">
        <v>0</v>
      </c>
    </row>
    <row r="161">
      <c r="A161" s="4" t="inlineStr">
        <is>
          <t>Transition Adjustment [Member] | Loans to individuals [Member]</t>
        </is>
      </c>
    </row>
    <row r="162">
      <c r="A162" s="3" t="inlineStr">
        <is>
          <t>Financing Receivable, Allowance for Credit Loss [Roll Forward]</t>
        </is>
      </c>
    </row>
    <row r="163">
      <c r="A163" s="4" t="inlineStr">
        <is>
          <t>Beginning balance</t>
        </is>
      </c>
      <c r="E163" s="5" t="n">
        <v>13943</v>
      </c>
    </row>
    <row r="164">
      <c r="A164" s="3" t="inlineStr">
        <is>
          <t>Off-Balance Sheet, Credit Loss, Liability [Roll Forward]</t>
        </is>
      </c>
    </row>
    <row r="165">
      <c r="A165" s="4" t="inlineStr">
        <is>
          <t>Beginning balance</t>
        </is>
      </c>
      <c r="C165" s="5" t="n">
        <v>0</v>
      </c>
      <c r="D165" s="5" t="n">
        <v>0</v>
      </c>
      <c r="E165" s="5" t="n">
        <v>1748</v>
      </c>
    </row>
    <row r="166">
      <c r="A166" s="4" t="inlineStr">
        <is>
          <t>Transition Adjustment [Member] | Nonspecific Allowance [Member]</t>
        </is>
      </c>
    </row>
    <row r="167">
      <c r="A167" s="3" t="inlineStr">
        <is>
          <t>Financing Receivable, Allowance for Credit Loss [Roll Forward]</t>
        </is>
      </c>
    </row>
    <row r="168">
      <c r="A168" s="4" t="inlineStr">
        <is>
          <t>Beginning balance</t>
        </is>
      </c>
      <c r="E168" s="5" t="n">
        <v>-17195</v>
      </c>
    </row>
    <row r="169">
      <c r="A169" s="3" t="inlineStr">
        <is>
          <t>Off-Balance Sheet, Credit Loss, Liability [Roll Forward]</t>
        </is>
      </c>
    </row>
    <row r="170">
      <c r="A170" s="4" t="inlineStr">
        <is>
          <t>Beginning balance</t>
        </is>
      </c>
      <c r="C170" s="6" t="n">
        <v>0</v>
      </c>
      <c r="D170" s="6" t="n">
        <v>0</v>
      </c>
      <c r="E170"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s for Credit Losses, Credit Quality Indicators (Details) - USD ($) $ in Thousands</t>
        </is>
      </c>
      <c r="B1" s="2" t="inlineStr">
        <is>
          <t>Jun. 30, 2021</t>
        </is>
      </c>
      <c r="C1" s="2" t="inlineStr">
        <is>
          <t>Dec. 31, 2020</t>
        </is>
      </c>
    </row>
    <row r="2">
      <c r="A2" s="3" t="inlineStr">
        <is>
          <t>Financing Receivable, Credit Quality Indicator Line Items [Abstract]</t>
        </is>
      </c>
    </row>
    <row r="3">
      <c r="A3" s="4" t="inlineStr">
        <is>
          <t>Financing Receivable, Originated, Year One</t>
        </is>
      </c>
      <c r="B3" s="6" t="n">
        <v>2224066</v>
      </c>
      <c r="C3" s="6" t="n">
        <v>4855463</v>
      </c>
    </row>
    <row r="4">
      <c r="A4" s="4" t="inlineStr">
        <is>
          <t>Financing Receivable, Originated, Year Two</t>
        </is>
      </c>
      <c r="B4" s="5" t="n">
        <v>3503942</v>
      </c>
      <c r="C4" s="5" t="n">
        <v>3161473</v>
      </c>
    </row>
    <row r="5">
      <c r="A5" s="4" t="inlineStr">
        <is>
          <t>Financing Receivable, Originated, Year Three</t>
        </is>
      </c>
      <c r="B5" s="5" t="n">
        <v>2904730</v>
      </c>
      <c r="C5" s="5" t="n">
        <v>2651833</v>
      </c>
    </row>
    <row r="6">
      <c r="A6" s="4" t="inlineStr">
        <is>
          <t>Financing Receivable, Originated, Year Four</t>
        </is>
      </c>
      <c r="B6" s="5" t="n">
        <v>2016154</v>
      </c>
      <c r="C6" s="5" t="n">
        <v>1788880</v>
      </c>
    </row>
    <row r="7">
      <c r="A7" s="4" t="inlineStr">
        <is>
          <t>Financing Receivable, Originated, Year Five</t>
        </is>
      </c>
      <c r="B7" s="5" t="n">
        <v>1499030</v>
      </c>
      <c r="C7" s="5" t="n">
        <v>1356476</v>
      </c>
    </row>
    <row r="8">
      <c r="A8" s="4" t="inlineStr">
        <is>
          <t>Financing Receivable, Originated, More Than Five Years</t>
        </is>
      </c>
      <c r="B8" s="5" t="n">
        <v>3811822</v>
      </c>
      <c r="C8" s="5" t="n">
        <v>3054469</v>
      </c>
    </row>
    <row r="9">
      <c r="A9" s="4" t="inlineStr">
        <is>
          <t>Financing Receivable, Revolving</t>
        </is>
      </c>
      <c r="B9" s="5" t="n">
        <v>5427353</v>
      </c>
      <c r="C9" s="5" t="n">
        <v>6108767</v>
      </c>
    </row>
    <row r="10">
      <c r="A10" s="4" t="inlineStr">
        <is>
          <t>Financing Receivable, Revolving, Converted to Term Loan</t>
        </is>
      </c>
      <c r="B10" s="5" t="n">
        <v>29352</v>
      </c>
      <c r="C10" s="5" t="n">
        <v>30159</v>
      </c>
    </row>
    <row r="11">
      <c r="A11" s="4" t="inlineStr">
        <is>
          <t>Total</t>
        </is>
      </c>
      <c r="B11" s="5" t="n">
        <v>21416449</v>
      </c>
      <c r="C11" s="5" t="n">
        <v>23007520</v>
      </c>
    </row>
    <row r="12">
      <c r="A12" s="4" t="inlineStr">
        <is>
          <t>Commercial [Member]</t>
        </is>
      </c>
    </row>
    <row r="13">
      <c r="A13" s="3" t="inlineStr">
        <is>
          <t>Financing Receivable, Credit Quality Indicator Line Items [Abstract]</t>
        </is>
      </c>
    </row>
    <row r="14">
      <c r="A14" s="4" t="inlineStr">
        <is>
          <t>Financing Receivable, Originated, Year One</t>
        </is>
      </c>
      <c r="B14" s="5" t="n">
        <v>1022864</v>
      </c>
      <c r="C14" s="5" t="n">
        <v>1657760</v>
      </c>
    </row>
    <row r="15">
      <c r="A15" s="4" t="inlineStr">
        <is>
          <t>Financing Receivable, Originated, Year Two</t>
        </is>
      </c>
      <c r="B15" s="5" t="n">
        <v>1516269</v>
      </c>
      <c r="C15" s="5" t="n">
        <v>1557142</v>
      </c>
    </row>
    <row r="16">
      <c r="A16" s="4" t="inlineStr">
        <is>
          <t>Financing Receivable, Originated, Year Three</t>
        </is>
      </c>
      <c r="B16" s="5" t="n">
        <v>1399042</v>
      </c>
      <c r="C16" s="5" t="n">
        <v>1461282</v>
      </c>
    </row>
    <row r="17">
      <c r="A17" s="4" t="inlineStr">
        <is>
          <t>Financing Receivable, Originated, Year Four</t>
        </is>
      </c>
      <c r="B17" s="5" t="n">
        <v>1227183</v>
      </c>
      <c r="C17" s="5" t="n">
        <v>1013619</v>
      </c>
    </row>
    <row r="18">
      <c r="A18" s="4" t="inlineStr">
        <is>
          <t>Financing Receivable, Originated, Year Five</t>
        </is>
      </c>
      <c r="B18" s="5" t="n">
        <v>890630</v>
      </c>
      <c r="C18" s="5" t="n">
        <v>747318</v>
      </c>
    </row>
    <row r="19">
      <c r="A19" s="4" t="inlineStr">
        <is>
          <t>Financing Receivable, Originated, More Than Five Years</t>
        </is>
      </c>
      <c r="B19" s="5" t="n">
        <v>2022677</v>
      </c>
      <c r="C19" s="5" t="n">
        <v>1603533</v>
      </c>
    </row>
    <row r="20">
      <c r="A20" s="4" t="inlineStr">
        <is>
          <t>Financing Receivable, Revolving</t>
        </is>
      </c>
      <c r="B20" s="5" t="n">
        <v>4391474</v>
      </c>
      <c r="C20" s="5" t="n">
        <v>5033683</v>
      </c>
    </row>
    <row r="21">
      <c r="A21" s="4" t="inlineStr">
        <is>
          <t>Financing Receivable, Revolving, Converted to Term Loan</t>
        </is>
      </c>
      <c r="B21" s="5" t="n">
        <v>2768</v>
      </c>
      <c r="C21" s="5" t="n">
        <v>3198</v>
      </c>
    </row>
    <row r="22">
      <c r="A22" s="4" t="inlineStr">
        <is>
          <t>Total</t>
        </is>
      </c>
      <c r="B22" s="5" t="n">
        <v>12472907</v>
      </c>
      <c r="C22" s="5" t="n">
        <v>13077535</v>
      </c>
    </row>
    <row r="23">
      <c r="A23" s="4" t="inlineStr">
        <is>
          <t>Commercial [Member] | Energy [Member]</t>
        </is>
      </c>
    </row>
    <row r="24">
      <c r="A24" s="3" t="inlineStr">
        <is>
          <t>Financing Receivable, Credit Quality Indicator Line Items [Abstract]</t>
        </is>
      </c>
    </row>
    <row r="25">
      <c r="A25" s="4" t="inlineStr">
        <is>
          <t>Financing Receivable, Originated, Year One</t>
        </is>
      </c>
      <c r="B25" s="5" t="n">
        <v>72827</v>
      </c>
      <c r="C25" s="5" t="n">
        <v>157690</v>
      </c>
    </row>
    <row r="26">
      <c r="A26" s="4" t="inlineStr">
        <is>
          <t>Financing Receivable, Originated, Year Two</t>
        </is>
      </c>
      <c r="B26" s="5" t="n">
        <v>102792</v>
      </c>
      <c r="C26" s="5" t="n">
        <v>55833</v>
      </c>
    </row>
    <row r="27">
      <c r="A27" s="4" t="inlineStr">
        <is>
          <t>Financing Receivable, Originated, Year Three</t>
        </is>
      </c>
      <c r="B27" s="5" t="n">
        <v>41317</v>
      </c>
      <c r="C27" s="5" t="n">
        <v>90799</v>
      </c>
    </row>
    <row r="28">
      <c r="A28" s="4" t="inlineStr">
        <is>
          <t>Financing Receivable, Originated, Year Four</t>
        </is>
      </c>
      <c r="B28" s="5" t="n">
        <v>73992</v>
      </c>
      <c r="C28" s="5" t="n">
        <v>7178</v>
      </c>
    </row>
    <row r="29">
      <c r="A29" s="4" t="inlineStr">
        <is>
          <t>Financing Receivable, Originated, Year Five</t>
        </is>
      </c>
      <c r="B29" s="5" t="n">
        <v>5221</v>
      </c>
      <c r="C29" s="5" t="n">
        <v>13815</v>
      </c>
    </row>
    <row r="30">
      <c r="A30" s="4" t="inlineStr">
        <is>
          <t>Financing Receivable, Originated, More Than Five Years</t>
        </is>
      </c>
      <c r="B30" s="5" t="n">
        <v>31029</v>
      </c>
      <c r="C30" s="5" t="n">
        <v>29020</v>
      </c>
    </row>
    <row r="31">
      <c r="A31" s="4" t="inlineStr">
        <is>
          <t>Financing Receivable, Revolving</t>
        </is>
      </c>
      <c r="B31" s="5" t="n">
        <v>2684153</v>
      </c>
      <c r="C31" s="5" t="n">
        <v>3114859</v>
      </c>
    </row>
    <row r="32">
      <c r="A32" s="4" t="inlineStr">
        <is>
          <t>Financing Receivable, Revolving, Converted to Term Loan</t>
        </is>
      </c>
      <c r="B32" s="5" t="n">
        <v>0</v>
      </c>
      <c r="C32" s="5" t="n">
        <v>0</v>
      </c>
    </row>
    <row r="33">
      <c r="A33" s="4" t="inlineStr">
        <is>
          <t>Total</t>
        </is>
      </c>
      <c r="B33" s="5" t="n">
        <v>3011331</v>
      </c>
      <c r="C33" s="5" t="n">
        <v>3469194</v>
      </c>
    </row>
    <row r="34">
      <c r="A34" s="4" t="inlineStr">
        <is>
          <t>Commercial [Member] | Healthcare [Member]</t>
        </is>
      </c>
    </row>
    <row r="35">
      <c r="A35" s="3" t="inlineStr">
        <is>
          <t>Financing Receivable, Credit Quality Indicator Line Items [Abstract]</t>
        </is>
      </c>
    </row>
    <row r="36">
      <c r="A36" s="4" t="inlineStr">
        <is>
          <t>Financing Receivable, Originated, Year One</t>
        </is>
      </c>
      <c r="B36" s="5" t="n">
        <v>296227</v>
      </c>
      <c r="C36" s="5" t="n">
        <v>536745</v>
      </c>
    </row>
    <row r="37">
      <c r="A37" s="4" t="inlineStr">
        <is>
          <t>Financing Receivable, Originated, Year Two</t>
        </is>
      </c>
      <c r="B37" s="5" t="n">
        <v>569385</v>
      </c>
      <c r="C37" s="5" t="n">
        <v>642739</v>
      </c>
    </row>
    <row r="38">
      <c r="A38" s="4" t="inlineStr">
        <is>
          <t>Financing Receivable, Originated, Year Three</t>
        </is>
      </c>
      <c r="B38" s="5" t="n">
        <v>641041</v>
      </c>
      <c r="C38" s="5" t="n">
        <v>639676</v>
      </c>
    </row>
    <row r="39">
      <c r="A39" s="4" t="inlineStr">
        <is>
          <t>Financing Receivable, Originated, Year Four</t>
        </is>
      </c>
      <c r="B39" s="5" t="n">
        <v>576635</v>
      </c>
      <c r="C39" s="5" t="n">
        <v>423763</v>
      </c>
    </row>
    <row r="40">
      <c r="A40" s="4" t="inlineStr">
        <is>
          <t>Financing Receivable, Originated, Year Five</t>
        </is>
      </c>
      <c r="B40" s="5" t="n">
        <v>380741</v>
      </c>
      <c r="C40" s="5" t="n">
        <v>234531</v>
      </c>
    </row>
    <row r="41">
      <c r="A41" s="4" t="inlineStr">
        <is>
          <t>Financing Receivable, Originated, More Than Five Years</t>
        </is>
      </c>
      <c r="B41" s="5" t="n">
        <v>767590</v>
      </c>
      <c r="C41" s="5" t="n">
        <v>680890</v>
      </c>
    </row>
    <row r="42">
      <c r="A42" s="4" t="inlineStr">
        <is>
          <t>Financing Receivable, Revolving</t>
        </is>
      </c>
      <c r="B42" s="5" t="n">
        <v>149642</v>
      </c>
      <c r="C42" s="5" t="n">
        <v>147646</v>
      </c>
    </row>
    <row r="43">
      <c r="A43" s="4" t="inlineStr">
        <is>
          <t>Financing Receivable, Revolving, Converted to Term Loan</t>
        </is>
      </c>
      <c r="B43" s="5" t="n">
        <v>0</v>
      </c>
      <c r="C43" s="5" t="n">
        <v>0</v>
      </c>
    </row>
    <row r="44">
      <c r="A44" s="4" t="inlineStr">
        <is>
          <t>Total</t>
        </is>
      </c>
      <c r="B44" s="5" t="n">
        <v>3381261</v>
      </c>
      <c r="C44" s="5" t="n">
        <v>3305990</v>
      </c>
    </row>
    <row r="45">
      <c r="A45" s="4" t="inlineStr">
        <is>
          <t>Commercial [Member] | Services [Member]</t>
        </is>
      </c>
    </row>
    <row r="46">
      <c r="A46" s="3" t="inlineStr">
        <is>
          <t>Financing Receivable, Credit Quality Indicator Line Items [Abstract]</t>
        </is>
      </c>
    </row>
    <row r="47">
      <c r="A47" s="4" t="inlineStr">
        <is>
          <t>Financing Receivable, Originated, Year One</t>
        </is>
      </c>
      <c r="B47" s="5" t="n">
        <v>334488</v>
      </c>
      <c r="C47" s="5" t="n">
        <v>540265</v>
      </c>
    </row>
    <row r="48">
      <c r="A48" s="4" t="inlineStr">
        <is>
          <t>Financing Receivable, Originated, Year Two</t>
        </is>
      </c>
      <c r="B48" s="5" t="n">
        <v>526901</v>
      </c>
      <c r="C48" s="5" t="n">
        <v>452269</v>
      </c>
    </row>
    <row r="49">
      <c r="A49" s="4" t="inlineStr">
        <is>
          <t>Financing Receivable, Originated, Year Three</t>
        </is>
      </c>
      <c r="B49" s="5" t="n">
        <v>376483</v>
      </c>
      <c r="C49" s="5" t="n">
        <v>399264</v>
      </c>
    </row>
    <row r="50">
      <c r="A50" s="4" t="inlineStr">
        <is>
          <t>Financing Receivable, Originated, Year Four</t>
        </is>
      </c>
      <c r="B50" s="5" t="n">
        <v>339879</v>
      </c>
      <c r="C50" s="5" t="n">
        <v>326282</v>
      </c>
    </row>
    <row r="51">
      <c r="A51" s="4" t="inlineStr">
        <is>
          <t>Financing Receivable, Originated, Year Five</t>
        </is>
      </c>
      <c r="B51" s="5" t="n">
        <v>293489</v>
      </c>
      <c r="C51" s="5" t="n">
        <v>381902</v>
      </c>
    </row>
    <row r="52">
      <c r="A52" s="4" t="inlineStr">
        <is>
          <t>Financing Receivable, Originated, More Than Five Years</t>
        </is>
      </c>
      <c r="B52" s="5" t="n">
        <v>947747</v>
      </c>
      <c r="C52" s="5" t="n">
        <v>700028</v>
      </c>
    </row>
    <row r="53">
      <c r="A53" s="4" t="inlineStr">
        <is>
          <t>Financing Receivable, Revolving</t>
        </is>
      </c>
      <c r="B53" s="5" t="n">
        <v>570219</v>
      </c>
      <c r="C53" s="5" t="n">
        <v>707891</v>
      </c>
    </row>
    <row r="54">
      <c r="A54" s="4" t="inlineStr">
        <is>
          <t>Financing Receivable, Revolving, Converted to Term Loan</t>
        </is>
      </c>
      <c r="B54" s="5" t="n">
        <v>550</v>
      </c>
      <c r="C54" s="5" t="n">
        <v>682</v>
      </c>
    </row>
    <row r="55">
      <c r="A55" s="4" t="inlineStr">
        <is>
          <t>Total</t>
        </is>
      </c>
      <c r="B55" s="5" t="n">
        <v>3389756</v>
      </c>
      <c r="C55" s="5" t="n">
        <v>3508583</v>
      </c>
    </row>
    <row r="56">
      <c r="A56" s="4" t="inlineStr">
        <is>
          <t>Commercial [Member] | General business [Member]</t>
        </is>
      </c>
    </row>
    <row r="57">
      <c r="A57" s="3" t="inlineStr">
        <is>
          <t>Financing Receivable, Credit Quality Indicator Line Items [Abstract]</t>
        </is>
      </c>
    </row>
    <row r="58">
      <c r="A58" s="4" t="inlineStr">
        <is>
          <t>Financing Receivable, Originated, Year One</t>
        </is>
      </c>
      <c r="B58" s="5" t="n">
        <v>319322</v>
      </c>
      <c r="C58" s="5" t="n">
        <v>423060</v>
      </c>
    </row>
    <row r="59">
      <c r="A59" s="4" t="inlineStr">
        <is>
          <t>Financing Receivable, Originated, Year Two</t>
        </is>
      </c>
      <c r="B59" s="5" t="n">
        <v>317191</v>
      </c>
      <c r="C59" s="5" t="n">
        <v>406301</v>
      </c>
    </row>
    <row r="60">
      <c r="A60" s="4" t="inlineStr">
        <is>
          <t>Financing Receivable, Originated, Year Three</t>
        </is>
      </c>
      <c r="B60" s="5" t="n">
        <v>340201</v>
      </c>
      <c r="C60" s="5" t="n">
        <v>331543</v>
      </c>
    </row>
    <row r="61">
      <c r="A61" s="4" t="inlineStr">
        <is>
          <t>Financing Receivable, Originated, Year Four</t>
        </is>
      </c>
      <c r="B61" s="5" t="n">
        <v>236677</v>
      </c>
      <c r="C61" s="5" t="n">
        <v>256396</v>
      </c>
    </row>
    <row r="62">
      <c r="A62" s="4" t="inlineStr">
        <is>
          <t>Financing Receivable, Originated, Year Five</t>
        </is>
      </c>
      <c r="B62" s="5" t="n">
        <v>211179</v>
      </c>
      <c r="C62" s="5" t="n">
        <v>117070</v>
      </c>
    </row>
    <row r="63">
      <c r="A63" s="4" t="inlineStr">
        <is>
          <t>Financing Receivable, Originated, More Than Five Years</t>
        </is>
      </c>
      <c r="B63" s="5" t="n">
        <v>276311</v>
      </c>
      <c r="C63" s="5" t="n">
        <v>193595</v>
      </c>
    </row>
    <row r="64">
      <c r="A64" s="4" t="inlineStr">
        <is>
          <t>Financing Receivable, Revolving</t>
        </is>
      </c>
      <c r="B64" s="5" t="n">
        <v>987460</v>
      </c>
      <c r="C64" s="5" t="n">
        <v>1063287</v>
      </c>
    </row>
    <row r="65">
      <c r="A65" s="4" t="inlineStr">
        <is>
          <t>Financing Receivable, Revolving, Converted to Term Loan</t>
        </is>
      </c>
      <c r="B65" s="5" t="n">
        <v>2218</v>
      </c>
      <c r="C65" s="5" t="n">
        <v>2516</v>
      </c>
    </row>
    <row r="66">
      <c r="A66" s="4" t="inlineStr">
        <is>
          <t>Total</t>
        </is>
      </c>
      <c r="B66" s="5" t="n">
        <v>2690559</v>
      </c>
      <c r="C66" s="5" t="n">
        <v>2793768</v>
      </c>
    </row>
    <row r="67">
      <c r="A67" s="4" t="inlineStr">
        <is>
          <t>Commercial real estate [Member]</t>
        </is>
      </c>
    </row>
    <row r="68">
      <c r="A68" s="3" t="inlineStr">
        <is>
          <t>Financing Receivable, Credit Quality Indicator Line Items [Abstract]</t>
        </is>
      </c>
    </row>
    <row r="69">
      <c r="A69" s="4" t="inlineStr">
        <is>
          <t>Financing Receivable, Originated, Year One</t>
        </is>
      </c>
      <c r="B69" s="5" t="n">
        <v>193724</v>
      </c>
      <c r="C69" s="5" t="n">
        <v>725577</v>
      </c>
    </row>
    <row r="70">
      <c r="A70" s="4" t="inlineStr">
        <is>
          <t>Financing Receivable, Originated, Year Two</t>
        </is>
      </c>
      <c r="B70" s="5" t="n">
        <v>796606</v>
      </c>
      <c r="C70" s="5" t="n">
        <v>1219638</v>
      </c>
    </row>
    <row r="71">
      <c r="A71" s="4" t="inlineStr">
        <is>
          <t>Financing Receivable, Originated, Year Three</t>
        </is>
      </c>
      <c r="B71" s="5" t="n">
        <v>1177933</v>
      </c>
      <c r="C71" s="5" t="n">
        <v>954485</v>
      </c>
    </row>
    <row r="72">
      <c r="A72" s="4" t="inlineStr">
        <is>
          <t>Financing Receivable, Originated, Year Four</t>
        </is>
      </c>
      <c r="B72" s="5" t="n">
        <v>593300</v>
      </c>
      <c r="C72" s="5" t="n">
        <v>506146</v>
      </c>
    </row>
    <row r="73">
      <c r="A73" s="4" t="inlineStr">
        <is>
          <t>Financing Receivable, Originated, Year Five</t>
        </is>
      </c>
      <c r="B73" s="5" t="n">
        <v>381019</v>
      </c>
      <c r="C73" s="5" t="n">
        <v>325092</v>
      </c>
    </row>
    <row r="74">
      <c r="A74" s="4" t="inlineStr">
        <is>
          <t>Financing Receivable, Originated, More Than Five Years</t>
        </is>
      </c>
      <c r="B74" s="5" t="n">
        <v>952929</v>
      </c>
      <c r="C74" s="5" t="n">
        <v>744404</v>
      </c>
    </row>
    <row r="75">
      <c r="A75" s="4" t="inlineStr">
        <is>
          <t>Financing Receivable, Revolving</t>
        </is>
      </c>
      <c r="B75" s="5" t="n">
        <v>151445</v>
      </c>
      <c r="C75" s="5" t="n">
        <v>223158</v>
      </c>
    </row>
    <row r="76">
      <c r="A76" s="4" t="inlineStr">
        <is>
          <t>Financing Receivable, Revolving, Converted to Term Loan</t>
        </is>
      </c>
      <c r="B76" s="5" t="n">
        <v>36</v>
      </c>
      <c r="C76" s="5" t="n">
        <v>38</v>
      </c>
    </row>
    <row r="77">
      <c r="A77" s="4" t="inlineStr">
        <is>
          <t>Total</t>
        </is>
      </c>
      <c r="B77" s="5" t="n">
        <v>4246992</v>
      </c>
      <c r="C77" s="5" t="n">
        <v>4698538</v>
      </c>
    </row>
    <row r="78">
      <c r="A78" s="4" t="inlineStr">
        <is>
          <t>Paycheck Protection Program [Member]</t>
        </is>
      </c>
    </row>
    <row r="79">
      <c r="A79" s="3" t="inlineStr">
        <is>
          <t>Financing Receivable, Credit Quality Indicator Line Items [Abstract]</t>
        </is>
      </c>
    </row>
    <row r="80">
      <c r="A80" s="4" t="inlineStr">
        <is>
          <t>Financing Receivable, Originated, Year One</t>
        </is>
      </c>
      <c r="B80" s="5" t="n">
        <v>660775</v>
      </c>
      <c r="C80" s="5" t="n">
        <v>1682310</v>
      </c>
    </row>
    <row r="81">
      <c r="A81" s="4" t="inlineStr">
        <is>
          <t>Financing Receivable, Originated, Year Two</t>
        </is>
      </c>
      <c r="B81" s="5" t="n">
        <v>460808</v>
      </c>
      <c r="C81" s="5" t="n">
        <v>0</v>
      </c>
    </row>
    <row r="82">
      <c r="A82" s="4" t="inlineStr">
        <is>
          <t>Financing Receivable, Originated, Year Three</t>
        </is>
      </c>
      <c r="B82" s="5" t="n">
        <v>0</v>
      </c>
      <c r="C82" s="5" t="n">
        <v>0</v>
      </c>
    </row>
    <row r="83">
      <c r="A83" s="4" t="inlineStr">
        <is>
          <t>Financing Receivable, Originated, Year Four</t>
        </is>
      </c>
      <c r="B83" s="5" t="n">
        <v>0</v>
      </c>
      <c r="C83" s="5" t="n">
        <v>0</v>
      </c>
    </row>
    <row r="84">
      <c r="A84" s="4" t="inlineStr">
        <is>
          <t>Financing Receivable, Originated, Year Five</t>
        </is>
      </c>
      <c r="B84" s="5" t="n">
        <v>0</v>
      </c>
      <c r="C84" s="5" t="n">
        <v>0</v>
      </c>
    </row>
    <row r="85">
      <c r="A85" s="4" t="inlineStr">
        <is>
          <t>Financing Receivable, Originated, More Than Five Years</t>
        </is>
      </c>
      <c r="B85" s="5" t="n">
        <v>0</v>
      </c>
      <c r="C85" s="5" t="n">
        <v>0</v>
      </c>
    </row>
    <row r="86">
      <c r="A86" s="4" t="inlineStr">
        <is>
          <t>Financing Receivable, Revolving</t>
        </is>
      </c>
      <c r="B86" s="5" t="n">
        <v>0</v>
      </c>
      <c r="C86" s="5" t="n">
        <v>0</v>
      </c>
    </row>
    <row r="87">
      <c r="A87" s="4" t="inlineStr">
        <is>
          <t>Financing Receivable, Revolving, Converted to Term Loan</t>
        </is>
      </c>
      <c r="B87" s="5" t="n">
        <v>0</v>
      </c>
      <c r="C87" s="5" t="n">
        <v>0</v>
      </c>
    </row>
    <row r="88">
      <c r="A88" s="4" t="inlineStr">
        <is>
          <t>Total</t>
        </is>
      </c>
      <c r="B88" s="5" t="n">
        <v>1121583</v>
      </c>
      <c r="C88" s="5" t="n">
        <v>1682310</v>
      </c>
    </row>
    <row r="89">
      <c r="A89" s="4" t="inlineStr">
        <is>
          <t>Loans to individuals [Member]</t>
        </is>
      </c>
    </row>
    <row r="90">
      <c r="A90" s="3" t="inlineStr">
        <is>
          <t>Financing Receivable, Credit Quality Indicator Line Items [Abstract]</t>
        </is>
      </c>
    </row>
    <row r="91">
      <c r="A91" s="4" t="inlineStr">
        <is>
          <t>Financing Receivable, Originated, Year One</t>
        </is>
      </c>
      <c r="B91" s="5" t="n">
        <v>346703</v>
      </c>
      <c r="C91" s="5" t="n">
        <v>789816</v>
      </c>
    </row>
    <row r="92">
      <c r="A92" s="4" t="inlineStr">
        <is>
          <t>Financing Receivable, Originated, Year Two</t>
        </is>
      </c>
      <c r="B92" s="5" t="n">
        <v>730259</v>
      </c>
      <c r="C92" s="5" t="n">
        <v>384693</v>
      </c>
    </row>
    <row r="93">
      <c r="A93" s="4" t="inlineStr">
        <is>
          <t>Financing Receivable, Originated, Year Three</t>
        </is>
      </c>
      <c r="B93" s="5" t="n">
        <v>327755</v>
      </c>
      <c r="C93" s="5" t="n">
        <v>236066</v>
      </c>
    </row>
    <row r="94">
      <c r="A94" s="4" t="inlineStr">
        <is>
          <t>Financing Receivable, Originated, Year Four</t>
        </is>
      </c>
      <c r="B94" s="5" t="n">
        <v>195671</v>
      </c>
      <c r="C94" s="5" t="n">
        <v>269115</v>
      </c>
    </row>
    <row r="95">
      <c r="A95" s="4" t="inlineStr">
        <is>
          <t>Financing Receivable, Originated, Year Five</t>
        </is>
      </c>
      <c r="B95" s="5" t="n">
        <v>227381</v>
      </c>
      <c r="C95" s="5" t="n">
        <v>284066</v>
      </c>
    </row>
    <row r="96">
      <c r="A96" s="4" t="inlineStr">
        <is>
          <t>Financing Receivable, Originated, More Than Five Years</t>
        </is>
      </c>
      <c r="B96" s="5" t="n">
        <v>836216</v>
      </c>
      <c r="C96" s="5" t="n">
        <v>706532</v>
      </c>
    </row>
    <row r="97">
      <c r="A97" s="4" t="inlineStr">
        <is>
          <t>Financing Receivable, Revolving</t>
        </is>
      </c>
      <c r="B97" s="5" t="n">
        <v>884434</v>
      </c>
      <c r="C97" s="5" t="n">
        <v>851926</v>
      </c>
    </row>
    <row r="98">
      <c r="A98" s="4" t="inlineStr">
        <is>
          <t>Financing Receivable, Revolving, Converted to Term Loan</t>
        </is>
      </c>
      <c r="B98" s="5" t="n">
        <v>26548</v>
      </c>
      <c r="C98" s="5" t="n">
        <v>26923</v>
      </c>
    </row>
    <row r="99">
      <c r="A99" s="4" t="inlineStr">
        <is>
          <t>Total</t>
        </is>
      </c>
      <c r="B99" s="5" t="n">
        <v>3574967</v>
      </c>
      <c r="C99" s="5" t="n">
        <v>3549137</v>
      </c>
    </row>
    <row r="100">
      <c r="A100" s="4" t="inlineStr">
        <is>
          <t>Loans to individuals [Member] | Residential mortgage [Member]</t>
        </is>
      </c>
    </row>
    <row r="101">
      <c r="A101" s="3" t="inlineStr">
        <is>
          <t>Financing Receivable, Credit Quality Indicator Line Items [Abstract]</t>
        </is>
      </c>
    </row>
    <row r="102">
      <c r="A102" s="4" t="inlineStr">
        <is>
          <t>Financing Receivable, Originated, Year One</t>
        </is>
      </c>
      <c r="B102" s="5" t="n">
        <v>232063</v>
      </c>
      <c r="C102" s="5" t="n">
        <v>565006</v>
      </c>
    </row>
    <row r="103">
      <c r="A103" s="4" t="inlineStr">
        <is>
          <t>Financing Receivable, Originated, Year Two</t>
        </is>
      </c>
      <c r="B103" s="5" t="n">
        <v>517388</v>
      </c>
      <c r="C103" s="5" t="n">
        <v>149947</v>
      </c>
    </row>
    <row r="104">
      <c r="A104" s="4" t="inlineStr">
        <is>
          <t>Financing Receivable, Originated, Year Three</t>
        </is>
      </c>
      <c r="B104" s="5" t="n">
        <v>106856</v>
      </c>
      <c r="C104" s="5" t="n">
        <v>124678</v>
      </c>
    </row>
    <row r="105">
      <c r="A105" s="4" t="inlineStr">
        <is>
          <t>Financing Receivable, Originated, Year Four</t>
        </is>
      </c>
      <c r="B105" s="5" t="n">
        <v>87402</v>
      </c>
      <c r="C105" s="5" t="n">
        <v>125714</v>
      </c>
    </row>
    <row r="106">
      <c r="A106" s="4" t="inlineStr">
        <is>
          <t>Financing Receivable, Originated, Year Five</t>
        </is>
      </c>
      <c r="B106" s="5" t="n">
        <v>85528</v>
      </c>
      <c r="C106" s="5" t="n">
        <v>160870</v>
      </c>
    </row>
    <row r="107">
      <c r="A107" s="4" t="inlineStr">
        <is>
          <t>Financing Receivable, Originated, More Than Five Years</t>
        </is>
      </c>
      <c r="B107" s="5" t="n">
        <v>396299</v>
      </c>
      <c r="C107" s="5" t="n">
        <v>371059</v>
      </c>
    </row>
    <row r="108">
      <c r="A108" s="4" t="inlineStr">
        <is>
          <t>Financing Receivable, Revolving</t>
        </is>
      </c>
      <c r="B108" s="5" t="n">
        <v>321545</v>
      </c>
      <c r="C108" s="5" t="n">
        <v>340316</v>
      </c>
    </row>
    <row r="109">
      <c r="A109" s="4" t="inlineStr">
        <is>
          <t>Financing Receivable, Revolving, Converted to Term Loan</t>
        </is>
      </c>
      <c r="B109" s="5" t="n">
        <v>25546</v>
      </c>
      <c r="C109" s="5" t="n">
        <v>25413</v>
      </c>
    </row>
    <row r="110">
      <c r="A110" s="4" t="inlineStr">
        <is>
          <t>Total</t>
        </is>
      </c>
      <c r="B110" s="5" t="n">
        <v>1772627</v>
      </c>
      <c r="C110" s="5" t="n">
        <v>1863003</v>
      </c>
    </row>
    <row r="111">
      <c r="A111" s="4" t="inlineStr">
        <is>
          <t>Loans to individuals [Member] | Residential mortgage [Member] | US Government Agency Insured Loans [Member]</t>
        </is>
      </c>
    </row>
    <row r="112">
      <c r="A112" s="3" t="inlineStr">
        <is>
          <t>Financing Receivable, Credit Quality Indicator Line Items [Abstract]</t>
        </is>
      </c>
    </row>
    <row r="113">
      <c r="A113" s="4" t="inlineStr">
        <is>
          <t>Financing Receivable, Originated, Year One</t>
        </is>
      </c>
      <c r="B113" s="5" t="n">
        <v>349</v>
      </c>
      <c r="C113" s="5" t="n">
        <v>4859</v>
      </c>
    </row>
    <row r="114">
      <c r="A114" s="4" t="inlineStr">
        <is>
          <t>Financing Receivable, Originated, Year Two</t>
        </is>
      </c>
      <c r="B114" s="5" t="n">
        <v>9236</v>
      </c>
      <c r="C114" s="5" t="n">
        <v>33880</v>
      </c>
    </row>
    <row r="115">
      <c r="A115" s="4" t="inlineStr">
        <is>
          <t>Financing Receivable, Originated, Year Three</t>
        </is>
      </c>
      <c r="B115" s="5" t="n">
        <v>29970</v>
      </c>
      <c r="C115" s="5" t="n">
        <v>35009</v>
      </c>
    </row>
    <row r="116">
      <c r="A116" s="4" t="inlineStr">
        <is>
          <t>Financing Receivable, Originated, Year Four</t>
        </is>
      </c>
      <c r="B116" s="5" t="n">
        <v>36336</v>
      </c>
      <c r="C116" s="5" t="n">
        <v>43099</v>
      </c>
    </row>
    <row r="117">
      <c r="A117" s="4" t="inlineStr">
        <is>
          <t>Financing Receivable, Originated, Year Five</t>
        </is>
      </c>
      <c r="B117" s="5" t="n">
        <v>42848</v>
      </c>
      <c r="C117" s="5" t="n">
        <v>58573</v>
      </c>
    </row>
    <row r="118">
      <c r="A118" s="4" t="inlineStr">
        <is>
          <t>Financing Receivable, Originated, More Than Five Years</t>
        </is>
      </c>
      <c r="B118" s="5" t="n">
        <v>295067</v>
      </c>
      <c r="C118" s="5" t="n">
        <v>233267</v>
      </c>
    </row>
    <row r="119">
      <c r="A119" s="4" t="inlineStr">
        <is>
          <t>Financing Receivable, Revolving</t>
        </is>
      </c>
      <c r="B119" s="5" t="n">
        <v>0</v>
      </c>
      <c r="C119" s="5" t="n">
        <v>0</v>
      </c>
    </row>
    <row r="120">
      <c r="A120" s="4" t="inlineStr">
        <is>
          <t>Financing Receivable, Revolving, Converted to Term Loan</t>
        </is>
      </c>
      <c r="B120" s="5" t="n">
        <v>0</v>
      </c>
      <c r="C120" s="5" t="n">
        <v>0</v>
      </c>
    </row>
    <row r="121">
      <c r="A121" s="4" t="inlineStr">
        <is>
          <t>Total</t>
        </is>
      </c>
      <c r="B121" s="5" t="n">
        <v>413806</v>
      </c>
      <c r="C121" s="5" t="n">
        <v>408687</v>
      </c>
    </row>
    <row r="122">
      <c r="A122" s="4" t="inlineStr">
        <is>
          <t>Loans to individuals [Member] | Personal [Member]</t>
        </is>
      </c>
    </row>
    <row r="123">
      <c r="A123" s="3" t="inlineStr">
        <is>
          <t>Financing Receivable, Credit Quality Indicator Line Items [Abstract]</t>
        </is>
      </c>
    </row>
    <row r="124">
      <c r="A124" s="4" t="inlineStr">
        <is>
          <t>Financing Receivable, Originated, Year One</t>
        </is>
      </c>
      <c r="B124" s="5" t="n">
        <v>114291</v>
      </c>
      <c r="C124" s="5" t="n">
        <v>219951</v>
      </c>
    </row>
    <row r="125">
      <c r="A125" s="4" t="inlineStr">
        <is>
          <t>Financing Receivable, Originated, Year Two</t>
        </is>
      </c>
      <c r="B125" s="5" t="n">
        <v>203635</v>
      </c>
      <c r="C125" s="5" t="n">
        <v>200866</v>
      </c>
    </row>
    <row r="126">
      <c r="A126" s="4" t="inlineStr">
        <is>
          <t>Financing Receivable, Originated, Year Three</t>
        </is>
      </c>
      <c r="B126" s="5" t="n">
        <v>190929</v>
      </c>
      <c r="C126" s="5" t="n">
        <v>76379</v>
      </c>
    </row>
    <row r="127">
      <c r="A127" s="4" t="inlineStr">
        <is>
          <t>Financing Receivable, Originated, Year Four</t>
        </is>
      </c>
      <c r="B127" s="5" t="n">
        <v>71933</v>
      </c>
      <c r="C127" s="5" t="n">
        <v>100302</v>
      </c>
    </row>
    <row r="128">
      <c r="A128" s="4" t="inlineStr">
        <is>
          <t>Financing Receivable, Originated, Year Five</t>
        </is>
      </c>
      <c r="B128" s="5" t="n">
        <v>99005</v>
      </c>
      <c r="C128" s="5" t="n">
        <v>64623</v>
      </c>
    </row>
    <row r="129">
      <c r="A129" s="4" t="inlineStr">
        <is>
          <t>Financing Receivable, Originated, More Than Five Years</t>
        </is>
      </c>
      <c r="B129" s="5" t="n">
        <v>144850</v>
      </c>
      <c r="C129" s="5" t="n">
        <v>102206</v>
      </c>
    </row>
    <row r="130">
      <c r="A130" s="4" t="inlineStr">
        <is>
          <t>Financing Receivable, Revolving</t>
        </is>
      </c>
      <c r="B130" s="5" t="n">
        <v>562889</v>
      </c>
      <c r="C130" s="5" t="n">
        <v>511610</v>
      </c>
    </row>
    <row r="131">
      <c r="A131" s="4" t="inlineStr">
        <is>
          <t>Financing Receivable, Revolving, Converted to Term Loan</t>
        </is>
      </c>
      <c r="B131" s="5" t="n">
        <v>1002</v>
      </c>
      <c r="C131" s="5" t="n">
        <v>1510</v>
      </c>
    </row>
    <row r="132">
      <c r="A132" s="4" t="inlineStr">
        <is>
          <t>Total</t>
        </is>
      </c>
      <c r="B132" s="5" t="n">
        <v>1388534</v>
      </c>
      <c r="C132" s="5" t="n">
        <v>1277447</v>
      </c>
    </row>
    <row r="133">
      <c r="A133" s="4" t="inlineStr">
        <is>
          <t>Performing [Member] | Commercial [Member] | Energy [Member] | Pass [Member]</t>
        </is>
      </c>
    </row>
    <row r="134">
      <c r="A134" s="3" t="inlineStr">
        <is>
          <t>Financing Receivable, Credit Quality Indicator Line Items [Abstract]</t>
        </is>
      </c>
    </row>
    <row r="135">
      <c r="A135" s="4" t="inlineStr">
        <is>
          <t>Financing Receivable, Originated, Year One</t>
        </is>
      </c>
      <c r="B135" s="5" t="n">
        <v>72827</v>
      </c>
      <c r="C135" s="5" t="n">
        <v>112614</v>
      </c>
    </row>
    <row r="136">
      <c r="A136" s="4" t="inlineStr">
        <is>
          <t>Financing Receivable, Originated, Year Two</t>
        </is>
      </c>
      <c r="B136" s="5" t="n">
        <v>57881</v>
      </c>
      <c r="C136" s="5" t="n">
        <v>51863</v>
      </c>
    </row>
    <row r="137">
      <c r="A137" s="4" t="inlineStr">
        <is>
          <t>Financing Receivable, Originated, Year Three</t>
        </is>
      </c>
      <c r="B137" s="5" t="n">
        <v>37638</v>
      </c>
      <c r="C137" s="5" t="n">
        <v>89346</v>
      </c>
    </row>
    <row r="138">
      <c r="A138" s="4" t="inlineStr">
        <is>
          <t>Financing Receivable, Originated, Year Four</t>
        </is>
      </c>
      <c r="B138" s="5" t="n">
        <v>72773</v>
      </c>
      <c r="C138" s="5" t="n">
        <v>7178</v>
      </c>
    </row>
    <row r="139">
      <c r="A139" s="4" t="inlineStr">
        <is>
          <t>Financing Receivable, Originated, Year Five</t>
        </is>
      </c>
      <c r="B139" s="5" t="n">
        <v>5221</v>
      </c>
      <c r="C139" s="5" t="n">
        <v>1148</v>
      </c>
    </row>
    <row r="140">
      <c r="A140" s="4" t="inlineStr">
        <is>
          <t>Financing Receivable, Originated, More Than Five Years</t>
        </is>
      </c>
      <c r="B140" s="5" t="n">
        <v>8948</v>
      </c>
      <c r="C140" s="5" t="n">
        <v>7956</v>
      </c>
    </row>
    <row r="141">
      <c r="A141" s="4" t="inlineStr">
        <is>
          <t>Financing Receivable, Revolving</t>
        </is>
      </c>
      <c r="B141" s="5" t="n">
        <v>2431488</v>
      </c>
      <c r="C141" s="5" t="n">
        <v>2548663</v>
      </c>
    </row>
    <row r="142">
      <c r="A142" s="4" t="inlineStr">
        <is>
          <t>Financing Receivable, Revolving, Converted to Term Loan</t>
        </is>
      </c>
      <c r="B142" s="5" t="n">
        <v>0</v>
      </c>
      <c r="C142" s="5" t="n">
        <v>0</v>
      </c>
    </row>
    <row r="143">
      <c r="A143" s="4" t="inlineStr">
        <is>
          <t>Total</t>
        </is>
      </c>
      <c r="B143" s="5" t="n">
        <v>2686776</v>
      </c>
      <c r="C143" s="5" t="n">
        <v>2818768</v>
      </c>
    </row>
    <row r="144">
      <c r="A144" s="4" t="inlineStr">
        <is>
          <t>Performing [Member] | Commercial [Member] | Energy [Member] | Special Mention [Member]</t>
        </is>
      </c>
    </row>
    <row r="145">
      <c r="A145" s="3" t="inlineStr">
        <is>
          <t>Financing Receivable, Credit Quality Indicator Line Items [Abstract]</t>
        </is>
      </c>
    </row>
    <row r="146">
      <c r="A146" s="4" t="inlineStr">
        <is>
          <t>Financing Receivable, Originated, Year One</t>
        </is>
      </c>
      <c r="B146" s="5" t="n">
        <v>0</v>
      </c>
      <c r="C146" s="5" t="n">
        <v>0</v>
      </c>
    </row>
    <row r="147">
      <c r="A147" s="4" t="inlineStr">
        <is>
          <t>Financing Receivable, Originated, Year Two</t>
        </is>
      </c>
      <c r="B147" s="5" t="n">
        <v>0</v>
      </c>
      <c r="C147" s="5" t="n">
        <v>0</v>
      </c>
    </row>
    <row r="148">
      <c r="A148" s="4" t="inlineStr">
        <is>
          <t>Financing Receivable, Originated, Year Three</t>
        </is>
      </c>
      <c r="B148" s="5" t="n">
        <v>0</v>
      </c>
      <c r="C148" s="5" t="n">
        <v>0</v>
      </c>
    </row>
    <row r="149">
      <c r="A149" s="4" t="inlineStr">
        <is>
          <t>Financing Receivable, Originated, Year Four</t>
        </is>
      </c>
      <c r="B149" s="5" t="n">
        <v>0</v>
      </c>
      <c r="C149" s="5" t="n">
        <v>0</v>
      </c>
    </row>
    <row r="150">
      <c r="A150" s="4" t="inlineStr">
        <is>
          <t>Financing Receivable, Originated, Year Five</t>
        </is>
      </c>
      <c r="B150" s="5" t="n">
        <v>0</v>
      </c>
      <c r="C150" s="5" t="n">
        <v>0</v>
      </c>
    </row>
    <row r="151">
      <c r="A151" s="4" t="inlineStr">
        <is>
          <t>Financing Receivable, Originated, More Than Five Years</t>
        </is>
      </c>
      <c r="B151" s="5" t="n">
        <v>0</v>
      </c>
      <c r="C151" s="5" t="n">
        <v>0</v>
      </c>
    </row>
    <row r="152">
      <c r="A152" s="4" t="inlineStr">
        <is>
          <t>Financing Receivable, Revolving</t>
        </is>
      </c>
      <c r="B152" s="5" t="n">
        <v>21947</v>
      </c>
      <c r="C152" s="5" t="n">
        <v>202590</v>
      </c>
    </row>
    <row r="153">
      <c r="A153" s="4" t="inlineStr">
        <is>
          <t>Financing Receivable, Revolving, Converted to Term Loan</t>
        </is>
      </c>
      <c r="B153" s="5" t="n">
        <v>0</v>
      </c>
      <c r="C153" s="5" t="n">
        <v>0</v>
      </c>
    </row>
    <row r="154">
      <c r="A154" s="4" t="inlineStr">
        <is>
          <t>Total</t>
        </is>
      </c>
      <c r="B154" s="5" t="n">
        <v>21947</v>
      </c>
      <c r="C154" s="5" t="n">
        <v>202590</v>
      </c>
    </row>
    <row r="155">
      <c r="A155" s="4" t="inlineStr">
        <is>
          <t>Performing [Member] | Commercial [Member] | Energy [Member] | Accruing Substandard [Member]</t>
        </is>
      </c>
    </row>
    <row r="156">
      <c r="A156" s="3" t="inlineStr">
        <is>
          <t>Financing Receivable, Credit Quality Indicator Line Items [Abstract]</t>
        </is>
      </c>
    </row>
    <row r="157">
      <c r="A157" s="4" t="inlineStr">
        <is>
          <t>Financing Receivable, Originated, Year One</t>
        </is>
      </c>
      <c r="B157" s="5" t="n">
        <v>0</v>
      </c>
      <c r="C157" s="5" t="n">
        <v>24000</v>
      </c>
    </row>
    <row r="158">
      <c r="A158" s="4" t="inlineStr">
        <is>
          <t>Financing Receivable, Originated, Year Two</t>
        </is>
      </c>
      <c r="B158" s="5" t="n">
        <v>24000</v>
      </c>
      <c r="C158" s="5" t="n">
        <v>1363</v>
      </c>
    </row>
    <row r="159">
      <c r="A159" s="4" t="inlineStr">
        <is>
          <t>Financing Receivable, Originated, Year Three</t>
        </is>
      </c>
      <c r="B159" s="5" t="n">
        <v>1275</v>
      </c>
      <c r="C159" s="5" t="n">
        <v>1453</v>
      </c>
    </row>
    <row r="160">
      <c r="A160" s="4" t="inlineStr">
        <is>
          <t>Financing Receivable, Originated, Year Four</t>
        </is>
      </c>
      <c r="B160" s="5" t="n">
        <v>1219</v>
      </c>
      <c r="C160" s="5" t="n">
        <v>0</v>
      </c>
    </row>
    <row r="161">
      <c r="A161" s="4" t="inlineStr">
        <is>
          <t>Financing Receivable, Originated, Year Five</t>
        </is>
      </c>
      <c r="B161" s="5" t="n">
        <v>0</v>
      </c>
      <c r="C161" s="5" t="n">
        <v>12667</v>
      </c>
    </row>
    <row r="162">
      <c r="A162" s="4" t="inlineStr">
        <is>
          <t>Financing Receivable, Originated, More Than Five Years</t>
        </is>
      </c>
      <c r="B162" s="5" t="n">
        <v>10843</v>
      </c>
      <c r="C162" s="5" t="n">
        <v>0</v>
      </c>
    </row>
    <row r="163">
      <c r="A163" s="4" t="inlineStr">
        <is>
          <t>Financing Receivable, Revolving</t>
        </is>
      </c>
      <c r="B163" s="5" t="n">
        <v>194930</v>
      </c>
      <c r="C163" s="5" t="n">
        <v>283294</v>
      </c>
    </row>
    <row r="164">
      <c r="A164" s="4" t="inlineStr">
        <is>
          <t>Financing Receivable, Revolving, Converted to Term Loan</t>
        </is>
      </c>
      <c r="B164" s="5" t="n">
        <v>0</v>
      </c>
      <c r="C164" s="5" t="n">
        <v>0</v>
      </c>
    </row>
    <row r="165">
      <c r="A165" s="4" t="inlineStr">
        <is>
          <t>Total</t>
        </is>
      </c>
      <c r="B165" s="5" t="n">
        <v>232267</v>
      </c>
      <c r="C165" s="5" t="n">
        <v>322777</v>
      </c>
    </row>
    <row r="166">
      <c r="A166" s="4" t="inlineStr">
        <is>
          <t>Performing [Member] | Commercial [Member] | Healthcare [Member] | Pass [Member]</t>
        </is>
      </c>
    </row>
    <row r="167">
      <c r="A167" s="3" t="inlineStr">
        <is>
          <t>Financing Receivable, Credit Quality Indicator Line Items [Abstract]</t>
        </is>
      </c>
    </row>
    <row r="168">
      <c r="A168" s="4" t="inlineStr">
        <is>
          <t>Financing Receivable, Originated, Year One</t>
        </is>
      </c>
      <c r="B168" s="5" t="n">
        <v>296227</v>
      </c>
      <c r="C168" s="5" t="n">
        <v>536745</v>
      </c>
    </row>
    <row r="169">
      <c r="A169" s="4" t="inlineStr">
        <is>
          <t>Financing Receivable, Originated, Year Two</t>
        </is>
      </c>
      <c r="B169" s="5" t="n">
        <v>569385</v>
      </c>
      <c r="C169" s="5" t="n">
        <v>615221</v>
      </c>
    </row>
    <row r="170">
      <c r="A170" s="4" t="inlineStr">
        <is>
          <t>Financing Receivable, Originated, Year Three</t>
        </is>
      </c>
      <c r="B170" s="5" t="n">
        <v>613579</v>
      </c>
      <c r="C170" s="5" t="n">
        <v>638302</v>
      </c>
    </row>
    <row r="171">
      <c r="A171" s="4" t="inlineStr">
        <is>
          <t>Financing Receivable, Originated, Year Four</t>
        </is>
      </c>
      <c r="B171" s="5" t="n">
        <v>569118</v>
      </c>
      <c r="C171" s="5" t="n">
        <v>422834</v>
      </c>
    </row>
    <row r="172">
      <c r="A172" s="4" t="inlineStr">
        <is>
          <t>Financing Receivable, Originated, Year Five</t>
        </is>
      </c>
      <c r="B172" s="5" t="n">
        <v>380741</v>
      </c>
      <c r="C172" s="5" t="n">
        <v>234399</v>
      </c>
    </row>
    <row r="173">
      <c r="A173" s="4" t="inlineStr">
        <is>
          <t>Financing Receivable, Originated, More Than Five Years</t>
        </is>
      </c>
      <c r="B173" s="5" t="n">
        <v>756261</v>
      </c>
      <c r="C173" s="5" t="n">
        <v>658286</v>
      </c>
    </row>
    <row r="174">
      <c r="A174" s="4" t="inlineStr">
        <is>
          <t>Financing Receivable, Revolving</t>
        </is>
      </c>
      <c r="B174" s="5" t="n">
        <v>149129</v>
      </c>
      <c r="C174" s="5" t="n">
        <v>147132</v>
      </c>
    </row>
    <row r="175">
      <c r="A175" s="4" t="inlineStr">
        <is>
          <t>Financing Receivable, Revolving, Converted to Term Loan</t>
        </is>
      </c>
      <c r="B175" s="5" t="n">
        <v>0</v>
      </c>
      <c r="C175" s="5" t="n">
        <v>0</v>
      </c>
    </row>
    <row r="176">
      <c r="A176" s="4" t="inlineStr">
        <is>
          <t>Total</t>
        </is>
      </c>
      <c r="B176" s="5" t="n">
        <v>3334440</v>
      </c>
      <c r="C176" s="5" t="n">
        <v>3252919</v>
      </c>
    </row>
    <row r="177">
      <c r="A177" s="4" t="inlineStr">
        <is>
          <t>Performing [Member] | Commercial [Member] | Healthcare [Member] | Special Mention [Member]</t>
        </is>
      </c>
    </row>
    <row r="178">
      <c r="A178" s="3" t="inlineStr">
        <is>
          <t>Financing Receivable, Credit Quality Indicator Line Items [Abstract]</t>
        </is>
      </c>
    </row>
    <row r="179">
      <c r="A179" s="4" t="inlineStr">
        <is>
          <t>Financing Receivable, Originated, Year One</t>
        </is>
      </c>
      <c r="B179" s="5" t="n">
        <v>0</v>
      </c>
      <c r="C179" s="5" t="n">
        <v>0</v>
      </c>
    </row>
    <row r="180">
      <c r="A180" s="4" t="inlineStr">
        <is>
          <t>Financing Receivable, Originated, Year Two</t>
        </is>
      </c>
      <c r="B180" s="5" t="n">
        <v>0</v>
      </c>
      <c r="C180" s="5" t="n">
        <v>27500</v>
      </c>
    </row>
    <row r="181">
      <c r="A181" s="4" t="inlineStr">
        <is>
          <t>Financing Receivable, Originated, Year Three</t>
        </is>
      </c>
      <c r="B181" s="5" t="n">
        <v>0</v>
      </c>
      <c r="C181" s="5" t="n">
        <v>0</v>
      </c>
    </row>
    <row r="182">
      <c r="A182" s="4" t="inlineStr">
        <is>
          <t>Financing Receivable, Originated, Year Four</t>
        </is>
      </c>
      <c r="B182" s="5" t="n">
        <v>6646</v>
      </c>
      <c r="C182" s="5" t="n">
        <v>0</v>
      </c>
    </row>
    <row r="183">
      <c r="A183" s="4" t="inlineStr">
        <is>
          <t>Financing Receivable, Originated, Year Five</t>
        </is>
      </c>
      <c r="B183" s="5" t="n">
        <v>0</v>
      </c>
      <c r="C183" s="5" t="n">
        <v>0</v>
      </c>
    </row>
    <row r="184">
      <c r="A184" s="4" t="inlineStr">
        <is>
          <t>Financing Receivable, Originated, More Than Five Years</t>
        </is>
      </c>
      <c r="B184" s="5" t="n">
        <v>346</v>
      </c>
      <c r="C184" s="5" t="n">
        <v>8282</v>
      </c>
    </row>
    <row r="185">
      <c r="A185" s="4" t="inlineStr">
        <is>
          <t>Financing Receivable, Revolving</t>
        </is>
      </c>
      <c r="B185" s="5" t="n">
        <v>4</v>
      </c>
      <c r="C185" s="5" t="n">
        <v>5</v>
      </c>
    </row>
    <row r="186">
      <c r="A186" s="4" t="inlineStr">
        <is>
          <t>Financing Receivable, Revolving, Converted to Term Loan</t>
        </is>
      </c>
      <c r="B186" s="5" t="n">
        <v>0</v>
      </c>
      <c r="C186" s="5" t="n">
        <v>0</v>
      </c>
    </row>
    <row r="187">
      <c r="A187" s="4" t="inlineStr">
        <is>
          <t>Total</t>
        </is>
      </c>
      <c r="B187" s="5" t="n">
        <v>6996</v>
      </c>
      <c r="C187" s="5" t="n">
        <v>35787</v>
      </c>
    </row>
    <row r="188">
      <c r="A188" s="4" t="inlineStr">
        <is>
          <t>Performing [Member] | Commercial [Member] | Healthcare [Member] | Accruing Substandard [Member]</t>
        </is>
      </c>
    </row>
    <row r="189">
      <c r="A189" s="3" t="inlineStr">
        <is>
          <t>Financing Receivable, Credit Quality Indicator Line Items [Abstract]</t>
        </is>
      </c>
    </row>
    <row r="190">
      <c r="A190" s="4" t="inlineStr">
        <is>
          <t>Financing Receivable, Originated, Year One</t>
        </is>
      </c>
      <c r="B190" s="5" t="n">
        <v>0</v>
      </c>
      <c r="C190" s="5" t="n">
        <v>0</v>
      </c>
    </row>
    <row r="191">
      <c r="A191" s="4" t="inlineStr">
        <is>
          <t>Financing Receivable, Originated, Year Two</t>
        </is>
      </c>
      <c r="B191" s="5" t="n">
        <v>0</v>
      </c>
      <c r="C191" s="5" t="n">
        <v>0</v>
      </c>
    </row>
    <row r="192">
      <c r="A192" s="4" t="inlineStr">
        <is>
          <t>Financing Receivable, Originated, Year Three</t>
        </is>
      </c>
      <c r="B192" s="5" t="n">
        <v>27444</v>
      </c>
      <c r="C192" s="5" t="n">
        <v>1191</v>
      </c>
    </row>
    <row r="193">
      <c r="A193" s="4" t="inlineStr">
        <is>
          <t>Financing Receivable, Originated, Year Four</t>
        </is>
      </c>
      <c r="B193" s="5" t="n">
        <v>871</v>
      </c>
      <c r="C193" s="5" t="n">
        <v>929</v>
      </c>
    </row>
    <row r="194">
      <c r="A194" s="4" t="inlineStr">
        <is>
          <t>Financing Receivable, Originated, Year Five</t>
        </is>
      </c>
      <c r="B194" s="5" t="n">
        <v>0</v>
      </c>
      <c r="C194" s="5" t="n">
        <v>132</v>
      </c>
    </row>
    <row r="195">
      <c r="A195" s="4" t="inlineStr">
        <is>
          <t>Financing Receivable, Originated, More Than Five Years</t>
        </is>
      </c>
      <c r="B195" s="5" t="n">
        <v>10983</v>
      </c>
      <c r="C195" s="5" t="n">
        <v>11387</v>
      </c>
    </row>
    <row r="196">
      <c r="A196" s="4" t="inlineStr">
        <is>
          <t>Financing Receivable, Revolving</t>
        </is>
      </c>
      <c r="B196" s="5" t="n">
        <v>0</v>
      </c>
      <c r="C196" s="5" t="n">
        <v>0</v>
      </c>
    </row>
    <row r="197">
      <c r="A197" s="4" t="inlineStr">
        <is>
          <t>Financing Receivable, Revolving, Converted to Term Loan</t>
        </is>
      </c>
      <c r="B197" s="5" t="n">
        <v>0</v>
      </c>
      <c r="C197" s="5" t="n">
        <v>0</v>
      </c>
    </row>
    <row r="198">
      <c r="A198" s="4" t="inlineStr">
        <is>
          <t>Total</t>
        </is>
      </c>
      <c r="B198" s="5" t="n">
        <v>39298</v>
      </c>
      <c r="C198" s="5" t="n">
        <v>13639</v>
      </c>
    </row>
    <row r="199">
      <c r="A199" s="4" t="inlineStr">
        <is>
          <t>Performing [Member] | Commercial [Member] | Services [Member] | Pass [Member]</t>
        </is>
      </c>
    </row>
    <row r="200">
      <c r="A200" s="3" t="inlineStr">
        <is>
          <t>Financing Receivable, Credit Quality Indicator Line Items [Abstract]</t>
        </is>
      </c>
    </row>
    <row r="201">
      <c r="A201" s="4" t="inlineStr">
        <is>
          <t>Financing Receivable, Originated, Year One</t>
        </is>
      </c>
      <c r="B201" s="5" t="n">
        <v>334227</v>
      </c>
      <c r="C201" s="5" t="n">
        <v>534853</v>
      </c>
    </row>
    <row r="202">
      <c r="A202" s="4" t="inlineStr">
        <is>
          <t>Financing Receivable, Originated, Year Two</t>
        </is>
      </c>
      <c r="B202" s="5" t="n">
        <v>521732</v>
      </c>
      <c r="C202" s="5" t="n">
        <v>436384</v>
      </c>
    </row>
    <row r="203">
      <c r="A203" s="4" t="inlineStr">
        <is>
          <t>Financing Receivable, Originated, Year Three</t>
        </is>
      </c>
      <c r="B203" s="5" t="n">
        <v>363415</v>
      </c>
      <c r="C203" s="5" t="n">
        <v>372867</v>
      </c>
    </row>
    <row r="204">
      <c r="A204" s="4" t="inlineStr">
        <is>
          <t>Financing Receivable, Originated, Year Four</t>
        </is>
      </c>
      <c r="B204" s="5" t="n">
        <v>322526</v>
      </c>
      <c r="C204" s="5" t="n">
        <v>307374</v>
      </c>
    </row>
    <row r="205">
      <c r="A205" s="4" t="inlineStr">
        <is>
          <t>Financing Receivable, Originated, Year Five</t>
        </is>
      </c>
      <c r="B205" s="5" t="n">
        <v>271369</v>
      </c>
      <c r="C205" s="5" t="n">
        <v>373785</v>
      </c>
    </row>
    <row r="206">
      <c r="A206" s="4" t="inlineStr">
        <is>
          <t>Financing Receivable, Originated, More Than Five Years</t>
        </is>
      </c>
      <c r="B206" s="5" t="n">
        <v>921002</v>
      </c>
      <c r="C206" s="5" t="n">
        <v>683936</v>
      </c>
    </row>
    <row r="207">
      <c r="A207" s="4" t="inlineStr">
        <is>
          <t>Financing Receivable, Revolving</t>
        </is>
      </c>
      <c r="B207" s="5" t="n">
        <v>537942</v>
      </c>
      <c r="C207" s="5" t="n">
        <v>665491</v>
      </c>
    </row>
    <row r="208">
      <c r="A208" s="4" t="inlineStr">
        <is>
          <t>Financing Receivable, Revolving, Converted to Term Loan</t>
        </is>
      </c>
      <c r="B208" s="5" t="n">
        <v>550</v>
      </c>
      <c r="C208" s="5" t="n">
        <v>682</v>
      </c>
    </row>
    <row r="209">
      <c r="A209" s="4" t="inlineStr">
        <is>
          <t>Total</t>
        </is>
      </c>
      <c r="B209" s="5" t="n">
        <v>3272763</v>
      </c>
      <c r="C209" s="5" t="n">
        <v>3375372</v>
      </c>
    </row>
    <row r="210">
      <c r="A210" s="4" t="inlineStr">
        <is>
          <t>Performing [Member] | Commercial [Member] | Services [Member] | Special Mention [Member]</t>
        </is>
      </c>
    </row>
    <row r="211">
      <c r="A211" s="3" t="inlineStr">
        <is>
          <t>Financing Receivable, Credit Quality Indicator Line Items [Abstract]</t>
        </is>
      </c>
    </row>
    <row r="212">
      <c r="A212" s="4" t="inlineStr">
        <is>
          <t>Financing Receivable, Originated, Year One</t>
        </is>
      </c>
      <c r="B212" s="5" t="n">
        <v>222</v>
      </c>
      <c r="C212" s="5" t="n">
        <v>150</v>
      </c>
    </row>
    <row r="213">
      <c r="A213" s="4" t="inlineStr">
        <is>
          <t>Financing Receivable, Originated, Year Two</t>
        </is>
      </c>
      <c r="B213" s="5" t="n">
        <v>126</v>
      </c>
      <c r="C213" s="5" t="n">
        <v>9057</v>
      </c>
    </row>
    <row r="214">
      <c r="A214" s="4" t="inlineStr">
        <is>
          <t>Financing Receivable, Originated, Year Three</t>
        </is>
      </c>
      <c r="B214" s="5" t="n">
        <v>1752</v>
      </c>
      <c r="C214" s="5" t="n">
        <v>389</v>
      </c>
    </row>
    <row r="215">
      <c r="A215" s="4" t="inlineStr">
        <is>
          <t>Financing Receivable, Originated, Year Four</t>
        </is>
      </c>
      <c r="B215" s="5" t="n">
        <v>90</v>
      </c>
      <c r="C215" s="5" t="n">
        <v>291</v>
      </c>
    </row>
    <row r="216">
      <c r="A216" s="4" t="inlineStr">
        <is>
          <t>Financing Receivable, Originated, Year Five</t>
        </is>
      </c>
      <c r="B216" s="5" t="n">
        <v>3279</v>
      </c>
      <c r="C216" s="5" t="n">
        <v>2038</v>
      </c>
    </row>
    <row r="217">
      <c r="A217" s="4" t="inlineStr">
        <is>
          <t>Financing Receivable, Originated, More Than Five Years</t>
        </is>
      </c>
      <c r="B217" s="5" t="n">
        <v>11247</v>
      </c>
      <c r="C217" s="5" t="n">
        <v>2000</v>
      </c>
    </row>
    <row r="218">
      <c r="A218" s="4" t="inlineStr">
        <is>
          <t>Financing Receivable, Revolving</t>
        </is>
      </c>
      <c r="B218" s="5" t="n">
        <v>1370</v>
      </c>
      <c r="C218" s="5" t="n">
        <v>3063</v>
      </c>
    </row>
    <row r="219">
      <c r="A219" s="4" t="inlineStr">
        <is>
          <t>Financing Receivable, Revolving, Converted to Term Loan</t>
        </is>
      </c>
      <c r="B219" s="5" t="n">
        <v>0</v>
      </c>
      <c r="C219" s="5" t="n">
        <v>0</v>
      </c>
    </row>
    <row r="220">
      <c r="A220" s="4" t="inlineStr">
        <is>
          <t>Total</t>
        </is>
      </c>
      <c r="B220" s="5" t="n">
        <v>18086</v>
      </c>
      <c r="C220" s="5" t="n">
        <v>16988</v>
      </c>
    </row>
    <row r="221">
      <c r="A221" s="4" t="inlineStr">
        <is>
          <t>Performing [Member] | Commercial [Member] | Services [Member] | Accruing Substandard [Member]</t>
        </is>
      </c>
    </row>
    <row r="222">
      <c r="A222" s="3" t="inlineStr">
        <is>
          <t>Financing Receivable, Credit Quality Indicator Line Items [Abstract]</t>
        </is>
      </c>
    </row>
    <row r="223">
      <c r="A223" s="4" t="inlineStr">
        <is>
          <t>Financing Receivable, Originated, Year One</t>
        </is>
      </c>
      <c r="B223" s="5" t="n">
        <v>39</v>
      </c>
      <c r="C223" s="5" t="n">
        <v>429</v>
      </c>
    </row>
    <row r="224">
      <c r="A224" s="4" t="inlineStr">
        <is>
          <t>Financing Receivable, Originated, Year Two</t>
        </is>
      </c>
      <c r="B224" s="5" t="n">
        <v>412</v>
      </c>
      <c r="C224" s="5" t="n">
        <v>6380</v>
      </c>
    </row>
    <row r="225">
      <c r="A225" s="4" t="inlineStr">
        <is>
          <t>Financing Receivable, Originated, Year Three</t>
        </is>
      </c>
      <c r="B225" s="5" t="n">
        <v>10869</v>
      </c>
      <c r="C225" s="5" t="n">
        <v>26008</v>
      </c>
    </row>
    <row r="226">
      <c r="A226" s="4" t="inlineStr">
        <is>
          <t>Financing Receivable, Originated, Year Four</t>
        </is>
      </c>
      <c r="B226" s="5" t="n">
        <v>16505</v>
      </c>
      <c r="C226" s="5" t="n">
        <v>6027</v>
      </c>
    </row>
    <row r="227">
      <c r="A227" s="4" t="inlineStr">
        <is>
          <t>Financing Receivable, Originated, Year Five</t>
        </is>
      </c>
      <c r="B227" s="5" t="n">
        <v>1891</v>
      </c>
      <c r="C227" s="5" t="n">
        <v>5030</v>
      </c>
    </row>
    <row r="228">
      <c r="A228" s="4" t="inlineStr">
        <is>
          <t>Financing Receivable, Originated, More Than Five Years</t>
        </is>
      </c>
      <c r="B228" s="5" t="n">
        <v>9053</v>
      </c>
      <c r="C228" s="5" t="n">
        <v>7954</v>
      </c>
    </row>
    <row r="229">
      <c r="A229" s="4" t="inlineStr">
        <is>
          <t>Financing Receivable, Revolving</t>
        </is>
      </c>
      <c r="B229" s="5" t="n">
        <v>30225</v>
      </c>
      <c r="C229" s="5" t="n">
        <v>38797</v>
      </c>
    </row>
    <row r="230">
      <c r="A230" s="4" t="inlineStr">
        <is>
          <t>Financing Receivable, Revolving, Converted to Term Loan</t>
        </is>
      </c>
      <c r="B230" s="5" t="n">
        <v>0</v>
      </c>
      <c r="C230" s="5" t="n">
        <v>0</v>
      </c>
    </row>
    <row r="231">
      <c r="A231" s="4" t="inlineStr">
        <is>
          <t>Total</t>
        </is>
      </c>
      <c r="B231" s="5" t="n">
        <v>68994</v>
      </c>
      <c r="C231" s="5" t="n">
        <v>90625</v>
      </c>
    </row>
    <row r="232">
      <c r="A232" s="4" t="inlineStr">
        <is>
          <t>Performing [Member] | Commercial [Member] | General business [Member] | Pass [Member]</t>
        </is>
      </c>
    </row>
    <row r="233">
      <c r="A233" s="3" t="inlineStr">
        <is>
          <t>Financing Receivable, Credit Quality Indicator Line Items [Abstract]</t>
        </is>
      </c>
    </row>
    <row r="234">
      <c r="A234" s="4" t="inlineStr">
        <is>
          <t>Financing Receivable, Originated, Year One</t>
        </is>
      </c>
      <c r="B234" s="5" t="n">
        <v>318504</v>
      </c>
      <c r="C234" s="5" t="n">
        <v>419756</v>
      </c>
    </row>
    <row r="235">
      <c r="A235" s="4" t="inlineStr">
        <is>
          <t>Financing Receivable, Originated, Year Two</t>
        </is>
      </c>
      <c r="B235" s="5" t="n">
        <v>313185</v>
      </c>
      <c r="C235" s="5" t="n">
        <v>394985</v>
      </c>
    </row>
    <row r="236">
      <c r="A236" s="4" t="inlineStr">
        <is>
          <t>Financing Receivable, Originated, Year Three</t>
        </is>
      </c>
      <c r="B236" s="5" t="n">
        <v>332890</v>
      </c>
      <c r="C236" s="5" t="n">
        <v>310273</v>
      </c>
    </row>
    <row r="237">
      <c r="A237" s="4" t="inlineStr">
        <is>
          <t>Financing Receivable, Originated, Year Four</t>
        </is>
      </c>
      <c r="B237" s="5" t="n">
        <v>221590</v>
      </c>
      <c r="C237" s="5" t="n">
        <v>236222</v>
      </c>
    </row>
    <row r="238">
      <c r="A238" s="4" t="inlineStr">
        <is>
          <t>Financing Receivable, Originated, Year Five</t>
        </is>
      </c>
      <c r="B238" s="5" t="n">
        <v>197124</v>
      </c>
      <c r="C238" s="5" t="n">
        <v>103987</v>
      </c>
    </row>
    <row r="239">
      <c r="A239" s="4" t="inlineStr">
        <is>
          <t>Financing Receivable, Originated, More Than Five Years</t>
        </is>
      </c>
      <c r="B239" s="5" t="n">
        <v>267409</v>
      </c>
      <c r="C239" s="5" t="n">
        <v>186600</v>
      </c>
    </row>
    <row r="240">
      <c r="A240" s="4" t="inlineStr">
        <is>
          <t>Financing Receivable, Revolving</t>
        </is>
      </c>
      <c r="B240" s="5" t="n">
        <v>975933</v>
      </c>
      <c r="C240" s="5" t="n">
        <v>1055878</v>
      </c>
    </row>
    <row r="241">
      <c r="A241" s="4" t="inlineStr">
        <is>
          <t>Financing Receivable, Revolving, Converted to Term Loan</t>
        </is>
      </c>
      <c r="B241" s="5" t="n">
        <v>2081</v>
      </c>
      <c r="C241" s="5" t="n">
        <v>2316</v>
      </c>
    </row>
    <row r="242">
      <c r="A242" s="4" t="inlineStr">
        <is>
          <t>Total</t>
        </is>
      </c>
      <c r="B242" s="5" t="n">
        <v>2628716</v>
      </c>
      <c r="C242" s="5" t="n">
        <v>2710017</v>
      </c>
    </row>
    <row r="243">
      <c r="A243" s="4" t="inlineStr">
        <is>
          <t>Performing [Member] | Commercial [Member] | General business [Member] | Special Mention [Member]</t>
        </is>
      </c>
    </row>
    <row r="244">
      <c r="A244" s="3" t="inlineStr">
        <is>
          <t>Financing Receivable, Credit Quality Indicator Line Items [Abstract]</t>
        </is>
      </c>
    </row>
    <row r="245">
      <c r="A245" s="4" t="inlineStr">
        <is>
          <t>Financing Receivable, Originated, Year One</t>
        </is>
      </c>
      <c r="B245" s="5" t="n">
        <v>818</v>
      </c>
      <c r="C245" s="5" t="n">
        <v>197</v>
      </c>
    </row>
    <row r="246">
      <c r="A246" s="4" t="inlineStr">
        <is>
          <t>Financing Receivable, Originated, Year Two</t>
        </is>
      </c>
      <c r="B246" s="5" t="n">
        <v>259</v>
      </c>
      <c r="C246" s="5" t="n">
        <v>4519</v>
      </c>
    </row>
    <row r="247">
      <c r="A247" s="4" t="inlineStr">
        <is>
          <t>Financing Receivable, Originated, Year Three</t>
        </is>
      </c>
      <c r="B247" s="5" t="n">
        <v>2719</v>
      </c>
      <c r="C247" s="5" t="n">
        <v>9713</v>
      </c>
    </row>
    <row r="248">
      <c r="A248" s="4" t="inlineStr">
        <is>
          <t>Financing Receivable, Originated, Year Four</t>
        </is>
      </c>
      <c r="B248" s="5" t="n">
        <v>134</v>
      </c>
      <c r="C248" s="5" t="n">
        <v>7803</v>
      </c>
    </row>
    <row r="249">
      <c r="A249" s="4" t="inlineStr">
        <is>
          <t>Financing Receivable, Originated, Year Five</t>
        </is>
      </c>
      <c r="B249" s="5" t="n">
        <v>4010</v>
      </c>
      <c r="C249" s="5" t="n">
        <v>2511</v>
      </c>
    </row>
    <row r="250">
      <c r="A250" s="4" t="inlineStr">
        <is>
          <t>Financing Receivable, Originated, More Than Five Years</t>
        </is>
      </c>
      <c r="B250" s="5" t="n">
        <v>1026</v>
      </c>
      <c r="C250" s="5" t="n">
        <v>3159</v>
      </c>
    </row>
    <row r="251">
      <c r="A251" s="4" t="inlineStr">
        <is>
          <t>Financing Receivable, Revolving</t>
        </is>
      </c>
      <c r="B251" s="5" t="n">
        <v>7275</v>
      </c>
      <c r="C251" s="5" t="n">
        <v>2483</v>
      </c>
    </row>
    <row r="252">
      <c r="A252" s="4" t="inlineStr">
        <is>
          <t>Financing Receivable, Revolving, Converted to Term Loan</t>
        </is>
      </c>
      <c r="B252" s="5" t="n">
        <v>0</v>
      </c>
      <c r="C252" s="5" t="n">
        <v>19</v>
      </c>
    </row>
    <row r="253">
      <c r="A253" s="4" t="inlineStr">
        <is>
          <t>Total</t>
        </is>
      </c>
      <c r="B253" s="5" t="n">
        <v>16241</v>
      </c>
      <c r="C253" s="5" t="n">
        <v>30404</v>
      </c>
    </row>
    <row r="254">
      <c r="A254" s="4" t="inlineStr">
        <is>
          <t>Performing [Member] | Commercial [Member] | General business [Member] | Accruing Substandard [Member]</t>
        </is>
      </c>
    </row>
    <row r="255">
      <c r="A255" s="3" t="inlineStr">
        <is>
          <t>Financing Receivable, Credit Quality Indicator Line Items [Abstract]</t>
        </is>
      </c>
    </row>
    <row r="256">
      <c r="A256" s="4" t="inlineStr">
        <is>
          <t>Financing Receivable, Originated, Year One</t>
        </is>
      </c>
      <c r="B256" s="5" t="n">
        <v>0</v>
      </c>
      <c r="C256" s="5" t="n">
        <v>1432</v>
      </c>
    </row>
    <row r="257">
      <c r="A257" s="4" t="inlineStr">
        <is>
          <t>Financing Receivable, Originated, Year Two</t>
        </is>
      </c>
      <c r="B257" s="5" t="n">
        <v>2088</v>
      </c>
      <c r="C257" s="5" t="n">
        <v>3069</v>
      </c>
    </row>
    <row r="258">
      <c r="A258" s="4" t="inlineStr">
        <is>
          <t>Financing Receivable, Originated, Year Three</t>
        </is>
      </c>
      <c r="B258" s="5" t="n">
        <v>2802</v>
      </c>
      <c r="C258" s="5" t="n">
        <v>6694</v>
      </c>
    </row>
    <row r="259">
      <c r="A259" s="4" t="inlineStr">
        <is>
          <t>Financing Receivable, Originated, Year Four</t>
        </is>
      </c>
      <c r="B259" s="5" t="n">
        <v>9119</v>
      </c>
      <c r="C259" s="5" t="n">
        <v>10935</v>
      </c>
    </row>
    <row r="260">
      <c r="A260" s="4" t="inlineStr">
        <is>
          <t>Financing Receivable, Originated, Year Five</t>
        </is>
      </c>
      <c r="B260" s="5" t="n">
        <v>8628</v>
      </c>
      <c r="C260" s="5" t="n">
        <v>10042</v>
      </c>
    </row>
    <row r="261">
      <c r="A261" s="4" t="inlineStr">
        <is>
          <t>Financing Receivable, Originated, More Than Five Years</t>
        </is>
      </c>
      <c r="B261" s="5" t="n">
        <v>7329</v>
      </c>
      <c r="C261" s="5" t="n">
        <v>3729</v>
      </c>
    </row>
    <row r="262">
      <c r="A262" s="4" t="inlineStr">
        <is>
          <t>Financing Receivable, Revolving</t>
        </is>
      </c>
      <c r="B262" s="5" t="n">
        <v>3705</v>
      </c>
      <c r="C262" s="5" t="n">
        <v>4449</v>
      </c>
    </row>
    <row r="263">
      <c r="A263" s="4" t="inlineStr">
        <is>
          <t>Financing Receivable, Revolving, Converted to Term Loan</t>
        </is>
      </c>
      <c r="B263" s="5" t="n">
        <v>108</v>
      </c>
      <c r="C263" s="5" t="n">
        <v>140</v>
      </c>
    </row>
    <row r="264">
      <c r="A264" s="4" t="inlineStr">
        <is>
          <t>Total</t>
        </is>
      </c>
      <c r="B264" s="5" t="n">
        <v>33779</v>
      </c>
      <c r="C264" s="5" t="n">
        <v>40490</v>
      </c>
    </row>
    <row r="265">
      <c r="A265" s="4" t="inlineStr">
        <is>
          <t>Performing [Member] | Commercial real estate [Member] | Pass [Member]</t>
        </is>
      </c>
    </row>
    <row r="266">
      <c r="A266" s="3" t="inlineStr">
        <is>
          <t>Financing Receivable, Credit Quality Indicator Line Items [Abstract]</t>
        </is>
      </c>
    </row>
    <row r="267">
      <c r="A267" s="4" t="inlineStr">
        <is>
          <t>Financing Receivable, Originated, Year One</t>
        </is>
      </c>
      <c r="B267" s="5" t="n">
        <v>193724</v>
      </c>
      <c r="C267" s="5" t="n">
        <v>725577</v>
      </c>
    </row>
    <row r="268">
      <c r="A268" s="4" t="inlineStr">
        <is>
          <t>Financing Receivable, Originated, Year Two</t>
        </is>
      </c>
      <c r="B268" s="5" t="n">
        <v>796606</v>
      </c>
      <c r="C268" s="5" t="n">
        <v>1211338</v>
      </c>
    </row>
    <row r="269">
      <c r="A269" s="4" t="inlineStr">
        <is>
          <t>Financing Receivable, Originated, Year Three</t>
        </is>
      </c>
      <c r="B269" s="5" t="n">
        <v>1169633</v>
      </c>
      <c r="C269" s="5" t="n">
        <v>954226</v>
      </c>
    </row>
    <row r="270">
      <c r="A270" s="4" t="inlineStr">
        <is>
          <t>Financing Receivable, Originated, Year Four</t>
        </is>
      </c>
      <c r="B270" s="5" t="n">
        <v>590116</v>
      </c>
      <c r="C270" s="5" t="n">
        <v>489193</v>
      </c>
    </row>
    <row r="271">
      <c r="A271" s="4" t="inlineStr">
        <is>
          <t>Financing Receivable, Originated, Year Five</t>
        </is>
      </c>
      <c r="B271" s="5" t="n">
        <v>362500</v>
      </c>
      <c r="C271" s="5" t="n">
        <v>314899</v>
      </c>
    </row>
    <row r="272">
      <c r="A272" s="4" t="inlineStr">
        <is>
          <t>Financing Receivable, Originated, More Than Five Years</t>
        </is>
      </c>
      <c r="B272" s="5" t="n">
        <v>923860</v>
      </c>
      <c r="C272" s="5" t="n">
        <v>722475</v>
      </c>
    </row>
    <row r="273">
      <c r="A273" s="4" t="inlineStr">
        <is>
          <t>Financing Receivable, Revolving</t>
        </is>
      </c>
      <c r="B273" s="5" t="n">
        <v>151418</v>
      </c>
      <c r="C273" s="5" t="n">
        <v>223131</v>
      </c>
    </row>
    <row r="274">
      <c r="A274" s="4" t="inlineStr">
        <is>
          <t>Financing Receivable, Revolving, Converted to Term Loan</t>
        </is>
      </c>
      <c r="B274" s="5" t="n">
        <v>36</v>
      </c>
      <c r="C274" s="5" t="n">
        <v>38</v>
      </c>
    </row>
    <row r="275">
      <c r="A275" s="4" t="inlineStr">
        <is>
          <t>Total</t>
        </is>
      </c>
      <c r="B275" s="5" t="n">
        <v>4187893</v>
      </c>
      <c r="C275" s="5" t="n">
        <v>4640877</v>
      </c>
    </row>
    <row r="276">
      <c r="A276" s="4" t="inlineStr">
        <is>
          <t>Performing [Member] | Commercial real estate [Member] | Special Mention [Member]</t>
        </is>
      </c>
    </row>
    <row r="277">
      <c r="A277" s="3" t="inlineStr">
        <is>
          <t>Financing Receivable, Credit Quality Indicator Line Items [Abstract]</t>
        </is>
      </c>
    </row>
    <row r="278">
      <c r="A278" s="4" t="inlineStr">
        <is>
          <t>Financing Receivable, Originated, Year One</t>
        </is>
      </c>
      <c r="B278" s="5" t="n">
        <v>0</v>
      </c>
      <c r="C278" s="5" t="n">
        <v>0</v>
      </c>
    </row>
    <row r="279">
      <c r="A279" s="4" t="inlineStr">
        <is>
          <t>Financing Receivable, Originated, Year Two</t>
        </is>
      </c>
      <c r="B279" s="5" t="n">
        <v>0</v>
      </c>
      <c r="C279" s="5" t="n">
        <v>0</v>
      </c>
    </row>
    <row r="280">
      <c r="A280" s="4" t="inlineStr">
        <is>
          <t>Financing Receivable, Originated, Year Three</t>
        </is>
      </c>
      <c r="B280" s="5" t="n">
        <v>0</v>
      </c>
      <c r="C280" s="5" t="n">
        <v>259</v>
      </c>
    </row>
    <row r="281">
      <c r="A281" s="4" t="inlineStr">
        <is>
          <t>Financing Receivable, Originated, Year Four</t>
        </is>
      </c>
      <c r="B281" s="5" t="n">
        <v>3184</v>
      </c>
      <c r="C281" s="5" t="n">
        <v>12311</v>
      </c>
    </row>
    <row r="282">
      <c r="A282" s="4" t="inlineStr">
        <is>
          <t>Financing Receivable, Originated, Year Five</t>
        </is>
      </c>
      <c r="B282" s="5" t="n">
        <v>14052</v>
      </c>
      <c r="C282" s="5" t="n">
        <v>2725</v>
      </c>
    </row>
    <row r="283">
      <c r="A283" s="4" t="inlineStr">
        <is>
          <t>Financing Receivable, Originated, More Than Five Years</t>
        </is>
      </c>
      <c r="B283" s="5" t="n">
        <v>6830</v>
      </c>
      <c r="C283" s="5" t="n">
        <v>5831</v>
      </c>
    </row>
    <row r="284">
      <c r="A284" s="4" t="inlineStr">
        <is>
          <t>Financing Receivable, Revolving</t>
        </is>
      </c>
      <c r="B284" s="5" t="n">
        <v>0</v>
      </c>
      <c r="C284" s="5" t="n">
        <v>0</v>
      </c>
    </row>
    <row r="285">
      <c r="A285" s="4" t="inlineStr">
        <is>
          <t>Financing Receivable, Revolving, Converted to Term Loan</t>
        </is>
      </c>
      <c r="B285" s="5" t="n">
        <v>0</v>
      </c>
      <c r="C285" s="5" t="n">
        <v>0</v>
      </c>
    </row>
    <row r="286">
      <c r="A286" s="4" t="inlineStr">
        <is>
          <t>Total</t>
        </is>
      </c>
      <c r="B286" s="5" t="n">
        <v>24066</v>
      </c>
      <c r="C286" s="5" t="n">
        <v>21126</v>
      </c>
    </row>
    <row r="287">
      <c r="A287" s="4" t="inlineStr">
        <is>
          <t>Performing [Member] | Commercial real estate [Member] | Accruing Substandard [Member]</t>
        </is>
      </c>
    </row>
    <row r="288">
      <c r="A288" s="3" t="inlineStr">
        <is>
          <t>Financing Receivable, Credit Quality Indicator Line Items [Abstract]</t>
        </is>
      </c>
    </row>
    <row r="289">
      <c r="A289" s="4" t="inlineStr">
        <is>
          <t>Financing Receivable, Originated, Year One</t>
        </is>
      </c>
      <c r="B289" s="5" t="n">
        <v>0</v>
      </c>
      <c r="C289" s="5" t="n">
        <v>0</v>
      </c>
    </row>
    <row r="290">
      <c r="A290" s="4" t="inlineStr">
        <is>
          <t>Financing Receivable, Originated, Year Two</t>
        </is>
      </c>
      <c r="B290" s="5" t="n">
        <v>0</v>
      </c>
      <c r="C290" s="5" t="n">
        <v>0</v>
      </c>
    </row>
    <row r="291">
      <c r="A291" s="4" t="inlineStr">
        <is>
          <t>Financing Receivable, Originated, Year Three</t>
        </is>
      </c>
      <c r="B291" s="5" t="n">
        <v>0</v>
      </c>
      <c r="C291" s="5" t="n">
        <v>0</v>
      </c>
    </row>
    <row r="292">
      <c r="A292" s="4" t="inlineStr">
        <is>
          <t>Financing Receivable, Originated, Year Four</t>
        </is>
      </c>
      <c r="B292" s="5" t="n">
        <v>0</v>
      </c>
      <c r="C292" s="5" t="n">
        <v>4410</v>
      </c>
    </row>
    <row r="293">
      <c r="A293" s="4" t="inlineStr">
        <is>
          <t>Financing Receivable, Originated, Year Five</t>
        </is>
      </c>
      <c r="B293" s="5" t="n">
        <v>4467</v>
      </c>
      <c r="C293" s="5" t="n">
        <v>0</v>
      </c>
    </row>
    <row r="294">
      <c r="A294" s="4" t="inlineStr">
        <is>
          <t>Financing Receivable, Originated, More Than Five Years</t>
        </is>
      </c>
      <c r="B294" s="5" t="n">
        <v>4416</v>
      </c>
      <c r="C294" s="5" t="n">
        <v>4852</v>
      </c>
    </row>
    <row r="295">
      <c r="A295" s="4" t="inlineStr">
        <is>
          <t>Financing Receivable, Revolving</t>
        </is>
      </c>
      <c r="B295" s="5" t="n">
        <v>27</v>
      </c>
      <c r="C295" s="5" t="n">
        <v>27</v>
      </c>
    </row>
    <row r="296">
      <c r="A296" s="4" t="inlineStr">
        <is>
          <t>Financing Receivable, Revolving, Converted to Term Loan</t>
        </is>
      </c>
      <c r="B296" s="5" t="n">
        <v>0</v>
      </c>
      <c r="C296" s="5" t="n">
        <v>0</v>
      </c>
    </row>
    <row r="297">
      <c r="A297" s="4" t="inlineStr">
        <is>
          <t>Total</t>
        </is>
      </c>
      <c r="B297" s="5" t="n">
        <v>8910</v>
      </c>
      <c r="C297" s="5" t="n">
        <v>9289</v>
      </c>
    </row>
    <row r="298">
      <c r="A298" s="4" t="inlineStr">
        <is>
          <t>Performing [Member] | Paycheck Protection Program [Member] | Pass [Member]</t>
        </is>
      </c>
    </row>
    <row r="299">
      <c r="A299" s="3" t="inlineStr">
        <is>
          <t>Financing Receivable, Credit Quality Indicator Line Items [Abstract]</t>
        </is>
      </c>
    </row>
    <row r="300">
      <c r="A300" s="4" t="inlineStr">
        <is>
          <t>Financing Receivable, Originated, Year One</t>
        </is>
      </c>
      <c r="B300" s="5" t="n">
        <v>660775</v>
      </c>
      <c r="C300" s="5" t="n">
        <v>1682310</v>
      </c>
    </row>
    <row r="301">
      <c r="A301" s="4" t="inlineStr">
        <is>
          <t>Financing Receivable, Originated, Year Two</t>
        </is>
      </c>
      <c r="B301" s="5" t="n">
        <v>460808</v>
      </c>
      <c r="C301" s="5" t="n">
        <v>0</v>
      </c>
    </row>
    <row r="302">
      <c r="A302" s="4" t="inlineStr">
        <is>
          <t>Financing Receivable, Originated, Year Three</t>
        </is>
      </c>
      <c r="B302" s="5" t="n">
        <v>0</v>
      </c>
      <c r="C302" s="5" t="n">
        <v>0</v>
      </c>
    </row>
    <row r="303">
      <c r="A303" s="4" t="inlineStr">
        <is>
          <t>Financing Receivable, Originated, Year Four</t>
        </is>
      </c>
      <c r="B303" s="5" t="n">
        <v>0</v>
      </c>
      <c r="C303" s="5" t="n">
        <v>0</v>
      </c>
    </row>
    <row r="304">
      <c r="A304" s="4" t="inlineStr">
        <is>
          <t>Financing Receivable, Originated, Year Five</t>
        </is>
      </c>
      <c r="B304" s="5" t="n">
        <v>0</v>
      </c>
      <c r="C304" s="5" t="n">
        <v>0</v>
      </c>
    </row>
    <row r="305">
      <c r="A305" s="4" t="inlineStr">
        <is>
          <t>Financing Receivable, Originated, More Than Five Years</t>
        </is>
      </c>
      <c r="B305" s="5" t="n">
        <v>0</v>
      </c>
      <c r="C305" s="5" t="n">
        <v>0</v>
      </c>
    </row>
    <row r="306">
      <c r="A306" s="4" t="inlineStr">
        <is>
          <t>Financing Receivable, Revolving</t>
        </is>
      </c>
      <c r="B306" s="5" t="n">
        <v>0</v>
      </c>
      <c r="C306" s="5" t="n">
        <v>0</v>
      </c>
    </row>
    <row r="307">
      <c r="A307" s="4" t="inlineStr">
        <is>
          <t>Financing Receivable, Revolving, Converted to Term Loan</t>
        </is>
      </c>
      <c r="B307" s="5" t="n">
        <v>0</v>
      </c>
      <c r="C307" s="5" t="n">
        <v>0</v>
      </c>
    </row>
    <row r="308">
      <c r="A308" s="4" t="inlineStr">
        <is>
          <t>Total</t>
        </is>
      </c>
      <c r="B308" s="5" t="n">
        <v>1121583</v>
      </c>
      <c r="C308" s="5" t="n">
        <v>1682310</v>
      </c>
    </row>
    <row r="309">
      <c r="A309" s="4" t="inlineStr">
        <is>
          <t>Performing [Member] | Loans to individuals [Member] | Residential mortgage [Member] | Pass [Member]</t>
        </is>
      </c>
    </row>
    <row r="310">
      <c r="A310" s="3" t="inlineStr">
        <is>
          <t>Financing Receivable, Credit Quality Indicator Line Items [Abstract]</t>
        </is>
      </c>
    </row>
    <row r="311">
      <c r="A311" s="4" t="inlineStr">
        <is>
          <t>Financing Receivable, Originated, Year One</t>
        </is>
      </c>
      <c r="B311" s="5" t="n">
        <v>231814</v>
      </c>
      <c r="C311" s="5" t="n">
        <v>564325</v>
      </c>
    </row>
    <row r="312">
      <c r="A312" s="4" t="inlineStr">
        <is>
          <t>Financing Receivable, Originated, Year Two</t>
        </is>
      </c>
      <c r="B312" s="5" t="n">
        <v>516761</v>
      </c>
      <c r="C312" s="5" t="n">
        <v>149832</v>
      </c>
    </row>
    <row r="313">
      <c r="A313" s="4" t="inlineStr">
        <is>
          <t>Financing Receivable, Originated, Year Three</t>
        </is>
      </c>
      <c r="B313" s="5" t="n">
        <v>106498</v>
      </c>
      <c r="C313" s="5" t="n">
        <v>120875</v>
      </c>
    </row>
    <row r="314">
      <c r="A314" s="4" t="inlineStr">
        <is>
          <t>Financing Receivable, Originated, Year Four</t>
        </is>
      </c>
      <c r="B314" s="5" t="n">
        <v>86327</v>
      </c>
      <c r="C314" s="5" t="n">
        <v>124930</v>
      </c>
    </row>
    <row r="315">
      <c r="A315" s="4" t="inlineStr">
        <is>
          <t>Financing Receivable, Originated, Year Five</t>
        </is>
      </c>
      <c r="B315" s="5" t="n">
        <v>84853</v>
      </c>
      <c r="C315" s="5" t="n">
        <v>158801</v>
      </c>
    </row>
    <row r="316">
      <c r="A316" s="4" t="inlineStr">
        <is>
          <t>Financing Receivable, Originated, More Than Five Years</t>
        </is>
      </c>
      <c r="B316" s="5" t="n">
        <v>370185</v>
      </c>
      <c r="C316" s="5" t="n">
        <v>348292</v>
      </c>
    </row>
    <row r="317">
      <c r="A317" s="4" t="inlineStr">
        <is>
          <t>Financing Receivable, Revolving</t>
        </is>
      </c>
      <c r="B317" s="5" t="n">
        <v>318569</v>
      </c>
      <c r="C317" s="5" t="n">
        <v>335259</v>
      </c>
    </row>
    <row r="318">
      <c r="A318" s="4" t="inlineStr">
        <is>
          <t>Financing Receivable, Revolving, Converted to Term Loan</t>
        </is>
      </c>
      <c r="B318" s="5" t="n">
        <v>24610</v>
      </c>
      <c r="C318" s="5" t="n">
        <v>24553</v>
      </c>
    </row>
    <row r="319">
      <c r="A319" s="4" t="inlineStr">
        <is>
          <t>Total</t>
        </is>
      </c>
      <c r="B319" s="5" t="n">
        <v>1739617</v>
      </c>
      <c r="C319" s="5" t="n">
        <v>1826867</v>
      </c>
    </row>
    <row r="320">
      <c r="A320" s="4" t="inlineStr">
        <is>
          <t>Performing [Member] | Loans to individuals [Member] | Residential mortgage [Member] | Special Mention [Member]</t>
        </is>
      </c>
    </row>
    <row r="321">
      <c r="A321" s="3" t="inlineStr">
        <is>
          <t>Financing Receivable, Credit Quality Indicator Line Items [Abstract]</t>
        </is>
      </c>
    </row>
    <row r="322">
      <c r="A322" s="4" t="inlineStr">
        <is>
          <t>Financing Receivable, Originated, Year One</t>
        </is>
      </c>
      <c r="B322" s="5" t="n">
        <v>249</v>
      </c>
      <c r="C322" s="5" t="n">
        <v>33</v>
      </c>
    </row>
    <row r="323">
      <c r="A323" s="4" t="inlineStr">
        <is>
          <t>Financing Receivable, Originated, Year Two</t>
        </is>
      </c>
      <c r="B323" s="5" t="n">
        <v>0</v>
      </c>
      <c r="C323" s="5" t="n">
        <v>11</v>
      </c>
    </row>
    <row r="324">
      <c r="A324" s="4" t="inlineStr">
        <is>
          <t>Financing Receivable, Originated, Year Three</t>
        </is>
      </c>
      <c r="B324" s="5" t="n">
        <v>0</v>
      </c>
      <c r="C324" s="5" t="n">
        <v>2094</v>
      </c>
    </row>
    <row r="325">
      <c r="A325" s="4" t="inlineStr">
        <is>
          <t>Financing Receivable, Originated, Year Four</t>
        </is>
      </c>
      <c r="B325" s="5" t="n">
        <v>26</v>
      </c>
      <c r="C325" s="5" t="n">
        <v>0</v>
      </c>
    </row>
    <row r="326">
      <c r="A326" s="4" t="inlineStr">
        <is>
          <t>Financing Receivable, Originated, Year Five</t>
        </is>
      </c>
      <c r="B326" s="5" t="n">
        <v>0</v>
      </c>
      <c r="C326" s="5" t="n">
        <v>59</v>
      </c>
    </row>
    <row r="327">
      <c r="A327" s="4" t="inlineStr">
        <is>
          <t>Financing Receivable, Originated, More Than Five Years</t>
        </is>
      </c>
      <c r="B327" s="5" t="n">
        <v>239</v>
      </c>
      <c r="C327" s="5" t="n">
        <v>318</v>
      </c>
    </row>
    <row r="328">
      <c r="A328" s="4" t="inlineStr">
        <is>
          <t>Financing Receivable, Revolving</t>
        </is>
      </c>
      <c r="B328" s="5" t="n">
        <v>218</v>
      </c>
      <c r="C328" s="5" t="n">
        <v>950</v>
      </c>
    </row>
    <row r="329">
      <c r="A329" s="4" t="inlineStr">
        <is>
          <t>Financing Receivable, Revolving, Converted to Term Loan</t>
        </is>
      </c>
      <c r="B329" s="5" t="n">
        <v>10</v>
      </c>
      <c r="C329" s="5" t="n">
        <v>10</v>
      </c>
    </row>
    <row r="330">
      <c r="A330" s="4" t="inlineStr">
        <is>
          <t>Total</t>
        </is>
      </c>
      <c r="B330" s="5" t="n">
        <v>742</v>
      </c>
      <c r="C330" s="5" t="n">
        <v>3475</v>
      </c>
    </row>
    <row r="331">
      <c r="A331" s="4" t="inlineStr">
        <is>
          <t>Performing [Member] | Loans to individuals [Member] | Residential mortgage [Member] | Accruing Substandard [Member]</t>
        </is>
      </c>
    </row>
    <row r="332">
      <c r="A332" s="3" t="inlineStr">
        <is>
          <t>Financing Receivable, Credit Quality Indicator Line Items [Abstract]</t>
        </is>
      </c>
    </row>
    <row r="333">
      <c r="A333" s="4" t="inlineStr">
        <is>
          <t>Financing Receivable, Originated, Year One</t>
        </is>
      </c>
      <c r="B333" s="5" t="n">
        <v>0</v>
      </c>
      <c r="C333" s="5" t="n">
        <v>0</v>
      </c>
    </row>
    <row r="334">
      <c r="A334" s="4" t="inlineStr">
        <is>
          <t>Financing Receivable, Originated, Year Two</t>
        </is>
      </c>
      <c r="B334" s="5" t="n">
        <v>0</v>
      </c>
      <c r="C334" s="5" t="n">
        <v>0</v>
      </c>
    </row>
    <row r="335">
      <c r="A335" s="4" t="inlineStr">
        <is>
          <t>Financing Receivable, Originated, Year Three</t>
        </is>
      </c>
      <c r="B335" s="5" t="n">
        <v>117</v>
      </c>
      <c r="C335" s="5" t="n">
        <v>51</v>
      </c>
    </row>
    <row r="336">
      <c r="A336" s="4" t="inlineStr">
        <is>
          <t>Financing Receivable, Originated, Year Four</t>
        </is>
      </c>
      <c r="B336" s="5" t="n">
        <v>0</v>
      </c>
      <c r="C336" s="5" t="n">
        <v>0</v>
      </c>
    </row>
    <row r="337">
      <c r="A337" s="4" t="inlineStr">
        <is>
          <t>Financing Receivable, Originated, Year Five</t>
        </is>
      </c>
      <c r="B337" s="5" t="n">
        <v>0</v>
      </c>
      <c r="C337" s="5" t="n">
        <v>0</v>
      </c>
    </row>
    <row r="338">
      <c r="A338" s="4" t="inlineStr">
        <is>
          <t>Financing Receivable, Originated, More Than Five Years</t>
        </is>
      </c>
      <c r="B338" s="5" t="n">
        <v>121</v>
      </c>
      <c r="C338" s="5" t="n">
        <v>34</v>
      </c>
    </row>
    <row r="339">
      <c r="A339" s="4" t="inlineStr">
        <is>
          <t>Financing Receivable, Revolving</t>
        </is>
      </c>
      <c r="B339" s="5" t="n">
        <v>545</v>
      </c>
      <c r="C339" s="5" t="n">
        <v>272</v>
      </c>
    </row>
    <row r="340">
      <c r="A340" s="4" t="inlineStr">
        <is>
          <t>Financing Receivable, Revolving, Converted to Term Loan</t>
        </is>
      </c>
      <c r="B340" s="5" t="n">
        <v>12</v>
      </c>
      <c r="C340" s="5" t="n">
        <v>76</v>
      </c>
    </row>
    <row r="341">
      <c r="A341" s="4" t="inlineStr">
        <is>
          <t>Total</t>
        </is>
      </c>
      <c r="B341" s="5" t="n">
        <v>795</v>
      </c>
      <c r="C341" s="5" t="n">
        <v>433</v>
      </c>
    </row>
    <row r="342">
      <c r="A342" s="4" t="inlineStr">
        <is>
          <t>Performing [Member] | Loans to individuals [Member] | Residential mortgage [Member] | US Government Agency Insured Loans [Member] | Pass [Member]</t>
        </is>
      </c>
    </row>
    <row r="343">
      <c r="A343" s="3" t="inlineStr">
        <is>
          <t>Financing Receivable, Credit Quality Indicator Line Items [Abstract]</t>
        </is>
      </c>
    </row>
    <row r="344">
      <c r="A344" s="4" t="inlineStr">
        <is>
          <t>Financing Receivable, Originated, Year One</t>
        </is>
      </c>
      <c r="B344" s="5" t="n">
        <v>349</v>
      </c>
      <c r="C344" s="5" t="n">
        <v>4859</v>
      </c>
    </row>
    <row r="345">
      <c r="A345" s="4" t="inlineStr">
        <is>
          <t>Financing Receivable, Originated, Year Two</t>
        </is>
      </c>
      <c r="B345" s="5" t="n">
        <v>9236</v>
      </c>
      <c r="C345" s="5" t="n">
        <v>33880</v>
      </c>
    </row>
    <row r="346">
      <c r="A346" s="4" t="inlineStr">
        <is>
          <t>Financing Receivable, Originated, Year Three</t>
        </is>
      </c>
      <c r="B346" s="5" t="n">
        <v>29888</v>
      </c>
      <c r="C346" s="5" t="n">
        <v>34464</v>
      </c>
    </row>
    <row r="347">
      <c r="A347" s="4" t="inlineStr">
        <is>
          <t>Financing Receivable, Originated, Year Four</t>
        </is>
      </c>
      <c r="B347" s="5" t="n">
        <v>35932</v>
      </c>
      <c r="C347" s="5" t="n">
        <v>43099</v>
      </c>
    </row>
    <row r="348">
      <c r="A348" s="4" t="inlineStr">
        <is>
          <t>Financing Receivable, Originated, Year Five</t>
        </is>
      </c>
      <c r="B348" s="5" t="n">
        <v>42705</v>
      </c>
      <c r="C348" s="5" t="n">
        <v>58264</v>
      </c>
    </row>
    <row r="349">
      <c r="A349" s="4" t="inlineStr">
        <is>
          <t>Financing Receivable, Originated, More Than Five Years</t>
        </is>
      </c>
      <c r="B349" s="5" t="n">
        <v>286489</v>
      </c>
      <c r="C349" s="5" t="n">
        <v>226380</v>
      </c>
    </row>
    <row r="350">
      <c r="A350" s="4" t="inlineStr">
        <is>
          <t>Financing Receivable, Revolving</t>
        </is>
      </c>
      <c r="B350" s="5" t="n">
        <v>0</v>
      </c>
      <c r="C350" s="5" t="n">
        <v>0</v>
      </c>
    </row>
    <row r="351">
      <c r="A351" s="4" t="inlineStr">
        <is>
          <t>Financing Receivable, Revolving, Converted to Term Loan</t>
        </is>
      </c>
      <c r="B351" s="5" t="n">
        <v>0</v>
      </c>
      <c r="C351" s="5" t="n">
        <v>0</v>
      </c>
    </row>
    <row r="352">
      <c r="A352" s="4" t="inlineStr">
        <is>
          <t>Total</t>
        </is>
      </c>
      <c r="B352" s="5" t="n">
        <v>404599</v>
      </c>
      <c r="C352" s="5" t="n">
        <v>400946</v>
      </c>
    </row>
    <row r="353">
      <c r="A353" s="4" t="inlineStr">
        <is>
          <t>Performing [Member] | Loans to individuals [Member] | Personal [Member] | Pass [Member]</t>
        </is>
      </c>
    </row>
    <row r="354">
      <c r="A354" s="3" t="inlineStr">
        <is>
          <t>Financing Receivable, Credit Quality Indicator Line Items [Abstract]</t>
        </is>
      </c>
    </row>
    <row r="355">
      <c r="A355" s="4" t="inlineStr">
        <is>
          <t>Financing Receivable, Originated, Year One</t>
        </is>
      </c>
      <c r="B355" s="5" t="n">
        <v>114228</v>
      </c>
      <c r="C355" s="5" t="n">
        <v>219873</v>
      </c>
    </row>
    <row r="356">
      <c r="A356" s="4" t="inlineStr">
        <is>
          <t>Financing Receivable, Originated, Year Two</t>
        </is>
      </c>
      <c r="B356" s="5" t="n">
        <v>203538</v>
      </c>
      <c r="C356" s="5" t="n">
        <v>200580</v>
      </c>
    </row>
    <row r="357">
      <c r="A357" s="4" t="inlineStr">
        <is>
          <t>Financing Receivable, Originated, Year Three</t>
        </is>
      </c>
      <c r="B357" s="5" t="n">
        <v>190723</v>
      </c>
      <c r="C357" s="5" t="n">
        <v>76246</v>
      </c>
    </row>
    <row r="358">
      <c r="A358" s="4" t="inlineStr">
        <is>
          <t>Financing Receivable, Originated, Year Four</t>
        </is>
      </c>
      <c r="B358" s="5" t="n">
        <v>71862</v>
      </c>
      <c r="C358" s="5" t="n">
        <v>100229</v>
      </c>
    </row>
    <row r="359">
      <c r="A359" s="4" t="inlineStr">
        <is>
          <t>Financing Receivable, Originated, Year Five</t>
        </is>
      </c>
      <c r="B359" s="5" t="n">
        <v>98950</v>
      </c>
      <c r="C359" s="5" t="n">
        <v>64104</v>
      </c>
    </row>
    <row r="360">
      <c r="A360" s="4" t="inlineStr">
        <is>
          <t>Financing Receivable, Originated, More Than Five Years</t>
        </is>
      </c>
      <c r="B360" s="5" t="n">
        <v>144502</v>
      </c>
      <c r="C360" s="5" t="n">
        <v>102126</v>
      </c>
    </row>
    <row r="361">
      <c r="A361" s="4" t="inlineStr">
        <is>
          <t>Financing Receivable, Revolving</t>
        </is>
      </c>
      <c r="B361" s="5" t="n">
        <v>562863</v>
      </c>
      <c r="C361" s="5" t="n">
        <v>510571</v>
      </c>
    </row>
    <row r="362">
      <c r="A362" s="4" t="inlineStr">
        <is>
          <t>Financing Receivable, Revolving, Converted to Term Loan</t>
        </is>
      </c>
      <c r="B362" s="5" t="n">
        <v>1002</v>
      </c>
      <c r="C362" s="5" t="n">
        <v>1510</v>
      </c>
    </row>
    <row r="363">
      <c r="A363" s="4" t="inlineStr">
        <is>
          <t>Total</t>
        </is>
      </c>
      <c r="B363" s="5" t="n">
        <v>1387668</v>
      </c>
      <c r="C363" s="5" t="n">
        <v>1275239</v>
      </c>
    </row>
    <row r="364">
      <c r="A364" s="4" t="inlineStr">
        <is>
          <t>Performing [Member] | Loans to individuals [Member] | Personal [Member] | Special Mention [Member]</t>
        </is>
      </c>
    </row>
    <row r="365">
      <c r="A365" s="3" t="inlineStr">
        <is>
          <t>Financing Receivable, Credit Quality Indicator Line Items [Abstract]</t>
        </is>
      </c>
    </row>
    <row r="366">
      <c r="A366" s="4" t="inlineStr">
        <is>
          <t>Financing Receivable, Originated, Year One</t>
        </is>
      </c>
      <c r="B366" s="5" t="n">
        <v>63</v>
      </c>
      <c r="C366" s="5" t="n">
        <v>39</v>
      </c>
    </row>
    <row r="367">
      <c r="A367" s="4" t="inlineStr">
        <is>
          <t>Financing Receivable, Originated, Year Two</t>
        </is>
      </c>
      <c r="B367" s="5" t="n">
        <v>96</v>
      </c>
      <c r="C367" s="5" t="n">
        <v>55</v>
      </c>
    </row>
    <row r="368">
      <c r="A368" s="4" t="inlineStr">
        <is>
          <t>Financing Receivable, Originated, Year Three</t>
        </is>
      </c>
      <c r="B368" s="5" t="n">
        <v>0</v>
      </c>
      <c r="C368" s="5" t="n">
        <v>66</v>
      </c>
    </row>
    <row r="369">
      <c r="A369" s="4" t="inlineStr">
        <is>
          <t>Financing Receivable, Originated, Year Four</t>
        </is>
      </c>
      <c r="B369" s="5" t="n">
        <v>9</v>
      </c>
      <c r="C369" s="5" t="n">
        <v>0</v>
      </c>
    </row>
    <row r="370">
      <c r="A370" s="4" t="inlineStr">
        <is>
          <t>Financing Receivable, Originated, Year Five</t>
        </is>
      </c>
      <c r="B370" s="5" t="n">
        <v>2</v>
      </c>
      <c r="C370" s="5" t="n">
        <v>469</v>
      </c>
    </row>
    <row r="371">
      <c r="A371" s="4" t="inlineStr">
        <is>
          <t>Financing Receivable, Originated, More Than Five Years</t>
        </is>
      </c>
      <c r="B371" s="5" t="n">
        <v>45</v>
      </c>
      <c r="C371" s="5" t="n">
        <v>31</v>
      </c>
    </row>
    <row r="372">
      <c r="A372" s="4" t="inlineStr">
        <is>
          <t>Financing Receivable, Revolving</t>
        </is>
      </c>
      <c r="B372" s="5" t="n">
        <v>0</v>
      </c>
      <c r="C372" s="5" t="n">
        <v>965</v>
      </c>
    </row>
    <row r="373">
      <c r="A373" s="4" t="inlineStr">
        <is>
          <t>Financing Receivable, Revolving, Converted to Term Loan</t>
        </is>
      </c>
      <c r="B373" s="5" t="n">
        <v>0</v>
      </c>
      <c r="C373" s="5" t="n">
        <v>0</v>
      </c>
    </row>
    <row r="374">
      <c r="A374" s="4" t="inlineStr">
        <is>
          <t>Total</t>
        </is>
      </c>
      <c r="B374" s="5" t="n">
        <v>215</v>
      </c>
      <c r="C374" s="5" t="n">
        <v>1625</v>
      </c>
    </row>
    <row r="375">
      <c r="A375" s="4" t="inlineStr">
        <is>
          <t>Performing [Member] | Loans to individuals [Member] | Personal [Member] | Accruing Substandard [Member]</t>
        </is>
      </c>
    </row>
    <row r="376">
      <c r="A376" s="3" t="inlineStr">
        <is>
          <t>Financing Receivable, Credit Quality Indicator Line Items [Abstract]</t>
        </is>
      </c>
    </row>
    <row r="377">
      <c r="A377" s="4" t="inlineStr">
        <is>
          <t>Financing Receivable, Originated, Year One</t>
        </is>
      </c>
      <c r="B377" s="5" t="n">
        <v>0</v>
      </c>
      <c r="C377" s="5" t="n">
        <v>11</v>
      </c>
    </row>
    <row r="378">
      <c r="A378" s="4" t="inlineStr">
        <is>
          <t>Financing Receivable, Originated, Year Two</t>
        </is>
      </c>
      <c r="B378" s="5" t="n">
        <v>0</v>
      </c>
      <c r="C378" s="5" t="n">
        <v>214</v>
      </c>
    </row>
    <row r="379">
      <c r="A379" s="4" t="inlineStr">
        <is>
          <t>Financing Receivable, Originated, Year Three</t>
        </is>
      </c>
      <c r="B379" s="5" t="n">
        <v>175</v>
      </c>
      <c r="C379" s="5" t="n">
        <v>10</v>
      </c>
    </row>
    <row r="380">
      <c r="A380" s="4" t="inlineStr">
        <is>
          <t>Financing Receivable, Originated, Year Four</t>
        </is>
      </c>
      <c r="B380" s="5" t="n">
        <v>20</v>
      </c>
      <c r="C380" s="5" t="n">
        <v>0</v>
      </c>
    </row>
    <row r="381">
      <c r="A381" s="4" t="inlineStr">
        <is>
          <t>Financing Receivable, Originated, Year Five</t>
        </is>
      </c>
      <c r="B381" s="5" t="n">
        <v>0</v>
      </c>
      <c r="C381" s="5" t="n">
        <v>0</v>
      </c>
    </row>
    <row r="382">
      <c r="A382" s="4" t="inlineStr">
        <is>
          <t>Financing Receivable, Originated, More Than Five Years</t>
        </is>
      </c>
      <c r="B382" s="5" t="n">
        <v>227</v>
      </c>
      <c r="C382" s="5" t="n">
        <v>0</v>
      </c>
    </row>
    <row r="383">
      <c r="A383" s="4" t="inlineStr">
        <is>
          <t>Financing Receivable, Revolving</t>
        </is>
      </c>
      <c r="B383" s="5" t="n">
        <v>0</v>
      </c>
      <c r="C383" s="5" t="n">
        <v>29</v>
      </c>
    </row>
    <row r="384">
      <c r="A384" s="4" t="inlineStr">
        <is>
          <t>Financing Receivable, Revolving, Converted to Term Loan</t>
        </is>
      </c>
      <c r="B384" s="5" t="n">
        <v>0</v>
      </c>
      <c r="C384" s="5" t="n">
        <v>0</v>
      </c>
    </row>
    <row r="385">
      <c r="A385" s="4" t="inlineStr">
        <is>
          <t>Total</t>
        </is>
      </c>
      <c r="B385" s="5" t="n">
        <v>422</v>
      </c>
      <c r="C385" s="5" t="n">
        <v>264</v>
      </c>
    </row>
    <row r="386">
      <c r="A386" s="4" t="inlineStr">
        <is>
          <t>Nonperforming Financial Instruments [Member] | Commercial [Member] | Energy [Member] | Nonaccrual [Member]</t>
        </is>
      </c>
    </row>
    <row r="387">
      <c r="A387" s="3" t="inlineStr">
        <is>
          <t>Financing Receivable, Credit Quality Indicator Line Items [Abstract]</t>
        </is>
      </c>
    </row>
    <row r="388">
      <c r="A388" s="4" t="inlineStr">
        <is>
          <t>Financing Receivable, Originated, Year One</t>
        </is>
      </c>
      <c r="B388" s="5" t="n">
        <v>0</v>
      </c>
      <c r="C388" s="5" t="n">
        <v>21076</v>
      </c>
    </row>
    <row r="389">
      <c r="A389" s="4" t="inlineStr">
        <is>
          <t>Financing Receivable, Originated, Year Two</t>
        </is>
      </c>
      <c r="B389" s="5" t="n">
        <v>20911</v>
      </c>
      <c r="C389" s="5" t="n">
        <v>2607</v>
      </c>
    </row>
    <row r="390">
      <c r="A390" s="4" t="inlineStr">
        <is>
          <t>Financing Receivable, Originated, Year Three</t>
        </is>
      </c>
      <c r="B390" s="5" t="n">
        <v>2404</v>
      </c>
      <c r="C390" s="5" t="n">
        <v>0</v>
      </c>
    </row>
    <row r="391">
      <c r="A391" s="4" t="inlineStr">
        <is>
          <t>Financing Receivable, Originated, Year Four</t>
        </is>
      </c>
      <c r="B391" s="5" t="n">
        <v>0</v>
      </c>
      <c r="C391" s="5" t="n">
        <v>0</v>
      </c>
    </row>
    <row r="392">
      <c r="A392" s="4" t="inlineStr">
        <is>
          <t>Financing Receivable, Originated, Year Five</t>
        </is>
      </c>
      <c r="B392" s="5" t="n">
        <v>0</v>
      </c>
      <c r="C392" s="5" t="n">
        <v>0</v>
      </c>
    </row>
    <row r="393">
      <c r="A393" s="4" t="inlineStr">
        <is>
          <t>Financing Receivable, Originated, More Than Five Years</t>
        </is>
      </c>
      <c r="B393" s="5" t="n">
        <v>11238</v>
      </c>
      <c r="C393" s="5" t="n">
        <v>21064</v>
      </c>
    </row>
    <row r="394">
      <c r="A394" s="4" t="inlineStr">
        <is>
          <t>Financing Receivable, Revolving</t>
        </is>
      </c>
      <c r="B394" s="5" t="n">
        <v>35788</v>
      </c>
      <c r="C394" s="5" t="n">
        <v>80312</v>
      </c>
    </row>
    <row r="395">
      <c r="A395" s="4" t="inlineStr">
        <is>
          <t>Financing Receivable, Revolving, Converted to Term Loan</t>
        </is>
      </c>
      <c r="B395" s="5" t="n">
        <v>0</v>
      </c>
      <c r="C395" s="5" t="n">
        <v>0</v>
      </c>
    </row>
    <row r="396">
      <c r="A396" s="4" t="inlineStr">
        <is>
          <t>Total</t>
        </is>
      </c>
      <c r="B396" s="5" t="n">
        <v>70341</v>
      </c>
      <c r="C396" s="5" t="n">
        <v>125059</v>
      </c>
    </row>
    <row r="397">
      <c r="A397" s="4" t="inlineStr">
        <is>
          <t>Nonperforming Financial Instruments [Member] | Commercial [Member] | Healthcare [Member] | Nonaccrual [Member]</t>
        </is>
      </c>
    </row>
    <row r="398">
      <c r="A398" s="3" t="inlineStr">
        <is>
          <t>Financing Receivable, Credit Quality Indicator Line Items [Abstract]</t>
        </is>
      </c>
    </row>
    <row r="399">
      <c r="A399" s="4" t="inlineStr">
        <is>
          <t>Financing Receivable, Originated, Year One</t>
        </is>
      </c>
      <c r="B399" s="5" t="n">
        <v>0</v>
      </c>
      <c r="C399" s="5" t="n">
        <v>0</v>
      </c>
    </row>
    <row r="400">
      <c r="A400" s="4" t="inlineStr">
        <is>
          <t>Financing Receivable, Originated, Year Two</t>
        </is>
      </c>
      <c r="B400" s="5" t="n">
        <v>0</v>
      </c>
      <c r="C400" s="5" t="n">
        <v>18</v>
      </c>
    </row>
    <row r="401">
      <c r="A401" s="4" t="inlineStr">
        <is>
          <t>Financing Receivable, Originated, Year Three</t>
        </is>
      </c>
      <c r="B401" s="5" t="n">
        <v>18</v>
      </c>
      <c r="C401" s="5" t="n">
        <v>183</v>
      </c>
    </row>
    <row r="402">
      <c r="A402" s="4" t="inlineStr">
        <is>
          <t>Financing Receivable, Originated, Year Four</t>
        </is>
      </c>
      <c r="B402" s="5" t="n">
        <v>0</v>
      </c>
      <c r="C402" s="5" t="n">
        <v>0</v>
      </c>
    </row>
    <row r="403">
      <c r="A403" s="4" t="inlineStr">
        <is>
          <t>Financing Receivable, Originated, Year Five</t>
        </is>
      </c>
      <c r="B403" s="5" t="n">
        <v>0</v>
      </c>
      <c r="C403" s="5" t="n">
        <v>0</v>
      </c>
    </row>
    <row r="404">
      <c r="A404" s="4" t="inlineStr">
        <is>
          <t>Financing Receivable, Originated, More Than Five Years</t>
        </is>
      </c>
      <c r="B404" s="5" t="n">
        <v>0</v>
      </c>
      <c r="C404" s="5" t="n">
        <v>2935</v>
      </c>
    </row>
    <row r="405">
      <c r="A405" s="4" t="inlineStr">
        <is>
          <t>Financing Receivable, Revolving</t>
        </is>
      </c>
      <c r="B405" s="5" t="n">
        <v>509</v>
      </c>
      <c r="C405" s="5" t="n">
        <v>509</v>
      </c>
    </row>
    <row r="406">
      <c r="A406" s="4" t="inlineStr">
        <is>
          <t>Financing Receivable, Revolving, Converted to Term Loan</t>
        </is>
      </c>
      <c r="B406" s="5" t="n">
        <v>0</v>
      </c>
      <c r="C406" s="5" t="n">
        <v>0</v>
      </c>
    </row>
    <row r="407">
      <c r="A407" s="4" t="inlineStr">
        <is>
          <t>Total</t>
        </is>
      </c>
      <c r="B407" s="5" t="n">
        <v>527</v>
      </c>
      <c r="C407" s="5" t="n">
        <v>3645</v>
      </c>
    </row>
    <row r="408">
      <c r="A408" s="4" t="inlineStr">
        <is>
          <t>Nonperforming Financial Instruments [Member] | Commercial [Member] | Services [Member] | Nonaccrual [Member]</t>
        </is>
      </c>
    </row>
    <row r="409">
      <c r="A409" s="3" t="inlineStr">
        <is>
          <t>Financing Receivable, Credit Quality Indicator Line Items [Abstract]</t>
        </is>
      </c>
    </row>
    <row r="410">
      <c r="A410" s="4" t="inlineStr">
        <is>
          <t>Financing Receivable, Originated, Year One</t>
        </is>
      </c>
      <c r="B410" s="5" t="n">
        <v>0</v>
      </c>
      <c r="C410" s="5" t="n">
        <v>4833</v>
      </c>
    </row>
    <row r="411">
      <c r="A411" s="4" t="inlineStr">
        <is>
          <t>Financing Receivable, Originated, Year Two</t>
        </is>
      </c>
      <c r="B411" s="5" t="n">
        <v>4631</v>
      </c>
      <c r="C411" s="5" t="n">
        <v>448</v>
      </c>
    </row>
    <row r="412">
      <c r="A412" s="4" t="inlineStr">
        <is>
          <t>Financing Receivable, Originated, Year Three</t>
        </is>
      </c>
      <c r="B412" s="5" t="n">
        <v>447</v>
      </c>
      <c r="C412" s="5" t="n">
        <v>0</v>
      </c>
    </row>
    <row r="413">
      <c r="A413" s="4" t="inlineStr">
        <is>
          <t>Financing Receivable, Originated, Year Four</t>
        </is>
      </c>
      <c r="B413" s="5" t="n">
        <v>758</v>
      </c>
      <c r="C413" s="5" t="n">
        <v>12590</v>
      </c>
    </row>
    <row r="414">
      <c r="A414" s="4" t="inlineStr">
        <is>
          <t>Financing Receivable, Originated, Year Five</t>
        </is>
      </c>
      <c r="B414" s="5" t="n">
        <v>16950</v>
      </c>
      <c r="C414" s="5" t="n">
        <v>1049</v>
      </c>
    </row>
    <row r="415">
      <c r="A415" s="4" t="inlineStr">
        <is>
          <t>Financing Receivable, Originated, More Than Five Years</t>
        </is>
      </c>
      <c r="B415" s="5" t="n">
        <v>6445</v>
      </c>
      <c r="C415" s="5" t="n">
        <v>6138</v>
      </c>
    </row>
    <row r="416">
      <c r="A416" s="4" t="inlineStr">
        <is>
          <t>Financing Receivable, Revolving</t>
        </is>
      </c>
      <c r="B416" s="5" t="n">
        <v>682</v>
      </c>
      <c r="C416" s="5" t="n">
        <v>540</v>
      </c>
    </row>
    <row r="417">
      <c r="A417" s="4" t="inlineStr">
        <is>
          <t>Financing Receivable, Revolving, Converted to Term Loan</t>
        </is>
      </c>
      <c r="B417" s="5" t="n">
        <v>0</v>
      </c>
      <c r="C417" s="5" t="n">
        <v>0</v>
      </c>
    </row>
    <row r="418">
      <c r="A418" s="4" t="inlineStr">
        <is>
          <t>Total</t>
        </is>
      </c>
      <c r="B418" s="5" t="n">
        <v>29913</v>
      </c>
      <c r="C418" s="5" t="n">
        <v>25598</v>
      </c>
    </row>
    <row r="419">
      <c r="A419" s="4" t="inlineStr">
        <is>
          <t>Nonperforming Financial Instruments [Member] | Commercial [Member] | General business [Member] | Nonaccrual [Member]</t>
        </is>
      </c>
    </row>
    <row r="420">
      <c r="A420" s="3" t="inlineStr">
        <is>
          <t>Financing Receivable, Credit Quality Indicator Line Items [Abstract]</t>
        </is>
      </c>
    </row>
    <row r="421">
      <c r="A421" s="4" t="inlineStr">
        <is>
          <t>Financing Receivable, Originated, Year One</t>
        </is>
      </c>
      <c r="B421" s="5" t="n">
        <v>0</v>
      </c>
      <c r="C421" s="5" t="n">
        <v>1675</v>
      </c>
    </row>
    <row r="422">
      <c r="A422" s="4" t="inlineStr">
        <is>
          <t>Financing Receivable, Originated, Year Two</t>
        </is>
      </c>
      <c r="B422" s="5" t="n">
        <v>1659</v>
      </c>
      <c r="C422" s="5" t="n">
        <v>3728</v>
      </c>
    </row>
    <row r="423">
      <c r="A423" s="4" t="inlineStr">
        <is>
          <t>Financing Receivable, Originated, Year Three</t>
        </is>
      </c>
      <c r="B423" s="5" t="n">
        <v>1790</v>
      </c>
      <c r="C423" s="5" t="n">
        <v>4863</v>
      </c>
    </row>
    <row r="424">
      <c r="A424" s="4" t="inlineStr">
        <is>
          <t>Financing Receivable, Originated, Year Four</t>
        </is>
      </c>
      <c r="B424" s="5" t="n">
        <v>5834</v>
      </c>
      <c r="C424" s="5" t="n">
        <v>1436</v>
      </c>
    </row>
    <row r="425">
      <c r="A425" s="4" t="inlineStr">
        <is>
          <t>Financing Receivable, Originated, Year Five</t>
        </is>
      </c>
      <c r="B425" s="5" t="n">
        <v>1417</v>
      </c>
      <c r="C425" s="5" t="n">
        <v>530</v>
      </c>
    </row>
    <row r="426">
      <c r="A426" s="4" t="inlineStr">
        <is>
          <t>Financing Receivable, Originated, More Than Five Years</t>
        </is>
      </c>
      <c r="B426" s="5" t="n">
        <v>547</v>
      </c>
      <c r="C426" s="5" t="n">
        <v>107</v>
      </c>
    </row>
    <row r="427">
      <c r="A427" s="4" t="inlineStr">
        <is>
          <t>Financing Receivable, Revolving</t>
        </is>
      </c>
      <c r="B427" s="5" t="n">
        <v>547</v>
      </c>
      <c r="C427" s="5" t="n">
        <v>477</v>
      </c>
    </row>
    <row r="428">
      <c r="A428" s="4" t="inlineStr">
        <is>
          <t>Financing Receivable, Revolving, Converted to Term Loan</t>
        </is>
      </c>
      <c r="B428" s="5" t="n">
        <v>29</v>
      </c>
      <c r="C428" s="5" t="n">
        <v>41</v>
      </c>
    </row>
    <row r="429">
      <c r="A429" s="4" t="inlineStr">
        <is>
          <t>Total</t>
        </is>
      </c>
      <c r="B429" s="5" t="n">
        <v>11823</v>
      </c>
      <c r="C429" s="5" t="n">
        <v>12857</v>
      </c>
    </row>
    <row r="430">
      <c r="A430" s="4" t="inlineStr">
        <is>
          <t>Nonperforming Financial Instruments [Member] | Commercial real estate [Member] | Nonaccrual [Member]</t>
        </is>
      </c>
    </row>
    <row r="431">
      <c r="A431" s="3" t="inlineStr">
        <is>
          <t>Financing Receivable, Credit Quality Indicator Line Items [Abstract]</t>
        </is>
      </c>
    </row>
    <row r="432">
      <c r="A432" s="4" t="inlineStr">
        <is>
          <t>Financing Receivable, Originated, Year One</t>
        </is>
      </c>
      <c r="B432" s="5" t="n">
        <v>0</v>
      </c>
      <c r="C432" s="5" t="n">
        <v>0</v>
      </c>
    </row>
    <row r="433">
      <c r="A433" s="4" t="inlineStr">
        <is>
          <t>Financing Receivable, Originated, Year Two</t>
        </is>
      </c>
      <c r="B433" s="5" t="n">
        <v>0</v>
      </c>
      <c r="C433" s="5" t="n">
        <v>8300</v>
      </c>
    </row>
    <row r="434">
      <c r="A434" s="4" t="inlineStr">
        <is>
          <t>Financing Receivable, Originated, Year Three</t>
        </is>
      </c>
      <c r="B434" s="5" t="n">
        <v>8300</v>
      </c>
      <c r="C434" s="5" t="n">
        <v>0</v>
      </c>
    </row>
    <row r="435">
      <c r="A435" s="4" t="inlineStr">
        <is>
          <t>Financing Receivable, Originated, Year Four</t>
        </is>
      </c>
      <c r="B435" s="5" t="n">
        <v>0</v>
      </c>
      <c r="C435" s="5" t="n">
        <v>232</v>
      </c>
    </row>
    <row r="436">
      <c r="A436" s="4" t="inlineStr">
        <is>
          <t>Financing Receivable, Originated, Year Five</t>
        </is>
      </c>
      <c r="B436" s="5" t="n">
        <v>0</v>
      </c>
      <c r="C436" s="5" t="n">
        <v>7468</v>
      </c>
    </row>
    <row r="437">
      <c r="A437" s="4" t="inlineStr">
        <is>
          <t>Financing Receivable, Originated, More Than Five Years</t>
        </is>
      </c>
      <c r="B437" s="5" t="n">
        <v>17823</v>
      </c>
      <c r="C437" s="5" t="n">
        <v>11246</v>
      </c>
    </row>
    <row r="438">
      <c r="A438" s="4" t="inlineStr">
        <is>
          <t>Financing Receivable, Revolving</t>
        </is>
      </c>
      <c r="B438" s="5" t="n">
        <v>0</v>
      </c>
      <c r="C438" s="5" t="n">
        <v>0</v>
      </c>
    </row>
    <row r="439">
      <c r="A439" s="4" t="inlineStr">
        <is>
          <t>Financing Receivable, Revolving, Converted to Term Loan</t>
        </is>
      </c>
      <c r="B439" s="5" t="n">
        <v>0</v>
      </c>
      <c r="C439" s="5" t="n">
        <v>0</v>
      </c>
    </row>
    <row r="440">
      <c r="A440" s="4" t="inlineStr">
        <is>
          <t>Total</t>
        </is>
      </c>
      <c r="B440" s="5" t="n">
        <v>26123</v>
      </c>
      <c r="C440" s="5" t="n">
        <v>27246</v>
      </c>
    </row>
    <row r="441">
      <c r="A441" s="4" t="inlineStr">
        <is>
          <t>Nonperforming Financial Instruments [Member] | Loans to individuals [Member] | Residential mortgage [Member] | Nonaccrual [Member]</t>
        </is>
      </c>
    </row>
    <row r="442">
      <c r="A442" s="3" t="inlineStr">
        <is>
          <t>Financing Receivable, Credit Quality Indicator Line Items [Abstract]</t>
        </is>
      </c>
    </row>
    <row r="443">
      <c r="A443" s="4" t="inlineStr">
        <is>
          <t>Financing Receivable, Originated, Year One</t>
        </is>
      </c>
      <c r="B443" s="5" t="n">
        <v>0</v>
      </c>
      <c r="C443" s="5" t="n">
        <v>648</v>
      </c>
    </row>
    <row r="444">
      <c r="A444" s="4" t="inlineStr">
        <is>
          <t>Financing Receivable, Originated, Year Two</t>
        </is>
      </c>
      <c r="B444" s="5" t="n">
        <v>627</v>
      </c>
      <c r="C444" s="5" t="n">
        <v>104</v>
      </c>
    </row>
    <row r="445">
      <c r="A445" s="4" t="inlineStr">
        <is>
          <t>Financing Receivable, Originated, Year Three</t>
        </is>
      </c>
      <c r="B445" s="5" t="n">
        <v>241</v>
      </c>
      <c r="C445" s="5" t="n">
        <v>1658</v>
      </c>
    </row>
    <row r="446">
      <c r="A446" s="4" t="inlineStr">
        <is>
          <t>Financing Receivable, Originated, Year Four</t>
        </is>
      </c>
      <c r="B446" s="5" t="n">
        <v>1049</v>
      </c>
      <c r="C446" s="5" t="n">
        <v>784</v>
      </c>
    </row>
    <row r="447">
      <c r="A447" s="4" t="inlineStr">
        <is>
          <t>Financing Receivable, Originated, Year Five</t>
        </is>
      </c>
      <c r="B447" s="5" t="n">
        <v>675</v>
      </c>
      <c r="C447" s="5" t="n">
        <v>2010</v>
      </c>
    </row>
    <row r="448">
      <c r="A448" s="4" t="inlineStr">
        <is>
          <t>Financing Receivable, Originated, More Than Five Years</t>
        </is>
      </c>
      <c r="B448" s="5" t="n">
        <v>25754</v>
      </c>
      <c r="C448" s="5" t="n">
        <v>22415</v>
      </c>
    </row>
    <row r="449">
      <c r="A449" s="4" t="inlineStr">
        <is>
          <t>Financing Receivable, Revolving</t>
        </is>
      </c>
      <c r="B449" s="5" t="n">
        <v>2213</v>
      </c>
      <c r="C449" s="5" t="n">
        <v>3835</v>
      </c>
    </row>
    <row r="450">
      <c r="A450" s="4" t="inlineStr">
        <is>
          <t>Financing Receivable, Revolving, Converted to Term Loan</t>
        </is>
      </c>
      <c r="B450" s="5" t="n">
        <v>914</v>
      </c>
      <c r="C450" s="5" t="n">
        <v>774</v>
      </c>
    </row>
    <row r="451">
      <c r="A451" s="4" t="inlineStr">
        <is>
          <t>Total</t>
        </is>
      </c>
      <c r="B451" s="5" t="n">
        <v>31473</v>
      </c>
      <c r="C451" s="5" t="n">
        <v>32228</v>
      </c>
    </row>
    <row r="452">
      <c r="A452" s="4" t="inlineStr">
        <is>
          <t>Nonperforming Financial Instruments [Member] | Loans to individuals [Member] | Residential mortgage [Member] | US Government Agency Insured Loans [Member] | Nonaccrual [Member]</t>
        </is>
      </c>
    </row>
    <row r="453">
      <c r="A453" s="3" t="inlineStr">
        <is>
          <t>Financing Receivable, Credit Quality Indicator Line Items [Abstract]</t>
        </is>
      </c>
    </row>
    <row r="454">
      <c r="A454" s="4" t="inlineStr">
        <is>
          <t>Financing Receivable, Originated, Year One</t>
        </is>
      </c>
      <c r="B454" s="5" t="n">
        <v>0</v>
      </c>
      <c r="C454" s="5" t="n">
        <v>0</v>
      </c>
    </row>
    <row r="455">
      <c r="A455" s="4" t="inlineStr">
        <is>
          <t>Financing Receivable, Originated, Year Two</t>
        </is>
      </c>
      <c r="B455" s="5" t="n">
        <v>0</v>
      </c>
      <c r="C455" s="5" t="n">
        <v>0</v>
      </c>
    </row>
    <row r="456">
      <c r="A456" s="4" t="inlineStr">
        <is>
          <t>Financing Receivable, Originated, Year Three</t>
        </is>
      </c>
      <c r="B456" s="5" t="n">
        <v>82</v>
      </c>
      <c r="C456" s="5" t="n">
        <v>545</v>
      </c>
    </row>
    <row r="457">
      <c r="A457" s="4" t="inlineStr">
        <is>
          <t>Financing Receivable, Originated, Year Four</t>
        </is>
      </c>
      <c r="B457" s="5" t="n">
        <v>404</v>
      </c>
      <c r="C457" s="5" t="n">
        <v>0</v>
      </c>
    </row>
    <row r="458">
      <c r="A458" s="4" t="inlineStr">
        <is>
          <t>Financing Receivable, Originated, Year Five</t>
        </is>
      </c>
      <c r="B458" s="5" t="n">
        <v>143</v>
      </c>
      <c r="C458" s="5" t="n">
        <v>309</v>
      </c>
    </row>
    <row r="459">
      <c r="A459" s="4" t="inlineStr">
        <is>
          <t>Financing Receivable, Originated, More Than Five Years</t>
        </is>
      </c>
      <c r="B459" s="5" t="n">
        <v>8578</v>
      </c>
      <c r="C459" s="5" t="n">
        <v>6887</v>
      </c>
    </row>
    <row r="460">
      <c r="A460" s="4" t="inlineStr">
        <is>
          <t>Financing Receivable, Revolving</t>
        </is>
      </c>
      <c r="B460" s="5" t="n">
        <v>0</v>
      </c>
      <c r="C460" s="5" t="n">
        <v>0</v>
      </c>
    </row>
    <row r="461">
      <c r="A461" s="4" t="inlineStr">
        <is>
          <t>Financing Receivable, Revolving, Converted to Term Loan</t>
        </is>
      </c>
      <c r="B461" s="5" t="n">
        <v>0</v>
      </c>
      <c r="C461" s="5" t="n">
        <v>0</v>
      </c>
    </row>
    <row r="462">
      <c r="A462" s="4" t="inlineStr">
        <is>
          <t>Total</t>
        </is>
      </c>
      <c r="B462" s="5" t="n">
        <v>9207</v>
      </c>
      <c r="C462" s="5" t="n">
        <v>7741</v>
      </c>
    </row>
    <row r="463">
      <c r="A463" s="4" t="inlineStr">
        <is>
          <t>Nonperforming Financial Instruments [Member] | Loans to individuals [Member] | Personal [Member] | Nonaccrual [Member]</t>
        </is>
      </c>
    </row>
    <row r="464">
      <c r="A464" s="3" t="inlineStr">
        <is>
          <t>Financing Receivable, Credit Quality Indicator Line Items [Abstract]</t>
        </is>
      </c>
    </row>
    <row r="465">
      <c r="A465" s="4" t="inlineStr">
        <is>
          <t>Financing Receivable, Originated, Year One</t>
        </is>
      </c>
      <c r="B465" s="5" t="n">
        <v>0</v>
      </c>
      <c r="C465" s="5" t="n">
        <v>28</v>
      </c>
    </row>
    <row r="466">
      <c r="A466" s="4" t="inlineStr">
        <is>
          <t>Financing Receivable, Originated, Year Two</t>
        </is>
      </c>
      <c r="B466" s="5" t="n">
        <v>1</v>
      </c>
      <c r="C466" s="5" t="n">
        <v>17</v>
      </c>
    </row>
    <row r="467">
      <c r="A467" s="4" t="inlineStr">
        <is>
          <t>Financing Receivable, Originated, Year Three</t>
        </is>
      </c>
      <c r="B467" s="5" t="n">
        <v>31</v>
      </c>
      <c r="C467" s="5" t="n">
        <v>57</v>
      </c>
    </row>
    <row r="468">
      <c r="A468" s="4" t="inlineStr">
        <is>
          <t>Financing Receivable, Originated, Year Four</t>
        </is>
      </c>
      <c r="B468" s="5" t="n">
        <v>42</v>
      </c>
      <c r="C468" s="5" t="n">
        <v>73</v>
      </c>
    </row>
    <row r="469">
      <c r="A469" s="4" t="inlineStr">
        <is>
          <t>Financing Receivable, Originated, Year Five</t>
        </is>
      </c>
      <c r="B469" s="5" t="n">
        <v>53</v>
      </c>
      <c r="C469" s="5" t="n">
        <v>50</v>
      </c>
    </row>
    <row r="470">
      <c r="A470" s="4" t="inlineStr">
        <is>
          <t>Financing Receivable, Originated, More Than Five Years</t>
        </is>
      </c>
      <c r="B470" s="5" t="n">
        <v>76</v>
      </c>
      <c r="C470" s="5" t="n">
        <v>49</v>
      </c>
    </row>
    <row r="471">
      <c r="A471" s="4" t="inlineStr">
        <is>
          <t>Financing Receivable, Revolving</t>
        </is>
      </c>
      <c r="B471" s="5" t="n">
        <v>26</v>
      </c>
      <c r="C471" s="5" t="n">
        <v>45</v>
      </c>
    </row>
    <row r="472">
      <c r="A472" s="4" t="inlineStr">
        <is>
          <t>Financing Receivable, Revolving, Converted to Term Loan</t>
        </is>
      </c>
      <c r="B472" s="5" t="n">
        <v>0</v>
      </c>
      <c r="C472" s="5" t="n">
        <v>0</v>
      </c>
    </row>
    <row r="473">
      <c r="A473" s="4" t="inlineStr">
        <is>
          <t>Total</t>
        </is>
      </c>
      <c r="B473" s="6" t="n">
        <v>229</v>
      </c>
      <c r="C473" s="6" t="n">
        <v>3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s for Credit Losses Loans and Allowances for Credit Losses, Nonaccrual (Details) - USD ($) $ in Thousands</t>
        </is>
      </c>
      <c r="B1" s="2" t="inlineStr">
        <is>
          <t>Jun. 30, 2021</t>
        </is>
      </c>
      <c r="C1" s="2" t="inlineStr">
        <is>
          <t>Dec. 31, 2020</t>
        </is>
      </c>
    </row>
    <row r="2">
      <c r="A2" s="3" t="inlineStr">
        <is>
          <t>Financing Receivable, Nonaccrual [Line Items]</t>
        </is>
      </c>
    </row>
    <row r="3">
      <c r="A3" s="4" t="inlineStr">
        <is>
          <t>Nonaccrual</t>
        </is>
      </c>
      <c r="B3" s="6" t="n">
        <v>179636</v>
      </c>
      <c r="C3" s="6" t="n">
        <v>234693</v>
      </c>
    </row>
    <row r="4">
      <c r="A4" s="4" t="inlineStr">
        <is>
          <t>Financing Receivable, Nonaccrual, No Allowance</t>
        </is>
      </c>
      <c r="B4" s="5" t="n">
        <v>153630</v>
      </c>
      <c r="C4" s="5" t="n">
        <v>167878</v>
      </c>
    </row>
    <row r="5">
      <c r="A5" s="4" t="inlineStr">
        <is>
          <t>Financing Receivable, Nonaccrual, With Allowance</t>
        </is>
      </c>
      <c r="B5" s="5" t="n">
        <v>26006</v>
      </c>
      <c r="C5" s="5" t="n">
        <v>66815</v>
      </c>
    </row>
    <row r="6">
      <c r="A6" s="4" t="inlineStr">
        <is>
          <t>Financing Receivable, Nonaccrual, Related Allowance</t>
        </is>
      </c>
      <c r="B6" s="5" t="n">
        <v>13775</v>
      </c>
      <c r="C6" s="5" t="n">
        <v>22441</v>
      </c>
    </row>
    <row r="7">
      <c r="A7" s="4" t="inlineStr">
        <is>
          <t>Commercial [Member]</t>
        </is>
      </c>
    </row>
    <row r="8">
      <c r="A8" s="3" t="inlineStr">
        <is>
          <t>Financing Receivable, Nonaccrual [Line Items]</t>
        </is>
      </c>
    </row>
    <row r="9">
      <c r="A9" s="4" t="inlineStr">
        <is>
          <t>Nonaccrual</t>
        </is>
      </c>
      <c r="B9" s="5" t="n">
        <v>112604</v>
      </c>
      <c r="C9" s="5" t="n">
        <v>167159</v>
      </c>
    </row>
    <row r="10">
      <c r="A10" s="4" t="inlineStr">
        <is>
          <t>Financing Receivable, Nonaccrual, No Allowance</t>
        </is>
      </c>
      <c r="B10" s="5" t="n">
        <v>99333</v>
      </c>
      <c r="C10" s="5" t="n">
        <v>113945</v>
      </c>
    </row>
    <row r="11">
      <c r="A11" s="4" t="inlineStr">
        <is>
          <t>Financing Receivable, Nonaccrual, With Allowance</t>
        </is>
      </c>
      <c r="B11" s="5" t="n">
        <v>13271</v>
      </c>
      <c r="C11" s="5" t="n">
        <v>53214</v>
      </c>
    </row>
    <row r="12">
      <c r="A12" s="4" t="inlineStr">
        <is>
          <t>Financing Receivable, Nonaccrual, Related Allowance</t>
        </is>
      </c>
      <c r="B12" s="5" t="n">
        <v>10076</v>
      </c>
      <c r="C12" s="5" t="n">
        <v>19052</v>
      </c>
    </row>
    <row r="13">
      <c r="A13" s="4" t="inlineStr">
        <is>
          <t>Commercial [Member] | Energy [Member]</t>
        </is>
      </c>
    </row>
    <row r="14">
      <c r="A14" s="3" t="inlineStr">
        <is>
          <t>Financing Receivable, Nonaccrual [Line Items]</t>
        </is>
      </c>
    </row>
    <row r="15">
      <c r="A15" s="4" t="inlineStr">
        <is>
          <t>Nonaccrual</t>
        </is>
      </c>
      <c r="B15" s="5" t="n">
        <v>70341</v>
      </c>
      <c r="C15" s="5" t="n">
        <v>125059</v>
      </c>
    </row>
    <row r="16">
      <c r="A16" s="4" t="inlineStr">
        <is>
          <t>Financing Receivable, Nonaccrual, No Allowance</t>
        </is>
      </c>
      <c r="B16" s="5" t="n">
        <v>70341</v>
      </c>
      <c r="C16" s="5" t="n">
        <v>76633</v>
      </c>
    </row>
    <row r="17">
      <c r="A17" s="4" t="inlineStr">
        <is>
          <t>Financing Receivable, Nonaccrual, With Allowance</t>
        </is>
      </c>
      <c r="B17" s="5" t="n">
        <v>0</v>
      </c>
      <c r="C17" s="5" t="n">
        <v>48426</v>
      </c>
    </row>
    <row r="18">
      <c r="A18" s="4" t="inlineStr">
        <is>
          <t>Financing Receivable, Nonaccrual, Related Allowance</t>
        </is>
      </c>
      <c r="B18" s="5" t="n">
        <v>0</v>
      </c>
      <c r="C18" s="5" t="n">
        <v>16478</v>
      </c>
    </row>
    <row r="19">
      <c r="A19" s="4" t="inlineStr">
        <is>
          <t>Commercial [Member] | Healthcare [Member]</t>
        </is>
      </c>
    </row>
    <row r="20">
      <c r="A20" s="3" t="inlineStr">
        <is>
          <t>Financing Receivable, Nonaccrual [Line Items]</t>
        </is>
      </c>
    </row>
    <row r="21">
      <c r="A21" s="4" t="inlineStr">
        <is>
          <t>Nonaccrual</t>
        </is>
      </c>
      <c r="B21" s="5" t="n">
        <v>527</v>
      </c>
      <c r="C21" s="5" t="n">
        <v>3645</v>
      </c>
    </row>
    <row r="22">
      <c r="A22" s="4" t="inlineStr">
        <is>
          <t>Financing Receivable, Nonaccrual, No Allowance</t>
        </is>
      </c>
      <c r="B22" s="5" t="n">
        <v>527</v>
      </c>
      <c r="C22" s="5" t="n">
        <v>3645</v>
      </c>
    </row>
    <row r="23">
      <c r="A23" s="4" t="inlineStr">
        <is>
          <t>Financing Receivable, Nonaccrual, With Allowance</t>
        </is>
      </c>
      <c r="B23" s="5" t="n">
        <v>0</v>
      </c>
      <c r="C23" s="5" t="n">
        <v>0</v>
      </c>
    </row>
    <row r="24">
      <c r="A24" s="4" t="inlineStr">
        <is>
          <t>Financing Receivable, Nonaccrual, Related Allowance</t>
        </is>
      </c>
      <c r="B24" s="5" t="n">
        <v>0</v>
      </c>
      <c r="C24" s="5" t="n">
        <v>0</v>
      </c>
    </row>
    <row r="25">
      <c r="A25" s="4" t="inlineStr">
        <is>
          <t>Commercial [Member] | Services [Member]</t>
        </is>
      </c>
    </row>
    <row r="26">
      <c r="A26" s="3" t="inlineStr">
        <is>
          <t>Financing Receivable, Nonaccrual [Line Items]</t>
        </is>
      </c>
    </row>
    <row r="27">
      <c r="A27" s="4" t="inlineStr">
        <is>
          <t>Nonaccrual</t>
        </is>
      </c>
      <c r="B27" s="5" t="n">
        <v>29913</v>
      </c>
      <c r="C27" s="5" t="n">
        <v>25598</v>
      </c>
    </row>
    <row r="28">
      <c r="A28" s="4" t="inlineStr">
        <is>
          <t>Financing Receivable, Nonaccrual, No Allowance</t>
        </is>
      </c>
      <c r="B28" s="5" t="n">
        <v>21484</v>
      </c>
      <c r="C28" s="5" t="n">
        <v>20810</v>
      </c>
    </row>
    <row r="29">
      <c r="A29" s="4" t="inlineStr">
        <is>
          <t>Financing Receivable, Nonaccrual, With Allowance</t>
        </is>
      </c>
      <c r="B29" s="5" t="n">
        <v>8429</v>
      </c>
      <c r="C29" s="5" t="n">
        <v>4788</v>
      </c>
    </row>
    <row r="30">
      <c r="A30" s="4" t="inlineStr">
        <is>
          <t>Financing Receivable, Nonaccrual, Related Allowance</t>
        </is>
      </c>
      <c r="B30" s="5" t="n">
        <v>5234</v>
      </c>
      <c r="C30" s="5" t="n">
        <v>2574</v>
      </c>
    </row>
    <row r="31">
      <c r="A31" s="4" t="inlineStr">
        <is>
          <t>Commercial [Member] | General business [Member]</t>
        </is>
      </c>
    </row>
    <row r="32">
      <c r="A32" s="3" t="inlineStr">
        <is>
          <t>Financing Receivable, Nonaccrual [Line Items]</t>
        </is>
      </c>
    </row>
    <row r="33">
      <c r="A33" s="4" t="inlineStr">
        <is>
          <t>Nonaccrual</t>
        </is>
      </c>
      <c r="B33" s="5" t="n">
        <v>11823</v>
      </c>
      <c r="C33" s="5" t="n">
        <v>12857</v>
      </c>
    </row>
    <row r="34">
      <c r="A34" s="4" t="inlineStr">
        <is>
          <t>Financing Receivable, Nonaccrual, No Allowance</t>
        </is>
      </c>
      <c r="B34" s="5" t="n">
        <v>6981</v>
      </c>
      <c r="C34" s="5" t="n">
        <v>12857</v>
      </c>
    </row>
    <row r="35">
      <c r="A35" s="4" t="inlineStr">
        <is>
          <t>Financing Receivable, Nonaccrual, With Allowance</t>
        </is>
      </c>
      <c r="B35" s="5" t="n">
        <v>4842</v>
      </c>
      <c r="C35" s="5" t="n">
        <v>0</v>
      </c>
    </row>
    <row r="36">
      <c r="A36" s="4" t="inlineStr">
        <is>
          <t>Financing Receivable, Nonaccrual, Related Allowance</t>
        </is>
      </c>
      <c r="B36" s="5" t="n">
        <v>4842</v>
      </c>
      <c r="C36" s="5" t="n">
        <v>0</v>
      </c>
    </row>
    <row r="37">
      <c r="A37" s="4" t="inlineStr">
        <is>
          <t>Commercial real estate [Member]</t>
        </is>
      </c>
    </row>
    <row r="38">
      <c r="A38" s="3" t="inlineStr">
        <is>
          <t>Financing Receivable, Nonaccrual [Line Items]</t>
        </is>
      </c>
    </row>
    <row r="39">
      <c r="A39" s="4" t="inlineStr">
        <is>
          <t>Nonaccrual</t>
        </is>
      </c>
      <c r="B39" s="5" t="n">
        <v>26123</v>
      </c>
      <c r="C39" s="5" t="n">
        <v>27246</v>
      </c>
    </row>
    <row r="40">
      <c r="A40" s="4" t="inlineStr">
        <is>
          <t>Financing Receivable, Nonaccrual, No Allowance</t>
        </is>
      </c>
      <c r="B40" s="5" t="n">
        <v>13388</v>
      </c>
      <c r="C40" s="5" t="n">
        <v>13645</v>
      </c>
    </row>
    <row r="41">
      <c r="A41" s="4" t="inlineStr">
        <is>
          <t>Financing Receivable, Nonaccrual, With Allowance</t>
        </is>
      </c>
      <c r="B41" s="5" t="n">
        <v>12735</v>
      </c>
      <c r="C41" s="5" t="n">
        <v>13601</v>
      </c>
    </row>
    <row r="42">
      <c r="A42" s="4" t="inlineStr">
        <is>
          <t>Financing Receivable, Nonaccrual, Related Allowance</t>
        </is>
      </c>
      <c r="B42" s="5" t="n">
        <v>3699</v>
      </c>
      <c r="C42" s="5" t="n">
        <v>3389</v>
      </c>
    </row>
    <row r="43">
      <c r="A43" s="4" t="inlineStr">
        <is>
          <t>Loans to individuals [Member]</t>
        </is>
      </c>
    </row>
    <row r="44">
      <c r="A44" s="3" t="inlineStr">
        <is>
          <t>Financing Receivable, Nonaccrual [Line Items]</t>
        </is>
      </c>
    </row>
    <row r="45">
      <c r="A45" s="4" t="inlineStr">
        <is>
          <t>Nonaccrual</t>
        </is>
      </c>
      <c r="B45" s="5" t="n">
        <v>40909</v>
      </c>
      <c r="C45" s="5" t="n">
        <v>40288</v>
      </c>
    </row>
    <row r="46">
      <c r="A46" s="4" t="inlineStr">
        <is>
          <t>Financing Receivable, Nonaccrual, No Allowance</t>
        </is>
      </c>
      <c r="B46" s="5" t="n">
        <v>40909</v>
      </c>
      <c r="C46" s="5" t="n">
        <v>40288</v>
      </c>
    </row>
    <row r="47">
      <c r="A47" s="4" t="inlineStr">
        <is>
          <t>Financing Receivable, Nonaccrual, With Allowance</t>
        </is>
      </c>
      <c r="B47" s="5" t="n">
        <v>0</v>
      </c>
      <c r="C47" s="5" t="n">
        <v>0</v>
      </c>
    </row>
    <row r="48">
      <c r="A48" s="4" t="inlineStr">
        <is>
          <t>Financing Receivable, Nonaccrual, Related Allowance</t>
        </is>
      </c>
      <c r="B48" s="5" t="n">
        <v>0</v>
      </c>
      <c r="C48" s="5" t="n">
        <v>0</v>
      </c>
    </row>
    <row r="49">
      <c r="A49" s="4" t="inlineStr">
        <is>
          <t>Loans to individuals [Member] | Residential mortgage [Member]</t>
        </is>
      </c>
    </row>
    <row r="50">
      <c r="A50" s="3" t="inlineStr">
        <is>
          <t>Financing Receivable, Nonaccrual [Line Items]</t>
        </is>
      </c>
    </row>
    <row r="51">
      <c r="A51" s="4" t="inlineStr">
        <is>
          <t>Nonaccrual</t>
        </is>
      </c>
      <c r="B51" s="5" t="n">
        <v>31473</v>
      </c>
      <c r="C51" s="5" t="n">
        <v>32228</v>
      </c>
    </row>
    <row r="52">
      <c r="A52" s="4" t="inlineStr">
        <is>
          <t>Financing Receivable, Nonaccrual, No Allowance</t>
        </is>
      </c>
      <c r="B52" s="5" t="n">
        <v>31473</v>
      </c>
      <c r="C52" s="5" t="n">
        <v>32228</v>
      </c>
    </row>
    <row r="53">
      <c r="A53" s="4" t="inlineStr">
        <is>
          <t>Financing Receivable, Nonaccrual, With Allowance</t>
        </is>
      </c>
      <c r="B53" s="5" t="n">
        <v>0</v>
      </c>
      <c r="C53" s="5" t="n">
        <v>0</v>
      </c>
    </row>
    <row r="54">
      <c r="A54" s="4" t="inlineStr">
        <is>
          <t>Financing Receivable, Nonaccrual, Related Allowance</t>
        </is>
      </c>
      <c r="B54" s="5" t="n">
        <v>0</v>
      </c>
      <c r="C54" s="5" t="n">
        <v>0</v>
      </c>
    </row>
    <row r="55">
      <c r="A55" s="4" t="inlineStr">
        <is>
          <t>Loans to individuals [Member] | Personal [Member]</t>
        </is>
      </c>
    </row>
    <row r="56">
      <c r="A56" s="3" t="inlineStr">
        <is>
          <t>Financing Receivable, Nonaccrual [Line Items]</t>
        </is>
      </c>
    </row>
    <row r="57">
      <c r="A57" s="4" t="inlineStr">
        <is>
          <t>Nonaccrual</t>
        </is>
      </c>
      <c r="B57" s="5" t="n">
        <v>229</v>
      </c>
      <c r="C57" s="5" t="n">
        <v>319</v>
      </c>
    </row>
    <row r="58">
      <c r="A58" s="4" t="inlineStr">
        <is>
          <t>Financing Receivable, Nonaccrual, No Allowance</t>
        </is>
      </c>
      <c r="B58" s="5" t="n">
        <v>229</v>
      </c>
      <c r="C58" s="5" t="n">
        <v>319</v>
      </c>
    </row>
    <row r="59">
      <c r="A59" s="4" t="inlineStr">
        <is>
          <t>Financing Receivable, Nonaccrual, With Allowance</t>
        </is>
      </c>
      <c r="B59" s="5" t="n">
        <v>0</v>
      </c>
      <c r="C59" s="5" t="n">
        <v>0</v>
      </c>
    </row>
    <row r="60">
      <c r="A60" s="4" t="inlineStr">
        <is>
          <t>Financing Receivable, Nonaccrual, Related Allowance</t>
        </is>
      </c>
      <c r="B60" s="5" t="n">
        <v>0</v>
      </c>
      <c r="C60" s="5" t="n">
        <v>0</v>
      </c>
    </row>
    <row r="61">
      <c r="A61" s="4" t="inlineStr">
        <is>
          <t>US Government Agency Insured Loans [Member] | Loans to individuals [Member] | Residential mortgage [Member]</t>
        </is>
      </c>
    </row>
    <row r="62">
      <c r="A62" s="3" t="inlineStr">
        <is>
          <t>Financing Receivable, Nonaccrual [Line Items]</t>
        </is>
      </c>
    </row>
    <row r="63">
      <c r="A63" s="4" t="inlineStr">
        <is>
          <t>Nonaccrual</t>
        </is>
      </c>
      <c r="B63" s="5" t="n">
        <v>9207</v>
      </c>
      <c r="C63" s="5" t="n">
        <v>7741</v>
      </c>
    </row>
    <row r="64">
      <c r="A64" s="4" t="inlineStr">
        <is>
          <t>Financing Receivable, Nonaccrual, No Allowance</t>
        </is>
      </c>
      <c r="B64" s="5" t="n">
        <v>9207</v>
      </c>
      <c r="C64" s="5" t="n">
        <v>7741</v>
      </c>
    </row>
    <row r="65">
      <c r="A65" s="4" t="inlineStr">
        <is>
          <t>Financing Receivable, Nonaccrual, With Allowance</t>
        </is>
      </c>
      <c r="B65" s="5" t="n">
        <v>0</v>
      </c>
      <c r="C65" s="5" t="n">
        <v>0</v>
      </c>
    </row>
    <row r="66">
      <c r="A66" s="4" t="inlineStr">
        <is>
          <t>Financing Receivable, Nonaccrual, Related Allowance</t>
        </is>
      </c>
      <c r="B66" s="6" t="n">
        <v>0</v>
      </c>
      <c r="C6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s for Credit Losses, Troubled Debt Restructuring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inancing Receivable, Troubled Debt Restructuring [Line Items]</t>
        </is>
      </c>
    </row>
    <row r="4">
      <c r="A4" s="4" t="inlineStr">
        <is>
          <t>Troubled Debt Restructuring, Recorded Investment</t>
        </is>
      </c>
      <c r="B4" s="6" t="n">
        <v>234000000</v>
      </c>
      <c r="D4" s="6" t="n">
        <v>234000000</v>
      </c>
      <c r="F4" s="6" t="n">
        <v>187000000</v>
      </c>
    </row>
    <row r="5">
      <c r="A5" s="4" t="inlineStr">
        <is>
          <t>Troubled Debt Restructuring, Performing in Accordance With Modified Terms</t>
        </is>
      </c>
      <c r="B5" s="5" t="n">
        <v>131000000</v>
      </c>
      <c r="D5" s="5" t="n">
        <v>131000000</v>
      </c>
      <c r="F5" s="5" t="n">
        <v>95000000</v>
      </c>
    </row>
    <row r="6">
      <c r="A6" s="4" t="inlineStr">
        <is>
          <t>Troubled Debt Restructuring, Recorded Balance Modified During the Period</t>
        </is>
      </c>
      <c r="B6" s="5" t="n">
        <v>55000000</v>
      </c>
      <c r="C6" s="6" t="n">
        <v>35000000</v>
      </c>
      <c r="D6" s="5" t="n">
        <v>66000000</v>
      </c>
      <c r="E6" s="6" t="n">
        <v>59000000</v>
      </c>
    </row>
    <row r="7">
      <c r="A7" s="4" t="inlineStr">
        <is>
          <t>Troubled Debt Restructuring, Charge-offs</t>
        </is>
      </c>
      <c r="B7" s="5" t="n">
        <v>35000</v>
      </c>
      <c r="C7" s="6" t="n">
        <v>7700000</v>
      </c>
      <c r="D7" s="5" t="n">
        <v>311000</v>
      </c>
      <c r="E7" s="6" t="n">
        <v>9700000</v>
      </c>
    </row>
    <row r="8">
      <c r="A8" s="4" t="inlineStr">
        <is>
          <t>Commercial real estate [Member]</t>
        </is>
      </c>
    </row>
    <row r="9">
      <c r="A9" s="3" t="inlineStr">
        <is>
          <t>Financing Receivable, Troubled Debt Restructuring [Line Items]</t>
        </is>
      </c>
    </row>
    <row r="10">
      <c r="A10" s="4" t="inlineStr">
        <is>
          <t>Troubled Debt Restructuring, Specific Allowance</t>
        </is>
      </c>
      <c r="B10" s="5" t="n">
        <v>2300000</v>
      </c>
      <c r="D10" s="5" t="n">
        <v>2300000</v>
      </c>
    </row>
    <row r="11">
      <c r="A11" s="4" t="inlineStr">
        <is>
          <t>Nonperforming Financial Instruments [Member] | Commercial real estate [Member]</t>
        </is>
      </c>
    </row>
    <row r="12">
      <c r="A12" s="3" t="inlineStr">
        <is>
          <t>Financing Receivable, Troubled Debt Restructuring [Line Items]</t>
        </is>
      </c>
    </row>
    <row r="13">
      <c r="A13" s="4" t="inlineStr">
        <is>
          <t>Troubled Debt Restructuring, Recorded Investment</t>
        </is>
      </c>
      <c r="B13" s="5" t="n">
        <v>15000000</v>
      </c>
      <c r="D13" s="5" t="n">
        <v>15000000</v>
      </c>
    </row>
    <row r="14">
      <c r="A14" s="4" t="inlineStr">
        <is>
          <t>Residential mortgage [Member] | Loans to individuals [Member]</t>
        </is>
      </c>
    </row>
    <row r="15">
      <c r="A15" s="3" t="inlineStr">
        <is>
          <t>Financing Receivable, Troubled Debt Restructuring [Line Items]</t>
        </is>
      </c>
    </row>
    <row r="16">
      <c r="A16" s="4" t="inlineStr">
        <is>
          <t>Troubled Debt Restructuring, Specific Allowance</t>
        </is>
      </c>
      <c r="B16" s="5" t="n">
        <v>0</v>
      </c>
      <c r="D16" s="5" t="n">
        <v>0</v>
      </c>
    </row>
    <row r="17">
      <c r="A17" s="4" t="inlineStr">
        <is>
          <t>Residential mortgage [Member] | Nonperforming Financial Instruments [Member] | Loans to individuals [Member]</t>
        </is>
      </c>
    </row>
    <row r="18">
      <c r="A18" s="3" t="inlineStr">
        <is>
          <t>Financing Receivable, Troubled Debt Restructuring [Line Items]</t>
        </is>
      </c>
    </row>
    <row r="19">
      <c r="A19" s="4" t="inlineStr">
        <is>
          <t>Troubled Debt Restructuring, Recorded Investment</t>
        </is>
      </c>
      <c r="B19" s="5" t="n">
        <v>16000000</v>
      </c>
      <c r="D19" s="5" t="n">
        <v>16000000</v>
      </c>
    </row>
    <row r="20">
      <c r="A20" s="4" t="inlineStr">
        <is>
          <t>US Government Agency Insured Loans [Member] | Residential mortgage [Member] | Performing [Member] | Loans to individuals [Member]</t>
        </is>
      </c>
    </row>
    <row r="21">
      <c r="A21" s="3" t="inlineStr">
        <is>
          <t>Financing Receivable, Troubled Debt Restructuring [Line Items]</t>
        </is>
      </c>
    </row>
    <row r="22">
      <c r="A22" s="4" t="inlineStr">
        <is>
          <t>Troubled Debt Restructuring, Recorded Investment</t>
        </is>
      </c>
      <c r="B22" s="6" t="n">
        <v>171000000</v>
      </c>
      <c r="D22" s="6" t="n">
        <v>171000000</v>
      </c>
      <c r="F22" s="6" t="n">
        <v>1520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s for Credit Losses, By Aging Category (Details) - USD ($) $ in Thousands</t>
        </is>
      </c>
      <c r="B1" s="2" t="inlineStr">
        <is>
          <t>Jun. 30, 2021</t>
        </is>
      </c>
      <c r="C1" s="2" t="inlineStr">
        <is>
          <t>Dec. 31, 2020</t>
        </is>
      </c>
    </row>
    <row r="2">
      <c r="A2" s="3" t="inlineStr">
        <is>
          <t>Financing receivable, recorded investment, aging [Abstract]</t>
        </is>
      </c>
    </row>
    <row r="3">
      <c r="A3" s="4" t="inlineStr">
        <is>
          <t>Current</t>
        </is>
      </c>
      <c r="B3" s="6" t="n">
        <v>21197351</v>
      </c>
      <c r="C3" s="6" t="n">
        <v>22718498</v>
      </c>
    </row>
    <row r="4">
      <c r="A4" s="4" t="inlineStr">
        <is>
          <t>Total</t>
        </is>
      </c>
      <c r="B4" s="5" t="n">
        <v>21416449</v>
      </c>
      <c r="C4" s="5" t="n">
        <v>23007520</v>
      </c>
    </row>
    <row r="5">
      <c r="A5" s="4" t="inlineStr">
        <is>
          <t>Past Due 90 Days or More and Accruing</t>
        </is>
      </c>
      <c r="B5" s="5" t="n">
        <v>89373</v>
      </c>
      <c r="C5" s="5" t="n">
        <v>88718</v>
      </c>
    </row>
    <row r="6">
      <c r="A6" s="4" t="inlineStr">
        <is>
          <t>30 to 59 Days [Member]</t>
        </is>
      </c>
    </row>
    <row r="7">
      <c r="A7" s="3" t="inlineStr">
        <is>
          <t>Financing receivable, recorded investment, aging [Abstract]</t>
        </is>
      </c>
    </row>
    <row r="8">
      <c r="A8" s="4" t="inlineStr">
        <is>
          <t>Past Due</t>
        </is>
      </c>
      <c r="B8" s="5" t="n">
        <v>49166</v>
      </c>
      <c r="C8" s="5" t="n">
        <v>68013</v>
      </c>
    </row>
    <row r="9">
      <c r="A9" s="4" t="inlineStr">
        <is>
          <t>60 to 89 Days [Member]</t>
        </is>
      </c>
    </row>
    <row r="10">
      <c r="A10" s="3" t="inlineStr">
        <is>
          <t>Financing receivable, recorded investment, aging [Abstract]</t>
        </is>
      </c>
    </row>
    <row r="11">
      <c r="A11" s="4" t="inlineStr">
        <is>
          <t>Past Due</t>
        </is>
      </c>
      <c r="B11" s="5" t="n">
        <v>19701</v>
      </c>
      <c r="C11" s="5" t="n">
        <v>38782</v>
      </c>
    </row>
    <row r="12">
      <c r="A12" s="4" t="inlineStr">
        <is>
          <t>90 Days or More [Member]</t>
        </is>
      </c>
    </row>
    <row r="13">
      <c r="A13" s="3" t="inlineStr">
        <is>
          <t>Financing receivable, recorded investment, aging [Abstract]</t>
        </is>
      </c>
    </row>
    <row r="14">
      <c r="A14" s="4" t="inlineStr">
        <is>
          <t>Past Due</t>
        </is>
      </c>
      <c r="B14" s="5" t="n">
        <v>150231</v>
      </c>
      <c r="C14" s="5" t="n">
        <v>182227</v>
      </c>
    </row>
    <row r="15">
      <c r="A15" s="4" t="inlineStr">
        <is>
          <t>Commercial [Member]</t>
        </is>
      </c>
    </row>
    <row r="16">
      <c r="A16" s="3" t="inlineStr">
        <is>
          <t>Financing receivable, recorded investment, aging [Abstract]</t>
        </is>
      </c>
    </row>
    <row r="17">
      <c r="A17" s="4" t="inlineStr">
        <is>
          <t>Current</t>
        </is>
      </c>
      <c r="B17" s="5" t="n">
        <v>12434416</v>
      </c>
      <c r="C17" s="5" t="n">
        <v>12978801</v>
      </c>
    </row>
    <row r="18">
      <c r="A18" s="4" t="inlineStr">
        <is>
          <t>Total</t>
        </is>
      </c>
      <c r="B18" s="5" t="n">
        <v>12472907</v>
      </c>
      <c r="C18" s="5" t="n">
        <v>13077535</v>
      </c>
    </row>
    <row r="19">
      <c r="A19" s="4" t="inlineStr">
        <is>
          <t>Past Due 90 Days or More and Accruing</t>
        </is>
      </c>
      <c r="B19" s="5" t="n">
        <v>212</v>
      </c>
      <c r="C19" s="5" t="n">
        <v>4821</v>
      </c>
    </row>
    <row r="20">
      <c r="A20" s="4" t="inlineStr">
        <is>
          <t>Commercial [Member] | 30 to 59 Days [Member]</t>
        </is>
      </c>
    </row>
    <row r="21">
      <c r="A21" s="3" t="inlineStr">
        <is>
          <t>Financing receivable, recorded investment, aging [Abstract]</t>
        </is>
      </c>
    </row>
    <row r="22">
      <c r="A22" s="4" t="inlineStr">
        <is>
          <t>Past Due</t>
        </is>
      </c>
      <c r="B22" s="5" t="n">
        <v>1251</v>
      </c>
      <c r="C22" s="5" t="n">
        <v>17219</v>
      </c>
    </row>
    <row r="23">
      <c r="A23" s="4" t="inlineStr">
        <is>
          <t>Commercial [Member] | 60 to 89 Days [Member]</t>
        </is>
      </c>
    </row>
    <row r="24">
      <c r="A24" s="3" t="inlineStr">
        <is>
          <t>Financing receivable, recorded investment, aging [Abstract]</t>
        </is>
      </c>
    </row>
    <row r="25">
      <c r="A25" s="4" t="inlineStr">
        <is>
          <t>Past Due</t>
        </is>
      </c>
      <c r="B25" s="5" t="n">
        <v>469</v>
      </c>
      <c r="C25" s="5" t="n">
        <v>10504</v>
      </c>
    </row>
    <row r="26">
      <c r="A26" s="4" t="inlineStr">
        <is>
          <t>Commercial [Member] | 90 Days or More [Member]</t>
        </is>
      </c>
    </row>
    <row r="27">
      <c r="A27" s="3" t="inlineStr">
        <is>
          <t>Financing receivable, recorded investment, aging [Abstract]</t>
        </is>
      </c>
    </row>
    <row r="28">
      <c r="A28" s="4" t="inlineStr">
        <is>
          <t>Past Due</t>
        </is>
      </c>
      <c r="B28" s="5" t="n">
        <v>36771</v>
      </c>
      <c r="C28" s="5" t="n">
        <v>71011</v>
      </c>
    </row>
    <row r="29">
      <c r="A29" s="4" t="inlineStr">
        <is>
          <t>Commercial [Member] | Energy [Member]</t>
        </is>
      </c>
    </row>
    <row r="30">
      <c r="A30" s="3" t="inlineStr">
        <is>
          <t>Financing receivable, recorded investment, aging [Abstract]</t>
        </is>
      </c>
    </row>
    <row r="31">
      <c r="A31" s="4" t="inlineStr">
        <is>
          <t>Current</t>
        </is>
      </c>
      <c r="B31" s="5" t="n">
        <v>2993105</v>
      </c>
      <c r="C31" s="5" t="n">
        <v>3410995</v>
      </c>
    </row>
    <row r="32">
      <c r="A32" s="4" t="inlineStr">
        <is>
          <t>Total</t>
        </is>
      </c>
      <c r="B32" s="5" t="n">
        <v>3011331</v>
      </c>
      <c r="C32" s="5" t="n">
        <v>3469194</v>
      </c>
    </row>
    <row r="33">
      <c r="A33" s="4" t="inlineStr">
        <is>
          <t>Past Due 90 Days or More and Accruing</t>
        </is>
      </c>
      <c r="B33" s="5" t="n">
        <v>0</v>
      </c>
      <c r="C33" s="5" t="n">
        <v>0</v>
      </c>
    </row>
    <row r="34">
      <c r="A34" s="4" t="inlineStr">
        <is>
          <t>Commercial [Member] | Energy [Member] | 30 to 59 Days [Member]</t>
        </is>
      </c>
    </row>
    <row r="35">
      <c r="A35" s="3" t="inlineStr">
        <is>
          <t>Financing receivable, recorded investment, aging [Abstract]</t>
        </is>
      </c>
    </row>
    <row r="36">
      <c r="A36" s="4" t="inlineStr">
        <is>
          <t>Past Due</t>
        </is>
      </c>
      <c r="B36" s="5" t="n">
        <v>0</v>
      </c>
      <c r="C36" s="5" t="n">
        <v>12735</v>
      </c>
    </row>
    <row r="37">
      <c r="A37" s="4" t="inlineStr">
        <is>
          <t>Commercial [Member] | Energy [Member] | 60 to 89 Days [Member]</t>
        </is>
      </c>
    </row>
    <row r="38">
      <c r="A38" s="3" t="inlineStr">
        <is>
          <t>Financing receivable, recorded investment, aging [Abstract]</t>
        </is>
      </c>
    </row>
    <row r="39">
      <c r="A39" s="4" t="inlineStr">
        <is>
          <t>Past Due</t>
        </is>
      </c>
      <c r="B39" s="5" t="n">
        <v>0</v>
      </c>
      <c r="C39" s="5" t="n">
        <v>4050</v>
      </c>
    </row>
    <row r="40">
      <c r="A40" s="4" t="inlineStr">
        <is>
          <t>Commercial [Member] | Energy [Member] | 90 Days or More [Member]</t>
        </is>
      </c>
    </row>
    <row r="41">
      <c r="A41" s="3" t="inlineStr">
        <is>
          <t>Financing receivable, recorded investment, aging [Abstract]</t>
        </is>
      </c>
    </row>
    <row r="42">
      <c r="A42" s="4" t="inlineStr">
        <is>
          <t>Past Due</t>
        </is>
      </c>
      <c r="B42" s="5" t="n">
        <v>18226</v>
      </c>
      <c r="C42" s="5" t="n">
        <v>41414</v>
      </c>
    </row>
    <row r="43">
      <c r="A43" s="4" t="inlineStr">
        <is>
          <t>Commercial [Member] | Healthcare [Member]</t>
        </is>
      </c>
    </row>
    <row r="44">
      <c r="A44" s="3" t="inlineStr">
        <is>
          <t>Financing receivable, recorded investment, aging [Abstract]</t>
        </is>
      </c>
    </row>
    <row r="45">
      <c r="A45" s="4" t="inlineStr">
        <is>
          <t>Current</t>
        </is>
      </c>
      <c r="B45" s="5" t="n">
        <v>3380557</v>
      </c>
      <c r="C45" s="5" t="n">
        <v>3302345</v>
      </c>
    </row>
    <row r="46">
      <c r="A46" s="4" t="inlineStr">
        <is>
          <t>Total</t>
        </is>
      </c>
      <c r="B46" s="5" t="n">
        <v>3381261</v>
      </c>
      <c r="C46" s="5" t="n">
        <v>3305990</v>
      </c>
    </row>
    <row r="47">
      <c r="A47" s="4" t="inlineStr">
        <is>
          <t>Past Due 90 Days or More and Accruing</t>
        </is>
      </c>
      <c r="B47" s="5" t="n">
        <v>0</v>
      </c>
      <c r="C47" s="5" t="n">
        <v>0</v>
      </c>
    </row>
    <row r="48">
      <c r="A48" s="4" t="inlineStr">
        <is>
          <t>Commercial [Member] | Healthcare [Member] | 30 to 59 Days [Member]</t>
        </is>
      </c>
    </row>
    <row r="49">
      <c r="A49" s="3" t="inlineStr">
        <is>
          <t>Financing receivable, recorded investment, aging [Abstract]</t>
        </is>
      </c>
    </row>
    <row r="50">
      <c r="A50" s="4" t="inlineStr">
        <is>
          <t>Past Due</t>
        </is>
      </c>
      <c r="B50" s="5" t="n">
        <v>0</v>
      </c>
      <c r="C50" s="5" t="n">
        <v>0</v>
      </c>
    </row>
    <row r="51">
      <c r="A51" s="4" t="inlineStr">
        <is>
          <t>Commercial [Member] | Healthcare [Member] | 60 to 89 Days [Member]</t>
        </is>
      </c>
    </row>
    <row r="52">
      <c r="A52" s="3" t="inlineStr">
        <is>
          <t>Financing receivable, recorded investment, aging [Abstract]</t>
        </is>
      </c>
    </row>
    <row r="53">
      <c r="A53" s="4" t="inlineStr">
        <is>
          <t>Past Due</t>
        </is>
      </c>
      <c r="B53" s="5" t="n">
        <v>177</v>
      </c>
      <c r="C53" s="5" t="n">
        <v>0</v>
      </c>
    </row>
    <row r="54">
      <c r="A54" s="4" t="inlineStr">
        <is>
          <t>Commercial [Member] | Healthcare [Member] | 90 Days or More [Member]</t>
        </is>
      </c>
    </row>
    <row r="55">
      <c r="A55" s="3" t="inlineStr">
        <is>
          <t>Financing receivable, recorded investment, aging [Abstract]</t>
        </is>
      </c>
    </row>
    <row r="56">
      <c r="A56" s="4" t="inlineStr">
        <is>
          <t>Past Due</t>
        </is>
      </c>
      <c r="B56" s="5" t="n">
        <v>527</v>
      </c>
      <c r="C56" s="5" t="n">
        <v>3645</v>
      </c>
    </row>
    <row r="57">
      <c r="A57" s="4" t="inlineStr">
        <is>
          <t>Commercial [Member] | Services [Member]</t>
        </is>
      </c>
    </row>
    <row r="58">
      <c r="A58" s="3" t="inlineStr">
        <is>
          <t>Financing receivable, recorded investment, aging [Abstract]</t>
        </is>
      </c>
    </row>
    <row r="59">
      <c r="A59" s="4" t="inlineStr">
        <is>
          <t>Current</t>
        </is>
      </c>
      <c r="B59" s="5" t="n">
        <v>3377109</v>
      </c>
      <c r="C59" s="5" t="n">
        <v>3489423</v>
      </c>
    </row>
    <row r="60">
      <c r="A60" s="4" t="inlineStr">
        <is>
          <t>Total</t>
        </is>
      </c>
      <c r="B60" s="5" t="n">
        <v>3389756</v>
      </c>
      <c r="C60" s="5" t="n">
        <v>3508583</v>
      </c>
    </row>
    <row r="61">
      <c r="A61" s="4" t="inlineStr">
        <is>
          <t>Past Due 90 Days or More and Accruing</t>
        </is>
      </c>
      <c r="B61" s="5" t="n">
        <v>212</v>
      </c>
      <c r="C61" s="5" t="n">
        <v>326</v>
      </c>
    </row>
    <row r="62">
      <c r="A62" s="4" t="inlineStr">
        <is>
          <t>Commercial [Member] | Services [Member] | 30 to 59 Days [Member]</t>
        </is>
      </c>
    </row>
    <row r="63">
      <c r="A63" s="3" t="inlineStr">
        <is>
          <t>Financing receivable, recorded investment, aging [Abstract]</t>
        </is>
      </c>
    </row>
    <row r="64">
      <c r="A64" s="4" t="inlineStr">
        <is>
          <t>Past Due</t>
        </is>
      </c>
      <c r="B64" s="5" t="n">
        <v>336</v>
      </c>
      <c r="C64" s="5" t="n">
        <v>3278</v>
      </c>
    </row>
    <row r="65">
      <c r="A65" s="4" t="inlineStr">
        <is>
          <t>Commercial [Member] | Services [Member] | 60 to 89 Days [Member]</t>
        </is>
      </c>
    </row>
    <row r="66">
      <c r="A66" s="3" t="inlineStr">
        <is>
          <t>Financing receivable, recorded investment, aging [Abstract]</t>
        </is>
      </c>
    </row>
    <row r="67">
      <c r="A67" s="4" t="inlineStr">
        <is>
          <t>Past Due</t>
        </is>
      </c>
      <c r="B67" s="5" t="n">
        <v>0</v>
      </c>
      <c r="C67" s="5" t="n">
        <v>177</v>
      </c>
    </row>
    <row r="68">
      <c r="A68" s="4" t="inlineStr">
        <is>
          <t>Commercial [Member] | Services [Member] | 90 Days or More [Member]</t>
        </is>
      </c>
    </row>
    <row r="69">
      <c r="A69" s="3" t="inlineStr">
        <is>
          <t>Financing receivable, recorded investment, aging [Abstract]</t>
        </is>
      </c>
    </row>
    <row r="70">
      <c r="A70" s="4" t="inlineStr">
        <is>
          <t>Past Due</t>
        </is>
      </c>
      <c r="B70" s="5" t="n">
        <v>12311</v>
      </c>
      <c r="C70" s="5" t="n">
        <v>15705</v>
      </c>
    </row>
    <row r="71">
      <c r="A71" s="4" t="inlineStr">
        <is>
          <t>Commercial [Member] | General business [Member]</t>
        </is>
      </c>
    </row>
    <row r="72">
      <c r="A72" s="3" t="inlineStr">
        <is>
          <t>Financing receivable, recorded investment, aging [Abstract]</t>
        </is>
      </c>
    </row>
    <row r="73">
      <c r="A73" s="4" t="inlineStr">
        <is>
          <t>Current</t>
        </is>
      </c>
      <c r="B73" s="5" t="n">
        <v>2683645</v>
      </c>
      <c r="C73" s="5" t="n">
        <v>2776038</v>
      </c>
    </row>
    <row r="74">
      <c r="A74" s="4" t="inlineStr">
        <is>
          <t>Total</t>
        </is>
      </c>
      <c r="B74" s="5" t="n">
        <v>2690559</v>
      </c>
      <c r="C74" s="5" t="n">
        <v>2793768</v>
      </c>
    </row>
    <row r="75">
      <c r="A75" s="4" t="inlineStr">
        <is>
          <t>Past Due 90 Days or More and Accruing</t>
        </is>
      </c>
      <c r="B75" s="5" t="n">
        <v>0</v>
      </c>
      <c r="C75" s="5" t="n">
        <v>4495</v>
      </c>
    </row>
    <row r="76">
      <c r="A76" s="4" t="inlineStr">
        <is>
          <t>Commercial [Member] | General business [Member] | 30 to 59 Days [Member]</t>
        </is>
      </c>
    </row>
    <row r="77">
      <c r="A77" s="3" t="inlineStr">
        <is>
          <t>Financing receivable, recorded investment, aging [Abstract]</t>
        </is>
      </c>
    </row>
    <row r="78">
      <c r="A78" s="4" t="inlineStr">
        <is>
          <t>Past Due</t>
        </is>
      </c>
      <c r="B78" s="5" t="n">
        <v>915</v>
      </c>
      <c r="C78" s="5" t="n">
        <v>1206</v>
      </c>
    </row>
    <row r="79">
      <c r="A79" s="4" t="inlineStr">
        <is>
          <t>Commercial [Member] | General business [Member] | 60 to 89 Days [Member]</t>
        </is>
      </c>
    </row>
    <row r="80">
      <c r="A80" s="3" t="inlineStr">
        <is>
          <t>Financing receivable, recorded investment, aging [Abstract]</t>
        </is>
      </c>
    </row>
    <row r="81">
      <c r="A81" s="4" t="inlineStr">
        <is>
          <t>Past Due</t>
        </is>
      </c>
      <c r="B81" s="5" t="n">
        <v>292</v>
      </c>
      <c r="C81" s="5" t="n">
        <v>6277</v>
      </c>
    </row>
    <row r="82">
      <c r="A82" s="4" t="inlineStr">
        <is>
          <t>Commercial [Member] | General business [Member] | 90 Days or More [Member]</t>
        </is>
      </c>
    </row>
    <row r="83">
      <c r="A83" s="3" t="inlineStr">
        <is>
          <t>Financing receivable, recorded investment, aging [Abstract]</t>
        </is>
      </c>
    </row>
    <row r="84">
      <c r="A84" s="4" t="inlineStr">
        <is>
          <t>Past Due</t>
        </is>
      </c>
      <c r="B84" s="5" t="n">
        <v>5707</v>
      </c>
      <c r="C84" s="5" t="n">
        <v>10247</v>
      </c>
    </row>
    <row r="85">
      <c r="A85" s="4" t="inlineStr">
        <is>
          <t>Commercial real estate [Member]</t>
        </is>
      </c>
    </row>
    <row r="86">
      <c r="A86" s="3" t="inlineStr">
        <is>
          <t>Financing receivable, recorded investment, aging [Abstract]</t>
        </is>
      </c>
    </row>
    <row r="87">
      <c r="A87" s="4" t="inlineStr">
        <is>
          <t>Current</t>
        </is>
      </c>
      <c r="B87" s="5" t="n">
        <v>4236417</v>
      </c>
      <c r="C87" s="5" t="n">
        <v>4672279</v>
      </c>
    </row>
    <row r="88">
      <c r="A88" s="4" t="inlineStr">
        <is>
          <t>Total</t>
        </is>
      </c>
      <c r="B88" s="5" t="n">
        <v>4246992</v>
      </c>
      <c r="C88" s="5" t="n">
        <v>4698538</v>
      </c>
    </row>
    <row r="89">
      <c r="A89" s="4" t="inlineStr">
        <is>
          <t>Past Due 90 Days or More and Accruing</t>
        </is>
      </c>
      <c r="B89" s="5" t="n">
        <v>0</v>
      </c>
      <c r="C89" s="5" t="n">
        <v>5126</v>
      </c>
    </row>
    <row r="90">
      <c r="A90" s="4" t="inlineStr">
        <is>
          <t>Commercial real estate [Member] | 30 to 59 Days [Member]</t>
        </is>
      </c>
    </row>
    <row r="91">
      <c r="A91" s="3" t="inlineStr">
        <is>
          <t>Financing receivable, recorded investment, aging [Abstract]</t>
        </is>
      </c>
    </row>
    <row r="92">
      <c r="A92" s="4" t="inlineStr">
        <is>
          <t>Past Due</t>
        </is>
      </c>
      <c r="B92" s="5" t="n">
        <v>1604</v>
      </c>
      <c r="C92" s="5" t="n">
        <v>276</v>
      </c>
    </row>
    <row r="93">
      <c r="A93" s="4" t="inlineStr">
        <is>
          <t>Commercial real estate [Member] | 60 to 89 Days [Member]</t>
        </is>
      </c>
    </row>
    <row r="94">
      <c r="A94" s="3" t="inlineStr">
        <is>
          <t>Financing receivable, recorded investment, aging [Abstract]</t>
        </is>
      </c>
    </row>
    <row r="95">
      <c r="A95" s="4" t="inlineStr">
        <is>
          <t>Past Due</t>
        </is>
      </c>
      <c r="B95" s="5" t="n">
        <v>39</v>
      </c>
      <c r="C95" s="5" t="n">
        <v>5310</v>
      </c>
    </row>
    <row r="96">
      <c r="A96" s="4" t="inlineStr">
        <is>
          <t>Commercial real estate [Member] | 90 Days or More [Member]</t>
        </is>
      </c>
    </row>
    <row r="97">
      <c r="A97" s="3" t="inlineStr">
        <is>
          <t>Financing receivable, recorded investment, aging [Abstract]</t>
        </is>
      </c>
    </row>
    <row r="98">
      <c r="A98" s="4" t="inlineStr">
        <is>
          <t>Past Due</t>
        </is>
      </c>
      <c r="B98" s="5" t="n">
        <v>8932</v>
      </c>
      <c r="C98" s="5" t="n">
        <v>20673</v>
      </c>
    </row>
    <row r="99">
      <c r="A99" s="4" t="inlineStr">
        <is>
          <t>Paycheck Protection Program [Member]</t>
        </is>
      </c>
    </row>
    <row r="100">
      <c r="A100" s="3" t="inlineStr">
        <is>
          <t>Financing receivable, recorded investment, aging [Abstract]</t>
        </is>
      </c>
    </row>
    <row r="101">
      <c r="A101" s="4" t="inlineStr">
        <is>
          <t>Current</t>
        </is>
      </c>
      <c r="B101" s="5" t="n">
        <v>1121583</v>
      </c>
      <c r="C101" s="5" t="n">
        <v>1682310</v>
      </c>
    </row>
    <row r="102">
      <c r="A102" s="4" t="inlineStr">
        <is>
          <t>Total</t>
        </is>
      </c>
      <c r="B102" s="5" t="n">
        <v>1121583</v>
      </c>
      <c r="C102" s="5" t="n">
        <v>1682310</v>
      </c>
    </row>
    <row r="103">
      <c r="A103" s="4" t="inlineStr">
        <is>
          <t>Past Due 90 Days or More and Accruing</t>
        </is>
      </c>
      <c r="B103" s="5" t="n">
        <v>0</v>
      </c>
      <c r="C103" s="5" t="n">
        <v>0</v>
      </c>
    </row>
    <row r="104">
      <c r="A104" s="4" t="inlineStr">
        <is>
          <t>Paycheck Protection Program [Member] | 30 to 59 Days [Member]</t>
        </is>
      </c>
    </row>
    <row r="105">
      <c r="A105" s="3" t="inlineStr">
        <is>
          <t>Financing receivable, recorded investment, aging [Abstract]</t>
        </is>
      </c>
    </row>
    <row r="106">
      <c r="A106" s="4" t="inlineStr">
        <is>
          <t>Past Due</t>
        </is>
      </c>
      <c r="B106" s="5" t="n">
        <v>0</v>
      </c>
      <c r="C106" s="5" t="n">
        <v>0</v>
      </c>
    </row>
    <row r="107">
      <c r="A107" s="4" t="inlineStr">
        <is>
          <t>Paycheck Protection Program [Member] | 60 to 89 Days [Member]</t>
        </is>
      </c>
    </row>
    <row r="108">
      <c r="A108" s="3" t="inlineStr">
        <is>
          <t>Financing receivable, recorded investment, aging [Abstract]</t>
        </is>
      </c>
    </row>
    <row r="109">
      <c r="A109" s="4" t="inlineStr">
        <is>
          <t>Past Due</t>
        </is>
      </c>
      <c r="B109" s="5" t="n">
        <v>0</v>
      </c>
      <c r="C109" s="5" t="n">
        <v>0</v>
      </c>
    </row>
    <row r="110">
      <c r="A110" s="4" t="inlineStr">
        <is>
          <t>Paycheck Protection Program [Member] | 90 Days or More [Member]</t>
        </is>
      </c>
    </row>
    <row r="111">
      <c r="A111" s="3" t="inlineStr">
        <is>
          <t>Financing receivable, recorded investment, aging [Abstract]</t>
        </is>
      </c>
    </row>
    <row r="112">
      <c r="A112" s="4" t="inlineStr">
        <is>
          <t>Past Due</t>
        </is>
      </c>
      <c r="B112" s="5" t="n">
        <v>0</v>
      </c>
      <c r="C112" s="5" t="n">
        <v>0</v>
      </c>
    </row>
    <row r="113">
      <c r="A113" s="4" t="inlineStr">
        <is>
          <t>Loans to individuals [Member]</t>
        </is>
      </c>
    </row>
    <row r="114">
      <c r="A114" s="3" t="inlineStr">
        <is>
          <t>Financing receivable, recorded investment, aging [Abstract]</t>
        </is>
      </c>
    </row>
    <row r="115">
      <c r="A115" s="4" t="inlineStr">
        <is>
          <t>Current</t>
        </is>
      </c>
      <c r="B115" s="5" t="n">
        <v>3404935</v>
      </c>
      <c r="C115" s="5" t="n">
        <v>3385108</v>
      </c>
    </row>
    <row r="116">
      <c r="A116" s="4" t="inlineStr">
        <is>
          <t>Total</t>
        </is>
      </c>
      <c r="B116" s="5" t="n">
        <v>3574967</v>
      </c>
      <c r="C116" s="5" t="n">
        <v>3549137</v>
      </c>
    </row>
    <row r="117">
      <c r="A117" s="4" t="inlineStr">
        <is>
          <t>Past Due 90 Days or More and Accruing</t>
        </is>
      </c>
      <c r="B117" s="5" t="n">
        <v>89161</v>
      </c>
      <c r="C117" s="5" t="n">
        <v>78771</v>
      </c>
    </row>
    <row r="118">
      <c r="A118" s="4" t="inlineStr">
        <is>
          <t>Loans to individuals [Member] | 30 to 59 Days [Member]</t>
        </is>
      </c>
    </row>
    <row r="119">
      <c r="A119" s="3" t="inlineStr">
        <is>
          <t>Financing receivable, recorded investment, aging [Abstract]</t>
        </is>
      </c>
    </row>
    <row r="120">
      <c r="A120" s="4" t="inlineStr">
        <is>
          <t>Past Due</t>
        </is>
      </c>
      <c r="B120" s="5" t="n">
        <v>46311</v>
      </c>
      <c r="C120" s="5" t="n">
        <v>50518</v>
      </c>
    </row>
    <row r="121">
      <c r="A121" s="4" t="inlineStr">
        <is>
          <t>Loans to individuals [Member] | 60 to 89 Days [Member]</t>
        </is>
      </c>
    </row>
    <row r="122">
      <c r="A122" s="3" t="inlineStr">
        <is>
          <t>Financing receivable, recorded investment, aging [Abstract]</t>
        </is>
      </c>
    </row>
    <row r="123">
      <c r="A123" s="4" t="inlineStr">
        <is>
          <t>Past Due</t>
        </is>
      </c>
      <c r="B123" s="5" t="n">
        <v>19193</v>
      </c>
      <c r="C123" s="5" t="n">
        <v>22968</v>
      </c>
    </row>
    <row r="124">
      <c r="A124" s="4" t="inlineStr">
        <is>
          <t>Loans to individuals [Member] | 90 Days or More [Member]</t>
        </is>
      </c>
    </row>
    <row r="125">
      <c r="A125" s="3" t="inlineStr">
        <is>
          <t>Financing receivable, recorded investment, aging [Abstract]</t>
        </is>
      </c>
    </row>
    <row r="126">
      <c r="A126" s="4" t="inlineStr">
        <is>
          <t>Past Due</t>
        </is>
      </c>
      <c r="B126" s="5" t="n">
        <v>104528</v>
      </c>
      <c r="C126" s="5" t="n">
        <v>90543</v>
      </c>
    </row>
    <row r="127">
      <c r="A127" s="4" t="inlineStr">
        <is>
          <t>Loans to individuals [Member] | Residential mortgage [Member]</t>
        </is>
      </c>
    </row>
    <row r="128">
      <c r="A128" s="3" t="inlineStr">
        <is>
          <t>Financing receivable, recorded investment, aging [Abstract]</t>
        </is>
      </c>
    </row>
    <row r="129">
      <c r="A129" s="4" t="inlineStr">
        <is>
          <t>Current</t>
        </is>
      </c>
      <c r="B129" s="5" t="n">
        <v>1757711</v>
      </c>
      <c r="C129" s="5" t="n">
        <v>1849304</v>
      </c>
    </row>
    <row r="130">
      <c r="A130" s="4" t="inlineStr">
        <is>
          <t>Total</t>
        </is>
      </c>
      <c r="B130" s="5" t="n">
        <v>1772627</v>
      </c>
      <c r="C130" s="5" t="n">
        <v>1863003</v>
      </c>
    </row>
    <row r="131">
      <c r="A131" s="4" t="inlineStr">
        <is>
          <t>Past Due 90 Days or More and Accruing</t>
        </is>
      </c>
      <c r="B131" s="5" t="n">
        <v>0</v>
      </c>
      <c r="C131" s="5" t="n">
        <v>181</v>
      </c>
    </row>
    <row r="132">
      <c r="A132" s="4" t="inlineStr">
        <is>
          <t>Loans to individuals [Member] | Residential mortgage [Member] | 30 to 59 Days [Member]</t>
        </is>
      </c>
    </row>
    <row r="133">
      <c r="A133" s="3" t="inlineStr">
        <is>
          <t>Financing receivable, recorded investment, aging [Abstract]</t>
        </is>
      </c>
    </row>
    <row r="134">
      <c r="A134" s="4" t="inlineStr">
        <is>
          <t>Past Due</t>
        </is>
      </c>
      <c r="B134" s="5" t="n">
        <v>4780</v>
      </c>
      <c r="C134" s="5" t="n">
        <v>5812</v>
      </c>
    </row>
    <row r="135">
      <c r="A135" s="4" t="inlineStr">
        <is>
          <t>Loans to individuals [Member] | Residential mortgage [Member] | 60 to 89 Days [Member]</t>
        </is>
      </c>
    </row>
    <row r="136">
      <c r="A136" s="3" t="inlineStr">
        <is>
          <t>Financing receivable, recorded investment, aging [Abstract]</t>
        </is>
      </c>
    </row>
    <row r="137">
      <c r="A137" s="4" t="inlineStr">
        <is>
          <t>Past Due</t>
        </is>
      </c>
      <c r="B137" s="5" t="n">
        <v>898</v>
      </c>
      <c r="C137" s="5" t="n">
        <v>837</v>
      </c>
    </row>
    <row r="138">
      <c r="A138" s="4" t="inlineStr">
        <is>
          <t>Loans to individuals [Member] | Residential mortgage [Member] | 90 Days or More [Member]</t>
        </is>
      </c>
    </row>
    <row r="139">
      <c r="A139" s="3" t="inlineStr">
        <is>
          <t>Financing receivable, recorded investment, aging [Abstract]</t>
        </is>
      </c>
    </row>
    <row r="140">
      <c r="A140" s="4" t="inlineStr">
        <is>
          <t>Past Due</t>
        </is>
      </c>
      <c r="B140" s="5" t="n">
        <v>9238</v>
      </c>
      <c r="C140" s="5" t="n">
        <v>7050</v>
      </c>
    </row>
    <row r="141">
      <c r="A141" s="4" t="inlineStr">
        <is>
          <t>Loans to individuals [Member] | Residential mortgage [Member] | US Government Agency Insured Loans [Member]</t>
        </is>
      </c>
    </row>
    <row r="142">
      <c r="A142" s="3" t="inlineStr">
        <is>
          <t>Financing receivable, recorded investment, aging [Abstract]</t>
        </is>
      </c>
    </row>
    <row r="143">
      <c r="A143" s="4" t="inlineStr">
        <is>
          <t>Current</t>
        </is>
      </c>
      <c r="B143" s="5" t="n">
        <v>259023</v>
      </c>
      <c r="C143" s="5" t="n">
        <v>262102</v>
      </c>
    </row>
    <row r="144">
      <c r="A144" s="4" t="inlineStr">
        <is>
          <t>Total</t>
        </is>
      </c>
      <c r="B144" s="5" t="n">
        <v>413806</v>
      </c>
      <c r="C144" s="5" t="n">
        <v>408687</v>
      </c>
    </row>
    <row r="145">
      <c r="A145" s="4" t="inlineStr">
        <is>
          <t>Past Due 90 Days or More and Accruing</t>
        </is>
      </c>
      <c r="B145" s="5" t="n">
        <v>89121</v>
      </c>
      <c r="C145" s="5" t="n">
        <v>78349</v>
      </c>
    </row>
    <row r="146">
      <c r="A146" s="4" t="inlineStr">
        <is>
          <t>Loans to individuals [Member] | Residential mortgage [Member] | US Government Agency Insured Loans [Member] | 30 to 59 Days [Member]</t>
        </is>
      </c>
    </row>
    <row r="147">
      <c r="A147" s="3" t="inlineStr">
        <is>
          <t>Financing receivable, recorded investment, aging [Abstract]</t>
        </is>
      </c>
    </row>
    <row r="148">
      <c r="A148" s="4" t="inlineStr">
        <is>
          <t>Past Due</t>
        </is>
      </c>
      <c r="B148" s="5" t="n">
        <v>41355</v>
      </c>
      <c r="C148" s="5" t="n">
        <v>41389</v>
      </c>
    </row>
    <row r="149">
      <c r="A149" s="4" t="inlineStr">
        <is>
          <t>Loans to individuals [Member] | Residential mortgage [Member] | US Government Agency Insured Loans [Member] | 60 to 89 Days [Member]</t>
        </is>
      </c>
    </row>
    <row r="150">
      <c r="A150" s="3" t="inlineStr">
        <is>
          <t>Financing receivable, recorded investment, aging [Abstract]</t>
        </is>
      </c>
    </row>
    <row r="151">
      <c r="A151" s="4" t="inlineStr">
        <is>
          <t>Past Due</t>
        </is>
      </c>
      <c r="B151" s="5" t="n">
        <v>18265</v>
      </c>
      <c r="C151" s="5" t="n">
        <v>22041</v>
      </c>
    </row>
    <row r="152">
      <c r="A152" s="4" t="inlineStr">
        <is>
          <t>Loans to individuals [Member] | Residential mortgage [Member] | US Government Agency Insured Loans [Member] | 90 Days or More [Member]</t>
        </is>
      </c>
    </row>
    <row r="153">
      <c r="A153" s="3" t="inlineStr">
        <is>
          <t>Financing receivable, recorded investment, aging [Abstract]</t>
        </is>
      </c>
    </row>
    <row r="154">
      <c r="A154" s="4" t="inlineStr">
        <is>
          <t>Past Due</t>
        </is>
      </c>
      <c r="B154" s="5" t="n">
        <v>95163</v>
      </c>
      <c r="C154" s="5" t="n">
        <v>83155</v>
      </c>
    </row>
    <row r="155">
      <c r="A155" s="4" t="inlineStr">
        <is>
          <t>Loans to individuals [Member] | Personal [Member]</t>
        </is>
      </c>
    </row>
    <row r="156">
      <c r="A156" s="3" t="inlineStr">
        <is>
          <t>Financing receivable, recorded investment, aging [Abstract]</t>
        </is>
      </c>
    </row>
    <row r="157">
      <c r="A157" s="4" t="inlineStr">
        <is>
          <t>Current</t>
        </is>
      </c>
      <c r="B157" s="5" t="n">
        <v>1388201</v>
      </c>
      <c r="C157" s="5" t="n">
        <v>1273702</v>
      </c>
    </row>
    <row r="158">
      <c r="A158" s="4" t="inlineStr">
        <is>
          <t>Total</t>
        </is>
      </c>
      <c r="B158" s="5" t="n">
        <v>1388534</v>
      </c>
      <c r="C158" s="5" t="n">
        <v>1277447</v>
      </c>
    </row>
    <row r="159">
      <c r="A159" s="4" t="inlineStr">
        <is>
          <t>Past Due 90 Days or More and Accruing</t>
        </is>
      </c>
      <c r="B159" s="5" t="n">
        <v>40</v>
      </c>
      <c r="C159" s="5" t="n">
        <v>241</v>
      </c>
    </row>
    <row r="160">
      <c r="A160" s="4" t="inlineStr">
        <is>
          <t>Loans to individuals [Member] | Personal [Member] | 30 to 59 Days [Member]</t>
        </is>
      </c>
    </row>
    <row r="161">
      <c r="A161" s="3" t="inlineStr">
        <is>
          <t>Financing receivable, recorded investment, aging [Abstract]</t>
        </is>
      </c>
    </row>
    <row r="162">
      <c r="A162" s="4" t="inlineStr">
        <is>
          <t>Past Due</t>
        </is>
      </c>
      <c r="B162" s="5" t="n">
        <v>176</v>
      </c>
      <c r="C162" s="5" t="n">
        <v>3317</v>
      </c>
    </row>
    <row r="163">
      <c r="A163" s="4" t="inlineStr">
        <is>
          <t>Loans to individuals [Member] | Personal [Member] | 60 to 89 Days [Member]</t>
        </is>
      </c>
    </row>
    <row r="164">
      <c r="A164" s="3" t="inlineStr">
        <is>
          <t>Financing receivable, recorded investment, aging [Abstract]</t>
        </is>
      </c>
    </row>
    <row r="165">
      <c r="A165" s="4" t="inlineStr">
        <is>
          <t>Past Due</t>
        </is>
      </c>
      <c r="B165" s="5" t="n">
        <v>30</v>
      </c>
      <c r="C165" s="5" t="n">
        <v>90</v>
      </c>
    </row>
    <row r="166">
      <c r="A166" s="4" t="inlineStr">
        <is>
          <t>Loans to individuals [Member] | Personal [Member] | 90 Days or More [Member]</t>
        </is>
      </c>
    </row>
    <row r="167">
      <c r="A167" s="3" t="inlineStr">
        <is>
          <t>Financing receivable, recorded investment, aging [Abstract]</t>
        </is>
      </c>
    </row>
    <row r="168">
      <c r="A168" s="4" t="inlineStr">
        <is>
          <t>Past Due</t>
        </is>
      </c>
      <c r="B168" s="6" t="n">
        <v>127</v>
      </c>
      <c r="C168" s="6" t="n">
        <v>3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ortgage Banking Activities, Components of Loans Held For Sale (Details) - USD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Schedule of Residential Mortgage Loans Held For Sale [Line Items]</t>
        </is>
      </c>
    </row>
    <row r="4">
      <c r="A4" s="4" t="inlineStr">
        <is>
          <t>Number of days for past due for loan to be considered nonperforming (in days)</t>
        </is>
      </c>
      <c r="B4" s="4" t="inlineStr">
        <is>
          <t>90</t>
        </is>
      </c>
      <c r="D4" s="4" t="inlineStr">
        <is>
          <t>90</t>
        </is>
      </c>
    </row>
    <row r="5">
      <c r="A5" s="4" t="inlineStr">
        <is>
          <t>Residential mortgage loans held for sale, nonperforming</t>
        </is>
      </c>
      <c r="B5" s="6" t="n">
        <v>0</v>
      </c>
      <c r="D5" s="6" t="n">
        <v>0</v>
      </c>
    </row>
    <row r="6">
      <c r="A6" s="4" t="inlineStr">
        <is>
          <t>Credit losses recognized on residential mortgage loans held for sale</t>
        </is>
      </c>
      <c r="B6" s="5" t="n">
        <v>0</v>
      </c>
      <c r="C6" s="6" t="n">
        <v>0</v>
      </c>
    </row>
    <row r="7">
      <c r="A7" s="3" t="inlineStr">
        <is>
          <t>Components of Residential Mortgage Loans Held for Sale [Abstract]</t>
        </is>
      </c>
    </row>
    <row r="8">
      <c r="A8" s="4" t="inlineStr">
        <is>
          <t>Unpaid principal balance</t>
        </is>
      </c>
      <c r="B8" s="5" t="n">
        <v>187179</v>
      </c>
      <c r="D8" s="5" t="n">
        <v>227161</v>
      </c>
    </row>
    <row r="9">
      <c r="A9" s="4" t="inlineStr">
        <is>
          <t>Residential mortgage loans held for sale, Fair value</t>
        </is>
      </c>
      <c r="B9" s="5" t="n">
        <v>191290</v>
      </c>
      <c r="D9" s="5" t="n">
        <v>236444</v>
      </c>
    </row>
    <row r="10">
      <c r="A10" s="4" t="inlineStr">
        <is>
          <t>Residential mortgage loans held for sale</t>
        </is>
      </c>
      <c r="B10" s="6" t="n">
        <v>200842</v>
      </c>
      <c r="D10" s="6" t="n">
        <v>252316</v>
      </c>
    </row>
    <row r="11">
      <c r="A11" s="4" t="inlineStr">
        <is>
          <t>Residential Mortgage Loan Commitments [Member] | Not Designated as Hedging Instrument [Member]</t>
        </is>
      </c>
    </row>
    <row r="12">
      <c r="A12" s="3" t="inlineStr">
        <is>
          <t>Schedule of Residential Mortgage Loans Held For Sale [Line Items]</t>
        </is>
      </c>
    </row>
    <row r="13">
      <c r="A13" s="4" t="inlineStr">
        <is>
          <t>General number of days outstanding for residential mortgage commitments, minimum (in days)</t>
        </is>
      </c>
      <c r="B13" s="4" t="inlineStr">
        <is>
          <t>60</t>
        </is>
      </c>
      <c r="D13" s="4" t="inlineStr">
        <is>
          <t>60</t>
        </is>
      </c>
    </row>
    <row r="14">
      <c r="A14" s="4" t="inlineStr">
        <is>
          <t>General number of days outstanding for residential mortgage commitments, maximum (in days)</t>
        </is>
      </c>
      <c r="B14" s="4" t="inlineStr">
        <is>
          <t>90</t>
        </is>
      </c>
      <c r="D14" s="4" t="inlineStr">
        <is>
          <t>90</t>
        </is>
      </c>
    </row>
    <row r="15">
      <c r="A15" s="3" t="inlineStr">
        <is>
          <t>Components of Residential Mortgage Loans Held for Sale [Abstract]</t>
        </is>
      </c>
    </row>
    <row r="16">
      <c r="A16" s="4" t="inlineStr">
        <is>
          <t>Derivative, Notional Amount</t>
        </is>
      </c>
      <c r="B16" s="6" t="n">
        <v>276154</v>
      </c>
      <c r="D16" s="6" t="n">
        <v>380637</v>
      </c>
    </row>
    <row r="17">
      <c r="A17" s="4" t="inlineStr">
        <is>
          <t>Derivative, Net fair value</t>
        </is>
      </c>
      <c r="B17" s="6" t="n">
        <v>10202</v>
      </c>
      <c r="D17" s="6" t="n">
        <v>20435</v>
      </c>
    </row>
    <row r="18">
      <c r="A18" s="4" t="inlineStr">
        <is>
          <t>Forward sales contracts [Member] | Not Designated as Hedging Instrument [Member]</t>
        </is>
      </c>
    </row>
    <row r="19">
      <c r="A19" s="3" t="inlineStr">
        <is>
          <t>Schedule of Residential Mortgage Loans Held For Sale [Line Items]</t>
        </is>
      </c>
    </row>
    <row r="20">
      <c r="A20" s="4" t="inlineStr">
        <is>
          <t>General number of days for delivery of loans, for which the price is set by forward sales contracts, minimum (in days)</t>
        </is>
      </c>
      <c r="B20" s="4" t="inlineStr">
        <is>
          <t>60</t>
        </is>
      </c>
      <c r="D20" s="4" t="inlineStr">
        <is>
          <t>60</t>
        </is>
      </c>
    </row>
    <row r="21">
      <c r="A21" s="4" t="inlineStr">
        <is>
          <t>General number of days for delivery for loans, for which the price is set by forward sales contracts, maximum (in days)</t>
        </is>
      </c>
      <c r="B21" s="4" t="inlineStr">
        <is>
          <t>90</t>
        </is>
      </c>
      <c r="D21" s="4" t="inlineStr">
        <is>
          <t>90</t>
        </is>
      </c>
    </row>
    <row r="22">
      <c r="A22" s="3" t="inlineStr">
        <is>
          <t>Components of Residential Mortgage Loans Held for Sale [Abstract]</t>
        </is>
      </c>
    </row>
    <row r="23">
      <c r="A23" s="4" t="inlineStr">
        <is>
          <t>Derivative, Notional Amount</t>
        </is>
      </c>
      <c r="B23" s="6" t="n">
        <v>427566</v>
      </c>
      <c r="D23" s="6" t="n">
        <v>549414</v>
      </c>
    </row>
    <row r="24">
      <c r="A24" s="4" t="inlineStr">
        <is>
          <t>Derivative, Net fair value</t>
        </is>
      </c>
      <c r="B24" s="6" t="n">
        <v>-650</v>
      </c>
      <c r="D24" s="6" t="n">
        <v>-456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ctivities Mortgage Banking Activities, Mortgage Banking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Mortgage Banking Revenue [Abstract]</t>
        </is>
      </c>
    </row>
    <row r="4">
      <c r="A4" s="4" t="inlineStr">
        <is>
          <t>Net realized gains on sale of mortgage loans</t>
        </is>
      </c>
      <c r="B4" s="6" t="n">
        <v>20783</v>
      </c>
      <c r="C4" s="6" t="n">
        <v>24109</v>
      </c>
      <c r="D4" s="6" t="n">
        <v>46783</v>
      </c>
      <c r="E4" s="6" t="n">
        <v>33826</v>
      </c>
    </row>
    <row r="5">
      <c r="A5" s="4" t="inlineStr">
        <is>
          <t>Net change in unrealized gain (loss) on mortgage loans held for sale</t>
        </is>
      </c>
      <c r="B5" s="5" t="n">
        <v>1783</v>
      </c>
      <c r="C5" s="5" t="n">
        <v>5024</v>
      </c>
      <c r="D5" s="5" t="n">
        <v>-5172</v>
      </c>
      <c r="E5" s="5" t="n">
        <v>8585</v>
      </c>
    </row>
    <row r="6">
      <c r="A6" s="4" t="inlineStr">
        <is>
          <t>Net change in the fair value of mortgage loan commitments</t>
        </is>
      </c>
      <c r="B6" s="5" t="n">
        <v>-1253</v>
      </c>
      <c r="C6" s="5" t="n">
        <v>3381</v>
      </c>
      <c r="D6" s="5" t="n">
        <v>-10233</v>
      </c>
      <c r="E6" s="5" t="n">
        <v>22398</v>
      </c>
    </row>
    <row r="7">
      <c r="A7" s="4" t="inlineStr">
        <is>
          <t>Net change in the fair value of forward sales contracts</t>
        </is>
      </c>
      <c r="B7" s="5" t="n">
        <v>-11309</v>
      </c>
      <c r="C7" s="5" t="n">
        <v>6671</v>
      </c>
      <c r="D7" s="5" t="n">
        <v>3913</v>
      </c>
      <c r="E7" s="5" t="n">
        <v>-4054</v>
      </c>
    </row>
    <row r="8">
      <c r="A8" s="4" t="inlineStr">
        <is>
          <t>Total production revenue</t>
        </is>
      </c>
      <c r="B8" s="5" t="n">
        <v>10004</v>
      </c>
      <c r="C8" s="5" t="n">
        <v>39185</v>
      </c>
      <c r="D8" s="5" t="n">
        <v>35291</v>
      </c>
      <c r="E8" s="5" t="n">
        <v>60755</v>
      </c>
    </row>
    <row r="9">
      <c r="A9" s="4" t="inlineStr">
        <is>
          <t>Servicing revenue</t>
        </is>
      </c>
      <c r="B9" s="5" t="n">
        <v>11215</v>
      </c>
      <c r="C9" s="5" t="n">
        <v>14751</v>
      </c>
      <c r="D9" s="5" t="n">
        <v>23041</v>
      </c>
      <c r="E9" s="5" t="n">
        <v>30348</v>
      </c>
    </row>
    <row r="10">
      <c r="A10" s="4" t="inlineStr">
        <is>
          <t>Total mortgage banking revenue</t>
        </is>
      </c>
      <c r="B10" s="6" t="n">
        <v>21219</v>
      </c>
      <c r="C10" s="6" t="n">
        <v>53936</v>
      </c>
      <c r="D10" s="6" t="n">
        <v>58332</v>
      </c>
      <c r="E10" s="6" t="n">
        <v>9110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Mortgage Banking Activities, Mortgage Servicing Rights (Details)</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t>
        </is>
      </c>
      <c r="E2" s="2" t="inlineStr">
        <is>
          <t>Jun. 30, 2020USD ($)</t>
        </is>
      </c>
      <c r="F2" s="2" t="inlineStr">
        <is>
          <t>Dec. 31, 2020USD ($)</t>
        </is>
      </c>
    </row>
    <row r="3">
      <c r="A3" s="3" t="inlineStr">
        <is>
          <t>Summary of Mortgage Servicing Rights [Abstract]</t>
        </is>
      </c>
    </row>
    <row r="4">
      <c r="A4" s="4" t="inlineStr">
        <is>
          <t>Number of residential mortgage loans serviced for others</t>
        </is>
      </c>
      <c r="B4" s="5" t="n">
        <v>98287</v>
      </c>
      <c r="D4" s="5" t="n">
        <v>98287</v>
      </c>
      <c r="F4" s="5" t="n">
        <v>106201</v>
      </c>
    </row>
    <row r="5">
      <c r="A5" s="4" t="inlineStr">
        <is>
          <t>Outstanding principal balance of residential mortgage loans serviced for others</t>
        </is>
      </c>
      <c r="B5" s="6" t="n">
        <v>14887909000</v>
      </c>
      <c r="D5" s="6" t="n">
        <v>14887909000</v>
      </c>
      <c r="F5" s="6" t="n">
        <v>16228449000</v>
      </c>
    </row>
    <row r="6">
      <c r="A6" s="4" t="inlineStr">
        <is>
          <t>Weighted average interest rate</t>
        </is>
      </c>
      <c r="B6" s="4" t="inlineStr">
        <is>
          <t>3.73%</t>
        </is>
      </c>
      <c r="D6" s="4" t="inlineStr">
        <is>
          <t>3.73%</t>
        </is>
      </c>
      <c r="F6" s="4" t="inlineStr">
        <is>
          <t>3.84%</t>
        </is>
      </c>
    </row>
    <row r="7">
      <c r="A7" s="4" t="inlineStr">
        <is>
          <t>Remaining term (in months)</t>
        </is>
      </c>
      <c r="D7" s="4" t="inlineStr">
        <is>
          <t>278</t>
        </is>
      </c>
      <c r="F7" s="4" t="inlineStr">
        <is>
          <t>280</t>
        </is>
      </c>
    </row>
    <row r="8">
      <c r="A8" s="3" t="inlineStr">
        <is>
          <t>Servicing Asset at Fair Value, Amount [Roll Forward]</t>
        </is>
      </c>
    </row>
    <row r="9">
      <c r="A9" s="4" t="inlineStr">
        <is>
          <t>Beginning balance</t>
        </is>
      </c>
      <c r="B9" s="6" t="n">
        <v>132915000</v>
      </c>
      <c r="C9" s="6" t="n">
        <v>110828000</v>
      </c>
      <c r="D9" s="6" t="n">
        <v>101172000</v>
      </c>
      <c r="E9" s="6" t="n">
        <v>201886000</v>
      </c>
      <c r="F9" s="6" t="n">
        <v>201886000</v>
      </c>
    </row>
    <row r="10">
      <c r="A10" s="4" t="inlineStr">
        <is>
          <t>Additions</t>
        </is>
      </c>
      <c r="B10" s="5" t="n">
        <v>7937000</v>
      </c>
      <c r="C10" s="5" t="n">
        <v>8465000</v>
      </c>
      <c r="D10" s="5" t="n">
        <v>17767000</v>
      </c>
      <c r="E10" s="5" t="n">
        <v>13906000</v>
      </c>
    </row>
    <row r="11">
      <c r="A11" s="4" t="inlineStr">
        <is>
          <t>Disposals</t>
        </is>
      </c>
      <c r="B11" s="5" t="n">
        <v>0</v>
      </c>
      <c r="C11" s="5" t="n">
        <v>-10801000</v>
      </c>
      <c r="D11" s="5" t="n">
        <v>0</v>
      </c>
      <c r="E11" s="5" t="n">
        <v>-10801000</v>
      </c>
    </row>
    <row r="12">
      <c r="A12" s="4" t="inlineStr">
        <is>
          <t>Change in fair value due to principal payments</t>
        </is>
      </c>
      <c r="B12" s="5" t="n">
        <v>-10182000</v>
      </c>
      <c r="C12" s="5" t="n">
        <v>-9760000</v>
      </c>
      <c r="D12" s="5" t="n">
        <v>-22143000</v>
      </c>
      <c r="E12" s="5" t="n">
        <v>-17779000</v>
      </c>
    </row>
    <row r="13">
      <c r="A13" s="4" t="inlineStr">
        <is>
          <t>Change in fair value due to market assumption changes</t>
        </is>
      </c>
      <c r="B13" s="5" t="n">
        <v>-13041000</v>
      </c>
      <c r="C13" s="5" t="n">
        <v>-761000</v>
      </c>
      <c r="D13" s="5" t="n">
        <v>20833000</v>
      </c>
      <c r="E13" s="5" t="n">
        <v>-89241000</v>
      </c>
    </row>
    <row r="14">
      <c r="A14" s="4" t="inlineStr">
        <is>
          <t>Ending balance</t>
        </is>
      </c>
      <c r="B14" s="6" t="n">
        <v>117629000</v>
      </c>
      <c r="C14" s="6" t="n">
        <v>97971000</v>
      </c>
      <c r="D14" s="6" t="n">
        <v>117629000</v>
      </c>
      <c r="E14" s="6" t="n">
        <v>97971000</v>
      </c>
      <c r="F14" s="6" t="n">
        <v>101172000</v>
      </c>
    </row>
    <row r="15">
      <c r="A15" s="3" t="inlineStr">
        <is>
          <t>Servicing Assets at Fair Value, Assumptions Used to Estimate Fair Value [Abstract]</t>
        </is>
      </c>
    </row>
    <row r="16">
      <c r="A16" s="4" t="inlineStr">
        <is>
          <t>Discount rate - risk-free rate plus a market premium (in hundredths)</t>
        </is>
      </c>
      <c r="D16" s="4" t="inlineStr">
        <is>
          <t>8.87%</t>
        </is>
      </c>
      <c r="F16" s="4" t="inlineStr">
        <is>
          <t>9.14%</t>
        </is>
      </c>
    </row>
    <row r="17">
      <c r="A17" s="4" t="inlineStr">
        <is>
          <t>Prepayment rate - based upon loan interest rate, original term and loan type, minimum</t>
        </is>
      </c>
      <c r="D17" s="4" t="inlineStr">
        <is>
          <t>7.81%</t>
        </is>
      </c>
      <c r="F17" s="4" t="inlineStr">
        <is>
          <t>9.41%</t>
        </is>
      </c>
    </row>
    <row r="18">
      <c r="A18" s="4" t="inlineStr">
        <is>
          <t>Prepayment rate - based upon loan interest rate, original term and loan type, maximum</t>
        </is>
      </c>
      <c r="D18" s="4" t="inlineStr">
        <is>
          <t>19.08%</t>
        </is>
      </c>
      <c r="F18" s="4" t="inlineStr">
        <is>
          <t>21.87%</t>
        </is>
      </c>
    </row>
    <row r="19">
      <c r="A19" s="4" t="inlineStr">
        <is>
          <t>Loan servicing costs - annually per loan based upon loan type, performing, minimum (in dollars per loan)</t>
        </is>
      </c>
      <c r="D19" s="6" t="n">
        <v>69</v>
      </c>
      <c r="F19" s="6" t="n">
        <v>69</v>
      </c>
    </row>
    <row r="20">
      <c r="A20" s="4" t="inlineStr">
        <is>
          <t>Loan servicing costs - annually per loan based upon loan type, performing, maximum (in dollars per loan)</t>
        </is>
      </c>
      <c r="D20" s="5" t="n">
        <v>94</v>
      </c>
      <c r="F20" s="5" t="n">
        <v>94</v>
      </c>
    </row>
    <row r="21">
      <c r="A21" s="4" t="inlineStr">
        <is>
          <t>Loan servicing costs - annually per loan based upon loan type, delinquent, minimum (in dollars per loan)</t>
        </is>
      </c>
      <c r="D21" s="5" t="n">
        <v>150</v>
      </c>
      <c r="F21" s="5" t="n">
        <v>150</v>
      </c>
    </row>
    <row r="22">
      <c r="A22" s="4" t="inlineStr">
        <is>
          <t>Loan servicing costs - annually per loan based upon loan type, delinquent, maximum (in dollars per loan)</t>
        </is>
      </c>
      <c r="D22" s="5" t="n">
        <v>500</v>
      </c>
      <c r="F22" s="5" t="n">
        <v>500</v>
      </c>
    </row>
    <row r="23">
      <c r="A23" s="4" t="inlineStr">
        <is>
          <t>Loan servicing costs - annually per loan based upon loan type, foreclosure, minimum (in dollars per loan)</t>
        </is>
      </c>
      <c r="D23" s="5" t="n">
        <v>1000</v>
      </c>
      <c r="F23" s="5" t="n">
        <v>1000</v>
      </c>
    </row>
    <row r="24">
      <c r="A24" s="4" t="inlineStr">
        <is>
          <t>Loan servicing costs - annually per loan based upon loan type, foreclosure, maximum (in dollars per loan)</t>
        </is>
      </c>
      <c r="D24" s="6" t="n">
        <v>4000</v>
      </c>
      <c r="F24" s="6" t="n">
        <v>4000</v>
      </c>
    </row>
    <row r="25">
      <c r="A25" s="4" t="inlineStr">
        <is>
          <t>Escrow earnings rate - indexed to rates paid on deposit accounts with comparable average life (in hundredths)</t>
        </is>
      </c>
      <c r="D25" s="4" t="inlineStr">
        <is>
          <t>0.95%</t>
        </is>
      </c>
      <c r="F25" s="4" t="inlineStr">
        <is>
          <t>0.43%</t>
        </is>
      </c>
    </row>
    <row r="26">
      <c r="A26" s="4" t="inlineStr">
        <is>
          <t>Primary secondary mortgage rate spread</t>
        </is>
      </c>
      <c r="B26" s="5" t="n">
        <v>105</v>
      </c>
      <c r="D26" s="5" t="n">
        <v>105</v>
      </c>
      <c r="F26" s="5" t="n">
        <v>105</v>
      </c>
    </row>
    <row r="27">
      <c r="A27" s="4" t="inlineStr">
        <is>
          <t>Delinquency rate</t>
        </is>
      </c>
      <c r="D27" s="4" t="inlineStr">
        <is>
          <t>2.67%</t>
        </is>
      </c>
      <c r="F27" s="4" t="inlineStr">
        <is>
          <t>3.54%</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Details)</t>
        </is>
      </c>
      <c r="B1" s="2" t="inlineStr">
        <is>
          <t>6 Months Ended</t>
        </is>
      </c>
    </row>
    <row r="2">
      <c r="B2" s="2" t="inlineStr">
        <is>
          <t>Jun. 30, 2021USD ($)</t>
        </is>
      </c>
    </row>
    <row r="3">
      <c r="A3" s="4" t="inlineStr">
        <is>
          <t>Judicial Ruling [Member] | Misuse of Revenues Pledged to Municipal Bonds [Member]</t>
        </is>
      </c>
    </row>
    <row r="4">
      <c r="A4" s="3" t="inlineStr">
        <is>
          <t>Litigation Settlement [Abstract]</t>
        </is>
      </c>
    </row>
    <row r="5">
      <c r="A5" s="4" t="inlineStr">
        <is>
          <t>Disgorged fees</t>
        </is>
      </c>
      <c r="B5" s="6" t="n">
        <v>1067721</v>
      </c>
    </row>
    <row r="6">
      <c r="A6" s="4" t="inlineStr">
        <is>
          <t>Litigation Settlement, Amount Awarded to Other Party</t>
        </is>
      </c>
      <c r="B6" s="6" t="n">
        <v>600000</v>
      </c>
    </row>
    <row r="7">
      <c r="A7" s="4" t="inlineStr">
        <is>
          <t>Pending Litigation [Member] | Misuse of Revenues Pledged to Municipal Bonds [Member]</t>
        </is>
      </c>
    </row>
    <row r="8">
      <c r="A8" s="3" t="inlineStr">
        <is>
          <t>Litigation Settlement [Abstract]</t>
        </is>
      </c>
    </row>
    <row r="9">
      <c r="A9" s="4" t="inlineStr">
        <is>
          <t>Loss Contingency, Number of Plaintiffs</t>
        </is>
      </c>
      <c r="B9" s="5" t="n">
        <v>2</v>
      </c>
    </row>
    <row r="10">
      <c r="A10" s="4" t="inlineStr">
        <is>
          <t>Alleged total of judgment against nursing home operator</t>
        </is>
      </c>
      <c r="B10" s="6" t="n">
        <v>8000000</v>
      </c>
    </row>
    <row r="11">
      <c r="A11" s="4" t="inlineStr">
        <is>
          <t>Pending Litigation [Member] | Bank Participation in Fraudulent Sale of Securities by Principals [Member]</t>
        </is>
      </c>
    </row>
    <row r="12">
      <c r="A12" s="3" t="inlineStr">
        <is>
          <t>Litigation Settlement [Abstract]</t>
        </is>
      </c>
    </row>
    <row r="13">
      <c r="A13" s="4" t="inlineStr">
        <is>
          <t>Loss Contingency, Number of Plaintiffs</t>
        </is>
      </c>
      <c r="B13" s="5" t="n">
        <v>19</v>
      </c>
    </row>
    <row r="14">
      <c r="A14" s="4" t="inlineStr">
        <is>
          <t>Outstanding principal accrued interest and other amounts upon sale of facilities securing payment of the bonds</t>
        </is>
      </c>
      <c r="B14" s="6" t="n">
        <v>20000000</v>
      </c>
    </row>
    <row r="15">
      <c r="A15" s="4" t="inlineStr">
        <is>
          <t>Principal amount of entered judgment against the principal individual and his wife</t>
        </is>
      </c>
      <c r="B15" s="5" t="n">
        <v>36805051</v>
      </c>
    </row>
    <row r="16">
      <c r="A16" s="4" t="inlineStr">
        <is>
          <t>Pre-judgment interest amount of entered judgment against the principal individual and his wife</t>
        </is>
      </c>
      <c r="B16" s="6" t="n">
        <v>10937831</v>
      </c>
    </row>
    <row r="17">
      <c r="A17" s="4" t="inlineStr">
        <is>
          <t>Pending Litigation [Member] | Inclusion of Proprietary Investment Products as Investment Options in 401k Plan Whose Fees Were Too High and Performance Too Low [Member]</t>
        </is>
      </c>
    </row>
    <row r="18">
      <c r="A18" s="3" t="inlineStr">
        <is>
          <t>Litigation Settlement [Abstract]</t>
        </is>
      </c>
    </row>
    <row r="19">
      <c r="A19" s="4" t="inlineStr">
        <is>
          <t>Loss Contingency, Number of Plaintiffs</t>
        </is>
      </c>
      <c r="B19" s="5" t="n">
        <v>3</v>
      </c>
    </row>
    <row r="20">
      <c r="A20" s="4" t="inlineStr">
        <is>
          <t>Pending Litigation [Member] | Bank breached various fiduciary duties acting in its capacity as trustee of a trust that was a co-general partner of the partnership</t>
        </is>
      </c>
    </row>
    <row r="21">
      <c r="A21" s="3" t="inlineStr">
        <is>
          <t>Litigation Settlement [Abstract]</t>
        </is>
      </c>
    </row>
    <row r="22">
      <c r="A22" s="4" t="inlineStr">
        <is>
          <t>Loss Contingency, Damages Sought, Value</t>
        </is>
      </c>
      <c r="B22" s="6" t="n">
        <v>600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Variable Interest Entities (Details) $ in Millions</t>
        </is>
      </c>
      <c r="B1" s="2" t="inlineStr">
        <is>
          <t>Jun. 30, 2021USD ($)</t>
        </is>
      </c>
    </row>
    <row r="2">
      <c r="A2" s="4" t="inlineStr">
        <is>
          <t>Other Assets [Member]</t>
        </is>
      </c>
    </row>
    <row r="3">
      <c r="A3" s="3" t="inlineStr">
        <is>
          <t>Variable Interest Entity [Line Items]</t>
        </is>
      </c>
    </row>
    <row r="4">
      <c r="A4" s="4" t="inlineStr">
        <is>
          <t>Amortization Method Qualified Affordable Housing Project Investments</t>
        </is>
      </c>
      <c r="B4" s="6" t="n">
        <v>342</v>
      </c>
    </row>
    <row r="5">
      <c r="A5" s="4" t="inlineStr">
        <is>
          <t>Other Liabilities [Member]</t>
        </is>
      </c>
    </row>
    <row r="6">
      <c r="A6" s="3" t="inlineStr">
        <is>
          <t>Variable Interest Entity [Line Items]</t>
        </is>
      </c>
    </row>
    <row r="7">
      <c r="A7" s="4" t="inlineStr">
        <is>
          <t>Qualified Affordable Housing Project Investments, Commitment</t>
        </is>
      </c>
      <c r="B7" s="6" t="n">
        <v>1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Unaudited) - USD ($) $ in Thousands</t>
        </is>
      </c>
      <c r="B1" s="2" t="inlineStr">
        <is>
          <t>Jun. 30, 2021</t>
        </is>
      </c>
      <c r="C1" s="2" t="inlineStr">
        <is>
          <t>Dec. 31, 2020</t>
        </is>
      </c>
    </row>
    <row r="2">
      <c r="A2" s="3" t="inlineStr">
        <is>
          <t>Investment securities [Abstract]</t>
        </is>
      </c>
    </row>
    <row r="3">
      <c r="A3" s="4" t="inlineStr">
        <is>
          <t>Investment Securities, Fair Value</t>
        </is>
      </c>
      <c r="B3" s="6" t="n">
        <v>246034</v>
      </c>
      <c r="C3" s="6" t="n">
        <v>272431</v>
      </c>
    </row>
    <row r="4">
      <c r="A4" s="4" t="inlineStr">
        <is>
          <t>Real estate and other repossessed assets, allowance</t>
        </is>
      </c>
      <c r="B4" s="6" t="n">
        <v>-18662</v>
      </c>
      <c r="C4" s="6" t="n">
        <v>-15060</v>
      </c>
    </row>
    <row r="5">
      <c r="A5" s="3" t="inlineStr">
        <is>
          <t>Shareholders' equity: [Abstract]</t>
        </is>
      </c>
    </row>
    <row r="6">
      <c r="A6" s="4" t="inlineStr">
        <is>
          <t>Common Stock, Par or Stated Value Per Share</t>
        </is>
      </c>
      <c r="B6" s="9" t="n">
        <v>6e-05</v>
      </c>
      <c r="C6" s="9" t="n">
        <v>6e-05</v>
      </c>
    </row>
    <row r="7">
      <c r="A7" s="4" t="inlineStr">
        <is>
          <t>Common Stock, Shares Authorized</t>
        </is>
      </c>
      <c r="B7" s="5" t="n">
        <v>2500000000</v>
      </c>
      <c r="C7" s="5" t="n">
        <v>2500000000</v>
      </c>
    </row>
    <row r="8">
      <c r="A8" s="4" t="inlineStr">
        <is>
          <t>Common Stock, Shares, Issued</t>
        </is>
      </c>
      <c r="B8" s="5" t="n">
        <v>-76257743</v>
      </c>
      <c r="C8" s="5" t="n">
        <v>-75995205</v>
      </c>
    </row>
    <row r="9">
      <c r="A9" s="4" t="inlineStr">
        <is>
          <t>Common Stock, Shares, Outstanding</t>
        </is>
      </c>
      <c r="B9" s="5" t="n">
        <v>-76257743</v>
      </c>
      <c r="C9" s="5" t="n">
        <v>-75995205</v>
      </c>
    </row>
    <row r="10">
      <c r="A10" s="4" t="inlineStr">
        <is>
          <t>Treasury Stock, Shares</t>
        </is>
      </c>
      <c r="B10" s="5" t="n">
        <v>7179285</v>
      </c>
      <c r="C10" s="5" t="n">
        <v>63576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areholders' Equity (Details) - USD ($) $ / shares in Units, $ in Thousands</t>
        </is>
      </c>
      <c r="B1" s="2" t="inlineStr">
        <is>
          <t>Aug. 03, 2021</t>
        </is>
      </c>
      <c r="C1" s="2" t="inlineStr">
        <is>
          <t>Jun. 30, 2021</t>
        </is>
      </c>
      <c r="D1" s="2" t="inlineStr">
        <is>
          <t>Jun. 30, 2020</t>
        </is>
      </c>
      <c r="E1" s="2" t="inlineStr">
        <is>
          <t>Jun. 30, 2021</t>
        </is>
      </c>
      <c r="F1" s="2" t="inlineStr">
        <is>
          <t>Jun. 30, 2020</t>
        </is>
      </c>
    </row>
    <row r="2">
      <c r="A2" s="4" t="inlineStr">
        <is>
          <t>Dividends declared (in dollars per share)</t>
        </is>
      </c>
      <c r="C2" s="7" t="n">
        <v>0.52</v>
      </c>
      <c r="D2" s="7" t="n">
        <v>0.51</v>
      </c>
      <c r="E2" s="7" t="n">
        <v>1.04</v>
      </c>
      <c r="F2" s="7" t="n">
        <v>1.02</v>
      </c>
    </row>
    <row r="3">
      <c r="A3" s="3" t="inlineStr">
        <is>
          <t>Schedule of Accumulated Other Income (Loss) [Abstract]</t>
        </is>
      </c>
    </row>
    <row r="4">
      <c r="A4" s="4" t="inlineStr">
        <is>
          <t>Balance, Beginning of Period</t>
        </is>
      </c>
      <c r="E4" s="6" t="n">
        <v>335868</v>
      </c>
      <c r="F4" s="6" t="n">
        <v>104923</v>
      </c>
    </row>
    <row r="5">
      <c r="A5" s="4" t="inlineStr">
        <is>
          <t>Net change in unrealized gain (loss)</t>
        </is>
      </c>
      <c r="C5" s="6" t="n">
        <v>8480</v>
      </c>
      <c r="D5" s="6" t="n">
        <v>56922</v>
      </c>
      <c r="E5" s="5" t="n">
        <v>-141651</v>
      </c>
      <c r="F5" s="5" t="n">
        <v>354765</v>
      </c>
    </row>
    <row r="6">
      <c r="A6" s="3" t="inlineStr">
        <is>
          <t>Reclassification Adjustments Included in Earnings [Abstract]</t>
        </is>
      </c>
    </row>
    <row r="7">
      <c r="A7" s="4" t="inlineStr">
        <is>
          <t>Gain on available for sale securities, net</t>
        </is>
      </c>
      <c r="C7" s="5" t="n">
        <v>-1430</v>
      </c>
      <c r="D7" s="5" t="n">
        <v>-5580</v>
      </c>
      <c r="E7" s="5" t="n">
        <v>-1897</v>
      </c>
      <c r="F7" s="5" t="n">
        <v>-5583</v>
      </c>
    </row>
    <row r="8">
      <c r="A8" s="4" t="inlineStr">
        <is>
          <t>Other comprehensive income, before income taxes</t>
        </is>
      </c>
      <c r="C8" s="5" t="n">
        <v>7050</v>
      </c>
      <c r="D8" s="5" t="n">
        <v>51342</v>
      </c>
      <c r="E8" s="5" t="n">
        <v>-143548</v>
      </c>
      <c r="F8" s="5" t="n">
        <v>349182</v>
      </c>
    </row>
    <row r="9">
      <c r="A9" s="4" t="inlineStr">
        <is>
          <t>Federal and state income taxes</t>
        </is>
      </c>
      <c r="C9" s="5" t="n">
        <v>1691</v>
      </c>
      <c r="D9" s="5" t="n">
        <v>12318</v>
      </c>
      <c r="E9" s="5" t="n">
        <v>-34448</v>
      </c>
      <c r="F9" s="5" t="n">
        <v>83789</v>
      </c>
    </row>
    <row r="10">
      <c r="A10" s="4" t="inlineStr">
        <is>
          <t>Other comprehensive income, net of income taxes</t>
        </is>
      </c>
      <c r="C10" s="5" t="n">
        <v>5359</v>
      </c>
      <c r="D10" s="5" t="n">
        <v>39024</v>
      </c>
      <c r="E10" s="5" t="n">
        <v>-109100</v>
      </c>
      <c r="F10" s="5" t="n">
        <v>265393</v>
      </c>
    </row>
    <row r="11">
      <c r="A11" s="4" t="inlineStr">
        <is>
          <t>Balance, End of Period</t>
        </is>
      </c>
      <c r="C11" s="5" t="n">
        <v>226768</v>
      </c>
      <c r="D11" s="5" t="n">
        <v>370316</v>
      </c>
      <c r="E11" s="5" t="n">
        <v>226768</v>
      </c>
      <c r="F11" s="5" t="n">
        <v>370316</v>
      </c>
    </row>
    <row r="12">
      <c r="A12" s="4" t="inlineStr">
        <is>
          <t>Accumulated Net Unrealized Gain (Loss) on Available for Sale Securities [Member]</t>
        </is>
      </c>
    </row>
    <row r="13">
      <c r="A13" s="3" t="inlineStr">
        <is>
          <t>Schedule of Accumulated Other Income (Loss) [Abstract]</t>
        </is>
      </c>
    </row>
    <row r="14">
      <c r="A14" s="4" t="inlineStr">
        <is>
          <t>Balance, Beginning of Period</t>
        </is>
      </c>
      <c r="E14" s="5" t="n">
        <v>335032</v>
      </c>
      <c r="F14" s="5" t="n">
        <v>104996</v>
      </c>
    </row>
    <row r="15">
      <c r="A15" s="4" t="inlineStr">
        <is>
          <t>Net change in unrealized gain (loss)</t>
        </is>
      </c>
      <c r="E15" s="5" t="n">
        <v>-141651</v>
      </c>
      <c r="F15" s="5" t="n">
        <v>354765</v>
      </c>
    </row>
    <row r="16">
      <c r="A16" s="3" t="inlineStr">
        <is>
          <t>Reclassification Adjustments Included in Earnings [Abstract]</t>
        </is>
      </c>
    </row>
    <row r="17">
      <c r="A17" s="4" t="inlineStr">
        <is>
          <t>Gain on available for sale securities, net</t>
        </is>
      </c>
      <c r="E17" s="5" t="n">
        <v>-1897</v>
      </c>
      <c r="F17" s="5" t="n">
        <v>-5583</v>
      </c>
    </row>
    <row r="18">
      <c r="A18" s="4" t="inlineStr">
        <is>
          <t>Other comprehensive income, before income taxes</t>
        </is>
      </c>
      <c r="E18" s="5" t="n">
        <v>-143548</v>
      </c>
      <c r="F18" s="5" t="n">
        <v>349182</v>
      </c>
    </row>
    <row r="19">
      <c r="A19" s="4" t="inlineStr">
        <is>
          <t>Federal and state income taxes</t>
        </is>
      </c>
      <c r="E19" s="5" t="n">
        <v>-34448</v>
      </c>
      <c r="F19" s="5" t="n">
        <v>83789</v>
      </c>
    </row>
    <row r="20">
      <c r="A20" s="4" t="inlineStr">
        <is>
          <t>Other comprehensive income, net of income taxes</t>
        </is>
      </c>
      <c r="E20" s="5" t="n">
        <v>-109100</v>
      </c>
      <c r="F20" s="5" t="n">
        <v>265393</v>
      </c>
    </row>
    <row r="21">
      <c r="A21" s="4" t="inlineStr">
        <is>
          <t>Balance, End of Period</t>
        </is>
      </c>
      <c r="C21" s="5" t="n">
        <v>225932</v>
      </c>
      <c r="D21" s="5" t="n">
        <v>370389</v>
      </c>
      <c r="E21" s="5" t="n">
        <v>225932</v>
      </c>
      <c r="F21" s="5" t="n">
        <v>370389</v>
      </c>
    </row>
    <row r="22">
      <c r="A22" s="4" t="inlineStr">
        <is>
          <t>Accumulated Unrealized Gain (Loss) on Employee Benefit Plans [Member]</t>
        </is>
      </c>
    </row>
    <row r="23">
      <c r="A23" s="3" t="inlineStr">
        <is>
          <t>Schedule of Accumulated Other Income (Loss) [Abstract]</t>
        </is>
      </c>
    </row>
    <row r="24">
      <c r="A24" s="4" t="inlineStr">
        <is>
          <t>Balance, Beginning of Period</t>
        </is>
      </c>
      <c r="E24" s="5" t="n">
        <v>836</v>
      </c>
      <c r="F24" s="5" t="n">
        <v>-73</v>
      </c>
    </row>
    <row r="25">
      <c r="A25" s="4" t="inlineStr">
        <is>
          <t>Net change in unrealized gain (loss)</t>
        </is>
      </c>
      <c r="E25" s="5" t="n">
        <v>0</v>
      </c>
      <c r="F25" s="5" t="n">
        <v>0</v>
      </c>
    </row>
    <row r="26">
      <c r="A26" s="3" t="inlineStr">
        <is>
          <t>Reclassification Adjustments Included in Earnings [Abstract]</t>
        </is>
      </c>
    </row>
    <row r="27">
      <c r="A27" s="4" t="inlineStr">
        <is>
          <t>Gain on available for sale securities, net</t>
        </is>
      </c>
      <c r="E27" s="5" t="n">
        <v>0</v>
      </c>
      <c r="F27" s="5" t="n">
        <v>0</v>
      </c>
    </row>
    <row r="28">
      <c r="A28" s="4" t="inlineStr">
        <is>
          <t>Other comprehensive income, before income taxes</t>
        </is>
      </c>
      <c r="E28" s="5" t="n">
        <v>0</v>
      </c>
      <c r="F28" s="5" t="n">
        <v>0</v>
      </c>
    </row>
    <row r="29">
      <c r="A29" s="4" t="inlineStr">
        <is>
          <t>Federal and state income taxes</t>
        </is>
      </c>
      <c r="E29" s="5" t="n">
        <v>0</v>
      </c>
      <c r="F29" s="5" t="n">
        <v>0</v>
      </c>
    </row>
    <row r="30">
      <c r="A30" s="4" t="inlineStr">
        <is>
          <t>Other comprehensive income, net of income taxes</t>
        </is>
      </c>
      <c r="E30" s="5" t="n">
        <v>0</v>
      </c>
      <c r="F30" s="5" t="n">
        <v>0</v>
      </c>
    </row>
    <row r="31">
      <c r="A31" s="4" t="inlineStr">
        <is>
          <t>Balance, End of Period</t>
        </is>
      </c>
      <c r="C31" s="6" t="n">
        <v>836</v>
      </c>
      <c r="D31" s="6" t="n">
        <v>-73</v>
      </c>
      <c r="E31" s="6" t="n">
        <v>836</v>
      </c>
      <c r="F31" s="6" t="n">
        <v>-73</v>
      </c>
    </row>
    <row r="32">
      <c r="A32" s="4" t="inlineStr">
        <is>
          <t>Subsequent Event [Member]</t>
        </is>
      </c>
    </row>
    <row r="33">
      <c r="A33" s="4" t="inlineStr">
        <is>
          <t>Dividends Payable, Date Declared</t>
        </is>
      </c>
      <c r="B33" s="4" t="inlineStr">
        <is>
          <t>Aug. 3,
		2021</t>
        </is>
      </c>
    </row>
    <row r="34">
      <c r="A34" s="4" t="inlineStr">
        <is>
          <t>Dividends declared (in dollars per share)</t>
        </is>
      </c>
      <c r="B34" s="7" t="n">
        <v>0.52</v>
      </c>
    </row>
    <row r="35">
      <c r="A35" s="4" t="inlineStr">
        <is>
          <t>Dividends Payable, Date to be Paid</t>
        </is>
      </c>
      <c r="B35" s="4" t="inlineStr">
        <is>
          <t>Aug. 26,
		2021</t>
        </is>
      </c>
    </row>
    <row r="36">
      <c r="A36" s="4" t="inlineStr">
        <is>
          <t>Dividends Payable, Date of Record</t>
        </is>
      </c>
      <c r="B36" s="4" t="inlineStr">
        <is>
          <t>Aug. 16,
		2021</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 [Abstract]</t>
        </is>
      </c>
    </row>
    <row r="4">
      <c r="A4" s="4" t="inlineStr">
        <is>
          <t>Net income attributable to BOK Financial Corp. shareholders</t>
        </is>
      </c>
      <c r="B4" s="6" t="n">
        <v>166421</v>
      </c>
      <c r="C4" s="6" t="n">
        <v>64693</v>
      </c>
      <c r="D4" s="6" t="n">
        <v>312481</v>
      </c>
      <c r="E4" s="6" t="n">
        <v>126772</v>
      </c>
    </row>
    <row r="5">
      <c r="A5" s="4" t="inlineStr">
        <is>
          <t>Less: Earnings allocated to participating securities</t>
        </is>
      </c>
      <c r="B5" s="5" t="n">
        <v>1170</v>
      </c>
      <c r="C5" s="5" t="n">
        <v>397</v>
      </c>
      <c r="D5" s="5" t="n">
        <v>2107</v>
      </c>
      <c r="E5" s="5" t="n">
        <v>740</v>
      </c>
    </row>
    <row r="6">
      <c r="A6" s="4" t="inlineStr">
        <is>
          <t>Numerator for basic earnings per share – income available to common shareholders</t>
        </is>
      </c>
      <c r="B6" s="5" t="n">
        <v>165251</v>
      </c>
      <c r="C6" s="5" t="n">
        <v>64296</v>
      </c>
      <c r="D6" s="5" t="n">
        <v>310374</v>
      </c>
      <c r="E6" s="5" t="n">
        <v>126032</v>
      </c>
    </row>
    <row r="7">
      <c r="A7" s="4" t="inlineStr">
        <is>
          <t>Effect of reallocating undistributed earnings of participating securities</t>
        </is>
      </c>
      <c r="B7" s="5" t="n">
        <v>1</v>
      </c>
      <c r="C7" s="5" t="n">
        <v>0</v>
      </c>
      <c r="D7" s="5" t="n">
        <v>0</v>
      </c>
      <c r="E7" s="5" t="n">
        <v>0</v>
      </c>
    </row>
    <row r="8">
      <c r="A8" s="4" t="inlineStr">
        <is>
          <t>Numerator for diluted earnings per share – income available to common shareholders</t>
        </is>
      </c>
      <c r="B8" s="6" t="n">
        <v>165252</v>
      </c>
      <c r="C8" s="6" t="n">
        <v>64296</v>
      </c>
      <c r="D8" s="6" t="n">
        <v>310374</v>
      </c>
      <c r="E8" s="6" t="n">
        <v>126032</v>
      </c>
    </row>
    <row r="9">
      <c r="A9" s="3" t="inlineStr">
        <is>
          <t>Denominator: [Abstract]</t>
        </is>
      </c>
    </row>
    <row r="10">
      <c r="A10" s="4" t="inlineStr">
        <is>
          <t>Weighted average shares outstanding (in shares)</t>
        </is>
      </c>
      <c r="B10" s="5" t="n">
        <v>69302245</v>
      </c>
      <c r="C10" s="5" t="n">
        <v>70307606</v>
      </c>
      <c r="D10" s="5" t="n">
        <v>69442239</v>
      </c>
      <c r="E10" s="5" t="n">
        <v>70410707</v>
      </c>
    </row>
    <row r="11">
      <c r="A11" s="4" t="inlineStr">
        <is>
          <t>Less: Participating securities included in weighted average shares (in shares)</t>
        </is>
      </c>
      <c r="B11" s="5" t="n">
        <v>486579</v>
      </c>
      <c r="C11" s="5" t="n">
        <v>431563</v>
      </c>
      <c r="D11" s="5" t="n">
        <v>466496</v>
      </c>
      <c r="E11" s="5" t="n">
        <v>410842</v>
      </c>
    </row>
    <row r="12">
      <c r="A12" s="4" t="inlineStr">
        <is>
          <t>Denominator for basic earnings per common share (in shares)</t>
        </is>
      </c>
      <c r="B12" s="5" t="n">
        <v>68815666</v>
      </c>
      <c r="C12" s="5" t="n">
        <v>69876043</v>
      </c>
      <c r="D12" s="5" t="n">
        <v>68975743</v>
      </c>
      <c r="E12" s="5" t="n">
        <v>69999865</v>
      </c>
    </row>
    <row r="13">
      <c r="A13" s="4" t="inlineStr">
        <is>
          <t>Dilutive effect of employee stock compensation plans (in shares)</t>
        </is>
      </c>
      <c r="B13" s="5" t="n">
        <v>1776</v>
      </c>
      <c r="C13" s="5" t="n">
        <v>1424</v>
      </c>
      <c r="D13" s="5" t="n">
        <v>3055</v>
      </c>
      <c r="E13" s="5" t="n">
        <v>3952</v>
      </c>
    </row>
    <row r="14">
      <c r="A14" s="4" t="inlineStr">
        <is>
          <t>Denominator for diluted earnings per common share (in shares)</t>
        </is>
      </c>
      <c r="B14" s="5" t="n">
        <v>68817442</v>
      </c>
      <c r="C14" s="5" t="n">
        <v>69877467</v>
      </c>
      <c r="D14" s="5" t="n">
        <v>68978798</v>
      </c>
      <c r="E14" s="5" t="n">
        <v>70003817</v>
      </c>
    </row>
    <row r="15">
      <c r="A15" s="4" t="inlineStr">
        <is>
          <t>Basic earnings per share</t>
        </is>
      </c>
      <c r="B15" s="7" t="n">
        <v>2.4</v>
      </c>
      <c r="C15" s="7" t="n">
        <v>0.92</v>
      </c>
      <c r="D15" s="7" t="n">
        <v>4.5</v>
      </c>
      <c r="E15" s="7" t="n">
        <v>1.8</v>
      </c>
    </row>
    <row r="16">
      <c r="A16" s="4" t="inlineStr">
        <is>
          <t>Diluted earnings per share</t>
        </is>
      </c>
      <c r="B16" s="7" t="n">
        <v>2.4</v>
      </c>
      <c r="C16" s="7" t="n">
        <v>0.92</v>
      </c>
      <c r="D16" s="7" t="n">
        <v>4.5</v>
      </c>
      <c r="E16" s="7" t="n">
        <v>1.8</v>
      </c>
    </row>
    <row r="17">
      <c r="A17" s="4" t="inlineStr">
        <is>
          <t>Excludes employee stock options with exercise prices greater than current market price.</t>
        </is>
      </c>
      <c r="B17" s="5" t="n">
        <v>0</v>
      </c>
      <c r="C17" s="5" t="n">
        <v>22238</v>
      </c>
      <c r="D17" s="5" t="n">
        <v>0</v>
      </c>
      <c r="E17" s="5"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portable Seg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Net interest revenue from external sources</t>
        </is>
      </c>
      <c r="B4" s="6" t="n">
        <v>280309</v>
      </c>
      <c r="C4" s="6" t="n">
        <v>278104</v>
      </c>
      <c r="D4" s="6" t="n">
        <v>560729</v>
      </c>
      <c r="E4" s="6" t="n">
        <v>539464</v>
      </c>
    </row>
    <row r="5">
      <c r="A5" s="4" t="inlineStr">
        <is>
          <t>Net interest revenue (expense) from internal sources</t>
        </is>
      </c>
      <c r="B5" s="5" t="n">
        <v>0</v>
      </c>
      <c r="C5" s="5" t="n">
        <v>0</v>
      </c>
      <c r="D5" s="5" t="n">
        <v>0</v>
      </c>
      <c r="E5" s="5" t="n">
        <v>0</v>
      </c>
    </row>
    <row r="6">
      <c r="A6" s="4" t="inlineStr">
        <is>
          <t>Net interest revenue</t>
        </is>
      </c>
      <c r="B6" s="5" t="n">
        <v>280309</v>
      </c>
      <c r="C6" s="5" t="n">
        <v>278104</v>
      </c>
      <c r="D6" s="5" t="n">
        <v>560729</v>
      </c>
      <c r="E6" s="5" t="n">
        <v>539464</v>
      </c>
    </row>
    <row r="7">
      <c r="A7" s="4" t="inlineStr">
        <is>
          <t>Provision for credit losses</t>
        </is>
      </c>
      <c r="B7" s="5" t="n">
        <v>-35000</v>
      </c>
      <c r="C7" s="5" t="n">
        <v>135321</v>
      </c>
      <c r="D7" s="5" t="n">
        <v>-60000</v>
      </c>
      <c r="E7" s="5" t="n">
        <v>229092</v>
      </c>
    </row>
    <row r="8">
      <c r="A8" s="4" t="inlineStr">
        <is>
          <t>Net interest revenue after provision for credit losses</t>
        </is>
      </c>
      <c r="B8" s="5" t="n">
        <v>315309</v>
      </c>
      <c r="C8" s="5" t="n">
        <v>142783</v>
      </c>
      <c r="D8" s="5" t="n">
        <v>620729</v>
      </c>
      <c r="E8" s="5" t="n">
        <v>310372</v>
      </c>
    </row>
    <row r="9">
      <c r="A9" s="4" t="inlineStr">
        <is>
          <t>Other operating revenue</t>
        </is>
      </c>
      <c r="B9" s="5" t="n">
        <v>191446</v>
      </c>
      <c r="C9" s="5" t="n">
        <v>233272</v>
      </c>
      <c r="D9" s="5" t="n">
        <v>368500</v>
      </c>
      <c r="E9" s="5" t="n">
        <v>413594</v>
      </c>
    </row>
    <row r="10">
      <c r="A10" s="4" t="inlineStr">
        <is>
          <t>Other operating expense</t>
        </is>
      </c>
      <c r="B10" s="5" t="n">
        <v>291152</v>
      </c>
      <c r="C10" s="5" t="n">
        <v>295966</v>
      </c>
      <c r="D10" s="5" t="n">
        <v>586936</v>
      </c>
      <c r="E10" s="5" t="n">
        <v>564593</v>
      </c>
    </row>
    <row r="11">
      <c r="A11" s="4" t="inlineStr">
        <is>
          <t>Net direct contribution</t>
        </is>
      </c>
      <c r="B11" s="5" t="n">
        <v>215603</v>
      </c>
      <c r="C11" s="5" t="n">
        <v>80089</v>
      </c>
      <c r="D11" s="5" t="n">
        <v>402293</v>
      </c>
      <c r="E11" s="5" t="n">
        <v>159373</v>
      </c>
    </row>
    <row r="12">
      <c r="A12" s="4" t="inlineStr">
        <is>
          <t>Gain (loss) on financial instruments, net</t>
        </is>
      </c>
      <c r="B12" s="5" t="n">
        <v>0</v>
      </c>
      <c r="C12" s="5" t="n">
        <v>0</v>
      </c>
      <c r="D12" s="5" t="n">
        <v>0</v>
      </c>
      <c r="E12" s="5" t="n">
        <v>0</v>
      </c>
    </row>
    <row r="13">
      <c r="A13" s="4" t="inlineStr">
        <is>
          <t>Change in fair value of mortgage servicing rights</t>
        </is>
      </c>
      <c r="B13" s="5" t="n">
        <v>0</v>
      </c>
      <c r="C13" s="5" t="n">
        <v>0</v>
      </c>
      <c r="D13" s="5" t="n">
        <v>0</v>
      </c>
      <c r="E13" s="5" t="n">
        <v>0</v>
      </c>
    </row>
    <row r="14">
      <c r="A14" s="4" t="inlineStr">
        <is>
          <t>Gain (loss) on repossessed assets, net</t>
        </is>
      </c>
      <c r="B14" s="5" t="n">
        <v>0</v>
      </c>
      <c r="C14" s="5" t="n">
        <v>0</v>
      </c>
      <c r="D14" s="5" t="n">
        <v>0</v>
      </c>
      <c r="E14" s="5" t="n">
        <v>0</v>
      </c>
    </row>
    <row r="15">
      <c r="A15" s="4" t="inlineStr">
        <is>
          <t>Corporate expense allocations</t>
        </is>
      </c>
      <c r="B15" s="5" t="n">
        <v>0</v>
      </c>
      <c r="C15" s="5" t="n">
        <v>0</v>
      </c>
      <c r="D15" s="5" t="n">
        <v>0</v>
      </c>
      <c r="E15" s="5" t="n">
        <v>0</v>
      </c>
    </row>
    <row r="16">
      <c r="A16" s="4" t="inlineStr">
        <is>
          <t>Net income before taxes</t>
        </is>
      </c>
      <c r="B16" s="5" t="n">
        <v>215603</v>
      </c>
      <c r="C16" s="5" t="n">
        <v>80089</v>
      </c>
      <c r="D16" s="5" t="n">
        <v>402293</v>
      </c>
      <c r="E16" s="5" t="n">
        <v>159373</v>
      </c>
    </row>
    <row r="17">
      <c r="A17" s="4" t="inlineStr">
        <is>
          <t>Federal and state income taxes</t>
        </is>
      </c>
      <c r="B17" s="5" t="n">
        <v>48496</v>
      </c>
      <c r="C17" s="5" t="n">
        <v>15803</v>
      </c>
      <c r="D17" s="5" t="n">
        <v>90878</v>
      </c>
      <c r="E17" s="5" t="n">
        <v>33103</v>
      </c>
    </row>
    <row r="18">
      <c r="A18" s="4" t="inlineStr">
        <is>
          <t>Net income</t>
        </is>
      </c>
      <c r="B18" s="5" t="n">
        <v>167107</v>
      </c>
      <c r="C18" s="5" t="n">
        <v>64286</v>
      </c>
      <c r="D18" s="5" t="n">
        <v>311415</v>
      </c>
      <c r="E18" s="5" t="n">
        <v>126270</v>
      </c>
    </row>
    <row r="19">
      <c r="A19" s="4" t="inlineStr">
        <is>
          <t>Net income (loss) attributable to non-controlling interests</t>
        </is>
      </c>
      <c r="B19" s="5" t="n">
        <v>686</v>
      </c>
      <c r="C19" s="5" t="n">
        <v>-407</v>
      </c>
      <c r="D19" s="5" t="n">
        <v>-1066</v>
      </c>
      <c r="E19" s="5" t="n">
        <v>-502</v>
      </c>
    </row>
    <row r="20">
      <c r="A20" s="4" t="inlineStr">
        <is>
          <t>Net income attributable to BOK Financial Corp. shareholders</t>
        </is>
      </c>
      <c r="B20" s="5" t="n">
        <v>166421</v>
      </c>
      <c r="C20" s="5" t="n">
        <v>64693</v>
      </c>
      <c r="D20" s="5" t="n">
        <v>312481</v>
      </c>
      <c r="E20" s="5" t="n">
        <v>126772</v>
      </c>
    </row>
    <row r="21">
      <c r="A21" s="4" t="inlineStr">
        <is>
          <t>Average assets</t>
        </is>
      </c>
      <c r="B21" s="5" t="n">
        <v>50196922</v>
      </c>
      <c r="C21" s="5" t="n">
        <v>49757031</v>
      </c>
      <c r="D21" s="5" t="n">
        <v>50253463</v>
      </c>
      <c r="E21" s="5" t="n">
        <v>47738825</v>
      </c>
    </row>
    <row r="22">
      <c r="A22" s="4" t="inlineStr">
        <is>
          <t>Operating Segments [Member] | Commercial [Member]</t>
        </is>
      </c>
    </row>
    <row r="23">
      <c r="A23" s="3" t="inlineStr">
        <is>
          <t>Segment Reporting Information [Line Items]</t>
        </is>
      </c>
    </row>
    <row r="24">
      <c r="A24" s="4" t="inlineStr">
        <is>
          <t>Net interest revenue from external sources</t>
        </is>
      </c>
      <c r="B24" s="5" t="n">
        <v>151942</v>
      </c>
      <c r="C24" s="5" t="n">
        <v>174314</v>
      </c>
      <c r="D24" s="5" t="n">
        <v>307741</v>
      </c>
      <c r="E24" s="5" t="n">
        <v>376216</v>
      </c>
    </row>
    <row r="25">
      <c r="A25" s="4" t="inlineStr">
        <is>
          <t>Net interest revenue (expense) from internal sources</t>
        </is>
      </c>
      <c r="B25" s="5" t="n">
        <v>-21041</v>
      </c>
      <c r="C25" s="5" t="n">
        <v>-29205</v>
      </c>
      <c r="D25" s="5" t="n">
        <v>-46835</v>
      </c>
      <c r="E25" s="5" t="n">
        <v>-79700</v>
      </c>
    </row>
    <row r="26">
      <c r="A26" s="4" t="inlineStr">
        <is>
          <t>Net interest revenue</t>
        </is>
      </c>
      <c r="B26" s="5" t="n">
        <v>130901</v>
      </c>
      <c r="C26" s="5" t="n">
        <v>145109</v>
      </c>
      <c r="D26" s="5" t="n">
        <v>260906</v>
      </c>
      <c r="E26" s="5" t="n">
        <v>296516</v>
      </c>
    </row>
    <row r="27">
      <c r="A27" s="4" t="inlineStr">
        <is>
          <t>Provision for credit losses</t>
        </is>
      </c>
      <c r="B27" s="5" t="n">
        <v>16268</v>
      </c>
      <c r="C27" s="5" t="n">
        <v>13762</v>
      </c>
      <c r="D27" s="5" t="n">
        <v>30253</v>
      </c>
      <c r="E27" s="5" t="n">
        <v>30642</v>
      </c>
    </row>
    <row r="28">
      <c r="A28" s="4" t="inlineStr">
        <is>
          <t>Net interest revenue after provision for credit losses</t>
        </is>
      </c>
      <c r="B28" s="5" t="n">
        <v>114633</v>
      </c>
      <c r="C28" s="5" t="n">
        <v>131347</v>
      </c>
      <c r="D28" s="5" t="n">
        <v>230653</v>
      </c>
      <c r="E28" s="5" t="n">
        <v>265874</v>
      </c>
    </row>
    <row r="29">
      <c r="A29" s="4" t="inlineStr">
        <is>
          <t>Other operating revenue</t>
        </is>
      </c>
      <c r="B29" s="5" t="n">
        <v>65269</v>
      </c>
      <c r="C29" s="5" t="n">
        <v>47898</v>
      </c>
      <c r="D29" s="5" t="n">
        <v>111848</v>
      </c>
      <c r="E29" s="5" t="n">
        <v>86118</v>
      </c>
    </row>
    <row r="30">
      <c r="A30" s="4" t="inlineStr">
        <is>
          <t>Other operating expense</t>
        </is>
      </c>
      <c r="B30" s="5" t="n">
        <v>71351</v>
      </c>
      <c r="C30" s="5" t="n">
        <v>62933</v>
      </c>
      <c r="D30" s="5" t="n">
        <v>138330</v>
      </c>
      <c r="E30" s="5" t="n">
        <v>123685</v>
      </c>
    </row>
    <row r="31">
      <c r="A31" s="4" t="inlineStr">
        <is>
          <t>Net direct contribution</t>
        </is>
      </c>
      <c r="B31" s="5" t="n">
        <v>108551</v>
      </c>
      <c r="C31" s="5" t="n">
        <v>116312</v>
      </c>
      <c r="D31" s="5" t="n">
        <v>204171</v>
      </c>
      <c r="E31" s="5" t="n">
        <v>228307</v>
      </c>
    </row>
    <row r="32">
      <c r="A32" s="4" t="inlineStr">
        <is>
          <t>Gain (loss) on financial instruments, net</t>
        </is>
      </c>
      <c r="B32" s="5" t="n">
        <v>34</v>
      </c>
      <c r="C32" s="5" t="n">
        <v>48</v>
      </c>
      <c r="D32" s="5" t="n">
        <v>67</v>
      </c>
      <c r="E32" s="5" t="n">
        <v>97</v>
      </c>
    </row>
    <row r="33">
      <c r="A33" s="4" t="inlineStr">
        <is>
          <t>Change in fair value of mortgage servicing rights</t>
        </is>
      </c>
      <c r="B33" s="5" t="n">
        <v>0</v>
      </c>
      <c r="C33" s="5" t="n">
        <v>0</v>
      </c>
      <c r="D33" s="5" t="n">
        <v>0</v>
      </c>
      <c r="E33" s="5" t="n">
        <v>0</v>
      </c>
    </row>
    <row r="34">
      <c r="A34" s="4" t="inlineStr">
        <is>
          <t>Gain (loss) on repossessed assets, net</t>
        </is>
      </c>
      <c r="B34" s="5" t="n">
        <v>3565</v>
      </c>
      <c r="C34" s="5" t="n">
        <v>191</v>
      </c>
      <c r="D34" s="5" t="n">
        <v>16302</v>
      </c>
      <c r="E34" s="5" t="n">
        <v>200</v>
      </c>
    </row>
    <row r="35">
      <c r="A35" s="4" t="inlineStr">
        <is>
          <t>Corporate expense allocations</t>
        </is>
      </c>
      <c r="B35" s="5" t="n">
        <v>12512</v>
      </c>
      <c r="C35" s="5" t="n">
        <v>5437</v>
      </c>
      <c r="D35" s="5" t="n">
        <v>25246</v>
      </c>
      <c r="E35" s="5" t="n">
        <v>14342</v>
      </c>
    </row>
    <row r="36">
      <c r="A36" s="4" t="inlineStr">
        <is>
          <t>Net income before taxes</t>
        </is>
      </c>
      <c r="B36" s="5" t="n">
        <v>99638</v>
      </c>
      <c r="C36" s="5" t="n">
        <v>111114</v>
      </c>
      <c r="D36" s="5" t="n">
        <v>195294</v>
      </c>
      <c r="E36" s="5" t="n">
        <v>214262</v>
      </c>
    </row>
    <row r="37">
      <c r="A37" s="4" t="inlineStr">
        <is>
          <t>Federal and state income taxes</t>
        </is>
      </c>
      <c r="B37" s="5" t="n">
        <v>27006</v>
      </c>
      <c r="C37" s="5" t="n">
        <v>30122</v>
      </c>
      <c r="D37" s="5" t="n">
        <v>52989</v>
      </c>
      <c r="E37" s="5" t="n">
        <v>58295</v>
      </c>
    </row>
    <row r="38">
      <c r="A38" s="4" t="inlineStr">
        <is>
          <t>Net income</t>
        </is>
      </c>
      <c r="B38" s="5" t="n">
        <v>72632</v>
      </c>
      <c r="C38" s="5" t="n">
        <v>80992</v>
      </c>
      <c r="D38" s="5" t="n">
        <v>142305</v>
      </c>
      <c r="E38" s="5" t="n">
        <v>155967</v>
      </c>
    </row>
    <row r="39">
      <c r="A39" s="4" t="inlineStr">
        <is>
          <t>Net income (loss) attributable to non-controlling interests</t>
        </is>
      </c>
      <c r="B39" s="5" t="n">
        <v>0</v>
      </c>
      <c r="C39" s="5" t="n">
        <v>0</v>
      </c>
      <c r="D39" s="5" t="n">
        <v>0</v>
      </c>
      <c r="E39" s="5" t="n">
        <v>0</v>
      </c>
    </row>
    <row r="40">
      <c r="A40" s="4" t="inlineStr">
        <is>
          <t>Net income attributable to BOK Financial Corp. shareholders</t>
        </is>
      </c>
      <c r="B40" s="5" t="n">
        <v>72632</v>
      </c>
      <c r="C40" s="5" t="n">
        <v>80992</v>
      </c>
      <c r="D40" s="5" t="n">
        <v>142305</v>
      </c>
      <c r="E40" s="5" t="n">
        <v>155967</v>
      </c>
    </row>
    <row r="41">
      <c r="A41" s="4" t="inlineStr">
        <is>
          <t>Average assets</t>
        </is>
      </c>
      <c r="B41" s="5" t="n">
        <v>28160594</v>
      </c>
      <c r="C41" s="5" t="n">
        <v>27575652</v>
      </c>
      <c r="D41" s="5" t="n">
        <v>28104137</v>
      </c>
      <c r="E41" s="5" t="n">
        <v>26131814</v>
      </c>
    </row>
    <row r="42">
      <c r="A42" s="4" t="inlineStr">
        <is>
          <t>Operating Segments [Member] | Consumer [Member]</t>
        </is>
      </c>
    </row>
    <row r="43">
      <c r="A43" s="3" t="inlineStr">
        <is>
          <t>Segment Reporting Information [Line Items]</t>
        </is>
      </c>
    </row>
    <row r="44">
      <c r="A44" s="4" t="inlineStr">
        <is>
          <t>Net interest revenue from external sources</t>
        </is>
      </c>
      <c r="B44" s="5" t="n">
        <v>17552</v>
      </c>
      <c r="C44" s="5" t="n">
        <v>18795</v>
      </c>
      <c r="D44" s="5" t="n">
        <v>34238</v>
      </c>
      <c r="E44" s="5" t="n">
        <v>44671</v>
      </c>
    </row>
    <row r="45">
      <c r="A45" s="4" t="inlineStr">
        <is>
          <t>Net interest revenue (expense) from internal sources</t>
        </is>
      </c>
      <c r="B45" s="5" t="n">
        <v>7393</v>
      </c>
      <c r="C45" s="5" t="n">
        <v>20475</v>
      </c>
      <c r="D45" s="5" t="n">
        <v>11681</v>
      </c>
      <c r="E45" s="5" t="n">
        <v>38531</v>
      </c>
    </row>
    <row r="46">
      <c r="A46" s="4" t="inlineStr">
        <is>
          <t>Net interest revenue</t>
        </is>
      </c>
      <c r="B46" s="5" t="n">
        <v>24945</v>
      </c>
      <c r="C46" s="5" t="n">
        <v>39270</v>
      </c>
      <c r="D46" s="5" t="n">
        <v>45919</v>
      </c>
      <c r="E46" s="5" t="n">
        <v>83202</v>
      </c>
    </row>
    <row r="47">
      <c r="A47" s="4" t="inlineStr">
        <is>
          <t>Provision for credit losses</t>
        </is>
      </c>
      <c r="B47" s="5" t="n">
        <v>425</v>
      </c>
      <c r="C47" s="5" t="n">
        <v>535</v>
      </c>
      <c r="D47" s="5" t="n">
        <v>1561</v>
      </c>
      <c r="E47" s="5" t="n">
        <v>1791</v>
      </c>
    </row>
    <row r="48">
      <c r="A48" s="4" t="inlineStr">
        <is>
          <t>Net interest revenue after provision for credit losses</t>
        </is>
      </c>
      <c r="B48" s="5" t="n">
        <v>24520</v>
      </c>
      <c r="C48" s="5" t="n">
        <v>38735</v>
      </c>
      <c r="D48" s="5" t="n">
        <v>44358</v>
      </c>
      <c r="E48" s="5" t="n">
        <v>81411</v>
      </c>
    </row>
    <row r="49">
      <c r="A49" s="4" t="inlineStr">
        <is>
          <t>Other operating revenue</t>
        </is>
      </c>
      <c r="B49" s="5" t="n">
        <v>37714</v>
      </c>
      <c r="C49" s="5" t="n">
        <v>67192</v>
      </c>
      <c r="D49" s="5" t="n">
        <v>89996</v>
      </c>
      <c r="E49" s="5" t="n">
        <v>122254</v>
      </c>
    </row>
    <row r="50">
      <c r="A50" s="4" t="inlineStr">
        <is>
          <t>Other operating expense</t>
        </is>
      </c>
      <c r="B50" s="5" t="n">
        <v>52453</v>
      </c>
      <c r="C50" s="5" t="n">
        <v>58249</v>
      </c>
      <c r="D50" s="5" t="n">
        <v>108076</v>
      </c>
      <c r="E50" s="5" t="n">
        <v>112017</v>
      </c>
    </row>
    <row r="51">
      <c r="A51" s="4" t="inlineStr">
        <is>
          <t>Net direct contribution</t>
        </is>
      </c>
      <c r="B51" s="5" t="n">
        <v>9781</v>
      </c>
      <c r="C51" s="5" t="n">
        <v>47678</v>
      </c>
      <c r="D51" s="5" t="n">
        <v>26278</v>
      </c>
      <c r="E51" s="5" t="n">
        <v>91648</v>
      </c>
    </row>
    <row r="52">
      <c r="A52" s="4" t="inlineStr">
        <is>
          <t>Gain (loss) on financial instruments, net</t>
        </is>
      </c>
      <c r="B52" s="5" t="n">
        <v>17137</v>
      </c>
      <c r="C52" s="5" t="n">
        <v>7356</v>
      </c>
      <c r="D52" s="5" t="n">
        <v>-12479</v>
      </c>
      <c r="E52" s="5" t="n">
        <v>94120</v>
      </c>
    </row>
    <row r="53">
      <c r="A53" s="4" t="inlineStr">
        <is>
          <t>Change in fair value of mortgage servicing rights</t>
        </is>
      </c>
      <c r="B53" s="5" t="n">
        <v>-13041</v>
      </c>
      <c r="C53" s="5" t="n">
        <v>-761</v>
      </c>
      <c r="D53" s="5" t="n">
        <v>20833</v>
      </c>
      <c r="E53" s="5" t="n">
        <v>-89241</v>
      </c>
    </row>
    <row r="54">
      <c r="A54" s="4" t="inlineStr">
        <is>
          <t>Gain (loss) on repossessed assets, net</t>
        </is>
      </c>
      <c r="B54" s="5" t="n">
        <v>0</v>
      </c>
      <c r="C54" s="5" t="n">
        <v>27</v>
      </c>
      <c r="D54" s="5" t="n">
        <v>41</v>
      </c>
      <c r="E54" s="5" t="n">
        <v>40</v>
      </c>
    </row>
    <row r="55">
      <c r="A55" s="4" t="inlineStr">
        <is>
          <t>Corporate expense allocations</t>
        </is>
      </c>
      <c r="B55" s="5" t="n">
        <v>11599</v>
      </c>
      <c r="C55" s="5" t="n">
        <v>10692</v>
      </c>
      <c r="D55" s="5" t="n">
        <v>23073</v>
      </c>
      <c r="E55" s="5" t="n">
        <v>21059</v>
      </c>
    </row>
    <row r="56">
      <c r="A56" s="4" t="inlineStr">
        <is>
          <t>Net income before taxes</t>
        </is>
      </c>
      <c r="B56" s="5" t="n">
        <v>2278</v>
      </c>
      <c r="C56" s="5" t="n">
        <v>43608</v>
      </c>
      <c r="D56" s="5" t="n">
        <v>11600</v>
      </c>
      <c r="E56" s="5" t="n">
        <v>75508</v>
      </c>
    </row>
    <row r="57">
      <c r="A57" s="4" t="inlineStr">
        <is>
          <t>Federal and state income taxes</t>
        </is>
      </c>
      <c r="B57" s="5" t="n">
        <v>580</v>
      </c>
      <c r="C57" s="5" t="n">
        <v>11107</v>
      </c>
      <c r="D57" s="5" t="n">
        <v>2954</v>
      </c>
      <c r="E57" s="5" t="n">
        <v>19232</v>
      </c>
    </row>
    <row r="58">
      <c r="A58" s="4" t="inlineStr">
        <is>
          <t>Net income</t>
        </is>
      </c>
      <c r="B58" s="5" t="n">
        <v>1698</v>
      </c>
      <c r="C58" s="5" t="n">
        <v>32501</v>
      </c>
      <c r="D58" s="5" t="n">
        <v>8646</v>
      </c>
      <c r="E58" s="5" t="n">
        <v>56276</v>
      </c>
    </row>
    <row r="59">
      <c r="A59" s="4" t="inlineStr">
        <is>
          <t>Net income (loss) attributable to non-controlling interests</t>
        </is>
      </c>
      <c r="B59" s="5" t="n">
        <v>0</v>
      </c>
      <c r="C59" s="5" t="n">
        <v>0</v>
      </c>
      <c r="D59" s="5" t="n">
        <v>0</v>
      </c>
      <c r="E59" s="5" t="n">
        <v>0</v>
      </c>
    </row>
    <row r="60">
      <c r="A60" s="4" t="inlineStr">
        <is>
          <t>Net income attributable to BOK Financial Corp. shareholders</t>
        </is>
      </c>
      <c r="B60" s="5" t="n">
        <v>1698</v>
      </c>
      <c r="C60" s="5" t="n">
        <v>32501</v>
      </c>
      <c r="D60" s="5" t="n">
        <v>8646</v>
      </c>
      <c r="E60" s="5" t="n">
        <v>56276</v>
      </c>
    </row>
    <row r="61">
      <c r="A61" s="4" t="inlineStr">
        <is>
          <t>Average assets</t>
        </is>
      </c>
      <c r="B61" s="5" t="n">
        <v>10087488</v>
      </c>
      <c r="C61" s="5" t="n">
        <v>9920005</v>
      </c>
      <c r="D61" s="5" t="n">
        <v>9922431</v>
      </c>
      <c r="E61" s="5" t="n">
        <v>9885429</v>
      </c>
    </row>
    <row r="62">
      <c r="A62" s="4" t="inlineStr">
        <is>
          <t>Operating Segments [Member] | Wealth Management [Member]</t>
        </is>
      </c>
    </row>
    <row r="63">
      <c r="A63" s="3" t="inlineStr">
        <is>
          <t>Segment Reporting Information [Line Items]</t>
        </is>
      </c>
    </row>
    <row r="64">
      <c r="A64" s="4" t="inlineStr">
        <is>
          <t>Net interest revenue from external sources</t>
        </is>
      </c>
      <c r="B64" s="5" t="n">
        <v>52966</v>
      </c>
      <c r="C64" s="5" t="n">
        <v>34359</v>
      </c>
      <c r="D64" s="5" t="n">
        <v>101520</v>
      </c>
      <c r="E64" s="5" t="n">
        <v>48725</v>
      </c>
    </row>
    <row r="65">
      <c r="A65" s="4" t="inlineStr">
        <is>
          <t>Net interest revenue (expense) from internal sources</t>
        </is>
      </c>
      <c r="B65" s="5" t="n">
        <v>-673</v>
      </c>
      <c r="C65" s="5" t="n">
        <v>-7479</v>
      </c>
      <c r="D65" s="5" t="n">
        <v>-873</v>
      </c>
      <c r="E65" s="5" t="n">
        <v>-2941</v>
      </c>
    </row>
    <row r="66">
      <c r="A66" s="4" t="inlineStr">
        <is>
          <t>Net interest revenue</t>
        </is>
      </c>
      <c r="B66" s="5" t="n">
        <v>52293</v>
      </c>
      <c r="C66" s="5" t="n">
        <v>26880</v>
      </c>
      <c r="D66" s="5" t="n">
        <v>100647</v>
      </c>
      <c r="E66" s="5" t="n">
        <v>45784</v>
      </c>
    </row>
    <row r="67">
      <c r="A67" s="4" t="inlineStr">
        <is>
          <t>Provision for credit losses</t>
        </is>
      </c>
      <c r="B67" s="5" t="n">
        <v>-54</v>
      </c>
      <c r="C67" s="5" t="n">
        <v>-89</v>
      </c>
      <c r="D67" s="5" t="n">
        <v>-83</v>
      </c>
      <c r="E67" s="5" t="n">
        <v>-137</v>
      </c>
    </row>
    <row r="68">
      <c r="A68" s="4" t="inlineStr">
        <is>
          <t>Net interest revenue after provision for credit losses</t>
        </is>
      </c>
      <c r="B68" s="5" t="n">
        <v>52347</v>
      </c>
      <c r="C68" s="5" t="n">
        <v>26969</v>
      </c>
      <c r="D68" s="5" t="n">
        <v>100730</v>
      </c>
      <c r="E68" s="5" t="n">
        <v>45921</v>
      </c>
    </row>
    <row r="69">
      <c r="A69" s="4" t="inlineStr">
        <is>
          <t>Other operating revenue</t>
        </is>
      </c>
      <c r="B69" s="5" t="n">
        <v>79149</v>
      </c>
      <c r="C69" s="5" t="n">
        <v>106674</v>
      </c>
      <c r="D69" s="5" t="n">
        <v>145272</v>
      </c>
      <c r="E69" s="5" t="n">
        <v>204555</v>
      </c>
    </row>
    <row r="70">
      <c r="A70" s="4" t="inlineStr">
        <is>
          <t>Other operating expense</t>
        </is>
      </c>
      <c r="B70" s="5" t="n">
        <v>79429</v>
      </c>
      <c r="C70" s="5" t="n">
        <v>80567</v>
      </c>
      <c r="D70" s="5" t="n">
        <v>157994</v>
      </c>
      <c r="E70" s="5" t="n">
        <v>158759</v>
      </c>
    </row>
    <row r="71">
      <c r="A71" s="4" t="inlineStr">
        <is>
          <t>Net direct contribution</t>
        </is>
      </c>
      <c r="B71" s="5" t="n">
        <v>52067</v>
      </c>
      <c r="C71" s="5" t="n">
        <v>53076</v>
      </c>
      <c r="D71" s="5" t="n">
        <v>88008</v>
      </c>
      <c r="E71" s="5" t="n">
        <v>91717</v>
      </c>
    </row>
    <row r="72">
      <c r="A72" s="4" t="inlineStr">
        <is>
          <t>Gain (loss) on financial instruments, net</t>
        </is>
      </c>
      <c r="B72" s="5" t="n">
        <v>0</v>
      </c>
      <c r="C72" s="5" t="n">
        <v>0</v>
      </c>
      <c r="D72" s="5" t="n">
        <v>0</v>
      </c>
      <c r="E72" s="5" t="n">
        <v>7</v>
      </c>
    </row>
    <row r="73">
      <c r="A73" s="4" t="inlineStr">
        <is>
          <t>Change in fair value of mortgage servicing rights</t>
        </is>
      </c>
      <c r="B73" s="5" t="n">
        <v>0</v>
      </c>
      <c r="C73" s="5" t="n">
        <v>0</v>
      </c>
      <c r="D73" s="5" t="n">
        <v>0</v>
      </c>
      <c r="E73" s="5" t="n">
        <v>0</v>
      </c>
    </row>
    <row r="74">
      <c r="A74" s="4" t="inlineStr">
        <is>
          <t>Gain (loss) on repossessed assets, net</t>
        </is>
      </c>
      <c r="B74" s="5" t="n">
        <v>0</v>
      </c>
      <c r="C74" s="5" t="n">
        <v>0</v>
      </c>
      <c r="D74" s="5" t="n">
        <v>0</v>
      </c>
      <c r="E74" s="5" t="n">
        <v>0</v>
      </c>
    </row>
    <row r="75">
      <c r="A75" s="4" t="inlineStr">
        <is>
          <t>Corporate expense allocations</t>
        </is>
      </c>
      <c r="B75" s="5" t="n">
        <v>10343</v>
      </c>
      <c r="C75" s="5" t="n">
        <v>8204</v>
      </c>
      <c r="D75" s="5" t="n">
        <v>20230</v>
      </c>
      <c r="E75" s="5" t="n">
        <v>16469</v>
      </c>
    </row>
    <row r="76">
      <c r="A76" s="4" t="inlineStr">
        <is>
          <t>Net income before taxes</t>
        </is>
      </c>
      <c r="B76" s="5" t="n">
        <v>41724</v>
      </c>
      <c r="C76" s="5" t="n">
        <v>44872</v>
      </c>
      <c r="D76" s="5" t="n">
        <v>67778</v>
      </c>
      <c r="E76" s="5" t="n">
        <v>75255</v>
      </c>
    </row>
    <row r="77">
      <c r="A77" s="4" t="inlineStr">
        <is>
          <t>Federal and state income taxes</t>
        </is>
      </c>
      <c r="B77" s="5" t="n">
        <v>10663</v>
      </c>
      <c r="C77" s="5" t="n">
        <v>11478</v>
      </c>
      <c r="D77" s="5" t="n">
        <v>17335</v>
      </c>
      <c r="E77" s="5" t="n">
        <v>19288</v>
      </c>
    </row>
    <row r="78">
      <c r="A78" s="4" t="inlineStr">
        <is>
          <t>Net income</t>
        </is>
      </c>
      <c r="B78" s="5" t="n">
        <v>31061</v>
      </c>
      <c r="C78" s="5" t="n">
        <v>33394</v>
      </c>
      <c r="D78" s="5" t="n">
        <v>50443</v>
      </c>
      <c r="E78" s="5" t="n">
        <v>55967</v>
      </c>
    </row>
    <row r="79">
      <c r="A79" s="4" t="inlineStr">
        <is>
          <t>Net income (loss) attributable to non-controlling interests</t>
        </is>
      </c>
      <c r="B79" s="5" t="n">
        <v>0</v>
      </c>
      <c r="C79" s="5" t="n">
        <v>0</v>
      </c>
      <c r="D79" s="5" t="n">
        <v>0</v>
      </c>
      <c r="E79" s="5" t="n">
        <v>0</v>
      </c>
    </row>
    <row r="80">
      <c r="A80" s="4" t="inlineStr">
        <is>
          <t>Net income attributable to BOK Financial Corp. shareholders</t>
        </is>
      </c>
      <c r="B80" s="5" t="n">
        <v>31061</v>
      </c>
      <c r="C80" s="5" t="n">
        <v>33394</v>
      </c>
      <c r="D80" s="5" t="n">
        <v>50443</v>
      </c>
      <c r="E80" s="5" t="n">
        <v>55967</v>
      </c>
    </row>
    <row r="81">
      <c r="A81" s="4" t="inlineStr">
        <is>
          <t>Average assets</t>
        </is>
      </c>
      <c r="B81" s="5" t="n">
        <v>19201041</v>
      </c>
      <c r="C81" s="5" t="n">
        <v>15721452</v>
      </c>
      <c r="D81" s="5" t="n">
        <v>18924987</v>
      </c>
      <c r="E81" s="5" t="n">
        <v>14222432</v>
      </c>
    </row>
    <row r="82">
      <c r="A82" s="4" t="inlineStr">
        <is>
          <t>Funds Management and Other [Member]</t>
        </is>
      </c>
    </row>
    <row r="83">
      <c r="A83" s="3" t="inlineStr">
        <is>
          <t>Segment Reporting Information [Line Items]</t>
        </is>
      </c>
    </row>
    <row r="84">
      <c r="A84" s="4" t="inlineStr">
        <is>
          <t>Net interest revenue from external sources</t>
        </is>
      </c>
      <c r="B84" s="5" t="n">
        <v>57849</v>
      </c>
      <c r="C84" s="5" t="n">
        <v>50636</v>
      </c>
      <c r="D84" s="5" t="n">
        <v>117230</v>
      </c>
      <c r="E84" s="5" t="n">
        <v>69852</v>
      </c>
    </row>
    <row r="85">
      <c r="A85" s="4" t="inlineStr">
        <is>
          <t>Net interest revenue (expense) from internal sources</t>
        </is>
      </c>
      <c r="B85" s="5" t="n">
        <v>14321</v>
      </c>
      <c r="C85" s="5" t="n">
        <v>16209</v>
      </c>
      <c r="D85" s="5" t="n">
        <v>36027</v>
      </c>
      <c r="E85" s="5" t="n">
        <v>44110</v>
      </c>
    </row>
    <row r="86">
      <c r="A86" s="4" t="inlineStr">
        <is>
          <t>Net interest revenue</t>
        </is>
      </c>
      <c r="B86" s="5" t="n">
        <v>72170</v>
      </c>
      <c r="C86" s="5" t="n">
        <v>66845</v>
      </c>
      <c r="D86" s="5" t="n">
        <v>153257</v>
      </c>
      <c r="E86" s="5" t="n">
        <v>113962</v>
      </c>
    </row>
    <row r="87">
      <c r="A87" s="4" t="inlineStr">
        <is>
          <t>Provision for credit losses</t>
        </is>
      </c>
      <c r="B87" s="5" t="n">
        <v>-51639</v>
      </c>
      <c r="C87" s="5" t="n">
        <v>121113</v>
      </c>
      <c r="D87" s="5" t="n">
        <v>-91731</v>
      </c>
      <c r="E87" s="5" t="n">
        <v>196796</v>
      </c>
    </row>
    <row r="88">
      <c r="A88" s="4" t="inlineStr">
        <is>
          <t>Net interest revenue after provision for credit losses</t>
        </is>
      </c>
      <c r="B88" s="5" t="n">
        <v>123809</v>
      </c>
      <c r="C88" s="5" t="n">
        <v>-54268</v>
      </c>
      <c r="D88" s="5" t="n">
        <v>244988</v>
      </c>
      <c r="E88" s="5" t="n">
        <v>-82834</v>
      </c>
    </row>
    <row r="89">
      <c r="A89" s="4" t="inlineStr">
        <is>
          <t>Other operating revenue</t>
        </is>
      </c>
      <c r="B89" s="5" t="n">
        <v>9314</v>
      </c>
      <c r="C89" s="5" t="n">
        <v>11508</v>
      </c>
      <c r="D89" s="5" t="n">
        <v>21384</v>
      </c>
      <c r="E89" s="5" t="n">
        <v>667</v>
      </c>
    </row>
    <row r="90">
      <c r="A90" s="4" t="inlineStr">
        <is>
          <t>Other operating expense</t>
        </is>
      </c>
      <c r="B90" s="5" t="n">
        <v>87919</v>
      </c>
      <c r="C90" s="5" t="n">
        <v>94217</v>
      </c>
      <c r="D90" s="5" t="n">
        <v>182536</v>
      </c>
      <c r="E90" s="5" t="n">
        <v>170132</v>
      </c>
    </row>
    <row r="91">
      <c r="A91" s="4" t="inlineStr">
        <is>
          <t>Net direct contribution</t>
        </is>
      </c>
      <c r="B91" s="5" t="n">
        <v>45204</v>
      </c>
      <c r="C91" s="5" t="n">
        <v>-136977</v>
      </c>
      <c r="D91" s="5" t="n">
        <v>83836</v>
      </c>
      <c r="E91" s="5" t="n">
        <v>-252299</v>
      </c>
    </row>
    <row r="92">
      <c r="A92" s="4" t="inlineStr">
        <is>
          <t>Gain (loss) on financial instruments, net</t>
        </is>
      </c>
      <c r="B92" s="5" t="n">
        <v>-17171</v>
      </c>
      <c r="C92" s="5" t="n">
        <v>-7404</v>
      </c>
      <c r="D92" s="5" t="n">
        <v>12412</v>
      </c>
      <c r="E92" s="5" t="n">
        <v>-94224</v>
      </c>
    </row>
    <row r="93">
      <c r="A93" s="4" t="inlineStr">
        <is>
          <t>Change in fair value of mortgage servicing rights</t>
        </is>
      </c>
      <c r="B93" s="5" t="n">
        <v>13041</v>
      </c>
      <c r="C93" s="5" t="n">
        <v>761</v>
      </c>
      <c r="D93" s="5" t="n">
        <v>-20833</v>
      </c>
      <c r="E93" s="5" t="n">
        <v>89241</v>
      </c>
    </row>
    <row r="94">
      <c r="A94" s="4" t="inlineStr">
        <is>
          <t>Gain (loss) on repossessed assets, net</t>
        </is>
      </c>
      <c r="B94" s="5" t="n">
        <v>-3565</v>
      </c>
      <c r="C94" s="5" t="n">
        <v>-218</v>
      </c>
      <c r="D94" s="5" t="n">
        <v>-16343</v>
      </c>
      <c r="E94" s="5" t="n">
        <v>-240</v>
      </c>
    </row>
    <row r="95">
      <c r="A95" s="4" t="inlineStr">
        <is>
          <t>Corporate expense allocations</t>
        </is>
      </c>
      <c r="B95" s="5" t="n">
        <v>-34454</v>
      </c>
      <c r="C95" s="5" t="n">
        <v>-24333</v>
      </c>
      <c r="D95" s="5" t="n">
        <v>-68549</v>
      </c>
      <c r="E95" s="5" t="n">
        <v>-51870</v>
      </c>
    </row>
    <row r="96">
      <c r="A96" s="4" t="inlineStr">
        <is>
          <t>Net income before taxes</t>
        </is>
      </c>
      <c r="B96" s="5" t="n">
        <v>71963</v>
      </c>
      <c r="C96" s="5" t="n">
        <v>-119505</v>
      </c>
      <c r="D96" s="5" t="n">
        <v>127621</v>
      </c>
      <c r="E96" s="5" t="n">
        <v>-205652</v>
      </c>
    </row>
    <row r="97">
      <c r="A97" s="4" t="inlineStr">
        <is>
          <t>Federal and state income taxes</t>
        </is>
      </c>
      <c r="B97" s="5" t="n">
        <v>10247</v>
      </c>
      <c r="C97" s="5" t="n">
        <v>-36904</v>
      </c>
      <c r="D97" s="5" t="n">
        <v>17600</v>
      </c>
      <c r="E97" s="5" t="n">
        <v>-63712</v>
      </c>
    </row>
    <row r="98">
      <c r="A98" s="4" t="inlineStr">
        <is>
          <t>Net income</t>
        </is>
      </c>
      <c r="B98" s="5" t="n">
        <v>61716</v>
      </c>
      <c r="C98" s="5" t="n">
        <v>-82601</v>
      </c>
      <c r="D98" s="5" t="n">
        <v>110021</v>
      </c>
      <c r="E98" s="5" t="n">
        <v>-141940</v>
      </c>
    </row>
    <row r="99">
      <c r="A99" s="4" t="inlineStr">
        <is>
          <t>Net income (loss) attributable to non-controlling interests</t>
        </is>
      </c>
      <c r="B99" s="5" t="n">
        <v>686</v>
      </c>
      <c r="C99" s="5" t="n">
        <v>-407</v>
      </c>
      <c r="D99" s="5" t="n">
        <v>-1066</v>
      </c>
      <c r="E99" s="5" t="n">
        <v>-502</v>
      </c>
    </row>
    <row r="100">
      <c r="A100" s="4" t="inlineStr">
        <is>
          <t>Net income attributable to BOK Financial Corp. shareholders</t>
        </is>
      </c>
      <c r="B100" s="5" t="n">
        <v>61030</v>
      </c>
      <c r="C100" s="5" t="n">
        <v>-82194</v>
      </c>
      <c r="D100" s="5" t="n">
        <v>111087</v>
      </c>
      <c r="E100" s="5" t="n">
        <v>-141438</v>
      </c>
    </row>
    <row r="101">
      <c r="A101" s="4" t="inlineStr">
        <is>
          <t>Average assets</t>
        </is>
      </c>
      <c r="B101" s="6" t="n">
        <v>-7252201</v>
      </c>
      <c r="C101" s="6" t="n">
        <v>-3460078</v>
      </c>
      <c r="D101" s="6" t="n">
        <v>-6698092</v>
      </c>
      <c r="E101" s="6" t="n">
        <v>-250085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3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Fees and Commissions Revenue Fees and Commissions (Details) - USD ($) $ in Thousands</t>
        </is>
      </c>
      <c r="B1" s="2" t="inlineStr">
        <is>
          <t>3 Months Ended</t>
        </is>
      </c>
      <c r="F1" s="2" t="inlineStr">
        <is>
          <t>6 Months Ended</t>
        </is>
      </c>
    </row>
    <row r="2">
      <c r="B2" s="2" t="inlineStr">
        <is>
          <t>Jun. 30, 2021</t>
        </is>
      </c>
      <c r="D2" s="2" t="inlineStr">
        <is>
          <t>Jun. 30, 2020</t>
        </is>
      </c>
      <c r="F2" s="2" t="inlineStr">
        <is>
          <t>Jun. 30, 2021</t>
        </is>
      </c>
      <c r="H2" s="2" t="inlineStr">
        <is>
          <t>Jun. 30, 2020</t>
        </is>
      </c>
    </row>
    <row r="3">
      <c r="A3" s="3" t="inlineStr">
        <is>
          <t>Disaggregation of Revenue [Line Items]</t>
        </is>
      </c>
    </row>
    <row r="4">
      <c r="A4" s="4" t="inlineStr">
        <is>
          <t>Total fees and commissions</t>
        </is>
      </c>
      <c r="B4" s="6" t="n">
        <v>169415</v>
      </c>
      <c r="D4" s="6" t="n">
        <v>213680</v>
      </c>
      <c r="F4" s="6" t="n">
        <v>331567</v>
      </c>
      <c r="H4" s="6" t="n">
        <v>406404</v>
      </c>
    </row>
    <row r="5">
      <c r="A5" s="4" t="inlineStr">
        <is>
          <t>Fees and commissions revenue [Member]</t>
        </is>
      </c>
    </row>
    <row r="6">
      <c r="A6" s="3" t="inlineStr">
        <is>
          <t>Disaggregation of Revenue [Line Items]</t>
        </is>
      </c>
    </row>
    <row r="7">
      <c r="A7" s="4" t="inlineStr">
        <is>
          <t>Total fees and commissions</t>
        </is>
      </c>
      <c r="B7" s="5" t="n">
        <v>169415</v>
      </c>
      <c r="D7" s="5" t="n">
        <v>213680</v>
      </c>
      <c r="F7" s="5" t="n">
        <v>331567</v>
      </c>
      <c r="H7" s="5" t="n">
        <v>406404</v>
      </c>
    </row>
    <row r="8">
      <c r="A8" s="4" t="inlineStr">
        <is>
          <t>Fees and commission revenue not from contracts with customers</t>
        </is>
      </c>
      <c r="B8" s="5" t="n">
        <v>58787</v>
      </c>
      <c r="C8" s="4" t="inlineStr">
        <is>
          <t>[1]</t>
        </is>
      </c>
      <c r="D8" s="5" t="n">
        <v>113914</v>
      </c>
      <c r="E8" s="4" t="inlineStr">
        <is>
          <t>[2]</t>
        </is>
      </c>
      <c r="F8" s="5" t="n">
        <v>117400</v>
      </c>
      <c r="G8" s="4" t="inlineStr">
        <is>
          <t>[3]</t>
        </is>
      </c>
      <c r="H8" s="5" t="n">
        <v>198924</v>
      </c>
      <c r="I8" s="4" t="inlineStr">
        <is>
          <t>[4]</t>
        </is>
      </c>
    </row>
    <row r="9">
      <c r="A9" s="4" t="inlineStr">
        <is>
          <t>Fees and commissions revenue from contracts with customers</t>
        </is>
      </c>
      <c r="B9" s="5" t="n">
        <v>110628</v>
      </c>
      <c r="C9" s="4" t="inlineStr">
        <is>
          <t>[5]</t>
        </is>
      </c>
      <c r="D9" s="5" t="n">
        <v>99766</v>
      </c>
      <c r="E9" s="4" t="inlineStr">
        <is>
          <t>[6]</t>
        </is>
      </c>
      <c r="F9" s="5" t="n">
        <v>214167</v>
      </c>
      <c r="G9" s="4" t="inlineStr">
        <is>
          <t>[7]</t>
        </is>
      </c>
      <c r="H9" s="5" t="n">
        <v>207480</v>
      </c>
      <c r="I9" s="4" t="inlineStr">
        <is>
          <t>[8]</t>
        </is>
      </c>
    </row>
    <row r="10">
      <c r="A10" s="4" t="inlineStr">
        <is>
          <t>Brokerage and trading revenue [Member]</t>
        </is>
      </c>
    </row>
    <row r="11">
      <c r="A11" s="3" t="inlineStr">
        <is>
          <t>Disaggregation of Revenue [Line Items]</t>
        </is>
      </c>
    </row>
    <row r="12">
      <c r="A12" s="4" t="inlineStr">
        <is>
          <t>Total fees and commissions</t>
        </is>
      </c>
      <c r="B12" s="5" t="n">
        <v>29408</v>
      </c>
      <c r="D12" s="5" t="n">
        <v>62022</v>
      </c>
      <c r="F12" s="5" t="n">
        <v>50190</v>
      </c>
      <c r="H12" s="5" t="n">
        <v>112801</v>
      </c>
    </row>
    <row r="13">
      <c r="A13" s="4" t="inlineStr">
        <is>
          <t>Fees and commission revenue not from contracts with customers</t>
        </is>
      </c>
      <c r="B13" s="5" t="n">
        <v>17527</v>
      </c>
      <c r="C13" s="4" t="inlineStr">
        <is>
          <t>[1]</t>
        </is>
      </c>
      <c r="D13" s="5" t="n">
        <v>51008</v>
      </c>
      <c r="E13" s="4" t="inlineStr">
        <is>
          <t>[2]</t>
        </is>
      </c>
      <c r="F13" s="5" t="n">
        <v>25884</v>
      </c>
      <c r="G13" s="4" t="inlineStr">
        <is>
          <t>[3]</t>
        </is>
      </c>
      <c r="H13" s="5" t="n">
        <v>90443</v>
      </c>
      <c r="I13" s="4" t="inlineStr">
        <is>
          <t>[4]</t>
        </is>
      </c>
    </row>
    <row r="14">
      <c r="A14" s="4" t="inlineStr">
        <is>
          <t>Fees and commissions revenue from contracts with customers</t>
        </is>
      </c>
      <c r="B14" s="5" t="n">
        <v>11881</v>
      </c>
      <c r="C14" s="4" t="inlineStr">
        <is>
          <t>[5]</t>
        </is>
      </c>
      <c r="D14" s="5" t="n">
        <v>11014</v>
      </c>
      <c r="E14" s="4" t="inlineStr">
        <is>
          <t>[6]</t>
        </is>
      </c>
      <c r="F14" s="5" t="n">
        <v>24306</v>
      </c>
      <c r="G14" s="4" t="inlineStr">
        <is>
          <t>[7]</t>
        </is>
      </c>
      <c r="H14" s="5" t="n">
        <v>22358</v>
      </c>
      <c r="I14" s="4" t="inlineStr">
        <is>
          <t>[8]</t>
        </is>
      </c>
    </row>
    <row r="15">
      <c r="A15" s="4" t="inlineStr">
        <is>
          <t>Trading revenue [Member]</t>
        </is>
      </c>
    </row>
    <row r="16">
      <c r="A16" s="3" t="inlineStr">
        <is>
          <t>Disaggregation of Revenue [Line Items]</t>
        </is>
      </c>
    </row>
    <row r="17">
      <c r="A17" s="4" t="inlineStr">
        <is>
          <t>Total fees and commissions</t>
        </is>
      </c>
      <c r="B17" s="5" t="n">
        <v>13001</v>
      </c>
      <c r="D17" s="5" t="n">
        <v>43915</v>
      </c>
      <c r="F17" s="5" t="n">
        <v>16717</v>
      </c>
      <c r="H17" s="5" t="n">
        <v>78299</v>
      </c>
    </row>
    <row r="18">
      <c r="A18" s="4" t="inlineStr">
        <is>
          <t>Fees and commission revenue not from contracts with customers</t>
        </is>
      </c>
      <c r="B18" s="5" t="n">
        <v>13001</v>
      </c>
      <c r="C18" s="4" t="inlineStr">
        <is>
          <t>[1]</t>
        </is>
      </c>
      <c r="D18" s="5" t="n">
        <v>43915</v>
      </c>
      <c r="E18" s="4" t="inlineStr">
        <is>
          <t>[2]</t>
        </is>
      </c>
      <c r="F18" s="5" t="n">
        <v>16717</v>
      </c>
      <c r="G18" s="4" t="inlineStr">
        <is>
          <t>[3]</t>
        </is>
      </c>
      <c r="H18" s="5" t="n">
        <v>78299</v>
      </c>
      <c r="I18" s="4" t="inlineStr">
        <is>
          <t>[4]</t>
        </is>
      </c>
    </row>
    <row r="19">
      <c r="A19" s="4" t="inlineStr">
        <is>
          <t>Fees and commissions revenue from contracts with customers</t>
        </is>
      </c>
      <c r="B19" s="5" t="n">
        <v>0</v>
      </c>
      <c r="C19" s="4" t="inlineStr">
        <is>
          <t>[5]</t>
        </is>
      </c>
      <c r="D19" s="5" t="n">
        <v>0</v>
      </c>
      <c r="E19" s="4" t="inlineStr">
        <is>
          <t>[6]</t>
        </is>
      </c>
      <c r="F19" s="5" t="n">
        <v>0</v>
      </c>
      <c r="G19" s="4" t="inlineStr">
        <is>
          <t>[7]</t>
        </is>
      </c>
      <c r="H19" s="5" t="n">
        <v>0</v>
      </c>
      <c r="I19" s="4" t="inlineStr">
        <is>
          <t>[8]</t>
        </is>
      </c>
    </row>
    <row r="20">
      <c r="A20" s="4" t="inlineStr">
        <is>
          <t>Customer hedging revenue [Member]</t>
        </is>
      </c>
    </row>
    <row r="21">
      <c r="A21" s="3" t="inlineStr">
        <is>
          <t>Disaggregation of Revenue [Line Items]</t>
        </is>
      </c>
    </row>
    <row r="22">
      <c r="A22" s="4" t="inlineStr">
        <is>
          <t>Total fees and commissions</t>
        </is>
      </c>
      <c r="B22" s="5" t="n">
        <v>1805</v>
      </c>
      <c r="D22" s="5" t="n">
        <v>6242</v>
      </c>
      <c r="F22" s="5" t="n">
        <v>4397</v>
      </c>
      <c r="H22" s="5" t="n">
        <v>9465</v>
      </c>
    </row>
    <row r="23">
      <c r="A23" s="4" t="inlineStr">
        <is>
          <t>Fees and commission revenue not from contracts with customers</t>
        </is>
      </c>
      <c r="B23" s="5" t="n">
        <v>1805</v>
      </c>
      <c r="C23" s="4" t="inlineStr">
        <is>
          <t>[1]</t>
        </is>
      </c>
      <c r="D23" s="5" t="n">
        <v>6242</v>
      </c>
      <c r="E23" s="4" t="inlineStr">
        <is>
          <t>[2]</t>
        </is>
      </c>
      <c r="F23" s="5" t="n">
        <v>4397</v>
      </c>
      <c r="G23" s="4" t="inlineStr">
        <is>
          <t>[3]</t>
        </is>
      </c>
      <c r="H23" s="5" t="n">
        <v>9465</v>
      </c>
      <c r="I23" s="4" t="inlineStr">
        <is>
          <t>[4]</t>
        </is>
      </c>
    </row>
    <row r="24">
      <c r="A24" s="4" t="inlineStr">
        <is>
          <t>Fees and commissions revenue from contracts with customers</t>
        </is>
      </c>
      <c r="B24" s="5" t="n">
        <v>0</v>
      </c>
      <c r="C24" s="4" t="inlineStr">
        <is>
          <t>[5]</t>
        </is>
      </c>
      <c r="D24" s="5" t="n">
        <v>0</v>
      </c>
      <c r="E24" s="4" t="inlineStr">
        <is>
          <t>[6]</t>
        </is>
      </c>
      <c r="F24" s="5" t="n">
        <v>0</v>
      </c>
      <c r="G24" s="4" t="inlineStr">
        <is>
          <t>[7]</t>
        </is>
      </c>
      <c r="H24" s="5" t="n">
        <v>0</v>
      </c>
      <c r="I24" s="4" t="inlineStr">
        <is>
          <t>[8]</t>
        </is>
      </c>
    </row>
    <row r="25">
      <c r="A25" s="4" t="inlineStr">
        <is>
          <t>Retail brokerage revenue [Member]</t>
        </is>
      </c>
    </row>
    <row r="26">
      <c r="A26" s="3" t="inlineStr">
        <is>
          <t>Disaggregation of Revenue [Line Items]</t>
        </is>
      </c>
    </row>
    <row r="27">
      <c r="A27" s="4" t="inlineStr">
        <is>
          <t>Total fees and commissions</t>
        </is>
      </c>
      <c r="B27" s="5" t="n">
        <v>4528</v>
      </c>
      <c r="D27" s="5" t="n">
        <v>3394</v>
      </c>
      <c r="F27" s="5" t="n">
        <v>9269</v>
      </c>
      <c r="H27" s="5" t="n">
        <v>7737</v>
      </c>
    </row>
    <row r="28">
      <c r="A28" s="4" t="inlineStr">
        <is>
          <t>Fees and commission revenue not from contracts with customers</t>
        </is>
      </c>
      <c r="B28" s="5" t="n">
        <v>0</v>
      </c>
      <c r="C28" s="4" t="inlineStr">
        <is>
          <t>[1]</t>
        </is>
      </c>
      <c r="D28" s="5" t="n">
        <v>0</v>
      </c>
      <c r="E28" s="4" t="inlineStr">
        <is>
          <t>[2]</t>
        </is>
      </c>
      <c r="F28" s="5" t="n">
        <v>0</v>
      </c>
      <c r="G28" s="4" t="inlineStr">
        <is>
          <t>[3]</t>
        </is>
      </c>
      <c r="H28" s="5" t="n">
        <v>0</v>
      </c>
      <c r="I28" s="4" t="inlineStr">
        <is>
          <t>[4]</t>
        </is>
      </c>
    </row>
    <row r="29">
      <c r="A29" s="4" t="inlineStr">
        <is>
          <t>Fees and commissions revenue from contracts with customers</t>
        </is>
      </c>
      <c r="B29" s="5" t="n">
        <v>4528</v>
      </c>
      <c r="C29" s="4" t="inlineStr">
        <is>
          <t>[5]</t>
        </is>
      </c>
      <c r="D29" s="5" t="n">
        <v>3394</v>
      </c>
      <c r="E29" s="4" t="inlineStr">
        <is>
          <t>[6]</t>
        </is>
      </c>
      <c r="F29" s="5" t="n">
        <v>9269</v>
      </c>
      <c r="G29" s="4" t="inlineStr">
        <is>
          <t>[7]</t>
        </is>
      </c>
      <c r="H29" s="5" t="n">
        <v>7737</v>
      </c>
      <c r="I29" s="4" t="inlineStr">
        <is>
          <t>[8]</t>
        </is>
      </c>
    </row>
    <row r="30">
      <c r="A30" s="4" t="inlineStr">
        <is>
          <t>Insurance brokerage revenue [Member]</t>
        </is>
      </c>
    </row>
    <row r="31">
      <c r="A31" s="3" t="inlineStr">
        <is>
          <t>Disaggregation of Revenue [Line Items]</t>
        </is>
      </c>
    </row>
    <row r="32">
      <c r="A32" s="4" t="inlineStr">
        <is>
          <t>Total fees and commissions</t>
        </is>
      </c>
      <c r="B32" s="5" t="n">
        <v>2996</v>
      </c>
      <c r="D32" s="5" t="n">
        <v>3153</v>
      </c>
      <c r="F32" s="5" t="n">
        <v>5912</v>
      </c>
      <c r="H32" s="5" t="n">
        <v>6942</v>
      </c>
    </row>
    <row r="33">
      <c r="A33" s="4" t="inlineStr">
        <is>
          <t>Fees and commission revenue not from contracts with customers</t>
        </is>
      </c>
      <c r="B33" s="5" t="n">
        <v>0</v>
      </c>
      <c r="C33" s="4" t="inlineStr">
        <is>
          <t>[1]</t>
        </is>
      </c>
      <c r="D33" s="5" t="n">
        <v>0</v>
      </c>
      <c r="E33" s="4" t="inlineStr">
        <is>
          <t>[2]</t>
        </is>
      </c>
      <c r="F33" s="5" t="n">
        <v>0</v>
      </c>
      <c r="G33" s="4" t="inlineStr">
        <is>
          <t>[3]</t>
        </is>
      </c>
      <c r="H33" s="5" t="n">
        <v>0</v>
      </c>
      <c r="I33" s="4" t="inlineStr">
        <is>
          <t>[4]</t>
        </is>
      </c>
    </row>
    <row r="34">
      <c r="A34" s="4" t="inlineStr">
        <is>
          <t>Fees and commissions revenue from contracts with customers</t>
        </is>
      </c>
      <c r="B34" s="5" t="n">
        <v>2996</v>
      </c>
      <c r="C34" s="4" t="inlineStr">
        <is>
          <t>[5]</t>
        </is>
      </c>
      <c r="D34" s="5" t="n">
        <v>3153</v>
      </c>
      <c r="E34" s="4" t="inlineStr">
        <is>
          <t>[6]</t>
        </is>
      </c>
      <c r="F34" s="5" t="n">
        <v>5912</v>
      </c>
      <c r="G34" s="4" t="inlineStr">
        <is>
          <t>[7]</t>
        </is>
      </c>
      <c r="H34" s="5" t="n">
        <v>6942</v>
      </c>
      <c r="I34" s="4" t="inlineStr">
        <is>
          <t>[8]</t>
        </is>
      </c>
    </row>
    <row r="35">
      <c r="A35" s="4" t="inlineStr">
        <is>
          <t>Investment banking revenue [Member]</t>
        </is>
      </c>
    </row>
    <row r="36">
      <c r="A36" s="3" t="inlineStr">
        <is>
          <t>Disaggregation of Revenue [Line Items]</t>
        </is>
      </c>
    </row>
    <row r="37">
      <c r="A37" s="4" t="inlineStr">
        <is>
          <t>Total fees and commissions</t>
        </is>
      </c>
      <c r="B37" s="5" t="n">
        <v>7078</v>
      </c>
      <c r="D37" s="5" t="n">
        <v>5318</v>
      </c>
      <c r="F37" s="5" t="n">
        <v>13895</v>
      </c>
      <c r="H37" s="5" t="n">
        <v>10358</v>
      </c>
    </row>
    <row r="38">
      <c r="A38" s="4" t="inlineStr">
        <is>
          <t>Fees and commission revenue not from contracts with customers</t>
        </is>
      </c>
      <c r="B38" s="5" t="n">
        <v>2721</v>
      </c>
      <c r="C38" s="4" t="inlineStr">
        <is>
          <t>[1]</t>
        </is>
      </c>
      <c r="D38" s="5" t="n">
        <v>851</v>
      </c>
      <c r="E38" s="4" t="inlineStr">
        <is>
          <t>[2]</t>
        </is>
      </c>
      <c r="F38" s="5" t="n">
        <v>4770</v>
      </c>
      <c r="G38" s="4" t="inlineStr">
        <is>
          <t>[3]</t>
        </is>
      </c>
      <c r="H38" s="5" t="n">
        <v>2679</v>
      </c>
      <c r="I38" s="4" t="inlineStr">
        <is>
          <t>[4]</t>
        </is>
      </c>
    </row>
    <row r="39">
      <c r="A39" s="4" t="inlineStr">
        <is>
          <t>Fees and commissions revenue from contracts with customers</t>
        </is>
      </c>
      <c r="B39" s="5" t="n">
        <v>4357</v>
      </c>
      <c r="C39" s="4" t="inlineStr">
        <is>
          <t>[5]</t>
        </is>
      </c>
      <c r="D39" s="5" t="n">
        <v>4467</v>
      </c>
      <c r="E39" s="4" t="inlineStr">
        <is>
          <t>[6]</t>
        </is>
      </c>
      <c r="F39" s="5" t="n">
        <v>9125</v>
      </c>
      <c r="G39" s="4" t="inlineStr">
        <is>
          <t>[7]</t>
        </is>
      </c>
      <c r="H39" s="5" t="n">
        <v>7679</v>
      </c>
      <c r="I39" s="4" t="inlineStr">
        <is>
          <t>[8]</t>
        </is>
      </c>
    </row>
    <row r="40">
      <c r="A40" s="4" t="inlineStr">
        <is>
          <t>Transaction card revenue [Member]</t>
        </is>
      </c>
    </row>
    <row r="41">
      <c r="A41" s="3" t="inlineStr">
        <is>
          <t>Disaggregation of Revenue [Line Items]</t>
        </is>
      </c>
    </row>
    <row r="42">
      <c r="A42" s="4" t="inlineStr">
        <is>
          <t>Total fees and commissions</t>
        </is>
      </c>
      <c r="B42" s="5" t="n">
        <v>24923</v>
      </c>
      <c r="D42" s="5" t="n">
        <v>22940</v>
      </c>
      <c r="F42" s="5" t="n">
        <v>47353</v>
      </c>
      <c r="H42" s="5" t="n">
        <v>44821</v>
      </c>
    </row>
    <row r="43">
      <c r="A43" s="4" t="inlineStr">
        <is>
          <t>Fees and commission revenue not from contracts with customers</t>
        </is>
      </c>
      <c r="B43" s="5" t="n">
        <v>0</v>
      </c>
      <c r="C43" s="4" t="inlineStr">
        <is>
          <t>[1]</t>
        </is>
      </c>
      <c r="D43" s="5" t="n">
        <v>0</v>
      </c>
      <c r="E43" s="4" t="inlineStr">
        <is>
          <t>[2]</t>
        </is>
      </c>
      <c r="F43" s="5" t="n">
        <v>0</v>
      </c>
      <c r="G43" s="4" t="inlineStr">
        <is>
          <t>[3]</t>
        </is>
      </c>
      <c r="H43" s="5" t="n">
        <v>0</v>
      </c>
      <c r="I43" s="4" t="inlineStr">
        <is>
          <t>[4]</t>
        </is>
      </c>
    </row>
    <row r="44">
      <c r="A44" s="4" t="inlineStr">
        <is>
          <t>Fees and commissions revenue from contracts with customers</t>
        </is>
      </c>
      <c r="B44" s="5" t="n">
        <v>24923</v>
      </c>
      <c r="C44" s="4" t="inlineStr">
        <is>
          <t>[5]</t>
        </is>
      </c>
      <c r="D44" s="5" t="n">
        <v>22940</v>
      </c>
      <c r="E44" s="4" t="inlineStr">
        <is>
          <t>[6]</t>
        </is>
      </c>
      <c r="F44" s="5" t="n">
        <v>47353</v>
      </c>
      <c r="G44" s="4" t="inlineStr">
        <is>
          <t>[7]</t>
        </is>
      </c>
      <c r="H44" s="5" t="n">
        <v>44821</v>
      </c>
      <c r="I44" s="4" t="inlineStr">
        <is>
          <t>[8]</t>
        </is>
      </c>
    </row>
    <row r="45">
      <c r="A45" s="4" t="inlineStr">
        <is>
          <t>TransFund EFT network revenue [Member]</t>
        </is>
      </c>
    </row>
    <row r="46">
      <c r="A46" s="3" t="inlineStr">
        <is>
          <t>Disaggregation of Revenue [Line Items]</t>
        </is>
      </c>
    </row>
    <row r="47">
      <c r="A47" s="4" t="inlineStr">
        <is>
          <t>Total fees and commissions</t>
        </is>
      </c>
      <c r="B47" s="5" t="n">
        <v>20282</v>
      </c>
      <c r="D47" s="5" t="n">
        <v>20194</v>
      </c>
      <c r="F47" s="5" t="n">
        <v>39548</v>
      </c>
      <c r="H47" s="5" t="n">
        <v>39220</v>
      </c>
    </row>
    <row r="48">
      <c r="A48" s="4" t="inlineStr">
        <is>
          <t>Fees and commission revenue not from contracts with customers</t>
        </is>
      </c>
      <c r="B48" s="5" t="n">
        <v>0</v>
      </c>
      <c r="C48" s="4" t="inlineStr">
        <is>
          <t>[1]</t>
        </is>
      </c>
      <c r="D48" s="5" t="n">
        <v>0</v>
      </c>
      <c r="E48" s="4" t="inlineStr">
        <is>
          <t>[2]</t>
        </is>
      </c>
      <c r="F48" s="5" t="n">
        <v>0</v>
      </c>
      <c r="G48" s="4" t="inlineStr">
        <is>
          <t>[3]</t>
        </is>
      </c>
      <c r="H48" s="5" t="n">
        <v>0</v>
      </c>
      <c r="I48" s="4" t="inlineStr">
        <is>
          <t>[4]</t>
        </is>
      </c>
    </row>
    <row r="49">
      <c r="A49" s="4" t="inlineStr">
        <is>
          <t>Fees and commissions revenue from contracts with customers</t>
        </is>
      </c>
      <c r="B49" s="5" t="n">
        <v>20282</v>
      </c>
      <c r="C49" s="4" t="inlineStr">
        <is>
          <t>[5]</t>
        </is>
      </c>
      <c r="D49" s="5" t="n">
        <v>20194</v>
      </c>
      <c r="E49" s="4" t="inlineStr">
        <is>
          <t>[6]</t>
        </is>
      </c>
      <c r="F49" s="5" t="n">
        <v>39548</v>
      </c>
      <c r="G49" s="4" t="inlineStr">
        <is>
          <t>[7]</t>
        </is>
      </c>
      <c r="H49" s="5" t="n">
        <v>39220</v>
      </c>
      <c r="I49" s="4" t="inlineStr">
        <is>
          <t>[8]</t>
        </is>
      </c>
    </row>
    <row r="50">
      <c r="A50" s="4" t="inlineStr">
        <is>
          <t>Merchant services revenue [Member]</t>
        </is>
      </c>
    </row>
    <row r="51">
      <c r="A51" s="3" t="inlineStr">
        <is>
          <t>Disaggregation of Revenue [Line Items]</t>
        </is>
      </c>
    </row>
    <row r="52">
      <c r="A52" s="4" t="inlineStr">
        <is>
          <t>Total fees and commissions</t>
        </is>
      </c>
      <c r="B52" s="5" t="n">
        <v>3452</v>
      </c>
      <c r="D52" s="5" t="n">
        <v>2243</v>
      </c>
      <c r="F52" s="5" t="n">
        <v>5733</v>
      </c>
      <c r="H52" s="5" t="n">
        <v>4562</v>
      </c>
    </row>
    <row r="53">
      <c r="A53" s="4" t="inlineStr">
        <is>
          <t>Fees and commission revenue not from contracts with customers</t>
        </is>
      </c>
      <c r="B53" s="5" t="n">
        <v>0</v>
      </c>
      <c r="C53" s="4" t="inlineStr">
        <is>
          <t>[1]</t>
        </is>
      </c>
      <c r="D53" s="5" t="n">
        <v>0</v>
      </c>
      <c r="E53" s="4" t="inlineStr">
        <is>
          <t>[2]</t>
        </is>
      </c>
      <c r="F53" s="5" t="n">
        <v>0</v>
      </c>
      <c r="G53" s="4" t="inlineStr">
        <is>
          <t>[3]</t>
        </is>
      </c>
      <c r="H53" s="5" t="n">
        <v>0</v>
      </c>
      <c r="I53" s="4" t="inlineStr">
        <is>
          <t>[4]</t>
        </is>
      </c>
    </row>
    <row r="54">
      <c r="A54" s="4" t="inlineStr">
        <is>
          <t>Fees and commissions revenue from contracts with customers</t>
        </is>
      </c>
      <c r="B54" s="5" t="n">
        <v>3452</v>
      </c>
      <c r="C54" s="4" t="inlineStr">
        <is>
          <t>[5]</t>
        </is>
      </c>
      <c r="D54" s="5" t="n">
        <v>2243</v>
      </c>
      <c r="E54" s="4" t="inlineStr">
        <is>
          <t>[6]</t>
        </is>
      </c>
      <c r="F54" s="5" t="n">
        <v>5733</v>
      </c>
      <c r="G54" s="4" t="inlineStr">
        <is>
          <t>[7]</t>
        </is>
      </c>
      <c r="H54" s="5" t="n">
        <v>4562</v>
      </c>
      <c r="I54" s="4" t="inlineStr">
        <is>
          <t>[8]</t>
        </is>
      </c>
    </row>
    <row r="55">
      <c r="A55" s="4" t="inlineStr">
        <is>
          <t>Corporate card revenue [Member]</t>
        </is>
      </c>
    </row>
    <row r="56">
      <c r="A56" s="3" t="inlineStr">
        <is>
          <t>Disaggregation of Revenue [Line Items]</t>
        </is>
      </c>
    </row>
    <row r="57">
      <c r="A57" s="4" t="inlineStr">
        <is>
          <t>Total fees and commissions</t>
        </is>
      </c>
      <c r="B57" s="5" t="n">
        <v>1189</v>
      </c>
      <c r="D57" s="5" t="n">
        <v>503</v>
      </c>
      <c r="F57" s="5" t="n">
        <v>2072</v>
      </c>
      <c r="H57" s="5" t="n">
        <v>1039</v>
      </c>
    </row>
    <row r="58">
      <c r="A58" s="4" t="inlineStr">
        <is>
          <t>Fees and commission revenue not from contracts with customers</t>
        </is>
      </c>
      <c r="B58" s="5" t="n">
        <v>0</v>
      </c>
      <c r="C58" s="4" t="inlineStr">
        <is>
          <t>[1]</t>
        </is>
      </c>
      <c r="D58" s="5" t="n">
        <v>0</v>
      </c>
      <c r="E58" s="4" t="inlineStr">
        <is>
          <t>[2]</t>
        </is>
      </c>
      <c r="F58" s="5" t="n">
        <v>0</v>
      </c>
      <c r="G58" s="4" t="inlineStr">
        <is>
          <t>[3]</t>
        </is>
      </c>
      <c r="H58" s="5" t="n">
        <v>0</v>
      </c>
      <c r="I58" s="4" t="inlineStr">
        <is>
          <t>[4]</t>
        </is>
      </c>
    </row>
    <row r="59">
      <c r="A59" s="4" t="inlineStr">
        <is>
          <t>Fees and commissions revenue from contracts with customers</t>
        </is>
      </c>
      <c r="B59" s="5" t="n">
        <v>1189</v>
      </c>
      <c r="C59" s="4" t="inlineStr">
        <is>
          <t>[5]</t>
        </is>
      </c>
      <c r="D59" s="5" t="n">
        <v>503</v>
      </c>
      <c r="E59" s="4" t="inlineStr">
        <is>
          <t>[6]</t>
        </is>
      </c>
      <c r="F59" s="5" t="n">
        <v>2072</v>
      </c>
      <c r="G59" s="4" t="inlineStr">
        <is>
          <t>[7]</t>
        </is>
      </c>
      <c r="H59" s="5" t="n">
        <v>1039</v>
      </c>
      <c r="I59" s="4" t="inlineStr">
        <is>
          <t>[8]</t>
        </is>
      </c>
    </row>
    <row r="60">
      <c r="A60" s="4" t="inlineStr">
        <is>
          <t>Fiduciary and asset management revenue [Member]</t>
        </is>
      </c>
    </row>
    <row r="61">
      <c r="A61" s="3" t="inlineStr">
        <is>
          <t>Disaggregation of Revenue [Line Items]</t>
        </is>
      </c>
    </row>
    <row r="62">
      <c r="A62" s="4" t="inlineStr">
        <is>
          <t>Total fees and commissions</t>
        </is>
      </c>
      <c r="B62" s="5" t="n">
        <v>44832</v>
      </c>
      <c r="D62" s="5" t="n">
        <v>41257</v>
      </c>
      <c r="F62" s="5" t="n">
        <v>86154</v>
      </c>
      <c r="H62" s="5" t="n">
        <v>85715</v>
      </c>
    </row>
    <row r="63">
      <c r="A63" s="4" t="inlineStr">
        <is>
          <t>Fees and commission revenue not from contracts with customers</t>
        </is>
      </c>
      <c r="B63" s="5" t="n">
        <v>0</v>
      </c>
      <c r="C63" s="4" t="inlineStr">
        <is>
          <t>[1]</t>
        </is>
      </c>
      <c r="D63" s="5" t="n">
        <v>0</v>
      </c>
      <c r="E63" s="4" t="inlineStr">
        <is>
          <t>[2]</t>
        </is>
      </c>
      <c r="F63" s="5" t="n">
        <v>0</v>
      </c>
      <c r="G63" s="4" t="inlineStr">
        <is>
          <t>[3]</t>
        </is>
      </c>
      <c r="H63" s="5" t="n">
        <v>0</v>
      </c>
      <c r="I63" s="4" t="inlineStr">
        <is>
          <t>[4]</t>
        </is>
      </c>
    </row>
    <row r="64">
      <c r="A64" s="4" t="inlineStr">
        <is>
          <t>Fees and commissions revenue from contracts with customers</t>
        </is>
      </c>
      <c r="B64" s="5" t="n">
        <v>44832</v>
      </c>
      <c r="C64" s="4" t="inlineStr">
        <is>
          <t>[5]</t>
        </is>
      </c>
      <c r="D64" s="5" t="n">
        <v>41257</v>
      </c>
      <c r="E64" s="4" t="inlineStr">
        <is>
          <t>[6]</t>
        </is>
      </c>
      <c r="F64" s="5" t="n">
        <v>86154</v>
      </c>
      <c r="G64" s="4" t="inlineStr">
        <is>
          <t>[7]</t>
        </is>
      </c>
      <c r="H64" s="5" t="n">
        <v>85715</v>
      </c>
      <c r="I64" s="4" t="inlineStr">
        <is>
          <t>[8]</t>
        </is>
      </c>
    </row>
    <row r="65">
      <c r="A65" s="4" t="inlineStr">
        <is>
          <t>Personal trust revenue [Member]</t>
        </is>
      </c>
    </row>
    <row r="66">
      <c r="A66" s="3" t="inlineStr">
        <is>
          <t>Disaggregation of Revenue [Line Items]</t>
        </is>
      </c>
    </row>
    <row r="67">
      <c r="A67" s="4" t="inlineStr">
        <is>
          <t>Total fees and commissions</t>
        </is>
      </c>
      <c r="B67" s="5" t="n">
        <v>25156</v>
      </c>
      <c r="D67" s="5" t="n">
        <v>21681</v>
      </c>
      <c r="F67" s="5" t="n">
        <v>47133</v>
      </c>
      <c r="H67" s="5" t="n">
        <v>42330</v>
      </c>
    </row>
    <row r="68">
      <c r="A68" s="4" t="inlineStr">
        <is>
          <t>Fees and commission revenue not from contracts with customers</t>
        </is>
      </c>
      <c r="B68" s="5" t="n">
        <v>0</v>
      </c>
      <c r="C68" s="4" t="inlineStr">
        <is>
          <t>[1]</t>
        </is>
      </c>
      <c r="D68" s="5" t="n">
        <v>0</v>
      </c>
      <c r="E68" s="4" t="inlineStr">
        <is>
          <t>[2]</t>
        </is>
      </c>
      <c r="F68" s="5" t="n">
        <v>0</v>
      </c>
      <c r="G68" s="4" t="inlineStr">
        <is>
          <t>[3]</t>
        </is>
      </c>
      <c r="H68" s="5" t="n">
        <v>0</v>
      </c>
      <c r="I68" s="4" t="inlineStr">
        <is>
          <t>[4]</t>
        </is>
      </c>
    </row>
    <row r="69">
      <c r="A69" s="4" t="inlineStr">
        <is>
          <t>Fees and commissions revenue from contracts with customers</t>
        </is>
      </c>
      <c r="B69" s="5" t="n">
        <v>25156</v>
      </c>
      <c r="C69" s="4" t="inlineStr">
        <is>
          <t>[5]</t>
        </is>
      </c>
      <c r="D69" s="5" t="n">
        <v>21681</v>
      </c>
      <c r="E69" s="4" t="inlineStr">
        <is>
          <t>[6]</t>
        </is>
      </c>
      <c r="F69" s="5" t="n">
        <v>47133</v>
      </c>
      <c r="G69" s="4" t="inlineStr">
        <is>
          <t>[7]</t>
        </is>
      </c>
      <c r="H69" s="5" t="n">
        <v>42330</v>
      </c>
      <c r="I69" s="4" t="inlineStr">
        <is>
          <t>[8]</t>
        </is>
      </c>
    </row>
    <row r="70">
      <c r="A70" s="4" t="inlineStr">
        <is>
          <t>Corporate trust revenue [Member]</t>
        </is>
      </c>
    </row>
    <row r="71">
      <c r="A71" s="3" t="inlineStr">
        <is>
          <t>Disaggregation of Revenue [Line Items]</t>
        </is>
      </c>
    </row>
    <row r="72">
      <c r="A72" s="4" t="inlineStr">
        <is>
          <t>Total fees and commissions</t>
        </is>
      </c>
      <c r="B72" s="5" t="n">
        <v>3435</v>
      </c>
      <c r="D72" s="5" t="n">
        <v>4604</v>
      </c>
      <c r="F72" s="5" t="n">
        <v>7224</v>
      </c>
      <c r="H72" s="5" t="n">
        <v>10966</v>
      </c>
    </row>
    <row r="73">
      <c r="A73" s="4" t="inlineStr">
        <is>
          <t>Fees and commission revenue not from contracts with customers</t>
        </is>
      </c>
      <c r="B73" s="5" t="n">
        <v>0</v>
      </c>
      <c r="C73" s="4" t="inlineStr">
        <is>
          <t>[1]</t>
        </is>
      </c>
      <c r="D73" s="5" t="n">
        <v>0</v>
      </c>
      <c r="E73" s="4" t="inlineStr">
        <is>
          <t>[2]</t>
        </is>
      </c>
      <c r="F73" s="5" t="n">
        <v>0</v>
      </c>
      <c r="G73" s="4" t="inlineStr">
        <is>
          <t>[3]</t>
        </is>
      </c>
      <c r="H73" s="5" t="n">
        <v>0</v>
      </c>
      <c r="I73" s="4" t="inlineStr">
        <is>
          <t>[4]</t>
        </is>
      </c>
    </row>
    <row r="74">
      <c r="A74" s="4" t="inlineStr">
        <is>
          <t>Fees and commissions revenue from contracts with customers</t>
        </is>
      </c>
      <c r="B74" s="5" t="n">
        <v>3435</v>
      </c>
      <c r="C74" s="4" t="inlineStr">
        <is>
          <t>[5]</t>
        </is>
      </c>
      <c r="D74" s="5" t="n">
        <v>4604</v>
      </c>
      <c r="E74" s="4" t="inlineStr">
        <is>
          <t>[6]</t>
        </is>
      </c>
      <c r="F74" s="5" t="n">
        <v>7224</v>
      </c>
      <c r="G74" s="4" t="inlineStr">
        <is>
          <t>[7]</t>
        </is>
      </c>
      <c r="H74" s="5" t="n">
        <v>10966</v>
      </c>
      <c r="I74" s="4" t="inlineStr">
        <is>
          <t>[8]</t>
        </is>
      </c>
    </row>
    <row r="75">
      <c r="A75" s="4" t="inlineStr">
        <is>
          <t>Institutional trust &amp; retirement plan services revenue [Member]</t>
        </is>
      </c>
    </row>
    <row r="76">
      <c r="A76" s="3" t="inlineStr">
        <is>
          <t>Disaggregation of Revenue [Line Items]</t>
        </is>
      </c>
    </row>
    <row r="77">
      <c r="A77" s="4" t="inlineStr">
        <is>
          <t>Total fees and commissions</t>
        </is>
      </c>
      <c r="B77" s="5" t="n">
        <v>12828</v>
      </c>
      <c r="D77" s="5" t="n">
        <v>10914</v>
      </c>
      <c r="F77" s="5" t="n">
        <v>25438</v>
      </c>
      <c r="H77" s="5" t="n">
        <v>22810</v>
      </c>
    </row>
    <row r="78">
      <c r="A78" s="4" t="inlineStr">
        <is>
          <t>Fees and commission revenue not from contracts with customers</t>
        </is>
      </c>
      <c r="B78" s="5" t="n">
        <v>0</v>
      </c>
      <c r="C78" s="4" t="inlineStr">
        <is>
          <t>[1]</t>
        </is>
      </c>
      <c r="D78" s="5" t="n">
        <v>0</v>
      </c>
      <c r="E78" s="4" t="inlineStr">
        <is>
          <t>[2]</t>
        </is>
      </c>
      <c r="F78" s="5" t="n">
        <v>0</v>
      </c>
      <c r="G78" s="4" t="inlineStr">
        <is>
          <t>[3]</t>
        </is>
      </c>
      <c r="H78" s="5" t="n">
        <v>0</v>
      </c>
      <c r="I78" s="4" t="inlineStr">
        <is>
          <t>[4]</t>
        </is>
      </c>
    </row>
    <row r="79">
      <c r="A79" s="4" t="inlineStr">
        <is>
          <t>Fees and commissions revenue from contracts with customers</t>
        </is>
      </c>
      <c r="B79" s="5" t="n">
        <v>12828</v>
      </c>
      <c r="C79" s="4" t="inlineStr">
        <is>
          <t>[5]</t>
        </is>
      </c>
      <c r="D79" s="5" t="n">
        <v>10914</v>
      </c>
      <c r="E79" s="4" t="inlineStr">
        <is>
          <t>[6]</t>
        </is>
      </c>
      <c r="F79" s="5" t="n">
        <v>25438</v>
      </c>
      <c r="G79" s="4" t="inlineStr">
        <is>
          <t>[7]</t>
        </is>
      </c>
      <c r="H79" s="5" t="n">
        <v>22810</v>
      </c>
      <c r="I79" s="4" t="inlineStr">
        <is>
          <t>[8]</t>
        </is>
      </c>
    </row>
    <row r="80">
      <c r="A80" s="4" t="inlineStr">
        <is>
          <t>Investment management services and other revenue [Member]</t>
        </is>
      </c>
    </row>
    <row r="81">
      <c r="A81" s="3" t="inlineStr">
        <is>
          <t>Disaggregation of Revenue [Line Items]</t>
        </is>
      </c>
    </row>
    <row r="82">
      <c r="A82" s="4" t="inlineStr">
        <is>
          <t>Total fees and commissions</t>
        </is>
      </c>
      <c r="B82" s="5" t="n">
        <v>3413</v>
      </c>
      <c r="D82" s="5" t="n">
        <v>4058</v>
      </c>
      <c r="F82" s="5" t="n">
        <v>6359</v>
      </c>
      <c r="H82" s="5" t="n">
        <v>9609</v>
      </c>
    </row>
    <row r="83">
      <c r="A83" s="4" t="inlineStr">
        <is>
          <t>Fees and commission revenue not from contracts with customers</t>
        </is>
      </c>
      <c r="B83" s="5" t="n">
        <v>0</v>
      </c>
      <c r="C83" s="4" t="inlineStr">
        <is>
          <t>[1]</t>
        </is>
      </c>
      <c r="D83" s="5" t="n">
        <v>0</v>
      </c>
      <c r="E83" s="4" t="inlineStr">
        <is>
          <t>[2]</t>
        </is>
      </c>
      <c r="F83" s="5" t="n">
        <v>0</v>
      </c>
      <c r="G83" s="4" t="inlineStr">
        <is>
          <t>[3]</t>
        </is>
      </c>
      <c r="H83" s="5" t="n">
        <v>0</v>
      </c>
      <c r="I83" s="4" t="inlineStr">
        <is>
          <t>[4]</t>
        </is>
      </c>
    </row>
    <row r="84">
      <c r="A84" s="4" t="inlineStr">
        <is>
          <t>Fees and commissions revenue from contracts with customers</t>
        </is>
      </c>
      <c r="B84" s="5" t="n">
        <v>3413</v>
      </c>
      <c r="C84" s="4" t="inlineStr">
        <is>
          <t>[5]</t>
        </is>
      </c>
      <c r="D84" s="5" t="n">
        <v>4058</v>
      </c>
      <c r="E84" s="4" t="inlineStr">
        <is>
          <t>[6]</t>
        </is>
      </c>
      <c r="F84" s="5" t="n">
        <v>6359</v>
      </c>
      <c r="G84" s="4" t="inlineStr">
        <is>
          <t>[7]</t>
        </is>
      </c>
      <c r="H84" s="5" t="n">
        <v>9609</v>
      </c>
      <c r="I84" s="4" t="inlineStr">
        <is>
          <t>[8]</t>
        </is>
      </c>
    </row>
    <row r="85">
      <c r="A85" s="4" t="inlineStr">
        <is>
          <t>Deposit service charges and fees [Member]</t>
        </is>
      </c>
    </row>
    <row r="86">
      <c r="A86" s="3" t="inlineStr">
        <is>
          <t>Disaggregation of Revenue [Line Items]</t>
        </is>
      </c>
    </row>
    <row r="87">
      <c r="A87" s="4" t="inlineStr">
        <is>
          <t>Total fees and commissions</t>
        </is>
      </c>
      <c r="B87" s="5" t="n">
        <v>25861</v>
      </c>
      <c r="D87" s="5" t="n">
        <v>22046</v>
      </c>
      <c r="F87" s="5" t="n">
        <v>50070</v>
      </c>
      <c r="H87" s="5" t="n">
        <v>48176</v>
      </c>
    </row>
    <row r="88">
      <c r="A88" s="4" t="inlineStr">
        <is>
          <t>Fees and commission revenue not from contracts with customers</t>
        </is>
      </c>
      <c r="B88" s="5" t="n">
        <v>0</v>
      </c>
      <c r="C88" s="4" t="inlineStr">
        <is>
          <t>[1]</t>
        </is>
      </c>
      <c r="D88" s="5" t="n">
        <v>0</v>
      </c>
      <c r="E88" s="4" t="inlineStr">
        <is>
          <t>[2]</t>
        </is>
      </c>
      <c r="F88" s="5" t="n">
        <v>0</v>
      </c>
      <c r="G88" s="4" t="inlineStr">
        <is>
          <t>[3]</t>
        </is>
      </c>
      <c r="H88" s="5" t="n">
        <v>0</v>
      </c>
      <c r="I88" s="4" t="inlineStr">
        <is>
          <t>[4]</t>
        </is>
      </c>
    </row>
    <row r="89">
      <c r="A89" s="4" t="inlineStr">
        <is>
          <t>Fees and commissions revenue from contracts with customers</t>
        </is>
      </c>
      <c r="B89" s="5" t="n">
        <v>25861</v>
      </c>
      <c r="C89" s="4" t="inlineStr">
        <is>
          <t>[5]</t>
        </is>
      </c>
      <c r="D89" s="5" t="n">
        <v>22046</v>
      </c>
      <c r="E89" s="4" t="inlineStr">
        <is>
          <t>[6]</t>
        </is>
      </c>
      <c r="F89" s="5" t="n">
        <v>50070</v>
      </c>
      <c r="G89" s="4" t="inlineStr">
        <is>
          <t>[7]</t>
        </is>
      </c>
      <c r="H89" s="5" t="n">
        <v>48176</v>
      </c>
      <c r="I89" s="4" t="inlineStr">
        <is>
          <t>[8]</t>
        </is>
      </c>
    </row>
    <row r="90">
      <c r="A90" s="4" t="inlineStr">
        <is>
          <t>Commercial account service charge revenue [Member]</t>
        </is>
      </c>
    </row>
    <row r="91">
      <c r="A91" s="3" t="inlineStr">
        <is>
          <t>Disaggregation of Revenue [Line Items]</t>
        </is>
      </c>
    </row>
    <row r="92">
      <c r="A92" s="4" t="inlineStr">
        <is>
          <t>Total fees and commissions</t>
        </is>
      </c>
      <c r="B92" s="5" t="n">
        <v>13785</v>
      </c>
      <c r="D92" s="5" t="n">
        <v>12056</v>
      </c>
      <c r="F92" s="5" t="n">
        <v>26789</v>
      </c>
      <c r="H92" s="5" t="n">
        <v>24049</v>
      </c>
    </row>
    <row r="93">
      <c r="A93" s="4" t="inlineStr">
        <is>
          <t>Fees and commission revenue not from contracts with customers</t>
        </is>
      </c>
      <c r="B93" s="5" t="n">
        <v>0</v>
      </c>
      <c r="C93" s="4" t="inlineStr">
        <is>
          <t>[1]</t>
        </is>
      </c>
      <c r="D93" s="5" t="n">
        <v>0</v>
      </c>
      <c r="E93" s="4" t="inlineStr">
        <is>
          <t>[2]</t>
        </is>
      </c>
      <c r="F93" s="5" t="n">
        <v>0</v>
      </c>
      <c r="G93" s="4" t="inlineStr">
        <is>
          <t>[3]</t>
        </is>
      </c>
      <c r="H93" s="5" t="n">
        <v>0</v>
      </c>
      <c r="I93" s="4" t="inlineStr">
        <is>
          <t>[4]</t>
        </is>
      </c>
    </row>
    <row r="94">
      <c r="A94" s="4" t="inlineStr">
        <is>
          <t>Fees and commissions revenue from contracts with customers</t>
        </is>
      </c>
      <c r="B94" s="5" t="n">
        <v>13785</v>
      </c>
      <c r="C94" s="4" t="inlineStr">
        <is>
          <t>[5]</t>
        </is>
      </c>
      <c r="D94" s="5" t="n">
        <v>12056</v>
      </c>
      <c r="E94" s="4" t="inlineStr">
        <is>
          <t>[6]</t>
        </is>
      </c>
      <c r="F94" s="5" t="n">
        <v>26789</v>
      </c>
      <c r="G94" s="4" t="inlineStr">
        <is>
          <t>[7]</t>
        </is>
      </c>
      <c r="H94" s="5" t="n">
        <v>24049</v>
      </c>
      <c r="I94" s="4" t="inlineStr">
        <is>
          <t>[8]</t>
        </is>
      </c>
    </row>
    <row r="95">
      <c r="A95" s="4" t="inlineStr">
        <is>
          <t>Overdraft fee revenue [Member]</t>
        </is>
      </c>
    </row>
    <row r="96">
      <c r="A96" s="3" t="inlineStr">
        <is>
          <t>Disaggregation of Revenue [Line Items]</t>
        </is>
      </c>
    </row>
    <row r="97">
      <c r="A97" s="4" t="inlineStr">
        <is>
          <t>Total fees and commissions</t>
        </is>
      </c>
      <c r="B97" s="5" t="n">
        <v>4957</v>
      </c>
      <c r="D97" s="5" t="n">
        <v>3643</v>
      </c>
      <c r="F97" s="5" t="n">
        <v>9637</v>
      </c>
      <c r="H97" s="5" t="n">
        <v>10921</v>
      </c>
    </row>
    <row r="98">
      <c r="A98" s="4" t="inlineStr">
        <is>
          <t>Fees and commission revenue not from contracts with customers</t>
        </is>
      </c>
      <c r="B98" s="5" t="n">
        <v>0</v>
      </c>
      <c r="C98" s="4" t="inlineStr">
        <is>
          <t>[1]</t>
        </is>
      </c>
      <c r="D98" s="5" t="n">
        <v>0</v>
      </c>
      <c r="E98" s="4" t="inlineStr">
        <is>
          <t>[2]</t>
        </is>
      </c>
      <c r="F98" s="5" t="n">
        <v>0</v>
      </c>
      <c r="G98" s="4" t="inlineStr">
        <is>
          <t>[3]</t>
        </is>
      </c>
      <c r="H98" s="5" t="n">
        <v>0</v>
      </c>
      <c r="I98" s="4" t="inlineStr">
        <is>
          <t>[4]</t>
        </is>
      </c>
    </row>
    <row r="99">
      <c r="A99" s="4" t="inlineStr">
        <is>
          <t>Fees and commissions revenue from contracts with customers</t>
        </is>
      </c>
      <c r="B99" s="5" t="n">
        <v>4957</v>
      </c>
      <c r="C99" s="4" t="inlineStr">
        <is>
          <t>[5]</t>
        </is>
      </c>
      <c r="D99" s="5" t="n">
        <v>3643</v>
      </c>
      <c r="E99" s="4" t="inlineStr">
        <is>
          <t>[6]</t>
        </is>
      </c>
      <c r="F99" s="5" t="n">
        <v>9637</v>
      </c>
      <c r="G99" s="4" t="inlineStr">
        <is>
          <t>[7]</t>
        </is>
      </c>
      <c r="H99" s="5" t="n">
        <v>10921</v>
      </c>
      <c r="I99" s="4" t="inlineStr">
        <is>
          <t>[8]</t>
        </is>
      </c>
    </row>
    <row r="100">
      <c r="A100" s="4" t="inlineStr">
        <is>
          <t>Check card revenue [Member]</t>
        </is>
      </c>
    </row>
    <row r="101">
      <c r="A101" s="3" t="inlineStr">
        <is>
          <t>Disaggregation of Revenue [Line Items]</t>
        </is>
      </c>
    </row>
    <row r="102">
      <c r="A102" s="4" t="inlineStr">
        <is>
          <t>Total fees and commissions</t>
        </is>
      </c>
      <c r="B102" s="5" t="n">
        <v>6029</v>
      </c>
      <c r="D102" s="5" t="n">
        <v>5122</v>
      </c>
      <c r="F102" s="5" t="n">
        <v>11356</v>
      </c>
      <c r="H102" s="5" t="n">
        <v>10351</v>
      </c>
    </row>
    <row r="103">
      <c r="A103" s="4" t="inlineStr">
        <is>
          <t>Fees and commission revenue not from contracts with customers</t>
        </is>
      </c>
      <c r="B103" s="5" t="n">
        <v>0</v>
      </c>
      <c r="C103" s="4" t="inlineStr">
        <is>
          <t>[1]</t>
        </is>
      </c>
      <c r="D103" s="5" t="n">
        <v>0</v>
      </c>
      <c r="E103" s="4" t="inlineStr">
        <is>
          <t>[2]</t>
        </is>
      </c>
      <c r="F103" s="5" t="n">
        <v>0</v>
      </c>
      <c r="G103" s="4" t="inlineStr">
        <is>
          <t>[3]</t>
        </is>
      </c>
      <c r="H103" s="5" t="n">
        <v>0</v>
      </c>
      <c r="I103" s="4" t="inlineStr">
        <is>
          <t>[4]</t>
        </is>
      </c>
    </row>
    <row r="104">
      <c r="A104" s="4" t="inlineStr">
        <is>
          <t>Fees and commissions revenue from contracts with customers</t>
        </is>
      </c>
      <c r="B104" s="5" t="n">
        <v>6029</v>
      </c>
      <c r="C104" s="4" t="inlineStr">
        <is>
          <t>[5]</t>
        </is>
      </c>
      <c r="D104" s="5" t="n">
        <v>5122</v>
      </c>
      <c r="E104" s="4" t="inlineStr">
        <is>
          <t>[6]</t>
        </is>
      </c>
      <c r="F104" s="5" t="n">
        <v>11356</v>
      </c>
      <c r="G104" s="4" t="inlineStr">
        <is>
          <t>[7]</t>
        </is>
      </c>
      <c r="H104" s="5" t="n">
        <v>10351</v>
      </c>
      <c r="I104" s="4" t="inlineStr">
        <is>
          <t>[8]</t>
        </is>
      </c>
    </row>
    <row r="105">
      <c r="A105" s="4" t="inlineStr">
        <is>
          <t>Automated service charge and other deposit fee revenue [Member]</t>
        </is>
      </c>
    </row>
    <row r="106">
      <c r="A106" s="3" t="inlineStr">
        <is>
          <t>Disaggregation of Revenue [Line Items]</t>
        </is>
      </c>
    </row>
    <row r="107">
      <c r="A107" s="4" t="inlineStr">
        <is>
          <t>Total fees and commissions</t>
        </is>
      </c>
      <c r="B107" s="5" t="n">
        <v>1090</v>
      </c>
      <c r="D107" s="5" t="n">
        <v>1225</v>
      </c>
      <c r="F107" s="5" t="n">
        <v>2288</v>
      </c>
      <c r="H107" s="5" t="n">
        <v>2855</v>
      </c>
    </row>
    <row r="108">
      <c r="A108" s="4" t="inlineStr">
        <is>
          <t>Fees and commission revenue not from contracts with customers</t>
        </is>
      </c>
      <c r="B108" s="5" t="n">
        <v>0</v>
      </c>
      <c r="C108" s="4" t="inlineStr">
        <is>
          <t>[1]</t>
        </is>
      </c>
      <c r="D108" s="5" t="n">
        <v>0</v>
      </c>
      <c r="E108" s="4" t="inlineStr">
        <is>
          <t>[2]</t>
        </is>
      </c>
      <c r="F108" s="5" t="n">
        <v>0</v>
      </c>
      <c r="G108" s="4" t="inlineStr">
        <is>
          <t>[3]</t>
        </is>
      </c>
      <c r="H108" s="5" t="n">
        <v>0</v>
      </c>
      <c r="I108" s="4" t="inlineStr">
        <is>
          <t>[4]</t>
        </is>
      </c>
    </row>
    <row r="109">
      <c r="A109" s="4" t="inlineStr">
        <is>
          <t>Fees and commissions revenue from contracts with customers</t>
        </is>
      </c>
      <c r="B109" s="5" t="n">
        <v>1090</v>
      </c>
      <c r="C109" s="4" t="inlineStr">
        <is>
          <t>[5]</t>
        </is>
      </c>
      <c r="D109" s="5" t="n">
        <v>1225</v>
      </c>
      <c r="E109" s="4" t="inlineStr">
        <is>
          <t>[6]</t>
        </is>
      </c>
      <c r="F109" s="5" t="n">
        <v>2288</v>
      </c>
      <c r="G109" s="4" t="inlineStr">
        <is>
          <t>[7]</t>
        </is>
      </c>
      <c r="H109" s="5" t="n">
        <v>2855</v>
      </c>
      <c r="I109" s="4" t="inlineStr">
        <is>
          <t>[8]</t>
        </is>
      </c>
    </row>
    <row r="110">
      <c r="A110" s="4" t="inlineStr">
        <is>
          <t>Mortgage banking revenue [Member]</t>
        </is>
      </c>
    </row>
    <row r="111">
      <c r="A111" s="3" t="inlineStr">
        <is>
          <t>Disaggregation of Revenue [Line Items]</t>
        </is>
      </c>
    </row>
    <row r="112">
      <c r="A112" s="4" t="inlineStr">
        <is>
          <t>Total fees and commissions</t>
        </is>
      </c>
      <c r="B112" s="5" t="n">
        <v>21219</v>
      </c>
      <c r="D112" s="5" t="n">
        <v>53936</v>
      </c>
      <c r="F112" s="5" t="n">
        <v>58332</v>
      </c>
      <c r="H112" s="5" t="n">
        <v>91103</v>
      </c>
    </row>
    <row r="113">
      <c r="A113" s="4" t="inlineStr">
        <is>
          <t>Fees and commission revenue not from contracts with customers</t>
        </is>
      </c>
      <c r="B113" s="5" t="n">
        <v>21219</v>
      </c>
      <c r="C113" s="4" t="inlineStr">
        <is>
          <t>[1]</t>
        </is>
      </c>
      <c r="D113" s="5" t="n">
        <v>53936</v>
      </c>
      <c r="E113" s="4" t="inlineStr">
        <is>
          <t>[2]</t>
        </is>
      </c>
      <c r="F113" s="5" t="n">
        <v>58332</v>
      </c>
      <c r="G113" s="4" t="inlineStr">
        <is>
          <t>[3]</t>
        </is>
      </c>
      <c r="H113" s="5" t="n">
        <v>91103</v>
      </c>
      <c r="I113" s="4" t="inlineStr">
        <is>
          <t>[4]</t>
        </is>
      </c>
    </row>
    <row r="114">
      <c r="A114" s="4" t="inlineStr">
        <is>
          <t>Fees and commissions revenue from contracts with customers</t>
        </is>
      </c>
      <c r="B114" s="5" t="n">
        <v>0</v>
      </c>
      <c r="C114" s="4" t="inlineStr">
        <is>
          <t>[5]</t>
        </is>
      </c>
      <c r="D114" s="5" t="n">
        <v>0</v>
      </c>
      <c r="E114" s="4" t="inlineStr">
        <is>
          <t>[6]</t>
        </is>
      </c>
      <c r="F114" s="5" t="n">
        <v>0</v>
      </c>
      <c r="G114" s="4" t="inlineStr">
        <is>
          <t>[7]</t>
        </is>
      </c>
      <c r="H114" s="5" t="n">
        <v>0</v>
      </c>
      <c r="I114" s="4" t="inlineStr">
        <is>
          <t>[8]</t>
        </is>
      </c>
    </row>
    <row r="115">
      <c r="A115" s="4" t="inlineStr">
        <is>
          <t>Mortgage production revenue [Member]</t>
        </is>
      </c>
    </row>
    <row r="116">
      <c r="A116" s="3" t="inlineStr">
        <is>
          <t>Disaggregation of Revenue [Line Items]</t>
        </is>
      </c>
    </row>
    <row r="117">
      <c r="A117" s="4" t="inlineStr">
        <is>
          <t>Total fees and commissions</t>
        </is>
      </c>
      <c r="B117" s="5" t="n">
        <v>10004</v>
      </c>
      <c r="D117" s="5" t="n">
        <v>39186</v>
      </c>
      <c r="F117" s="5" t="n">
        <v>35291</v>
      </c>
      <c r="H117" s="5" t="n">
        <v>60755</v>
      </c>
    </row>
    <row r="118">
      <c r="A118" s="4" t="inlineStr">
        <is>
          <t>Fees and commission revenue not from contracts with customers</t>
        </is>
      </c>
      <c r="B118" s="5" t="n">
        <v>10004</v>
      </c>
      <c r="C118" s="4" t="inlineStr">
        <is>
          <t>[1]</t>
        </is>
      </c>
      <c r="D118" s="5" t="n">
        <v>39186</v>
      </c>
      <c r="E118" s="4" t="inlineStr">
        <is>
          <t>[2]</t>
        </is>
      </c>
      <c r="F118" s="5" t="n">
        <v>35291</v>
      </c>
      <c r="G118" s="4" t="inlineStr">
        <is>
          <t>[3]</t>
        </is>
      </c>
      <c r="H118" s="5" t="n">
        <v>60755</v>
      </c>
      <c r="I118" s="4" t="inlineStr">
        <is>
          <t>[4]</t>
        </is>
      </c>
    </row>
    <row r="119">
      <c r="A119" s="4" t="inlineStr">
        <is>
          <t>Fees and commissions revenue from contracts with customers</t>
        </is>
      </c>
      <c r="B119" s="5" t="n">
        <v>0</v>
      </c>
      <c r="C119" s="4" t="inlineStr">
        <is>
          <t>[5]</t>
        </is>
      </c>
      <c r="D119" s="5" t="n">
        <v>0</v>
      </c>
      <c r="E119" s="4" t="inlineStr">
        <is>
          <t>[6]</t>
        </is>
      </c>
      <c r="F119" s="5" t="n">
        <v>0</v>
      </c>
      <c r="G119" s="4" t="inlineStr">
        <is>
          <t>[7]</t>
        </is>
      </c>
      <c r="H119" s="5" t="n">
        <v>0</v>
      </c>
      <c r="I119" s="4" t="inlineStr">
        <is>
          <t>[8]</t>
        </is>
      </c>
    </row>
    <row r="120">
      <c r="A120" s="4" t="inlineStr">
        <is>
          <t>Mortgage servicing revenue [Member]</t>
        </is>
      </c>
    </row>
    <row r="121">
      <c r="A121" s="3" t="inlineStr">
        <is>
          <t>Disaggregation of Revenue [Line Items]</t>
        </is>
      </c>
    </row>
    <row r="122">
      <c r="A122" s="4" t="inlineStr">
        <is>
          <t>Total fees and commissions</t>
        </is>
      </c>
      <c r="B122" s="5" t="n">
        <v>11215</v>
      </c>
      <c r="D122" s="5" t="n">
        <v>14750</v>
      </c>
      <c r="F122" s="5" t="n">
        <v>23041</v>
      </c>
      <c r="H122" s="5" t="n">
        <v>30348</v>
      </c>
    </row>
    <row r="123">
      <c r="A123" s="4" t="inlineStr">
        <is>
          <t>Fees and commission revenue not from contracts with customers</t>
        </is>
      </c>
      <c r="B123" s="5" t="n">
        <v>11215</v>
      </c>
      <c r="C123" s="4" t="inlineStr">
        <is>
          <t>[1]</t>
        </is>
      </c>
      <c r="D123" s="5" t="n">
        <v>14750</v>
      </c>
      <c r="E123" s="4" t="inlineStr">
        <is>
          <t>[2]</t>
        </is>
      </c>
      <c r="F123" s="5" t="n">
        <v>23041</v>
      </c>
      <c r="G123" s="4" t="inlineStr">
        <is>
          <t>[3]</t>
        </is>
      </c>
      <c r="H123" s="5" t="n">
        <v>30348</v>
      </c>
      <c r="I123" s="4" t="inlineStr">
        <is>
          <t>[4]</t>
        </is>
      </c>
    </row>
    <row r="124">
      <c r="A124" s="4" t="inlineStr">
        <is>
          <t>Fees and commissions revenue from contracts with customers</t>
        </is>
      </c>
      <c r="B124" s="5" t="n">
        <v>0</v>
      </c>
      <c r="C124" s="4" t="inlineStr">
        <is>
          <t>[5]</t>
        </is>
      </c>
      <c r="D124" s="5" t="n">
        <v>0</v>
      </c>
      <c r="E124" s="4" t="inlineStr">
        <is>
          <t>[6]</t>
        </is>
      </c>
      <c r="F124" s="5" t="n">
        <v>0</v>
      </c>
      <c r="G124" s="4" t="inlineStr">
        <is>
          <t>[7]</t>
        </is>
      </c>
      <c r="H124" s="5" t="n">
        <v>0</v>
      </c>
      <c r="I124" s="4" t="inlineStr">
        <is>
          <t>[8]</t>
        </is>
      </c>
    </row>
    <row r="125">
      <c r="A125" s="4" t="inlineStr">
        <is>
          <t>Other revenue [Member]</t>
        </is>
      </c>
    </row>
    <row r="126">
      <c r="A126" s="3" t="inlineStr">
        <is>
          <t>Disaggregation of Revenue [Line Items]</t>
        </is>
      </c>
    </row>
    <row r="127">
      <c r="A127" s="4" t="inlineStr">
        <is>
          <t>Total fees and commissions</t>
        </is>
      </c>
      <c r="B127" s="5" t="n">
        <v>23172</v>
      </c>
      <c r="D127" s="5" t="n">
        <v>11479</v>
      </c>
      <c r="F127" s="5" t="n">
        <v>39468</v>
      </c>
      <c r="H127" s="5" t="n">
        <v>23788</v>
      </c>
    </row>
    <row r="128">
      <c r="A128" s="4" t="inlineStr">
        <is>
          <t>Fees and commission revenue not from contracts with customers</t>
        </is>
      </c>
      <c r="B128" s="5" t="n">
        <v>20041</v>
      </c>
      <c r="C128" s="4" t="inlineStr">
        <is>
          <t>[1]</t>
        </is>
      </c>
      <c r="D128" s="5" t="n">
        <v>8970</v>
      </c>
      <c r="E128" s="4" t="inlineStr">
        <is>
          <t>[2]</t>
        </is>
      </c>
      <c r="F128" s="5" t="n">
        <v>33184</v>
      </c>
      <c r="G128" s="4" t="inlineStr">
        <is>
          <t>[3]</t>
        </is>
      </c>
      <c r="H128" s="5" t="n">
        <v>17378</v>
      </c>
      <c r="I128" s="4" t="inlineStr">
        <is>
          <t>[4]</t>
        </is>
      </c>
    </row>
    <row r="129">
      <c r="A129" s="4" t="inlineStr">
        <is>
          <t>Fees and commissions revenue from contracts with customers</t>
        </is>
      </c>
      <c r="B129" s="5" t="n">
        <v>3131</v>
      </c>
      <c r="C129" s="4" t="inlineStr">
        <is>
          <t>[5]</t>
        </is>
      </c>
      <c r="D129" s="5" t="n">
        <v>2509</v>
      </c>
      <c r="E129" s="4" t="inlineStr">
        <is>
          <t>[6]</t>
        </is>
      </c>
      <c r="F129" s="5" t="n">
        <v>6284</v>
      </c>
      <c r="G129" s="4" t="inlineStr">
        <is>
          <t>[7]</t>
        </is>
      </c>
      <c r="H129" s="5" t="n">
        <v>6410</v>
      </c>
      <c r="I129" s="4" t="inlineStr">
        <is>
          <t>[8]</t>
        </is>
      </c>
    </row>
    <row r="130">
      <c r="A130" s="4" t="inlineStr">
        <is>
          <t>Operating Segments [Member] | Commercial [Member] | Fees and commissions revenue [Member]</t>
        </is>
      </c>
    </row>
    <row r="131">
      <c r="A131" s="3" t="inlineStr">
        <is>
          <t>Disaggregation of Revenue [Line Items]</t>
        </is>
      </c>
    </row>
    <row r="132">
      <c r="A132" s="4" t="inlineStr">
        <is>
          <t>Total fees and commissions</t>
        </is>
      </c>
      <c r="B132" s="5" t="n">
        <v>63368</v>
      </c>
      <c r="D132" s="5" t="n">
        <v>46515</v>
      </c>
      <c r="F132" s="5" t="n">
        <v>113215</v>
      </c>
      <c r="H132" s="5" t="n">
        <v>87974</v>
      </c>
    </row>
    <row r="133">
      <c r="A133" s="4" t="inlineStr">
        <is>
          <t>Operating Segments [Member] | Commercial [Member] | Brokerage and trading revenue [Member]</t>
        </is>
      </c>
    </row>
    <row r="134">
      <c r="A134" s="3" t="inlineStr">
        <is>
          <t>Disaggregation of Revenue [Line Items]</t>
        </is>
      </c>
    </row>
    <row r="135">
      <c r="A135" s="4" t="inlineStr">
        <is>
          <t>Total fees and commissions</t>
        </is>
      </c>
      <c r="B135" s="5" t="n">
        <v>9628</v>
      </c>
      <c r="D135" s="5" t="n">
        <v>8024</v>
      </c>
      <c r="F135" s="5" t="n">
        <v>16093</v>
      </c>
      <c r="H135" s="5" t="n">
        <v>12429</v>
      </c>
    </row>
    <row r="136">
      <c r="A136" s="4" t="inlineStr">
        <is>
          <t>Operating Segments [Member] | Commercial [Member] | Trading revenue [Member]</t>
        </is>
      </c>
    </row>
    <row r="137">
      <c r="A137" s="3" t="inlineStr">
        <is>
          <t>Disaggregation of Revenue [Line Items]</t>
        </is>
      </c>
    </row>
    <row r="138">
      <c r="A138" s="4" t="inlineStr">
        <is>
          <t>Total fees and commissions</t>
        </is>
      </c>
      <c r="B138" s="5" t="n">
        <v>0</v>
      </c>
      <c r="D138" s="5" t="n">
        <v>0</v>
      </c>
      <c r="F138" s="5" t="n">
        <v>0</v>
      </c>
      <c r="H138" s="5" t="n">
        <v>0</v>
      </c>
    </row>
    <row r="139">
      <c r="A139" s="4" t="inlineStr">
        <is>
          <t>Operating Segments [Member] | Commercial [Member] | Customer hedging revenue [Member]</t>
        </is>
      </c>
    </row>
    <row r="140">
      <c r="A140" s="3" t="inlineStr">
        <is>
          <t>Disaggregation of Revenue [Line Items]</t>
        </is>
      </c>
    </row>
    <row r="141">
      <c r="A141" s="4" t="inlineStr">
        <is>
          <t>Total fees and commissions</t>
        </is>
      </c>
      <c r="B141" s="5" t="n">
        <v>5693</v>
      </c>
      <c r="D141" s="5" t="n">
        <v>6893</v>
      </c>
      <c r="F141" s="5" t="n">
        <v>9900</v>
      </c>
      <c r="H141" s="5" t="n">
        <v>9418</v>
      </c>
    </row>
    <row r="142">
      <c r="A142" s="4" t="inlineStr">
        <is>
          <t>Operating Segments [Member] | Commercial [Member] | Retail brokerage revenue [Member]</t>
        </is>
      </c>
    </row>
    <row r="143">
      <c r="A143" s="3" t="inlineStr">
        <is>
          <t>Disaggregation of Revenue [Line Items]</t>
        </is>
      </c>
    </row>
    <row r="144">
      <c r="A144" s="4" t="inlineStr">
        <is>
          <t>Total fees and commissions</t>
        </is>
      </c>
      <c r="B144" s="5" t="n">
        <v>0</v>
      </c>
      <c r="D144" s="5" t="n">
        <v>0</v>
      </c>
      <c r="F144" s="5" t="n">
        <v>0</v>
      </c>
      <c r="H144" s="5" t="n">
        <v>0</v>
      </c>
    </row>
    <row r="145">
      <c r="A145" s="4" t="inlineStr">
        <is>
          <t>Operating Segments [Member] | Commercial [Member] | Insurance brokerage revenue [Member]</t>
        </is>
      </c>
    </row>
    <row r="146">
      <c r="A146" s="3" t="inlineStr">
        <is>
          <t>Disaggregation of Revenue [Line Items]</t>
        </is>
      </c>
    </row>
    <row r="147">
      <c r="A147" s="4" t="inlineStr">
        <is>
          <t>Total fees and commissions</t>
        </is>
      </c>
      <c r="B147" s="5" t="n">
        <v>0</v>
      </c>
      <c r="D147" s="5" t="n">
        <v>0</v>
      </c>
      <c r="F147" s="5" t="n">
        <v>0</v>
      </c>
      <c r="H147" s="5" t="n">
        <v>0</v>
      </c>
    </row>
    <row r="148">
      <c r="A148" s="4" t="inlineStr">
        <is>
          <t>Operating Segments [Member] | Commercial [Member] | Investment banking revenue [Member]</t>
        </is>
      </c>
    </row>
    <row r="149">
      <c r="A149" s="3" t="inlineStr">
        <is>
          <t>Disaggregation of Revenue [Line Items]</t>
        </is>
      </c>
    </row>
    <row r="150">
      <c r="A150" s="4" t="inlineStr">
        <is>
          <t>Total fees and commissions</t>
        </is>
      </c>
      <c r="B150" s="5" t="n">
        <v>3935</v>
      </c>
      <c r="D150" s="5" t="n">
        <v>1131</v>
      </c>
      <c r="F150" s="5" t="n">
        <v>6193</v>
      </c>
      <c r="H150" s="5" t="n">
        <v>3011</v>
      </c>
    </row>
    <row r="151">
      <c r="A151" s="4" t="inlineStr">
        <is>
          <t>Operating Segments [Member] | Commercial [Member] | Transaction card revenue [Member]</t>
        </is>
      </c>
    </row>
    <row r="152">
      <c r="A152" s="3" t="inlineStr">
        <is>
          <t>Disaggregation of Revenue [Line Items]</t>
        </is>
      </c>
    </row>
    <row r="153">
      <c r="A153" s="4" t="inlineStr">
        <is>
          <t>Total fees and commissions</t>
        </is>
      </c>
      <c r="B153" s="5" t="n">
        <v>23871</v>
      </c>
      <c r="D153" s="5" t="n">
        <v>22362</v>
      </c>
      <c r="F153" s="5" t="n">
        <v>45384</v>
      </c>
      <c r="H153" s="5" t="n">
        <v>43399</v>
      </c>
    </row>
    <row r="154">
      <c r="A154" s="4" t="inlineStr">
        <is>
          <t>Operating Segments [Member] | Commercial [Member] | TransFund EFT network revenue [Member]</t>
        </is>
      </c>
    </row>
    <row r="155">
      <c r="A155" s="3" t="inlineStr">
        <is>
          <t>Disaggregation of Revenue [Line Items]</t>
        </is>
      </c>
    </row>
    <row r="156">
      <c r="A156" s="4" t="inlineStr">
        <is>
          <t>Total fees and commissions</t>
        </is>
      </c>
      <c r="B156" s="5" t="n">
        <v>19374</v>
      </c>
      <c r="D156" s="5" t="n">
        <v>19647</v>
      </c>
      <c r="F156" s="5" t="n">
        <v>37817</v>
      </c>
      <c r="H156" s="5" t="n">
        <v>37859</v>
      </c>
    </row>
    <row r="157">
      <c r="A157" s="4" t="inlineStr">
        <is>
          <t>Operating Segments [Member] | Commercial [Member] | Merchant services revenue [Member]</t>
        </is>
      </c>
    </row>
    <row r="158">
      <c r="A158" s="3" t="inlineStr">
        <is>
          <t>Disaggregation of Revenue [Line Items]</t>
        </is>
      </c>
    </row>
    <row r="159">
      <c r="A159" s="4" t="inlineStr">
        <is>
          <t>Total fees and commissions</t>
        </is>
      </c>
      <c r="B159" s="5" t="n">
        <v>3434</v>
      </c>
      <c r="D159" s="5" t="n">
        <v>2230</v>
      </c>
      <c r="F159" s="5" t="n">
        <v>5700</v>
      </c>
      <c r="H159" s="5" t="n">
        <v>4535</v>
      </c>
    </row>
    <row r="160">
      <c r="A160" s="4" t="inlineStr">
        <is>
          <t>Operating Segments [Member] | Commercial [Member] | Corporate card revenue [Member]</t>
        </is>
      </c>
    </row>
    <row r="161">
      <c r="A161" s="3" t="inlineStr">
        <is>
          <t>Disaggregation of Revenue [Line Items]</t>
        </is>
      </c>
    </row>
    <row r="162">
      <c r="A162" s="4" t="inlineStr">
        <is>
          <t>Total fees and commissions</t>
        </is>
      </c>
      <c r="B162" s="5" t="n">
        <v>1063</v>
      </c>
      <c r="D162" s="5" t="n">
        <v>485</v>
      </c>
      <c r="F162" s="5" t="n">
        <v>1867</v>
      </c>
      <c r="H162" s="5" t="n">
        <v>1005</v>
      </c>
    </row>
    <row r="163">
      <c r="A163" s="4" t="inlineStr">
        <is>
          <t>Operating Segments [Member] | Commercial [Member] | Fiduciary and asset management revenue [Member]</t>
        </is>
      </c>
    </row>
    <row r="164">
      <c r="A164" s="3" t="inlineStr">
        <is>
          <t>Disaggregation of Revenue [Line Items]</t>
        </is>
      </c>
    </row>
    <row r="165">
      <c r="A165" s="4" t="inlineStr">
        <is>
          <t>Total fees and commissions</t>
        </is>
      </c>
      <c r="B165" s="5" t="n">
        <v>0</v>
      </c>
      <c r="D165" s="5" t="n">
        <v>0</v>
      </c>
      <c r="F165" s="5" t="n">
        <v>0</v>
      </c>
      <c r="H165" s="5" t="n">
        <v>0</v>
      </c>
    </row>
    <row r="166">
      <c r="A166" s="4" t="inlineStr">
        <is>
          <t>Operating Segments [Member] | Commercial [Member] | Personal trust revenue [Member]</t>
        </is>
      </c>
    </row>
    <row r="167">
      <c r="A167" s="3" t="inlineStr">
        <is>
          <t>Disaggregation of Revenue [Line Items]</t>
        </is>
      </c>
    </row>
    <row r="168">
      <c r="A168" s="4" t="inlineStr">
        <is>
          <t>Total fees and commissions</t>
        </is>
      </c>
      <c r="B168" s="5" t="n">
        <v>0</v>
      </c>
      <c r="D168" s="5" t="n">
        <v>0</v>
      </c>
      <c r="F168" s="5" t="n">
        <v>0</v>
      </c>
      <c r="H168" s="5" t="n">
        <v>0</v>
      </c>
    </row>
    <row r="169">
      <c r="A169" s="4" t="inlineStr">
        <is>
          <t>Operating Segments [Member] | Commercial [Member] | Corporate trust revenue [Member]</t>
        </is>
      </c>
    </row>
    <row r="170">
      <c r="A170" s="3" t="inlineStr">
        <is>
          <t>Disaggregation of Revenue [Line Items]</t>
        </is>
      </c>
    </row>
    <row r="171">
      <c r="A171" s="4" t="inlineStr">
        <is>
          <t>Total fees and commissions</t>
        </is>
      </c>
      <c r="B171" s="5" t="n">
        <v>0</v>
      </c>
      <c r="D171" s="5" t="n">
        <v>0</v>
      </c>
      <c r="F171" s="5" t="n">
        <v>0</v>
      </c>
      <c r="H171" s="5" t="n">
        <v>0</v>
      </c>
    </row>
    <row r="172">
      <c r="A172" s="4" t="inlineStr">
        <is>
          <t>Operating Segments [Member] | Commercial [Member] | Institutional trust &amp; retirement plan services revenue [Member]</t>
        </is>
      </c>
    </row>
    <row r="173">
      <c r="A173" s="3" t="inlineStr">
        <is>
          <t>Disaggregation of Revenue [Line Items]</t>
        </is>
      </c>
    </row>
    <row r="174">
      <c r="A174" s="4" t="inlineStr">
        <is>
          <t>Total fees and commissions</t>
        </is>
      </c>
      <c r="B174" s="5" t="n">
        <v>0</v>
      </c>
      <c r="D174" s="5" t="n">
        <v>0</v>
      </c>
      <c r="F174" s="5" t="n">
        <v>0</v>
      </c>
      <c r="H174" s="5" t="n">
        <v>0</v>
      </c>
    </row>
    <row r="175">
      <c r="A175" s="4" t="inlineStr">
        <is>
          <t>Operating Segments [Member] | Commercial [Member] | Investment management services and other revenue [Member]</t>
        </is>
      </c>
    </row>
    <row r="176">
      <c r="A176" s="3" t="inlineStr">
        <is>
          <t>Disaggregation of Revenue [Line Items]</t>
        </is>
      </c>
    </row>
    <row r="177">
      <c r="A177" s="4" t="inlineStr">
        <is>
          <t>Total fees and commissions</t>
        </is>
      </c>
      <c r="B177" s="5" t="n">
        <v>0</v>
      </c>
      <c r="D177" s="5" t="n">
        <v>0</v>
      </c>
      <c r="F177" s="5" t="n">
        <v>0</v>
      </c>
      <c r="H177" s="5" t="n">
        <v>0</v>
      </c>
    </row>
    <row r="178">
      <c r="A178" s="4" t="inlineStr">
        <is>
          <t>Operating Segments [Member] | Commercial [Member] | Deposit service charges and fees [Member]</t>
        </is>
      </c>
    </row>
    <row r="179">
      <c r="A179" s="3" t="inlineStr">
        <is>
          <t>Disaggregation of Revenue [Line Items]</t>
        </is>
      </c>
    </row>
    <row r="180">
      <c r="A180" s="4" t="inlineStr">
        <is>
          <t>Total fees and commissions</t>
        </is>
      </c>
      <c r="B180" s="5" t="n">
        <v>12757</v>
      </c>
      <c r="D180" s="5" t="n">
        <v>11118</v>
      </c>
      <c r="F180" s="5" t="n">
        <v>24797</v>
      </c>
      <c r="H180" s="5" t="n">
        <v>22435</v>
      </c>
    </row>
    <row r="181">
      <c r="A181" s="4" t="inlineStr">
        <is>
          <t>Operating Segments [Member] | Commercial [Member] | Commercial account service charge revenue [Member]</t>
        </is>
      </c>
    </row>
    <row r="182">
      <c r="A182" s="3" t="inlineStr">
        <is>
          <t>Disaggregation of Revenue [Line Items]</t>
        </is>
      </c>
    </row>
    <row r="183">
      <c r="A183" s="4" t="inlineStr">
        <is>
          <t>Total fees and commissions</t>
        </is>
      </c>
      <c r="B183" s="5" t="n">
        <v>12710</v>
      </c>
      <c r="D183" s="5" t="n">
        <v>11069</v>
      </c>
      <c r="F183" s="5" t="n">
        <v>24698</v>
      </c>
      <c r="H183" s="5" t="n">
        <v>22108</v>
      </c>
    </row>
    <row r="184">
      <c r="A184" s="4" t="inlineStr">
        <is>
          <t>Operating Segments [Member] | Commercial [Member] | Overdraft fee revenue [Member]</t>
        </is>
      </c>
    </row>
    <row r="185">
      <c r="A185" s="3" t="inlineStr">
        <is>
          <t>Disaggregation of Revenue [Line Items]</t>
        </is>
      </c>
    </row>
    <row r="186">
      <c r="A186" s="4" t="inlineStr">
        <is>
          <t>Total fees and commissions</t>
        </is>
      </c>
      <c r="B186" s="5" t="n">
        <v>22</v>
      </c>
      <c r="D186" s="5" t="n">
        <v>20</v>
      </c>
      <c r="F186" s="5" t="n">
        <v>48</v>
      </c>
      <c r="H186" s="5" t="n">
        <v>69</v>
      </c>
    </row>
    <row r="187">
      <c r="A187" s="4" t="inlineStr">
        <is>
          <t>Operating Segments [Member] | Commercial [Member] | Check card revenue [Member]</t>
        </is>
      </c>
    </row>
    <row r="188">
      <c r="A188" s="3" t="inlineStr">
        <is>
          <t>Disaggregation of Revenue [Line Items]</t>
        </is>
      </c>
    </row>
    <row r="189">
      <c r="A189" s="4" t="inlineStr">
        <is>
          <t>Total fees and commissions</t>
        </is>
      </c>
      <c r="B189" s="5" t="n">
        <v>0</v>
      </c>
      <c r="D189" s="5" t="n">
        <v>0</v>
      </c>
      <c r="F189" s="5" t="n">
        <v>0</v>
      </c>
      <c r="H189" s="5" t="n">
        <v>0</v>
      </c>
    </row>
    <row r="190">
      <c r="A190" s="4" t="inlineStr">
        <is>
          <t>Operating Segments [Member] | Commercial [Member] | Automated service charge and other deposit fee revenue [Member]</t>
        </is>
      </c>
    </row>
    <row r="191">
      <c r="A191" s="3" t="inlineStr">
        <is>
          <t>Disaggregation of Revenue [Line Items]</t>
        </is>
      </c>
    </row>
    <row r="192">
      <c r="A192" s="4" t="inlineStr">
        <is>
          <t>Total fees and commissions</t>
        </is>
      </c>
      <c r="B192" s="5" t="n">
        <v>25</v>
      </c>
      <c r="D192" s="5" t="n">
        <v>29</v>
      </c>
      <c r="F192" s="5" t="n">
        <v>51</v>
      </c>
      <c r="H192" s="5" t="n">
        <v>258</v>
      </c>
    </row>
    <row r="193">
      <c r="A193" s="4" t="inlineStr">
        <is>
          <t>Operating Segments [Member] | Commercial [Member] | Mortgage banking revenue [Member]</t>
        </is>
      </c>
    </row>
    <row r="194">
      <c r="A194" s="3" t="inlineStr">
        <is>
          <t>Disaggregation of Revenue [Line Items]</t>
        </is>
      </c>
    </row>
    <row r="195">
      <c r="A195" s="4" t="inlineStr">
        <is>
          <t>Total fees and commissions</t>
        </is>
      </c>
      <c r="B195" s="5" t="n">
        <v>0</v>
      </c>
      <c r="D195" s="5" t="n">
        <v>0</v>
      </c>
      <c r="F195" s="5" t="n">
        <v>0</v>
      </c>
      <c r="H195" s="5" t="n">
        <v>0</v>
      </c>
    </row>
    <row r="196">
      <c r="A196" s="4" t="inlineStr">
        <is>
          <t>Operating Segments [Member] | Commercial [Member] | Mortgage production revenue [Member]</t>
        </is>
      </c>
    </row>
    <row r="197">
      <c r="A197" s="3" t="inlineStr">
        <is>
          <t>Disaggregation of Revenue [Line Items]</t>
        </is>
      </c>
    </row>
    <row r="198">
      <c r="A198" s="4" t="inlineStr">
        <is>
          <t>Total fees and commissions</t>
        </is>
      </c>
      <c r="B198" s="5" t="n">
        <v>0</v>
      </c>
      <c r="D198" s="5" t="n">
        <v>0</v>
      </c>
      <c r="F198" s="5" t="n">
        <v>0</v>
      </c>
      <c r="H198" s="5" t="n">
        <v>0</v>
      </c>
    </row>
    <row r="199">
      <c r="A199" s="4" t="inlineStr">
        <is>
          <t>Operating Segments [Member] | Commercial [Member] | Mortgage servicing revenue [Member]</t>
        </is>
      </c>
    </row>
    <row r="200">
      <c r="A200" s="3" t="inlineStr">
        <is>
          <t>Disaggregation of Revenue [Line Items]</t>
        </is>
      </c>
    </row>
    <row r="201">
      <c r="A201" s="4" t="inlineStr">
        <is>
          <t>Total fees and commissions</t>
        </is>
      </c>
      <c r="B201" s="5" t="n">
        <v>0</v>
      </c>
      <c r="D201" s="5" t="n">
        <v>0</v>
      </c>
      <c r="F201" s="5" t="n">
        <v>0</v>
      </c>
      <c r="H201" s="5" t="n">
        <v>0</v>
      </c>
    </row>
    <row r="202">
      <c r="A202" s="4" t="inlineStr">
        <is>
          <t>Operating Segments [Member] | Commercial [Member] | Other revenue [Member]</t>
        </is>
      </c>
    </row>
    <row r="203">
      <c r="A203" s="3" t="inlineStr">
        <is>
          <t>Disaggregation of Revenue [Line Items]</t>
        </is>
      </c>
    </row>
    <row r="204">
      <c r="A204" s="4" t="inlineStr">
        <is>
          <t>Total fees and commissions</t>
        </is>
      </c>
      <c r="B204" s="5" t="n">
        <v>17112</v>
      </c>
      <c r="D204" s="5" t="n">
        <v>5011</v>
      </c>
      <c r="F204" s="5" t="n">
        <v>26941</v>
      </c>
      <c r="H204" s="5" t="n">
        <v>9711</v>
      </c>
    </row>
    <row r="205">
      <c r="A205" s="4" t="inlineStr">
        <is>
          <t>Operating Segments [Member] | Consumer [Member] | Fees and commissions revenue [Member]</t>
        </is>
      </c>
    </row>
    <row r="206">
      <c r="A206" s="3" t="inlineStr">
        <is>
          <t>Disaggregation of Revenue [Line Items]</t>
        </is>
      </c>
    </row>
    <row r="207">
      <c r="A207" s="4" t="inlineStr">
        <is>
          <t>Total fees and commissions</t>
        </is>
      </c>
      <c r="B207" s="5" t="n">
        <v>37714</v>
      </c>
      <c r="D207" s="5" t="n">
        <v>67192</v>
      </c>
      <c r="F207" s="5" t="n">
        <v>90014</v>
      </c>
      <c r="H207" s="5" t="n">
        <v>122254</v>
      </c>
    </row>
    <row r="208">
      <c r="A208" s="4" t="inlineStr">
        <is>
          <t>Operating Segments [Member] | Consumer [Member] | Brokerage and trading revenue [Member]</t>
        </is>
      </c>
    </row>
    <row r="209">
      <c r="A209" s="3" t="inlineStr">
        <is>
          <t>Disaggregation of Revenue [Line Items]</t>
        </is>
      </c>
    </row>
    <row r="210">
      <c r="A210" s="4" t="inlineStr">
        <is>
          <t>Total fees and commissions</t>
        </is>
      </c>
      <c r="B210" s="5" t="n">
        <v>0</v>
      </c>
      <c r="D210" s="5" t="n">
        <v>0</v>
      </c>
      <c r="F210" s="5" t="n">
        <v>0</v>
      </c>
      <c r="H210" s="5" t="n">
        <v>0</v>
      </c>
    </row>
    <row r="211">
      <c r="A211" s="4" t="inlineStr">
        <is>
          <t>Operating Segments [Member] | Consumer [Member] | Trading revenue [Member]</t>
        </is>
      </c>
    </row>
    <row r="212">
      <c r="A212" s="3" t="inlineStr">
        <is>
          <t>Disaggregation of Revenue [Line Items]</t>
        </is>
      </c>
    </row>
    <row r="213">
      <c r="A213" s="4" t="inlineStr">
        <is>
          <t>Total fees and commissions</t>
        </is>
      </c>
      <c r="B213" s="5" t="n">
        <v>0</v>
      </c>
      <c r="D213" s="5" t="n">
        <v>0</v>
      </c>
      <c r="F213" s="5" t="n">
        <v>0</v>
      </c>
      <c r="H213" s="5" t="n">
        <v>0</v>
      </c>
    </row>
    <row r="214">
      <c r="A214" s="4" t="inlineStr">
        <is>
          <t>Operating Segments [Member] | Consumer [Member] | Customer hedging revenue [Member]</t>
        </is>
      </c>
    </row>
    <row r="215">
      <c r="A215" s="3" t="inlineStr">
        <is>
          <t>Disaggregation of Revenue [Line Items]</t>
        </is>
      </c>
    </row>
    <row r="216">
      <c r="A216" s="4" t="inlineStr">
        <is>
          <t>Total fees and commissions</t>
        </is>
      </c>
      <c r="B216" s="5" t="n">
        <v>0</v>
      </c>
      <c r="D216" s="5" t="n">
        <v>0</v>
      </c>
      <c r="F216" s="5" t="n">
        <v>0</v>
      </c>
      <c r="H216" s="5" t="n">
        <v>0</v>
      </c>
    </row>
    <row r="217">
      <c r="A217" s="4" t="inlineStr">
        <is>
          <t>Operating Segments [Member] | Consumer [Member] | Retail brokerage revenue [Member]</t>
        </is>
      </c>
    </row>
    <row r="218">
      <c r="A218" s="3" t="inlineStr">
        <is>
          <t>Disaggregation of Revenue [Line Items]</t>
        </is>
      </c>
    </row>
    <row r="219">
      <c r="A219" s="4" t="inlineStr">
        <is>
          <t>Total fees and commissions</t>
        </is>
      </c>
      <c r="B219" s="5" t="n">
        <v>0</v>
      </c>
      <c r="D219" s="5" t="n">
        <v>0</v>
      </c>
      <c r="F219" s="5" t="n">
        <v>0</v>
      </c>
      <c r="H219" s="5" t="n">
        <v>0</v>
      </c>
    </row>
    <row r="220">
      <c r="A220" s="4" t="inlineStr">
        <is>
          <t>Operating Segments [Member] | Consumer [Member] | Insurance brokerage revenue [Member]</t>
        </is>
      </c>
    </row>
    <row r="221">
      <c r="A221" s="3" t="inlineStr">
        <is>
          <t>Disaggregation of Revenue [Line Items]</t>
        </is>
      </c>
    </row>
    <row r="222">
      <c r="A222" s="4" t="inlineStr">
        <is>
          <t>Total fees and commissions</t>
        </is>
      </c>
      <c r="B222" s="5" t="n">
        <v>0</v>
      </c>
      <c r="D222" s="5" t="n">
        <v>0</v>
      </c>
      <c r="F222" s="5" t="n">
        <v>0</v>
      </c>
      <c r="H222" s="5" t="n">
        <v>0</v>
      </c>
    </row>
    <row r="223">
      <c r="A223" s="4" t="inlineStr">
        <is>
          <t>Operating Segments [Member] | Consumer [Member] | Investment banking revenue [Member]</t>
        </is>
      </c>
    </row>
    <row r="224">
      <c r="A224" s="3" t="inlineStr">
        <is>
          <t>Disaggregation of Revenue [Line Items]</t>
        </is>
      </c>
    </row>
    <row r="225">
      <c r="A225" s="4" t="inlineStr">
        <is>
          <t>Total fees and commissions</t>
        </is>
      </c>
      <c r="B225" s="5" t="n">
        <v>0</v>
      </c>
      <c r="D225" s="5" t="n">
        <v>0</v>
      </c>
      <c r="F225" s="5" t="n">
        <v>0</v>
      </c>
      <c r="H225" s="5" t="n">
        <v>0</v>
      </c>
    </row>
    <row r="226">
      <c r="A226" s="4" t="inlineStr">
        <is>
          <t>Operating Segments [Member] | Consumer [Member] | Transaction card revenue [Member]</t>
        </is>
      </c>
    </row>
    <row r="227">
      <c r="A227" s="3" t="inlineStr">
        <is>
          <t>Disaggregation of Revenue [Line Items]</t>
        </is>
      </c>
    </row>
    <row r="228">
      <c r="A228" s="4" t="inlineStr">
        <is>
          <t>Total fees and commissions</t>
        </is>
      </c>
      <c r="B228" s="5" t="n">
        <v>941</v>
      </c>
      <c r="D228" s="5" t="n">
        <v>569</v>
      </c>
      <c r="F228" s="5" t="n">
        <v>1791</v>
      </c>
      <c r="H228" s="5" t="n">
        <v>1414</v>
      </c>
    </row>
    <row r="229">
      <c r="A229" s="4" t="inlineStr">
        <is>
          <t>Operating Segments [Member] | Consumer [Member] | TransFund EFT network revenue [Member]</t>
        </is>
      </c>
    </row>
    <row r="230">
      <c r="A230" s="3" t="inlineStr">
        <is>
          <t>Disaggregation of Revenue [Line Items]</t>
        </is>
      </c>
    </row>
    <row r="231">
      <c r="A231" s="4" t="inlineStr">
        <is>
          <t>Total fees and commissions</t>
        </is>
      </c>
      <c r="B231" s="5" t="n">
        <v>924</v>
      </c>
      <c r="D231" s="5" t="n">
        <v>556</v>
      </c>
      <c r="F231" s="5" t="n">
        <v>1758</v>
      </c>
      <c r="H231" s="5" t="n">
        <v>1387</v>
      </c>
    </row>
    <row r="232">
      <c r="A232" s="4" t="inlineStr">
        <is>
          <t>Operating Segments [Member] | Consumer [Member] | Merchant services revenue [Member]</t>
        </is>
      </c>
    </row>
    <row r="233">
      <c r="A233" s="3" t="inlineStr">
        <is>
          <t>Disaggregation of Revenue [Line Items]</t>
        </is>
      </c>
    </row>
    <row r="234">
      <c r="A234" s="4" t="inlineStr">
        <is>
          <t>Total fees and commissions</t>
        </is>
      </c>
      <c r="B234" s="5" t="n">
        <v>17</v>
      </c>
      <c r="D234" s="5" t="n">
        <v>13</v>
      </c>
      <c r="F234" s="5" t="n">
        <v>33</v>
      </c>
      <c r="H234" s="5" t="n">
        <v>27</v>
      </c>
    </row>
    <row r="235">
      <c r="A235" s="4" t="inlineStr">
        <is>
          <t>Operating Segments [Member] | Consumer [Member] | Corporate card revenue [Member]</t>
        </is>
      </c>
    </row>
    <row r="236">
      <c r="A236" s="3" t="inlineStr">
        <is>
          <t>Disaggregation of Revenue [Line Items]</t>
        </is>
      </c>
    </row>
    <row r="237">
      <c r="A237" s="4" t="inlineStr">
        <is>
          <t>Total fees and commissions</t>
        </is>
      </c>
      <c r="B237" s="5" t="n">
        <v>0</v>
      </c>
      <c r="D237" s="5" t="n">
        <v>0</v>
      </c>
      <c r="F237" s="5" t="n">
        <v>0</v>
      </c>
      <c r="H237" s="5" t="n">
        <v>0</v>
      </c>
    </row>
    <row r="238">
      <c r="A238" s="4" t="inlineStr">
        <is>
          <t>Operating Segments [Member] | Consumer [Member] | Fiduciary and asset management revenue [Member]</t>
        </is>
      </c>
    </row>
    <row r="239">
      <c r="A239" s="3" t="inlineStr">
        <is>
          <t>Disaggregation of Revenue [Line Items]</t>
        </is>
      </c>
    </row>
    <row r="240">
      <c r="A240" s="4" t="inlineStr">
        <is>
          <t>Total fees and commissions</t>
        </is>
      </c>
      <c r="B240" s="5" t="n">
        <v>0</v>
      </c>
      <c r="D240" s="5" t="n">
        <v>0</v>
      </c>
      <c r="F240" s="5" t="n">
        <v>0</v>
      </c>
      <c r="H240" s="5" t="n">
        <v>0</v>
      </c>
    </row>
    <row r="241">
      <c r="A241" s="4" t="inlineStr">
        <is>
          <t>Operating Segments [Member] | Consumer [Member] | Personal trust revenue [Member]</t>
        </is>
      </c>
    </row>
    <row r="242">
      <c r="A242" s="3" t="inlineStr">
        <is>
          <t>Disaggregation of Revenue [Line Items]</t>
        </is>
      </c>
    </row>
    <row r="243">
      <c r="A243" s="4" t="inlineStr">
        <is>
          <t>Total fees and commissions</t>
        </is>
      </c>
      <c r="B243" s="5" t="n">
        <v>0</v>
      </c>
      <c r="D243" s="5" t="n">
        <v>0</v>
      </c>
      <c r="F243" s="5" t="n">
        <v>0</v>
      </c>
      <c r="H243" s="5" t="n">
        <v>0</v>
      </c>
    </row>
    <row r="244">
      <c r="A244" s="4" t="inlineStr">
        <is>
          <t>Operating Segments [Member] | Consumer [Member] | Corporate trust revenue [Member]</t>
        </is>
      </c>
    </row>
    <row r="245">
      <c r="A245" s="3" t="inlineStr">
        <is>
          <t>Disaggregation of Revenue [Line Items]</t>
        </is>
      </c>
    </row>
    <row r="246">
      <c r="A246" s="4" t="inlineStr">
        <is>
          <t>Total fees and commissions</t>
        </is>
      </c>
      <c r="B246" s="5" t="n">
        <v>0</v>
      </c>
      <c r="D246" s="5" t="n">
        <v>0</v>
      </c>
      <c r="F246" s="5" t="n">
        <v>0</v>
      </c>
      <c r="H246" s="5" t="n">
        <v>0</v>
      </c>
    </row>
    <row r="247">
      <c r="A247" s="4" t="inlineStr">
        <is>
          <t>Operating Segments [Member] | Consumer [Member] | Institutional trust &amp; retirement plan services revenue [Member]</t>
        </is>
      </c>
    </row>
    <row r="248">
      <c r="A248" s="3" t="inlineStr">
        <is>
          <t>Disaggregation of Revenue [Line Items]</t>
        </is>
      </c>
    </row>
    <row r="249">
      <c r="A249" s="4" t="inlineStr">
        <is>
          <t>Total fees and commissions</t>
        </is>
      </c>
      <c r="B249" s="5" t="n">
        <v>0</v>
      </c>
      <c r="D249" s="5" t="n">
        <v>0</v>
      </c>
      <c r="F249" s="5" t="n">
        <v>0</v>
      </c>
      <c r="H249" s="5" t="n">
        <v>0</v>
      </c>
    </row>
    <row r="250">
      <c r="A250" s="4" t="inlineStr">
        <is>
          <t>Operating Segments [Member] | Consumer [Member] | Investment management services and other revenue [Member]</t>
        </is>
      </c>
    </row>
    <row r="251">
      <c r="A251" s="3" t="inlineStr">
        <is>
          <t>Disaggregation of Revenue [Line Items]</t>
        </is>
      </c>
    </row>
    <row r="252">
      <c r="A252" s="4" t="inlineStr">
        <is>
          <t>Total fees and commissions</t>
        </is>
      </c>
      <c r="B252" s="5" t="n">
        <v>0</v>
      </c>
      <c r="D252" s="5" t="n">
        <v>0</v>
      </c>
      <c r="F252" s="5" t="n">
        <v>0</v>
      </c>
      <c r="H252" s="5" t="n">
        <v>0</v>
      </c>
    </row>
    <row r="253">
      <c r="A253" s="4" t="inlineStr">
        <is>
          <t>Operating Segments [Member] | Consumer [Member] | Deposit service charges and fees [Member]</t>
        </is>
      </c>
    </row>
    <row r="254">
      <c r="A254" s="3" t="inlineStr">
        <is>
          <t>Disaggregation of Revenue [Line Items]</t>
        </is>
      </c>
    </row>
    <row r="255">
      <c r="A255" s="4" t="inlineStr">
        <is>
          <t>Total fees and commissions</t>
        </is>
      </c>
      <c r="B255" s="5" t="n">
        <v>12457</v>
      </c>
      <c r="D255" s="5" t="n">
        <v>10297</v>
      </c>
      <c r="F255" s="5" t="n">
        <v>24003</v>
      </c>
      <c r="H255" s="5" t="n">
        <v>24527</v>
      </c>
    </row>
    <row r="256">
      <c r="A256" s="4" t="inlineStr">
        <is>
          <t>Operating Segments [Member] | Consumer [Member] | Commercial account service charge revenue [Member]</t>
        </is>
      </c>
    </row>
    <row r="257">
      <c r="A257" s="3" t="inlineStr">
        <is>
          <t>Disaggregation of Revenue [Line Items]</t>
        </is>
      </c>
    </row>
    <row r="258">
      <c r="A258" s="4" t="inlineStr">
        <is>
          <t>Total fees and commissions</t>
        </is>
      </c>
      <c r="B258" s="5" t="n">
        <v>469</v>
      </c>
      <c r="D258" s="5" t="n">
        <v>389</v>
      </c>
      <c r="F258" s="5" t="n">
        <v>903</v>
      </c>
      <c r="H258" s="5" t="n">
        <v>799</v>
      </c>
    </row>
    <row r="259">
      <c r="A259" s="4" t="inlineStr">
        <is>
          <t>Operating Segments [Member] | Consumer [Member] | Overdraft fee revenue [Member]</t>
        </is>
      </c>
    </row>
    <row r="260">
      <c r="A260" s="3" t="inlineStr">
        <is>
          <t>Disaggregation of Revenue [Line Items]</t>
        </is>
      </c>
    </row>
    <row r="261">
      <c r="A261" s="4" t="inlineStr">
        <is>
          <t>Total fees and commissions</t>
        </is>
      </c>
      <c r="B261" s="5" t="n">
        <v>4916</v>
      </c>
      <c r="D261" s="5" t="n">
        <v>3607</v>
      </c>
      <c r="F261" s="5" t="n">
        <v>9551</v>
      </c>
      <c r="H261" s="5" t="n">
        <v>10812</v>
      </c>
    </row>
    <row r="262">
      <c r="A262" s="4" t="inlineStr">
        <is>
          <t>Operating Segments [Member] | Consumer [Member] | Check card revenue [Member]</t>
        </is>
      </c>
    </row>
    <row r="263">
      <c r="A263" s="3" t="inlineStr">
        <is>
          <t>Disaggregation of Revenue [Line Items]</t>
        </is>
      </c>
    </row>
    <row r="264">
      <c r="A264" s="4" t="inlineStr">
        <is>
          <t>Total fees and commissions</t>
        </is>
      </c>
      <c r="B264" s="5" t="n">
        <v>6030</v>
      </c>
      <c r="D264" s="5" t="n">
        <v>5122</v>
      </c>
      <c r="F264" s="5" t="n">
        <v>11357</v>
      </c>
      <c r="H264" s="5" t="n">
        <v>10351</v>
      </c>
    </row>
    <row r="265">
      <c r="A265" s="4" t="inlineStr">
        <is>
          <t>Operating Segments [Member] | Consumer [Member] | Automated service charge and other deposit fee revenue [Member]</t>
        </is>
      </c>
    </row>
    <row r="266">
      <c r="A266" s="3" t="inlineStr">
        <is>
          <t>Disaggregation of Revenue [Line Items]</t>
        </is>
      </c>
    </row>
    <row r="267">
      <c r="A267" s="4" t="inlineStr">
        <is>
          <t>Total fees and commissions</t>
        </is>
      </c>
      <c r="B267" s="5" t="n">
        <v>1042</v>
      </c>
      <c r="D267" s="5" t="n">
        <v>1179</v>
      </c>
      <c r="F267" s="5" t="n">
        <v>2192</v>
      </c>
      <c r="H267" s="5" t="n">
        <v>2565</v>
      </c>
    </row>
    <row r="268">
      <c r="A268" s="4" t="inlineStr">
        <is>
          <t>Operating Segments [Member] | Consumer [Member] | Mortgage banking revenue [Member]</t>
        </is>
      </c>
    </row>
    <row r="269">
      <c r="A269" s="3" t="inlineStr">
        <is>
          <t>Disaggregation of Revenue [Line Items]</t>
        </is>
      </c>
    </row>
    <row r="270">
      <c r="A270" s="4" t="inlineStr">
        <is>
          <t>Total fees and commissions</t>
        </is>
      </c>
      <c r="B270" s="5" t="n">
        <v>21672</v>
      </c>
      <c r="D270" s="5" t="n">
        <v>54350</v>
      </c>
      <c r="F270" s="5" t="n">
        <v>59236</v>
      </c>
      <c r="H270" s="5" t="n">
        <v>91961</v>
      </c>
    </row>
    <row r="271">
      <c r="A271" s="4" t="inlineStr">
        <is>
          <t>Operating Segments [Member] | Consumer [Member] | Mortgage production revenue [Member]</t>
        </is>
      </c>
    </row>
    <row r="272">
      <c r="A272" s="3" t="inlineStr">
        <is>
          <t>Disaggregation of Revenue [Line Items]</t>
        </is>
      </c>
    </row>
    <row r="273">
      <c r="A273" s="4" t="inlineStr">
        <is>
          <t>Total fees and commissions</t>
        </is>
      </c>
      <c r="B273" s="5" t="n">
        <v>10004</v>
      </c>
      <c r="D273" s="5" t="n">
        <v>39186</v>
      </c>
      <c r="F273" s="5" t="n">
        <v>35291</v>
      </c>
      <c r="H273" s="5" t="n">
        <v>60755</v>
      </c>
    </row>
    <row r="274">
      <c r="A274" s="4" t="inlineStr">
        <is>
          <t>Operating Segments [Member] | Consumer [Member] | Mortgage servicing revenue [Member]</t>
        </is>
      </c>
    </row>
    <row r="275">
      <c r="A275" s="3" t="inlineStr">
        <is>
          <t>Disaggregation of Revenue [Line Items]</t>
        </is>
      </c>
    </row>
    <row r="276">
      <c r="A276" s="4" t="inlineStr">
        <is>
          <t>Total fees and commissions</t>
        </is>
      </c>
      <c r="B276" s="5" t="n">
        <v>11668</v>
      </c>
      <c r="D276" s="5" t="n">
        <v>15164</v>
      </c>
      <c r="F276" s="5" t="n">
        <v>23945</v>
      </c>
      <c r="H276" s="5" t="n">
        <v>31206</v>
      </c>
    </row>
    <row r="277">
      <c r="A277" s="4" t="inlineStr">
        <is>
          <t>Operating Segments [Member] | Consumer [Member] | Other revenue [Member]</t>
        </is>
      </c>
    </row>
    <row r="278">
      <c r="A278" s="3" t="inlineStr">
        <is>
          <t>Disaggregation of Revenue [Line Items]</t>
        </is>
      </c>
    </row>
    <row r="279">
      <c r="A279" s="4" t="inlineStr">
        <is>
          <t>Total fees and commissions</t>
        </is>
      </c>
      <c r="B279" s="5" t="n">
        <v>2644</v>
      </c>
      <c r="D279" s="5" t="n">
        <v>1976</v>
      </c>
      <c r="F279" s="5" t="n">
        <v>4984</v>
      </c>
      <c r="H279" s="5" t="n">
        <v>4352</v>
      </c>
    </row>
    <row r="280">
      <c r="A280" s="4" t="inlineStr">
        <is>
          <t>Operating Segments [Member] | Wealth Management [Member] | Fees and commissions revenue [Member]</t>
        </is>
      </c>
    </row>
    <row r="281">
      <c r="A281" s="3" t="inlineStr">
        <is>
          <t>Disaggregation of Revenue [Line Items]</t>
        </is>
      </c>
    </row>
    <row r="282">
      <c r="A282" s="4" t="inlineStr">
        <is>
          <t>Total fees and commissions</t>
        </is>
      </c>
      <c r="B282" s="5" t="n">
        <v>78841</v>
      </c>
      <c r="D282" s="5" t="n">
        <v>106757</v>
      </c>
      <c r="F282" s="5" t="n">
        <v>144525</v>
      </c>
      <c r="H282" s="5" t="n">
        <v>204638</v>
      </c>
    </row>
    <row r="283">
      <c r="A283" s="4" t="inlineStr">
        <is>
          <t>Operating Segments [Member] | Wealth Management [Member] | Brokerage and trading revenue [Member]</t>
        </is>
      </c>
    </row>
    <row r="284">
      <c r="A284" s="3" t="inlineStr">
        <is>
          <t>Disaggregation of Revenue [Line Items]</t>
        </is>
      </c>
    </row>
    <row r="285">
      <c r="A285" s="4" t="inlineStr">
        <is>
          <t>Total fees and commissions</t>
        </is>
      </c>
      <c r="B285" s="5" t="n">
        <v>24207</v>
      </c>
      <c r="D285" s="5" t="n">
        <v>54712</v>
      </c>
      <c r="F285" s="5" t="n">
        <v>40439</v>
      </c>
      <c r="H285" s="5" t="n">
        <v>100523</v>
      </c>
    </row>
    <row r="286">
      <c r="A286" s="4" t="inlineStr">
        <is>
          <t>Operating Segments [Member] | Wealth Management [Member] | Trading revenue [Member]</t>
        </is>
      </c>
    </row>
    <row r="287">
      <c r="A287" s="3" t="inlineStr">
        <is>
          <t>Disaggregation of Revenue [Line Items]</t>
        </is>
      </c>
    </row>
    <row r="288">
      <c r="A288" s="4" t="inlineStr">
        <is>
          <t>Total fees and commissions</t>
        </is>
      </c>
      <c r="B288" s="5" t="n">
        <v>13002</v>
      </c>
      <c r="D288" s="5" t="n">
        <v>43915</v>
      </c>
      <c r="F288" s="5" t="n">
        <v>16718</v>
      </c>
      <c r="H288" s="5" t="n">
        <v>78299</v>
      </c>
    </row>
    <row r="289">
      <c r="A289" s="4" t="inlineStr">
        <is>
          <t>Operating Segments [Member] | Wealth Management [Member] | Customer hedging revenue [Member]</t>
        </is>
      </c>
    </row>
    <row r="290">
      <c r="A290" s="3" t="inlineStr">
        <is>
          <t>Disaggregation of Revenue [Line Items]</t>
        </is>
      </c>
    </row>
    <row r="291">
      <c r="A291" s="4" t="inlineStr">
        <is>
          <t>Total fees and commissions</t>
        </is>
      </c>
      <c r="B291" s="5" t="n">
        <v>55</v>
      </c>
      <c r="D291" s="5" t="n">
        <v>63</v>
      </c>
      <c r="F291" s="5" t="n">
        <v>146</v>
      </c>
      <c r="H291" s="5" t="n">
        <v>198</v>
      </c>
    </row>
    <row r="292">
      <c r="A292" s="4" t="inlineStr">
        <is>
          <t>Operating Segments [Member] | Wealth Management [Member] | Retail brokerage revenue [Member]</t>
        </is>
      </c>
    </row>
    <row r="293">
      <c r="A293" s="3" t="inlineStr">
        <is>
          <t>Disaggregation of Revenue [Line Items]</t>
        </is>
      </c>
    </row>
    <row r="294">
      <c r="A294" s="4" t="inlineStr">
        <is>
          <t>Total fees and commissions</t>
        </is>
      </c>
      <c r="B294" s="5" t="n">
        <v>4528</v>
      </c>
      <c r="D294" s="5" t="n">
        <v>3394</v>
      </c>
      <c r="F294" s="5" t="n">
        <v>9269</v>
      </c>
      <c r="H294" s="5" t="n">
        <v>7737</v>
      </c>
    </row>
    <row r="295">
      <c r="A295" s="4" t="inlineStr">
        <is>
          <t>Operating Segments [Member] | Wealth Management [Member] | Insurance brokerage revenue [Member]</t>
        </is>
      </c>
    </row>
    <row r="296">
      <c r="A296" s="3" t="inlineStr">
        <is>
          <t>Disaggregation of Revenue [Line Items]</t>
        </is>
      </c>
    </row>
    <row r="297">
      <c r="A297" s="4" t="inlineStr">
        <is>
          <t>Total fees and commissions</t>
        </is>
      </c>
      <c r="B297" s="5" t="n">
        <v>2996</v>
      </c>
      <c r="D297" s="5" t="n">
        <v>3153</v>
      </c>
      <c r="F297" s="5" t="n">
        <v>5912</v>
      </c>
      <c r="H297" s="5" t="n">
        <v>6942</v>
      </c>
    </row>
    <row r="298">
      <c r="A298" s="4" t="inlineStr">
        <is>
          <t>Operating Segments [Member] | Wealth Management [Member] | Investment banking revenue [Member]</t>
        </is>
      </c>
    </row>
    <row r="299">
      <c r="A299" s="3" t="inlineStr">
        <is>
          <t>Disaggregation of Revenue [Line Items]</t>
        </is>
      </c>
    </row>
    <row r="300">
      <c r="A300" s="4" t="inlineStr">
        <is>
          <t>Total fees and commissions</t>
        </is>
      </c>
      <c r="B300" s="5" t="n">
        <v>3626</v>
      </c>
      <c r="D300" s="5" t="n">
        <v>4187</v>
      </c>
      <c r="F300" s="5" t="n">
        <v>8394</v>
      </c>
      <c r="H300" s="5" t="n">
        <v>7347</v>
      </c>
    </row>
    <row r="301">
      <c r="A301" s="4" t="inlineStr">
        <is>
          <t>Operating Segments [Member] | Wealth Management [Member] | Transaction card revenue [Member]</t>
        </is>
      </c>
    </row>
    <row r="302">
      <c r="A302" s="3" t="inlineStr">
        <is>
          <t>Disaggregation of Revenue [Line Items]</t>
        </is>
      </c>
    </row>
    <row r="303">
      <c r="A303" s="4" t="inlineStr">
        <is>
          <t>Total fees and commissions</t>
        </is>
      </c>
      <c r="B303" s="5" t="n">
        <v>20</v>
      </c>
      <c r="D303" s="5" t="n">
        <v>9</v>
      </c>
      <c r="F303" s="5" t="n">
        <v>35</v>
      </c>
      <c r="H303" s="5" t="n">
        <v>6</v>
      </c>
    </row>
    <row r="304">
      <c r="A304" s="4" t="inlineStr">
        <is>
          <t>Operating Segments [Member] | Wealth Management [Member] | TransFund EFT network revenue [Member]</t>
        </is>
      </c>
    </row>
    <row r="305">
      <c r="A305" s="3" t="inlineStr">
        <is>
          <t>Disaggregation of Revenue [Line Items]</t>
        </is>
      </c>
    </row>
    <row r="306">
      <c r="A306" s="4" t="inlineStr">
        <is>
          <t>Total fees and commissions</t>
        </is>
      </c>
      <c r="B306" s="5" t="n">
        <v>-17</v>
      </c>
      <c r="D306" s="5" t="n">
        <v>-9</v>
      </c>
      <c r="F306" s="5" t="n">
        <v>-30</v>
      </c>
      <c r="H306" s="5" t="n">
        <v>-28</v>
      </c>
    </row>
    <row r="307">
      <c r="A307" s="4" t="inlineStr">
        <is>
          <t>Operating Segments [Member] | Wealth Management [Member] | Merchant services revenue [Member]</t>
        </is>
      </c>
    </row>
    <row r="308">
      <c r="A308" s="3" t="inlineStr">
        <is>
          <t>Disaggregation of Revenue [Line Items]</t>
        </is>
      </c>
    </row>
    <row r="309">
      <c r="A309" s="4" t="inlineStr">
        <is>
          <t>Total fees and commissions</t>
        </is>
      </c>
      <c r="B309" s="5" t="n">
        <v>0</v>
      </c>
      <c r="D309" s="5" t="n">
        <v>0</v>
      </c>
      <c r="F309" s="5" t="n">
        <v>0</v>
      </c>
      <c r="H309" s="5" t="n">
        <v>0</v>
      </c>
    </row>
    <row r="310">
      <c r="A310" s="4" t="inlineStr">
        <is>
          <t>Operating Segments [Member] | Wealth Management [Member] | Corporate card revenue [Member]</t>
        </is>
      </c>
    </row>
    <row r="311">
      <c r="A311" s="3" t="inlineStr">
        <is>
          <t>Disaggregation of Revenue [Line Items]</t>
        </is>
      </c>
    </row>
    <row r="312">
      <c r="A312" s="4" t="inlineStr">
        <is>
          <t>Total fees and commissions</t>
        </is>
      </c>
      <c r="B312" s="5" t="n">
        <v>37</v>
      </c>
      <c r="D312" s="5" t="n">
        <v>18</v>
      </c>
      <c r="F312" s="5" t="n">
        <v>65</v>
      </c>
      <c r="H312" s="5" t="n">
        <v>34</v>
      </c>
    </row>
    <row r="313">
      <c r="A313" s="4" t="inlineStr">
        <is>
          <t>Operating Segments [Member] | Wealth Management [Member] | Fiduciary and asset management revenue [Member]</t>
        </is>
      </c>
    </row>
    <row r="314">
      <c r="A314" s="3" t="inlineStr">
        <is>
          <t>Disaggregation of Revenue [Line Items]</t>
        </is>
      </c>
    </row>
    <row r="315">
      <c r="A315" s="4" t="inlineStr">
        <is>
          <t>Total fees and commissions</t>
        </is>
      </c>
      <c r="B315" s="5" t="n">
        <v>44962</v>
      </c>
      <c r="D315" s="5" t="n">
        <v>41299</v>
      </c>
      <c r="F315" s="5" t="n">
        <v>86241</v>
      </c>
      <c r="H315" s="5" t="n">
        <v>85798</v>
      </c>
    </row>
    <row r="316">
      <c r="A316" s="4" t="inlineStr">
        <is>
          <t>Operating Segments [Member] | Wealth Management [Member] | Personal trust revenue [Member]</t>
        </is>
      </c>
    </row>
    <row r="317">
      <c r="A317" s="3" t="inlineStr">
        <is>
          <t>Disaggregation of Revenue [Line Items]</t>
        </is>
      </c>
    </row>
    <row r="318">
      <c r="A318" s="4" t="inlineStr">
        <is>
          <t>Total fees and commissions</t>
        </is>
      </c>
      <c r="B318" s="5" t="n">
        <v>25156</v>
      </c>
      <c r="D318" s="5" t="n">
        <v>21681</v>
      </c>
      <c r="F318" s="5" t="n">
        <v>47133</v>
      </c>
      <c r="H318" s="5" t="n">
        <v>42330</v>
      </c>
    </row>
    <row r="319">
      <c r="A319" s="4" t="inlineStr">
        <is>
          <t>Operating Segments [Member] | Wealth Management [Member] | Corporate trust revenue [Member]</t>
        </is>
      </c>
    </row>
    <row r="320">
      <c r="A320" s="3" t="inlineStr">
        <is>
          <t>Disaggregation of Revenue [Line Items]</t>
        </is>
      </c>
    </row>
    <row r="321">
      <c r="A321" s="4" t="inlineStr">
        <is>
          <t>Total fees and commissions</t>
        </is>
      </c>
      <c r="B321" s="5" t="n">
        <v>3435</v>
      </c>
      <c r="D321" s="5" t="n">
        <v>4604</v>
      </c>
      <c r="F321" s="5" t="n">
        <v>7224</v>
      </c>
      <c r="H321" s="5" t="n">
        <v>10966</v>
      </c>
    </row>
    <row r="322">
      <c r="A322" s="4" t="inlineStr">
        <is>
          <t>Operating Segments [Member] | Wealth Management [Member] | Institutional trust &amp; retirement plan services revenue [Member]</t>
        </is>
      </c>
    </row>
    <row r="323">
      <c r="A323" s="3" t="inlineStr">
        <is>
          <t>Disaggregation of Revenue [Line Items]</t>
        </is>
      </c>
    </row>
    <row r="324">
      <c r="A324" s="4" t="inlineStr">
        <is>
          <t>Total fees and commissions</t>
        </is>
      </c>
      <c r="B324" s="5" t="n">
        <v>12828</v>
      </c>
      <c r="D324" s="5" t="n">
        <v>10723</v>
      </c>
      <c r="F324" s="5" t="n">
        <v>25438</v>
      </c>
      <c r="H324" s="5" t="n">
        <v>22480</v>
      </c>
    </row>
    <row r="325">
      <c r="A325" s="4" t="inlineStr">
        <is>
          <t>Operating Segments [Member] | Wealth Management [Member] | Investment management services and other revenue [Member]</t>
        </is>
      </c>
    </row>
    <row r="326">
      <c r="A326" s="3" t="inlineStr">
        <is>
          <t>Disaggregation of Revenue [Line Items]</t>
        </is>
      </c>
    </row>
    <row r="327">
      <c r="A327" s="4" t="inlineStr">
        <is>
          <t>Total fees and commissions</t>
        </is>
      </c>
      <c r="B327" s="5" t="n">
        <v>3543</v>
      </c>
      <c r="D327" s="5" t="n">
        <v>4291</v>
      </c>
      <c r="F327" s="5" t="n">
        <v>6446</v>
      </c>
      <c r="H327" s="5" t="n">
        <v>10022</v>
      </c>
    </row>
    <row r="328">
      <c r="A328" s="4" t="inlineStr">
        <is>
          <t>Operating Segments [Member] | Wealth Management [Member] | Deposit service charges and fees [Member]</t>
        </is>
      </c>
    </row>
    <row r="329">
      <c r="A329" s="3" t="inlineStr">
        <is>
          <t>Disaggregation of Revenue [Line Items]</t>
        </is>
      </c>
    </row>
    <row r="330">
      <c r="A330" s="4" t="inlineStr">
        <is>
          <t>Total fees and commissions</t>
        </is>
      </c>
      <c r="B330" s="5" t="n">
        <v>644</v>
      </c>
      <c r="D330" s="5" t="n">
        <v>631</v>
      </c>
      <c r="F330" s="5" t="n">
        <v>1267</v>
      </c>
      <c r="H330" s="5" t="n">
        <v>1211</v>
      </c>
    </row>
    <row r="331">
      <c r="A331" s="4" t="inlineStr">
        <is>
          <t>Operating Segments [Member] | Wealth Management [Member] | Commercial account service charge revenue [Member]</t>
        </is>
      </c>
    </row>
    <row r="332">
      <c r="A332" s="3" t="inlineStr">
        <is>
          <t>Disaggregation of Revenue [Line Items]</t>
        </is>
      </c>
    </row>
    <row r="333">
      <c r="A333" s="4" t="inlineStr">
        <is>
          <t>Total fees and commissions</t>
        </is>
      </c>
      <c r="B333" s="5" t="n">
        <v>607</v>
      </c>
      <c r="D333" s="5" t="n">
        <v>598</v>
      </c>
      <c r="F333" s="5" t="n">
        <v>1188</v>
      </c>
      <c r="H333" s="5" t="n">
        <v>1143</v>
      </c>
    </row>
    <row r="334">
      <c r="A334" s="4" t="inlineStr">
        <is>
          <t>Operating Segments [Member] | Wealth Management [Member] | Overdraft fee revenue [Member]</t>
        </is>
      </c>
    </row>
    <row r="335">
      <c r="A335" s="3" t="inlineStr">
        <is>
          <t>Disaggregation of Revenue [Line Items]</t>
        </is>
      </c>
    </row>
    <row r="336">
      <c r="A336" s="4" t="inlineStr">
        <is>
          <t>Total fees and commissions</t>
        </is>
      </c>
      <c r="B336" s="5" t="n">
        <v>17</v>
      </c>
      <c r="D336" s="5" t="n">
        <v>16</v>
      </c>
      <c r="F336" s="5" t="n">
        <v>36</v>
      </c>
      <c r="H336" s="5" t="n">
        <v>38</v>
      </c>
    </row>
    <row r="337">
      <c r="A337" s="4" t="inlineStr">
        <is>
          <t>Operating Segments [Member] | Wealth Management [Member] | Check card revenue [Member]</t>
        </is>
      </c>
    </row>
    <row r="338">
      <c r="A338" s="3" t="inlineStr">
        <is>
          <t>Disaggregation of Revenue [Line Items]</t>
        </is>
      </c>
    </row>
    <row r="339">
      <c r="A339" s="4" t="inlineStr">
        <is>
          <t>Total fees and commissions</t>
        </is>
      </c>
      <c r="B339" s="5" t="n">
        <v>0</v>
      </c>
      <c r="D339" s="5" t="n">
        <v>0</v>
      </c>
      <c r="F339" s="5" t="n">
        <v>0</v>
      </c>
      <c r="H339" s="5" t="n">
        <v>0</v>
      </c>
    </row>
    <row r="340">
      <c r="A340" s="4" t="inlineStr">
        <is>
          <t>Operating Segments [Member] | Wealth Management [Member] | Automated service charge and other deposit fee revenue [Member]</t>
        </is>
      </c>
    </row>
    <row r="341">
      <c r="A341" s="3" t="inlineStr">
        <is>
          <t>Disaggregation of Revenue [Line Items]</t>
        </is>
      </c>
    </row>
    <row r="342">
      <c r="A342" s="4" t="inlineStr">
        <is>
          <t>Total fees and commissions</t>
        </is>
      </c>
      <c r="B342" s="5" t="n">
        <v>20</v>
      </c>
      <c r="D342" s="5" t="n">
        <v>17</v>
      </c>
      <c r="F342" s="5" t="n">
        <v>43</v>
      </c>
      <c r="H342" s="5" t="n">
        <v>30</v>
      </c>
    </row>
    <row r="343">
      <c r="A343" s="4" t="inlineStr">
        <is>
          <t>Operating Segments [Member] | Wealth Management [Member] | Mortgage banking revenue [Member]</t>
        </is>
      </c>
    </row>
    <row r="344">
      <c r="A344" s="3" t="inlineStr">
        <is>
          <t>Disaggregation of Revenue [Line Items]</t>
        </is>
      </c>
    </row>
    <row r="345">
      <c r="A345" s="4" t="inlineStr">
        <is>
          <t>Total fees and commissions</t>
        </is>
      </c>
      <c r="B345" s="5" t="n">
        <v>0</v>
      </c>
      <c r="D345" s="5" t="n">
        <v>0</v>
      </c>
      <c r="F345" s="5" t="n">
        <v>0</v>
      </c>
      <c r="H345" s="5" t="n">
        <v>0</v>
      </c>
    </row>
    <row r="346">
      <c r="A346" s="4" t="inlineStr">
        <is>
          <t>Operating Segments [Member] | Wealth Management [Member] | Mortgage production revenue [Member]</t>
        </is>
      </c>
    </row>
    <row r="347">
      <c r="A347" s="3" t="inlineStr">
        <is>
          <t>Disaggregation of Revenue [Line Items]</t>
        </is>
      </c>
    </row>
    <row r="348">
      <c r="A348" s="4" t="inlineStr">
        <is>
          <t>Total fees and commissions</t>
        </is>
      </c>
      <c r="B348" s="5" t="n">
        <v>0</v>
      </c>
      <c r="D348" s="5" t="n">
        <v>0</v>
      </c>
      <c r="F348" s="5" t="n">
        <v>0</v>
      </c>
      <c r="H348" s="5" t="n">
        <v>0</v>
      </c>
    </row>
    <row r="349">
      <c r="A349" s="4" t="inlineStr">
        <is>
          <t>Operating Segments [Member] | Wealth Management [Member] | Mortgage servicing revenue [Member]</t>
        </is>
      </c>
    </row>
    <row r="350">
      <c r="A350" s="3" t="inlineStr">
        <is>
          <t>Disaggregation of Revenue [Line Items]</t>
        </is>
      </c>
    </row>
    <row r="351">
      <c r="A351" s="4" t="inlineStr">
        <is>
          <t>Total fees and commissions</t>
        </is>
      </c>
      <c r="B351" s="5" t="n">
        <v>0</v>
      </c>
      <c r="D351" s="5" t="n">
        <v>0</v>
      </c>
      <c r="F351" s="5" t="n">
        <v>0</v>
      </c>
      <c r="H351" s="5" t="n">
        <v>0</v>
      </c>
    </row>
    <row r="352">
      <c r="A352" s="4" t="inlineStr">
        <is>
          <t>Operating Segments [Member] | Wealth Management [Member] | Other revenue [Member]</t>
        </is>
      </c>
    </row>
    <row r="353">
      <c r="A353" s="3" t="inlineStr">
        <is>
          <t>Disaggregation of Revenue [Line Items]</t>
        </is>
      </c>
    </row>
    <row r="354">
      <c r="A354" s="4" t="inlineStr">
        <is>
          <t>Total fees and commissions</t>
        </is>
      </c>
      <c r="B354" s="5" t="n">
        <v>9008</v>
      </c>
      <c r="D354" s="5" t="n">
        <v>10106</v>
      </c>
      <c r="F354" s="5" t="n">
        <v>16543</v>
      </c>
      <c r="H354" s="5" t="n">
        <v>17100</v>
      </c>
    </row>
    <row r="355">
      <c r="A355" s="4" t="inlineStr">
        <is>
          <t>Funds Management and Other [Member] | Fees and commissions revenue [Member]</t>
        </is>
      </c>
    </row>
    <row r="356">
      <c r="A356" s="3" t="inlineStr">
        <is>
          <t>Disaggregation of Revenue [Line Items]</t>
        </is>
      </c>
    </row>
    <row r="357">
      <c r="A357" s="4" t="inlineStr">
        <is>
          <t>Total fees and commissions</t>
        </is>
      </c>
      <c r="B357" s="5" t="n">
        <v>-10508</v>
      </c>
      <c r="D357" s="5" t="n">
        <v>-6784</v>
      </c>
      <c r="F357" s="5" t="n">
        <v>-16187</v>
      </c>
      <c r="H357" s="5" t="n">
        <v>-8462</v>
      </c>
    </row>
    <row r="358">
      <c r="A358" s="4" t="inlineStr">
        <is>
          <t>Funds Management and Other [Member] | Brokerage and trading revenue [Member]</t>
        </is>
      </c>
    </row>
    <row r="359">
      <c r="A359" s="3" t="inlineStr">
        <is>
          <t>Disaggregation of Revenue [Line Items]</t>
        </is>
      </c>
    </row>
    <row r="360">
      <c r="A360" s="4" t="inlineStr">
        <is>
          <t>Total fees and commissions</t>
        </is>
      </c>
      <c r="B360" s="5" t="n">
        <v>-4427</v>
      </c>
      <c r="D360" s="5" t="n">
        <v>-714</v>
      </c>
      <c r="F360" s="5" t="n">
        <v>-6342</v>
      </c>
      <c r="H360" s="5" t="n">
        <v>-151</v>
      </c>
    </row>
    <row r="361">
      <c r="A361" s="4" t="inlineStr">
        <is>
          <t>Funds Management and Other [Member] | Trading revenue [Member]</t>
        </is>
      </c>
    </row>
    <row r="362">
      <c r="A362" s="3" t="inlineStr">
        <is>
          <t>Disaggregation of Revenue [Line Items]</t>
        </is>
      </c>
    </row>
    <row r="363">
      <c r="A363" s="4" t="inlineStr">
        <is>
          <t>Total fees and commissions</t>
        </is>
      </c>
      <c r="B363" s="5" t="n">
        <v>-1</v>
      </c>
      <c r="D363" s="5" t="n">
        <v>0</v>
      </c>
      <c r="F363" s="5" t="n">
        <v>-1</v>
      </c>
      <c r="H363" s="5" t="n">
        <v>0</v>
      </c>
    </row>
    <row r="364">
      <c r="A364" s="4" t="inlineStr">
        <is>
          <t>Funds Management and Other [Member] | Customer hedging revenue [Member]</t>
        </is>
      </c>
    </row>
    <row r="365">
      <c r="A365" s="3" t="inlineStr">
        <is>
          <t>Disaggregation of Revenue [Line Items]</t>
        </is>
      </c>
    </row>
    <row r="366">
      <c r="A366" s="4" t="inlineStr">
        <is>
          <t>Total fees and commissions</t>
        </is>
      </c>
      <c r="B366" s="5" t="n">
        <v>-3943</v>
      </c>
      <c r="D366" s="5" t="n">
        <v>-714</v>
      </c>
      <c r="F366" s="5" t="n">
        <v>-5649</v>
      </c>
      <c r="H366" s="5" t="n">
        <v>-151</v>
      </c>
    </row>
    <row r="367">
      <c r="A367" s="4" t="inlineStr">
        <is>
          <t>Funds Management and Other [Member] | Retail brokerage revenue [Member]</t>
        </is>
      </c>
    </row>
    <row r="368">
      <c r="A368" s="3" t="inlineStr">
        <is>
          <t>Disaggregation of Revenue [Line Items]</t>
        </is>
      </c>
    </row>
    <row r="369">
      <c r="A369" s="4" t="inlineStr">
        <is>
          <t>Total fees and commissions</t>
        </is>
      </c>
      <c r="B369" s="5" t="n">
        <v>0</v>
      </c>
      <c r="D369" s="5" t="n">
        <v>0</v>
      </c>
      <c r="F369" s="5" t="n">
        <v>0</v>
      </c>
      <c r="H369" s="5" t="n">
        <v>0</v>
      </c>
    </row>
    <row r="370">
      <c r="A370" s="4" t="inlineStr">
        <is>
          <t>Funds Management and Other [Member] | Insurance brokerage revenue [Member]</t>
        </is>
      </c>
    </row>
    <row r="371">
      <c r="A371" s="3" t="inlineStr">
        <is>
          <t>Disaggregation of Revenue [Line Items]</t>
        </is>
      </c>
    </row>
    <row r="372">
      <c r="A372" s="4" t="inlineStr">
        <is>
          <t>Total fees and commissions</t>
        </is>
      </c>
      <c r="B372" s="5" t="n">
        <v>0</v>
      </c>
      <c r="D372" s="5" t="n">
        <v>0</v>
      </c>
      <c r="F372" s="5" t="n">
        <v>0</v>
      </c>
      <c r="H372" s="5" t="n">
        <v>0</v>
      </c>
    </row>
    <row r="373">
      <c r="A373" s="4" t="inlineStr">
        <is>
          <t>Funds Management and Other [Member] | Investment banking revenue [Member]</t>
        </is>
      </c>
    </row>
    <row r="374">
      <c r="A374" s="3" t="inlineStr">
        <is>
          <t>Disaggregation of Revenue [Line Items]</t>
        </is>
      </c>
    </row>
    <row r="375">
      <c r="A375" s="4" t="inlineStr">
        <is>
          <t>Total fees and commissions</t>
        </is>
      </c>
      <c r="B375" s="5" t="n">
        <v>-483</v>
      </c>
      <c r="D375" s="5" t="n">
        <v>0</v>
      </c>
      <c r="F375" s="5" t="n">
        <v>-692</v>
      </c>
      <c r="H375" s="5" t="n">
        <v>0</v>
      </c>
    </row>
    <row r="376">
      <c r="A376" s="4" t="inlineStr">
        <is>
          <t>Funds Management and Other [Member] | Transaction card revenue [Member]</t>
        </is>
      </c>
    </row>
    <row r="377">
      <c r="A377" s="3" t="inlineStr">
        <is>
          <t>Disaggregation of Revenue [Line Items]</t>
        </is>
      </c>
    </row>
    <row r="378">
      <c r="A378" s="4" t="inlineStr">
        <is>
          <t>Total fees and commissions</t>
        </is>
      </c>
      <c r="B378" s="5" t="n">
        <v>91</v>
      </c>
      <c r="D378" s="5" t="n">
        <v>0</v>
      </c>
      <c r="F378" s="5" t="n">
        <v>143</v>
      </c>
      <c r="H378" s="5" t="n">
        <v>2</v>
      </c>
    </row>
    <row r="379">
      <c r="A379" s="4" t="inlineStr">
        <is>
          <t>Funds Management and Other [Member] | TransFund EFT network revenue [Member]</t>
        </is>
      </c>
    </row>
    <row r="380">
      <c r="A380" s="3" t="inlineStr">
        <is>
          <t>Disaggregation of Revenue [Line Items]</t>
        </is>
      </c>
    </row>
    <row r="381">
      <c r="A381" s="4" t="inlineStr">
        <is>
          <t>Total fees and commissions</t>
        </is>
      </c>
      <c r="B381" s="5" t="n">
        <v>1</v>
      </c>
      <c r="D381" s="5" t="n">
        <v>0</v>
      </c>
      <c r="F381" s="5" t="n">
        <v>3</v>
      </c>
      <c r="H381" s="5" t="n">
        <v>2</v>
      </c>
    </row>
    <row r="382">
      <c r="A382" s="4" t="inlineStr">
        <is>
          <t>Funds Management and Other [Member] | Merchant services revenue [Member]</t>
        </is>
      </c>
    </row>
    <row r="383">
      <c r="A383" s="3" t="inlineStr">
        <is>
          <t>Disaggregation of Revenue [Line Items]</t>
        </is>
      </c>
    </row>
    <row r="384">
      <c r="A384" s="4" t="inlineStr">
        <is>
          <t>Total fees and commissions</t>
        </is>
      </c>
      <c r="B384" s="5" t="n">
        <v>1</v>
      </c>
      <c r="D384" s="5" t="n">
        <v>0</v>
      </c>
      <c r="F384" s="5" t="n">
        <v>0</v>
      </c>
      <c r="H384" s="5" t="n">
        <v>0</v>
      </c>
    </row>
    <row r="385">
      <c r="A385" s="4" t="inlineStr">
        <is>
          <t>Funds Management and Other [Member] | Corporate card revenue [Member]</t>
        </is>
      </c>
    </row>
    <row r="386">
      <c r="A386" s="3" t="inlineStr">
        <is>
          <t>Disaggregation of Revenue [Line Items]</t>
        </is>
      </c>
    </row>
    <row r="387">
      <c r="A387" s="4" t="inlineStr">
        <is>
          <t>Total fees and commissions</t>
        </is>
      </c>
      <c r="B387" s="5" t="n">
        <v>89</v>
      </c>
      <c r="D387" s="5" t="n">
        <v>0</v>
      </c>
      <c r="F387" s="5" t="n">
        <v>140</v>
      </c>
      <c r="H387" s="5" t="n">
        <v>0</v>
      </c>
    </row>
    <row r="388">
      <c r="A388" s="4" t="inlineStr">
        <is>
          <t>Funds Management and Other [Member] | Fiduciary and asset management revenue [Member]</t>
        </is>
      </c>
    </row>
    <row r="389">
      <c r="A389" s="3" t="inlineStr">
        <is>
          <t>Disaggregation of Revenue [Line Items]</t>
        </is>
      </c>
    </row>
    <row r="390">
      <c r="A390" s="4" t="inlineStr">
        <is>
          <t>Total fees and commissions</t>
        </is>
      </c>
      <c r="B390" s="5" t="n">
        <v>-130</v>
      </c>
      <c r="D390" s="5" t="n">
        <v>-42</v>
      </c>
      <c r="F390" s="5" t="n">
        <v>-87</v>
      </c>
      <c r="H390" s="5" t="n">
        <v>-83</v>
      </c>
    </row>
    <row r="391">
      <c r="A391" s="4" t="inlineStr">
        <is>
          <t>Funds Management and Other [Member] | Personal trust revenue [Member]</t>
        </is>
      </c>
    </row>
    <row r="392">
      <c r="A392" s="3" t="inlineStr">
        <is>
          <t>Disaggregation of Revenue [Line Items]</t>
        </is>
      </c>
    </row>
    <row r="393">
      <c r="A393" s="4" t="inlineStr">
        <is>
          <t>Total fees and commissions</t>
        </is>
      </c>
      <c r="B393" s="5" t="n">
        <v>0</v>
      </c>
      <c r="D393" s="5" t="n">
        <v>0</v>
      </c>
      <c r="F393" s="5" t="n">
        <v>0</v>
      </c>
      <c r="H393" s="5" t="n">
        <v>0</v>
      </c>
    </row>
    <row r="394">
      <c r="A394" s="4" t="inlineStr">
        <is>
          <t>Funds Management and Other [Member] | Corporate trust revenue [Member]</t>
        </is>
      </c>
    </row>
    <row r="395">
      <c r="A395" s="3" t="inlineStr">
        <is>
          <t>Disaggregation of Revenue [Line Items]</t>
        </is>
      </c>
    </row>
    <row r="396">
      <c r="A396" s="4" t="inlineStr">
        <is>
          <t>Total fees and commissions</t>
        </is>
      </c>
      <c r="B396" s="5" t="n">
        <v>0</v>
      </c>
      <c r="D396" s="5" t="n">
        <v>0</v>
      </c>
      <c r="F396" s="5" t="n">
        <v>0</v>
      </c>
      <c r="H396" s="5" t="n">
        <v>0</v>
      </c>
    </row>
    <row r="397">
      <c r="A397" s="4" t="inlineStr">
        <is>
          <t>Funds Management and Other [Member] | Institutional trust &amp; retirement plan services revenue [Member]</t>
        </is>
      </c>
    </row>
    <row r="398">
      <c r="A398" s="3" t="inlineStr">
        <is>
          <t>Disaggregation of Revenue [Line Items]</t>
        </is>
      </c>
    </row>
    <row r="399">
      <c r="A399" s="4" t="inlineStr">
        <is>
          <t>Total fees and commissions</t>
        </is>
      </c>
      <c r="B399" s="5" t="n">
        <v>0</v>
      </c>
      <c r="D399" s="5" t="n">
        <v>191</v>
      </c>
      <c r="F399" s="5" t="n">
        <v>0</v>
      </c>
      <c r="H399" s="5" t="n">
        <v>330</v>
      </c>
    </row>
    <row r="400">
      <c r="A400" s="4" t="inlineStr">
        <is>
          <t>Funds Management and Other [Member] | Investment management services and other revenue [Member]</t>
        </is>
      </c>
    </row>
    <row r="401">
      <c r="A401" s="3" t="inlineStr">
        <is>
          <t>Disaggregation of Revenue [Line Items]</t>
        </is>
      </c>
    </row>
    <row r="402">
      <c r="A402" s="4" t="inlineStr">
        <is>
          <t>Total fees and commissions</t>
        </is>
      </c>
      <c r="B402" s="5" t="n">
        <v>-130</v>
      </c>
      <c r="D402" s="5" t="n">
        <v>-233</v>
      </c>
      <c r="F402" s="5" t="n">
        <v>-87</v>
      </c>
      <c r="H402" s="5" t="n">
        <v>-413</v>
      </c>
    </row>
    <row r="403">
      <c r="A403" s="4" t="inlineStr">
        <is>
          <t>Funds Management and Other [Member] | Deposit service charges and fees [Member]</t>
        </is>
      </c>
    </row>
    <row r="404">
      <c r="A404" s="3" t="inlineStr">
        <is>
          <t>Disaggregation of Revenue [Line Items]</t>
        </is>
      </c>
    </row>
    <row r="405">
      <c r="A405" s="4" t="inlineStr">
        <is>
          <t>Total fees and commissions</t>
        </is>
      </c>
      <c r="B405" s="5" t="n">
        <v>3</v>
      </c>
      <c r="D405" s="5" t="n">
        <v>0</v>
      </c>
      <c r="F405" s="5" t="n">
        <v>3</v>
      </c>
      <c r="H405" s="5" t="n">
        <v>3</v>
      </c>
    </row>
    <row r="406">
      <c r="A406" s="4" t="inlineStr">
        <is>
          <t>Funds Management and Other [Member] | Commercial account service charge revenue [Member]</t>
        </is>
      </c>
    </row>
    <row r="407">
      <c r="A407" s="3" t="inlineStr">
        <is>
          <t>Disaggregation of Revenue [Line Items]</t>
        </is>
      </c>
    </row>
    <row r="408">
      <c r="A408" s="4" t="inlineStr">
        <is>
          <t>Total fees and commissions</t>
        </is>
      </c>
      <c r="B408" s="5" t="n">
        <v>-1</v>
      </c>
      <c r="D408" s="5" t="n">
        <v>0</v>
      </c>
      <c r="F408" s="5" t="n">
        <v>0</v>
      </c>
      <c r="H408" s="5" t="n">
        <v>-1</v>
      </c>
    </row>
    <row r="409">
      <c r="A409" s="4" t="inlineStr">
        <is>
          <t>Funds Management and Other [Member] | Overdraft fee revenue [Member]</t>
        </is>
      </c>
    </row>
    <row r="410">
      <c r="A410" s="3" t="inlineStr">
        <is>
          <t>Disaggregation of Revenue [Line Items]</t>
        </is>
      </c>
    </row>
    <row r="411">
      <c r="A411" s="4" t="inlineStr">
        <is>
          <t>Total fees and commissions</t>
        </is>
      </c>
      <c r="B411" s="5" t="n">
        <v>2</v>
      </c>
      <c r="D411" s="5" t="n">
        <v>0</v>
      </c>
      <c r="F411" s="5" t="n">
        <v>2</v>
      </c>
      <c r="H411" s="5" t="n">
        <v>2</v>
      </c>
    </row>
    <row r="412">
      <c r="A412" s="4" t="inlineStr">
        <is>
          <t>Funds Management and Other [Member] | Check card revenue [Member]</t>
        </is>
      </c>
    </row>
    <row r="413">
      <c r="A413" s="3" t="inlineStr">
        <is>
          <t>Disaggregation of Revenue [Line Items]</t>
        </is>
      </c>
    </row>
    <row r="414">
      <c r="A414" s="4" t="inlineStr">
        <is>
          <t>Total fees and commissions</t>
        </is>
      </c>
      <c r="B414" s="5" t="n">
        <v>-1</v>
      </c>
      <c r="D414" s="5" t="n">
        <v>0</v>
      </c>
      <c r="F414" s="5" t="n">
        <v>-1</v>
      </c>
      <c r="H414" s="5" t="n">
        <v>0</v>
      </c>
    </row>
    <row r="415">
      <c r="A415" s="4" t="inlineStr">
        <is>
          <t>Funds Management and Other [Member] | Automated service charge and other deposit fee revenue [Member]</t>
        </is>
      </c>
    </row>
    <row r="416">
      <c r="A416" s="3" t="inlineStr">
        <is>
          <t>Disaggregation of Revenue [Line Items]</t>
        </is>
      </c>
    </row>
    <row r="417">
      <c r="A417" s="4" t="inlineStr">
        <is>
          <t>Total fees and commissions</t>
        </is>
      </c>
      <c r="B417" s="5" t="n">
        <v>3</v>
      </c>
      <c r="D417" s="5" t="n">
        <v>0</v>
      </c>
      <c r="F417" s="5" t="n">
        <v>2</v>
      </c>
      <c r="H417" s="5" t="n">
        <v>2</v>
      </c>
    </row>
    <row r="418">
      <c r="A418" s="4" t="inlineStr">
        <is>
          <t>Funds Management and Other [Member] | Mortgage banking revenue [Member]</t>
        </is>
      </c>
    </row>
    <row r="419">
      <c r="A419" s="3" t="inlineStr">
        <is>
          <t>Disaggregation of Revenue [Line Items]</t>
        </is>
      </c>
    </row>
    <row r="420">
      <c r="A420" s="4" t="inlineStr">
        <is>
          <t>Total fees and commissions</t>
        </is>
      </c>
      <c r="B420" s="5" t="n">
        <v>-453</v>
      </c>
      <c r="D420" s="5" t="n">
        <v>-414</v>
      </c>
      <c r="F420" s="5" t="n">
        <v>-904</v>
      </c>
      <c r="H420" s="5" t="n">
        <v>-858</v>
      </c>
    </row>
    <row r="421">
      <c r="A421" s="4" t="inlineStr">
        <is>
          <t>Funds Management and Other [Member] | Mortgage production revenue [Member]</t>
        </is>
      </c>
    </row>
    <row r="422">
      <c r="A422" s="3" t="inlineStr">
        <is>
          <t>Disaggregation of Revenue [Line Items]</t>
        </is>
      </c>
    </row>
    <row r="423">
      <c r="A423" s="4" t="inlineStr">
        <is>
          <t>Total fees and commissions</t>
        </is>
      </c>
      <c r="B423" s="5" t="n">
        <v>0</v>
      </c>
      <c r="D423" s="5" t="n">
        <v>0</v>
      </c>
      <c r="F423" s="5" t="n">
        <v>0</v>
      </c>
      <c r="H423" s="5" t="n">
        <v>0</v>
      </c>
    </row>
    <row r="424">
      <c r="A424" s="4" t="inlineStr">
        <is>
          <t>Funds Management and Other [Member] | Mortgage servicing revenue [Member]</t>
        </is>
      </c>
    </row>
    <row r="425">
      <c r="A425" s="3" t="inlineStr">
        <is>
          <t>Disaggregation of Revenue [Line Items]</t>
        </is>
      </c>
    </row>
    <row r="426">
      <c r="A426" s="4" t="inlineStr">
        <is>
          <t>Total fees and commissions</t>
        </is>
      </c>
      <c r="B426" s="5" t="n">
        <v>-453</v>
      </c>
      <c r="D426" s="5" t="n">
        <v>-414</v>
      </c>
      <c r="F426" s="5" t="n">
        <v>-904</v>
      </c>
      <c r="H426" s="5" t="n">
        <v>-858</v>
      </c>
    </row>
    <row r="427">
      <c r="A427" s="4" t="inlineStr">
        <is>
          <t>Funds Management and Other [Member] | Other revenue [Member]</t>
        </is>
      </c>
    </row>
    <row r="428">
      <c r="A428" s="3" t="inlineStr">
        <is>
          <t>Disaggregation of Revenue [Line Items]</t>
        </is>
      </c>
    </row>
    <row r="429">
      <c r="A429" s="4" t="inlineStr">
        <is>
          <t>Total fees and commissions</t>
        </is>
      </c>
      <c r="B429" s="6" t="n">
        <v>-5592</v>
      </c>
      <c r="D429" s="6" t="n">
        <v>-5614</v>
      </c>
      <c r="F429" s="6" t="n">
        <v>-9000</v>
      </c>
      <c r="H429" s="6" t="n">
        <v>-7375</v>
      </c>
    </row>
    <row r="430"/>
    <row r="431">
      <c r="A431" s="4" t="inlineStr">
        <is>
          <t>[1]</t>
        </is>
      </c>
      <c r="B431" s="4" t="inlineStr">
        <is>
          <t>Out of scope revenue generally relates to financial instruments or contractual rights and obligations within the scope of other applicable accounting guidance.</t>
        </is>
      </c>
    </row>
    <row r="432">
      <c r="A432" s="4" t="inlineStr">
        <is>
          <t>[2]</t>
        </is>
      </c>
      <c r="B432" s="4" t="inlineStr">
        <is>
          <t>Out of scope revenue generally relates to financial instruments or contractual rights and obligations within the scope of other applicable accounting guidance.</t>
        </is>
      </c>
    </row>
    <row r="433">
      <c r="A433" s="4" t="inlineStr">
        <is>
          <t>[3]</t>
        </is>
      </c>
      <c r="B433" s="4" t="inlineStr">
        <is>
          <t>Out of scope revenue generally relates to financial instruments or contractual rights and obligations within the scope of other applicable accounting guidance.</t>
        </is>
      </c>
    </row>
    <row r="434">
      <c r="A434" s="4" t="inlineStr">
        <is>
          <t>[4]</t>
        </is>
      </c>
      <c r="B434" s="4" t="inlineStr">
        <is>
          <t>Out of scope revenue generally relates to financial instruments or contractual rights and obligations within the scope of other applicable accounting guidance.</t>
        </is>
      </c>
    </row>
    <row r="435">
      <c r="A435" s="4" t="inlineStr">
        <is>
          <t>[5]</t>
        </is>
      </c>
      <c r="B435" s="4" t="inlineStr">
        <is>
          <t>In scope revenue represents revenue subject to FASB ASC Topic 606, Revenue from Contracts with Customers.</t>
        </is>
      </c>
    </row>
    <row r="436">
      <c r="A436" s="4" t="inlineStr">
        <is>
          <t>[6]</t>
        </is>
      </c>
      <c r="B436" s="4" t="inlineStr">
        <is>
          <t>In scope revenue represents revenue subject to FASB ASC Topic 606, Revenue from Contracts with Customers.</t>
        </is>
      </c>
    </row>
    <row r="437">
      <c r="A437" s="4" t="inlineStr">
        <is>
          <t>[7]</t>
        </is>
      </c>
      <c r="B437" s="4" t="inlineStr">
        <is>
          <t>In scope revenue represents revenue subject to FASB ASC Topic 606, Revenue from Contracts with Customers.</t>
        </is>
      </c>
    </row>
    <row r="438">
      <c r="A438" s="4" t="inlineStr">
        <is>
          <t>[8]</t>
        </is>
      </c>
      <c r="B438" s="4" t="inlineStr">
        <is>
          <t>In scope revenue represents revenue subject to FASB ASC Topic 606, Revenue from Contracts with Customers.</t>
        </is>
      </c>
    </row>
  </sheetData>
  <mergeCells count="16">
    <mergeCell ref="A1:A2"/>
    <mergeCell ref="B1:E1"/>
    <mergeCell ref="F1:I1"/>
    <mergeCell ref="B2:C2"/>
    <mergeCell ref="D2:E2"/>
    <mergeCell ref="F2:G2"/>
    <mergeCell ref="H2:I2"/>
    <mergeCell ref="A430:I430"/>
    <mergeCell ref="B431:I431"/>
    <mergeCell ref="B432:I432"/>
    <mergeCell ref="B433:I433"/>
    <mergeCell ref="B434:I434"/>
    <mergeCell ref="B435:I435"/>
    <mergeCell ref="B436:I436"/>
    <mergeCell ref="B437:I437"/>
    <mergeCell ref="B438:I43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9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Fair Value Measurements, Fair Value Of Financial Instruments as Measured On a Recurring Basis (Details) - USD ($) $ in Thousands</t>
        </is>
      </c>
      <c r="B1" s="2" t="inlineStr">
        <is>
          <t>Jun. 30, 2021</t>
        </is>
      </c>
      <c r="D1" s="2" t="inlineStr">
        <is>
          <t>Mar. 31, 2021</t>
        </is>
      </c>
      <c r="E1" s="2" t="inlineStr">
        <is>
          <t>Dec. 31, 2020</t>
        </is>
      </c>
      <c r="G1" s="2" t="inlineStr">
        <is>
          <t>Jun. 30, 2020</t>
        </is>
      </c>
      <c r="H1" s="2" t="inlineStr">
        <is>
          <t>Mar. 31, 2020</t>
        </is>
      </c>
      <c r="I1" s="2" t="inlineStr">
        <is>
          <t>Dec. 31, 2019</t>
        </is>
      </c>
    </row>
    <row r="2">
      <c r="A2" s="3" t="inlineStr">
        <is>
          <t>Assets: [Abstract]</t>
        </is>
      </c>
    </row>
    <row r="3">
      <c r="A3" s="4" t="inlineStr">
        <is>
          <t>Trading securities</t>
        </is>
      </c>
      <c r="B3" s="6" t="n">
        <v>5699070</v>
      </c>
      <c r="E3" s="6" t="n">
        <v>4707975</v>
      </c>
    </row>
    <row r="4">
      <c r="A4" s="4" t="inlineStr">
        <is>
          <t>Available for sale securities</t>
        </is>
      </c>
      <c r="B4" s="5" t="n">
        <v>13317922</v>
      </c>
      <c r="E4" s="5" t="n">
        <v>13050665</v>
      </c>
    </row>
    <row r="5">
      <c r="A5" s="4" t="inlineStr">
        <is>
          <t>Fair value option securities</t>
        </is>
      </c>
      <c r="B5" s="5" t="n">
        <v>60432</v>
      </c>
      <c r="E5" s="5" t="n">
        <v>114982</v>
      </c>
    </row>
    <row r="6">
      <c r="A6" s="4" t="inlineStr">
        <is>
          <t>Mortgage servicing rights</t>
        </is>
      </c>
      <c r="B6" s="5" t="n">
        <v>117629</v>
      </c>
      <c r="D6" s="6" t="n">
        <v>132915</v>
      </c>
      <c r="E6" s="5" t="n">
        <v>101172</v>
      </c>
      <c r="G6" s="6" t="n">
        <v>97971</v>
      </c>
      <c r="H6" s="6" t="n">
        <v>110828</v>
      </c>
      <c r="I6" s="6" t="n">
        <v>201886</v>
      </c>
    </row>
    <row r="7">
      <c r="A7" s="4" t="inlineStr">
        <is>
          <t>Derviative contracts, net of cash collateral, Assets, Fair value</t>
        </is>
      </c>
      <c r="B7" s="5" t="n">
        <v>1701443</v>
      </c>
      <c r="E7" s="5" t="n">
        <v>810688</v>
      </c>
    </row>
    <row r="8">
      <c r="A8" s="3" t="inlineStr">
        <is>
          <t>Liabilities: [Abstract]</t>
        </is>
      </c>
    </row>
    <row r="9">
      <c r="A9" s="4" t="inlineStr">
        <is>
          <t>Derivative contracts, net of cash collateral, Liabilities, Fair Value</t>
        </is>
      </c>
      <c r="B9" s="5" t="n">
        <v>612261</v>
      </c>
      <c r="E9" s="5" t="n">
        <v>405779</v>
      </c>
    </row>
    <row r="10">
      <c r="A10" s="4" t="inlineStr">
        <is>
          <t>U.S. government securities [Member]</t>
        </is>
      </c>
    </row>
    <row r="11">
      <c r="A11" s="3" t="inlineStr">
        <is>
          <t>Assets: [Abstract]</t>
        </is>
      </c>
    </row>
    <row r="12">
      <c r="A12" s="4" t="inlineStr">
        <is>
          <t>Trading securities</t>
        </is>
      </c>
      <c r="B12" s="5" t="n">
        <v>13481</v>
      </c>
      <c r="E12" s="5" t="n">
        <v>9183</v>
      </c>
    </row>
    <row r="13">
      <c r="A13" s="4" t="inlineStr">
        <is>
          <t>Residential agency mortgage-backed securities [Member]</t>
        </is>
      </c>
    </row>
    <row r="14">
      <c r="A14" s="3" t="inlineStr">
        <is>
          <t>Assets: [Abstract]</t>
        </is>
      </c>
    </row>
    <row r="15">
      <c r="A15" s="4" t="inlineStr">
        <is>
          <t>Trading securities</t>
        </is>
      </c>
      <c r="B15" s="5" t="n">
        <v>5577986</v>
      </c>
      <c r="E15" s="5" t="n">
        <v>4669148</v>
      </c>
    </row>
    <row r="16">
      <c r="A16" s="4" t="inlineStr">
        <is>
          <t>Available for sale securities</t>
        </is>
      </c>
      <c r="B16" s="5" t="n">
        <v>8624876</v>
      </c>
      <c r="E16" s="5" t="n">
        <v>9340471</v>
      </c>
    </row>
    <row r="17">
      <c r="A17" s="4" t="inlineStr">
        <is>
          <t>Fair value option securities</t>
        </is>
      </c>
      <c r="B17" s="5" t="n">
        <v>60432</v>
      </c>
      <c r="E17" s="5" t="n">
        <v>114982</v>
      </c>
    </row>
    <row r="18">
      <c r="A18" s="4" t="inlineStr">
        <is>
          <t>Municipal securities [Member]</t>
        </is>
      </c>
    </row>
    <row r="19">
      <c r="A19" s="3" t="inlineStr">
        <is>
          <t>Assets: [Abstract]</t>
        </is>
      </c>
    </row>
    <row r="20">
      <c r="A20" s="4" t="inlineStr">
        <is>
          <t>Trading securities</t>
        </is>
      </c>
      <c r="B20" s="5" t="n">
        <v>49636</v>
      </c>
      <c r="E20" s="5" t="n">
        <v>19172</v>
      </c>
    </row>
    <row r="21">
      <c r="A21" s="4" t="inlineStr">
        <is>
          <t>Available for sale securities</t>
        </is>
      </c>
      <c r="B21" s="5" t="n">
        <v>386509</v>
      </c>
      <c r="E21" s="5" t="n">
        <v>167979</v>
      </c>
    </row>
    <row r="22">
      <c r="A22" s="4" t="inlineStr">
        <is>
          <t>U.S. Treasury [Member]</t>
        </is>
      </c>
    </row>
    <row r="23">
      <c r="A23" s="3" t="inlineStr">
        <is>
          <t>Assets: [Abstract]</t>
        </is>
      </c>
    </row>
    <row r="24">
      <c r="A24" s="4" t="inlineStr">
        <is>
          <t>Available for sale securities</t>
        </is>
      </c>
      <c r="B24" s="5" t="n">
        <v>504</v>
      </c>
      <c r="E24" s="5" t="n">
        <v>508</v>
      </c>
    </row>
    <row r="25">
      <c r="A25" s="4" t="inlineStr">
        <is>
          <t>Residential non-agency mortgage-backed securities [Member]</t>
        </is>
      </c>
    </row>
    <row r="26">
      <c r="A26" s="3" t="inlineStr">
        <is>
          <t>Assets: [Abstract]</t>
        </is>
      </c>
    </row>
    <row r="27">
      <c r="A27" s="4" t="inlineStr">
        <is>
          <t>Available for sale securities</t>
        </is>
      </c>
      <c r="B27" s="5" t="n">
        <v>28261</v>
      </c>
      <c r="E27" s="5" t="n">
        <v>32770</v>
      </c>
    </row>
    <row r="28">
      <c r="A28" s="4" t="inlineStr">
        <is>
          <t>Commercial agency mortgage-backed securities [Member]</t>
        </is>
      </c>
    </row>
    <row r="29">
      <c r="A29" s="3" t="inlineStr">
        <is>
          <t>Assets: [Abstract]</t>
        </is>
      </c>
    </row>
    <row r="30">
      <c r="A30" s="4" t="inlineStr">
        <is>
          <t>Available for sale securities</t>
        </is>
      </c>
      <c r="B30" s="5" t="n">
        <v>4277301</v>
      </c>
      <c r="E30" s="5" t="n">
        <v>3508465</v>
      </c>
    </row>
    <row r="31">
      <c r="A31" s="4" t="inlineStr">
        <is>
          <t>Other debt securities [Member]</t>
        </is>
      </c>
    </row>
    <row r="32">
      <c r="A32" s="3" t="inlineStr">
        <is>
          <t>Assets: [Abstract]</t>
        </is>
      </c>
    </row>
    <row r="33">
      <c r="A33" s="4" t="inlineStr">
        <is>
          <t>Trading securities</t>
        </is>
      </c>
      <c r="B33" s="5" t="n">
        <v>57967</v>
      </c>
      <c r="E33" s="5" t="n">
        <v>10472</v>
      </c>
    </row>
    <row r="34">
      <c r="A34" s="4" t="inlineStr">
        <is>
          <t>Available for sale securities</t>
        </is>
      </c>
      <c r="B34" s="5" t="n">
        <v>471</v>
      </c>
      <c r="E34" s="5" t="n">
        <v>472</v>
      </c>
    </row>
    <row r="35">
      <c r="A35" s="4" t="inlineStr">
        <is>
          <t>Fair Value, Recurring [Member]</t>
        </is>
      </c>
    </row>
    <row r="36">
      <c r="A36" s="3" t="inlineStr">
        <is>
          <t>Assets: [Abstract]</t>
        </is>
      </c>
    </row>
    <row r="37">
      <c r="A37" s="4" t="inlineStr">
        <is>
          <t>Trading securities</t>
        </is>
      </c>
      <c r="B37" s="5" t="n">
        <v>5699070</v>
      </c>
      <c r="E37" s="5" t="n">
        <v>4707975</v>
      </c>
    </row>
    <row r="38">
      <c r="A38" s="4" t="inlineStr">
        <is>
          <t>Available for sale securities</t>
        </is>
      </c>
      <c r="B38" s="5" t="n">
        <v>13317922</v>
      </c>
      <c r="E38" s="5" t="n">
        <v>13050665</v>
      </c>
    </row>
    <row r="39">
      <c r="A39" s="4" t="inlineStr">
        <is>
          <t>Fair value option securities</t>
        </is>
      </c>
      <c r="E39" s="5" t="n">
        <v>114982</v>
      </c>
    </row>
    <row r="40">
      <c r="A40" s="4" t="inlineStr">
        <is>
          <t>Residential mortgage loans held for sale</t>
        </is>
      </c>
      <c r="B40" s="5" t="n">
        <v>200842</v>
      </c>
      <c r="C40" s="4" t="inlineStr">
        <is>
          <t>[1]</t>
        </is>
      </c>
      <c r="E40" s="5" t="n">
        <v>252316</v>
      </c>
      <c r="F40" s="4" t="inlineStr">
        <is>
          <t>[2]</t>
        </is>
      </c>
    </row>
    <row r="41">
      <c r="A41" s="4" t="inlineStr">
        <is>
          <t>Mortgage servicing rights</t>
        </is>
      </c>
      <c r="B41" s="5" t="n">
        <v>117629</v>
      </c>
      <c r="C41" s="4" t="inlineStr">
        <is>
          <t>[3]</t>
        </is>
      </c>
      <c r="E41" s="5" t="n">
        <v>101172</v>
      </c>
      <c r="F41" s="4" t="inlineStr">
        <is>
          <t>[4]</t>
        </is>
      </c>
    </row>
    <row r="42">
      <c r="A42" s="4" t="inlineStr">
        <is>
          <t>Derviative contracts, net of cash collateral, Assets, Fair value</t>
        </is>
      </c>
      <c r="B42" s="5" t="n">
        <v>1701443</v>
      </c>
      <c r="C42" s="4" t="inlineStr">
        <is>
          <t>[5]</t>
        </is>
      </c>
      <c r="E42" s="5" t="n">
        <v>810688</v>
      </c>
      <c r="F42" s="4" t="inlineStr">
        <is>
          <t>[6]</t>
        </is>
      </c>
    </row>
    <row r="43">
      <c r="A43" s="3" t="inlineStr">
        <is>
          <t>Liabilities: [Abstract]</t>
        </is>
      </c>
    </row>
    <row r="44">
      <c r="A44" s="4" t="inlineStr">
        <is>
          <t>Derivative contracts, net of cash collateral, Liabilities, Fair Value</t>
        </is>
      </c>
      <c r="B44" s="5" t="n">
        <v>612261</v>
      </c>
      <c r="C44" s="4" t="inlineStr">
        <is>
          <t>[5]</t>
        </is>
      </c>
      <c r="E44" s="5" t="n">
        <v>405779</v>
      </c>
      <c r="F44" s="4" t="inlineStr">
        <is>
          <t>[6]</t>
        </is>
      </c>
    </row>
    <row r="45">
      <c r="A45" s="4" t="inlineStr">
        <is>
          <t>Fair Value, Recurring [Member] | U.S. government securities [Member]</t>
        </is>
      </c>
    </row>
    <row r="46">
      <c r="A46" s="3" t="inlineStr">
        <is>
          <t>Assets: [Abstract]</t>
        </is>
      </c>
    </row>
    <row r="47">
      <c r="A47" s="4" t="inlineStr">
        <is>
          <t>Trading securities</t>
        </is>
      </c>
      <c r="B47" s="5" t="n">
        <v>13481</v>
      </c>
      <c r="E47" s="5" t="n">
        <v>9183</v>
      </c>
    </row>
    <row r="48">
      <c r="A48" s="4" t="inlineStr">
        <is>
          <t>Fair Value, Recurring [Member] | Residential agency mortgage-backed securities [Member]</t>
        </is>
      </c>
    </row>
    <row r="49">
      <c r="A49" s="3" t="inlineStr">
        <is>
          <t>Assets: [Abstract]</t>
        </is>
      </c>
    </row>
    <row r="50">
      <c r="A50" s="4" t="inlineStr">
        <is>
          <t>Trading securities</t>
        </is>
      </c>
      <c r="B50" s="5" t="n">
        <v>5577986</v>
      </c>
      <c r="E50" s="5" t="n">
        <v>4669148</v>
      </c>
    </row>
    <row r="51">
      <c r="A51" s="4" t="inlineStr">
        <is>
          <t>Available for sale securities</t>
        </is>
      </c>
      <c r="B51" s="5" t="n">
        <v>8624876</v>
      </c>
      <c r="E51" s="5" t="n">
        <v>9340471</v>
      </c>
    </row>
    <row r="52">
      <c r="A52" s="4" t="inlineStr">
        <is>
          <t>Fair value option securities</t>
        </is>
      </c>
      <c r="B52" s="5" t="n">
        <v>60432</v>
      </c>
    </row>
    <row r="53">
      <c r="A53" s="4" t="inlineStr">
        <is>
          <t>Fair Value, Recurring [Member] | Municipal securities [Member]</t>
        </is>
      </c>
    </row>
    <row r="54">
      <c r="A54" s="3" t="inlineStr">
        <is>
          <t>Assets: [Abstract]</t>
        </is>
      </c>
    </row>
    <row r="55">
      <c r="A55" s="4" t="inlineStr">
        <is>
          <t>Trading securities</t>
        </is>
      </c>
      <c r="B55" s="5" t="n">
        <v>49636</v>
      </c>
      <c r="E55" s="5" t="n">
        <v>19172</v>
      </c>
    </row>
    <row r="56">
      <c r="A56" s="4" t="inlineStr">
        <is>
          <t>Available for sale securities</t>
        </is>
      </c>
      <c r="B56" s="5" t="n">
        <v>386509</v>
      </c>
      <c r="E56" s="5" t="n">
        <v>167979</v>
      </c>
    </row>
    <row r="57">
      <c r="A57" s="4" t="inlineStr">
        <is>
          <t>Fair Value, Recurring [Member] | U.S. Treasury [Member]</t>
        </is>
      </c>
    </row>
    <row r="58">
      <c r="A58" s="3" t="inlineStr">
        <is>
          <t>Assets: [Abstract]</t>
        </is>
      </c>
    </row>
    <row r="59">
      <c r="A59" s="4" t="inlineStr">
        <is>
          <t>Available for sale securities</t>
        </is>
      </c>
      <c r="B59" s="5" t="n">
        <v>504</v>
      </c>
      <c r="E59" s="5" t="n">
        <v>508</v>
      </c>
    </row>
    <row r="60">
      <c r="A60" s="4" t="inlineStr">
        <is>
          <t>Fair Value, Recurring [Member] | Residential non-agency mortgage-backed securities [Member]</t>
        </is>
      </c>
    </row>
    <row r="61">
      <c r="A61" s="3" t="inlineStr">
        <is>
          <t>Assets: [Abstract]</t>
        </is>
      </c>
    </row>
    <row r="62">
      <c r="A62" s="4" t="inlineStr">
        <is>
          <t>Available for sale securities</t>
        </is>
      </c>
      <c r="B62" s="5" t="n">
        <v>28261</v>
      </c>
      <c r="E62" s="5" t="n">
        <v>32770</v>
      </c>
    </row>
    <row r="63">
      <c r="A63" s="4" t="inlineStr">
        <is>
          <t>Fair Value, Recurring [Member] | Commercial agency mortgage-backed securities [Member]</t>
        </is>
      </c>
    </row>
    <row r="64">
      <c r="A64" s="3" t="inlineStr">
        <is>
          <t>Assets: [Abstract]</t>
        </is>
      </c>
    </row>
    <row r="65">
      <c r="A65" s="4" t="inlineStr">
        <is>
          <t>Available for sale securities</t>
        </is>
      </c>
      <c r="B65" s="5" t="n">
        <v>4277301</v>
      </c>
      <c r="E65" s="5" t="n">
        <v>3508465</v>
      </c>
    </row>
    <row r="66">
      <c r="A66" s="4" t="inlineStr">
        <is>
          <t>Fair Value, Recurring [Member] | Other debt securities [Member]</t>
        </is>
      </c>
    </row>
    <row r="67">
      <c r="A67" s="3" t="inlineStr">
        <is>
          <t>Assets: [Abstract]</t>
        </is>
      </c>
    </row>
    <row r="68">
      <c r="A68" s="4" t="inlineStr">
        <is>
          <t>Trading securities</t>
        </is>
      </c>
      <c r="E68" s="5" t="n">
        <v>10472</v>
      </c>
    </row>
    <row r="69">
      <c r="A69" s="4" t="inlineStr">
        <is>
          <t>Available for sale securities</t>
        </is>
      </c>
      <c r="B69" s="5" t="n">
        <v>471</v>
      </c>
      <c r="E69" s="5" t="n">
        <v>472</v>
      </c>
    </row>
    <row r="70">
      <c r="A70" s="4" t="inlineStr">
        <is>
          <t>Fair Value, Recurring [Member] | Other trading securities</t>
        </is>
      </c>
    </row>
    <row r="71">
      <c r="A71" s="3" t="inlineStr">
        <is>
          <t>Assets: [Abstract]</t>
        </is>
      </c>
    </row>
    <row r="72">
      <c r="A72" s="4" t="inlineStr">
        <is>
          <t>Trading securities</t>
        </is>
      </c>
      <c r="B72" s="5" t="n">
        <v>57967</v>
      </c>
    </row>
    <row r="73">
      <c r="A73" s="4" t="inlineStr">
        <is>
          <t>Fair Value, Recurring [Member] | Fair Value, Inputs, Level 1 [Member]</t>
        </is>
      </c>
    </row>
    <row r="74">
      <c r="A74" s="3" t="inlineStr">
        <is>
          <t>Assets: [Abstract]</t>
        </is>
      </c>
    </row>
    <row r="75">
      <c r="A75" s="4" t="inlineStr">
        <is>
          <t>Trading securities</t>
        </is>
      </c>
      <c r="B75" s="5" t="n">
        <v>4999</v>
      </c>
      <c r="E75" s="5" t="n">
        <v>4999</v>
      </c>
    </row>
    <row r="76">
      <c r="A76" s="4" t="inlineStr">
        <is>
          <t>Available for sale securities</t>
        </is>
      </c>
      <c r="B76" s="5" t="n">
        <v>504</v>
      </c>
      <c r="E76" s="5" t="n">
        <v>508</v>
      </c>
    </row>
    <row r="77">
      <c r="A77" s="4" t="inlineStr">
        <is>
          <t>Fair value option securities</t>
        </is>
      </c>
      <c r="E77" s="5" t="n">
        <v>0</v>
      </c>
    </row>
    <row r="78">
      <c r="A78" s="4" t="inlineStr">
        <is>
          <t>Residential mortgage loans held for sale</t>
        </is>
      </c>
      <c r="B78" s="5" t="n">
        <v>0</v>
      </c>
      <c r="C78" s="4" t="inlineStr">
        <is>
          <t>[1]</t>
        </is>
      </c>
      <c r="E78" s="5" t="n">
        <v>0</v>
      </c>
      <c r="F78" s="4" t="inlineStr">
        <is>
          <t>[2]</t>
        </is>
      </c>
    </row>
    <row r="79">
      <c r="A79" s="4" t="inlineStr">
        <is>
          <t>Mortgage servicing rights</t>
        </is>
      </c>
      <c r="B79" s="5" t="n">
        <v>0</v>
      </c>
      <c r="C79" s="4" t="inlineStr">
        <is>
          <t>[3]</t>
        </is>
      </c>
      <c r="E79" s="5" t="n">
        <v>0</v>
      </c>
      <c r="F79" s="4" t="inlineStr">
        <is>
          <t>[4]</t>
        </is>
      </c>
    </row>
    <row r="80">
      <c r="A80" s="4" t="inlineStr">
        <is>
          <t>Derviative contracts, net of cash collateral, Assets, Fair value</t>
        </is>
      </c>
      <c r="B80" s="5" t="n">
        <v>7704</v>
      </c>
      <c r="C80" s="4" t="inlineStr">
        <is>
          <t>[5]</t>
        </is>
      </c>
      <c r="E80" s="5" t="n">
        <v>10780</v>
      </c>
      <c r="F80" s="4" t="inlineStr">
        <is>
          <t>[6]</t>
        </is>
      </c>
    </row>
    <row r="81">
      <c r="A81" s="3" t="inlineStr">
        <is>
          <t>Liabilities: [Abstract]</t>
        </is>
      </c>
    </row>
    <row r="82">
      <c r="A82" s="4" t="inlineStr">
        <is>
          <t>Derivative contracts, net of cash collateral, Liabilities, Fair Value</t>
        </is>
      </c>
      <c r="B82" s="5" t="n">
        <v>218</v>
      </c>
      <c r="C82" s="4" t="inlineStr">
        <is>
          <t>[5]</t>
        </is>
      </c>
      <c r="E82" s="5" t="n">
        <v>0</v>
      </c>
      <c r="F82" s="4" t="inlineStr">
        <is>
          <t>[6]</t>
        </is>
      </c>
    </row>
    <row r="83">
      <c r="A83" s="4" t="inlineStr">
        <is>
          <t>Fair Value, Recurring [Member] | Fair Value, Inputs, Level 1 [Member] | U.S. government securities [Member]</t>
        </is>
      </c>
    </row>
    <row r="84">
      <c r="A84" s="3" t="inlineStr">
        <is>
          <t>Assets: [Abstract]</t>
        </is>
      </c>
    </row>
    <row r="85">
      <c r="A85" s="4" t="inlineStr">
        <is>
          <t>Trading securities</t>
        </is>
      </c>
      <c r="B85" s="5" t="n">
        <v>4999</v>
      </c>
      <c r="E85" s="5" t="n">
        <v>4999</v>
      </c>
    </row>
    <row r="86">
      <c r="A86" s="4" t="inlineStr">
        <is>
          <t>Fair Value, Recurring [Member] | Fair Value, Inputs, Level 1 [Member] | Residential agency mortgage-backed securities [Member]</t>
        </is>
      </c>
    </row>
    <row r="87">
      <c r="A87" s="3" t="inlineStr">
        <is>
          <t>Assets: [Abstract]</t>
        </is>
      </c>
    </row>
    <row r="88">
      <c r="A88" s="4" t="inlineStr">
        <is>
          <t>Trading securities</t>
        </is>
      </c>
      <c r="B88" s="5" t="n">
        <v>0</v>
      </c>
      <c r="E88" s="5" t="n">
        <v>0</v>
      </c>
    </row>
    <row r="89">
      <c r="A89" s="4" t="inlineStr">
        <is>
          <t>Available for sale securities</t>
        </is>
      </c>
      <c r="B89" s="5" t="n">
        <v>0</v>
      </c>
      <c r="E89" s="5" t="n">
        <v>0</v>
      </c>
    </row>
    <row r="90">
      <c r="A90" s="4" t="inlineStr">
        <is>
          <t>Fair value option securities</t>
        </is>
      </c>
      <c r="B90" s="5" t="n">
        <v>0</v>
      </c>
    </row>
    <row r="91">
      <c r="A91" s="4" t="inlineStr">
        <is>
          <t>Fair Value, Recurring [Member] | Fair Value, Inputs, Level 1 [Member] | Municipal securities [Member]</t>
        </is>
      </c>
    </row>
    <row r="92">
      <c r="A92" s="3" t="inlineStr">
        <is>
          <t>Assets: [Abstract]</t>
        </is>
      </c>
    </row>
    <row r="93">
      <c r="A93" s="4" t="inlineStr">
        <is>
          <t>Trading securities</t>
        </is>
      </c>
      <c r="B93" s="5" t="n">
        <v>0</v>
      </c>
      <c r="E93" s="5" t="n">
        <v>0</v>
      </c>
    </row>
    <row r="94">
      <c r="A94" s="4" t="inlineStr">
        <is>
          <t>Available for sale securities</t>
        </is>
      </c>
      <c r="B94" s="5" t="n">
        <v>0</v>
      </c>
      <c r="E94" s="5" t="n">
        <v>0</v>
      </c>
    </row>
    <row r="95">
      <c r="A95" s="4" t="inlineStr">
        <is>
          <t>Fair Value, Recurring [Member] | Fair Value, Inputs, Level 1 [Member] | U.S. Treasury [Member]</t>
        </is>
      </c>
    </row>
    <row r="96">
      <c r="A96" s="3" t="inlineStr">
        <is>
          <t>Assets: [Abstract]</t>
        </is>
      </c>
    </row>
    <row r="97">
      <c r="A97" s="4" t="inlineStr">
        <is>
          <t>Available for sale securities</t>
        </is>
      </c>
      <c r="B97" s="5" t="n">
        <v>504</v>
      </c>
      <c r="E97" s="5" t="n">
        <v>508</v>
      </c>
    </row>
    <row r="98">
      <c r="A98" s="4" t="inlineStr">
        <is>
          <t>Fair Value, Recurring [Member] | Fair Value, Inputs, Level 1 [Member] | Residential non-agency mortgage-backed securities [Member]</t>
        </is>
      </c>
    </row>
    <row r="99">
      <c r="A99" s="3" t="inlineStr">
        <is>
          <t>Assets: [Abstract]</t>
        </is>
      </c>
    </row>
    <row r="100">
      <c r="A100" s="4" t="inlineStr">
        <is>
          <t>Available for sale securities</t>
        </is>
      </c>
      <c r="B100" s="5" t="n">
        <v>0</v>
      </c>
      <c r="E100" s="5" t="n">
        <v>0</v>
      </c>
    </row>
    <row r="101">
      <c r="A101" s="4" t="inlineStr">
        <is>
          <t>Fair Value, Recurring [Member] | Fair Value, Inputs, Level 1 [Member] | Commercial agency mortgage-backed securities [Member]</t>
        </is>
      </c>
    </row>
    <row r="102">
      <c r="A102" s="3" t="inlineStr">
        <is>
          <t>Assets: [Abstract]</t>
        </is>
      </c>
    </row>
    <row r="103">
      <c r="A103" s="4" t="inlineStr">
        <is>
          <t>Available for sale securities</t>
        </is>
      </c>
      <c r="B103" s="5" t="n">
        <v>0</v>
      </c>
      <c r="E103" s="5" t="n">
        <v>0</v>
      </c>
    </row>
    <row r="104">
      <c r="A104" s="4" t="inlineStr">
        <is>
          <t>Fair Value, Recurring [Member] | Fair Value, Inputs, Level 1 [Member] | Other debt securities [Member]</t>
        </is>
      </c>
    </row>
    <row r="105">
      <c r="A105" s="3" t="inlineStr">
        <is>
          <t>Assets: [Abstract]</t>
        </is>
      </c>
    </row>
    <row r="106">
      <c r="A106" s="4" t="inlineStr">
        <is>
          <t>Trading securities</t>
        </is>
      </c>
      <c r="E106" s="5" t="n">
        <v>0</v>
      </c>
    </row>
    <row r="107">
      <c r="A107" s="4" t="inlineStr">
        <is>
          <t>Available for sale securities</t>
        </is>
      </c>
      <c r="B107" s="5" t="n">
        <v>0</v>
      </c>
      <c r="E107" s="5" t="n">
        <v>0</v>
      </c>
    </row>
    <row r="108">
      <c r="A108" s="4" t="inlineStr">
        <is>
          <t>Fair Value, Recurring [Member] | Fair Value, Inputs, Level 1 [Member] | Other trading securities</t>
        </is>
      </c>
    </row>
    <row r="109">
      <c r="A109" s="3" t="inlineStr">
        <is>
          <t>Assets: [Abstract]</t>
        </is>
      </c>
    </row>
    <row r="110">
      <c r="A110" s="4" t="inlineStr">
        <is>
          <t>Trading securities</t>
        </is>
      </c>
      <c r="B110" s="5" t="n">
        <v>0</v>
      </c>
    </row>
    <row r="111">
      <c r="A111" s="4" t="inlineStr">
        <is>
          <t>Fair Value, Recurring [Member] | Fair Value, Inputs, Level 2 [Member]</t>
        </is>
      </c>
    </row>
    <row r="112">
      <c r="A112" s="3" t="inlineStr">
        <is>
          <t>Assets: [Abstract]</t>
        </is>
      </c>
    </row>
    <row r="113">
      <c r="A113" s="4" t="inlineStr">
        <is>
          <t>Trading securities</t>
        </is>
      </c>
      <c r="B113" s="5" t="n">
        <v>5694071</v>
      </c>
      <c r="E113" s="5" t="n">
        <v>4702976</v>
      </c>
    </row>
    <row r="114">
      <c r="A114" s="4" t="inlineStr">
        <is>
          <t>Available for sale securities</t>
        </is>
      </c>
      <c r="B114" s="5" t="n">
        <v>13316947</v>
      </c>
      <c r="E114" s="5" t="n">
        <v>13049685</v>
      </c>
    </row>
    <row r="115">
      <c r="A115" s="4" t="inlineStr">
        <is>
          <t>Fair value option securities</t>
        </is>
      </c>
      <c r="E115" s="5" t="n">
        <v>114982</v>
      </c>
    </row>
    <row r="116">
      <c r="A116" s="4" t="inlineStr">
        <is>
          <t>Residential mortgage loans held for sale</t>
        </is>
      </c>
      <c r="B116" s="5" t="n">
        <v>195692</v>
      </c>
      <c r="C116" s="4" t="inlineStr">
        <is>
          <t>[1]</t>
        </is>
      </c>
      <c r="E116" s="5" t="n">
        <v>245299</v>
      </c>
      <c r="F116" s="4" t="inlineStr">
        <is>
          <t>[2]</t>
        </is>
      </c>
    </row>
    <row r="117">
      <c r="A117" s="4" t="inlineStr">
        <is>
          <t>Mortgage servicing rights</t>
        </is>
      </c>
      <c r="B117" s="5" t="n">
        <v>0</v>
      </c>
      <c r="C117" s="4" t="inlineStr">
        <is>
          <t>[3]</t>
        </is>
      </c>
      <c r="E117" s="5" t="n">
        <v>0</v>
      </c>
      <c r="F117" s="4" t="inlineStr">
        <is>
          <t>[4]</t>
        </is>
      </c>
    </row>
    <row r="118">
      <c r="A118" s="4" t="inlineStr">
        <is>
          <t>Derviative contracts, net of cash collateral, Assets, Fair value</t>
        </is>
      </c>
      <c r="B118" s="5" t="n">
        <v>1693739</v>
      </c>
      <c r="C118" s="4" t="inlineStr">
        <is>
          <t>[5]</t>
        </is>
      </c>
      <c r="E118" s="5" t="n">
        <v>799908</v>
      </c>
      <c r="F118" s="4" t="inlineStr">
        <is>
          <t>[6]</t>
        </is>
      </c>
    </row>
    <row r="119">
      <c r="A119" s="3" t="inlineStr">
        <is>
          <t>Liabilities: [Abstract]</t>
        </is>
      </c>
    </row>
    <row r="120">
      <c r="A120" s="4" t="inlineStr">
        <is>
          <t>Derivative contracts, net of cash collateral, Liabilities, Fair Value</t>
        </is>
      </c>
      <c r="B120" s="5" t="n">
        <v>612043</v>
      </c>
      <c r="C120" s="4" t="inlineStr">
        <is>
          <t>[5]</t>
        </is>
      </c>
      <c r="E120" s="5" t="n">
        <v>405779</v>
      </c>
      <c r="F120" s="4" t="inlineStr">
        <is>
          <t>[6]</t>
        </is>
      </c>
    </row>
    <row r="121">
      <c r="A121" s="4" t="inlineStr">
        <is>
          <t>Fair Value, Recurring [Member] | Fair Value, Inputs, Level 2 [Member] | U.S. government securities [Member]</t>
        </is>
      </c>
    </row>
    <row r="122">
      <c r="A122" s="3" t="inlineStr">
        <is>
          <t>Assets: [Abstract]</t>
        </is>
      </c>
    </row>
    <row r="123">
      <c r="A123" s="4" t="inlineStr">
        <is>
          <t>Trading securities</t>
        </is>
      </c>
      <c r="B123" s="5" t="n">
        <v>8482</v>
      </c>
      <c r="E123" s="5" t="n">
        <v>4184</v>
      </c>
    </row>
    <row r="124">
      <c r="A124" s="4" t="inlineStr">
        <is>
          <t>Fair Value, Recurring [Member] | Fair Value, Inputs, Level 2 [Member] | Residential agency mortgage-backed securities [Member]</t>
        </is>
      </c>
    </row>
    <row r="125">
      <c r="A125" s="3" t="inlineStr">
        <is>
          <t>Assets: [Abstract]</t>
        </is>
      </c>
    </row>
    <row r="126">
      <c r="A126" s="4" t="inlineStr">
        <is>
          <t>Trading securities</t>
        </is>
      </c>
      <c r="B126" s="5" t="n">
        <v>5577986</v>
      </c>
      <c r="E126" s="5" t="n">
        <v>4669148</v>
      </c>
    </row>
    <row r="127">
      <c r="A127" s="4" t="inlineStr">
        <is>
          <t>Available for sale securities</t>
        </is>
      </c>
      <c r="B127" s="5" t="n">
        <v>8624876</v>
      </c>
      <c r="E127" s="5" t="n">
        <v>9340471</v>
      </c>
    </row>
    <row r="128">
      <c r="A128" s="4" t="inlineStr">
        <is>
          <t>Fair value option securities</t>
        </is>
      </c>
      <c r="B128" s="5" t="n">
        <v>60432</v>
      </c>
    </row>
    <row r="129">
      <c r="A129" s="4" t="inlineStr">
        <is>
          <t>Fair Value, Recurring [Member] | Fair Value, Inputs, Level 2 [Member] | Municipal securities [Member]</t>
        </is>
      </c>
    </row>
    <row r="130">
      <c r="A130" s="3" t="inlineStr">
        <is>
          <t>Assets: [Abstract]</t>
        </is>
      </c>
    </row>
    <row r="131">
      <c r="A131" s="4" t="inlineStr">
        <is>
          <t>Trading securities</t>
        </is>
      </c>
      <c r="B131" s="5" t="n">
        <v>49636</v>
      </c>
      <c r="E131" s="5" t="n">
        <v>19172</v>
      </c>
    </row>
    <row r="132">
      <c r="A132" s="4" t="inlineStr">
        <is>
          <t>Available for sale securities</t>
        </is>
      </c>
      <c r="B132" s="5" t="n">
        <v>386509</v>
      </c>
      <c r="E132" s="5" t="n">
        <v>167979</v>
      </c>
    </row>
    <row r="133">
      <c r="A133" s="4" t="inlineStr">
        <is>
          <t>Fair Value, Recurring [Member] | Fair Value, Inputs, Level 2 [Member] | U.S. Treasury [Member]</t>
        </is>
      </c>
    </row>
    <row r="134">
      <c r="A134" s="3" t="inlineStr">
        <is>
          <t>Assets: [Abstract]</t>
        </is>
      </c>
    </row>
    <row r="135">
      <c r="A135" s="4" t="inlineStr">
        <is>
          <t>Available for sale securities</t>
        </is>
      </c>
      <c r="B135" s="5" t="n">
        <v>0</v>
      </c>
      <c r="E135" s="5" t="n">
        <v>0</v>
      </c>
    </row>
    <row r="136">
      <c r="A136" s="4" t="inlineStr">
        <is>
          <t>Fair Value, Recurring [Member] | Fair Value, Inputs, Level 2 [Member] | Residential non-agency mortgage-backed securities [Member]</t>
        </is>
      </c>
    </row>
    <row r="137">
      <c r="A137" s="3" t="inlineStr">
        <is>
          <t>Assets: [Abstract]</t>
        </is>
      </c>
    </row>
    <row r="138">
      <c r="A138" s="4" t="inlineStr">
        <is>
          <t>Available for sale securities</t>
        </is>
      </c>
      <c r="B138" s="5" t="n">
        <v>28261</v>
      </c>
      <c r="E138" s="5" t="n">
        <v>32770</v>
      </c>
    </row>
    <row r="139">
      <c r="A139" s="4" t="inlineStr">
        <is>
          <t>Fair Value, Recurring [Member] | Fair Value, Inputs, Level 2 [Member] | Commercial agency mortgage-backed securities [Member]</t>
        </is>
      </c>
    </row>
    <row r="140">
      <c r="A140" s="3" t="inlineStr">
        <is>
          <t>Assets: [Abstract]</t>
        </is>
      </c>
    </row>
    <row r="141">
      <c r="A141" s="4" t="inlineStr">
        <is>
          <t>Available for sale securities</t>
        </is>
      </c>
      <c r="B141" s="5" t="n">
        <v>4277301</v>
      </c>
      <c r="E141" s="5" t="n">
        <v>3508465</v>
      </c>
    </row>
    <row r="142">
      <c r="A142" s="4" t="inlineStr">
        <is>
          <t>Fair Value, Recurring [Member] | Fair Value, Inputs, Level 2 [Member] | Other debt securities [Member]</t>
        </is>
      </c>
    </row>
    <row r="143">
      <c r="A143" s="3" t="inlineStr">
        <is>
          <t>Assets: [Abstract]</t>
        </is>
      </c>
    </row>
    <row r="144">
      <c r="A144" s="4" t="inlineStr">
        <is>
          <t>Trading securities</t>
        </is>
      </c>
      <c r="E144" s="5" t="n">
        <v>10472</v>
      </c>
    </row>
    <row r="145">
      <c r="A145" s="4" t="inlineStr">
        <is>
          <t>Available for sale securities</t>
        </is>
      </c>
      <c r="B145" s="5" t="n">
        <v>0</v>
      </c>
      <c r="E145" s="5" t="n">
        <v>0</v>
      </c>
    </row>
    <row r="146">
      <c r="A146" s="4" t="inlineStr">
        <is>
          <t>Fair Value, Recurring [Member] | Fair Value, Inputs, Level 2 [Member] | Other trading securities</t>
        </is>
      </c>
    </row>
    <row r="147">
      <c r="A147" s="3" t="inlineStr">
        <is>
          <t>Assets: [Abstract]</t>
        </is>
      </c>
    </row>
    <row r="148">
      <c r="A148" s="4" t="inlineStr">
        <is>
          <t>Trading securities</t>
        </is>
      </c>
      <c r="B148" s="5" t="n">
        <v>57967</v>
      </c>
    </row>
    <row r="149">
      <c r="A149" s="4" t="inlineStr">
        <is>
          <t>Fair Value, Recurring [Member] | Fair Value, Inputs, Level 3 [Member]</t>
        </is>
      </c>
    </row>
    <row r="150">
      <c r="A150" s="3" t="inlineStr">
        <is>
          <t>Assets: [Abstract]</t>
        </is>
      </c>
    </row>
    <row r="151">
      <c r="A151" s="4" t="inlineStr">
        <is>
          <t>Trading securities</t>
        </is>
      </c>
      <c r="B151" s="5" t="n">
        <v>0</v>
      </c>
      <c r="E151" s="5" t="n">
        <v>0</v>
      </c>
    </row>
    <row r="152">
      <c r="A152" s="4" t="inlineStr">
        <is>
          <t>Available for sale securities</t>
        </is>
      </c>
      <c r="B152" s="5" t="n">
        <v>471</v>
      </c>
      <c r="E152" s="5" t="n">
        <v>472</v>
      </c>
    </row>
    <row r="153">
      <c r="A153" s="4" t="inlineStr">
        <is>
          <t>Fair value option securities</t>
        </is>
      </c>
      <c r="E153" s="5" t="n">
        <v>0</v>
      </c>
    </row>
    <row r="154">
      <c r="A154" s="4" t="inlineStr">
        <is>
          <t>Residential mortgage loans held for sale</t>
        </is>
      </c>
      <c r="B154" s="5" t="n">
        <v>5150</v>
      </c>
      <c r="C154" s="4" t="inlineStr">
        <is>
          <t>[1]</t>
        </is>
      </c>
      <c r="E154" s="5" t="n">
        <v>7017</v>
      </c>
      <c r="F154" s="4" t="inlineStr">
        <is>
          <t>[2]</t>
        </is>
      </c>
    </row>
    <row r="155">
      <c r="A155" s="4" t="inlineStr">
        <is>
          <t>Mortgage servicing rights</t>
        </is>
      </c>
      <c r="B155" s="5" t="n">
        <v>117629</v>
      </c>
      <c r="C155" s="4" t="inlineStr">
        <is>
          <t>[3]</t>
        </is>
      </c>
      <c r="E155" s="5" t="n">
        <v>101172</v>
      </c>
      <c r="F155" s="4" t="inlineStr">
        <is>
          <t>[4]</t>
        </is>
      </c>
    </row>
    <row r="156">
      <c r="A156" s="4" t="inlineStr">
        <is>
          <t>Derviative contracts, net of cash collateral, Assets, Fair value</t>
        </is>
      </c>
      <c r="B156" s="5" t="n">
        <v>0</v>
      </c>
      <c r="C156" s="4" t="inlineStr">
        <is>
          <t>[5]</t>
        </is>
      </c>
      <c r="E156" s="5" t="n">
        <v>0</v>
      </c>
      <c r="F156" s="4" t="inlineStr">
        <is>
          <t>[6]</t>
        </is>
      </c>
    </row>
    <row r="157">
      <c r="A157" s="3" t="inlineStr">
        <is>
          <t>Liabilities: [Abstract]</t>
        </is>
      </c>
    </row>
    <row r="158">
      <c r="A158" s="4" t="inlineStr">
        <is>
          <t>Derivative contracts, net of cash collateral, Liabilities, Fair Value</t>
        </is>
      </c>
      <c r="B158" s="6" t="n">
        <v>0</v>
      </c>
      <c r="C158" s="4" t="inlineStr">
        <is>
          <t>[5]</t>
        </is>
      </c>
      <c r="E158" s="6" t="n">
        <v>0</v>
      </c>
      <c r="F158" s="4" t="inlineStr">
        <is>
          <t>[6]</t>
        </is>
      </c>
    </row>
    <row r="159">
      <c r="A159" s="4" t="inlineStr">
        <is>
          <t>Liquidity Discount on Mortgage Loans Qualifying for Sale to US Govt Agencies</t>
        </is>
      </c>
      <c r="B159" s="4" t="inlineStr">
        <is>
          <t>95.57%</t>
        </is>
      </c>
      <c r="E159" s="4" t="inlineStr">
        <is>
          <t>94.57%</t>
        </is>
      </c>
    </row>
    <row r="160">
      <c r="A160" s="4" t="inlineStr">
        <is>
          <t>Fair Value, Recurring [Member] | Fair Value, Inputs, Level 3 [Member] | U.S. government securities [Member]</t>
        </is>
      </c>
    </row>
    <row r="161">
      <c r="A161" s="3" t="inlineStr">
        <is>
          <t>Assets: [Abstract]</t>
        </is>
      </c>
    </row>
    <row r="162">
      <c r="A162" s="4" t="inlineStr">
        <is>
          <t>Trading securities</t>
        </is>
      </c>
      <c r="B162" s="6" t="n">
        <v>0</v>
      </c>
      <c r="E162" s="6" t="n">
        <v>0</v>
      </c>
    </row>
    <row r="163">
      <c r="A163" s="4" t="inlineStr">
        <is>
          <t>Fair Value, Recurring [Member] | Fair Value, Inputs, Level 3 [Member] | Residential agency mortgage-backed securities [Member]</t>
        </is>
      </c>
    </row>
    <row r="164">
      <c r="A164" s="3" t="inlineStr">
        <is>
          <t>Assets: [Abstract]</t>
        </is>
      </c>
    </row>
    <row r="165">
      <c r="A165" s="4" t="inlineStr">
        <is>
          <t>Trading securities</t>
        </is>
      </c>
      <c r="B165" s="5" t="n">
        <v>0</v>
      </c>
      <c r="E165" s="5" t="n">
        <v>0</v>
      </c>
    </row>
    <row r="166">
      <c r="A166" s="4" t="inlineStr">
        <is>
          <t>Available for sale securities</t>
        </is>
      </c>
      <c r="B166" s="5" t="n">
        <v>0</v>
      </c>
      <c r="E166" s="5" t="n">
        <v>0</v>
      </c>
    </row>
    <row r="167">
      <c r="A167" s="4" t="inlineStr">
        <is>
          <t>Fair value option securities</t>
        </is>
      </c>
      <c r="B167" s="5" t="n">
        <v>0</v>
      </c>
    </row>
    <row r="168">
      <c r="A168" s="4" t="inlineStr">
        <is>
          <t>Fair Value, Recurring [Member] | Fair Value, Inputs, Level 3 [Member] | Municipal securities [Member]</t>
        </is>
      </c>
    </row>
    <row r="169">
      <c r="A169" s="3" t="inlineStr">
        <is>
          <t>Assets: [Abstract]</t>
        </is>
      </c>
    </row>
    <row r="170">
      <c r="A170" s="4" t="inlineStr">
        <is>
          <t>Trading securities</t>
        </is>
      </c>
      <c r="B170" s="5" t="n">
        <v>0</v>
      </c>
      <c r="E170" s="5" t="n">
        <v>0</v>
      </c>
    </row>
    <row r="171">
      <c r="A171" s="4" t="inlineStr">
        <is>
          <t>Available for sale securities</t>
        </is>
      </c>
      <c r="E171" s="5" t="n">
        <v>0</v>
      </c>
    </row>
    <row r="172">
      <c r="A172" s="4" t="inlineStr">
        <is>
          <t>Fair Value, Recurring [Member] | Fair Value, Inputs, Level 3 [Member] | U.S. Treasury [Member]</t>
        </is>
      </c>
    </row>
    <row r="173">
      <c r="A173" s="3" t="inlineStr">
        <is>
          <t>Assets: [Abstract]</t>
        </is>
      </c>
    </row>
    <row r="174">
      <c r="A174" s="4" t="inlineStr">
        <is>
          <t>Available for sale securities</t>
        </is>
      </c>
      <c r="B174" s="5" t="n">
        <v>0</v>
      </c>
      <c r="E174" s="5" t="n">
        <v>0</v>
      </c>
    </row>
    <row r="175">
      <c r="A175" s="4" t="inlineStr">
        <is>
          <t>Fair Value, Recurring [Member] | Fair Value, Inputs, Level 3 [Member] | Residential non-agency mortgage-backed securities [Member]</t>
        </is>
      </c>
    </row>
    <row r="176">
      <c r="A176" s="3" t="inlineStr">
        <is>
          <t>Assets: [Abstract]</t>
        </is>
      </c>
    </row>
    <row r="177">
      <c r="A177" s="4" t="inlineStr">
        <is>
          <t>Available for sale securities</t>
        </is>
      </c>
      <c r="B177" s="5" t="n">
        <v>0</v>
      </c>
      <c r="E177" s="5" t="n">
        <v>0</v>
      </c>
    </row>
    <row r="178">
      <c r="A178" s="4" t="inlineStr">
        <is>
          <t>Fair Value, Recurring [Member] | Fair Value, Inputs, Level 3 [Member] | Commercial agency mortgage-backed securities [Member]</t>
        </is>
      </c>
    </row>
    <row r="179">
      <c r="A179" s="3" t="inlineStr">
        <is>
          <t>Assets: [Abstract]</t>
        </is>
      </c>
    </row>
    <row r="180">
      <c r="A180" s="4" t="inlineStr">
        <is>
          <t>Available for sale securities</t>
        </is>
      </c>
      <c r="B180" s="5" t="n">
        <v>0</v>
      </c>
      <c r="E180" s="5" t="n">
        <v>0</v>
      </c>
    </row>
    <row r="181">
      <c r="A181" s="4" t="inlineStr">
        <is>
          <t>Fair Value, Recurring [Member] | Fair Value, Inputs, Level 3 [Member] | Other debt securities [Member]</t>
        </is>
      </c>
    </row>
    <row r="182">
      <c r="A182" s="3" t="inlineStr">
        <is>
          <t>Assets: [Abstract]</t>
        </is>
      </c>
    </row>
    <row r="183">
      <c r="A183" s="4" t="inlineStr">
        <is>
          <t>Trading securities</t>
        </is>
      </c>
      <c r="E183" s="5" t="n">
        <v>0</v>
      </c>
    </row>
    <row r="184">
      <c r="A184" s="4" t="inlineStr">
        <is>
          <t>Available for sale securities</t>
        </is>
      </c>
      <c r="B184" s="5" t="n">
        <v>471</v>
      </c>
      <c r="E184" s="6" t="n">
        <v>472</v>
      </c>
    </row>
    <row r="185">
      <c r="A185" s="4" t="inlineStr">
        <is>
          <t>Fair Value, Recurring [Member] | Fair Value, Inputs, Level 3 [Member] | Other trading securities</t>
        </is>
      </c>
    </row>
    <row r="186">
      <c r="A186" s="3" t="inlineStr">
        <is>
          <t>Assets: [Abstract]</t>
        </is>
      </c>
    </row>
    <row r="187">
      <c r="A187" s="4" t="inlineStr">
        <is>
          <t>Trading securities</t>
        </is>
      </c>
      <c r="B187" s="6" t="n">
        <v>0</v>
      </c>
    </row>
    <row r="188"/>
    <row r="189">
      <c r="A189" s="4" t="inlineStr">
        <is>
          <t>[1]</t>
        </is>
      </c>
      <c r="B189" s="4" t="inlineStr">
        <is>
          <t>Residential mortgage loans held for sale measured at fair value on a recurring basis using significant unobservable inputs (Level 3) consist of residential mortgage loans intended for sale to U.S. government agencies that fail to meet conforming standards and are valued at 95.57% of the unpaid principal balance.</t>
        </is>
      </c>
    </row>
    <row r="190">
      <c r="A190" s="4" t="inlineStr">
        <is>
          <t>[2]</t>
        </is>
      </c>
      <c r="B190" s="4" t="inlineStr">
        <is>
          <t>Residential mortgage loans held for sale measured at fair value on a recurring basis using significant unobservable inputs (Level 3) consist of residential mortgage loans intended for sale to U.S. government agencies that fail to meet conforming standards and are valued at 94.57% of the unpaid principal balance.</t>
        </is>
      </c>
    </row>
    <row r="191">
      <c r="A191" s="4" t="inlineStr">
        <is>
          <t>[3]</t>
        </is>
      </c>
      <c r="B191" s="4" t="inlineStr">
        <is>
          <t>A reconciliation of the beginning and ending fair value of mortgage servicing rights and disclosures of significant assumptions used to determine fair value are presented in Note 5, Mortgage Banking Activities.</t>
        </is>
      </c>
    </row>
    <row r="192">
      <c r="A192" s="4" t="inlineStr">
        <is>
          <t>[4]</t>
        </is>
      </c>
      <c r="B192" s="4" t="inlineStr">
        <is>
          <t>A reconciliation of the beginning and ending fair value of mortgage servicing rights and disclosures of significant assumptions used to determine fair value are presented in Note 5, Mortgage Banking Activities.</t>
        </is>
      </c>
    </row>
    <row r="193">
      <c r="A193" s="4" t="inlineStr">
        <is>
          <t>[5]</t>
        </is>
      </c>
      <c r="B193" s="4" t="inlineStr">
        <is>
          <t>See Note 3 for detail of fair value of derivative contracts by contract type. Fair values based on quoted prices in active markets for identical instruments (Level 1) are primarily exchange-traded derivative contracts, net of cash margin.</t>
        </is>
      </c>
    </row>
    <row r="194">
      <c r="A194" s="4" t="inlineStr">
        <is>
          <t>[6]</t>
        </is>
      </c>
      <c r="B194" s="4" t="inlineStr">
        <is>
          <t>See Note 3 for detail of fair value of derivative contracts by contract type. Fair values based on quoted prices in active markets for identical instruments (Level 1) are primarily exchange-traded derivative contracts, net of cash margin.</t>
        </is>
      </c>
    </row>
  </sheetData>
  <mergeCells count="9">
    <mergeCell ref="B1:C1"/>
    <mergeCell ref="E1:F1"/>
    <mergeCell ref="A188:I188"/>
    <mergeCell ref="B189:I189"/>
    <mergeCell ref="B190:I190"/>
    <mergeCell ref="B191:I191"/>
    <mergeCell ref="B192:I192"/>
    <mergeCell ref="B193:I193"/>
    <mergeCell ref="B194:I19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Fair Value Measured On a Nonrecurring Basi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Assets and Liabilities Measured on Recurring and Nonrecurring Basis [Line Items]</t>
        </is>
      </c>
    </row>
    <row r="4">
      <c r="A4" s="4" t="inlineStr">
        <is>
          <t>Gain (Loss) on Disposition of Assets</t>
        </is>
      </c>
      <c r="B4" s="6" t="n">
        <v>16449</v>
      </c>
      <c r="C4" s="6" t="n">
        <v>7347</v>
      </c>
      <c r="D4" s="6" t="n">
        <v>26570</v>
      </c>
      <c r="E4" s="6" t="n">
        <v>-3391</v>
      </c>
    </row>
    <row r="5">
      <c r="A5" s="4" t="inlineStr">
        <is>
          <t>Fair Value, Nonrecurring [Member] | Nonaccruing Loans [Member]</t>
        </is>
      </c>
    </row>
    <row r="6">
      <c r="A6" s="3" t="inlineStr">
        <is>
          <t>Fair Value, Assets and Liabilities Measured on Recurring and Nonrecurring Basis [Line Items]</t>
        </is>
      </c>
    </row>
    <row r="7">
      <c r="A7" s="4" t="inlineStr">
        <is>
          <t>Gross charge-offs against allowance for loan losses</t>
        </is>
      </c>
      <c r="B7" s="5" t="n">
        <v>17362</v>
      </c>
      <c r="C7" s="5" t="n">
        <v>13871</v>
      </c>
      <c r="D7" s="5" t="n">
        <v>24721</v>
      </c>
      <c r="E7" s="5" t="n">
        <v>29659</v>
      </c>
    </row>
    <row r="8">
      <c r="A8" s="4" t="inlineStr">
        <is>
          <t>Gain (Loss) on Disposition of Assets</t>
        </is>
      </c>
      <c r="B8" s="5" t="n">
        <v>0</v>
      </c>
      <c r="C8" s="5" t="n">
        <v>0</v>
      </c>
      <c r="D8" s="5" t="n">
        <v>0</v>
      </c>
      <c r="E8" s="5" t="n">
        <v>0</v>
      </c>
    </row>
    <row r="9">
      <c r="A9" s="4" t="inlineStr">
        <is>
          <t>Fair Value, Nonrecurring [Member] | Real estate and other repossessed assets [Member]</t>
        </is>
      </c>
    </row>
    <row r="10">
      <c r="A10" s="3" t="inlineStr">
        <is>
          <t>Fair Value, Assets and Liabilities Measured on Recurring and Nonrecurring Basis [Line Items]</t>
        </is>
      </c>
    </row>
    <row r="11">
      <c r="A11" s="4" t="inlineStr">
        <is>
          <t>Gross charge-offs against allowance for loan losses</t>
        </is>
      </c>
      <c r="B11" s="5" t="n">
        <v>0</v>
      </c>
      <c r="C11" s="5" t="n">
        <v>0</v>
      </c>
      <c r="D11" s="5" t="n">
        <v>0</v>
      </c>
      <c r="E11" s="5" t="n">
        <v>0</v>
      </c>
    </row>
    <row r="12">
      <c r="A12" s="4" t="inlineStr">
        <is>
          <t>Gain (Loss) on Disposition of Assets</t>
        </is>
      </c>
      <c r="B12" s="5" t="n">
        <v>-3966</v>
      </c>
      <c r="C12" s="5" t="n">
        <v>-5</v>
      </c>
      <c r="D12" s="5" t="n">
        <v>-6166</v>
      </c>
      <c r="E12" s="5" t="n">
        <v>-131</v>
      </c>
    </row>
    <row r="13">
      <c r="A13" s="4" t="inlineStr">
        <is>
          <t>Fair Value, Nonrecurring [Member] | Fair Value, Inputs, Level 1 [Member] | Nonaccruing Loans [Member]</t>
        </is>
      </c>
    </row>
    <row r="14">
      <c r="A14" s="3" t="inlineStr">
        <is>
          <t>Fair Value, Assets and Liabilities Measured on Recurring and Nonrecurring Basis [Line Items]</t>
        </is>
      </c>
    </row>
    <row r="15">
      <c r="A15" s="4" t="inlineStr">
        <is>
          <t>Assets, Fair Value Disclosure</t>
        </is>
      </c>
      <c r="B15" s="5" t="n">
        <v>0</v>
      </c>
      <c r="C15" s="5" t="n">
        <v>0</v>
      </c>
      <c r="D15" s="5" t="n">
        <v>0</v>
      </c>
      <c r="E15" s="5" t="n">
        <v>0</v>
      </c>
    </row>
    <row r="16">
      <c r="A16" s="4" t="inlineStr">
        <is>
          <t>Fair Value, Nonrecurring [Member] | Fair Value, Inputs, Level 1 [Member] | Real estate and other repossessed assets [Member]</t>
        </is>
      </c>
    </row>
    <row r="17">
      <c r="A17" s="3" t="inlineStr">
        <is>
          <t>Fair Value, Assets and Liabilities Measured on Recurring and Nonrecurring Basis [Line Items]</t>
        </is>
      </c>
    </row>
    <row r="18">
      <c r="A18" s="4" t="inlineStr">
        <is>
          <t>Assets, Fair Value Disclosure</t>
        </is>
      </c>
      <c r="B18" s="5" t="n">
        <v>0</v>
      </c>
      <c r="C18" s="5" t="n">
        <v>0</v>
      </c>
      <c r="D18" s="5" t="n">
        <v>0</v>
      </c>
      <c r="E18" s="5" t="n">
        <v>0</v>
      </c>
    </row>
    <row r="19">
      <c r="A19" s="4" t="inlineStr">
        <is>
          <t>Fair Value, Nonrecurring [Member] | Fair Value, Inputs, Level 2 [Member] | Nonaccruing Loans [Member]</t>
        </is>
      </c>
    </row>
    <row r="20">
      <c r="A20" s="3" t="inlineStr">
        <is>
          <t>Fair Value, Assets and Liabilities Measured on Recurring and Nonrecurring Basis [Line Items]</t>
        </is>
      </c>
    </row>
    <row r="21">
      <c r="A21" s="4" t="inlineStr">
        <is>
          <t>Assets, Fair Value Disclosure</t>
        </is>
      </c>
      <c r="B21" s="5" t="n">
        <v>4730</v>
      </c>
      <c r="C21" s="5" t="n">
        <v>400</v>
      </c>
      <c r="D21" s="5" t="n">
        <v>4730</v>
      </c>
      <c r="E21" s="5" t="n">
        <v>400</v>
      </c>
    </row>
    <row r="22">
      <c r="A22" s="4" t="inlineStr">
        <is>
          <t>Fair Value, Nonrecurring [Member] | Fair Value, Inputs, Level 2 [Member] | Real estate and other repossessed assets [Member]</t>
        </is>
      </c>
    </row>
    <row r="23">
      <c r="A23" s="3" t="inlineStr">
        <is>
          <t>Fair Value, Assets and Liabilities Measured on Recurring and Nonrecurring Basis [Line Items]</t>
        </is>
      </c>
    </row>
    <row r="24">
      <c r="A24" s="4" t="inlineStr">
        <is>
          <t>Assets, Fair Value Disclosure</t>
        </is>
      </c>
      <c r="B24" s="5" t="n">
        <v>1706</v>
      </c>
      <c r="C24" s="5" t="n">
        <v>918</v>
      </c>
      <c r="D24" s="5" t="n">
        <v>1706</v>
      </c>
      <c r="E24" s="5" t="n">
        <v>918</v>
      </c>
    </row>
    <row r="25">
      <c r="A25" s="4" t="inlineStr">
        <is>
          <t>Fair Value, Nonrecurring [Member] | Fair Value, Inputs, Level 3 [Member] | Nonaccruing Loans [Member]</t>
        </is>
      </c>
    </row>
    <row r="26">
      <c r="A26" s="3" t="inlineStr">
        <is>
          <t>Fair Value, Assets and Liabilities Measured on Recurring and Nonrecurring Basis [Line Items]</t>
        </is>
      </c>
    </row>
    <row r="27">
      <c r="A27" s="4" t="inlineStr">
        <is>
          <t>Assets, Fair Value Disclosure</t>
        </is>
      </c>
      <c r="B27" s="5" t="n">
        <v>42453</v>
      </c>
      <c r="C27" s="5" t="n">
        <v>32448</v>
      </c>
      <c r="D27" s="5" t="n">
        <v>42453</v>
      </c>
      <c r="E27" s="5" t="n">
        <v>32448</v>
      </c>
    </row>
    <row r="28">
      <c r="A28" s="4" t="inlineStr">
        <is>
          <t>Fair Value, Nonrecurring [Member] | Fair Value, Inputs, Level 3 [Member] | Real estate and other repossessed assets [Member]</t>
        </is>
      </c>
    </row>
    <row r="29">
      <c r="A29" s="3" t="inlineStr">
        <is>
          <t>Fair Value, Assets and Liabilities Measured on Recurring and Nonrecurring Basis [Line Items]</t>
        </is>
      </c>
    </row>
    <row r="30">
      <c r="A30" s="4" t="inlineStr">
        <is>
          <t>Assets, Fair Value Disclosure</t>
        </is>
      </c>
      <c r="B30" s="6" t="n">
        <v>36010</v>
      </c>
      <c r="C30" s="6" t="n">
        <v>400</v>
      </c>
      <c r="D30" s="6" t="n">
        <v>36010</v>
      </c>
      <c r="E30" s="6" t="n">
        <v>4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71" customWidth="1" min="2" max="2"/>
    <col width="13" customWidth="1" min="3" max="3"/>
    <col width="14" customWidth="1" min="4" max="4"/>
    <col width="13" customWidth="1" min="5" max="5"/>
  </cols>
  <sheetData>
    <row r="1">
      <c r="A1" s="1" t="inlineStr">
        <is>
          <t>Fair Value Measurements Fair Value Measurement, Measured On Non-Recurring Basis, Signfiicant Unobservable Inputs, Quantitative Information (Details) - Fair Value, Nonrecurring [Member] - Fair Value, Inputs, Level 3 [Member] - USD ($) $ in Thousands</t>
        </is>
      </c>
      <c r="B1" s="2" t="inlineStr">
        <is>
          <t>Jun. 30, 2021</t>
        </is>
      </c>
      <c r="D1" s="2" t="inlineStr">
        <is>
          <t>Jun. 30, 2020</t>
        </is>
      </c>
    </row>
    <row r="2">
      <c r="A2" s="4" t="inlineStr">
        <is>
          <t>Nonaccruing Loans [Member]</t>
        </is>
      </c>
    </row>
    <row r="3">
      <c r="A3" s="3" t="inlineStr">
        <is>
          <t>Fair Value Measurement Inputs and Valuation Techniques [Line Items]</t>
        </is>
      </c>
    </row>
    <row r="4">
      <c r="A4" s="4" t="inlineStr">
        <is>
          <t>Assets, Fair Value Disclosure</t>
        </is>
      </c>
      <c r="B4" s="6" t="n">
        <v>42453</v>
      </c>
      <c r="D4" s="6" t="n">
        <v>32448</v>
      </c>
    </row>
    <row r="5">
      <c r="A5" s="4" t="inlineStr">
        <is>
          <t>Real estate and other repossessed assets [Member]</t>
        </is>
      </c>
    </row>
    <row r="6">
      <c r="A6" s="3" t="inlineStr">
        <is>
          <t>Fair Value Measurement Inputs and Valuation Techniques [Line Items]</t>
        </is>
      </c>
    </row>
    <row r="7">
      <c r="A7" s="4" t="inlineStr">
        <is>
          <t>Assets, Fair Value Disclosure</t>
        </is>
      </c>
      <c r="B7" s="5" t="n">
        <v>36010</v>
      </c>
      <c r="D7" s="5" t="n">
        <v>400</v>
      </c>
    </row>
    <row r="8">
      <c r="A8" s="4" t="inlineStr">
        <is>
          <t>Discounted Cash Flow [Member] | Nonaccruing Loans [Member] | Management knowledge of Industry [Member]</t>
        </is>
      </c>
    </row>
    <row r="9">
      <c r="A9" s="3" t="inlineStr">
        <is>
          <t>Fair Value Measurement Inputs and Valuation Techniques [Line Items]</t>
        </is>
      </c>
    </row>
    <row r="10">
      <c r="A10" s="4" t="inlineStr">
        <is>
          <t>Assets, Fair Value Disclosure</t>
        </is>
      </c>
      <c r="B10" s="5" t="n">
        <v>42453</v>
      </c>
      <c r="D10" s="5" t="n">
        <v>32448</v>
      </c>
    </row>
    <row r="11">
      <c r="A11" s="4" t="inlineStr">
        <is>
          <t>Discounted Cash Flow [Member] | Real estate and other repossessed assets [Member] | Management knowledge of Industry [Member]</t>
        </is>
      </c>
    </row>
    <row r="12">
      <c r="A12" s="3" t="inlineStr">
        <is>
          <t>Fair Value Measurement Inputs and Valuation Techniques [Line Items]</t>
        </is>
      </c>
    </row>
    <row r="13">
      <c r="A13" s="4" t="inlineStr">
        <is>
          <t>Assets, Fair Value Disclosure</t>
        </is>
      </c>
      <c r="B13" s="6" t="n">
        <v>36010</v>
      </c>
    </row>
    <row r="14">
      <c r="A14" s="4" t="inlineStr">
        <is>
          <t>Appraised Value, as Adjusted [Member] | Real estate and other repossessed assets [Member] | Marketability adjustments off appraised value</t>
        </is>
      </c>
    </row>
    <row r="15">
      <c r="A15" s="3" t="inlineStr">
        <is>
          <t>Fair Value Measurement Inputs and Valuation Techniques [Line Items]</t>
        </is>
      </c>
    </row>
    <row r="16">
      <c r="A16" s="4" t="inlineStr">
        <is>
          <t>Assets, Fair Value Disclosure</t>
        </is>
      </c>
      <c r="D16" s="6" t="n">
        <v>400</v>
      </c>
    </row>
    <row r="17">
      <c r="A17" s="4" t="inlineStr">
        <is>
          <t>Minimum [Member] | Nonaccruing Loans [Member]</t>
        </is>
      </c>
    </row>
    <row r="18">
      <c r="A18" s="3" t="inlineStr">
        <is>
          <t>Fair Value Measurement Inputs and Valuation Techniques [Line Items]</t>
        </is>
      </c>
    </row>
    <row r="19">
      <c r="A19" s="4" t="inlineStr">
        <is>
          <t>Fair Value of Impaired Loans as Percentage of Unpaid Principal Balance</t>
        </is>
      </c>
      <c r="B19" s="4" t="inlineStr">
        <is>
          <t>4.00%</t>
        </is>
      </c>
      <c r="C19" s="4" t="inlineStr">
        <is>
          <t>[1]</t>
        </is>
      </c>
      <c r="D19" s="4" t="inlineStr">
        <is>
          <t>0.00%</t>
        </is>
      </c>
      <c r="E19" s="4" t="inlineStr">
        <is>
          <t>[2]</t>
        </is>
      </c>
    </row>
    <row r="20">
      <c r="A20" s="4" t="inlineStr">
        <is>
          <t>Minimum [Member] | Real estate and other repossessed assets [Member]</t>
        </is>
      </c>
    </row>
    <row r="21">
      <c r="A21" s="3" t="inlineStr">
        <is>
          <t>Fair Value Measurement Inputs and Valuation Techniques [Line Items]</t>
        </is>
      </c>
    </row>
    <row r="22">
      <c r="A22" s="4" t="inlineStr">
        <is>
          <t>Fair Value Measurement, Percentage of Appraised Value.</t>
        </is>
      </c>
      <c r="D22" s="4" t="inlineStr">
        <is>
          <t>87.00%</t>
        </is>
      </c>
    </row>
    <row r="23">
      <c r="A23" s="4" t="inlineStr">
        <is>
          <t>Maximum [Member] | Nonaccruing Loans [Member]</t>
        </is>
      </c>
    </row>
    <row r="24">
      <c r="A24" s="3" t="inlineStr">
        <is>
          <t>Fair Value Measurement Inputs and Valuation Techniques [Line Items]</t>
        </is>
      </c>
    </row>
    <row r="25">
      <c r="A25" s="4" t="inlineStr">
        <is>
          <t>Fair Value of Impaired Loans as Percentage of Unpaid Principal Balance</t>
        </is>
      </c>
      <c r="B25" s="4" t="inlineStr">
        <is>
          <t>96.00%</t>
        </is>
      </c>
      <c r="C25" s="4" t="inlineStr">
        <is>
          <t>[1]</t>
        </is>
      </c>
      <c r="D25" s="4" t="inlineStr">
        <is>
          <t>83.00%</t>
        </is>
      </c>
      <c r="E25" s="4" t="inlineStr">
        <is>
          <t>[2]</t>
        </is>
      </c>
    </row>
    <row r="26">
      <c r="A26" s="4" t="inlineStr">
        <is>
          <t>Maximum [Member] | Real estate and other repossessed assets [Member]</t>
        </is>
      </c>
    </row>
    <row r="27">
      <c r="A27" s="3" t="inlineStr">
        <is>
          <t>Fair Value Measurement Inputs and Valuation Techniques [Line Items]</t>
        </is>
      </c>
    </row>
    <row r="28">
      <c r="A28" s="4" t="inlineStr">
        <is>
          <t>Fair Value Measurement, Percentage of Appraised Value.</t>
        </is>
      </c>
      <c r="D28" s="4" t="inlineStr">
        <is>
          <t>87.00%</t>
        </is>
      </c>
    </row>
    <row r="29">
      <c r="A29" s="4" t="inlineStr">
        <is>
          <t>Weighted Average [Member] | Nonaccruing Loans [Member]</t>
        </is>
      </c>
    </row>
    <row r="30">
      <c r="A30" s="3" t="inlineStr">
        <is>
          <t>Fair Value Measurement Inputs and Valuation Techniques [Line Items]</t>
        </is>
      </c>
    </row>
    <row r="31">
      <c r="A31" s="4" t="inlineStr">
        <is>
          <t>Fair Value of Impaired Loans as Percentage of Unpaid Principal Balance</t>
        </is>
      </c>
      <c r="B31" s="4" t="inlineStr">
        <is>
          <t>47.00%</t>
        </is>
      </c>
      <c r="C31" s="4" t="inlineStr">
        <is>
          <t>[1]</t>
        </is>
      </c>
      <c r="D31" s="4" t="inlineStr">
        <is>
          <t>35.00%</t>
        </is>
      </c>
      <c r="E31" s="4" t="inlineStr">
        <is>
          <t>[2]</t>
        </is>
      </c>
    </row>
    <row r="32">
      <c r="A32" s="4" t="inlineStr">
        <is>
          <t>Weighted Average [Member] | Real estate and other repossessed assets [Member]</t>
        </is>
      </c>
    </row>
    <row r="33">
      <c r="A33" s="3" t="inlineStr">
        <is>
          <t>Fair Value Measurement Inputs and Valuation Techniques [Line Items]</t>
        </is>
      </c>
    </row>
    <row r="34">
      <c r="A34" s="4" t="inlineStr">
        <is>
          <t>Fair Value Measurement, Percentage of Appraised Value.</t>
        </is>
      </c>
      <c r="D34" s="4" t="inlineStr">
        <is>
          <t>87.00%</t>
        </is>
      </c>
    </row>
    <row r="35"/>
    <row r="36">
      <c r="A36" s="4" t="inlineStr">
        <is>
          <t>[1]</t>
        </is>
      </c>
      <c r="B36" s="4" t="inlineStr">
        <is>
          <t>Represents fair value as a percentage of the unpaid principal balance.</t>
        </is>
      </c>
    </row>
    <row r="37">
      <c r="A37" s="4" t="inlineStr">
        <is>
          <t>[2]</t>
        </is>
      </c>
      <c r="B37" s="4" t="inlineStr">
        <is>
          <t>Represents fair value as a percentage of the unpaid principal balance.</t>
        </is>
      </c>
    </row>
  </sheetData>
  <mergeCells count="5">
    <mergeCell ref="B1:C1"/>
    <mergeCell ref="D1:E1"/>
    <mergeCell ref="A35:E35"/>
    <mergeCell ref="B36:E36"/>
    <mergeCell ref="B37:E3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Financial Instrument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Fair Value, Balance Sheet Grouping, Financial Statement Captions [Line Items]</t>
        </is>
      </c>
    </row>
    <row r="3">
      <c r="A3" s="4" t="inlineStr">
        <is>
          <t>Trading securities</t>
        </is>
      </c>
      <c r="B3" s="6" t="n">
        <v>5699070</v>
      </c>
      <c r="D3" s="6" t="n">
        <v>4707975</v>
      </c>
    </row>
    <row r="4">
      <c r="A4" s="4" t="inlineStr">
        <is>
          <t>Investment Securities, Gross Amortized Cost</t>
        </is>
      </c>
      <c r="B4" s="5" t="n">
        <v>221325</v>
      </c>
      <c r="D4" s="5" t="n">
        <v>245531</v>
      </c>
    </row>
    <row r="5">
      <c r="A5" s="4" t="inlineStr">
        <is>
          <t>Investment securities, Allowance for Credit Loss</t>
        </is>
      </c>
      <c r="B5" s="5" t="n">
        <v>-493</v>
      </c>
      <c r="D5" s="5" t="n">
        <v>-688</v>
      </c>
    </row>
    <row r="6">
      <c r="A6" s="4" t="inlineStr">
        <is>
          <t>Investment securities, net of allowance</t>
        </is>
      </c>
      <c r="B6" s="5" t="n">
        <v>220832</v>
      </c>
      <c r="D6" s="5" t="n">
        <v>244843</v>
      </c>
    </row>
    <row r="7">
      <c r="A7" s="4" t="inlineStr">
        <is>
          <t>Available for sale securities</t>
        </is>
      </c>
      <c r="B7" s="5" t="n">
        <v>13317922</v>
      </c>
      <c r="D7" s="5" t="n">
        <v>13050665</v>
      </c>
    </row>
    <row r="8">
      <c r="A8" s="4" t="inlineStr">
        <is>
          <t>Fair value option securities</t>
        </is>
      </c>
      <c r="B8" s="5" t="n">
        <v>60432</v>
      </c>
      <c r="D8" s="5" t="n">
        <v>114982</v>
      </c>
    </row>
    <row r="9">
      <c r="A9" s="4" t="inlineStr">
        <is>
          <t>Residential mortgage loans held for sale</t>
        </is>
      </c>
      <c r="B9" s="5" t="n">
        <v>200842</v>
      </c>
      <c r="D9" s="5" t="n">
        <v>252316</v>
      </c>
    </row>
    <row r="10">
      <c r="A10" s="4" t="inlineStr">
        <is>
          <t>Loans and Leases Receivable, Gross</t>
        </is>
      </c>
      <c r="B10" s="5" t="n">
        <v>21416449</v>
      </c>
      <c r="D10" s="5" t="n">
        <v>23007520</v>
      </c>
    </row>
    <row r="11">
      <c r="A11" s="4" t="inlineStr">
        <is>
          <t>Allowance for loan losses</t>
        </is>
      </c>
      <c r="B11" s="5" t="n">
        <v>-311890</v>
      </c>
      <c r="D11" s="5" t="n">
        <v>-388640</v>
      </c>
    </row>
    <row r="12">
      <c r="A12" s="4" t="inlineStr">
        <is>
          <t>Loans, net of allowance</t>
        </is>
      </c>
      <c r="B12" s="5" t="n">
        <v>21104559</v>
      </c>
      <c r="D12" s="5" t="n">
        <v>22618880</v>
      </c>
    </row>
    <row r="13">
      <c r="A13" s="4" t="inlineStr">
        <is>
          <t>Mortgage servicing rights</t>
        </is>
      </c>
      <c r="B13" s="5" t="n">
        <v>117629</v>
      </c>
      <c r="C13" s="6" t="n">
        <v>132915</v>
      </c>
      <c r="D13" s="5" t="n">
        <v>101172</v>
      </c>
      <c r="E13" s="6" t="n">
        <v>97971</v>
      </c>
      <c r="F13" s="6" t="n">
        <v>110828</v>
      </c>
      <c r="G13" s="6" t="n">
        <v>201886</v>
      </c>
    </row>
    <row r="14">
      <c r="A14" s="4" t="inlineStr">
        <is>
          <t>Derviative contracts, net of cash collateral, Assets, Fair value</t>
        </is>
      </c>
      <c r="B14" s="5" t="n">
        <v>1701443</v>
      </c>
      <c r="D14" s="5" t="n">
        <v>810688</v>
      </c>
    </row>
    <row r="15">
      <c r="A15" s="4" t="inlineStr">
        <is>
          <t>Time deposits</t>
        </is>
      </c>
      <c r="B15" s="5" t="n">
        <v>1905349</v>
      </c>
      <c r="D15" s="5" t="n">
        <v>1967128</v>
      </c>
    </row>
    <row r="16">
      <c r="A16" s="4" t="inlineStr">
        <is>
          <t>Subordinated debentures</t>
        </is>
      </c>
      <c r="B16" s="5" t="n">
        <v>276043</v>
      </c>
      <c r="D16" s="5" t="n">
        <v>276005</v>
      </c>
    </row>
    <row r="17">
      <c r="A17" s="4" t="inlineStr">
        <is>
          <t>Derivative contracts, net of cash collateral, Liabilities, Fair Value</t>
        </is>
      </c>
      <c r="B17" s="5" t="n">
        <v>612261</v>
      </c>
      <c r="D17" s="5" t="n">
        <v>405779</v>
      </c>
    </row>
    <row r="18">
      <c r="A18" s="4" t="inlineStr">
        <is>
          <t>Commercial [Member]</t>
        </is>
      </c>
    </row>
    <row r="19">
      <c r="A19" s="3" t="inlineStr">
        <is>
          <t>Fair Value, Balance Sheet Grouping, Financial Statement Captions [Line Items]</t>
        </is>
      </c>
    </row>
    <row r="20">
      <c r="A20" s="4" t="inlineStr">
        <is>
          <t>Loans and Leases Receivable, Gross</t>
        </is>
      </c>
      <c r="B20" s="5" t="n">
        <v>12472907</v>
      </c>
      <c r="D20" s="5" t="n">
        <v>13077535</v>
      </c>
    </row>
    <row r="21">
      <c r="A21" s="4" t="inlineStr">
        <is>
          <t>Allowance for loan losses</t>
        </is>
      </c>
      <c r="B21" s="5" t="n">
        <v>-198303</v>
      </c>
      <c r="D21" s="5" t="n">
        <v>-254934</v>
      </c>
    </row>
    <row r="22">
      <c r="A22" s="4" t="inlineStr">
        <is>
          <t>Commercial real estate [Member]</t>
        </is>
      </c>
    </row>
    <row r="23">
      <c r="A23" s="3" t="inlineStr">
        <is>
          <t>Fair Value, Balance Sheet Grouping, Financial Statement Captions [Line Items]</t>
        </is>
      </c>
    </row>
    <row r="24">
      <c r="A24" s="4" t="inlineStr">
        <is>
          <t>Loans and Leases Receivable, Gross</t>
        </is>
      </c>
      <c r="B24" s="5" t="n">
        <v>4246992</v>
      </c>
      <c r="D24" s="5" t="n">
        <v>4698538</v>
      </c>
    </row>
    <row r="25">
      <c r="A25" s="4" t="inlineStr">
        <is>
          <t>Allowance for loan losses</t>
        </is>
      </c>
      <c r="B25" s="5" t="n">
        <v>-70540</v>
      </c>
      <c r="D25" s="5" t="n">
        <v>-86558</v>
      </c>
    </row>
    <row r="26">
      <c r="A26" s="4" t="inlineStr">
        <is>
          <t>Paycheck Protection Program [Member]</t>
        </is>
      </c>
    </row>
    <row r="27">
      <c r="A27" s="3" t="inlineStr">
        <is>
          <t>Fair Value, Balance Sheet Grouping, Financial Statement Captions [Line Items]</t>
        </is>
      </c>
    </row>
    <row r="28">
      <c r="A28" s="4" t="inlineStr">
        <is>
          <t>Loans and Leases Receivable, Gross</t>
        </is>
      </c>
      <c r="B28" s="5" t="n">
        <v>1121583</v>
      </c>
      <c r="D28" s="5" t="n">
        <v>1682310</v>
      </c>
    </row>
    <row r="29">
      <c r="A29" s="4" t="inlineStr">
        <is>
          <t>Allowance for loan losses</t>
        </is>
      </c>
      <c r="B29" s="5" t="n">
        <v>0</v>
      </c>
      <c r="D29" s="5" t="n">
        <v>0</v>
      </c>
    </row>
    <row r="30">
      <c r="A30" s="4" t="inlineStr">
        <is>
          <t>Loans to individuals [Member]</t>
        </is>
      </c>
    </row>
    <row r="31">
      <c r="A31" s="3" t="inlineStr">
        <is>
          <t>Fair Value, Balance Sheet Grouping, Financial Statement Captions [Line Items]</t>
        </is>
      </c>
    </row>
    <row r="32">
      <c r="A32" s="4" t="inlineStr">
        <is>
          <t>Loans and Leases Receivable, Gross</t>
        </is>
      </c>
      <c r="B32" s="5" t="n">
        <v>3574967</v>
      </c>
      <c r="D32" s="5" t="n">
        <v>3549137</v>
      </c>
    </row>
    <row r="33">
      <c r="A33" s="4" t="inlineStr">
        <is>
          <t>Allowance for loan losses</t>
        </is>
      </c>
      <c r="B33" s="5" t="n">
        <v>-43047</v>
      </c>
      <c r="D33" s="5" t="n">
        <v>-47148</v>
      </c>
    </row>
    <row r="34">
      <c r="A34" s="4" t="inlineStr">
        <is>
          <t>U.S. government securities [Member]</t>
        </is>
      </c>
    </row>
    <row r="35">
      <c r="A35" s="3" t="inlineStr">
        <is>
          <t>Fair Value, Balance Sheet Grouping, Financial Statement Captions [Line Items]</t>
        </is>
      </c>
    </row>
    <row r="36">
      <c r="A36" s="4" t="inlineStr">
        <is>
          <t>Trading securities</t>
        </is>
      </c>
      <c r="B36" s="5" t="n">
        <v>13481</v>
      </c>
      <c r="D36" s="5" t="n">
        <v>9183</v>
      </c>
    </row>
    <row r="37">
      <c r="A37" s="4" t="inlineStr">
        <is>
          <t>Residential agency mortgage-backed securities [Member]</t>
        </is>
      </c>
    </row>
    <row r="38">
      <c r="A38" s="3" t="inlineStr">
        <is>
          <t>Fair Value, Balance Sheet Grouping, Financial Statement Captions [Line Items]</t>
        </is>
      </c>
    </row>
    <row r="39">
      <c r="A39" s="4" t="inlineStr">
        <is>
          <t>Trading securities</t>
        </is>
      </c>
      <c r="B39" s="5" t="n">
        <v>5577986</v>
      </c>
      <c r="D39" s="5" t="n">
        <v>4669148</v>
      </c>
    </row>
    <row r="40">
      <c r="A40" s="4" t="inlineStr">
        <is>
          <t>Investment Securities, Gross Amortized Cost</t>
        </is>
      </c>
      <c r="B40" s="5" t="n">
        <v>7863</v>
      </c>
      <c r="D40" s="5" t="n">
        <v>8913</v>
      </c>
    </row>
    <row r="41">
      <c r="A41" s="4" t="inlineStr">
        <is>
          <t>Available for sale securities</t>
        </is>
      </c>
      <c r="B41" s="5" t="n">
        <v>8624876</v>
      </c>
      <c r="D41" s="5" t="n">
        <v>9340471</v>
      </c>
    </row>
    <row r="42">
      <c r="A42" s="4" t="inlineStr">
        <is>
          <t>Fair value option securities</t>
        </is>
      </c>
      <c r="B42" s="5" t="n">
        <v>60432</v>
      </c>
      <c r="D42" s="5" t="n">
        <v>114982</v>
      </c>
    </row>
    <row r="43">
      <c r="A43" s="4" t="inlineStr">
        <is>
          <t>Municipal securities [Member]</t>
        </is>
      </c>
    </row>
    <row r="44">
      <c r="A44" s="3" t="inlineStr">
        <is>
          <t>Fair Value, Balance Sheet Grouping, Financial Statement Captions [Line Items]</t>
        </is>
      </c>
    </row>
    <row r="45">
      <c r="A45" s="4" t="inlineStr">
        <is>
          <t>Trading securities</t>
        </is>
      </c>
      <c r="B45" s="5" t="n">
        <v>49636</v>
      </c>
      <c r="D45" s="5" t="n">
        <v>19172</v>
      </c>
    </row>
    <row r="46">
      <c r="A46" s="4" t="inlineStr">
        <is>
          <t>Investment Securities, Gross Amortized Cost</t>
        </is>
      </c>
      <c r="B46" s="5" t="n">
        <v>211725</v>
      </c>
      <c r="D46" s="5" t="n">
        <v>229245</v>
      </c>
    </row>
    <row r="47">
      <c r="A47" s="4" t="inlineStr">
        <is>
          <t>Available for sale securities</t>
        </is>
      </c>
      <c r="B47" s="5" t="n">
        <v>386509</v>
      </c>
      <c r="D47" s="5" t="n">
        <v>167979</v>
      </c>
    </row>
    <row r="48">
      <c r="A48" s="4" t="inlineStr">
        <is>
          <t>U.S. Treasury [Member]</t>
        </is>
      </c>
    </row>
    <row r="49">
      <c r="A49" s="3" t="inlineStr">
        <is>
          <t>Fair Value, Balance Sheet Grouping, Financial Statement Captions [Line Items]</t>
        </is>
      </c>
    </row>
    <row r="50">
      <c r="A50" s="4" t="inlineStr">
        <is>
          <t>Available for sale securities</t>
        </is>
      </c>
      <c r="B50" s="5" t="n">
        <v>504</v>
      </c>
      <c r="D50" s="5" t="n">
        <v>508</v>
      </c>
    </row>
    <row r="51">
      <c r="A51" s="4" t="inlineStr">
        <is>
          <t>Residential non-agency mortgage-backed securities [Member]</t>
        </is>
      </c>
    </row>
    <row r="52">
      <c r="A52" s="3" t="inlineStr">
        <is>
          <t>Fair Value, Balance Sheet Grouping, Financial Statement Captions [Line Items]</t>
        </is>
      </c>
    </row>
    <row r="53">
      <c r="A53" s="4" t="inlineStr">
        <is>
          <t>Available for sale securities</t>
        </is>
      </c>
      <c r="B53" s="5" t="n">
        <v>28261</v>
      </c>
      <c r="D53" s="5" t="n">
        <v>32770</v>
      </c>
    </row>
    <row r="54">
      <c r="A54" s="4" t="inlineStr">
        <is>
          <t>Commercial agency mortgage-backed securities [Member]</t>
        </is>
      </c>
    </row>
    <row r="55">
      <c r="A55" s="3" t="inlineStr">
        <is>
          <t>Fair Value, Balance Sheet Grouping, Financial Statement Captions [Line Items]</t>
        </is>
      </c>
    </row>
    <row r="56">
      <c r="A56" s="4" t="inlineStr">
        <is>
          <t>Available for sale securities</t>
        </is>
      </c>
      <c r="B56" s="5" t="n">
        <v>4277301</v>
      </c>
      <c r="D56" s="5" t="n">
        <v>3508465</v>
      </c>
    </row>
    <row r="57">
      <c r="A57" s="4" t="inlineStr">
        <is>
          <t>Other debt securities [Member]</t>
        </is>
      </c>
    </row>
    <row r="58">
      <c r="A58" s="3" t="inlineStr">
        <is>
          <t>Fair Value, Balance Sheet Grouping, Financial Statement Captions [Line Items]</t>
        </is>
      </c>
    </row>
    <row r="59">
      <c r="A59" s="4" t="inlineStr">
        <is>
          <t>Trading securities</t>
        </is>
      </c>
      <c r="B59" s="5" t="n">
        <v>57967</v>
      </c>
      <c r="D59" s="5" t="n">
        <v>10472</v>
      </c>
    </row>
    <row r="60">
      <c r="A60" s="4" t="inlineStr">
        <is>
          <t>Investment Securities, Gross Amortized Cost</t>
        </is>
      </c>
      <c r="B60" s="5" t="n">
        <v>1737</v>
      </c>
      <c r="D60" s="5" t="n">
        <v>7373</v>
      </c>
    </row>
    <row r="61">
      <c r="A61" s="4" t="inlineStr">
        <is>
          <t>Available for sale securities</t>
        </is>
      </c>
      <c r="B61" s="5" t="n">
        <v>471</v>
      </c>
      <c r="D61" s="5" t="n">
        <v>472</v>
      </c>
    </row>
    <row r="62">
      <c r="A62" s="4" t="inlineStr">
        <is>
          <t>Carrying (Reported) Amount, Fair Value Disclosure [Member]</t>
        </is>
      </c>
    </row>
    <row r="63">
      <c r="A63" s="3" t="inlineStr">
        <is>
          <t>Fair Value, Balance Sheet Grouping, Financial Statement Captions [Line Items]</t>
        </is>
      </c>
    </row>
    <row r="64">
      <c r="A64" s="4" t="inlineStr">
        <is>
          <t>Cash and due from banks</t>
        </is>
      </c>
      <c r="B64" s="5" t="n">
        <v>678998</v>
      </c>
      <c r="D64" s="5" t="n">
        <v>798757</v>
      </c>
    </row>
    <row r="65">
      <c r="A65" s="4" t="inlineStr">
        <is>
          <t>Interest-bearing cash and cash equivalents</t>
        </is>
      </c>
      <c r="B65" s="5" t="n">
        <v>580457</v>
      </c>
      <c r="D65" s="5" t="n">
        <v>381816</v>
      </c>
    </row>
    <row r="66">
      <c r="A66" s="4" t="inlineStr">
        <is>
          <t>Trading securities</t>
        </is>
      </c>
      <c r="B66" s="5" t="n">
        <v>5699070</v>
      </c>
      <c r="D66" s="5" t="n">
        <v>4707975</v>
      </c>
    </row>
    <row r="67">
      <c r="A67" s="4" t="inlineStr">
        <is>
          <t>Investment Securities, Gross Amortized Cost</t>
        </is>
      </c>
      <c r="B67" s="5" t="n">
        <v>221325</v>
      </c>
      <c r="D67" s="5" t="n">
        <v>245531</v>
      </c>
    </row>
    <row r="68">
      <c r="A68" s="4" t="inlineStr">
        <is>
          <t>Investment securities, Allowance for Credit Loss</t>
        </is>
      </c>
      <c r="B68" s="5" t="n">
        <v>-493</v>
      </c>
      <c r="D68" s="5" t="n">
        <v>-688</v>
      </c>
    </row>
    <row r="69">
      <c r="A69" s="4" t="inlineStr">
        <is>
          <t>Investment securities, net of allowance</t>
        </is>
      </c>
      <c r="B69" s="5" t="n">
        <v>220832</v>
      </c>
      <c r="D69" s="5" t="n">
        <v>244843</v>
      </c>
    </row>
    <row r="70">
      <c r="A70" s="4" t="inlineStr">
        <is>
          <t>Available for sale securities</t>
        </is>
      </c>
      <c r="B70" s="5" t="n">
        <v>13317922</v>
      </c>
      <c r="D70" s="5" t="n">
        <v>13050665</v>
      </c>
    </row>
    <row r="71">
      <c r="A71" s="4" t="inlineStr">
        <is>
          <t>Residential mortgage loans held for sale</t>
        </is>
      </c>
      <c r="B71" s="5" t="n">
        <v>200842</v>
      </c>
      <c r="D71" s="5" t="n">
        <v>252316</v>
      </c>
    </row>
    <row r="72">
      <c r="A72" s="4" t="inlineStr">
        <is>
          <t>Loans and Leases Receivable, Gross</t>
        </is>
      </c>
      <c r="B72" s="5" t="n">
        <v>21416449</v>
      </c>
      <c r="D72" s="5" t="n">
        <v>23007520</v>
      </c>
    </row>
    <row r="73">
      <c r="A73" s="4" t="inlineStr">
        <is>
          <t>Allowance for loan losses</t>
        </is>
      </c>
      <c r="B73" s="5" t="n">
        <v>-311890</v>
      </c>
      <c r="D73" s="5" t="n">
        <v>-388640</v>
      </c>
    </row>
    <row r="74">
      <c r="A74" s="4" t="inlineStr">
        <is>
          <t>Loans, net of allowance</t>
        </is>
      </c>
      <c r="B74" s="5" t="n">
        <v>21104559</v>
      </c>
      <c r="D74" s="5" t="n">
        <v>22618880</v>
      </c>
    </row>
    <row r="75">
      <c r="A75" s="4" t="inlineStr">
        <is>
          <t>Mortgage servicing rights</t>
        </is>
      </c>
      <c r="B75" s="5" t="n">
        <v>117629</v>
      </c>
      <c r="D75" s="5" t="n">
        <v>101172</v>
      </c>
    </row>
    <row r="76">
      <c r="A76" s="4" t="inlineStr">
        <is>
          <t>Derviative contracts, net of cash collateral, Assets, Fair value</t>
        </is>
      </c>
      <c r="B76" s="5" t="n">
        <v>1701443</v>
      </c>
      <c r="D76" s="5" t="n">
        <v>810688</v>
      </c>
    </row>
    <row r="77">
      <c r="A77" s="4" t="inlineStr">
        <is>
          <t>Deposits with no stated maturity</t>
        </is>
      </c>
      <c r="B77" s="5" t="n">
        <v>35534584</v>
      </c>
      <c r="D77" s="5" t="n">
        <v>34176752</v>
      </c>
    </row>
    <row r="78">
      <c r="A78" s="4" t="inlineStr">
        <is>
          <t>Time deposits</t>
        </is>
      </c>
      <c r="B78" s="5" t="n">
        <v>1905349</v>
      </c>
      <c r="D78" s="5" t="n">
        <v>1967128</v>
      </c>
    </row>
    <row r="79">
      <c r="A79" s="4" t="inlineStr">
        <is>
          <t>Other borrowed funds</t>
        </is>
      </c>
      <c r="B79" s="5" t="n">
        <v>2276414</v>
      </c>
      <c r="D79" s="5" t="n">
        <v>3545356</v>
      </c>
    </row>
    <row r="80">
      <c r="A80" s="4" t="inlineStr">
        <is>
          <t>Subordinated debentures</t>
        </is>
      </c>
      <c r="B80" s="5" t="n">
        <v>276043</v>
      </c>
      <c r="D80" s="5" t="n">
        <v>276005</v>
      </c>
    </row>
    <row r="81">
      <c r="A81" s="4" t="inlineStr">
        <is>
          <t>Derivative contracts, net of cash collateral, Liabilities, Fair Value</t>
        </is>
      </c>
      <c r="B81" s="5" t="n">
        <v>612261</v>
      </c>
      <c r="D81" s="5" t="n">
        <v>405779</v>
      </c>
    </row>
    <row r="82">
      <c r="A82" s="4" t="inlineStr">
        <is>
          <t>Carrying (Reported) Amount, Fair Value Disclosure [Member] | Commercial [Member]</t>
        </is>
      </c>
    </row>
    <row r="83">
      <c r="A83" s="3" t="inlineStr">
        <is>
          <t>Fair Value, Balance Sheet Grouping, Financial Statement Captions [Line Items]</t>
        </is>
      </c>
    </row>
    <row r="84">
      <c r="A84" s="4" t="inlineStr">
        <is>
          <t>Loans and Leases Receivable, Gross</t>
        </is>
      </c>
      <c r="B84" s="5" t="n">
        <v>12472907</v>
      </c>
      <c r="D84" s="5" t="n">
        <v>13077535</v>
      </c>
    </row>
    <row r="85">
      <c r="A85" s="4" t="inlineStr">
        <is>
          <t>Carrying (Reported) Amount, Fair Value Disclosure [Member] | Commercial real estate [Member]</t>
        </is>
      </c>
    </row>
    <row r="86">
      <c r="A86" s="3" t="inlineStr">
        <is>
          <t>Fair Value, Balance Sheet Grouping, Financial Statement Captions [Line Items]</t>
        </is>
      </c>
    </row>
    <row r="87">
      <c r="A87" s="4" t="inlineStr">
        <is>
          <t>Loans and Leases Receivable, Gross</t>
        </is>
      </c>
      <c r="B87" s="5" t="n">
        <v>4246992</v>
      </c>
      <c r="D87" s="5" t="n">
        <v>4698538</v>
      </c>
    </row>
    <row r="88">
      <c r="A88" s="4" t="inlineStr">
        <is>
          <t>Carrying (Reported) Amount, Fair Value Disclosure [Member] | Paycheck Protection Program [Member]</t>
        </is>
      </c>
    </row>
    <row r="89">
      <c r="A89" s="3" t="inlineStr">
        <is>
          <t>Fair Value, Balance Sheet Grouping, Financial Statement Captions [Line Items]</t>
        </is>
      </c>
    </row>
    <row r="90">
      <c r="A90" s="4" t="inlineStr">
        <is>
          <t>Loans and Leases Receivable, Gross</t>
        </is>
      </c>
      <c r="B90" s="5" t="n">
        <v>1121583</v>
      </c>
      <c r="D90" s="5" t="n">
        <v>1682310</v>
      </c>
    </row>
    <row r="91">
      <c r="A91" s="4" t="inlineStr">
        <is>
          <t>Carrying (Reported) Amount, Fair Value Disclosure [Member] | Loans to individuals [Member]</t>
        </is>
      </c>
    </row>
    <row r="92">
      <c r="A92" s="3" t="inlineStr">
        <is>
          <t>Fair Value, Balance Sheet Grouping, Financial Statement Captions [Line Items]</t>
        </is>
      </c>
    </row>
    <row r="93">
      <c r="A93" s="4" t="inlineStr">
        <is>
          <t>Loans and Leases Receivable, Gross</t>
        </is>
      </c>
      <c r="B93" s="5" t="n">
        <v>3574967</v>
      </c>
      <c r="D93" s="5" t="n">
        <v>3549137</v>
      </c>
    </row>
    <row r="94">
      <c r="A94" s="4" t="inlineStr">
        <is>
          <t>Carrying (Reported) Amount, Fair Value Disclosure [Member] | U.S. government securities [Member]</t>
        </is>
      </c>
    </row>
    <row r="95">
      <c r="A95" s="3" t="inlineStr">
        <is>
          <t>Fair Value, Balance Sheet Grouping, Financial Statement Captions [Line Items]</t>
        </is>
      </c>
    </row>
    <row r="96">
      <c r="A96" s="4" t="inlineStr">
        <is>
          <t>Trading securities</t>
        </is>
      </c>
      <c r="B96" s="5" t="n">
        <v>13481</v>
      </c>
      <c r="D96" s="5" t="n">
        <v>9183</v>
      </c>
    </row>
    <row r="97">
      <c r="A97" s="4" t="inlineStr">
        <is>
          <t>Carrying (Reported) Amount, Fair Value Disclosure [Member] | Residential agency mortgage-backed securities [Member]</t>
        </is>
      </c>
    </row>
    <row r="98">
      <c r="A98" s="3" t="inlineStr">
        <is>
          <t>Fair Value, Balance Sheet Grouping, Financial Statement Captions [Line Items]</t>
        </is>
      </c>
    </row>
    <row r="99">
      <c r="A99" s="4" t="inlineStr">
        <is>
          <t>Trading securities</t>
        </is>
      </c>
      <c r="B99" s="5" t="n">
        <v>5577986</v>
      </c>
      <c r="D99" s="5" t="n">
        <v>4669148</v>
      </c>
    </row>
    <row r="100">
      <c r="A100" s="4" t="inlineStr">
        <is>
          <t>Investment Securities, Gross Amortized Cost</t>
        </is>
      </c>
      <c r="B100" s="5" t="n">
        <v>7863</v>
      </c>
      <c r="D100" s="5" t="n">
        <v>8913</v>
      </c>
    </row>
    <row r="101">
      <c r="A101" s="4" t="inlineStr">
        <is>
          <t>Available for sale securities</t>
        </is>
      </c>
      <c r="B101" s="5" t="n">
        <v>8624876</v>
      </c>
      <c r="D101" s="5" t="n">
        <v>9340471</v>
      </c>
    </row>
    <row r="102">
      <c r="A102" s="4" t="inlineStr">
        <is>
          <t>Fair value option securities</t>
        </is>
      </c>
      <c r="B102" s="5" t="n">
        <v>60432</v>
      </c>
      <c r="D102" s="5" t="n">
        <v>114982</v>
      </c>
    </row>
    <row r="103">
      <c r="A103" s="4" t="inlineStr">
        <is>
          <t>Carrying (Reported) Amount, Fair Value Disclosure [Member] | Municipal securities [Member]</t>
        </is>
      </c>
    </row>
    <row r="104">
      <c r="A104" s="3" t="inlineStr">
        <is>
          <t>Fair Value, Balance Sheet Grouping, Financial Statement Captions [Line Items]</t>
        </is>
      </c>
    </row>
    <row r="105">
      <c r="A105" s="4" t="inlineStr">
        <is>
          <t>Trading securities</t>
        </is>
      </c>
      <c r="B105" s="5" t="n">
        <v>49636</v>
      </c>
      <c r="D105" s="5" t="n">
        <v>19172</v>
      </c>
    </row>
    <row r="106">
      <c r="A106" s="4" t="inlineStr">
        <is>
          <t>Investment Securities, Gross Amortized Cost</t>
        </is>
      </c>
      <c r="B106" s="5" t="n">
        <v>211725</v>
      </c>
      <c r="D106" s="5" t="n">
        <v>229245</v>
      </c>
    </row>
    <row r="107">
      <c r="A107" s="4" t="inlineStr">
        <is>
          <t>Available for sale securities</t>
        </is>
      </c>
      <c r="B107" s="5" t="n">
        <v>386509</v>
      </c>
      <c r="D107" s="5" t="n">
        <v>167979</v>
      </c>
    </row>
    <row r="108">
      <c r="A108" s="4" t="inlineStr">
        <is>
          <t>Carrying (Reported) Amount, Fair Value Disclosure [Member] | Other trading securities</t>
        </is>
      </c>
    </row>
    <row r="109">
      <c r="A109" s="3" t="inlineStr">
        <is>
          <t>Fair Value, Balance Sheet Grouping, Financial Statement Captions [Line Items]</t>
        </is>
      </c>
    </row>
    <row r="110">
      <c r="A110" s="4" t="inlineStr">
        <is>
          <t>Trading securities</t>
        </is>
      </c>
      <c r="B110" s="5" t="n">
        <v>57967</v>
      </c>
      <c r="D110" s="5" t="n">
        <v>10472</v>
      </c>
    </row>
    <row r="111">
      <c r="A111" s="4" t="inlineStr">
        <is>
          <t>Carrying (Reported) Amount, Fair Value Disclosure [Member] | U.S. Treasury [Member]</t>
        </is>
      </c>
    </row>
    <row r="112">
      <c r="A112" s="3" t="inlineStr">
        <is>
          <t>Fair Value, Balance Sheet Grouping, Financial Statement Captions [Line Items]</t>
        </is>
      </c>
    </row>
    <row r="113">
      <c r="A113" s="4" t="inlineStr">
        <is>
          <t>Available for sale securities</t>
        </is>
      </c>
      <c r="B113" s="5" t="n">
        <v>504</v>
      </c>
      <c r="D113" s="5" t="n">
        <v>508</v>
      </c>
    </row>
    <row r="114">
      <c r="A114" s="4" t="inlineStr">
        <is>
          <t>Carrying (Reported) Amount, Fair Value Disclosure [Member] | Residential non-agency mortgage-backed securities [Member]</t>
        </is>
      </c>
    </row>
    <row r="115">
      <c r="A115" s="3" t="inlineStr">
        <is>
          <t>Fair Value, Balance Sheet Grouping, Financial Statement Captions [Line Items]</t>
        </is>
      </c>
    </row>
    <row r="116">
      <c r="A116" s="4" t="inlineStr">
        <is>
          <t>Available for sale securities</t>
        </is>
      </c>
      <c r="B116" s="5" t="n">
        <v>28261</v>
      </c>
      <c r="D116" s="5" t="n">
        <v>32770</v>
      </c>
    </row>
    <row r="117">
      <c r="A117" s="4" t="inlineStr">
        <is>
          <t>Carrying (Reported) Amount, Fair Value Disclosure [Member] | Commercial agency mortgage-backed securities [Member]</t>
        </is>
      </c>
    </row>
    <row r="118">
      <c r="A118" s="3" t="inlineStr">
        <is>
          <t>Fair Value, Balance Sheet Grouping, Financial Statement Captions [Line Items]</t>
        </is>
      </c>
    </row>
    <row r="119">
      <c r="A119" s="4" t="inlineStr">
        <is>
          <t>Available for sale securities</t>
        </is>
      </c>
      <c r="B119" s="5" t="n">
        <v>4277301</v>
      </c>
      <c r="D119" s="5" t="n">
        <v>3508465</v>
      </c>
    </row>
    <row r="120">
      <c r="A120" s="4" t="inlineStr">
        <is>
          <t>Carrying (Reported) Amount, Fair Value Disclosure [Member] | Other debt securities [Member]</t>
        </is>
      </c>
    </row>
    <row r="121">
      <c r="A121" s="3" t="inlineStr">
        <is>
          <t>Fair Value, Balance Sheet Grouping, Financial Statement Captions [Line Items]</t>
        </is>
      </c>
    </row>
    <row r="122">
      <c r="A122" s="4" t="inlineStr">
        <is>
          <t>Investment Securities, Gross Amortized Cost</t>
        </is>
      </c>
      <c r="B122" s="5" t="n">
        <v>1737</v>
      </c>
      <c r="D122" s="5" t="n">
        <v>7373</v>
      </c>
    </row>
    <row r="123">
      <c r="A123" s="4" t="inlineStr">
        <is>
          <t>Available for sale securities</t>
        </is>
      </c>
      <c r="B123" s="5" t="n">
        <v>471</v>
      </c>
      <c r="D123" s="5" t="n">
        <v>472</v>
      </c>
    </row>
    <row r="124">
      <c r="A124" s="4" t="inlineStr">
        <is>
          <t>Estimate of Fair Value, Fair Value Disclosure [Member]</t>
        </is>
      </c>
    </row>
    <row r="125">
      <c r="A125" s="3" t="inlineStr">
        <is>
          <t>Fair Value, Balance Sheet Grouping, Financial Statement Captions [Line Items]</t>
        </is>
      </c>
    </row>
    <row r="126">
      <c r="A126" s="4" t="inlineStr">
        <is>
          <t>Cash and due from banks</t>
        </is>
      </c>
      <c r="B126" s="5" t="n">
        <v>678998</v>
      </c>
      <c r="D126" s="5" t="n">
        <v>798757</v>
      </c>
    </row>
    <row r="127">
      <c r="A127" s="4" t="inlineStr">
        <is>
          <t>Interest-bearing cash and cash equivalents</t>
        </is>
      </c>
      <c r="B127" s="5" t="n">
        <v>580457</v>
      </c>
      <c r="D127" s="5" t="n">
        <v>381816</v>
      </c>
    </row>
    <row r="128">
      <c r="A128" s="4" t="inlineStr">
        <is>
          <t>Trading securities</t>
        </is>
      </c>
      <c r="B128" s="5" t="n">
        <v>5699070</v>
      </c>
      <c r="D128" s="5" t="n">
        <v>4707975</v>
      </c>
    </row>
    <row r="129">
      <c r="A129" s="4" t="inlineStr">
        <is>
          <t>Investment Securities, Gross Amortized Cost</t>
        </is>
      </c>
      <c r="B129" s="5" t="n">
        <v>246034</v>
      </c>
      <c r="D129" s="5" t="n">
        <v>272431</v>
      </c>
    </row>
    <row r="130">
      <c r="A130" s="4" t="inlineStr">
        <is>
          <t>Investment securities, Allowance for Credit Loss</t>
        </is>
      </c>
      <c r="B130" s="5" t="n">
        <v>0</v>
      </c>
      <c r="D130" s="5" t="n">
        <v>0</v>
      </c>
    </row>
    <row r="131">
      <c r="A131" s="4" t="inlineStr">
        <is>
          <t>Investment securities, net of allowance</t>
        </is>
      </c>
      <c r="B131" s="5" t="n">
        <v>246034</v>
      </c>
      <c r="D131" s="5" t="n">
        <v>272431</v>
      </c>
    </row>
    <row r="132">
      <c r="A132" s="4" t="inlineStr">
        <is>
          <t>Available for sale securities</t>
        </is>
      </c>
      <c r="B132" s="5" t="n">
        <v>13317922</v>
      </c>
      <c r="D132" s="5" t="n">
        <v>13050665</v>
      </c>
    </row>
    <row r="133">
      <c r="A133" s="4" t="inlineStr">
        <is>
          <t>Residential mortgage loans held for sale</t>
        </is>
      </c>
      <c r="B133" s="5" t="n">
        <v>200842</v>
      </c>
      <c r="D133" s="5" t="n">
        <v>252316</v>
      </c>
    </row>
    <row r="134">
      <c r="A134" s="4" t="inlineStr">
        <is>
          <t>Loans and Leases Receivable, Gross</t>
        </is>
      </c>
      <c r="B134" s="5" t="n">
        <v>21228250</v>
      </c>
      <c r="D134" s="5" t="n">
        <v>22885806</v>
      </c>
    </row>
    <row r="135">
      <c r="A135" s="4" t="inlineStr">
        <is>
          <t>Allowance for loan losses</t>
        </is>
      </c>
      <c r="B135" s="5" t="n">
        <v>0</v>
      </c>
      <c r="D135" s="5" t="n">
        <v>0</v>
      </c>
    </row>
    <row r="136">
      <c r="A136" s="4" t="inlineStr">
        <is>
          <t>Loans, net of allowance</t>
        </is>
      </c>
      <c r="B136" s="5" t="n">
        <v>21228250</v>
      </c>
      <c r="D136" s="5" t="n">
        <v>22885806</v>
      </c>
    </row>
    <row r="137">
      <c r="A137" s="4" t="inlineStr">
        <is>
          <t>Mortgage servicing rights</t>
        </is>
      </c>
      <c r="B137" s="5" t="n">
        <v>117629</v>
      </c>
      <c r="D137" s="5" t="n">
        <v>101172</v>
      </c>
    </row>
    <row r="138">
      <c r="A138" s="4" t="inlineStr">
        <is>
          <t>Derviative contracts, net of cash collateral, Assets, Fair value</t>
        </is>
      </c>
      <c r="B138" s="5" t="n">
        <v>1701443</v>
      </c>
      <c r="D138" s="5" t="n">
        <v>810688</v>
      </c>
    </row>
    <row r="139">
      <c r="A139" s="4" t="inlineStr">
        <is>
          <t>Deposits with no stated maturity</t>
        </is>
      </c>
      <c r="B139" s="5" t="n">
        <v>35534584</v>
      </c>
      <c r="D139" s="5" t="n">
        <v>34176752</v>
      </c>
    </row>
    <row r="140">
      <c r="A140" s="4" t="inlineStr">
        <is>
          <t>Time deposits</t>
        </is>
      </c>
      <c r="B140" s="5" t="n">
        <v>1908847</v>
      </c>
      <c r="D140" s="5" t="n">
        <v>1976936</v>
      </c>
    </row>
    <row r="141">
      <c r="A141" s="4" t="inlineStr">
        <is>
          <t>Other borrowed funds</t>
        </is>
      </c>
      <c r="B141" s="5" t="n">
        <v>2273466</v>
      </c>
      <c r="D141" s="5" t="n">
        <v>3542489</v>
      </c>
    </row>
    <row r="142">
      <c r="A142" s="4" t="inlineStr">
        <is>
          <t>Subordinated debentures</t>
        </is>
      </c>
      <c r="B142" s="5" t="n">
        <v>291334</v>
      </c>
      <c r="D142" s="5" t="n">
        <v>269544</v>
      </c>
    </row>
    <row r="143">
      <c r="A143" s="4" t="inlineStr">
        <is>
          <t>Derivative contracts, net of cash collateral, Liabilities, Fair Value</t>
        </is>
      </c>
      <c r="B143" s="5" t="n">
        <v>612261</v>
      </c>
      <c r="D143" s="5" t="n">
        <v>405779</v>
      </c>
    </row>
    <row r="144">
      <c r="A144" s="4" t="inlineStr">
        <is>
          <t>Estimate of Fair Value, Fair Value Disclosure [Member] | Commercial [Member]</t>
        </is>
      </c>
    </row>
    <row r="145">
      <c r="A145" s="3" t="inlineStr">
        <is>
          <t>Fair Value, Balance Sheet Grouping, Financial Statement Captions [Line Items]</t>
        </is>
      </c>
    </row>
    <row r="146">
      <c r="A146" s="4" t="inlineStr">
        <is>
          <t>Loans and Leases Receivable, Gross</t>
        </is>
      </c>
      <c r="B146" s="5" t="n">
        <v>12357430</v>
      </c>
      <c r="D146" s="5" t="n">
        <v>13003383</v>
      </c>
    </row>
    <row r="147">
      <c r="A147" s="4" t="inlineStr">
        <is>
          <t>Estimate of Fair Value, Fair Value Disclosure [Member] | Commercial real estate [Member]</t>
        </is>
      </c>
    </row>
    <row r="148">
      <c r="A148" s="3" t="inlineStr">
        <is>
          <t>Fair Value, Balance Sheet Grouping, Financial Statement Captions [Line Items]</t>
        </is>
      </c>
    </row>
    <row r="149">
      <c r="A149" s="4" t="inlineStr">
        <is>
          <t>Loans and Leases Receivable, Gross</t>
        </is>
      </c>
      <c r="B149" s="5" t="n">
        <v>4192793</v>
      </c>
      <c r="D149" s="5" t="n">
        <v>4649763</v>
      </c>
    </row>
    <row r="150">
      <c r="A150" s="4" t="inlineStr">
        <is>
          <t>Estimate of Fair Value, Fair Value Disclosure [Member] | Paycheck Protection Program [Member]</t>
        </is>
      </c>
    </row>
    <row r="151">
      <c r="A151" s="3" t="inlineStr">
        <is>
          <t>Fair Value, Balance Sheet Grouping, Financial Statement Captions [Line Items]</t>
        </is>
      </c>
    </row>
    <row r="152">
      <c r="A152" s="4" t="inlineStr">
        <is>
          <t>Loans and Leases Receivable, Gross</t>
        </is>
      </c>
      <c r="B152" s="5" t="n">
        <v>1107172</v>
      </c>
      <c r="D152" s="5" t="n">
        <v>1669461</v>
      </c>
    </row>
    <row r="153">
      <c r="A153" s="4" t="inlineStr">
        <is>
          <t>Estimate of Fair Value, Fair Value Disclosure [Member] | Loans to individuals [Member]</t>
        </is>
      </c>
    </row>
    <row r="154">
      <c r="A154" s="3" t="inlineStr">
        <is>
          <t>Fair Value, Balance Sheet Grouping, Financial Statement Captions [Line Items]</t>
        </is>
      </c>
    </row>
    <row r="155">
      <c r="A155" s="4" t="inlineStr">
        <is>
          <t>Loans and Leases Receivable, Gross</t>
        </is>
      </c>
      <c r="B155" s="5" t="n">
        <v>3570855</v>
      </c>
      <c r="D155" s="5" t="n">
        <v>3563199</v>
      </c>
    </row>
    <row r="156">
      <c r="A156" s="4" t="inlineStr">
        <is>
          <t>Estimate of Fair Value, Fair Value Disclosure [Member] | U.S. government securities [Member]</t>
        </is>
      </c>
    </row>
    <row r="157">
      <c r="A157" s="3" t="inlineStr">
        <is>
          <t>Fair Value, Balance Sheet Grouping, Financial Statement Captions [Line Items]</t>
        </is>
      </c>
    </row>
    <row r="158">
      <c r="A158" s="4" t="inlineStr">
        <is>
          <t>Trading securities</t>
        </is>
      </c>
      <c r="B158" s="5" t="n">
        <v>13481</v>
      </c>
      <c r="D158" s="5" t="n">
        <v>9183</v>
      </c>
    </row>
    <row r="159">
      <c r="A159" s="4" t="inlineStr">
        <is>
          <t>Estimate of Fair Value, Fair Value Disclosure [Member] | Residential agency mortgage-backed securities [Member]</t>
        </is>
      </c>
    </row>
    <row r="160">
      <c r="A160" s="3" t="inlineStr">
        <is>
          <t>Fair Value, Balance Sheet Grouping, Financial Statement Captions [Line Items]</t>
        </is>
      </c>
    </row>
    <row r="161">
      <c r="A161" s="4" t="inlineStr">
        <is>
          <t>Trading securities</t>
        </is>
      </c>
      <c r="B161" s="5" t="n">
        <v>5577986</v>
      </c>
      <c r="D161" s="5" t="n">
        <v>4669148</v>
      </c>
    </row>
    <row r="162">
      <c r="A162" s="4" t="inlineStr">
        <is>
          <t>Investment Securities, Gross Amortized Cost</t>
        </is>
      </c>
      <c r="B162" s="5" t="n">
        <v>8601</v>
      </c>
      <c r="D162" s="5" t="n">
        <v>9790</v>
      </c>
    </row>
    <row r="163">
      <c r="A163" s="4" t="inlineStr">
        <is>
          <t>Available for sale securities</t>
        </is>
      </c>
      <c r="B163" s="5" t="n">
        <v>8624876</v>
      </c>
      <c r="D163" s="5" t="n">
        <v>9340471</v>
      </c>
    </row>
    <row r="164">
      <c r="A164" s="4" t="inlineStr">
        <is>
          <t>Fair value option securities</t>
        </is>
      </c>
      <c r="B164" s="5" t="n">
        <v>60432</v>
      </c>
      <c r="D164" s="5" t="n">
        <v>114982</v>
      </c>
    </row>
    <row r="165">
      <c r="A165" s="4" t="inlineStr">
        <is>
          <t>Estimate of Fair Value, Fair Value Disclosure [Member] | Municipal securities [Member]</t>
        </is>
      </c>
    </row>
    <row r="166">
      <c r="A166" s="3" t="inlineStr">
        <is>
          <t>Fair Value, Balance Sheet Grouping, Financial Statement Captions [Line Items]</t>
        </is>
      </c>
    </row>
    <row r="167">
      <c r="A167" s="4" t="inlineStr">
        <is>
          <t>Trading securities</t>
        </is>
      </c>
      <c r="B167" s="5" t="n">
        <v>49636</v>
      </c>
      <c r="D167" s="5" t="n">
        <v>19172</v>
      </c>
    </row>
    <row r="168">
      <c r="A168" s="4" t="inlineStr">
        <is>
          <t>Investment Securities, Gross Amortized Cost</t>
        </is>
      </c>
      <c r="B168" s="5" t="n">
        <v>235697</v>
      </c>
      <c r="D168" s="5" t="n">
        <v>255270</v>
      </c>
    </row>
    <row r="169">
      <c r="A169" s="4" t="inlineStr">
        <is>
          <t>Available for sale securities</t>
        </is>
      </c>
      <c r="B169" s="5" t="n">
        <v>386509</v>
      </c>
      <c r="D169" s="5" t="n">
        <v>167979</v>
      </c>
    </row>
    <row r="170">
      <c r="A170" s="4" t="inlineStr">
        <is>
          <t>Estimate of Fair Value, Fair Value Disclosure [Member] | Other trading securities</t>
        </is>
      </c>
    </row>
    <row r="171">
      <c r="A171" s="3" t="inlineStr">
        <is>
          <t>Fair Value, Balance Sheet Grouping, Financial Statement Captions [Line Items]</t>
        </is>
      </c>
    </row>
    <row r="172">
      <c r="A172" s="4" t="inlineStr">
        <is>
          <t>Trading securities</t>
        </is>
      </c>
      <c r="B172" s="5" t="n">
        <v>57967</v>
      </c>
      <c r="D172" s="5" t="n">
        <v>10472</v>
      </c>
    </row>
    <row r="173">
      <c r="A173" s="4" t="inlineStr">
        <is>
          <t>Estimate of Fair Value, Fair Value Disclosure [Member] | U.S. Treasury [Member]</t>
        </is>
      </c>
    </row>
    <row r="174">
      <c r="A174" s="3" t="inlineStr">
        <is>
          <t>Fair Value, Balance Sheet Grouping, Financial Statement Captions [Line Items]</t>
        </is>
      </c>
    </row>
    <row r="175">
      <c r="A175" s="4" t="inlineStr">
        <is>
          <t>Available for sale securities</t>
        </is>
      </c>
      <c r="B175" s="5" t="n">
        <v>504</v>
      </c>
      <c r="D175" s="5" t="n">
        <v>508</v>
      </c>
    </row>
    <row r="176">
      <c r="A176" s="4" t="inlineStr">
        <is>
          <t>Estimate of Fair Value, Fair Value Disclosure [Member] | Residential non-agency mortgage-backed securities [Member]</t>
        </is>
      </c>
    </row>
    <row r="177">
      <c r="A177" s="3" t="inlineStr">
        <is>
          <t>Fair Value, Balance Sheet Grouping, Financial Statement Captions [Line Items]</t>
        </is>
      </c>
    </row>
    <row r="178">
      <c r="A178" s="4" t="inlineStr">
        <is>
          <t>Available for sale securities</t>
        </is>
      </c>
      <c r="B178" s="5" t="n">
        <v>28261</v>
      </c>
      <c r="D178" s="5" t="n">
        <v>32770</v>
      </c>
    </row>
    <row r="179">
      <c r="A179" s="4" t="inlineStr">
        <is>
          <t>Estimate of Fair Value, Fair Value Disclosure [Member] | Commercial agency mortgage-backed securities [Member]</t>
        </is>
      </c>
    </row>
    <row r="180">
      <c r="A180" s="3" t="inlineStr">
        <is>
          <t>Fair Value, Balance Sheet Grouping, Financial Statement Captions [Line Items]</t>
        </is>
      </c>
    </row>
    <row r="181">
      <c r="A181" s="4" t="inlineStr">
        <is>
          <t>Available for sale securities</t>
        </is>
      </c>
      <c r="B181" s="5" t="n">
        <v>4277301</v>
      </c>
      <c r="D181" s="5" t="n">
        <v>3508465</v>
      </c>
    </row>
    <row r="182">
      <c r="A182" s="4" t="inlineStr">
        <is>
          <t>Estimate of Fair Value, Fair Value Disclosure [Member] | Other debt securities [Member]</t>
        </is>
      </c>
    </row>
    <row r="183">
      <c r="A183" s="3" t="inlineStr">
        <is>
          <t>Fair Value, Balance Sheet Grouping, Financial Statement Captions [Line Items]</t>
        </is>
      </c>
    </row>
    <row r="184">
      <c r="A184" s="4" t="inlineStr">
        <is>
          <t>Investment Securities, Gross Amortized Cost</t>
        </is>
      </c>
      <c r="B184" s="5" t="n">
        <v>1736</v>
      </c>
      <c r="D184" s="5" t="n">
        <v>7371</v>
      </c>
    </row>
    <row r="185">
      <c r="A185" s="4" t="inlineStr">
        <is>
          <t>Available for sale securities</t>
        </is>
      </c>
      <c r="B185" s="5" t="n">
        <v>471</v>
      </c>
      <c r="D185" s="5" t="n">
        <v>472</v>
      </c>
    </row>
    <row r="186">
      <c r="A186" s="4" t="inlineStr">
        <is>
          <t>Fair Value, Inputs, Level 1 [Member] | Estimate of Fair Value, Fair Value Disclosure [Member]</t>
        </is>
      </c>
    </row>
    <row r="187">
      <c r="A187" s="3" t="inlineStr">
        <is>
          <t>Fair Value, Balance Sheet Grouping, Financial Statement Captions [Line Items]</t>
        </is>
      </c>
    </row>
    <row r="188">
      <c r="A188" s="4" t="inlineStr">
        <is>
          <t>Cash and due from banks</t>
        </is>
      </c>
      <c r="B188" s="5" t="n">
        <v>678998</v>
      </c>
      <c r="D188" s="5" t="n">
        <v>798757</v>
      </c>
    </row>
    <row r="189">
      <c r="A189" s="4" t="inlineStr">
        <is>
          <t>Interest-bearing cash and cash equivalents</t>
        </is>
      </c>
      <c r="B189" s="5" t="n">
        <v>580457</v>
      </c>
      <c r="D189" s="5" t="n">
        <v>381816</v>
      </c>
    </row>
    <row r="190">
      <c r="A190" s="4" t="inlineStr">
        <is>
          <t>Trading securities</t>
        </is>
      </c>
      <c r="B190" s="5" t="n">
        <v>4999</v>
      </c>
      <c r="D190" s="5" t="n">
        <v>4999</v>
      </c>
    </row>
    <row r="191">
      <c r="A191" s="4" t="inlineStr">
        <is>
          <t>Investment Securities, Gross Amortized Cost</t>
        </is>
      </c>
      <c r="B191" s="5" t="n">
        <v>0</v>
      </c>
      <c r="D191" s="5" t="n">
        <v>0</v>
      </c>
    </row>
    <row r="192">
      <c r="A192" s="4" t="inlineStr">
        <is>
          <t>Investment securities, Allowance for Credit Loss</t>
        </is>
      </c>
      <c r="B192" s="5" t="n">
        <v>0</v>
      </c>
      <c r="D192" s="5" t="n">
        <v>0</v>
      </c>
    </row>
    <row r="193">
      <c r="A193" s="4" t="inlineStr">
        <is>
          <t>Investment securities, net of allowance</t>
        </is>
      </c>
      <c r="B193" s="5" t="n">
        <v>0</v>
      </c>
      <c r="D193" s="5" t="n">
        <v>0</v>
      </c>
    </row>
    <row r="194">
      <c r="A194" s="4" t="inlineStr">
        <is>
          <t>Available for sale securities</t>
        </is>
      </c>
      <c r="B194" s="5" t="n">
        <v>504</v>
      </c>
      <c r="D194" s="5" t="n">
        <v>508</v>
      </c>
    </row>
    <row r="195">
      <c r="A195" s="4" t="inlineStr">
        <is>
          <t>Residential mortgage loans held for sale</t>
        </is>
      </c>
      <c r="B195" s="5" t="n">
        <v>0</v>
      </c>
      <c r="D195" s="5" t="n">
        <v>0</v>
      </c>
    </row>
    <row r="196">
      <c r="A196" s="4" t="inlineStr">
        <is>
          <t>Loans and Leases Receivable, Gross</t>
        </is>
      </c>
      <c r="B196" s="5" t="n">
        <v>0</v>
      </c>
      <c r="D196" s="5" t="n">
        <v>0</v>
      </c>
    </row>
    <row r="197">
      <c r="A197" s="4" t="inlineStr">
        <is>
          <t>Allowance for loan losses</t>
        </is>
      </c>
      <c r="B197" s="5" t="n">
        <v>0</v>
      </c>
      <c r="D197" s="5" t="n">
        <v>0</v>
      </c>
    </row>
    <row r="198">
      <c r="A198" s="4" t="inlineStr">
        <is>
          <t>Loans, net of allowance</t>
        </is>
      </c>
      <c r="B198" s="5" t="n">
        <v>0</v>
      </c>
      <c r="D198" s="5" t="n">
        <v>0</v>
      </c>
    </row>
    <row r="199">
      <c r="A199" s="4" t="inlineStr">
        <is>
          <t>Mortgage servicing rights</t>
        </is>
      </c>
      <c r="B199" s="5" t="n">
        <v>0</v>
      </c>
      <c r="D199" s="5" t="n">
        <v>0</v>
      </c>
    </row>
    <row r="200">
      <c r="A200" s="4" t="inlineStr">
        <is>
          <t>Derviative contracts, net of cash collateral, Assets, Fair value</t>
        </is>
      </c>
      <c r="B200" s="5" t="n">
        <v>7704</v>
      </c>
      <c r="D200" s="5" t="n">
        <v>10780</v>
      </c>
    </row>
    <row r="201">
      <c r="A201" s="4" t="inlineStr">
        <is>
          <t>Deposits with no stated maturity</t>
        </is>
      </c>
      <c r="B201" s="5" t="n">
        <v>0</v>
      </c>
      <c r="D201" s="5" t="n">
        <v>0</v>
      </c>
    </row>
    <row r="202">
      <c r="A202" s="4" t="inlineStr">
        <is>
          <t>Time deposits</t>
        </is>
      </c>
      <c r="B202" s="5" t="n">
        <v>0</v>
      </c>
      <c r="D202" s="5" t="n">
        <v>0</v>
      </c>
    </row>
    <row r="203">
      <c r="A203" s="4" t="inlineStr">
        <is>
          <t>Other borrowed funds</t>
        </is>
      </c>
      <c r="B203" s="5" t="n">
        <v>0</v>
      </c>
      <c r="D203" s="5" t="n">
        <v>0</v>
      </c>
    </row>
    <row r="204">
      <c r="A204" s="4" t="inlineStr">
        <is>
          <t>Subordinated debentures</t>
        </is>
      </c>
      <c r="B204" s="5" t="n">
        <v>0</v>
      </c>
      <c r="D204" s="5" t="n">
        <v>0</v>
      </c>
    </row>
    <row r="205">
      <c r="A205" s="4" t="inlineStr">
        <is>
          <t>Derivative contracts, net of cash collateral, Liabilities, Fair Value</t>
        </is>
      </c>
      <c r="B205" s="5" t="n">
        <v>218</v>
      </c>
      <c r="D205" s="5" t="n">
        <v>0</v>
      </c>
    </row>
    <row r="206">
      <c r="A206" s="4" t="inlineStr">
        <is>
          <t>Fair Value, Inputs, Level 1 [Member] | Estimate of Fair Value, Fair Value Disclosure [Member] | Commercial [Member]</t>
        </is>
      </c>
    </row>
    <row r="207">
      <c r="A207" s="3" t="inlineStr">
        <is>
          <t>Fair Value, Balance Sheet Grouping, Financial Statement Captions [Line Items]</t>
        </is>
      </c>
    </row>
    <row r="208">
      <c r="A208" s="4" t="inlineStr">
        <is>
          <t>Loans and Leases Receivable, Gross</t>
        </is>
      </c>
      <c r="B208" s="5" t="n">
        <v>0</v>
      </c>
      <c r="D208" s="5" t="n">
        <v>0</v>
      </c>
    </row>
    <row r="209">
      <c r="A209" s="4" t="inlineStr">
        <is>
          <t>Fair Value, Inputs, Level 1 [Member] | Estimate of Fair Value, Fair Value Disclosure [Member] | Commercial real estate [Member]</t>
        </is>
      </c>
    </row>
    <row r="210">
      <c r="A210" s="3" t="inlineStr">
        <is>
          <t>Fair Value, Balance Sheet Grouping, Financial Statement Captions [Line Items]</t>
        </is>
      </c>
    </row>
    <row r="211">
      <c r="A211" s="4" t="inlineStr">
        <is>
          <t>Loans and Leases Receivable, Gross</t>
        </is>
      </c>
      <c r="B211" s="5" t="n">
        <v>0</v>
      </c>
      <c r="D211" s="5" t="n">
        <v>0</v>
      </c>
    </row>
    <row r="212">
      <c r="A212" s="4" t="inlineStr">
        <is>
          <t>Fair Value, Inputs, Level 1 [Member] | Estimate of Fair Value, Fair Value Disclosure [Member] | Paycheck Protection Program [Member]</t>
        </is>
      </c>
    </row>
    <row r="213">
      <c r="A213" s="3" t="inlineStr">
        <is>
          <t>Fair Value, Balance Sheet Grouping, Financial Statement Captions [Line Items]</t>
        </is>
      </c>
    </row>
    <row r="214">
      <c r="A214" s="4" t="inlineStr">
        <is>
          <t>Loans and Leases Receivable, Gross</t>
        </is>
      </c>
      <c r="B214" s="5" t="n">
        <v>0</v>
      </c>
      <c r="D214" s="5" t="n">
        <v>0</v>
      </c>
    </row>
    <row r="215">
      <c r="A215" s="4" t="inlineStr">
        <is>
          <t>Fair Value, Inputs, Level 1 [Member] | Estimate of Fair Value, Fair Value Disclosure [Member] | Loans to individuals [Member]</t>
        </is>
      </c>
    </row>
    <row r="216">
      <c r="A216" s="3" t="inlineStr">
        <is>
          <t>Fair Value, Balance Sheet Grouping, Financial Statement Captions [Line Items]</t>
        </is>
      </c>
    </row>
    <row r="217">
      <c r="A217" s="4" t="inlineStr">
        <is>
          <t>Loans and Leases Receivable, Gross</t>
        </is>
      </c>
      <c r="B217" s="5" t="n">
        <v>0</v>
      </c>
      <c r="D217" s="5" t="n">
        <v>0</v>
      </c>
    </row>
    <row r="218">
      <c r="A218" s="4" t="inlineStr">
        <is>
          <t>Fair Value, Inputs, Level 1 [Member] | Estimate of Fair Value, Fair Value Disclosure [Member] | U.S. government securities [Member]</t>
        </is>
      </c>
    </row>
    <row r="219">
      <c r="A219" s="3" t="inlineStr">
        <is>
          <t>Fair Value, Balance Sheet Grouping, Financial Statement Captions [Line Items]</t>
        </is>
      </c>
    </row>
    <row r="220">
      <c r="A220" s="4" t="inlineStr">
        <is>
          <t>Trading securities</t>
        </is>
      </c>
      <c r="B220" s="5" t="n">
        <v>4999</v>
      </c>
      <c r="D220" s="5" t="n">
        <v>4999</v>
      </c>
    </row>
    <row r="221">
      <c r="A221" s="4" t="inlineStr">
        <is>
          <t>Fair Value, Inputs, Level 1 [Member] | Estimate of Fair Value, Fair Value Disclosure [Member] | Residential agency mortgage-backed securities [Member]</t>
        </is>
      </c>
    </row>
    <row r="222">
      <c r="A222" s="3" t="inlineStr">
        <is>
          <t>Fair Value, Balance Sheet Grouping, Financial Statement Captions [Line Items]</t>
        </is>
      </c>
    </row>
    <row r="223">
      <c r="A223" s="4" t="inlineStr">
        <is>
          <t>Trading securities</t>
        </is>
      </c>
      <c r="B223" s="5" t="n">
        <v>0</v>
      </c>
      <c r="D223" s="5" t="n">
        <v>0</v>
      </c>
    </row>
    <row r="224">
      <c r="A224" s="4" t="inlineStr">
        <is>
          <t>Investment Securities, Gross Amortized Cost</t>
        </is>
      </c>
      <c r="B224" s="5" t="n">
        <v>0</v>
      </c>
      <c r="D224" s="5" t="n">
        <v>0</v>
      </c>
    </row>
    <row r="225">
      <c r="A225" s="4" t="inlineStr">
        <is>
          <t>Available for sale securities</t>
        </is>
      </c>
      <c r="B225" s="5" t="n">
        <v>0</v>
      </c>
      <c r="D225" s="5" t="n">
        <v>0</v>
      </c>
    </row>
    <row r="226">
      <c r="A226" s="4" t="inlineStr">
        <is>
          <t>Fair value option securities</t>
        </is>
      </c>
      <c r="B226" s="5" t="n">
        <v>0</v>
      </c>
      <c r="D226" s="5" t="n">
        <v>0</v>
      </c>
    </row>
    <row r="227">
      <c r="A227" s="4" t="inlineStr">
        <is>
          <t>Fair Value, Inputs, Level 1 [Member] | Estimate of Fair Value, Fair Value Disclosure [Member] | Municipal securities [Member]</t>
        </is>
      </c>
    </row>
    <row r="228">
      <c r="A228" s="3" t="inlineStr">
        <is>
          <t>Fair Value, Balance Sheet Grouping, Financial Statement Captions [Line Items]</t>
        </is>
      </c>
    </row>
    <row r="229">
      <c r="A229" s="4" t="inlineStr">
        <is>
          <t>Trading securities</t>
        </is>
      </c>
      <c r="B229" s="5" t="n">
        <v>0</v>
      </c>
      <c r="D229" s="5" t="n">
        <v>0</v>
      </c>
    </row>
    <row r="230">
      <c r="A230" s="4" t="inlineStr">
        <is>
          <t>Investment Securities, Gross Amortized Cost</t>
        </is>
      </c>
      <c r="B230" s="5" t="n">
        <v>0</v>
      </c>
      <c r="D230" s="5" t="n">
        <v>0</v>
      </c>
    </row>
    <row r="231">
      <c r="A231" s="4" t="inlineStr">
        <is>
          <t>Available for sale securities</t>
        </is>
      </c>
      <c r="B231" s="5" t="n">
        <v>0</v>
      </c>
      <c r="D231" s="5" t="n">
        <v>0</v>
      </c>
    </row>
    <row r="232">
      <c r="A232" s="4" t="inlineStr">
        <is>
          <t>Fair Value, Inputs, Level 1 [Member] | Estimate of Fair Value, Fair Value Disclosure [Member] | Other trading securities</t>
        </is>
      </c>
    </row>
    <row r="233">
      <c r="A233" s="3" t="inlineStr">
        <is>
          <t>Fair Value, Balance Sheet Grouping, Financial Statement Captions [Line Items]</t>
        </is>
      </c>
    </row>
    <row r="234">
      <c r="A234" s="4" t="inlineStr">
        <is>
          <t>Trading securities</t>
        </is>
      </c>
      <c r="B234" s="5" t="n">
        <v>0</v>
      </c>
      <c r="D234" s="5" t="n">
        <v>0</v>
      </c>
    </row>
    <row r="235">
      <c r="A235" s="4" t="inlineStr">
        <is>
          <t>Fair Value, Inputs, Level 1 [Member] | Estimate of Fair Value, Fair Value Disclosure [Member] | U.S. Treasury [Member]</t>
        </is>
      </c>
    </row>
    <row r="236">
      <c r="A236" s="3" t="inlineStr">
        <is>
          <t>Fair Value, Balance Sheet Grouping, Financial Statement Captions [Line Items]</t>
        </is>
      </c>
    </row>
    <row r="237">
      <c r="A237" s="4" t="inlineStr">
        <is>
          <t>Available for sale securities</t>
        </is>
      </c>
      <c r="B237" s="5" t="n">
        <v>504</v>
      </c>
      <c r="D237" s="5" t="n">
        <v>508</v>
      </c>
    </row>
    <row r="238">
      <c r="A238" s="4" t="inlineStr">
        <is>
          <t>Fair Value, Inputs, Level 1 [Member] | Estimate of Fair Value, Fair Value Disclosure [Member] | Residential non-agency mortgage-backed securities [Member]</t>
        </is>
      </c>
    </row>
    <row r="239">
      <c r="A239" s="3" t="inlineStr">
        <is>
          <t>Fair Value, Balance Sheet Grouping, Financial Statement Captions [Line Items]</t>
        </is>
      </c>
    </row>
    <row r="240">
      <c r="A240" s="4" t="inlineStr">
        <is>
          <t>Available for sale securities</t>
        </is>
      </c>
      <c r="B240" s="5" t="n">
        <v>0</v>
      </c>
      <c r="D240" s="5" t="n">
        <v>0</v>
      </c>
    </row>
    <row r="241">
      <c r="A241" s="4" t="inlineStr">
        <is>
          <t>Fair Value, Inputs, Level 1 [Member] | Estimate of Fair Value, Fair Value Disclosure [Member] | Commercial agency mortgage-backed securities [Member]</t>
        </is>
      </c>
    </row>
    <row r="242">
      <c r="A242" s="3" t="inlineStr">
        <is>
          <t>Fair Value, Balance Sheet Grouping, Financial Statement Captions [Line Items]</t>
        </is>
      </c>
    </row>
    <row r="243">
      <c r="A243" s="4" t="inlineStr">
        <is>
          <t>Available for sale securities</t>
        </is>
      </c>
      <c r="B243" s="5" t="n">
        <v>0</v>
      </c>
      <c r="D243" s="5" t="n">
        <v>0</v>
      </c>
    </row>
    <row r="244">
      <c r="A244" s="4" t="inlineStr">
        <is>
          <t>Fair Value, Inputs, Level 1 [Member] | Estimate of Fair Value, Fair Value Disclosure [Member] | Other debt securities [Member]</t>
        </is>
      </c>
    </row>
    <row r="245">
      <c r="A245" s="3" t="inlineStr">
        <is>
          <t>Fair Value, Balance Sheet Grouping, Financial Statement Captions [Line Items]</t>
        </is>
      </c>
    </row>
    <row r="246">
      <c r="A246" s="4" t="inlineStr">
        <is>
          <t>Investment Securities, Gross Amortized Cost</t>
        </is>
      </c>
      <c r="B246" s="5" t="n">
        <v>0</v>
      </c>
      <c r="D246" s="5" t="n">
        <v>0</v>
      </c>
    </row>
    <row r="247">
      <c r="A247" s="4" t="inlineStr">
        <is>
          <t>Available for sale securities</t>
        </is>
      </c>
      <c r="B247" s="5" t="n">
        <v>0</v>
      </c>
      <c r="D247" s="5" t="n">
        <v>0</v>
      </c>
    </row>
    <row r="248">
      <c r="A248" s="4" t="inlineStr">
        <is>
          <t>Fair Value, Inputs, Level 2 [Member] | Estimate of Fair Value, Fair Value Disclosure [Member]</t>
        </is>
      </c>
    </row>
    <row r="249">
      <c r="A249" s="3" t="inlineStr">
        <is>
          <t>Fair Value, Balance Sheet Grouping, Financial Statement Captions [Line Items]</t>
        </is>
      </c>
    </row>
    <row r="250">
      <c r="A250" s="4" t="inlineStr">
        <is>
          <t>Cash and due from banks</t>
        </is>
      </c>
      <c r="B250" s="5" t="n">
        <v>0</v>
      </c>
      <c r="D250" s="5" t="n">
        <v>0</v>
      </c>
    </row>
    <row r="251">
      <c r="A251" s="4" t="inlineStr">
        <is>
          <t>Interest-bearing cash and cash equivalents</t>
        </is>
      </c>
      <c r="B251" s="5" t="n">
        <v>0</v>
      </c>
      <c r="D251" s="5" t="n">
        <v>0</v>
      </c>
    </row>
    <row r="252">
      <c r="A252" s="4" t="inlineStr">
        <is>
          <t>Trading securities</t>
        </is>
      </c>
      <c r="B252" s="5" t="n">
        <v>5694071</v>
      </c>
      <c r="D252" s="5" t="n">
        <v>4702976</v>
      </c>
    </row>
    <row r="253">
      <c r="A253" s="4" t="inlineStr">
        <is>
          <t>Investment Securities, Gross Amortized Cost</t>
        </is>
      </c>
      <c r="B253" s="5" t="n">
        <v>74738</v>
      </c>
      <c r="D253" s="5" t="n">
        <v>86565</v>
      </c>
    </row>
    <row r="254">
      <c r="A254" s="4" t="inlineStr">
        <is>
          <t>Investment securities, Allowance for Credit Loss</t>
        </is>
      </c>
      <c r="B254" s="5" t="n">
        <v>0</v>
      </c>
      <c r="D254" s="5" t="n">
        <v>0</v>
      </c>
    </row>
    <row r="255">
      <c r="A255" s="4" t="inlineStr">
        <is>
          <t>Investment securities, net of allowance</t>
        </is>
      </c>
      <c r="B255" s="5" t="n">
        <v>74738</v>
      </c>
      <c r="D255" s="5" t="n">
        <v>86565</v>
      </c>
    </row>
    <row r="256">
      <c r="A256" s="4" t="inlineStr">
        <is>
          <t>Available for sale securities</t>
        </is>
      </c>
      <c r="B256" s="5" t="n">
        <v>13316947</v>
      </c>
      <c r="D256" s="5" t="n">
        <v>13049685</v>
      </c>
    </row>
    <row r="257">
      <c r="A257" s="4" t="inlineStr">
        <is>
          <t>Residential mortgage loans held for sale</t>
        </is>
      </c>
      <c r="B257" s="5" t="n">
        <v>195692</v>
      </c>
      <c r="D257" s="5" t="n">
        <v>245299</v>
      </c>
    </row>
    <row r="258">
      <c r="A258" s="4" t="inlineStr">
        <is>
          <t>Loans and Leases Receivable, Gross</t>
        </is>
      </c>
      <c r="B258" s="5" t="n">
        <v>0</v>
      </c>
      <c r="D258" s="5" t="n">
        <v>0</v>
      </c>
    </row>
    <row r="259">
      <c r="A259" s="4" t="inlineStr">
        <is>
          <t>Allowance for loan losses</t>
        </is>
      </c>
      <c r="B259" s="5" t="n">
        <v>0</v>
      </c>
      <c r="D259" s="5" t="n">
        <v>0</v>
      </c>
    </row>
    <row r="260">
      <c r="A260" s="4" t="inlineStr">
        <is>
          <t>Loans, net of allowance</t>
        </is>
      </c>
      <c r="B260" s="5" t="n">
        <v>0</v>
      </c>
      <c r="D260" s="5" t="n">
        <v>0</v>
      </c>
    </row>
    <row r="261">
      <c r="A261" s="4" t="inlineStr">
        <is>
          <t>Mortgage servicing rights</t>
        </is>
      </c>
      <c r="B261" s="5" t="n">
        <v>0</v>
      </c>
      <c r="D261" s="5" t="n">
        <v>0</v>
      </c>
    </row>
    <row r="262">
      <c r="A262" s="4" t="inlineStr">
        <is>
          <t>Derviative contracts, net of cash collateral, Assets, Fair value</t>
        </is>
      </c>
      <c r="B262" s="5" t="n">
        <v>1693739</v>
      </c>
      <c r="D262" s="5" t="n">
        <v>799908</v>
      </c>
    </row>
    <row r="263">
      <c r="A263" s="4" t="inlineStr">
        <is>
          <t>Deposits with no stated maturity</t>
        </is>
      </c>
      <c r="B263" s="5" t="n">
        <v>0</v>
      </c>
      <c r="D263" s="5" t="n">
        <v>0</v>
      </c>
    </row>
    <row r="264">
      <c r="A264" s="4" t="inlineStr">
        <is>
          <t>Time deposits</t>
        </is>
      </c>
      <c r="B264" s="5" t="n">
        <v>0</v>
      </c>
      <c r="D264" s="5" t="n">
        <v>0</v>
      </c>
    </row>
    <row r="265">
      <c r="A265" s="4" t="inlineStr">
        <is>
          <t>Other borrowed funds</t>
        </is>
      </c>
      <c r="B265" s="5" t="n">
        <v>0</v>
      </c>
      <c r="D265" s="5" t="n">
        <v>0</v>
      </c>
    </row>
    <row r="266">
      <c r="A266" s="4" t="inlineStr">
        <is>
          <t>Subordinated debentures</t>
        </is>
      </c>
      <c r="B266" s="5" t="n">
        <v>291334</v>
      </c>
      <c r="D266" s="5" t="n">
        <v>269544</v>
      </c>
    </row>
    <row r="267">
      <c r="A267" s="4" t="inlineStr">
        <is>
          <t>Derivative contracts, net of cash collateral, Liabilities, Fair Value</t>
        </is>
      </c>
      <c r="B267" s="5" t="n">
        <v>612043</v>
      </c>
      <c r="D267" s="5" t="n">
        <v>405779</v>
      </c>
    </row>
    <row r="268">
      <c r="A268" s="4" t="inlineStr">
        <is>
          <t>Fair Value, Inputs, Level 2 [Member] | Estimate of Fair Value, Fair Value Disclosure [Member] | Commercial [Member]</t>
        </is>
      </c>
    </row>
    <row r="269">
      <c r="A269" s="3" t="inlineStr">
        <is>
          <t>Fair Value, Balance Sheet Grouping, Financial Statement Captions [Line Items]</t>
        </is>
      </c>
    </row>
    <row r="270">
      <c r="A270" s="4" t="inlineStr">
        <is>
          <t>Loans and Leases Receivable, Gross</t>
        </is>
      </c>
      <c r="B270" s="5" t="n">
        <v>0</v>
      </c>
      <c r="D270" s="5" t="n">
        <v>0</v>
      </c>
    </row>
    <row r="271">
      <c r="A271" s="4" t="inlineStr">
        <is>
          <t>Fair Value, Inputs, Level 2 [Member] | Estimate of Fair Value, Fair Value Disclosure [Member] | Commercial real estate [Member]</t>
        </is>
      </c>
    </row>
    <row r="272">
      <c r="A272" s="3" t="inlineStr">
        <is>
          <t>Fair Value, Balance Sheet Grouping, Financial Statement Captions [Line Items]</t>
        </is>
      </c>
    </row>
    <row r="273">
      <c r="A273" s="4" t="inlineStr">
        <is>
          <t>Loans and Leases Receivable, Gross</t>
        </is>
      </c>
      <c r="B273" s="5" t="n">
        <v>0</v>
      </c>
      <c r="D273" s="5" t="n">
        <v>0</v>
      </c>
    </row>
    <row r="274">
      <c r="A274" s="4" t="inlineStr">
        <is>
          <t>Fair Value, Inputs, Level 2 [Member] | Estimate of Fair Value, Fair Value Disclosure [Member] | Paycheck Protection Program [Member]</t>
        </is>
      </c>
    </row>
    <row r="275">
      <c r="A275" s="3" t="inlineStr">
        <is>
          <t>Fair Value, Balance Sheet Grouping, Financial Statement Captions [Line Items]</t>
        </is>
      </c>
    </row>
    <row r="276">
      <c r="A276" s="4" t="inlineStr">
        <is>
          <t>Loans and Leases Receivable, Gross</t>
        </is>
      </c>
      <c r="B276" s="5" t="n">
        <v>0</v>
      </c>
      <c r="D276" s="5" t="n">
        <v>0</v>
      </c>
    </row>
    <row r="277">
      <c r="A277" s="4" t="inlineStr">
        <is>
          <t>Fair Value, Inputs, Level 2 [Member] | Estimate of Fair Value, Fair Value Disclosure [Member] | Loans to individuals [Member]</t>
        </is>
      </c>
    </row>
    <row r="278">
      <c r="A278" s="3" t="inlineStr">
        <is>
          <t>Fair Value, Balance Sheet Grouping, Financial Statement Captions [Line Items]</t>
        </is>
      </c>
    </row>
    <row r="279">
      <c r="A279" s="4" t="inlineStr">
        <is>
          <t>Loans and Leases Receivable, Gross</t>
        </is>
      </c>
      <c r="B279" s="5" t="n">
        <v>0</v>
      </c>
      <c r="D279" s="5" t="n">
        <v>0</v>
      </c>
    </row>
    <row r="280">
      <c r="A280" s="4" t="inlineStr">
        <is>
          <t>Fair Value, Inputs, Level 2 [Member] | Estimate of Fair Value, Fair Value Disclosure [Member] | U.S. government securities [Member]</t>
        </is>
      </c>
    </row>
    <row r="281">
      <c r="A281" s="3" t="inlineStr">
        <is>
          <t>Fair Value, Balance Sheet Grouping, Financial Statement Captions [Line Items]</t>
        </is>
      </c>
    </row>
    <row r="282">
      <c r="A282" s="4" t="inlineStr">
        <is>
          <t>Trading securities</t>
        </is>
      </c>
      <c r="B282" s="5" t="n">
        <v>8482</v>
      </c>
      <c r="D282" s="5" t="n">
        <v>4184</v>
      </c>
    </row>
    <row r="283">
      <c r="A283" s="4" t="inlineStr">
        <is>
          <t>Fair Value, Inputs, Level 2 [Member] | Estimate of Fair Value, Fair Value Disclosure [Member] | Residential agency mortgage-backed securities [Member]</t>
        </is>
      </c>
    </row>
    <row r="284">
      <c r="A284" s="3" t="inlineStr">
        <is>
          <t>Fair Value, Balance Sheet Grouping, Financial Statement Captions [Line Items]</t>
        </is>
      </c>
    </row>
    <row r="285">
      <c r="A285" s="4" t="inlineStr">
        <is>
          <t>Trading securities</t>
        </is>
      </c>
      <c r="B285" s="5" t="n">
        <v>5577986</v>
      </c>
      <c r="D285" s="5" t="n">
        <v>4669148</v>
      </c>
    </row>
    <row r="286">
      <c r="A286" s="4" t="inlineStr">
        <is>
          <t>Investment Securities, Gross Amortized Cost</t>
        </is>
      </c>
      <c r="B286" s="5" t="n">
        <v>8601</v>
      </c>
      <c r="D286" s="5" t="n">
        <v>9790</v>
      </c>
    </row>
    <row r="287">
      <c r="A287" s="4" t="inlineStr">
        <is>
          <t>Available for sale securities</t>
        </is>
      </c>
      <c r="B287" s="5" t="n">
        <v>8624876</v>
      </c>
      <c r="D287" s="5" t="n">
        <v>9340471</v>
      </c>
    </row>
    <row r="288">
      <c r="A288" s="4" t="inlineStr">
        <is>
          <t>Fair value option securities</t>
        </is>
      </c>
      <c r="B288" s="5" t="n">
        <v>60432</v>
      </c>
      <c r="D288" s="5" t="n">
        <v>114982</v>
      </c>
    </row>
    <row r="289">
      <c r="A289" s="4" t="inlineStr">
        <is>
          <t>Fair Value, Inputs, Level 2 [Member] | Estimate of Fair Value, Fair Value Disclosure [Member] | Municipal securities [Member]</t>
        </is>
      </c>
    </row>
    <row r="290">
      <c r="A290" s="3" t="inlineStr">
        <is>
          <t>Fair Value, Balance Sheet Grouping, Financial Statement Captions [Line Items]</t>
        </is>
      </c>
    </row>
    <row r="291">
      <c r="A291" s="4" t="inlineStr">
        <is>
          <t>Trading securities</t>
        </is>
      </c>
      <c r="B291" s="5" t="n">
        <v>49636</v>
      </c>
      <c r="D291" s="5" t="n">
        <v>19172</v>
      </c>
    </row>
    <row r="292">
      <c r="A292" s="4" t="inlineStr">
        <is>
          <t>Investment Securities, Gross Amortized Cost</t>
        </is>
      </c>
      <c r="B292" s="5" t="n">
        <v>64401</v>
      </c>
      <c r="D292" s="5" t="n">
        <v>69404</v>
      </c>
    </row>
    <row r="293">
      <c r="A293" s="4" t="inlineStr">
        <is>
          <t>Available for sale securities</t>
        </is>
      </c>
      <c r="B293" s="5" t="n">
        <v>386509</v>
      </c>
      <c r="D293" s="5" t="n">
        <v>167979</v>
      </c>
    </row>
    <row r="294">
      <c r="A294" s="4" t="inlineStr">
        <is>
          <t>Fair Value, Inputs, Level 2 [Member] | Estimate of Fair Value, Fair Value Disclosure [Member] | Other trading securities</t>
        </is>
      </c>
    </row>
    <row r="295">
      <c r="A295" s="3" t="inlineStr">
        <is>
          <t>Fair Value, Balance Sheet Grouping, Financial Statement Captions [Line Items]</t>
        </is>
      </c>
    </row>
    <row r="296">
      <c r="A296" s="4" t="inlineStr">
        <is>
          <t>Trading securities</t>
        </is>
      </c>
      <c r="B296" s="5" t="n">
        <v>57967</v>
      </c>
      <c r="D296" s="5" t="n">
        <v>10472</v>
      </c>
    </row>
    <row r="297">
      <c r="A297" s="4" t="inlineStr">
        <is>
          <t>Fair Value, Inputs, Level 2 [Member] | Estimate of Fair Value, Fair Value Disclosure [Member] | U.S. Treasury [Member]</t>
        </is>
      </c>
    </row>
    <row r="298">
      <c r="A298" s="3" t="inlineStr">
        <is>
          <t>Fair Value, Balance Sheet Grouping, Financial Statement Captions [Line Items]</t>
        </is>
      </c>
    </row>
    <row r="299">
      <c r="A299" s="4" t="inlineStr">
        <is>
          <t>Available for sale securities</t>
        </is>
      </c>
      <c r="B299" s="5" t="n">
        <v>0</v>
      </c>
      <c r="D299" s="5" t="n">
        <v>0</v>
      </c>
    </row>
    <row r="300">
      <c r="A300" s="4" t="inlineStr">
        <is>
          <t>Fair Value, Inputs, Level 2 [Member] | Estimate of Fair Value, Fair Value Disclosure [Member] | Residential non-agency mortgage-backed securities [Member]</t>
        </is>
      </c>
    </row>
    <row r="301">
      <c r="A301" s="3" t="inlineStr">
        <is>
          <t>Fair Value, Balance Sheet Grouping, Financial Statement Captions [Line Items]</t>
        </is>
      </c>
    </row>
    <row r="302">
      <c r="A302" s="4" t="inlineStr">
        <is>
          <t>Available for sale securities</t>
        </is>
      </c>
      <c r="B302" s="5" t="n">
        <v>28261</v>
      </c>
      <c r="D302" s="5" t="n">
        <v>32770</v>
      </c>
    </row>
    <row r="303">
      <c r="A303" s="4" t="inlineStr">
        <is>
          <t>Fair Value, Inputs, Level 2 [Member] | Estimate of Fair Value, Fair Value Disclosure [Member] | Commercial agency mortgage-backed securities [Member]</t>
        </is>
      </c>
    </row>
    <row r="304">
      <c r="A304" s="3" t="inlineStr">
        <is>
          <t>Fair Value, Balance Sheet Grouping, Financial Statement Captions [Line Items]</t>
        </is>
      </c>
    </row>
    <row r="305">
      <c r="A305" s="4" t="inlineStr">
        <is>
          <t>Available for sale securities</t>
        </is>
      </c>
      <c r="B305" s="5" t="n">
        <v>4277301</v>
      </c>
      <c r="D305" s="5" t="n">
        <v>3508465</v>
      </c>
    </row>
    <row r="306">
      <c r="A306" s="4" t="inlineStr">
        <is>
          <t>Fair Value, Inputs, Level 2 [Member] | Estimate of Fair Value, Fair Value Disclosure [Member] | Other debt securities [Member]</t>
        </is>
      </c>
    </row>
    <row r="307">
      <c r="A307" s="3" t="inlineStr">
        <is>
          <t>Fair Value, Balance Sheet Grouping, Financial Statement Captions [Line Items]</t>
        </is>
      </c>
    </row>
    <row r="308">
      <c r="A308" s="4" t="inlineStr">
        <is>
          <t>Investment Securities, Gross Amortized Cost</t>
        </is>
      </c>
      <c r="B308" s="5" t="n">
        <v>1736</v>
      </c>
      <c r="D308" s="5" t="n">
        <v>7371</v>
      </c>
    </row>
    <row r="309">
      <c r="A309" s="4" t="inlineStr">
        <is>
          <t>Available for sale securities</t>
        </is>
      </c>
      <c r="B309" s="5" t="n">
        <v>0</v>
      </c>
      <c r="D309" s="5" t="n">
        <v>0</v>
      </c>
    </row>
    <row r="310">
      <c r="A310" s="4" t="inlineStr">
        <is>
          <t>Fair Value, Inputs, Level 3 [Member] | Estimate of Fair Value, Fair Value Disclosure [Member]</t>
        </is>
      </c>
    </row>
    <row r="311">
      <c r="A311" s="3" t="inlineStr">
        <is>
          <t>Fair Value, Balance Sheet Grouping, Financial Statement Captions [Line Items]</t>
        </is>
      </c>
    </row>
    <row r="312">
      <c r="A312" s="4" t="inlineStr">
        <is>
          <t>Cash and due from banks</t>
        </is>
      </c>
      <c r="B312" s="5" t="n">
        <v>0</v>
      </c>
      <c r="D312" s="5" t="n">
        <v>0</v>
      </c>
    </row>
    <row r="313">
      <c r="A313" s="4" t="inlineStr">
        <is>
          <t>Interest-bearing cash and cash equivalents</t>
        </is>
      </c>
      <c r="B313" s="5" t="n">
        <v>0</v>
      </c>
      <c r="D313" s="5" t="n">
        <v>0</v>
      </c>
    </row>
    <row r="314">
      <c r="A314" s="4" t="inlineStr">
        <is>
          <t>Trading securities</t>
        </is>
      </c>
      <c r="B314" s="5" t="n">
        <v>0</v>
      </c>
      <c r="D314" s="5" t="n">
        <v>0</v>
      </c>
    </row>
    <row r="315">
      <c r="A315" s="4" t="inlineStr">
        <is>
          <t>Investment Securities, Gross Amortized Cost</t>
        </is>
      </c>
      <c r="B315" s="5" t="n">
        <v>171296</v>
      </c>
      <c r="D315" s="5" t="n">
        <v>185866</v>
      </c>
    </row>
    <row r="316">
      <c r="A316" s="4" t="inlineStr">
        <is>
          <t>Investment securities, Allowance for Credit Loss</t>
        </is>
      </c>
      <c r="B316" s="5" t="n">
        <v>0</v>
      </c>
      <c r="D316" s="5" t="n">
        <v>0</v>
      </c>
    </row>
    <row r="317">
      <c r="A317" s="4" t="inlineStr">
        <is>
          <t>Investment securities, net of allowance</t>
        </is>
      </c>
      <c r="B317" s="5" t="n">
        <v>171296</v>
      </c>
      <c r="D317" s="5" t="n">
        <v>185866</v>
      </c>
    </row>
    <row r="318">
      <c r="A318" s="4" t="inlineStr">
        <is>
          <t>Available for sale securities</t>
        </is>
      </c>
      <c r="B318" s="5" t="n">
        <v>471</v>
      </c>
      <c r="D318" s="5" t="n">
        <v>472</v>
      </c>
    </row>
    <row r="319">
      <c r="A319" s="4" t="inlineStr">
        <is>
          <t>Residential mortgage loans held for sale</t>
        </is>
      </c>
      <c r="B319" s="5" t="n">
        <v>5150</v>
      </c>
      <c r="D319" s="5" t="n">
        <v>7017</v>
      </c>
    </row>
    <row r="320">
      <c r="A320" s="4" t="inlineStr">
        <is>
          <t>Loans and Leases Receivable, Gross</t>
        </is>
      </c>
      <c r="B320" s="5" t="n">
        <v>21228250</v>
      </c>
      <c r="D320" s="5" t="n">
        <v>22885806</v>
      </c>
    </row>
    <row r="321">
      <c r="A321" s="4" t="inlineStr">
        <is>
          <t>Allowance for loan losses</t>
        </is>
      </c>
      <c r="B321" s="5" t="n">
        <v>0</v>
      </c>
      <c r="D321" s="5" t="n">
        <v>0</v>
      </c>
    </row>
    <row r="322">
      <c r="A322" s="4" t="inlineStr">
        <is>
          <t>Loans, net of allowance</t>
        </is>
      </c>
      <c r="B322" s="5" t="n">
        <v>21228250</v>
      </c>
      <c r="D322" s="5" t="n">
        <v>22885806</v>
      </c>
    </row>
    <row r="323">
      <c r="A323" s="4" t="inlineStr">
        <is>
          <t>Mortgage servicing rights</t>
        </is>
      </c>
      <c r="B323" s="5" t="n">
        <v>117629</v>
      </c>
      <c r="D323" s="5" t="n">
        <v>101172</v>
      </c>
    </row>
    <row r="324">
      <c r="A324" s="4" t="inlineStr">
        <is>
          <t>Derviative contracts, net of cash collateral, Assets, Fair value</t>
        </is>
      </c>
      <c r="B324" s="5" t="n">
        <v>0</v>
      </c>
      <c r="D324" s="5" t="n">
        <v>0</v>
      </c>
    </row>
    <row r="325">
      <c r="A325" s="4" t="inlineStr">
        <is>
          <t>Deposits with no stated maturity</t>
        </is>
      </c>
      <c r="B325" s="5" t="n">
        <v>35534584</v>
      </c>
      <c r="D325" s="5" t="n">
        <v>34176752</v>
      </c>
    </row>
    <row r="326">
      <c r="A326" s="4" t="inlineStr">
        <is>
          <t>Time deposits</t>
        </is>
      </c>
      <c r="B326" s="5" t="n">
        <v>1908847</v>
      </c>
      <c r="D326" s="5" t="n">
        <v>1976936</v>
      </c>
    </row>
    <row r="327">
      <c r="A327" s="4" t="inlineStr">
        <is>
          <t>Other borrowed funds</t>
        </is>
      </c>
      <c r="B327" s="5" t="n">
        <v>2273466</v>
      </c>
      <c r="D327" s="5" t="n">
        <v>3542489</v>
      </c>
    </row>
    <row r="328">
      <c r="A328" s="4" t="inlineStr">
        <is>
          <t>Subordinated debentures</t>
        </is>
      </c>
      <c r="B328" s="5" t="n">
        <v>0</v>
      </c>
      <c r="D328" s="5" t="n">
        <v>0</v>
      </c>
    </row>
    <row r="329">
      <c r="A329" s="4" t="inlineStr">
        <is>
          <t>Derivative contracts, net of cash collateral, Liabilities, Fair Value</t>
        </is>
      </c>
      <c r="B329" s="5" t="n">
        <v>0</v>
      </c>
      <c r="D329" s="5" t="n">
        <v>0</v>
      </c>
    </row>
    <row r="330">
      <c r="A330" s="4" t="inlineStr">
        <is>
          <t>Fair Value, Inputs, Level 3 [Member] | Estimate of Fair Value, Fair Value Disclosure [Member] | Commercial [Member]</t>
        </is>
      </c>
    </row>
    <row r="331">
      <c r="A331" s="3" t="inlineStr">
        <is>
          <t>Fair Value, Balance Sheet Grouping, Financial Statement Captions [Line Items]</t>
        </is>
      </c>
    </row>
    <row r="332">
      <c r="A332" s="4" t="inlineStr">
        <is>
          <t>Loans and Leases Receivable, Gross</t>
        </is>
      </c>
      <c r="B332" s="5" t="n">
        <v>12357430</v>
      </c>
      <c r="D332" s="5" t="n">
        <v>13003383</v>
      </c>
    </row>
    <row r="333">
      <c r="A333" s="4" t="inlineStr">
        <is>
          <t>Fair Value, Inputs, Level 3 [Member] | Estimate of Fair Value, Fair Value Disclosure [Member] | Commercial real estate [Member]</t>
        </is>
      </c>
    </row>
    <row r="334">
      <c r="A334" s="3" t="inlineStr">
        <is>
          <t>Fair Value, Balance Sheet Grouping, Financial Statement Captions [Line Items]</t>
        </is>
      </c>
    </row>
    <row r="335">
      <c r="A335" s="4" t="inlineStr">
        <is>
          <t>Loans and Leases Receivable, Gross</t>
        </is>
      </c>
      <c r="B335" s="5" t="n">
        <v>4192793</v>
      </c>
      <c r="D335" s="5" t="n">
        <v>4649763</v>
      </c>
    </row>
    <row r="336">
      <c r="A336" s="4" t="inlineStr">
        <is>
          <t>Fair Value, Inputs, Level 3 [Member] | Estimate of Fair Value, Fair Value Disclosure [Member] | Paycheck Protection Program [Member]</t>
        </is>
      </c>
    </row>
    <row r="337">
      <c r="A337" s="3" t="inlineStr">
        <is>
          <t>Fair Value, Balance Sheet Grouping, Financial Statement Captions [Line Items]</t>
        </is>
      </c>
    </row>
    <row r="338">
      <c r="A338" s="4" t="inlineStr">
        <is>
          <t>Loans and Leases Receivable, Gross</t>
        </is>
      </c>
      <c r="B338" s="5" t="n">
        <v>1107172</v>
      </c>
      <c r="D338" s="5" t="n">
        <v>1669461</v>
      </c>
    </row>
    <row r="339">
      <c r="A339" s="4" t="inlineStr">
        <is>
          <t>Fair Value, Inputs, Level 3 [Member] | Estimate of Fair Value, Fair Value Disclosure [Member] | Loans to individuals [Member]</t>
        </is>
      </c>
    </row>
    <row r="340">
      <c r="A340" s="3" t="inlineStr">
        <is>
          <t>Fair Value, Balance Sheet Grouping, Financial Statement Captions [Line Items]</t>
        </is>
      </c>
    </row>
    <row r="341">
      <c r="A341" s="4" t="inlineStr">
        <is>
          <t>Loans and Leases Receivable, Gross</t>
        </is>
      </c>
      <c r="B341" s="5" t="n">
        <v>3570855</v>
      </c>
      <c r="D341" s="5" t="n">
        <v>3563199</v>
      </c>
    </row>
    <row r="342">
      <c r="A342" s="4" t="inlineStr">
        <is>
          <t>Fair Value, Inputs, Level 3 [Member] | Estimate of Fair Value, Fair Value Disclosure [Member] | U.S. government securities [Member]</t>
        </is>
      </c>
    </row>
    <row r="343">
      <c r="A343" s="3" t="inlineStr">
        <is>
          <t>Fair Value, Balance Sheet Grouping, Financial Statement Captions [Line Items]</t>
        </is>
      </c>
    </row>
    <row r="344">
      <c r="A344" s="4" t="inlineStr">
        <is>
          <t>Trading securities</t>
        </is>
      </c>
      <c r="B344" s="5" t="n">
        <v>0</v>
      </c>
      <c r="D344" s="5" t="n">
        <v>0</v>
      </c>
    </row>
    <row r="345">
      <c r="A345" s="4" t="inlineStr">
        <is>
          <t>Fair Value, Inputs, Level 3 [Member] | Estimate of Fair Value, Fair Value Disclosure [Member] | Residential agency mortgage-backed securities [Member]</t>
        </is>
      </c>
    </row>
    <row r="346">
      <c r="A346" s="3" t="inlineStr">
        <is>
          <t>Fair Value, Balance Sheet Grouping, Financial Statement Captions [Line Items]</t>
        </is>
      </c>
    </row>
    <row r="347">
      <c r="A347" s="4" t="inlineStr">
        <is>
          <t>Trading securities</t>
        </is>
      </c>
      <c r="B347" s="5" t="n">
        <v>0</v>
      </c>
      <c r="D347" s="5" t="n">
        <v>0</v>
      </c>
    </row>
    <row r="348">
      <c r="A348" s="4" t="inlineStr">
        <is>
          <t>Investment Securities, Gross Amortized Cost</t>
        </is>
      </c>
      <c r="B348" s="5" t="n">
        <v>0</v>
      </c>
      <c r="D348" s="5" t="n">
        <v>0</v>
      </c>
    </row>
    <row r="349">
      <c r="A349" s="4" t="inlineStr">
        <is>
          <t>Available for sale securities</t>
        </is>
      </c>
      <c r="B349" s="5" t="n">
        <v>0</v>
      </c>
      <c r="D349" s="5" t="n">
        <v>0</v>
      </c>
    </row>
    <row r="350">
      <c r="A350" s="4" t="inlineStr">
        <is>
          <t>Fair value option securities</t>
        </is>
      </c>
      <c r="B350" s="5" t="n">
        <v>0</v>
      </c>
      <c r="D350" s="5" t="n">
        <v>0</v>
      </c>
    </row>
    <row r="351">
      <c r="A351" s="4" t="inlineStr">
        <is>
          <t>Fair Value, Inputs, Level 3 [Member] | Estimate of Fair Value, Fair Value Disclosure [Member] | Municipal securities [Member]</t>
        </is>
      </c>
    </row>
    <row r="352">
      <c r="A352" s="3" t="inlineStr">
        <is>
          <t>Fair Value, Balance Sheet Grouping, Financial Statement Captions [Line Items]</t>
        </is>
      </c>
    </row>
    <row r="353">
      <c r="A353" s="4" t="inlineStr">
        <is>
          <t>Trading securities</t>
        </is>
      </c>
      <c r="B353" s="5" t="n">
        <v>0</v>
      </c>
      <c r="D353" s="5" t="n">
        <v>0</v>
      </c>
    </row>
    <row r="354">
      <c r="A354" s="4" t="inlineStr">
        <is>
          <t>Investment Securities, Gross Amortized Cost</t>
        </is>
      </c>
      <c r="B354" s="5" t="n">
        <v>171296</v>
      </c>
      <c r="D354" s="5" t="n">
        <v>185866</v>
      </c>
    </row>
    <row r="355">
      <c r="A355" s="4" t="inlineStr">
        <is>
          <t>Available for sale securities</t>
        </is>
      </c>
      <c r="B355" s="5" t="n">
        <v>0</v>
      </c>
      <c r="D355" s="5" t="n">
        <v>0</v>
      </c>
    </row>
    <row r="356">
      <c r="A356" s="4" t="inlineStr">
        <is>
          <t>Fair Value, Inputs, Level 3 [Member] | Estimate of Fair Value, Fair Value Disclosure [Member] | Other trading securities</t>
        </is>
      </c>
    </row>
    <row r="357">
      <c r="A357" s="3" t="inlineStr">
        <is>
          <t>Fair Value, Balance Sheet Grouping, Financial Statement Captions [Line Items]</t>
        </is>
      </c>
    </row>
    <row r="358">
      <c r="A358" s="4" t="inlineStr">
        <is>
          <t>Trading securities</t>
        </is>
      </c>
      <c r="B358" s="5" t="n">
        <v>0</v>
      </c>
      <c r="D358" s="5" t="n">
        <v>0</v>
      </c>
    </row>
    <row r="359">
      <c r="A359" s="4" t="inlineStr">
        <is>
          <t>Fair Value, Inputs, Level 3 [Member] | Estimate of Fair Value, Fair Value Disclosure [Member] | U.S. Treasury [Member]</t>
        </is>
      </c>
    </row>
    <row r="360">
      <c r="A360" s="3" t="inlineStr">
        <is>
          <t>Fair Value, Balance Sheet Grouping, Financial Statement Captions [Line Items]</t>
        </is>
      </c>
    </row>
    <row r="361">
      <c r="A361" s="4" t="inlineStr">
        <is>
          <t>Available for sale securities</t>
        </is>
      </c>
      <c r="B361" s="5" t="n">
        <v>0</v>
      </c>
      <c r="D361" s="5" t="n">
        <v>0</v>
      </c>
    </row>
    <row r="362">
      <c r="A362" s="4" t="inlineStr">
        <is>
          <t>Fair Value, Inputs, Level 3 [Member] | Estimate of Fair Value, Fair Value Disclosure [Member] | Residential non-agency mortgage-backed securities [Member]</t>
        </is>
      </c>
    </row>
    <row r="363">
      <c r="A363" s="3" t="inlineStr">
        <is>
          <t>Fair Value, Balance Sheet Grouping, Financial Statement Captions [Line Items]</t>
        </is>
      </c>
    </row>
    <row r="364">
      <c r="A364" s="4" t="inlineStr">
        <is>
          <t>Available for sale securities</t>
        </is>
      </c>
      <c r="B364" s="5" t="n">
        <v>0</v>
      </c>
      <c r="D364" s="5" t="n">
        <v>0</v>
      </c>
    </row>
    <row r="365">
      <c r="A365" s="4" t="inlineStr">
        <is>
          <t>Fair Value, Inputs, Level 3 [Member] | Estimate of Fair Value, Fair Value Disclosure [Member] | Commercial agency mortgage-backed securities [Member]</t>
        </is>
      </c>
    </row>
    <row r="366">
      <c r="A366" s="3" t="inlineStr">
        <is>
          <t>Fair Value, Balance Sheet Grouping, Financial Statement Captions [Line Items]</t>
        </is>
      </c>
    </row>
    <row r="367">
      <c r="A367" s="4" t="inlineStr">
        <is>
          <t>Available for sale securities</t>
        </is>
      </c>
      <c r="B367" s="5" t="n">
        <v>0</v>
      </c>
      <c r="D367" s="5" t="n">
        <v>0</v>
      </c>
    </row>
    <row r="368">
      <c r="A368" s="4" t="inlineStr">
        <is>
          <t>Fair Value, Inputs, Level 3 [Member] | Estimate of Fair Value, Fair Value Disclosure [Member] | Other debt securities [Member]</t>
        </is>
      </c>
    </row>
    <row r="369">
      <c r="A369" s="3" t="inlineStr">
        <is>
          <t>Fair Value, Balance Sheet Grouping, Financial Statement Captions [Line Items]</t>
        </is>
      </c>
    </row>
    <row r="370">
      <c r="A370" s="4" t="inlineStr">
        <is>
          <t>Investment Securities, Gross Amortized Cost</t>
        </is>
      </c>
      <c r="B370" s="5" t="n">
        <v>0</v>
      </c>
      <c r="D370" s="5" t="n">
        <v>0</v>
      </c>
    </row>
    <row r="371">
      <c r="A371" s="4" t="inlineStr">
        <is>
          <t>Available for sale securities</t>
        </is>
      </c>
      <c r="B371" s="6" t="n">
        <v>471</v>
      </c>
      <c r="D371" s="6" t="n">
        <v>4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ubsequent Events (Details) - Subsequent Event [Member] $ in Millions</t>
        </is>
      </c>
      <c r="B1" s="2" t="inlineStr">
        <is>
          <t>Jul. 23, 2021USD ($)</t>
        </is>
      </c>
    </row>
    <row r="2">
      <c r="A2" s="4" t="inlineStr">
        <is>
          <t>Subsequent Event, Date</t>
        </is>
      </c>
      <c r="B2" s="4" t="inlineStr">
        <is>
          <t>Jul. 23,
		2021</t>
        </is>
      </c>
    </row>
    <row r="3">
      <c r="A3" s="4" t="inlineStr">
        <is>
          <t>Subsequent Event, Description</t>
        </is>
      </c>
      <c r="B3" s="4" t="inlineStr">
        <is>
          <t>Company notified holders that it will exercise its option to redeem all $150 million of its 5.375 percent Subordinated Notes on August 23, 2021</t>
        </is>
      </c>
    </row>
    <row r="4">
      <c r="A4" s="4" t="inlineStr">
        <is>
          <t>Subordinated Debentures, 2016 Issuance | Subordinated Debt</t>
        </is>
      </c>
    </row>
    <row r="5">
      <c r="A5" s="4" t="inlineStr">
        <is>
          <t>Debt Instrument, Face Amount</t>
        </is>
      </c>
      <c r="B5" s="6" t="n">
        <v>150</v>
      </c>
    </row>
    <row r="6">
      <c r="A6" s="4" t="inlineStr">
        <is>
          <t>Debt Instrument, Interest Rate, Stated Percentage</t>
        </is>
      </c>
      <c r="B6" s="4" t="inlineStr">
        <is>
          <t>5.37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70"/>
  <sheetViews>
    <sheetView workbookViewId="0">
      <selection activeCell="A1" sqref="A1"/>
    </sheetView>
  </sheetViews>
  <sheetFormatPr baseColWidth="8" defaultRowHeight="15"/>
  <cols>
    <col width="80" customWidth="1" min="1" max="1"/>
    <col width="13" customWidth="1" min="2" max="2"/>
    <col width="56" customWidth="1" min="3" max="3"/>
    <col width="50" customWidth="1" min="4" max="4"/>
    <col width="22" customWidth="1" min="5" max="5"/>
    <col width="77" customWidth="1" min="6" max="6"/>
    <col width="25" customWidth="1" min="7" max="7"/>
    <col width="80" customWidth="1" min="8" max="8"/>
    <col width="27" customWidth="1" min="9" max="9"/>
    <col width="80" customWidth="1" min="10" max="10"/>
    <col width="76" customWidth="1" min="11" max="11"/>
    <col width="24" customWidth="1" min="12" max="12"/>
    <col width="79" customWidth="1" min="13" max="13"/>
    <col width="55" customWidth="1" min="14" max="14"/>
    <col width="80" customWidth="1" min="15" max="15"/>
    <col width="36" customWidth="1" min="16" max="16"/>
    <col width="80" customWidth="1" min="17" max="17"/>
    <col width="80" customWidth="1" min="18" max="18"/>
    <col width="35" customWidth="1" min="19" max="19"/>
    <col width="80" customWidth="1" min="20" max="20"/>
  </cols>
  <sheetData>
    <row r="1">
      <c r="A1" s="1" t="inlineStr">
        <is>
          <t>Consolidated Statements of Changes in Equity (Unaudited) - USD ($) shares in Thousands, $ in Thousands</t>
        </is>
      </c>
      <c r="B1" s="2" t="inlineStr">
        <is>
          <t>Total</t>
        </is>
      </c>
      <c r="C1" s="2" t="inlineStr">
        <is>
          <t>Cumulative Effect, Period of Adoption, Adjusted Balance</t>
        </is>
      </c>
      <c r="D1" s="2" t="inlineStr">
        <is>
          <t>Cumulative Effect, Period of Adoption, Adjustment</t>
        </is>
      </c>
      <c r="E1" s="2" t="inlineStr">
        <is>
          <t>Common Stock [Member]</t>
        </is>
      </c>
      <c r="F1" s="2" t="inlineStr">
        <is>
          <t>Common Stock [Member]Cumulative Effect, Period of Adoption, Adjusted Balance</t>
        </is>
      </c>
      <c r="G1" s="2" t="inlineStr">
        <is>
          <t>Capital Surplus [Member]</t>
        </is>
      </c>
      <c r="H1" s="2" t="inlineStr">
        <is>
          <t>Capital Surplus [Member]Cumulative Effect, Period of Adoption, Adjusted Balance</t>
        </is>
      </c>
      <c r="I1" s="2" t="inlineStr">
        <is>
          <t>Retained Earnings [Member]</t>
        </is>
      </c>
      <c r="J1" s="2" t="inlineStr">
        <is>
          <t>Retained Earnings [Member]Cumulative Effect, Period of Adoption, Adjusted Balance</t>
        </is>
      </c>
      <c r="K1" s="2" t="inlineStr">
        <is>
          <t>Retained Earnings [Member]Cumulative Effect, Period of Adoption, Adjustment</t>
        </is>
      </c>
      <c r="L1" s="2" t="inlineStr">
        <is>
          <t>Treasury Stock [Member]</t>
        </is>
      </c>
      <c r="M1" s="2" t="inlineStr">
        <is>
          <t>Treasury Stock [Member]Cumulative Effect, Period of Adoption, Adjusted Balance</t>
        </is>
      </c>
      <c r="N1" s="2" t="inlineStr">
        <is>
          <t>Accumulated Other Comprehensive Income (Loss) [Member]</t>
        </is>
      </c>
      <c r="O1" s="2" t="inlineStr">
        <is>
          <t>Accumulated Other Comprehensive Income (Loss) [Member]Cumulative Effect, Period of Adoption, Adjusted Balance</t>
        </is>
      </c>
      <c r="P1" s="2" t="inlineStr">
        <is>
          <t>Total Shareholders' Equity [Member]</t>
        </is>
      </c>
      <c r="Q1" s="2" t="inlineStr">
        <is>
          <t>Total Shareholders' Equity [Member]Cumulative Effect, Period of Adoption, Adjusted Balance</t>
        </is>
      </c>
      <c r="R1" s="2" t="inlineStr">
        <is>
          <t>Total Shareholders' Equity [Member]Cumulative Effect, Period of Adoption, Adjustment</t>
        </is>
      </c>
      <c r="S1" s="2" t="inlineStr">
        <is>
          <t>Non-Controlling Interests [Member]</t>
        </is>
      </c>
      <c r="T1" s="2" t="inlineStr">
        <is>
          <t>Non-Controlling Interests [Member]Cumulative Effect, Period of Adoption, Adjusted Balance</t>
        </is>
      </c>
    </row>
    <row r="2">
      <c r="A2" s="4" t="inlineStr">
        <is>
          <t>Balance, beginning of period (in shares) at Dec. 31, 2019</t>
        </is>
      </c>
      <c r="E2" s="5" t="n">
        <v>75759</v>
      </c>
      <c r="F2" s="5" t="n">
        <v>75759</v>
      </c>
      <c r="L2" s="5" t="n">
        <v>5179</v>
      </c>
      <c r="M2" s="5" t="n">
        <v>5179</v>
      </c>
    </row>
    <row r="3">
      <c r="A3" s="4" t="inlineStr">
        <is>
          <t>Balance, beginning of period at Dec. 31, 2019</t>
        </is>
      </c>
      <c r="B3" s="6" t="n">
        <v>4863919</v>
      </c>
      <c r="C3" s="6" t="n">
        <v>4817223</v>
      </c>
      <c r="E3" s="6" t="n">
        <v>5</v>
      </c>
      <c r="F3" s="6" t="n">
        <v>5</v>
      </c>
      <c r="G3" s="6" t="n">
        <v>1350995</v>
      </c>
      <c r="H3" s="6" t="n">
        <v>1350995</v>
      </c>
      <c r="I3" s="6" t="n">
        <v>3729778</v>
      </c>
      <c r="J3" s="6" t="n">
        <v>3683082</v>
      </c>
      <c r="L3" s="6" t="n">
        <v>-329906</v>
      </c>
      <c r="M3" s="6" t="n">
        <v>-329906</v>
      </c>
      <c r="N3" s="6" t="n">
        <v>104923</v>
      </c>
      <c r="O3" s="6" t="n">
        <v>104923</v>
      </c>
      <c r="P3" s="6" t="n">
        <v>4855795</v>
      </c>
      <c r="Q3" s="6" t="n">
        <v>4809099</v>
      </c>
      <c r="S3" s="6" t="n">
        <v>8124</v>
      </c>
      <c r="T3" s="6" t="n">
        <v>8124</v>
      </c>
    </row>
    <row r="4">
      <c r="A4" s="4" t="inlineStr">
        <is>
          <t>Balance, beginning of period (Accounting Standards Update 2016-13) at Dec. 31, 2019</t>
        </is>
      </c>
      <c r="D4" s="6" t="n">
        <v>-46696</v>
      </c>
      <c r="K4" s="6" t="n">
        <v>-46696</v>
      </c>
      <c r="R4" s="6" t="n">
        <v>-46696</v>
      </c>
    </row>
    <row r="5">
      <c r="A5" s="4" t="inlineStr">
        <is>
          <t>Net income</t>
        </is>
      </c>
      <c r="B5" s="5" t="n">
        <v>126270</v>
      </c>
      <c r="I5" s="5" t="n">
        <v>126772</v>
      </c>
      <c r="P5" s="5" t="n">
        <v>126772</v>
      </c>
      <c r="S5" s="5" t="n">
        <v>-502</v>
      </c>
    </row>
    <row r="6">
      <c r="A6" s="4" t="inlineStr">
        <is>
          <t>Other comprehensive income (loss)</t>
        </is>
      </c>
      <c r="B6" s="5" t="n">
        <v>265393</v>
      </c>
      <c r="N6" s="5" t="n">
        <v>265393</v>
      </c>
      <c r="P6" s="5" t="n">
        <v>265393</v>
      </c>
    </row>
    <row r="7">
      <c r="A7" s="4" t="inlineStr">
        <is>
          <t>Repurchase of common stock (in shares)</t>
        </is>
      </c>
      <c r="L7" s="5" t="n">
        <v>442</v>
      </c>
    </row>
    <row r="8">
      <c r="A8" s="4" t="inlineStr">
        <is>
          <t>Repurchase of common stock</t>
        </is>
      </c>
      <c r="B8" s="5" t="n">
        <v>-33380</v>
      </c>
      <c r="L8" s="6" t="n">
        <v>-33380</v>
      </c>
      <c r="P8" s="5" t="n">
        <v>-33380</v>
      </c>
    </row>
    <row r="9">
      <c r="A9" s="4" t="inlineStr">
        <is>
          <t>Stock options exercised (in shares)</t>
        </is>
      </c>
      <c r="E9" s="5" t="n">
        <v>10</v>
      </c>
    </row>
    <row r="10">
      <c r="A10" s="4" t="inlineStr">
        <is>
          <t>Stock options exercised</t>
        </is>
      </c>
      <c r="B10" s="5" t="n">
        <v>586</v>
      </c>
      <c r="G10" s="5" t="n">
        <v>586</v>
      </c>
      <c r="P10" s="5" t="n">
        <v>586</v>
      </c>
    </row>
    <row r="11">
      <c r="A11" s="4" t="inlineStr">
        <is>
          <t>Non-vested shares awarded, net (in shares)</t>
        </is>
      </c>
      <c r="E11" s="5" t="n">
        <v>230</v>
      </c>
    </row>
    <row r="12">
      <c r="A12" s="4" t="inlineStr">
        <is>
          <t>Non-vested shares awarded, net</t>
        </is>
      </c>
      <c r="G12" s="5" t="n">
        <v>0</v>
      </c>
    </row>
    <row r="13">
      <c r="A13" s="4" t="inlineStr">
        <is>
          <t>Vesting of non-vested shares (in shares)</t>
        </is>
      </c>
      <c r="L13" s="5" t="n">
        <v>72</v>
      </c>
    </row>
    <row r="14">
      <c r="A14" s="4" t="inlineStr">
        <is>
          <t>Vesting of non-vested shares</t>
        </is>
      </c>
      <c r="B14" s="5" t="n">
        <v>-5608</v>
      </c>
      <c r="L14" s="6" t="n">
        <v>-5608</v>
      </c>
      <c r="P14" s="5" t="n">
        <v>-5608</v>
      </c>
    </row>
    <row r="15">
      <c r="A15" s="4" t="inlineStr">
        <is>
          <t>Share-based compensation</t>
        </is>
      </c>
      <c r="B15" s="5" t="n">
        <v>6125</v>
      </c>
      <c r="G15" s="5" t="n">
        <v>6125</v>
      </c>
      <c r="P15" s="5" t="n">
        <v>6125</v>
      </c>
    </row>
    <row r="16">
      <c r="A16" s="4" t="inlineStr">
        <is>
          <t>Cash dividends on common stock</t>
        </is>
      </c>
      <c r="B16" s="5" t="n">
        <v>-71992</v>
      </c>
      <c r="I16" s="5" t="n">
        <v>-71992</v>
      </c>
      <c r="P16" s="5" t="n">
        <v>-71992</v>
      </c>
    </row>
    <row r="17">
      <c r="A17" s="4" t="inlineStr">
        <is>
          <t>Capital calls and distributions, net</t>
        </is>
      </c>
      <c r="B17" s="5" t="n">
        <v>-194</v>
      </c>
      <c r="S17" s="5" t="n">
        <v>-194</v>
      </c>
    </row>
    <row r="18">
      <c r="A18" s="4" t="inlineStr">
        <is>
          <t>Balance, end of period (in shares) at Jun. 30, 2020</t>
        </is>
      </c>
      <c r="E18" s="5" t="n">
        <v>75999</v>
      </c>
      <c r="L18" s="5" t="n">
        <v>5693</v>
      </c>
    </row>
    <row r="19">
      <c r="A19" s="4" t="inlineStr">
        <is>
          <t>Balance, end of period at Jun. 30, 2020</t>
        </is>
      </c>
      <c r="B19" s="5" t="n">
        <v>5104423</v>
      </c>
      <c r="E19" s="6" t="n">
        <v>5</v>
      </c>
      <c r="G19" s="5" t="n">
        <v>1357706</v>
      </c>
      <c r="I19" s="5" t="n">
        <v>3737862</v>
      </c>
      <c r="L19" s="6" t="n">
        <v>-368894</v>
      </c>
      <c r="N19" s="5" t="n">
        <v>370316</v>
      </c>
      <c r="P19" s="5" t="n">
        <v>5096995</v>
      </c>
      <c r="S19" s="5" t="n">
        <v>7428</v>
      </c>
    </row>
    <row r="20">
      <c r="A20" s="4" t="inlineStr">
        <is>
          <t>Balance, beginning of period (in shares) at Mar. 31, 2020</t>
        </is>
      </c>
      <c r="E20" s="5" t="n">
        <v>76001</v>
      </c>
      <c r="L20" s="5" t="n">
        <v>5692</v>
      </c>
    </row>
    <row r="21">
      <c r="A21" s="4" t="inlineStr">
        <is>
          <t>Balance, beginning of period at Mar. 31, 2020</t>
        </is>
      </c>
      <c r="B21" s="5" t="n">
        <v>5034160</v>
      </c>
      <c r="E21" s="6" t="n">
        <v>5</v>
      </c>
      <c r="G21" s="5" t="n">
        <v>1354826</v>
      </c>
      <c r="I21" s="5" t="n">
        <v>3709019</v>
      </c>
      <c r="L21" s="6" t="n">
        <v>-368894</v>
      </c>
      <c r="N21" s="5" t="n">
        <v>331292</v>
      </c>
      <c r="P21" s="5" t="n">
        <v>5026248</v>
      </c>
      <c r="S21" s="5" t="n">
        <v>7912</v>
      </c>
    </row>
    <row r="22">
      <c r="A22" s="4" t="inlineStr">
        <is>
          <t>Net income</t>
        </is>
      </c>
      <c r="B22" s="5" t="n">
        <v>64286</v>
      </c>
      <c r="I22" s="5" t="n">
        <v>64693</v>
      </c>
      <c r="P22" s="5" t="n">
        <v>64693</v>
      </c>
      <c r="S22" s="5" t="n">
        <v>-407</v>
      </c>
    </row>
    <row r="23">
      <c r="A23" s="4" t="inlineStr">
        <is>
          <t>Other comprehensive income (loss)</t>
        </is>
      </c>
      <c r="B23" s="5" t="n">
        <v>39024</v>
      </c>
      <c r="N23" s="5" t="n">
        <v>39024</v>
      </c>
      <c r="P23" s="5" t="n">
        <v>39024</v>
      </c>
    </row>
    <row r="24">
      <c r="A24" s="4" t="inlineStr">
        <is>
          <t>Repurchase of common stock (in shares)</t>
        </is>
      </c>
      <c r="L24" s="5" t="n">
        <v>0</v>
      </c>
    </row>
    <row r="25">
      <c r="A25" s="4" t="inlineStr">
        <is>
          <t>Repurchase of common stock</t>
        </is>
      </c>
      <c r="B25" s="5" t="n">
        <v>0</v>
      </c>
      <c r="L25" s="6" t="n">
        <v>0</v>
      </c>
      <c r="P25" s="5" t="n">
        <v>0</v>
      </c>
    </row>
    <row r="26">
      <c r="A26" s="4" t="inlineStr">
        <is>
          <t>Stock options exercised (in shares)</t>
        </is>
      </c>
      <c r="E26" s="5" t="n">
        <v>0</v>
      </c>
    </row>
    <row r="27">
      <c r="A27" s="4" t="inlineStr">
        <is>
          <t>Stock options exercised</t>
        </is>
      </c>
      <c r="B27" s="5" t="n">
        <v>0</v>
      </c>
      <c r="G27" s="5" t="n">
        <v>0</v>
      </c>
      <c r="P27" s="5" t="n">
        <v>0</v>
      </c>
    </row>
    <row r="28">
      <c r="A28" s="4" t="inlineStr">
        <is>
          <t>Non-vested shares awarded, net (in shares)</t>
        </is>
      </c>
      <c r="E28" s="5" t="n">
        <v>-2</v>
      </c>
    </row>
    <row r="29">
      <c r="A29" s="4" t="inlineStr">
        <is>
          <t>Non-vested shares awarded, net</t>
        </is>
      </c>
      <c r="G29" s="5" t="n">
        <v>0</v>
      </c>
    </row>
    <row r="30">
      <c r="A30" s="4" t="inlineStr">
        <is>
          <t>Vesting of non-vested shares (in shares)</t>
        </is>
      </c>
      <c r="L30" s="5" t="n">
        <v>1</v>
      </c>
    </row>
    <row r="31">
      <c r="A31" s="4" t="inlineStr">
        <is>
          <t>Vesting of non-vested shares</t>
        </is>
      </c>
      <c r="B31" s="5" t="n">
        <v>0</v>
      </c>
      <c r="L31" s="6" t="n">
        <v>0</v>
      </c>
      <c r="P31" s="5" t="n">
        <v>0</v>
      </c>
    </row>
    <row r="32">
      <c r="A32" s="4" t="inlineStr">
        <is>
          <t>Share-based compensation</t>
        </is>
      </c>
      <c r="B32" s="5" t="n">
        <v>2880</v>
      </c>
      <c r="G32" s="5" t="n">
        <v>2880</v>
      </c>
      <c r="P32" s="5" t="n">
        <v>2880</v>
      </c>
    </row>
    <row r="33">
      <c r="A33" s="4" t="inlineStr">
        <is>
          <t>Cash dividends on common stock</t>
        </is>
      </c>
      <c r="B33" s="5" t="n">
        <v>-35850</v>
      </c>
      <c r="I33" s="5" t="n">
        <v>-35850</v>
      </c>
      <c r="P33" s="5" t="n">
        <v>-35850</v>
      </c>
    </row>
    <row r="34">
      <c r="A34" s="4" t="inlineStr">
        <is>
          <t>Capital calls and distributions, net</t>
        </is>
      </c>
      <c r="B34" s="5" t="n">
        <v>-77</v>
      </c>
      <c r="S34" s="5" t="n">
        <v>-77</v>
      </c>
    </row>
    <row r="35">
      <c r="A35" s="4" t="inlineStr">
        <is>
          <t>Balance, end of period (in shares) at Jun. 30, 2020</t>
        </is>
      </c>
      <c r="E35" s="5" t="n">
        <v>75999</v>
      </c>
      <c r="L35" s="5" t="n">
        <v>5693</v>
      </c>
    </row>
    <row r="36">
      <c r="A36" s="4" t="inlineStr">
        <is>
          <t>Balance, end of period at Jun. 30, 2020</t>
        </is>
      </c>
      <c r="B36" s="5" t="n">
        <v>5104423</v>
      </c>
      <c r="E36" s="6" t="n">
        <v>5</v>
      </c>
      <c r="G36" s="5" t="n">
        <v>1357706</v>
      </c>
      <c r="I36" s="5" t="n">
        <v>3737862</v>
      </c>
      <c r="L36" s="6" t="n">
        <v>-368894</v>
      </c>
      <c r="N36" s="5" t="n">
        <v>370316</v>
      </c>
      <c r="P36" s="5" t="n">
        <v>5096995</v>
      </c>
      <c r="S36" s="5" t="n">
        <v>7428</v>
      </c>
    </row>
    <row r="37">
      <c r="A37" s="4" t="inlineStr">
        <is>
          <t>Balance, beginning of period (in shares) at Dec. 31, 2020</t>
        </is>
      </c>
      <c r="E37" s="5" t="n">
        <v>75995</v>
      </c>
      <c r="L37" s="5" t="n">
        <v>6358</v>
      </c>
    </row>
    <row r="38">
      <c r="A38" s="4" t="inlineStr">
        <is>
          <t>Balance, beginning of period at Dec. 31, 2020</t>
        </is>
      </c>
      <c r="B38" s="5" t="n">
        <v>5291561</v>
      </c>
      <c r="E38" s="6" t="n">
        <v>5</v>
      </c>
      <c r="G38" s="5" t="n">
        <v>1368062</v>
      </c>
      <c r="I38" s="5" t="n">
        <v>3973675</v>
      </c>
      <c r="L38" s="6" t="n">
        <v>-411344</v>
      </c>
      <c r="N38" s="5" t="n">
        <v>335868</v>
      </c>
      <c r="P38" s="5" t="n">
        <v>5266266</v>
      </c>
      <c r="S38" s="5" t="n">
        <v>25295</v>
      </c>
    </row>
    <row r="39">
      <c r="A39" s="4" t="inlineStr">
        <is>
          <t>Net income</t>
        </is>
      </c>
      <c r="B39" s="5" t="n">
        <v>311415</v>
      </c>
      <c r="I39" s="5" t="n">
        <v>312481</v>
      </c>
      <c r="P39" s="5" t="n">
        <v>312481</v>
      </c>
      <c r="S39" s="5" t="n">
        <v>-1066</v>
      </c>
    </row>
    <row r="40">
      <c r="A40" s="4" t="inlineStr">
        <is>
          <t>Other comprehensive income (loss)</t>
        </is>
      </c>
      <c r="B40" s="5" t="n">
        <v>-109100</v>
      </c>
      <c r="N40" s="5" t="n">
        <v>-109100</v>
      </c>
      <c r="P40" s="5" t="n">
        <v>-109100</v>
      </c>
    </row>
    <row r="41">
      <c r="A41" s="4" t="inlineStr">
        <is>
          <t>Repurchase of common stock (in shares)</t>
        </is>
      </c>
      <c r="L41" s="5" t="n">
        <v>753</v>
      </c>
    </row>
    <row r="42">
      <c r="A42" s="4" t="inlineStr">
        <is>
          <t>Repurchase of common stock</t>
        </is>
      </c>
      <c r="B42" s="5" t="n">
        <v>-63868</v>
      </c>
      <c r="L42" s="6" t="n">
        <v>-63868</v>
      </c>
      <c r="P42" s="5" t="n">
        <v>-63868</v>
      </c>
    </row>
    <row r="43">
      <c r="A43" s="4" t="inlineStr">
        <is>
          <t>Stock options exercised (in shares)</t>
        </is>
      </c>
      <c r="E43" s="5" t="n">
        <v>17</v>
      </c>
    </row>
    <row r="44">
      <c r="A44" s="4" t="inlineStr">
        <is>
          <t>Stock options exercised</t>
        </is>
      </c>
      <c r="B44" s="5" t="n">
        <v>949</v>
      </c>
      <c r="G44" s="5" t="n">
        <v>949</v>
      </c>
      <c r="P44" s="5" t="n">
        <v>949</v>
      </c>
    </row>
    <row r="45">
      <c r="A45" s="4" t="inlineStr">
        <is>
          <t>Non-vested shares awarded, net (in shares)</t>
        </is>
      </c>
      <c r="E45" s="5" t="n">
        <v>246</v>
      </c>
    </row>
    <row r="46">
      <c r="A46" s="4" t="inlineStr">
        <is>
          <t>Non-vested shares awarded, net</t>
        </is>
      </c>
      <c r="G46" s="5" t="n">
        <v>0</v>
      </c>
    </row>
    <row r="47">
      <c r="A47" s="4" t="inlineStr">
        <is>
          <t>Vesting of non-vested shares (in shares)</t>
        </is>
      </c>
      <c r="L47" s="5" t="n">
        <v>68</v>
      </c>
    </row>
    <row r="48">
      <c r="A48" s="4" t="inlineStr">
        <is>
          <t>Vesting of non-vested shares</t>
        </is>
      </c>
      <c r="B48" s="5" t="n">
        <v>-5815</v>
      </c>
      <c r="L48" s="6" t="n">
        <v>-5815</v>
      </c>
      <c r="P48" s="5" t="n">
        <v>-5815</v>
      </c>
    </row>
    <row r="49">
      <c r="A49" s="4" t="inlineStr">
        <is>
          <t>Share-based compensation</t>
        </is>
      </c>
      <c r="B49" s="5" t="n">
        <v>4090</v>
      </c>
      <c r="G49" s="5" t="n">
        <v>4090</v>
      </c>
      <c r="P49" s="5" t="n">
        <v>4090</v>
      </c>
    </row>
    <row r="50">
      <c r="A50" s="4" t="inlineStr">
        <is>
          <t>Cash dividends on common stock</t>
        </is>
      </c>
      <c r="B50" s="5" t="n">
        <v>-72026</v>
      </c>
      <c r="I50" s="5" t="n">
        <v>-72026</v>
      </c>
      <c r="P50" s="5" t="n">
        <v>-72026</v>
      </c>
    </row>
    <row r="51">
      <c r="A51" s="4" t="inlineStr">
        <is>
          <t>Capital calls and distributions, net</t>
        </is>
      </c>
      <c r="B51" s="5" t="n">
        <v>-2655</v>
      </c>
      <c r="S51" s="5" t="n">
        <v>-2655</v>
      </c>
    </row>
    <row r="52">
      <c r="A52" s="4" t="inlineStr">
        <is>
          <t>Balance, end of period (in shares) at Jun. 30, 2021</t>
        </is>
      </c>
      <c r="E52" s="5" t="n">
        <v>76258</v>
      </c>
      <c r="L52" s="5" t="n">
        <v>7179</v>
      </c>
    </row>
    <row r="53">
      <c r="A53" s="4" t="inlineStr">
        <is>
          <t>Balance, end of period at Jun. 30, 2021</t>
        </is>
      </c>
      <c r="B53" s="5" t="n">
        <v>5354551</v>
      </c>
      <c r="E53" s="6" t="n">
        <v>5</v>
      </c>
      <c r="G53" s="5" t="n">
        <v>1373101</v>
      </c>
      <c r="I53" s="5" t="n">
        <v>4214130</v>
      </c>
      <c r="L53" s="6" t="n">
        <v>-481027</v>
      </c>
      <c r="N53" s="5" t="n">
        <v>226768</v>
      </c>
      <c r="P53" s="5" t="n">
        <v>5332977</v>
      </c>
      <c r="S53" s="5" t="n">
        <v>21574</v>
      </c>
    </row>
    <row r="54">
      <c r="A54" s="4" t="inlineStr">
        <is>
          <t>Balance, beginning of period (in shares) at Mar. 31, 2021</t>
        </is>
      </c>
      <c r="E54" s="5" t="n">
        <v>76244</v>
      </c>
      <c r="L54" s="5" t="n">
        <v>6686</v>
      </c>
    </row>
    <row r="55">
      <c r="A55" s="4" t="inlineStr">
        <is>
          <t>Balance, beginning of period at Mar. 31, 2021</t>
        </is>
      </c>
      <c r="B55" s="5" t="n">
        <v>5262344</v>
      </c>
      <c r="E55" s="6" t="n">
        <v>5</v>
      </c>
      <c r="G55" s="5" t="n">
        <v>1371735</v>
      </c>
      <c r="I55" s="5" t="n">
        <v>4083543</v>
      </c>
      <c r="L55" s="6" t="n">
        <v>-437230</v>
      </c>
      <c r="N55" s="5" t="n">
        <v>221409</v>
      </c>
      <c r="P55" s="5" t="n">
        <v>5239462</v>
      </c>
      <c r="S55" s="5" t="n">
        <v>22882</v>
      </c>
    </row>
    <row r="56">
      <c r="A56" s="4" t="inlineStr">
        <is>
          <t>Net income</t>
        </is>
      </c>
      <c r="B56" s="5" t="n">
        <v>167107</v>
      </c>
      <c r="I56" s="5" t="n">
        <v>166421</v>
      </c>
      <c r="P56" s="5" t="n">
        <v>166421</v>
      </c>
      <c r="S56" s="5" t="n">
        <v>686</v>
      </c>
    </row>
    <row r="57">
      <c r="A57" s="4" t="inlineStr">
        <is>
          <t>Other comprehensive income (loss)</t>
        </is>
      </c>
      <c r="B57" s="5" t="n">
        <v>5359</v>
      </c>
      <c r="N57" s="5" t="n">
        <v>5359</v>
      </c>
      <c r="P57" s="5" t="n">
        <v>5359</v>
      </c>
    </row>
    <row r="58">
      <c r="A58" s="4" t="inlineStr">
        <is>
          <t>Repurchase of common stock (in shares)</t>
        </is>
      </c>
      <c r="L58" s="5" t="n">
        <v>493</v>
      </c>
    </row>
    <row r="59">
      <c r="A59" s="4" t="inlineStr">
        <is>
          <t>Repurchase of common stock</t>
        </is>
      </c>
      <c r="B59" s="5" t="n">
        <v>-43797</v>
      </c>
      <c r="L59" s="6" t="n">
        <v>-43797</v>
      </c>
      <c r="P59" s="5" t="n">
        <v>-43797</v>
      </c>
    </row>
    <row r="60">
      <c r="A60" s="4" t="inlineStr">
        <is>
          <t>Stock options exercised (in shares)</t>
        </is>
      </c>
      <c r="E60" s="5" t="n">
        <v>0</v>
      </c>
    </row>
    <row r="61">
      <c r="A61" s="4" t="inlineStr">
        <is>
          <t>Stock options exercised</t>
        </is>
      </c>
      <c r="B61" s="5" t="n">
        <v>0</v>
      </c>
      <c r="G61" s="5" t="n">
        <v>0</v>
      </c>
      <c r="P61" s="5" t="n">
        <v>0</v>
      </c>
    </row>
    <row r="62">
      <c r="A62" s="4" t="inlineStr">
        <is>
          <t>Non-vested shares awarded, net (in shares)</t>
        </is>
      </c>
      <c r="E62" s="5" t="n">
        <v>14</v>
      </c>
    </row>
    <row r="63">
      <c r="A63" s="4" t="inlineStr">
        <is>
          <t>Non-vested shares awarded, net</t>
        </is>
      </c>
      <c r="G63" s="5" t="n">
        <v>0</v>
      </c>
    </row>
    <row r="64">
      <c r="A64" s="4" t="inlineStr">
        <is>
          <t>Vesting of non-vested shares (in shares)</t>
        </is>
      </c>
      <c r="L64" s="5" t="n">
        <v>0</v>
      </c>
    </row>
    <row r="65">
      <c r="A65" s="4" t="inlineStr">
        <is>
          <t>Vesting of non-vested shares</t>
        </is>
      </c>
      <c r="B65" s="5" t="n">
        <v>0</v>
      </c>
      <c r="L65" s="6" t="n">
        <v>0</v>
      </c>
      <c r="P65" s="5" t="n">
        <v>0</v>
      </c>
    </row>
    <row r="66">
      <c r="A66" s="4" t="inlineStr">
        <is>
          <t>Share-based compensation</t>
        </is>
      </c>
      <c r="B66" s="5" t="n">
        <v>1366</v>
      </c>
      <c r="G66" s="5" t="n">
        <v>1366</v>
      </c>
      <c r="P66" s="5" t="n">
        <v>1366</v>
      </c>
    </row>
    <row r="67">
      <c r="A67" s="4" t="inlineStr">
        <is>
          <t>Cash dividends on common stock</t>
        </is>
      </c>
      <c r="B67" s="5" t="n">
        <v>-35834</v>
      </c>
      <c r="I67" s="5" t="n">
        <v>-35834</v>
      </c>
      <c r="P67" s="5" t="n">
        <v>-35834</v>
      </c>
    </row>
    <row r="68">
      <c r="A68" s="4" t="inlineStr">
        <is>
          <t>Capital calls and distributions, net</t>
        </is>
      </c>
      <c r="B68" s="5" t="n">
        <v>-1994</v>
      </c>
      <c r="S68" s="5" t="n">
        <v>-1994</v>
      </c>
    </row>
    <row r="69">
      <c r="A69" s="4" t="inlineStr">
        <is>
          <t>Balance, end of period (in shares) at Jun. 30, 2021</t>
        </is>
      </c>
      <c r="E69" s="5" t="n">
        <v>76258</v>
      </c>
      <c r="L69" s="5" t="n">
        <v>7179</v>
      </c>
    </row>
    <row r="70">
      <c r="A70" s="4" t="inlineStr">
        <is>
          <t>Balance, end of period at Jun. 30, 2021</t>
        </is>
      </c>
      <c r="B70" s="6" t="n">
        <v>5354551</v>
      </c>
      <c r="E70" s="6" t="n">
        <v>5</v>
      </c>
      <c r="G70" s="6" t="n">
        <v>1373101</v>
      </c>
      <c r="I70" s="6" t="n">
        <v>4214130</v>
      </c>
      <c r="L70" s="6" t="n">
        <v>-481027</v>
      </c>
      <c r="N70" s="6" t="n">
        <v>226768</v>
      </c>
      <c r="P70" s="6" t="n">
        <v>5332977</v>
      </c>
      <c r="S70" s="6" t="n">
        <v>215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 [Abstract]</t>
        </is>
      </c>
    </row>
    <row r="4">
      <c r="A4" s="4" t="inlineStr">
        <is>
          <t>Net income</t>
        </is>
      </c>
      <c r="B4" s="6" t="n">
        <v>311415</v>
      </c>
      <c r="C4" s="6" t="n">
        <v>126270</v>
      </c>
    </row>
    <row r="5">
      <c r="A5" s="3" t="inlineStr">
        <is>
          <t>Adjustments to reconcile net income to net cash used in operating activities: [Abstract]</t>
        </is>
      </c>
    </row>
    <row r="6">
      <c r="A6" s="4" t="inlineStr">
        <is>
          <t>Provision for credit losses</t>
        </is>
      </c>
      <c r="B6" s="5" t="n">
        <v>-60000</v>
      </c>
      <c r="C6" s="5" t="n">
        <v>229092</v>
      </c>
    </row>
    <row r="7">
      <c r="A7" s="4" t="inlineStr">
        <is>
          <t>Change in fair value of mortgage servicing rights due to market assumption changes</t>
        </is>
      </c>
      <c r="B7" s="5" t="n">
        <v>-20833</v>
      </c>
      <c r="C7" s="5" t="n">
        <v>89241</v>
      </c>
    </row>
    <row r="8">
      <c r="A8" s="4" t="inlineStr">
        <is>
          <t>Change in the fair value of mortgage servicing rights due to principal payments</t>
        </is>
      </c>
      <c r="B8" s="5" t="n">
        <v>22143</v>
      </c>
      <c r="C8" s="5" t="n">
        <v>17779</v>
      </c>
    </row>
    <row r="9">
      <c r="A9" s="4" t="inlineStr">
        <is>
          <t>Net unrealized (gains) losses from derivative contracts</t>
        </is>
      </c>
      <c r="B9" s="5" t="n">
        <v>40581</v>
      </c>
      <c r="C9" s="5" t="n">
        <v>-56678</v>
      </c>
    </row>
    <row r="10">
      <c r="A10" s="4" t="inlineStr">
        <is>
          <t>Share-based compensation</t>
        </is>
      </c>
      <c r="B10" s="5" t="n">
        <v>4090</v>
      </c>
      <c r="C10" s="5" t="n">
        <v>6125</v>
      </c>
    </row>
    <row r="11">
      <c r="A11" s="4" t="inlineStr">
        <is>
          <t>Depreciation and amortization</t>
        </is>
      </c>
      <c r="B11" s="5" t="n">
        <v>50185</v>
      </c>
      <c r="C11" s="5" t="n">
        <v>47016</v>
      </c>
    </row>
    <row r="12">
      <c r="A12" s="4" t="inlineStr">
        <is>
          <t>Net amortization of discounts and premiums</t>
        </is>
      </c>
      <c r="B12" s="5" t="n">
        <v>9607</v>
      </c>
      <c r="C12" s="5" t="n">
        <v>7199</v>
      </c>
    </row>
    <row r="13">
      <c r="A13" s="4" t="inlineStr">
        <is>
          <t>Net losses (gains) on financial instruments and other losses (gains), net</t>
        </is>
      </c>
      <c r="B13" s="5" t="n">
        <v>-28463</v>
      </c>
      <c r="C13" s="5" t="n">
        <v>-2186</v>
      </c>
    </row>
    <row r="14">
      <c r="A14" s="4" t="inlineStr">
        <is>
          <t>Net gain on mortgage loans held for sale</t>
        </is>
      </c>
      <c r="B14" s="5" t="n">
        <v>-41611</v>
      </c>
      <c r="C14" s="5" t="n">
        <v>-42411</v>
      </c>
    </row>
    <row r="15">
      <c r="A15" s="4" t="inlineStr">
        <is>
          <t>Mortgage loans originated for sale</t>
        </is>
      </c>
      <c r="B15" s="5" t="n">
        <v>-1597946</v>
      </c>
      <c r="C15" s="5" t="n">
        <v>-1733205</v>
      </c>
    </row>
    <row r="16">
      <c r="A16" s="4" t="inlineStr">
        <is>
          <t>Proceeds from sale of mortgage loans held for sale</t>
        </is>
      </c>
      <c r="B16" s="5" t="n">
        <v>1684711</v>
      </c>
      <c r="C16" s="5" t="n">
        <v>1654433</v>
      </c>
    </row>
    <row r="17">
      <c r="A17" s="4" t="inlineStr">
        <is>
          <t>Capitalized mortgage servicing rights</t>
        </is>
      </c>
      <c r="B17" s="5" t="n">
        <v>-17767</v>
      </c>
      <c r="C17" s="5" t="n">
        <v>-13906</v>
      </c>
    </row>
    <row r="18">
      <c r="A18" s="4" t="inlineStr">
        <is>
          <t>Change in trading and fair value option securities</t>
        </is>
      </c>
      <c r="B18" s="5" t="n">
        <v>-936759</v>
      </c>
      <c r="C18" s="5" t="n">
        <v>801215</v>
      </c>
    </row>
    <row r="19">
      <c r="A19" s="4" t="inlineStr">
        <is>
          <t>Change in receivables</t>
        </is>
      </c>
      <c r="B19" s="5" t="n">
        <v>60286</v>
      </c>
      <c r="C19" s="5" t="n">
        <v>-724486</v>
      </c>
    </row>
    <row r="20">
      <c r="A20" s="4" t="inlineStr">
        <is>
          <t>Change in other assets</t>
        </is>
      </c>
      <c r="B20" s="5" t="n">
        <v>-16</v>
      </c>
      <c r="C20" s="5" t="n">
        <v>-29352</v>
      </c>
    </row>
    <row r="21">
      <c r="A21" s="4" t="inlineStr">
        <is>
          <t>Change in other liabilities</t>
        </is>
      </c>
      <c r="B21" s="5" t="n">
        <v>32611</v>
      </c>
      <c r="C21" s="5" t="n">
        <v>410314</v>
      </c>
    </row>
    <row r="22">
      <c r="A22" s="4" t="inlineStr">
        <is>
          <t>Net cash provided by (used in) operating activities</t>
        </is>
      </c>
      <c r="B22" s="5" t="n">
        <v>-487766</v>
      </c>
      <c r="C22" s="5" t="n">
        <v>786460</v>
      </c>
    </row>
    <row r="23">
      <c r="A23" s="3" t="inlineStr">
        <is>
          <t>Cash Flows From Investing Activities: [Abstract]</t>
        </is>
      </c>
    </row>
    <row r="24">
      <c r="A24" s="4" t="inlineStr">
        <is>
          <t>Proceeds from maturities or redemptions of investment securities</t>
        </is>
      </c>
      <c r="B24" s="5" t="n">
        <v>23870</v>
      </c>
      <c r="C24" s="5" t="n">
        <v>23296</v>
      </c>
    </row>
    <row r="25">
      <c r="A25" s="4" t="inlineStr">
        <is>
          <t>Proceeds from maturities or redemptions of available for sale securities</t>
        </is>
      </c>
      <c r="B25" s="5" t="n">
        <v>1782153</v>
      </c>
      <c r="C25" s="5" t="n">
        <v>1070585</v>
      </c>
    </row>
    <row r="26">
      <c r="A26" s="4" t="inlineStr">
        <is>
          <t>Purchases of available for sale securities</t>
        </is>
      </c>
      <c r="B26" s="5" t="n">
        <v>-2602658</v>
      </c>
      <c r="C26" s="5" t="n">
        <v>-2139775</v>
      </c>
    </row>
    <row r="27">
      <c r="A27" s="4" t="inlineStr">
        <is>
          <t>Proceeds from sales of available for sale securities</t>
        </is>
      </c>
      <c r="B27" s="5" t="n">
        <v>394146</v>
      </c>
      <c r="C27" s="5" t="n">
        <v>205945</v>
      </c>
    </row>
    <row r="28">
      <c r="A28" s="4" t="inlineStr">
        <is>
          <t>Change in amount receivable on unsettled available for sale securities transactions</t>
        </is>
      </c>
      <c r="B28" s="5" t="n">
        <v>-19509</v>
      </c>
      <c r="C28" s="5" t="n">
        <v>-118744</v>
      </c>
    </row>
    <row r="29">
      <c r="A29" s="4" t="inlineStr">
        <is>
          <t>Loans originated, net of principal collected</t>
        </is>
      </c>
      <c r="B29" s="5" t="n">
        <v>1621847</v>
      </c>
      <c r="C29" s="5" t="n">
        <v>-2294658</v>
      </c>
    </row>
    <row r="30">
      <c r="A30" s="4" t="inlineStr">
        <is>
          <t>Net payments on derivative asset contracts</t>
        </is>
      </c>
      <c r="B30" s="5" t="n">
        <v>-232861</v>
      </c>
      <c r="C30" s="5" t="n">
        <v>-67105</v>
      </c>
    </row>
    <row r="31">
      <c r="A31" s="4" t="inlineStr">
        <is>
          <t>Net change in restricted equity securities</t>
        </is>
      </c>
      <c r="B31" s="5" t="n">
        <v>36506</v>
      </c>
      <c r="C31" s="5" t="n">
        <v>334869</v>
      </c>
    </row>
    <row r="32">
      <c r="A32" s="4" t="inlineStr">
        <is>
          <t>Proceeds from disposition of assets</t>
        </is>
      </c>
      <c r="B32" s="5" t="n">
        <v>70443</v>
      </c>
      <c r="C32" s="5" t="n">
        <v>41269</v>
      </c>
    </row>
    <row r="33">
      <c r="A33" s="4" t="inlineStr">
        <is>
          <t>Purchases of assets</t>
        </is>
      </c>
      <c r="B33" s="5" t="n">
        <v>-95077</v>
      </c>
      <c r="C33" s="5" t="n">
        <v>-82684</v>
      </c>
    </row>
    <row r="34">
      <c r="A34" s="4" t="inlineStr">
        <is>
          <t>Net cash provided by (used in) investing activities</t>
        </is>
      </c>
      <c r="B34" s="5" t="n">
        <v>978860</v>
      </c>
      <c r="C34" s="5" t="n">
        <v>-3027002</v>
      </c>
    </row>
    <row r="35">
      <c r="A35" s="3" t="inlineStr">
        <is>
          <t>Cash Flows From Financing Activities: [Abstract]</t>
        </is>
      </c>
    </row>
    <row r="36">
      <c r="A36" s="4" t="inlineStr">
        <is>
          <t>Net change in demand deposits, transaction deposits and savings accounts</t>
        </is>
      </c>
      <c r="B36" s="5" t="n">
        <v>1357832</v>
      </c>
      <c r="C36" s="5" t="n">
        <v>6136235</v>
      </c>
    </row>
    <row r="37">
      <c r="A37" s="4" t="inlineStr">
        <is>
          <t>Net change in time deposits</t>
        </is>
      </c>
      <c r="B37" s="5" t="n">
        <v>-61779</v>
      </c>
      <c r="C37" s="5" t="n">
        <v>134911</v>
      </c>
    </row>
    <row r="38">
      <c r="A38" s="4" t="inlineStr">
        <is>
          <t>Net change in other borrowed funds</t>
        </is>
      </c>
      <c r="B38" s="5" t="n">
        <v>-1324500</v>
      </c>
      <c r="C38" s="5" t="n">
        <v>-3971540</v>
      </c>
    </row>
    <row r="39">
      <c r="A39" s="4" t="inlineStr">
        <is>
          <t>Net proceeds on derivative liability contracts</t>
        </is>
      </c>
      <c r="B39" s="5" t="n">
        <v>234074</v>
      </c>
      <c r="C39" s="5" t="n">
        <v>60851</v>
      </c>
    </row>
    <row r="40">
      <c r="A40" s="4" t="inlineStr">
        <is>
          <t>Net change in derivative margin accounts</t>
        </is>
      </c>
      <c r="B40" s="5" t="n">
        <v>-649717</v>
      </c>
      <c r="C40" s="5" t="n">
        <v>-96114</v>
      </c>
    </row>
    <row r="41">
      <c r="A41" s="4" t="inlineStr">
        <is>
          <t>Change in amount due on unsettled available for sale securities transactions</t>
        </is>
      </c>
      <c r="B41" s="5" t="n">
        <v>172638</v>
      </c>
      <c r="C41" s="5" t="n">
        <v>75544</v>
      </c>
    </row>
    <row r="42">
      <c r="A42" s="4" t="inlineStr">
        <is>
          <t>Issuance of common and treasury stock, net</t>
        </is>
      </c>
      <c r="B42" s="5" t="n">
        <v>-4866</v>
      </c>
      <c r="C42" s="5" t="n">
        <v>-5022</v>
      </c>
    </row>
    <row r="43">
      <c r="A43" s="4" t="inlineStr">
        <is>
          <t>Repurchase of common stock</t>
        </is>
      </c>
      <c r="B43" s="5" t="n">
        <v>-63868</v>
      </c>
      <c r="C43" s="5" t="n">
        <v>-33380</v>
      </c>
    </row>
    <row r="44">
      <c r="A44" s="4" t="inlineStr">
        <is>
          <t>Dividends paid</t>
        </is>
      </c>
      <c r="B44" s="5" t="n">
        <v>-72026</v>
      </c>
      <c r="C44" s="5" t="n">
        <v>-71992</v>
      </c>
    </row>
    <row r="45">
      <c r="A45" s="4" t="inlineStr">
        <is>
          <t>Net cash provided by (used in) financing activities</t>
        </is>
      </c>
      <c r="B45" s="5" t="n">
        <v>-412212</v>
      </c>
      <c r="C45" s="5" t="n">
        <v>2229493</v>
      </c>
    </row>
    <row r="46">
      <c r="A46" s="4" t="inlineStr">
        <is>
          <t>Cash, Cash Equivalents, Restricted Cash and Restricted Cash Equivalents, Period Increase (Decrease), Including Exchange Rate Effect, Total</t>
        </is>
      </c>
      <c r="B46" s="5" t="n">
        <v>78882</v>
      </c>
      <c r="C46" s="5" t="n">
        <v>-11049</v>
      </c>
    </row>
    <row r="47">
      <c r="A47" s="4" t="inlineStr">
        <is>
          <t>Cash and cash equivalents at beginning of period</t>
        </is>
      </c>
      <c r="B47" s="5" t="n">
        <v>1180573</v>
      </c>
      <c r="C47" s="5" t="n">
        <v>1258821</v>
      </c>
    </row>
    <row r="48">
      <c r="A48" s="4" t="inlineStr">
        <is>
          <t>Cash and cash equivalents at end of period</t>
        </is>
      </c>
      <c r="B48" s="5" t="n">
        <v>1259455</v>
      </c>
      <c r="C48" s="5" t="n">
        <v>1247772</v>
      </c>
    </row>
    <row r="49">
      <c r="A49" s="3" t="inlineStr">
        <is>
          <t>Supplemental Cash Flow Information: [Abstract]</t>
        </is>
      </c>
    </row>
    <row r="50">
      <c r="A50" s="4" t="inlineStr">
        <is>
          <t>Cash paid for interest</t>
        </is>
      </c>
      <c r="B50" s="5" t="n">
        <v>32161</v>
      </c>
      <c r="C50" s="5" t="n">
        <v>117471</v>
      </c>
    </row>
    <row r="51">
      <c r="A51" s="4" t="inlineStr">
        <is>
          <t>Cash paid for taxes</t>
        </is>
      </c>
      <c r="B51" s="5" t="n">
        <v>96994</v>
      </c>
      <c r="C51" s="5" t="n">
        <v>5470</v>
      </c>
    </row>
    <row r="52">
      <c r="A52" s="4" t="inlineStr">
        <is>
          <t>Net loans and bank premises transferred to repossessed real estate and other assets</t>
        </is>
      </c>
      <c r="B52" s="5" t="n">
        <v>289</v>
      </c>
      <c r="C52" s="5" t="n">
        <v>19556</v>
      </c>
    </row>
    <row r="53">
      <c r="A53" s="4" t="inlineStr">
        <is>
          <t>Residential mortgage loans guaranteed by U.S. government agencies that became eligible for repurchase during the period</t>
        </is>
      </c>
      <c r="B53" s="5" t="n">
        <v>55558</v>
      </c>
      <c r="C53" s="5" t="n">
        <v>157300</v>
      </c>
    </row>
    <row r="54">
      <c r="A54" s="4" t="inlineStr">
        <is>
          <t>Conveyance of other real estate owned guaranteed by U.S. government agencies</t>
        </is>
      </c>
      <c r="B54" s="5" t="n">
        <v>3009</v>
      </c>
      <c r="C54" s="5" t="n">
        <v>6255</v>
      </c>
    </row>
    <row r="55">
      <c r="A55" s="4" t="inlineStr">
        <is>
          <t>Right-of-use assets obtained in exchange for operating lease liabilities</t>
        </is>
      </c>
      <c r="B55" s="6" t="n">
        <v>6192</v>
      </c>
      <c r="C55" s="6" t="n">
        <v>91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 [Text Block]</t>
        </is>
      </c>
      <c r="B4" s="4" t="inlineStr">
        <is>
          <t>Basis of Presentation The accompanying unaudited consolidated financial statements of BOK Financial Corporation (“BOK Financial” or “the Company”) have been prepared in accordance with accounting principles for interim financial information generally accepted in the United States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unaudited consolidated financial statements include accounts of BOK Financial and its subsidiaries, principally BOKF, NA (“the Bank”), BOK Financial Securities, Inc., and BOK Financial Private Wealth, Inc. Operating divisions of the Bank include Bank of Albuquerque, Bank of Oklahoma, Bank of Texas, BOK Financial in Arizona, Arkansas, Colorado and Kansas/Missouri, BOK Financial Mortgage and the TransFund electronic funds network. Certain reclassifications have been made to conform to the current period presentation. The financial information should be read in conjunction with BOK Financial’s 2020 Form 10-K filed with the Securities and Exchange Commission, which contains audited financial statements. Amounts presented as of December 31, 2020 have been derived from the audited financial statements included in BOK Financial’s 2020 Form 10-K but do not include all of the information and footnotes required by generally accepted accounting principles for complete financial statements. Operating results for the six-month period ended June 30, 2021 are not necessarily indicative of the results that may be expected for the year ending December 31, 2021. Newly Adopted and Pending Accounting Policies Financial Accounting Standards Board (“FASB”) FASB Accounting Standards Update No. 2020-04, Reference Rate Reform (Topic 848): Facilitation of the Effects of Reference Rate Reform on Financial Reporting ("ASU 2020-04") On March 12, 2020, the FASB issued ASU 2020-04 which provides optional expedients and exceptions for applying U.S. GAAP to contract modifications and hedging relationships that reference LIBOR or another reference rate expected to be discontinued, subject to meeting certain criteria. Under the new guidance, an entity can elect by accounting topic or industry subtopic to account for the modification of a contract affected by reference rate reform as a continuation of the existing contract, if certain conditions are met. In addition, the new guidance allows an entity to elect on a hedge-by-hedge basis to continue to apply hedge accounting for hedging relationships in which the critical terms change due to reference rate reform, if certain conditions are met. A one-time election to sell and/or transfer held-to-maturity debt securities that reference a rate affected by reference rate reform is also allowed. ASU 2020-04 became effective for all entities as of March 12, 2020 and will apply to all LIBOR reference rate modifications through December 31, 2022. Adoption of ASU 2020-04 is not expected to have a material impact on the Company's financial statements. FASB Accounting Standards Update No. 2021-01, Reference Rate Reform (Topic 848): Scope ("ASU 2021-01") On January 7, 2021, the FASB issued ASU 2021-01 which clarifies that certain optional expedients and exceptions in Topic 848 for contract modifications and hedge accounting apply to derivatives that are affected by the discounting transition. The amendments in this update are elective and apply to all entities that have derivative instruments that use an interest rate for margining, discounting, or contract price alignment that is modified as a result of reference rate reform. The amendments also optionally apply to all entities that designate receive-variable rate, pay-variable-rate cross-currency interest rate swaps as hedging instruments in net investment hedges that are modified as a result of reference rate reform. ASU 2021-01 is effective immediately for all entities and amendments may be applied on a full retrospective basis as of any date from the beginning of an interim period that includes or is subsequent to March 12, 2020. Adoption of ASU 2021-01 is not expected to have a material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curities</t>
        </is>
      </c>
      <c r="B1" s="2" t="inlineStr">
        <is>
          <t>6 Months Ended</t>
        </is>
      </c>
    </row>
    <row r="2">
      <c r="B2" s="2" t="inlineStr">
        <is>
          <t>Jun. 30, 2021</t>
        </is>
      </c>
    </row>
    <row r="3">
      <c r="A3" s="3" t="inlineStr">
        <is>
          <t>Marketable Securities [Abstract]</t>
        </is>
      </c>
    </row>
    <row r="4">
      <c r="A4" s="4" t="inlineStr">
        <is>
          <t>Securities [Text Block]</t>
        </is>
      </c>
      <c r="B4" s="4" t="inlineStr">
        <is>
          <t xml:space="preserve">Securities Trading Securities The fair value and net unrealized gain (loss) included in trading securities are as follows (in thousands): June 30, 2021 December 31, 2020 Fair Value Net Unrealized Gain (Loss) Fair Value Net Unrealized Gain (Loss) U.S. government securities $ 13,481 $ (1) $ 9,183 $ — Residential agency mortgage-backed securities 5,577,986 (9,598) 4,669,148 (3,624) Municipal securities 49,636 (20) 19,172 42 Other debt securities 57,967 (25) 10,472 22 Total trading securities $ 5,699,070 $ (9,644) $ 4,707,975 $ (3,560) Investment Securities The amortized cost and fair values of investment securities are as follows (in thousands): June 30, 2021 Amortized Fair Gross Unrealized Cost Value Gain Loss Municipal securities $ 211,725 $ 235,697 $ 23,986 $ (14) Residential agency mortgage-backed securities 7,863 8,601 738 — Other debt securities 1,737 1,736 — (1) Total investment securities 221,325 246,034 24,724 (15) Allowance for credit losses (493) Investment securities, net of allowance $ 220,832 $ 246,034 $ 24,724 $ (15) December 31, 2020 Amortized Fair Gross Unrealized Cost Value Gain Loss Municipal securities $ 229,245 $ 255,270 $ 26,169 $ (144) Residential agency mortgage-backed securities 8,913 9,790 877 — Other debt securities 7,373 7,371 — (2) Total investment securities 245,531 272,431 27,046 (146) Allowance for credit losses (688) Investment securities, net of allowance $ 244,843 $ 272,431 $ 27,046 $ (146) The amortized cost and fair values of investment securities at June 30, 2021, by contractual maturity, are as shown in the following table (dollars in thousands): Less than One to Six to Over Total Weighted Average Maturity 1 Fixed maturity debt securities: Amortized cost $ 24,344 $ 106,071 $ 76,287 $ 6,760 $ 213,462 4.81 Fair value 24,881 122,166 83,482 6,904 237,433 Residential mortgage-backed securities: Amortized cost $ 7,863 2 Fair value 8,601 Total investment securities: Amortized cost $ 221,325 Fair value 246,034 1 Expected maturities may differ from contractual maturities, because borrowers may have the right to call or prepay obligations with or without penalty. 2 The average expected lives of residential mortgage-backed securities were 4.3 years based upon current prepayment assumptions. Temporarily Impaired Investment Securities (in thousands): June 30, 2021 Number of Securities Less Than 12 Months 12 Months or Longer Total Fair Unrealized Fair Unrealized Fair Unrealized Investment: Municipal securities 1 $ — $ — $ 587 $ 14 $ 587 $ 14 Other debt securities 2 275 1 — — 275 1 Total investment securities 3 $ 275 $ 1 $ 587 $ 14 $ 862 $ 15 December 31, 2020 Number of Securities Less Than 12 Months 12 Months or Longer Total Fair Unrealized Fair Unrealized Fair Unrealized Investment: Municipal securities 6 $ 2,451 $ 40 $ 2,043 $ 104 $ 4,494 $ 144 Other debt securities 2 250 1 25 1 275 2 Total investment securities 8 $ 2,701 $ 41 $ 2,068 $ 105 $ 4,769 $ 146 Available for Sale Securities The amortized cost and fair value of available for sale securities are as follows (in thousands): June 30, 2021 Amortized Fair Gross Unrealized Cost Value Gain Loss U.S. Treasury $ 500 $ 504 $ 4 $ — Municipal securities 387,257 386,509 1,798 (2,546) Mortgage-backed securities: Residential agency 8,406,672 8,624,876 247,171 (28,967) Residential non-agency 13,468 28,261 14,793 — Commercial agency 4,212,258 4,277,301 75,310 (10,267) Other debt securities 500 471 — (29) Total available for sale securities $ 13,020,655 $ 13,317,922 $ 339,076 $ (41,809) December 31, 2020 Amortized Fair Gross Unrealized Cost Value Gain Loss U.S. Treasury $ 500 $ 508 $ 8 $ — Municipal securities 165,318 167,979 2,666 (5) Mortgage-backed securities: Residential agency 9,019,013 9,340,471 328,183 (6,725) Residential non-agency 17,563 32,770 15,207 — Commercial agency 3,406,956 3,508,465 103,590 (2,081) Other debt securities 500 472 — (28) Total available for sale securities $ 12,609,850 $ 13,050,665 $ 449,654 $ (8,839) The amortized cost and fair values of available for sale securities at June 30, 2021, by contractual maturity, are as shown in the following table (dollars in thousands): Less than One to Six to Over Total Weighted Average Maturity 1 Fixed maturity debt securities: Amortized cost $ 85,688 $ 1,714,881 $ 2,116,584 $ 683,362 $ 4,600,515 7.82 Fair value 86,175 1,764,174 2,116,490 697,946 4,664,785 Residential mortgage-backed securities: Amortized cost $ 8,420,140 2 Fair value 8,653,137 Total available for sale securities: Amortized cost $ 13,020,655 Fair value 13,317,922 1 Expected maturities may differ from contractual maturities because borrowers may have the right to call or prepay obligations with or without penalty. 2 The average expected lives of residential mortgage-backed securities were 3.3 years based upon current prepayment assumptions. Sales of available for sale securities resulted in gains and losses as follows (in thousands): Three Months Ended June 30, Six Months Ended June 30, 2021 2020 2021 2020 Proceeds $ 338,109 $ 179,051 $ 394,146 $ 205,945 Gross realized gains 1,767 5,580 2,240 5,583 Gross realized losses (337) — (343) — Related federal and state income tax expense (benefit) 336 1,421 455 1,422 The fair value of debt securities pledged as collateral for repurchase agreements, public trust funds on deposit and for other purposes, as required by law was $9.5 billion at June 30, 2021 and $11.6 billion at December 31, 2020. The secured parties do not have the right to sell or repledge these securities. Temporarily Impaired Available for Sale Securities (in thousands) June 30, 2021 Number of Securities Less Than 12 Months 12 Months or Longer Total Fair Unrealized Fair Unrealized Fair Unrealized Available for sale: Municipal securities 91 $ 260,980 $ 2,546 $ — $ — $ 260,980 $ 2,546 Mortgage-backed securities: Residential agency 88 2,508,370 27,595 190,052 1,372 2,698,422 28,967 Commercial agency 80 1,046,798 9,879 344,518 388 1,391,316 10,267 Other debt securities 1 — — 471 29 471 29 Total available for sale securities 260 $ 3,816,148 $ 40,020 $ 535,041 $ 1,789 $ 4,351,189 $ 41,809 December 31, 2020 Number of Securities Less Than 12 Months 12 Months or Longer Total Fair Unrealized Fair Unrealized Fair Unrealized Available for sale: Municipal securities 1 $ 6,166 $ 5 $ — $ — $ 6,166 $ 5 Mortgage-backed securities: Residential agency 38 786,890 6,605 160,747 120 947,637 6,725 Commercial agency 37 350,506 1,587 277,627 494 628,133 2,081 Other debt securities 1 — — 472 28 472 28 Total available for sale securities 77 $ 1,143,562 $ 8,197 $ 438,846 $ 642 $ 1,582,408 $ 8,839 Based on evaluations of impaired securities as of June 30, 2021, the Company does not intend to sell any impaired available for sale debt securities before fair value recovers to the current amortized cost and it is more-likely-than-not that the Company will not be required to sell impaired securities before fair value recovers, which may be maturity. Fair Value Option Securities Fair value option securities represent securities which the Company has elected to carry at fair value and are separately identified on the Consolidated Balance Sheets. Changes in the fair value are recognized in earnings as they occur. Certain securities are held as an economic hedge of the mortgage servicing rights. The fair value and net unrealized gain (loss) included in fair value option securities is as follows (in thousands): June 30, 2021 December 31, 2020 Fair Value Net Unrealized Gain (Loss) Fair Value Net Unrealized Gain (Loss) Residential agency mortgage-backed securities $ 60,432 $ 2,596 $ 114,982 $ 4,46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15:47:40Z</dcterms:created>
  <dcterms:modified xmlns:dcterms="http://purl.org/dc/terms/" xmlns:xsi="http://www.w3.org/2001/XMLSchema-instance" xsi:type="dcterms:W3CDTF">2021-08-04T15:47:40Z</dcterms:modified>
</cp:coreProperties>
</file>